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Significant accounting policies" sheetId="7" state="visible" r:id="rId7"/>
    <sheet xmlns:r="http://schemas.openxmlformats.org/officeDocument/2006/relationships" name="Significant transactions" sheetId="8" state="visible" r:id="rId8"/>
    <sheet xmlns:r="http://schemas.openxmlformats.org/officeDocument/2006/relationships" name="Segmentation of key figures" sheetId="9" state="visible" r:id="rId9"/>
    <sheet xmlns:r="http://schemas.openxmlformats.org/officeDocument/2006/relationships" name="Associated companies" sheetId="10" state="visible" r:id="rId10"/>
    <sheet xmlns:r="http://schemas.openxmlformats.org/officeDocument/2006/relationships" name="Interest expense and other fina" sheetId="11" state="visible" r:id="rId11"/>
    <sheet xmlns:r="http://schemas.openxmlformats.org/officeDocument/2006/relationships" name="Taxes" sheetId="12" state="visible" r:id="rId12"/>
    <sheet xmlns:r="http://schemas.openxmlformats.org/officeDocument/2006/relationships" name="Earnings per share" sheetId="13" state="visible" r:id="rId13"/>
    <sheet xmlns:r="http://schemas.openxmlformats.org/officeDocument/2006/relationships" name="Changes in consolidated stateme" sheetId="14" state="visible" r:id="rId14"/>
    <sheet xmlns:r="http://schemas.openxmlformats.org/officeDocument/2006/relationships" name="Property, plant and equipment" sheetId="15" state="visible" r:id="rId15"/>
    <sheet xmlns:r="http://schemas.openxmlformats.org/officeDocument/2006/relationships" name="Right-of-use assets and lease l" sheetId="16" state="visible" r:id="rId16"/>
    <sheet xmlns:r="http://schemas.openxmlformats.org/officeDocument/2006/relationships" name="Goodwill and intangible assets" sheetId="17" state="visible" r:id="rId17"/>
    <sheet xmlns:r="http://schemas.openxmlformats.org/officeDocument/2006/relationships" name="Deferred tax assets and liabili" sheetId="18" state="visible" r:id="rId18"/>
    <sheet xmlns:r="http://schemas.openxmlformats.org/officeDocument/2006/relationships" name="Financial and other non-current" sheetId="19" state="visible" r:id="rId19"/>
    <sheet xmlns:r="http://schemas.openxmlformats.org/officeDocument/2006/relationships" name="Inventories" sheetId="20" state="visible" r:id="rId20"/>
    <sheet xmlns:r="http://schemas.openxmlformats.org/officeDocument/2006/relationships" name="Trade receivables" sheetId="21" state="visible" r:id="rId21"/>
    <sheet xmlns:r="http://schemas.openxmlformats.org/officeDocument/2006/relationships" name="Marketable securities, commodit" sheetId="22" state="visible" r:id="rId22"/>
    <sheet xmlns:r="http://schemas.openxmlformats.org/officeDocument/2006/relationships" name="Other current assets" sheetId="23" state="visible" r:id="rId23"/>
    <sheet xmlns:r="http://schemas.openxmlformats.org/officeDocument/2006/relationships" name="Equity" sheetId="24" state="visible" r:id="rId24"/>
    <sheet xmlns:r="http://schemas.openxmlformats.org/officeDocument/2006/relationships" name="Non-current financial debt" sheetId="25" state="visible" r:id="rId25"/>
    <sheet xmlns:r="http://schemas.openxmlformats.org/officeDocument/2006/relationships" name="Provisions and other non-curren" sheetId="26" state="visible" r:id="rId26"/>
    <sheet xmlns:r="http://schemas.openxmlformats.org/officeDocument/2006/relationships" name="Current financial debt and deri" sheetId="27" state="visible" r:id="rId27"/>
    <sheet xmlns:r="http://schemas.openxmlformats.org/officeDocument/2006/relationships" name="Provisions and other current li" sheetId="28" state="visible" r:id="rId28"/>
    <sheet xmlns:r="http://schemas.openxmlformats.org/officeDocument/2006/relationships" name="Details to the consolidated sta" sheetId="29" state="visible" r:id="rId29"/>
    <sheet xmlns:r="http://schemas.openxmlformats.org/officeDocument/2006/relationships" name="Acquisitions of businesses" sheetId="30" state="visible" r:id="rId30"/>
    <sheet xmlns:r="http://schemas.openxmlformats.org/officeDocument/2006/relationships" name="Post-employment benefits for as" sheetId="31" state="visible" r:id="rId31"/>
    <sheet xmlns:r="http://schemas.openxmlformats.org/officeDocument/2006/relationships" name="Equity-based participation plan" sheetId="32" state="visible" r:id="rId32"/>
    <sheet xmlns:r="http://schemas.openxmlformats.org/officeDocument/2006/relationships" name="Transactions with related parti" sheetId="33" state="visible" r:id="rId33"/>
    <sheet xmlns:r="http://schemas.openxmlformats.org/officeDocument/2006/relationships" name="Commitments and contingencies" sheetId="34" state="visible" r:id="rId34"/>
    <sheet xmlns:r="http://schemas.openxmlformats.org/officeDocument/2006/relationships" name="Financial instruments - additio" sheetId="35" state="visible" r:id="rId35"/>
    <sheet xmlns:r="http://schemas.openxmlformats.org/officeDocument/2006/relationships" name="Discontinued operations" sheetId="36" state="visible" r:id="rId36"/>
    <sheet xmlns:r="http://schemas.openxmlformats.org/officeDocument/2006/relationships" name="Events subsequent to the Decemb" sheetId="37" state="visible" r:id="rId37"/>
    <sheet xmlns:r="http://schemas.openxmlformats.org/officeDocument/2006/relationships" name="Principal Group subsidiaries an"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Significant transactions (Table" sheetId="41" state="visible" r:id="rId41"/>
    <sheet xmlns:r="http://schemas.openxmlformats.org/officeDocument/2006/relationships" name="Segmentation of key figures (Ta" sheetId="42" state="visible" r:id="rId42"/>
    <sheet xmlns:r="http://schemas.openxmlformats.org/officeDocument/2006/relationships" name="Associated companies (Tables)" sheetId="43" state="visible" r:id="rId43"/>
    <sheet xmlns:r="http://schemas.openxmlformats.org/officeDocument/2006/relationships" name="Interest expense and other fi_2" sheetId="44" state="visible" r:id="rId44"/>
    <sheet xmlns:r="http://schemas.openxmlformats.org/officeDocument/2006/relationships" name="Taxes (Tables)" sheetId="45" state="visible" r:id="rId45"/>
    <sheet xmlns:r="http://schemas.openxmlformats.org/officeDocument/2006/relationships" name="Earnings per share (Tables)" sheetId="46" state="visible" r:id="rId46"/>
    <sheet xmlns:r="http://schemas.openxmlformats.org/officeDocument/2006/relationships" name="Changes in consolidated state_2" sheetId="47" state="visible" r:id="rId47"/>
    <sheet xmlns:r="http://schemas.openxmlformats.org/officeDocument/2006/relationships" name="Property, plant and equipment (" sheetId="48" state="visible" r:id="rId48"/>
    <sheet xmlns:r="http://schemas.openxmlformats.org/officeDocument/2006/relationships" name="Right-of-use assets and lease_2" sheetId="49" state="visible" r:id="rId49"/>
    <sheet xmlns:r="http://schemas.openxmlformats.org/officeDocument/2006/relationships" name="Goodwill and intangible assets " sheetId="50" state="visible" r:id="rId50"/>
    <sheet xmlns:r="http://schemas.openxmlformats.org/officeDocument/2006/relationships" name="Deferred tax assets and liabi_2" sheetId="51" state="visible" r:id="rId51"/>
    <sheet xmlns:r="http://schemas.openxmlformats.org/officeDocument/2006/relationships" name="Financial and other non-curre_2" sheetId="52" state="visible" r:id="rId52"/>
    <sheet xmlns:r="http://schemas.openxmlformats.org/officeDocument/2006/relationships" name="Inventories (Tables)" sheetId="53" state="visible" r:id="rId53"/>
    <sheet xmlns:r="http://schemas.openxmlformats.org/officeDocument/2006/relationships" name="Trade receivables (Tables)" sheetId="54" state="visible" r:id="rId54"/>
    <sheet xmlns:r="http://schemas.openxmlformats.org/officeDocument/2006/relationships" name="Marketable securities, commod_2" sheetId="55" state="visible" r:id="rId55"/>
    <sheet xmlns:r="http://schemas.openxmlformats.org/officeDocument/2006/relationships" name="Other current assets (Tables)" sheetId="56" state="visible" r:id="rId56"/>
    <sheet xmlns:r="http://schemas.openxmlformats.org/officeDocument/2006/relationships" name="Equity (Tables)" sheetId="57" state="visible" r:id="rId57"/>
    <sheet xmlns:r="http://schemas.openxmlformats.org/officeDocument/2006/relationships" name="Non-current financial debt (Tab" sheetId="58" state="visible" r:id="rId58"/>
    <sheet xmlns:r="http://schemas.openxmlformats.org/officeDocument/2006/relationships" name="Provisions and other non-curr_2" sheetId="59" state="visible" r:id="rId59"/>
    <sheet xmlns:r="http://schemas.openxmlformats.org/officeDocument/2006/relationships" name="Current financial debt and de_2" sheetId="60" state="visible" r:id="rId60"/>
    <sheet xmlns:r="http://schemas.openxmlformats.org/officeDocument/2006/relationships" name="Provisions and other current _2" sheetId="61" state="visible" r:id="rId61"/>
    <sheet xmlns:r="http://schemas.openxmlformats.org/officeDocument/2006/relationships" name="Details to the consolidated s_2" sheetId="62" state="visible" r:id="rId62"/>
    <sheet xmlns:r="http://schemas.openxmlformats.org/officeDocument/2006/relationships" name="Acquisitions of businesses (Tab" sheetId="63" state="visible" r:id="rId63"/>
    <sheet xmlns:r="http://schemas.openxmlformats.org/officeDocument/2006/relationships" name="Post-employment benefits for _2" sheetId="64" state="visible" r:id="rId64"/>
    <sheet xmlns:r="http://schemas.openxmlformats.org/officeDocument/2006/relationships" name="Equity-based participation pl_2" sheetId="65" state="visible" r:id="rId65"/>
    <sheet xmlns:r="http://schemas.openxmlformats.org/officeDocument/2006/relationships" name="Transactions with related par_2" sheetId="66" state="visible" r:id="rId66"/>
    <sheet xmlns:r="http://schemas.openxmlformats.org/officeDocument/2006/relationships" name="Commitments and contingencies (" sheetId="67" state="visible" r:id="rId67"/>
    <sheet xmlns:r="http://schemas.openxmlformats.org/officeDocument/2006/relationships" name="Financial instruments - addit_2" sheetId="68" state="visible" r:id="rId68"/>
    <sheet xmlns:r="http://schemas.openxmlformats.org/officeDocument/2006/relationships" name="Discontinued operations (Tables" sheetId="69" state="visible" r:id="rId69"/>
    <sheet xmlns:r="http://schemas.openxmlformats.org/officeDocument/2006/relationships" name="Principal Group subsidiaries _2" sheetId="70" state="visible" r:id="rId70"/>
    <sheet xmlns:r="http://schemas.openxmlformats.org/officeDocument/2006/relationships" name="Significant accounting polici_4" sheetId="71" state="visible" r:id="rId71"/>
    <sheet xmlns:r="http://schemas.openxmlformats.org/officeDocument/2006/relationships" name="Significant transactions (Detai" sheetId="72" state="visible" r:id="rId72"/>
    <sheet xmlns:r="http://schemas.openxmlformats.org/officeDocument/2006/relationships" name="Significant transactions (Det_2" sheetId="73" state="visible" r:id="rId73"/>
    <sheet xmlns:r="http://schemas.openxmlformats.org/officeDocument/2006/relationships" name="Significant transactions (Det_3" sheetId="74" state="visible" r:id="rId74"/>
    <sheet xmlns:r="http://schemas.openxmlformats.org/officeDocument/2006/relationships" name="Segmentation of key figures (De" sheetId="75" state="visible" r:id="rId75"/>
    <sheet xmlns:r="http://schemas.openxmlformats.org/officeDocument/2006/relationships" name="Segmentation of key figures (_2" sheetId="76" state="visible" r:id="rId76"/>
    <sheet xmlns:r="http://schemas.openxmlformats.org/officeDocument/2006/relationships" name="Segmentation of key figures (_3" sheetId="77" state="visible" r:id="rId77"/>
    <sheet xmlns:r="http://schemas.openxmlformats.org/officeDocument/2006/relationships" name="Segmentation of key figures (_4" sheetId="78" state="visible" r:id="rId78"/>
    <sheet xmlns:r="http://schemas.openxmlformats.org/officeDocument/2006/relationships" name="Segmentation of key figures (_5" sheetId="79" state="visible" r:id="rId79"/>
    <sheet xmlns:r="http://schemas.openxmlformats.org/officeDocument/2006/relationships" name="Segmentation of key figures (_6" sheetId="80" state="visible" r:id="rId80"/>
    <sheet xmlns:r="http://schemas.openxmlformats.org/officeDocument/2006/relationships" name="Segmentation of key figures (_7" sheetId="81" state="visible" r:id="rId81"/>
    <sheet xmlns:r="http://schemas.openxmlformats.org/officeDocument/2006/relationships" name="Segmentation of key figures (_8" sheetId="82" state="visible" r:id="rId82"/>
    <sheet xmlns:r="http://schemas.openxmlformats.org/officeDocument/2006/relationships" name="Segmentation of key figures (_9" sheetId="83" state="visible" r:id="rId83"/>
    <sheet xmlns:r="http://schemas.openxmlformats.org/officeDocument/2006/relationships" name="Segmentation of key figures _10" sheetId="84" state="visible" r:id="rId84"/>
    <sheet xmlns:r="http://schemas.openxmlformats.org/officeDocument/2006/relationships" name="Segmentation of key figures - T" sheetId="85" state="visible" r:id="rId85"/>
    <sheet xmlns:r="http://schemas.openxmlformats.org/officeDocument/2006/relationships" name="Segmentation of key figures - N" sheetId="86" state="visible" r:id="rId86"/>
    <sheet xmlns:r="http://schemas.openxmlformats.org/officeDocument/2006/relationships" name="Associated companies (Details)" sheetId="87" state="visible" r:id="rId87"/>
    <sheet xmlns:r="http://schemas.openxmlformats.org/officeDocument/2006/relationships" name="Associated companies (Details 2" sheetId="88" state="visible" r:id="rId88"/>
    <sheet xmlns:r="http://schemas.openxmlformats.org/officeDocument/2006/relationships" name="Associated companies (Details 3" sheetId="89" state="visible" r:id="rId89"/>
    <sheet xmlns:r="http://schemas.openxmlformats.org/officeDocument/2006/relationships" name="Associated companies (Details 4" sheetId="90" state="visible" r:id="rId90"/>
    <sheet xmlns:r="http://schemas.openxmlformats.org/officeDocument/2006/relationships" name="Associated companies (Details 5" sheetId="91" state="visible" r:id="rId91"/>
    <sheet xmlns:r="http://schemas.openxmlformats.org/officeDocument/2006/relationships" name="Associated companies (Details 6" sheetId="92" state="visible" r:id="rId92"/>
    <sheet xmlns:r="http://schemas.openxmlformats.org/officeDocument/2006/relationships" name="Interest expense and other fi_3" sheetId="93" state="visible" r:id="rId93"/>
    <sheet xmlns:r="http://schemas.openxmlformats.org/officeDocument/2006/relationships" name="Interest expense and other fi_4" sheetId="94" state="visible" r:id="rId94"/>
    <sheet xmlns:r="http://schemas.openxmlformats.org/officeDocument/2006/relationships" name="Taxes (Details)" sheetId="95" state="visible" r:id="rId95"/>
    <sheet xmlns:r="http://schemas.openxmlformats.org/officeDocument/2006/relationships" name="Taxes (Details 2)" sheetId="96" state="visible" r:id="rId96"/>
    <sheet xmlns:r="http://schemas.openxmlformats.org/officeDocument/2006/relationships" name="Taxes (Details 3)" sheetId="97" state="visible" r:id="rId97"/>
    <sheet xmlns:r="http://schemas.openxmlformats.org/officeDocument/2006/relationships" name="Earnings per share (Details)" sheetId="98" state="visible" r:id="rId98"/>
    <sheet xmlns:r="http://schemas.openxmlformats.org/officeDocument/2006/relationships" name="Changes in consolidated state_3" sheetId="99" state="visible" r:id="rId99"/>
    <sheet xmlns:r="http://schemas.openxmlformats.org/officeDocument/2006/relationships" name="Changes in consolidated state_4" sheetId="100" state="visible" r:id="rId100"/>
    <sheet xmlns:r="http://schemas.openxmlformats.org/officeDocument/2006/relationships" name="Changes in consolidated state_5" sheetId="101" state="visible" r:id="rId101"/>
    <sheet xmlns:r="http://schemas.openxmlformats.org/officeDocument/2006/relationships" name="Changes in consolidated state_6" sheetId="102" state="visible" r:id="rId102"/>
    <sheet xmlns:r="http://schemas.openxmlformats.org/officeDocument/2006/relationships" name="Property, plant and equipment_2" sheetId="103" state="visible" r:id="rId103"/>
    <sheet xmlns:r="http://schemas.openxmlformats.org/officeDocument/2006/relationships" name="Lease liability and Right-of-us" sheetId="104" state="visible" r:id="rId104"/>
    <sheet xmlns:r="http://schemas.openxmlformats.org/officeDocument/2006/relationships" name="Lease liability and Right-of-_2" sheetId="105" state="visible" r:id="rId105"/>
    <sheet xmlns:r="http://schemas.openxmlformats.org/officeDocument/2006/relationships" name="Lease liability and Right-of-_3" sheetId="106" state="visible" r:id="rId106"/>
    <sheet xmlns:r="http://schemas.openxmlformats.org/officeDocument/2006/relationships" name="Lease liability and Right-of-_4" sheetId="107" state="visible" r:id="rId107"/>
    <sheet xmlns:r="http://schemas.openxmlformats.org/officeDocument/2006/relationships" name="Lease liability and Right-of-_5" sheetId="108" state="visible" r:id="rId108"/>
    <sheet xmlns:r="http://schemas.openxmlformats.org/officeDocument/2006/relationships" name="Lease liability and Right-of-_6" sheetId="109" state="visible" r:id="rId109"/>
    <sheet xmlns:r="http://schemas.openxmlformats.org/officeDocument/2006/relationships" name="Lease liability and Right-of-_7" sheetId="110" state="visible" r:id="rId110"/>
    <sheet xmlns:r="http://schemas.openxmlformats.org/officeDocument/2006/relationships" name="Goodwill and intangible asset_2" sheetId="111" state="visible" r:id="rId111"/>
    <sheet xmlns:r="http://schemas.openxmlformats.org/officeDocument/2006/relationships" name="Goodwill and intangible asset_3" sheetId="112" state="visible" r:id="rId112"/>
    <sheet xmlns:r="http://schemas.openxmlformats.org/officeDocument/2006/relationships" name="Goodwill and intangible asset_4" sheetId="113" state="visible" r:id="rId113"/>
    <sheet xmlns:r="http://schemas.openxmlformats.org/officeDocument/2006/relationships" name="Goodwill and intangible asset_5" sheetId="114" state="visible" r:id="rId114"/>
    <sheet xmlns:r="http://schemas.openxmlformats.org/officeDocument/2006/relationships" name="Deferred tax assets and liabi_3" sheetId="115" state="visible" r:id="rId115"/>
    <sheet xmlns:r="http://schemas.openxmlformats.org/officeDocument/2006/relationships" name="Deferred tax assets and liabi_4" sheetId="116" state="visible" r:id="rId116"/>
    <sheet xmlns:r="http://schemas.openxmlformats.org/officeDocument/2006/relationships" name="Deferred tax assets and liabi_5" sheetId="117" state="visible" r:id="rId117"/>
    <sheet xmlns:r="http://schemas.openxmlformats.org/officeDocument/2006/relationships" name="Deferred tax assets and liabi_6" sheetId="118" state="visible" r:id="rId118"/>
    <sheet xmlns:r="http://schemas.openxmlformats.org/officeDocument/2006/relationships" name="Deferred tax assets and liabi_7" sheetId="119" state="visible" r:id="rId119"/>
    <sheet xmlns:r="http://schemas.openxmlformats.org/officeDocument/2006/relationships" name="Financial and other non-curre_3" sheetId="120" state="visible" r:id="rId120"/>
    <sheet xmlns:r="http://schemas.openxmlformats.org/officeDocument/2006/relationships" name="Financial and other non-curre_4" sheetId="121" state="visible" r:id="rId121"/>
    <sheet xmlns:r="http://schemas.openxmlformats.org/officeDocument/2006/relationships" name="Inventories (Details)" sheetId="122" state="visible" r:id="rId122"/>
    <sheet xmlns:r="http://schemas.openxmlformats.org/officeDocument/2006/relationships" name="Trade receivables (Details)" sheetId="123" state="visible" r:id="rId123"/>
    <sheet xmlns:r="http://schemas.openxmlformats.org/officeDocument/2006/relationships" name="Trade receivables (Details 2)" sheetId="124" state="visible" r:id="rId124"/>
    <sheet xmlns:r="http://schemas.openxmlformats.org/officeDocument/2006/relationships" name="Trade receivables (Details 3)" sheetId="125" state="visible" r:id="rId125"/>
    <sheet xmlns:r="http://schemas.openxmlformats.org/officeDocument/2006/relationships" name="Trade receivables (Details 4)" sheetId="126" state="visible" r:id="rId126"/>
    <sheet xmlns:r="http://schemas.openxmlformats.org/officeDocument/2006/relationships" name="Trade receivables (Details 5)" sheetId="127" state="visible" r:id="rId127"/>
    <sheet xmlns:r="http://schemas.openxmlformats.org/officeDocument/2006/relationships" name="Marketable securities, commod_3" sheetId="128" state="visible" r:id="rId128"/>
    <sheet xmlns:r="http://schemas.openxmlformats.org/officeDocument/2006/relationships" name="Marketable securities, commod_4" sheetId="129" state="visible" r:id="rId129"/>
    <sheet xmlns:r="http://schemas.openxmlformats.org/officeDocument/2006/relationships" name="Marketable securities, commod_5" sheetId="130" state="visible" r:id="rId130"/>
    <sheet xmlns:r="http://schemas.openxmlformats.org/officeDocument/2006/relationships" name="Other current assets (Details)" sheetId="131" state="visible" r:id="rId131"/>
    <sheet xmlns:r="http://schemas.openxmlformats.org/officeDocument/2006/relationships" name="Equity (Details)" sheetId="132" state="visible" r:id="rId132"/>
    <sheet xmlns:r="http://schemas.openxmlformats.org/officeDocument/2006/relationships" name="Equity (Details 2)" sheetId="133" state="visible" r:id="rId133"/>
    <sheet xmlns:r="http://schemas.openxmlformats.org/officeDocument/2006/relationships" name="Equity (Details 3)" sheetId="134" state="visible" r:id="rId134"/>
    <sheet xmlns:r="http://schemas.openxmlformats.org/officeDocument/2006/relationships" name="Equity (Details 4)" sheetId="135" state="visible" r:id="rId135"/>
    <sheet xmlns:r="http://schemas.openxmlformats.org/officeDocument/2006/relationships" name="Equity (Details 5)" sheetId="136" state="visible" r:id="rId136"/>
    <sheet xmlns:r="http://schemas.openxmlformats.org/officeDocument/2006/relationships" name="Non-current financial debt (Det" sheetId="137" state="visible" r:id="rId137"/>
    <sheet xmlns:r="http://schemas.openxmlformats.org/officeDocument/2006/relationships" name="Non-current financial debt (D_2" sheetId="138" state="visible" r:id="rId138"/>
    <sheet xmlns:r="http://schemas.openxmlformats.org/officeDocument/2006/relationships" name="Non-current financial debt (D_3" sheetId="139" state="visible" r:id="rId139"/>
    <sheet xmlns:r="http://schemas.openxmlformats.org/officeDocument/2006/relationships" name="Non-current financial debt (D_4" sheetId="140" state="visible" r:id="rId140"/>
    <sheet xmlns:r="http://schemas.openxmlformats.org/officeDocument/2006/relationships" name="Non-current financial debt (D_5" sheetId="141" state="visible" r:id="rId141"/>
    <sheet xmlns:r="http://schemas.openxmlformats.org/officeDocument/2006/relationships" name="Non-current financial debt (D_6" sheetId="142" state="visible" r:id="rId142"/>
    <sheet xmlns:r="http://schemas.openxmlformats.org/officeDocument/2006/relationships" name="Provisions and other non-curr_3" sheetId="143" state="visible" r:id="rId143"/>
    <sheet xmlns:r="http://schemas.openxmlformats.org/officeDocument/2006/relationships" name="Provisions and other non-curr_4" sheetId="144" state="visible" r:id="rId144"/>
    <sheet xmlns:r="http://schemas.openxmlformats.org/officeDocument/2006/relationships" name="Provisions and other non-curr_5" sheetId="145" state="visible" r:id="rId145"/>
    <sheet xmlns:r="http://schemas.openxmlformats.org/officeDocument/2006/relationships" name="Provisions and other non-curr_6" sheetId="146" state="visible" r:id="rId146"/>
    <sheet xmlns:r="http://schemas.openxmlformats.org/officeDocument/2006/relationships" name="Provisions and other non-curr_7" sheetId="147" state="visible" r:id="rId147"/>
    <sheet xmlns:r="http://schemas.openxmlformats.org/officeDocument/2006/relationships" name="Current financial debt and de_3" sheetId="148" state="visible" r:id="rId148"/>
    <sheet xmlns:r="http://schemas.openxmlformats.org/officeDocument/2006/relationships" name="Provisions and other current _3" sheetId="149" state="visible" r:id="rId149"/>
    <sheet xmlns:r="http://schemas.openxmlformats.org/officeDocument/2006/relationships" name="Provisions and other current _4" sheetId="150" state="visible" r:id="rId150"/>
    <sheet xmlns:r="http://schemas.openxmlformats.org/officeDocument/2006/relationships" name="Provisions and other current _5" sheetId="151" state="visible" r:id="rId151"/>
    <sheet xmlns:r="http://schemas.openxmlformats.org/officeDocument/2006/relationships" name="Details to the consolidated cas" sheetId="152" state="visible" r:id="rId152"/>
    <sheet xmlns:r="http://schemas.openxmlformats.org/officeDocument/2006/relationships" name="Details to the consolidated c_2" sheetId="153" state="visible" r:id="rId153"/>
    <sheet xmlns:r="http://schemas.openxmlformats.org/officeDocument/2006/relationships" name="Details to the consolidated c_3" sheetId="154" state="visible" r:id="rId154"/>
    <sheet xmlns:r="http://schemas.openxmlformats.org/officeDocument/2006/relationships" name="Details to the consolidated c_4" sheetId="155" state="visible" r:id="rId155"/>
    <sheet xmlns:r="http://schemas.openxmlformats.org/officeDocument/2006/relationships" name="Details to the consolidated c_5" sheetId="156" state="visible" r:id="rId156"/>
    <sheet xmlns:r="http://schemas.openxmlformats.org/officeDocument/2006/relationships" name="Details to the consolidated c_6" sheetId="157" state="visible" r:id="rId157"/>
    <sheet xmlns:r="http://schemas.openxmlformats.org/officeDocument/2006/relationships" name="Acquisitions of businesses (Det" sheetId="158" state="visible" r:id="rId158"/>
    <sheet xmlns:r="http://schemas.openxmlformats.org/officeDocument/2006/relationships" name="Post-employment benefits for _3" sheetId="159" state="visible" r:id="rId159"/>
    <sheet xmlns:r="http://schemas.openxmlformats.org/officeDocument/2006/relationships" name="Post-employment benefits for _4" sheetId="160" state="visible" r:id="rId160"/>
    <sheet xmlns:r="http://schemas.openxmlformats.org/officeDocument/2006/relationships" name="Post-employment benefits for _5" sheetId="161" state="visible" r:id="rId161"/>
    <sheet xmlns:r="http://schemas.openxmlformats.org/officeDocument/2006/relationships" name="Post-employment benefits for _6" sheetId="162" state="visible" r:id="rId162"/>
    <sheet xmlns:r="http://schemas.openxmlformats.org/officeDocument/2006/relationships" name="Post-employment benefits for _7" sheetId="163" state="visible" r:id="rId163"/>
    <sheet xmlns:r="http://schemas.openxmlformats.org/officeDocument/2006/relationships" name="Post-employment benefits for _8" sheetId="164" state="visible" r:id="rId164"/>
    <sheet xmlns:r="http://schemas.openxmlformats.org/officeDocument/2006/relationships" name="Post-employment benefits for _9" sheetId="165" state="visible" r:id="rId165"/>
    <sheet xmlns:r="http://schemas.openxmlformats.org/officeDocument/2006/relationships" name="Post-employment benefits for_10" sheetId="166" state="visible" r:id="rId166"/>
    <sheet xmlns:r="http://schemas.openxmlformats.org/officeDocument/2006/relationships" name="Post-employment benefits for_11" sheetId="167" state="visible" r:id="rId167"/>
    <sheet xmlns:r="http://schemas.openxmlformats.org/officeDocument/2006/relationships" name="Post-employment benefits for_12" sheetId="168" state="visible" r:id="rId168"/>
    <sheet xmlns:r="http://schemas.openxmlformats.org/officeDocument/2006/relationships" name="Equity-based participation pl_3" sheetId="169" state="visible" r:id="rId169"/>
    <sheet xmlns:r="http://schemas.openxmlformats.org/officeDocument/2006/relationships" name="Equity-based participation pl_4" sheetId="170" state="visible" r:id="rId170"/>
    <sheet xmlns:r="http://schemas.openxmlformats.org/officeDocument/2006/relationships" name="Equity-based participation pl_5" sheetId="171" state="visible" r:id="rId171"/>
    <sheet xmlns:r="http://schemas.openxmlformats.org/officeDocument/2006/relationships" name="Equity-based participation pl_6" sheetId="172" state="visible" r:id="rId172"/>
    <sheet xmlns:r="http://schemas.openxmlformats.org/officeDocument/2006/relationships" name="Equity-based participation pl_7" sheetId="173" state="visible" r:id="rId173"/>
    <sheet xmlns:r="http://schemas.openxmlformats.org/officeDocument/2006/relationships" name="Transaction with related partie" sheetId="174" state="visible" r:id="rId174"/>
    <sheet xmlns:r="http://schemas.openxmlformats.org/officeDocument/2006/relationships" name="Transactions with related par_3" sheetId="175" state="visible" r:id="rId175"/>
    <sheet xmlns:r="http://schemas.openxmlformats.org/officeDocument/2006/relationships" name="Transactions with related par_4" sheetId="176" state="visible" r:id="rId176"/>
    <sheet xmlns:r="http://schemas.openxmlformats.org/officeDocument/2006/relationships" name="Commitments and contingencies_2" sheetId="177" state="visible" r:id="rId177"/>
    <sheet xmlns:r="http://schemas.openxmlformats.org/officeDocument/2006/relationships" name="Financial instruments - addit_3" sheetId="178" state="visible" r:id="rId178"/>
    <sheet xmlns:r="http://schemas.openxmlformats.org/officeDocument/2006/relationships" name="Financial instruments - addit_4" sheetId="179" state="visible" r:id="rId179"/>
    <sheet xmlns:r="http://schemas.openxmlformats.org/officeDocument/2006/relationships" name="Financial instruments - addit_5" sheetId="180" state="visible" r:id="rId180"/>
    <sheet xmlns:r="http://schemas.openxmlformats.org/officeDocument/2006/relationships" name="Financial instruments - addit_6" sheetId="181" state="visible" r:id="rId181"/>
    <sheet xmlns:r="http://schemas.openxmlformats.org/officeDocument/2006/relationships" name="Financial instruments - addit_7" sheetId="182" state="visible" r:id="rId182"/>
    <sheet xmlns:r="http://schemas.openxmlformats.org/officeDocument/2006/relationships" name="Financial instruments - addit_8" sheetId="183" state="visible" r:id="rId183"/>
    <sheet xmlns:r="http://schemas.openxmlformats.org/officeDocument/2006/relationships" name="Financial instruments - addit_9" sheetId="184" state="visible" r:id="rId184"/>
    <sheet xmlns:r="http://schemas.openxmlformats.org/officeDocument/2006/relationships" name="Financial instruments - addi_10" sheetId="185" state="visible" r:id="rId185"/>
    <sheet xmlns:r="http://schemas.openxmlformats.org/officeDocument/2006/relationships" name="Financial instruments - addi_11" sheetId="186" state="visible" r:id="rId186"/>
    <sheet xmlns:r="http://schemas.openxmlformats.org/officeDocument/2006/relationships" name="Financial instruments - addi_12" sheetId="187" state="visible" r:id="rId187"/>
    <sheet xmlns:r="http://schemas.openxmlformats.org/officeDocument/2006/relationships" name="Financial instruments - addi_13" sheetId="188" state="visible" r:id="rId188"/>
    <sheet xmlns:r="http://schemas.openxmlformats.org/officeDocument/2006/relationships" name="Financial instruments - addi_14" sheetId="189" state="visible" r:id="rId189"/>
    <sheet xmlns:r="http://schemas.openxmlformats.org/officeDocument/2006/relationships" name="Financial instruments - addi_15" sheetId="190" state="visible" r:id="rId190"/>
    <sheet xmlns:r="http://schemas.openxmlformats.org/officeDocument/2006/relationships" name="Financial instruments - addi_16" sheetId="191" state="visible" r:id="rId191"/>
    <sheet xmlns:r="http://schemas.openxmlformats.org/officeDocument/2006/relationships" name="Discontinued operations (Detail" sheetId="192" state="visible" r:id="rId192"/>
    <sheet xmlns:r="http://schemas.openxmlformats.org/officeDocument/2006/relationships" name="Discontinued operations (Deta_2" sheetId="193" state="visible" r:id="rId193"/>
    <sheet xmlns:r="http://schemas.openxmlformats.org/officeDocument/2006/relationships" name="Discontinued operations (Deta_3" sheetId="194" state="visible" r:id="rId194"/>
    <sheet xmlns:r="http://schemas.openxmlformats.org/officeDocument/2006/relationships" name="Discontinued operations (Deta_4" sheetId="195" state="visible" r:id="rId195"/>
    <sheet xmlns:r="http://schemas.openxmlformats.org/officeDocument/2006/relationships" name="Discontinued operations (Deta_5" sheetId="196" state="visible" r:id="rId196"/>
    <sheet xmlns:r="http://schemas.openxmlformats.org/officeDocument/2006/relationships" name="Discontinued operations (Deta_6" sheetId="197" state="visible" r:id="rId197"/>
    <sheet xmlns:r="http://schemas.openxmlformats.org/officeDocument/2006/relationships" name="Discontinued operations (Deta_7" sheetId="198" state="visible" r:id="rId198"/>
    <sheet xmlns:r="http://schemas.openxmlformats.org/officeDocument/2006/relationships" name="Discontinued operations (Deta_8" sheetId="199" state="visible" r:id="rId199"/>
    <sheet xmlns:r="http://schemas.openxmlformats.org/officeDocument/2006/relationships" name="Events subsequent to the Dece_2" sheetId="200" state="visible" r:id="rId200"/>
    <sheet xmlns:r="http://schemas.openxmlformats.org/officeDocument/2006/relationships" name="Principal Group subsidiaries _3" sheetId="201" state="visible" r:id="rId201"/>
  </sheets>
  <definedNames/>
  <calcPr calcId="124519" fullCalcOnLoad="1"/>
</workbook>
</file>

<file path=xl/sharedStrings.xml><?xml version="1.0" encoding="utf-8"?>
<sst xmlns="http://schemas.openxmlformats.org/spreadsheetml/2006/main" uniqueCount="3010">
  <si>
    <t>Document and Entity Information</t>
  </si>
  <si>
    <t>12 Months Ended</t>
  </si>
  <si>
    <t>Dec. 31, 2019shares</t>
  </si>
  <si>
    <t>Document Information [Line Items]</t>
  </si>
  <si>
    <t>Document Type</t>
  </si>
  <si>
    <t>20-F</t>
  </si>
  <si>
    <t>Amendment Flag</t>
  </si>
  <si>
    <t>false</t>
  </si>
  <si>
    <t>Document Annual Report</t>
  </si>
  <si>
    <t>true</t>
  </si>
  <si>
    <t>Document Transition Report</t>
  </si>
  <si>
    <t>Document Shell Company Report</t>
  </si>
  <si>
    <t>Document Period End Date</t>
  </si>
  <si>
    <t>Dec. 31,
		2019</t>
  </si>
  <si>
    <t>Document Fiscal Year Focus</t>
  </si>
  <si>
    <t>2019</t>
  </si>
  <si>
    <t>Document Fiscal Period Focus</t>
  </si>
  <si>
    <t>FY</t>
  </si>
  <si>
    <t>Entity Registrant Name</t>
  </si>
  <si>
    <t>NOVARTIS AG</t>
  </si>
  <si>
    <t>Entity Central Index Key</t>
  </si>
  <si>
    <t>0001114448</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Shell Company</t>
  </si>
  <si>
    <t>Entity Emerging Growth Company</t>
  </si>
  <si>
    <t>Entity Interactive Data Current</t>
  </si>
  <si>
    <t>Consolidated income statements - USD ($) $ in Millions</t>
  </si>
  <si>
    <t>Dec. 31, 2019</t>
  </si>
  <si>
    <t>Dec. 31, 2018</t>
  </si>
  <si>
    <t>Dec. 31, 2017</t>
  </si>
  <si>
    <t>Statement [line items]</t>
  </si>
  <si>
    <t>Net sales to third parties from continuing operations</t>
  </si>
  <si>
    <t>Sales to discontinued operations</t>
  </si>
  <si>
    <t>Net sales from continuing operations</t>
  </si>
  <si>
    <t>Other revenues</t>
  </si>
  <si>
    <t>Cost of goods sold</t>
  </si>
  <si>
    <t>Gross profit from continuing operations</t>
  </si>
  <si>
    <t>Selling, general and administration</t>
  </si>
  <si>
    <t>Research and Development</t>
  </si>
  <si>
    <t>Other income</t>
  </si>
  <si>
    <t>Other expense</t>
  </si>
  <si>
    <t>Operating income from continuing operations</t>
  </si>
  <si>
    <t>Income from associated companies</t>
  </si>
  <si>
    <t>Interest expense</t>
  </si>
  <si>
    <t>Other financial income and expense</t>
  </si>
  <si>
    <t>Income before taxes from continuing operations</t>
  </si>
  <si>
    <t>Taxes</t>
  </si>
  <si>
    <t>Net income from continuing operations</t>
  </si>
  <si>
    <t>Net income/loss from discontinued operations before gain on distribution</t>
  </si>
  <si>
    <t>Gain on distribution</t>
  </si>
  <si>
    <t>Net income/loss from discontinued operations</t>
  </si>
  <si>
    <t>Net income</t>
  </si>
  <si>
    <t>Attributable to</t>
  </si>
  <si>
    <t>Shareholders of Novartis AG</t>
  </si>
  <si>
    <t>Non-controlling interests</t>
  </si>
  <si>
    <t>Basic earnings per share [abstract]</t>
  </si>
  <si>
    <t>Basic earnings per share, Continuing operations</t>
  </si>
  <si>
    <t>Basic earnings per share, Discontinued operations</t>
  </si>
  <si>
    <t>Basic earnings per share</t>
  </si>
  <si>
    <t>Diluted earnings per share [abstract]</t>
  </si>
  <si>
    <t>Diluted earnings per share, Continuing operations</t>
  </si>
  <si>
    <t>Diluted earnings per share, Discontinued operations</t>
  </si>
  <si>
    <t>Diluted earnings per share</t>
  </si>
  <si>
    <t>Consolidated statements of comprehensive income - USD ($) $ in Millions</t>
  </si>
  <si>
    <t>Other comprehensive income to be eventually recycled into the consolidated income statement</t>
  </si>
  <si>
    <t>Fair value adjustments on marketable securities, net of taxes</t>
  </si>
  <si>
    <t>Fair value adjustments on debt securities, net of taxes</t>
  </si>
  <si>
    <t>Fair value adjustments on deferred cash flow hedges, net of taxes</t>
  </si>
  <si>
    <t>Total fair value adjustments on financial instruments, net of taxes</t>
  </si>
  <si>
    <t>Associated companies' movements in comprehensive income</t>
  </si>
  <si>
    <t>Net investment hedge</t>
  </si>
  <si>
    <t>Currency translation effects</t>
  </si>
  <si>
    <t>Total of items to eventually recycle</t>
  </si>
  <si>
    <t>Other comprehensive income never to be recycled into the consolidated income statement</t>
  </si>
  <si>
    <t>Actuarial gains/losses from defined benefit plans, net of taxes</t>
  </si>
  <si>
    <t>Fair value adjustments on equity securities, net of taxes</t>
  </si>
  <si>
    <t>Total of items never to be recycled</t>
  </si>
  <si>
    <t>Total comprehensive income</t>
  </si>
  <si>
    <t>Comprehensive income, attributable to non-controlling interests</t>
  </si>
  <si>
    <t>Continuing operations</t>
  </si>
  <si>
    <t>Discontinued operations</t>
  </si>
  <si>
    <t>Consolidated balance sheets - USD ($) $ in Millions</t>
  </si>
  <si>
    <t>Non-current assets [abstract]</t>
  </si>
  <si>
    <t>Property, plant and equipment</t>
  </si>
  <si>
    <t>Right-of-use assets</t>
  </si>
  <si>
    <t>Goodwill</t>
  </si>
  <si>
    <t>Intangible assets other than goodwill</t>
  </si>
  <si>
    <t>Investments in associated companies</t>
  </si>
  <si>
    <t>Deferred tax assets</t>
  </si>
  <si>
    <t>Financial assets</t>
  </si>
  <si>
    <t>Other non-current assets</t>
  </si>
  <si>
    <t>Total non-current assets</t>
  </si>
  <si>
    <t>Current assets [abstract]</t>
  </si>
  <si>
    <t>Inventories</t>
  </si>
  <si>
    <t>Current trade receivables</t>
  </si>
  <si>
    <t>Income tax receivable</t>
  </si>
  <si>
    <t>Marketable securities, commodities, time deposits and derivative financial instruments</t>
  </si>
  <si>
    <t>Cash and cash equivalents</t>
  </si>
  <si>
    <t>Other current assets</t>
  </si>
  <si>
    <t>Total current assets without disposal group</t>
  </si>
  <si>
    <t>Assets of disposal group held for sale</t>
  </si>
  <si>
    <t>Total current assets</t>
  </si>
  <si>
    <t>Total assets</t>
  </si>
  <si>
    <t>Equity [abstract]</t>
  </si>
  <si>
    <t>Share capital</t>
  </si>
  <si>
    <t>Treasury shares</t>
  </si>
  <si>
    <t>Reserves</t>
  </si>
  <si>
    <t>Issued share capital and reserves attributable to Novartis AG shareholders</t>
  </si>
  <si>
    <t>Total equity</t>
  </si>
  <si>
    <t>Non-current liabilities [abstract]</t>
  </si>
  <si>
    <t>Financial debts</t>
  </si>
  <si>
    <t>Lease liabilities</t>
  </si>
  <si>
    <t>Deferred tax liabilities</t>
  </si>
  <si>
    <t>Provisions and other non-current liabilities</t>
  </si>
  <si>
    <t>Total non-current liabilities</t>
  </si>
  <si>
    <t>Current liabilities [abstract]</t>
  </si>
  <si>
    <t>Trade payables</t>
  </si>
  <si>
    <t>Financial debts and derivative financial instruments</t>
  </si>
  <si>
    <t>Current income tax liabilities</t>
  </si>
  <si>
    <t>Provisions and other current liabilities</t>
  </si>
  <si>
    <t>Total current liabilities without disposal group</t>
  </si>
  <si>
    <t>Liabilities of disposal group held for sale</t>
  </si>
  <si>
    <t>Total current liabilities</t>
  </si>
  <si>
    <t>Total liabilities</t>
  </si>
  <si>
    <t>Total equity and liabilities</t>
  </si>
  <si>
    <t>Consolidated statements of changes in equity - USD ($) $ in Millions</t>
  </si>
  <si>
    <t>Total</t>
  </si>
  <si>
    <t>Equity attributable to owners of parent [member]</t>
  </si>
  <si>
    <t>Retained earnings</t>
  </si>
  <si>
    <t>Total value adjustments</t>
  </si>
  <si>
    <t>Non-controlling interests [member]</t>
  </si>
  <si>
    <t>Equity</t>
  </si>
  <si>
    <t>Equity | Previously stated [member]</t>
  </si>
  <si>
    <t>Equity | Increase (decrease) due to changes in accounting policy required by IFRSs [member]</t>
  </si>
  <si>
    <t>Equity | Restated Value Adjustments [member]</t>
  </si>
  <si>
    <t>Equity at beginning of period at Dec. 31, 2016</t>
  </si>
  <si>
    <t>Other comprehensive income</t>
  </si>
  <si>
    <t>Dividends</t>
  </si>
  <si>
    <t>Purchase of treasury shares</t>
  </si>
  <si>
    <t>Reduction of share capital</t>
  </si>
  <si>
    <t>Exercise of options and employee transactions, equity impact</t>
  </si>
  <si>
    <t>Equity-based compensation</t>
  </si>
  <si>
    <t>Transaction costs recorded in equity</t>
  </si>
  <si>
    <t>Changes in non-controlling interests</t>
  </si>
  <si>
    <t>Total of other equity movements</t>
  </si>
  <si>
    <t>Equity at end of period (Previously stated [member]) at Dec. 31, 2017</t>
  </si>
  <si>
    <t>Equity at end of period (Increase (decrease) due to changes in accounting policy required by IFRSs [member]) at Dec. 31, 2017</t>
  </si>
  <si>
    <t>Equity at end of period (Restated Value Adjustments [member]) at Dec. 31, 2017</t>
  </si>
  <si>
    <t>Other share sales</t>
  </si>
  <si>
    <t>Increase of treasury share repurchase obligation under a share buyback trading plan</t>
  </si>
  <si>
    <t>Fair value adjustments on financial assets sold</t>
  </si>
  <si>
    <t>Impact of change in ownership of consolidated entities</t>
  </si>
  <si>
    <t>Other movements</t>
  </si>
  <si>
    <t>Equity at end of period (Increase (decrease) due to changes in accounting policy required by IFRSs [member]) at Dec. 31, 2018</t>
  </si>
  <si>
    <t>Equity at end of period (Restated Value Adjustments [member]) at Dec. 31, 2018</t>
  </si>
  <si>
    <t>Equity at end of period at Dec. 31, 2018</t>
  </si>
  <si>
    <t>Dividend in kind</t>
  </si>
  <si>
    <t>Shares delivered to divested business employees, equity impact</t>
  </si>
  <si>
    <t>Taxes on treasury shares</t>
  </si>
  <si>
    <t>Fair value adjustments related to divestments</t>
  </si>
  <si>
    <t>Equity at end of period at Dec. 31, 2019</t>
  </si>
  <si>
    <t>Consolidated cash flow statements - USD ($) $ in Millions</t>
  </si>
  <si>
    <t>Reversal of non-cash items and other adjustments</t>
  </si>
  <si>
    <t>Dividends received from associated companies and others</t>
  </si>
  <si>
    <t>Interest received</t>
  </si>
  <si>
    <t>Interest paid</t>
  </si>
  <si>
    <t>Other financial receipts</t>
  </si>
  <si>
    <t>Other financial payments</t>
  </si>
  <si>
    <t>Taxes paid</t>
  </si>
  <si>
    <t>Net cash flows from operating activities from continuing operations before working capital and provision changes</t>
  </si>
  <si>
    <t>Payments out of provisions and other net cash movements in non-current liabilities</t>
  </si>
  <si>
    <t>Change in net current assets and other operating cash flow items</t>
  </si>
  <si>
    <t>Net cash flows from operating activities from continuing operations</t>
  </si>
  <si>
    <t>Net cash flows from operating activities from discontinued operations</t>
  </si>
  <si>
    <t>Total net cash flows from operating activities</t>
  </si>
  <si>
    <t>Purchase of property, plant and equipment</t>
  </si>
  <si>
    <t>Proceeds from sales of property, plant and equipment</t>
  </si>
  <si>
    <t>Purchase of intangible assets</t>
  </si>
  <si>
    <t>Proceeds from sales of intangible assets</t>
  </si>
  <si>
    <t>Purchase of financial assets</t>
  </si>
  <si>
    <t>Proceeds from sales of financial assets</t>
  </si>
  <si>
    <t>Purchase of other non-current assets</t>
  </si>
  <si>
    <t>Proceeds from sales of other non-current assets</t>
  </si>
  <si>
    <t>Acquisitions and divestments of interests in associated companies, net</t>
  </si>
  <si>
    <t>Acquisitions and divestments of businesses, net</t>
  </si>
  <si>
    <t>Purchase of marketable securities and commodities</t>
  </si>
  <si>
    <t>Proceeds from sales of marketable securities and commodities</t>
  </si>
  <si>
    <t>Net cash flows used in investing activities from continuing operations</t>
  </si>
  <si>
    <t>Net cash flows used in investing activities from discontinued operations</t>
  </si>
  <si>
    <t>Total net cash flows used in investing activities</t>
  </si>
  <si>
    <t>Dividends paid to shareholders of Novartis AG</t>
  </si>
  <si>
    <t>Acquisition of treasury shares</t>
  </si>
  <si>
    <t>Proceeds from exercise of options and other treasury share transactions</t>
  </si>
  <si>
    <t>Increase in non-current financial debts</t>
  </si>
  <si>
    <t>Repayment of non-current financial debts</t>
  </si>
  <si>
    <t>Change in current financial debts</t>
  </si>
  <si>
    <t>Payments of lease liabilities, net</t>
  </si>
  <si>
    <t>Other financing cash flows, net</t>
  </si>
  <si>
    <t>Net cash flows used in financing activities from continuing operations</t>
  </si>
  <si>
    <t>Net cash flows from/used in financing activities from discontinued operations</t>
  </si>
  <si>
    <t>Total net cash flows used in financing activities</t>
  </si>
  <si>
    <t>Net change in cash and cash equivalents before effect of exchange rate changes</t>
  </si>
  <si>
    <t>Effect of exchange rate changes on cash and cash equivalents</t>
  </si>
  <si>
    <t>Total change in cash and cash equivalents</t>
  </si>
  <si>
    <t>Cash and cash equivalents at beginning of period</t>
  </si>
  <si>
    <t>Cash and cash equivalents at end of period</t>
  </si>
  <si>
    <t>Significant accounting policies</t>
  </si>
  <si>
    <t>1. Significant accounting policies The Novartis Group (Novartis or Group) is a multinational group of companies specializing in the research, development, manufacturing and marketing of a broad range of healthcare products led by innovative pharmaceuticals and cost-saving generic pharmaceuticals. The Group is headquartered in Basel, Switzerland. The consolidated financial statements of the Group are prepared in accordance with International Financial Reporting Standards (IFRS) as issued by the International Accounting Standards Board (IASB). They are prepared in accordance with the historical cost convention, except for items that are required to be accounted for at fair value. The Group’s financial year-end is December 31, which is also the annual closing date of the individual entities’ financial statements incorporated into the Group’s consolidated financial statements. The preparation of financial statements requires management to make certain estimates and assumptions, either at the balance sheet date or during the year, which affect the reported amounts of assets and liabilities, including any contingent amounts, the distribution liability recognized in connection with the distribution of Alcon Inc. to Novartis AG shareholders, as well as of revenues and expenses. Actual outcomes and results could differ from those estimates and assumptions. Listed below are accounting policies of significance to Novartis or, in cases where IFRS provides alternatives, the option adopted by Novartis. Scope of consolidation The consolidated financial statements include all entities, including structured entities, over which Novartis AG, Basel, Switzerland, directly or indirectly has control (generally as a result of owning more than 50% of the entity’s voting interest). Consolidated entities are also referred to as “subsidiaries.” In cases where Novartis does not fully own a subsidiary, it has elected to value any remaining outstanding non-controlling interest at the time of acquiring control of the subsidiary at its proportionate share of the fair value of the net identified assets. The contribution of a business to an associate or joint venture is accounted for by applying the option under IFRS that permits the accounting for the retained interest of the business contributed at its net book value at the time of the contribution. Investments in associated companies (generally defined as investments in entities in which Novartis holds between 20% and 50% of voting shares or over which it otherwise has significant influence) and joint ventures are accounted for using the equity method, except for selected venture fund investments for which the Group has elected to apply the method of fair value through the consolidated income statement. Foreign currencies The consolidated financial statements of Novartis are presented in US dollars (USD). The functional currency of subsidiaries is generally the local currency of the respective entity. The functional currency used for the reporting of certain Swiss and foreign finance entities is USD instead of their respective local currencies. This reflects the fact that the cash flows and transactions of these entities are primarily denominated in these currencies. For subsidiaries not operating in hyperinflationary economies, the subsidiary’s results, financial position and cash flows that do not have USD as their functional currency are translated into USD using the following exchange rates: • Income, expense and cash flows using for each month the average exchange rate, with the US dollar values for each month being aggregated during the year • Balance sheets using year-end exchange rates • Resulting exchange rate differences are recognized in other comprehensive income For subsidiaries operating in hyperinflationary economies, the impact of the restatement of the non-monetary assets and liabilities with the general price index at the beginning of the period is recorded in retained earnings in equity. The subsequent gains or losses resulting from the restatement of non-monetary assets are recorded in “Other financial income and expense” in the consolidated income statement. Non-current assets held for sale or held for distribution to owners Non-current assets are classified as assets held for sale or related to discontinued operations when their carrying amount is to be recovered principally through a sale transaction or distribution to owners, and a sale or distribution to owners is considered highly probable. They are stated at the lower of carrying amount and fair value less costs to sell with any resulting impairment recognized. Assets related to discontinued operations and assets of disposal group held for sale are not depreciated or amortized. The prior-year consolidated balance sheet is not restated. Distribution of Alcon Inc. to Novartis AG shareholders During the first quarter of 2019, at the Annual General Meeting (AGM) of Novartis AG shareholders, held on February 28, 2019, the Novartis AG shareholders approved a special distribution by way of a dividend in kind to effect the spin-off of Alcon Inc. The February 28, 2019, shareholder approval for the spin-off required the Alcon Division and selected portions of corporate activities attributable to Alcon’s business (the “Alcon business”) to be reported as discontinued operations. The shareholder approval to spin off the Alcon business also required the recognition of a distribution liability at the fair value of the Alcon business. The Group elected to measure the distribution liability at the fair value of the Alcon business net assets taken as a whole. The distribution liability was recognized through a reduction in retained earnings. It was required to be adjusted at each balance sheet date for changes in its estimated fair value, up to the date of the distribution to shareholders through retained earnings. Any resulting impairment of the business assets to be distributed would have been recognized in the consolidated income statements in “Other expense” of discontinued operations, at the date of initial recognition of the distribution liability or at subsequent dates resulting from changes of the distribution liability valuation. At the April 8, 2019 distribution settlement date, the resulting gain, which was measured as the excess amount of the distribution liability over the then-carrying value of the net assets of the business distributed, was recognized on the line “Gain on distribution of Alcon Inc. to Novartis AG shareholders” in the income statement of discontinued operations. The recognition of the distribution liability required the use of valuation techniques for purposes of impairment testing of the Alcon business’ assets to be distributed and for the measurement of the fair value of the distribution liability. These valuations required the use of management assumptions and estimates related to the Alcon business’ future cash flows, market multiples to estimate day one market value, and control premiums to apply in estimating the Alcon business fair value. These fair value measurements were classified as “Level 3” in the fair value hierarchy. The section “—Impairment of goodwill and intangible assets” in this Note 1 provides additional information on key assumptions that are highly sensitive in the estimation of fair values using valuation techniques. Transaction costs that were directly attributable to the distribution (spin-off) of Alcon to the Novartis shareholders, and that would otherwise have been avoided, were recorded as a deduction from equity. For additional disclosures, refer to “Note 2. Significant transactions—Significant transactions in 2019—Completion of the spin-off of the Alcon business through a dividend in kind distribution to Novartis AG shareholders,” and “Note 30. Discontinued operations.” Acquisition of assets Acquired assets are initially recognized on the balance sheet at cost if they meet the criteria for capitalization. If acquired as part of a business combination, the fair value of identified assets represents the cost for these assets. If separately acquired, the cost of the asset includes the purchase price and any directly attributable costs for bringing the asset into the condition to operate as intended. Expected costs for obligations to dismantle and remove property, plant and equipment when they are no longer used are included in their cost. Property, plant and equipment Property, plant and equipment are depreciated on a straight-line basis in the consolidated income statement over their estimated useful lives. Leasehold land is depreciated over the period of its lease, whereas freehold land is not depreciated. The related depreciation expense is included in the costs of the functions using the asset. Property, plant and equipment are assessed for impairment whenever there is an indication that the balance sheet carrying amount may not be recoverable using cash flow projections for the useful life. The following table shows the respective useful lives for property, plant and equipment: Useful life Buildings 20 to 40 years Machinery and other equipment Machinery and equipment 7 to 20 years Furniture and vehicles 5 to 10 years Computer hardware 3 to 7 years Government grants obtained for construction activities, including any related equipment, are deducted from the gross acquisition cost to arrive at the balance sheet carrying value of the related assets. Leases and right-of-use assets From January 1, 2019, with the adoption of IFRS 16 Leases, the Group adopted the following accounting policies for leases and right-of-use assets: As lessee, the Group assesses whether a contract contains a lease at inception of a contract and upon the modification of a contract. The Group elected to allocate the consideration in the contract to the lease and non-lease components on the basis of the relative standalone price. The Group recognizes a right-of-use asset and a corresponding lease liability for all arrangements in which it is a lessee, except for leases with a term of 12 months or less (short-term leases) and low-value leases. For these short-term and low-value leases, the Group recognizes the lease payments as an operating expense on a straight-line basis over the term of the lease. The lease liability is initially measured at the present value of the future lease payments as from the commencement date of the lease to end of the lease term. The lease term includes the period of any lease extension that in management’s assessment is highly probable to be exercised by the Group. The lease payments are discounted using the interest rate implicit in the lease or, if not readily determinable, the Novartis incremental borrowing rate for the asset subject to the lease in the respective markets. The Group remeasures the lease liability (and makes a corresponding adjustment to the related right-of-use asset) whenever there is a change to the lease terms or expected payments under the lease, or a modification that is not accounted for as a separate lease. The portion of the lease payments attributable to the repayment of lease liabilities is recognized in cash flows used in financing activities, and the portion attributable to the payment of interest is included in cash flows from operating activities. Right-of-use assets are initially recognized on the balance sheet at cost, which comprises the amount of the initial measurement of the corresponding lease liability, adjusted for any lease payments made at or prior to the commencement date of the lease, any lease incentive received and any initial direct costs incurred by Novartis, and expected costs for obligations to dismantle and remove right-of-use assets when they are no longer used. Right-of-use assets are depreciated on a straight-line basis from the commencement date of the lease over the shorter of the useful life of the right-of-use asset or the end of the lease term. Right-of-use assets are assessed for impairment whenever there is an indication that the balance sheet carrying amount may not be recoverable using cash flow projections for the useful life. In arrangements where the Group is the lessor, it determines at lease inception whether the lease is a finance lease or an operating lease. Leases that transfer substantially all of the risk and rewards incidental to ownership of the underlying asset to the counterparty (the lessee) are accounted for as finance leases. Leases that do not transfer substantially all of the risks and rewards of ownership are accounted for as operating leases. Lease payments received under operating leases are recognized on a straight-line basis over the lease term in the consolidated income statement in either “net sales” or “other income,” depending on the nature of and underlying asset to the lease arrangement. Prior to January 1, 2019, the Group applied the following accounting policies for leases: Leases that transferred substantially all of the risks and rewards of ownership were recognized as finance leases, with the leased asset measured initially at an amount equal to the lower of their fair value and the present value of the minimum lease payments. Minimum lease payments were the payments over the lease term that the Group, as leasee, was required to make, excluding contingent rent. The underlying asset was accounted for in accordance with the accounting policy applicable to that asset. Leases that did not transfer substantially all of the risks and rewards of ownership were accounted for as operating leases and were not recognized in the consolidated balance sheet. Payments made under operating leases were recognized in the consolidated income statement on a straight-line basis over the term of the lease. Lease incentives received were deferred and recognized as a component of lease expense over the term of the lease. The future undiscounted lease payments under operating leases were disclosed as commitments in the notes to the consolidated financial statements. Lessor accounting policies were not substantially different from those applied upon the adoption of IFRS 16 Leases, as described above. The section “—Impact of adopting significant new IFRS standards in 2019” in this Note 1 provides additional disclosures on the impact of adoption of IFRS 16 Leases. Goodwill and intangible assets Goodwill Goodwill arises in a business combination and is the excess of the consideration transferred to acquire a business over the underlying fair value of the net identified assets acquired. It is allocated to groups of cash-generating units (CGUs), which are usually represented by the reported segments. Goodwill is tested for impairment annually at the level of these groups of CGUs, and any impairment charges are recorded under “Other expense” in the consolidated income statement. Intangible assets available for use Novartis has the following classes of available-for-use intangible assets: currently marketed products; technologies; other intangible assets (including computer software); and up to the spin-off date of Alcon business, marketing know-how and the Alcon brand name. Currently marketed products represent the composite value of acquired intellectual property (IP), patents, and distribution rights and product trade names. Marketing know-how represents the value attributable to the expertise acquired for marketing and distributing Alcon surgical products. Technologies represent identified and separable acquired know-how used in the research, development and production processes. Significant investments in internally developed and acquired computer software are capitalized and included in the “Other” category, and amortized once available for use. The Alcon brand name was shown separately, as it was the only Novartis intangible asset that was available for use with an indefinite useful life. Novartis considers that it was appropriate that the Alcon brand name had an indefinite life since Alcon-branded products had a history of strong revenue and cash flow performance, and Novartis had the intent and ability to support the brand with spending to maintain its value for the foreseeable future. Except for the Alcon brand name, intangible assets available for use are amortized over their estimated useful lives on a straight-line basis and are evaluated for potential impairment whenever facts and circumstances indicate that their carrying value may not be recoverable. The Alcon brand name was not amortized, but evaluated for potential impairment annually. The following table shows the respective useful lives for available-for-use intangible assets and the location in the consolidated income statement in which the respective amortization and any potential impairment charge is recognized: Income statement location Currently marketed products 5 to 20 years "Cost of goods sold" Marketing know-how 25 years "Cost of goods sold" Technologies 10 to 20 years "Cost of goods sold" Other (including 3 to 7 years In the respective Alcon brand name Not amortized, "Other expense" Intangible assets not yet available for use Acquired research and development intangible assets that are still under development and have accordingly not yet obtained marketing approval are recognized as in-process research and development (IPR&amp;D). IPR&amp;D is not amortized, but is evaluated for potential impairment on an annual basis or when facts and circumstances warrant. Any impairment charge is recorded in the consolidated income statement under “Research and development.” Once a project included in IPR&amp;D has been successfully developed, it is transferred to the “Currently marketed products” category. Impairment of goodwill and intangible assets An asset is considered impaired when its balance sheet carrying amount exceeds its estimated recoverable amount, which is defined as the higher of its fair value less costs of disposal and its value in use. Usually, Novartis applies the fair value less costs of disposal method for its impairment assessment. In most cases, no directly observable market inputs are available to measure the fair value less costs of disposal. Therefore, an estimate is derived indirectly and is based on net present value techniques utilizing post-tax cash flows and discount rates. In the limited cases where the value in use method would be applied, net present value techniques would be applied using pre-tax cash flows and discount rates. Fair value less costs of disposal reflects estimates of assumptions that market participants would be expected to use when pricing the asset or CGUs, and for this purpose, management considers the range of economic conditions that are expected to exist over the remaining useful life of the asset. The estimates used in calculating the net present values are highly sensitive and depend on assumptions specific to the nature of the Group’s activities with regard to: • Amount and timing of projected future cash flows • Long-term sales forecasts • Actions of competitors (launch of competing products, marketing initiatives, etc.) • Sales erosion rates after the end of patent or other intellectual property rights protection, and timing of the entry of generic competition • Outcome of research and development activities (compound efficacy, results of clinical trials, etc.) • Amount and timing of projected costs to develop IPR&amp;D into commercially viable products • Profit margins • Probability of obtaining regulatory approval • Future tax rate • Appropriate royalty rate for the Alcon brand name • Appropriate terminal growth rate • Appropriate discount rate Generally, for intangible assets with a definite useful life, Novartis uses cash flow projections for the whole useful life of these assets. For goodwill and the Alcon brand name, Novartis generally utilizes cash flow projections for a five-year period based on management forecasts, with a terminal value based on cash flow projections usually in line with inflation rates for later periods. Probability-weighted scenarios are typically used. Discount rates used consider the Group’s estimated weighted average cost of capital, adjusted for specific country and currency risks associated with cash flow projections to approximate the discount rate that market participants would use to value the asset. Due to the above factors, actual cash flows and values could vary significantly from forecasted future cash flows and related values derived using discounting techniques. Impairment of associated companies accounted for at equity Novartis considers investments in associated companies for impairment evaluation whenever objective evidence indicates the net investment may be impaired, including when a quoted share price indicates a fair value less than the per-share balance sheet carrying value for the investment. If the recoverable amount of the investment is estimated to be lower than the balance sheet carrying amount, an impairment charge is recognized for the difference in the consolidated income statement under “Income from associated companies.” Cash and cash equivalents Cash and cash equivalents include highly liquid investments with original maturities of three months or less, which are readily convertible to known amounts of cash. Bank overdrafts are usually presented within current financial debts on the consolidated balance sheet, except in cases where a right of offset has been agreed with a bank, which then allows for presentation on a net basis. Marketable securities, commodities and non-current financial assets Commodities, which include gold bullion or coins, are valued at the lower of cost or fair value using current market prices. The changes in fair value below cost are immediately recorded in “Other financial income and expense.” Marketable securities are financial assets consisting principally of equity and debt securities as well as fund investments. Marketable securities held for short-term purposes are principally traded in liquid markets and are classified as marketable securities within current assets on the consolidated balance sheet. The financial impacts related to these financial assets are recorded in “Other financial income and expense” in the consolidated income statement. Marketable securities held for long-term strategic purposes are classified as non-current financial assets on the consolidated balance sheet. The financial impacts related to these financial assets are recorded in “Other income” and “Other expense” in the consolidated income statement. Marketable securities are initially recorded at fair value on their trade date, which is different from the settlement date when the transaction is ultimately effected. Quoted securities are remeasured at each reporting date to fair value based on current market prices. If the market for a financial asset is not active or no market is available, fair values are established using valuation techniques. The majority of non-quoted investments are valued initially at fair value through the established purchase price between a willing buyer and seller. Non-quoted investments are subsequently adjusted based on values derived from discounted cash flow analysis or other pricing models. These investment values are classified as “Level 3” in the fair value hierarchy. From January 1, 2018, with the adoption of IFRS 9 Financial Instruments, the Group classifies and accounts for its marketable securities and non-current financial assets in the following categories: • Debt securities are valued at fair value through other comprehensive income with subsequent recycling into the consolidated income statement, as they meet both the “solely payment of principal and interest” and the business model criteria. Unrealized gains and losses, except exchange gains and losses, are recorded as a fair value adjustment in the consolidated statement of comprehensive income. They are recognized in the consolidated income statement when the debt instrument is sold, at which time the gain is transferred to “Other financial income and expense.” Exchange gains and losses related to debt instruments are immediately recognized in the consolidated income statement to “Other financial income and expense.” • Fund investments, equity securities of the Novartis venture fund and derivative assets are valued at fair value through profit and loss (FVPL). Unrealized gains and losses, including exchange gains and losses, are recognized in the consolidated income statement, for all fund investments and for equity securities of the Novartis venture fund, to “Other income” for gains and “Other expense” for losses, and for derivative assets to “Other financial income and expense.” • Equity securities held as strategic investments, typically held outside of the Novartis venture fund, are generally designated at date of acquisition as financial assets valued at fair value through other comprehensive income with no subsequent recycling through profit and loss. Unrealized gains and losses, including exchange gains and losses, are recorded as a fair value adjustment in the consolidated statement of comprehensive income. They are reclassified to retained earnings when the equity security is sold. If these equity securities are not designated at date of acquisition as financial assets valued at fair value through other comprehensive income, they are valued at FVPL, as described above. • Other non-current financial assets, such as loans and long-term receivables from customers, advances and other deposits, are valued at amortized cost, which reflects the time value of money less any allowances for expected credit losses. The Group assesses on a forward-looking basis the expected credit losses associated with its debt securities valued at fair value through other comprehensive income. Impairments on debt securities are recorded in “Other financial income and expense.” For other financial assets valued at amortized costs, impairments, which are based on their expected credit losses, and exchange rate losses are included in “Other expense” in the consolidated income statement. Exchange rate gains and interest income, using the effective interest rate method, are included in “Other income” or “Other financial income” in the consolidated income statement, depending on the nature of the item. Prior to the adoption of IFRS 9, the Group classified and accounted for its marketable securities and non-current financial assets in the following categories: • The Group classified all its equity and quoted debt securities as well as fund investments as available for sale, as they were not acquired to generate profit from short-term fluctuations in price. Unrealized gains, except exchange gains related to quoted debt instruments, were recorded as a fair value adjustment in the consolidated statement of comprehensive income. They were recognized in the consolidated income statement when the financial asset was sold, at which time the gain was transferred either to “Other financial income and expense,” for the marketable securities held for short-term non-strategic purposes, or to “Other income,” for all other equity securities and fund investments. Exchange gains related to quoted debt instruments were immediately recognized in the consolidated income statement under “Other financial income and expense.” • A security was assessed for impairment when its market value at the balance sheet date was less than initial cost reduced by any previously recognized impairment. Impairments on equity securities, quoted debt securities and fund investments, and exchange rate losses on quoted debt securities in a foreign currency that were held for short-term non-strategic purposes were recorded in “Other financial income and expense.” Impairments were recorded for all other equity securities and other fund investments in “Other expense” in the consolidated income statement. • Other non-current financial assets, including loans held for long-term strategic purposes, were carried at amortized cost, which reflects the time value of money less any allowances for uncollectable amounts. For these financial assets, impairments and exchange rate losses were included in “Other expense” in the consolidated income statement, and exchange rate gains and interest income using the effective interest rate method were included in “Other income” in the consolidated income statement. The section “—Impact of adopting significant new IFRS standards in 2018” provides additional disclosure on the impact of adoption of IFRS 9 Financial Instruments. Derivative financial instruments Derivative financial instruments are initially recognized in the balance sheet at fair value and are remeasured to their current fair value at the end of each subsequent reporting period. The valuation of a forward exchange rate contract is based on the discounted cash flow model, using interest curves and spot rates at the reporting date as observable inputs. Options are valued based on a modified Black-Scholes model using volatility and exercise prices as major observable inputs. The Group utilizes derivative financial instruments for the purpose of hedging to reduce the volatility in the Group’s performance due to the exposure to various business related risks. To mitigate these risks, the Group enters into certain derivative financial instruments. The risk reduction is obtained because the derivative’s value or cash flows are expected, wholly or partly, to offset changes in the value or cash flows of the recognized assets or liabilities. The overall strategy is aiming to mitigate the currency and interest rate risk of positions that are contractually agreed, and to partially mitigate the exposure risk of selected anticipated transactions. Certain derivative financial instruments meet the criteria for hedge accounting treatment. A prerequisite for obtaining this accounting-hedge relationship is extensive documentation on inception and proving on a regular basis that the economic hedge is effective for accounting purposes. Other derivative financial instruments do not meet the criteria to qualify for hedge accounting. Changes in the fair value of those derivative instruments are recognized immediately in “Other financial income and expense” in the consolidated income statement. In addition, the Group has designated certain long-term debt components as hedges of the translation risk arising on certain net investments in foreign operations. On consolidation, foreign currency differences arising on long-term debt designated as net investment hedges of a foreign operation are recognized in other comprehensive income and accumulated in currency translation effects, to the extent that the hedge is effective. The foreign currency differences arising from hedge ineffectiveness are recognized in the income statement in “Other financial income and expense.” When a hedged net investment is disposed of, the proportionate portion of the cumulative amount recognized in equity in relation to the hedged net investment is transferred to the consolidated income statement as an adjustment to the gain or loss on disposal. Inventories Inventory is valued at the lower of acquisition or production cost determined on a first-in, first-out basis and net realizable value. This value is used for the “Cost of goods sold” in the consolidated income statement. Unsalable inventory is fully written off in the consolidated income statement under “Cost of goods sold.” Trade receivables Trade receivables are initially recognized at their invoiced amounts, including any related sales taxes less adjustments for estimated revenue deductions such as rebates, chargebacks and cash discounts. From January 1, 2018, with the adoption of IFRS 9 Financial Instruments, the provisions for doubtful trade receivable are established using an expected credit loss model (ECL). The provisions are based on a forward-looking ECL, which includes possible default events on the trade receivables over the entire holding period of the trade receivable. These provisions represent the difference between the trade receivable’s carrying amount in the consolidated balance sheet and the estimated collectible amount. Charges for doubtful trade receivables are recorded as marketing and selling costs recognized in the consolidated income statement within “Selling, general and administration” expenses. Prior to the adoption of IFRS 9, the Group’s accounting policy for provisions for doubtful trade receivables was as follows: Provisions for doubtful trade receivables were established once there was an indication that it was likely that a loss would be incurred. These provisions represent the difference bet</t>
  </si>
  <si>
    <t>Significant transactions</t>
  </si>
  <si>
    <t xml:space="preserve">2. Significant transactions Significant transactions in 2019 Completion of the spin-off of the Alcon business through a dividend in kind distribution to Novartis AG shareholders On June 29, 2018, Novartis announced its intention to seek shareholder approval for the spin-off of the Alcon business into a separately traded standalone company, following the complete structural separation of the Alcon business into a standalone company (the Alcon business or Alcon Inc.). The Novartis AG shareholders approved the spin-off of the Alcon business at the 2019 Annual General Meeting held on February 28, 2019, subject to completion of certain conditions precedent to the distribution. Upon shareholder approval, the Alcon business was reported as discontinued operations, and the fair value of the Alcon business exceeded the carrying value of its net assets. The conditions precedent to the spin-off were met and on April 8, 2019 the spin-off of the Alcon business was effected by way of a distribution of a dividend in kind of Alcon Inc. shares to Novartis AG shareholders and ADR (American Depositary Receipt) holders (the Distribution), which amounted to USD 23.4 billion and is recognized as a reduction to retained earnings. Through the Distribution, each Novartis AG shareholder received one Alcon Inc. share for every five Novartis AG shares/ADRs they held on April 8, 2019, close of business. As of April 9, 2019, the shares of Alcon Inc. are listed on the SIX Swiss Exchange (SIX) and on the New York Stock Exchange (NYSE) under the symbol “ALC.” The dividend in kind distribution liability to effect the spin-off of the Alcon business (the distribution liability) amounted to USD 26.4 billion at March 31, 2019, unchanged from its initial recognition on February 28, 2019, and was in excess of the carrying value of the Alcon business net assets as of February 28, 2019, and as of March 31, 2019. The net assets of the Alcon business amounted to USD 23.1 billion as at March 31, 2019. On March 6, 2019, Alcon entered into financing arrangements with a syndicate of banks under which it borrowed on April 2, 2019, a total amount of USD 3.2 billion. These borrowings consisted of approximately USD 2.8 billion and the equivalent of USD 0.4 billion in EUR in bridge and other term loans under such Alcon facilities agreement. In addition, approximately USD 0.3 billion of borrowings under a number of local bilateral facilities in different countries, with the largest share of borrowings in Japan, were raised. This resulted in a total gross debt of USD 3.5 billion. These outstanding borrowings of the Alcon legal entities were recorded in the balance sheet and financing cash flow from discontinued operations. Prior to the spin-off, through a series of intercompany transactions, Alcon legal entities paid approximately USD 3.1 billion in cash to Novartis and its affiliates. At the April 8, 2019 Distribution, the fair value of the distribution liability of the Alcon business amounted to USD 23.4 billion, a decrease of USD 3.0 billion from March 31, 2019. As mentioned above, prior to the spin-off, through a series of intercompany transactions, Alcon legal entities incurred additional net financial debt and paid approximately USD 3.1 billion in cash to Novartis and its affiliates. This additional net debt and transactions resulted in a decrease in Alcon’s net assets to USD 20.0 billion at the date of the Distribution of the dividend in kind to Novartis AG shareholders on April 8, 2019. The distribution liability at April 8, 2019, remained in excess of the then-carrying value of the Alcon business net assets. Certain consolidated foundations own Novartis AG dividend-bearing shares restricting their availability for use by the Group. These Novartis AG shares are accounted for as treasury shares. Through the Distribution, these foundations received Alcon Inc. shares representing an approximate 4.7% equity interest in Alcon Inc. Upon the loss of control of Alcon Inc. through the Distribution, the financial investment in Alcon Inc. was recognized at its fair value based on the opening traded share price of Alcon Inc. on April 9, 2019 (a Level 1 hierarchy valuation). At initial recognition, its fair value of USD 1.3 billion was reported on the Group’s consolidated balance sheet as a financial asset. Management has designated this investment at fair value through other comprehensive income. The total non-taxable, non-cash gain recognized at the distribution date of the spin-off of the Alcon business amounted to USD 4.7 billion consisting of: April 8, Net assets derecognized 1 – 20 025 Derecognition of distribution liability 23 434 Difference between net assets and distribution liability 3 409 Recognition of Alcon Inc. shares obtained Currency translation gains recycled into Transaction costs recognized in the consolidated income statement – 114 Gain on distribution of Alcon Inc. to Novartis AG shareholders 4 691 1 For additional disclosures on discontinued operations, refer to Note 30. Innovative Medicines – acquisition of IFM Tre, Inc. On May 7, 2019, Novartis acquired IFM Tre, Inc., a privately held, US-based biopharmaceutical company focused on developing anti-inflammatory medicines targeting the NLRP3 inflammasome. The acquisition gives Novartis full rights to IFM Tre, Inc.’s portfolio of NLRP3 antagonists. The NLRP3 antagonists portfolio consists of one clinical program and two preclinical programs: IFM-2427, a first-in-class, clinical-stage systemic antagonist for an array of chronic inflammatory disorders, including atherosclerosis and nonalcoholic steatohepatitis (NASH); a preclinical-stage gutdirected molecule for the treatment of inflammatory bowel disease; and a preclinical-stage central nervous system (CNS)-penetrant molecule. The previously held interest of 9% was adjusted to its fair value of USD 33 million through the consolidated income statement at acquisition date. This remeasurement resulted in a gain of USD 14 million. The fair value of the total purchase consideration for acquiring the 91% stake Novartis did not already own amounted to USD 361 million. The amount consisted of an initial cash payment of USD 285 million, and the fair value of the contingent consideration of USD 76 million due to the IFM Tre, Inc. shareholders, which they are eligible to receive upon the achievement of specified development and commercialization milestones. The purchase price allocation resulted in net identifiable assets of USD 355 million, mainly intangibles, and goodwill of USD 39 million. Results of operations since the date of acquisition were not material. Innovative Medicines – acquisition of Xiidra On May 8, 2019, Novartis entered into an agreement with Takeda Pharmaceutical Company Limited (Takeda) to acquire the assets associated with Xiidra Xiidra The fair value of the total purchase consideration is USD 3.7 billion. The amount consists of an initial cash payment of USD 3.5 billion, and the net present value of the contingent consideration of USD 0.2 billion, which Takeda is eligible to receive upon the achievement of specified commercialization milestones. The purchase price allocation resulted in net identifiable assets of approximately USD 3.6 billion, consisting mainly of intangible assets of USD 3.6 billion, and goodwill amounted to approximately USD 0.1 billion. In 2019, from the date of acquisition, the business generated net sales of USD 0.2 billion. Management estimates that net sales for the entire year of 2019 would have amounted to USD 0.3 billion, had the business been acquired at the beginning of the 2019 reporting period. Results of operations since the date of acquisition were not material. Significant transactions entered into in 2019 and closed in January 2020 Innovative Medicines – acquisition of The Medicines Company On November 23, 2019, Novartis entered into an agreement and plan of merger (the Merger Agreement) with The Medicines Company, a US-based pharmaceutical company headquartered in Parsippany, New Jersey USA. Pursuant to the Merger Agreement, on December 5, 2019, Novartis, through a subsidiary, commenced a tender offer to acquire all outstanding shares of The Medicines Company for USD 85 per share, or a total consideration of approximately USD 9.7 billion in cash on a fully diluted basis. The tender offer expired on January 3, 2020, and on January 6, 2020, the acquiring subsidiary merged with and into The Medicines Company, resulting in The Medicines Company becoming an indirect wholly owned subsidiary of Novartis. Novartis will finance the transaction through available cash and short- and long-term borrowings. As the transaction closed on January 6, 2020 the purchase price allocation is incomplete. The Medicines Company is focused on the development of inclisiran, a potentially first-in-class, twice-yearly therapy that allows administration during patients’ routine visits to their healthcare professionals and will potentially contribute to improved patient adherence and sustained lower LDL-C levels. Significant pending transactions Sandoz – divestment of US dermatology business and generic US oral solids portfolio On September 6, 2018, Novartis announced that it has agreed to sell selected portions of its Sandoz US portfolio, specifically the Sandoz US dermatology business and generic US oral solids portfolio, to Aurobindo Pharma USA Inc. (Aurobindo) for USD 0.8 billion in cash and potential earnouts. The Sandoz US portfolios to be sold to Aurobindo include approximately 300 products as well as additional development projects. The sale includes the Sandoz US generic and branded dermatology businesses as well as its dermatology development center. As part of the transaction, Aurobindo will acquire the manufacturing facilities in Wilson, North Carolina, and in Hicksville and Melville, New York. The transaction is expected to be completed in the first quarter of 2020, pending regulatory approval. As the fair value of the consideration (USD 0.8 billion) less costs to sell is below the carrying value of the divested business (USD 1.0 billion, which includes an allocation of Sandoz goodwill of USD 0.2 billion), an impairment of the net assets to be divested in the amount of USD 0.2 billion was recognized as a reduction to goodwill in 2018. In the Group’s consolidated balance sheet at December 31, 2019 and 2018, the business assets and liabilities of the Sandoz US dermatology business and generic US oral solids portfolio are separately shown as assets and liabilities of disposal group held for sale. The disposal group, assets and liabilities classified as held for sale consist of the following: December 31, December 31, Assets of disposal group classified as held for sale Property, plant and equipment 169 148 Intangible assets other than goodwill 475 478 Deferred tax assets 11 8 Other non-current assets 2 1 Inventories 181 165 Other current assets 3 7 Total 841 807 December 31, December 31, Liabilities of disposal group classified as held for sale Deferred tax liabilities 2 2 Provisions and other non-current Provisions and other current liabilities 25 45 Total 31 51 There are no cumulative income or expenses included in other comprehensive income relating to the disposal group. Sandoz – acquisition of the Japanese business of Aspen Global Incorporated On November 11, 2019, Sandoz entered into an agreement for the acquisition of the Japanese business of Aspen Global Incorporated (AGI), a wholly owned subsidiary of Aspen Pharmacare Holdings Limited. Under the agreement, Sandoz will acquire the shares in Aspen Japan K.K. and associated assets held by AGI. Pursuant to the agreed terms of the transaction, on closing the Group will pay an initial cash consideration of EUR 300 million (approximately USD 336 million). In addition, deferred consideration is due to AGI, upon fulfillment of certain conditions after closing, currently estimated at approximately EUR 100 million (approximately USD 112 million). We have received all relevant approvals and this transaction is expected to be completed in the first quarter of 2020. Aspen’s portfolio in Japan consists of off-patent medicines with a focus on anesthetics and specialty brands. The acquisition will enable Sandoz to expand its presence in the third-largest worldwide generics marketplace. Significant transactions in 2018 Innovative Medicines – acquisition of Advanced Accelerator Applications S.A. On October 30, 2017, Novartis entered into a binding memorandum of understanding with Advanced Accelerator Applications S.A. (AAA), a company headquartered in Saint-Genis-Pouilly, France, under which Novartis agreed to commence a tender offer for 100% of the share capital of AAA subject to certain conditions. Novartis commenced the tender offer on December 7, 2017, to purchase all of the outstanding ordinary shares for a price of USD 41 per share and USD 82 per American Depositary Share (ADS), each representing two ordinary shares of AAA, which expired on January 19, 2018. The offer valued AAA’s equity at USD 3.9 billion, on a fully diluted basis. As of January 19, 2018, the expiration date of the tender offer, approximately 97% of the then-outstanding fully diluted ordinary shares, including ordinary shares represented by ADSs (hereinafter collectively referred to as “the outstanding shares”), were validly tendered. On January 22, 2018, Novartis accepted and paid USD 3.9 billion for the outstanding shares tendered in the offer. On January 22, 2018, Novartis commenced a subsequent offering period that expired on January 31, 2018. As of the expiration of the subsequent offering period, an additional 1.8% of the outstanding shares were validly tendered. Novartis accepted and paid approximately USD 60 million, resulting in an increase in Novartis ownership in AAA to 98.7%. The fair value of the total purchase consideration was USD 3.9 billion. The purchase price allocation resulted in net identifiable assets of approximately USD 1.9 billion, consisting of USD 2.5 billion intangible assets, USD 0.6 billion net deferred tax liabilities, and goodwill of approximately USD 2.0 billion. In 2018, from the date of the acquisition, the business generated net sales of USD 0.4 billion. Management estimated that net sales for the entire year of 2018 would have amounted to USD 0.4 billion had AAA been acquired at the beginning of 2018. The 2018 results from operations since the acquisition were not material. As of December 31, 2019, Novartis held 99.2% of the then-outstanding fully diluted ordinary shares, including ordinary shares represented by ADSs. AAA is a radiopharmaceutical company that develops, produces and commercializes molecular nuclear medicines – including Lutathera 177 Lutathera Innovative Medicines – acquisition of AveXis, Inc. On April 6, 2018, Novartis entered into an agreement and plan of merger with AveXis, Inc., a US-based clinical stage gene therapy company, under which Novartis commenced on April 17, 2018, a tender offer to purchase all outstanding common stock of AveXis, Inc. for USD 218 per share in cash. On May 15, 2018, Novartis completed the acquisition of the common stock of AveXis, Inc. and paid a total of USD 8.7 billion. The fair value of the total purchase consideration was USD 8.7 billion. The purchase price allocation resulted in net identifiable assets of approximately USD 7.2 billion, consisting of USD 8.5 billion intangible assets, USD 1.6 billion net deferred tax liabilities and other net assets of USD 0.3 billion, and goodwill of approximately USD 1.5 billion. The 2018 results of operations since the date of acquisition were not material. AveXis, Inc. is focused on developing and commercializing novel treatments for patients suffering from rare and life-threatening neurological genetic diseases. AveXis, Inc.’s initial product candidate, AVXS-101, is a proprietary gene therapy currently in development for the treatment of spinal muscular atrophy (SMA) type 1 – the leading genetic cause of infant mortality – and SMA types 2 and 3. In addition, AveXis, Inc. has a pipeline of other novel treatments for rare neurological diseases, including Rett syndrome (RTT) and a genetic form of amyotrophic lateral sclerosis (ALS) caused by mutations in the superoxide dismutase 1 (SOD1) gene. Innovative Medicines – acquisition of Endocyte, Inc. On October 18, 2018, Novartis entered into an agreement and plan of merger with Endocyte, Inc. (Endocyte), a US-based biopharmaceutical company focused on developing targeted therapeutics for cancer treatment. The transaction was completed on December 21, 2018. Under the terms of the agreement, Novartis acquired all outstanding shares of Endocyte common stock for USD 24 per share. The total consideration amounted to USD 2.1 billion. The fair value of the total purchase consideration was USD 2.1 billion. The purchase price allocation resulted in net identifiable assets of approximately USD 1.5 billion, consisting of USD 1.5 billion intangible assets, USD 0.3 billion net deferred tax liabilities and other net assets of USD 0.3 billion, and goodwill of approximately USD 0.6 billion. The purchase price allocation was preliminary at December 31, 2018, as the transaction closed on December 21, 2018, which was close to the Group’s year-end and therefore did not provide sufficient time to complete the valuation of the intangible assets, deferred taxes, assumed liabilities and goodwill. During 2019, there were no significant revisions to the purchase price allocation. Endocyte uses drug conjugation technology to develop targeted therapies with companion imaging agents, including 177 Corporate – divestment of 36.5% stake in GlaxoSmithKline Consumer Healthcare Holdings Ltd. On March 27, 2018, Novartis entered into an agreement with GlaxoSmithKline plc (GSK) to divest its 36.5% stake in GlaxoSmithKline Consumer Healthcare Holdings Ltd. to GSK for USD 13.0 billion in cash. As a result, Novartis discontinued the use of equity method accounting starting from April 1, 2018. On June 1, 2018, the transaction closed and Novartis realized a pre-tax gain of USD 5.8 billion, recorded in income from associated companies. Significant transactions in 2017 Innovative Medicines – acquisition of Ziarco Group Limited On January 20, 2017, Novartis acquired Ziarco Group Limited (Ziarco), a privately-held company in the United Kingdom that focuses on the development of novel treatments in dermatology. This acquisition added a once-daily oral H4 receptor antagonist in development for atopic dermatitis, commonly known as eczema, to complement the Novartis dermatology portfolio and pipeline. The fair value of the total purchase consideration was USD 420 million. The amount consisted of an initial cash payment of USD 325 million and the net present value of the contingent consideration of USD 95 million, due to Ziarco shareholders, which they are eligible to receive upon the achievement of specified development milestones. The purchase price allocation resulted in net identifiable assets of USD 395 million and goodwill of USD 25 million. The 2017 results of operations since the date of acquisition were not material. Innovative Medicines – acquisition of Encore Vision, Inc. On January 20, 2017, Novartis acquired Encore Vision, Inc. (Encore), a privately-held company in Fort Worth, Texas, in the United States, that focuses on the development of a novel treatment in presbyopia. The fair value of the total purchase consideration was USD 456 million. The amount consisted of an initial cash payment of USD 366 million and the net present value of the contingent consideration of USD 90 million, due to Encore shareholders, which they are eligible to receive upon the achievement of specified development and commercialization milestones. The purchase price allocation resulted in net identifiable assets of USD 389 million and goodwill of USD 67 million. The 2017 results of operations since the date of acquisition were not material. For significant transactions in 2019 for discontinued operations, see Note 30. There were no significant transactions in 2018 and 2017 for discontinued operations. </t>
  </si>
  <si>
    <t>Segmentation of key figures</t>
  </si>
  <si>
    <t>Disclosure of operating segments [abstract]</t>
  </si>
  <si>
    <t xml:space="preserve">3. Segmentation of key figures 2019, 2018 and 2017 The businesses of Novartis are divided operationally on a worldwide basis into two identified reporting segments: Innovative Medicines and Sandoz. In addition, we separately report Corporate activities. Reporting segments are presented in a manner consistent with the internal reporting to the chief operating decision-maker, which is the Executive Committee of Novartis. The reporting segments are managed separately because they each research, develop, manufacture, distribute and sell distinct products that require differing marketing strategies. The Executive Committee of Novartis is responsible for allocating resources and assessing the performance of the reporting segments. The reporting segments are as follows: Innovative Medicines researches, develops, manufactures, distributes and sells patented prescription medicines. The Innovative Medicines Division is organized into two global business units: Novartis Oncology and Novartis Pharmaceuticals. Novartis Oncology consists of the global business franchise Oncology, and Novartis Pharmaceuticals consists of the global business franchises Ophthalmology; Neuroscience; Immunology, Hepatology and Dermatology; Respiratory; Cardiovascular, Renal and Metabolism; and Established Medicines. Sandoz develops, manufactures and markets finished dosage form medicines as well as intermediary products including active pharmaceutical ingredients. Sandoz is organized globally into three franchises: Retail Generics, Anti-Infectives and Biopharmaceuticals. In Retail Generics, Sandoz develops, manufactures and markets active ingredients and finished dosage forms of small molecule pharmaceuticals to third parties across a broad range of therapeutic areas, as well as finished dosage form of anti-infectives sold to third parties. In Anti-Infectives, Sandoz manufactures and supplies active pharmaceutical ingredients and intermediates, mainly antibiotics, for internal use by Retail Generics and for sale to third-party customers. In Biopharmaceuticals, Sandoz develops, manufactures and markets protein- or other biotechnology-based products, including biosimilars, and provides biotechnology manufacturing services to other companies. Income and expenses relating to Corporate include the costs of the Group headquarters and those of corporate coordination functions in major countries. In addition, Corporate includes other items of income and expense that are not attributable to specific segments, such as certain revenues from intellectual property rights, certain expenses related to post-employment benefits, environmental remediation liabilities, charitable activities, donations and sponsorships. Usually, no allocation of Corporate items is made to the segments. As a result, Corporate assets and liabilities principally consist of net liquidity (cash and cash equivalents, marketable securities less financial debts), investments in associated companies, and current and deferred taxes and non-segment-specific environmental remediation and post-employment benefit liabilities. Our divisions are supported by the Novartis Institutes for BioMedical Research, Global Drug Development, Novartis Technical Operations and Novartis Business Services organizations. • The Novartis Institutes for BioMedical Research (NIBR) conducts research activities for the Innovative Medicines Division and also collaborates with Sandoz. • The Global Drug Development organization oversees all drug development activities for our Innovative Medicines Division and collaborates with our Sandoz Division on development of its biosimilars portfolio. • The Novartis Technical Operations organization manages our manufacturing operations across our Innovative Medicines and Sandoz Divisions. • Novartis Business Services (NBS) is our shared services organization that delivers business support services across the Group, such as information technology, real estate and facility services, procurement, product lifecycle services, human resources, and financial reporting and accounting operations. Following the February 28, 2019, shareholders’ approval of the spin-off of the Alcon business (refer to Notes 1, 2 and 30 for further details), the Group reported its consolidated financial statements for the current and prior years as “continuing operations” and “discontinued operations.” Continuing operations comprise the activities of the Innovative Medicines and Sandoz Divisions, and the continuing Corporate activities. Discontinued operations include the operational results from the Alcon eye care devices business and certain corporate activities attributable to the Alcon business prior to the spin-off, the gain on distribution of Alcon Inc. to Novartis AG shareholders, and certain other expenses related to the Distribution (refer to Notes 1, 2 and 30 for further details). The accounting policies mentioned in Note 1 are used in the reporting of segment results. Inter-segmental sales are made at amounts that are considered to approximate arm’s length transactions. The Executive Committee of Novartis evaluates segmental performance and allocates resources among the segments based on a number of measures, including net sales, operating income and net operating assets. Segment net operating assets consist primarily of property, plant and equipment; right-of-use assets; intangible assets; goodwill; inventories; and trade and other operating receivables less operating liabilities. Segmentation – consolidated income statements Innovative Medicines Sandoz Corporate (including eliminations) Group (USD millions) 2019 2018 2019 2018 2019 2018 2019 2018 Net sales to third parties from continuing operations 37 714 34 892 9 731 9 859 47 445 44 751 Sales to continuing and discontinued segments 783 741 141 177 – 871 – 836 53 82 Net sales from continuing operations 38 497 35 633 9 872 10 036 – 871 – 836 47 498 44 833 Other revenues 1 092 1 188 63 62 24 16 1 179 1 266 Cost of goods sold – 10 050 – 9 870 – 5 334 – 5 530 959 890 – 14 425 – 14 510 Gross profit from continuing operations 29 539 26 951 4 601 4 568 112 70 34 252 31 589 Selling, general and administration – 11 617 – 10 907 – 2 218 – 2 305 – 534 – 505 – 14 369 – 13 717 Research and development – 8 152 – 7 675 – 1 250 – 814 – 9 402 – 8 489 Other income 1 586 977 167 505 278 147 2 031 1 629 Other expense – 2 069 – 1 475 – 749 – 622 – 608 – 512 – 3 426 – 2 609 Operating income from continuing operations 9 287 7 871 551 1 332 – 752 – 800 9 086 8 403 Income from associated companies 1 1 2 5 656 6 432 659 6 438 Interest expense – 850 – 932 Other financial income and expense 45 186 Income before taxes from continuing operations 8 940 14 095 Taxes – 1 793 – 1 295 Net income from continuing operations 7 147 12 800 Net loss from discontinued operations before gain on Gain on distribution of Alcon Inc. to Novartis AG shareholders 4 691 Net income/(loss) from discontinued operations 4 590 – 186 Net income 11 737 12 614 Attributable to: Shareholders of Novartis AG 11 732 12 611 Non-controlling interests 5 3 Included in net income from continuing operations are: Interest income 245 292 Depreciation of property, plant and equipment – 952 – 1 075 – 283 – 285 – 110 – 122 – 1 345 – 1 482 Depreciation of right-of-use assets 1 – 247 – 41 – 17 – 305 Amortization of intangible assets – 2 509 – 2 214 – 315 – 366 – 12 – 7 – 2 836 – 2 587 Impairment charges on property, plant and equipment, net – 100 – 239 – 101 – 60 – 1 – 2 – 202 – 301 Impairment charges on intangible assets, net – 632 – 592 – 506 – 249 – 1 138 – 841 Impairment charges and fair value Additions to restructuring provisions – 229 – 395 – 165 – 32 – 98 – 94 – 492 – 521 Equity-based compensation of Novartis equity plans – 761 – 645 – 67 – 53 – 239 – 220 – 1 067 – 918 1 Innovative Medicines Sandoz Corporate (including eliminations) Group (USD millions) 2018 2017 2018 2017 2018 2017 2018 2017 Net sales to third parties from continuing operations 34 892 32 278 9 859 10 060 44 751 42 338 Sales to continuing and discontinued segments 741 668 177 118 – 836 – 743 82 43 Net sales from continuing operations 35 633 32 946 10 036 10 178 – 836 – 743 44 833 42 381 Other revenues 1 188 898 62 37 16 88 1 266 1 023 Cost of goods sold – 9 870 – 8 650 – 5 530 – 5 800 890 817 – 14 510 – 13 633 Gross profit from continuing operations 26 951 25 194 4 568 4 415 70 162 31 589 29 771 Selling, general and administration – 10 907 – 9 887 – 2 305 – 2 126 – 505 – 452 – 13 717 – 12 465 Research and development – 7 675 – 7 615 – 814 – 774 – 8 489 – 8 389 Other income 977 1 027 505 204 147 691 1 629 1 922 Other expense – 1 475 – 1 124 – 622 – 351 – 512 – 662 – 2 609 – 2 137 Operating income from continuing operations 7 871 7 595 1 332 1 368 – 800 – 261 8 403 8 702 Income from associated companies 1 – 1 5 23 6 432 1 086 6 438 1 108 Interest expense – 932 – 750 Other financial income and expense 186 42 Income before taxes from continuing operations 14 095 9 102 Taxes – 1 295 – 1 603 Net income from continuing operations 12 800 7 499 Net (loss)/income from discontinued operations – 186 204 Net income 12 614 7 703 Attributable to: Shareholders of Novartis AG 12 611 7 703 Non-controlling interests 3 0 Included in net income from continuing operations are: Interest income 292 110 Depreciation of property, plant and equipment – 1 075 – 916 – 285 – 270 – 122 – 117 – 1 482 – 1 303 Amortization of intangible assets – 2 214 – 2 167 – 366 – 447 – 7 – 10 – 2 587 – 2 624 Impairment charges on property, plant and equipment, net – 239 – 84 – 60 – 73 – 2 – 301 – 157 Impairment charges on intangible assets, net – 592 – 591 – 249 – 61 – 841 – 652 Impairment charges and fair value Additions to restructuring provisions – 395 – 122 – 32 – 61 – 94 – 3 – 521 – 186 Equity-based compensation of Novartis equity plans – 645 – 593 – 53 – 52 – 220 – 208 – 918 – 853 Segmentation – consolidated balance sheets Innovative Medicines Sandoz Alcon 1 Corporate (including eliminations) Group (USD millions) 2019 2018 2019 2018 2019 2018 2019 2018 2019 2018 Total assets 71 225 67 055 16 468 17 328 25 971 30 677 35 209 118 370 145 563 Total liabilities – 15 332 – 13 056 – 3 804 – 3 377 – 1 964 – 43 683 – 48 474 – 62 819 – 66 871 Total equity 55 551 78 692 Net debt 15 938 16 184 Net operating assets 55 893 53 999 12 664 13 951 24 007 71 489 94 876 Included in assets and liabilities are: Total property, plant and equipment 9 632 10 098 1 888 2 159 2 878 549 561 12 069 15 696 Additions to property, plant 2 Total right-of-use assets 3 1 487 136 54 1 677 Additions to right-of-use assets 2, 3 454 49 34 537 Total goodwill and intangible assets 46 336 44 593 8 892 9 712 19 578 83 130 55 311 74 013 Additions to goodwill and 2 Total investment in associated Additions to investment in associated Cash and cash equivalents, marketable securities, Financial debts and derivative Current income tax and deferred tax liabilities 8 061 9 513 8 061 9 513 1 2 3 The following table shows countries that accounted for more than 5% of at least one of the respective Group totals, as well as regional information for net sales for the years ended December 31, 2019, 2018 and 2017, and for selected non-current assets for the years ended December 31, 2019 and 2018: Net sales 1 Total of selected non-current assets 2 (USD millions) 2019 % 2018 % 2017 % 2019 % 2018 % Country Switzerland 848 2 795 2 780 2 33 032 43 41 972 43 United States 16 280 34 14 618 33 14 135 33 28 893 37 39 082 40 France 2 442 5 2 505 6 2 289 5 3 933 5 3 976 4 Germany 4 120 9 3 972 9 3 484 8 2 554 3 3 124 3 Japan 2 656 6 2 575 6 2 617 6 309 144 Other 21 099 44 20 286 44 19 033 46 8 980 12 9 763 10 Group 47 445 100 44 751 100 42 338 100 77 701 100 98 061 100 Region Europe 17 933 38 17 259 39 15 760 37 46 103 59 55 913 57 Americas 19 713 41 18 032 39 17 485 41 29 389 38 39 082 40 Asia/Africa/Australasia 9 799 21 9 460 22 9 093 22 2 209 3 3 066 3 Group 47 445 100 44 751 100 42 338 100 77 701 100 98 061 100 1 2 The Group’s largest, second-largest and third-largest customers account for approximately 23%, 17% and 10% of net sales, respectively (2018: 18%, 14% and 8%, respectively; 2017: 19%, 14% and 7%, respectively). All segments had sales to these customers in 2019, 2018 and 2017. No other customer accounted for 6% or more of net sales in any year. The highest amounts of trade receivables outstanding were for these same three customers and amounted to 14%, 12% and 7%, respectively, of the trade receivables at December 31, 2019 (2018: 12%, 10% and 6%, respectively). Segmentation – net sales by region 1 Change Change Innovative Medicines Europe 12 818 12 296 4 11 127 11 US 13 789 11 864 16 10 857 9 Asia/Africa/Australasia 8 458 8 097 4 7 702 5 Canada and Latin America 2 649 2 635 1 2 592 2 Total 37 714 34 892 8 32 278 8 Of which in Established Markets 28 573 26 258 9 24 174 9 Of which in Emerging Growth Markets 9 141 8 634 6 8 104 7 Sandoz Europe 5 115 4 963 3 4 633 7 US 2 491 2 754 – 10 3 278 – 16 Asia/Africa/Australasia 1 341 1 363 – 2 1 391 – 2 Canada and Latin America 784 779 1 758 3 Total 9 731 9 859 – 1 10 060 – 2 Of which in Established Markets 7 111 7 233 – 2 7 383 – 2 Of which in Emerging Growth Markets 2 620 2 626 0 2 677 – 2 Group Europe 17 933 17 259 4 15 760 10 US 16 280 14 618 11 14 135 3 Asia/Africa/Australasia 9 799 9 460 4 9 093 4 Canada and Latin America 3 433 3 414 1 3 350 2 Total 47 445 44 751 6 42 338 6 Of which in Established Markets 35 684 33 491 7 31 557 6 Of which in Emerging Growth Markets 11 761 11 260 4 10 781 4 1 Innovative Medicines Division net sales by business franchise Change Change Oncology Tasigna 1 880 1 874 0 1 841 2 Sandostatin 1 585 1 587 0 1 612 – 2 Afinitor/Votubia 1 539 1 556 – 1 1 525 2 Promacta/Revolade 1 416 1 174 21 867 35 Tafinlar Mekinist 1 338 1 155 16 873 32 Gleevec/Glivec 1 263 1 561 – 19 1 943 – 20 Jakavi 1 114 977 14 777 26 Exjade/Jadenu 975 1 099 – 11 1 059 4 Votrient 755 828 – 9 808 2 Kisqali 480 235 104 76 nm Lutathera 441 167 164 0 nm Kymriah 278 76 nm 6 nm Piqray 116 nm nm Other 1 190 1 139 4 887 28 Total Novartis Oncology business unit 14 370 13 428 7 12 274 9 Ophthalmology Lucentis 2 086 2 046 2 1 888 8 Travoprost Group 433 517 – 16 589 – 12 Xiidra 192 nm nm Beovu 35 nm nm Other 2 030 1 995 2 2 144 – 7 Total Ophthalmology 4 776 4 558 5 4 621 – 1 Immunology, Hepatology and Dermatology Cosentyx 3 551 2 837 25 2 071 37 Ilaris 671 554 21 402 38 Other 1 nm 1 0 Total Immunology, Hepatology and Dermatology 4 222 3 392 24 2 474 37 Neuroscience Gilenya 3 223 3 341 – 4 3 185 5 Zolgensma 361 nm nm Aimovig 103 8 nm nm Mayzent 26 nm nm Other 60 80 – 25 102 – 22 Total Neuroscience 3 773 3 429 10 3 287 4 Change Change Respiratory Xolair 1 1 173 1 039 13 920 13 Ultibro Breezhaler 427 454 – 6 411 10 Seebri Breezhaler 121 148 – 18 151 – 2 Onbrez Breezhaler 82 101 – 19 112 – 10 Other 22 25 – 12 23 9 Total Respiratory 1 825 1 767 3 1 617 9 Cardiovascular, Renal and Metabolism Entresto 1 726 1 028 68 507 103 Other 24 22 9 17 29 Total Cardiovascular, Renal and Metabolism 1 750 1 050 67 524 100 Established Medicines Galvus 1 297 1 284 1 1 233 4 Diovan 1 064 1 023 4 957 7 Exforge 1 025 1 002 2 960 4 Zortress/Certican 485 464 5 414 12 Neoral/Sandimmun(e) 419 463 – 10 488 – 5 Voltaren/Cataflam 417 445 – 6 465 – 4 Other 2 291 2 587 – 11 2 964 – 13 Total Established Medicines 6 998 7 268 – 4 7 481 – 3 Total Novartis Pharmaceuticals business unit 23 344 21 464 9 20 004 7 Total division net sales 37 714 34 892 8 32 278 8 1 Xolair nm = not meaningful Top 20 Innovative Medicines Division product net sales – 2019 Rest of Immunology, Hepatology Psoriasis, ankylosing Gilenya Neuroscience Relapsing multiple sclerosis 1 736 1 487 3 223 Lucentis Ophthalmology Age-related macular degeneration 2 086 2 086 Tasigna Oncology Chronic myeloid leukemia 804 1 076 1 880 Cardiovascular, Renal Sandostatin Oncology Carcinoid tumors and acromegaly 881 704 1 585 Afinitor/Votubia Oncology Breast cancer/TSC 1 003 536 1 539 Immune thrombocytopenia (ITP), Tafinlar Mekinist BRAF V600+ metastatic and Galvus Established Medicines Diabetes 1 297 1 297 Gleevec/Glivec Oncology Chronic myeloid leukemia and GIST 334 929 1 263 1 Severe Allergic Asthma (SAA) Myelofibrosis (MF), Diovan Established Medicines Hypertension 86 978 1 064 Exforge Established Medicines Hypertension 13 1 012 1 025 Exjade/Jadenu Oncology Chronic iron overload 450 525 975 Votrient Oncology Renal cell carcinoma 332 423 755 Auto-inflammatory (CAPS, Zortress/Certican Established Medicines Transplantation 169 316 485 Kisqali Oncology HR+/HER2- metastatic breast cancer 250 230 480 Top 20 products total 10 679 17 967 28 646 Rest of portfolio 3 110 5 958 9 068 Total division sales 13 789 23 925 37 714 1 Xolair Top 20 Innovative Medicines Division produ ct net sales – 2018 Rest of Gilenya Neuroscience Relapsing multiple sclerosis 1 765 1 576 3 341 Immunology, Hepatology Psoriasis, ankylosing Lucentis Ophthalmology Age-related macular degeneration 2 046 2 046 Tasigna Oncology Chronic myeloid leukemia 806 1 068 1 874 Sandostatin Oncology Carcinoid tumors and acromegaly 817 770 1 587 Gleevec/Glivec Oncology Chronic myeloid leukemia and GIST 440 1 121 1 561 Afinitor/Votubia Oncology Breast cancer/TSC 929 627 1 556 Galvus Established Medicines Diabetes 1 284 1 284 Immune thrombocytopenia (ITP), Tafinlar Mekinist BRAF V600+ metastatic and Exjade/Jadenu Oncology Chronic iron overload 521 578 1 099 1 Severe Allergic Asthma (SAA) Cardiovascular, Renal Diovan Established Medicines Hypertension 84 939 1 023 Exforge Established Medicines Hypertension 19 983 1 002 Myelofibrosis (MF), Votrient Oncology Renal cell carcinoma 404 424 828 Auto-inflammatory (CAPS, Reduction of elevated intraocular Zortress/Certican Established Medicines Transplantation 145 319 464 Top 20 products total 9 654 17 292 26 946 Rest of portfolio 2 210 5 736 7 946 Total division sales 11 864 23 028 34 892 1 Xolair Top 20 Innovative Medicines Division product net sales – 2017 Rest of Gilenya Neuroscience Relapsing multiple sclerosis 1 709 1 476 3 185 Immunology, Hepatology Psoriasis, ankylosing Gleevec/Glivec Oncology Chronic myeloid leukemia and GIST 627 1 316 1 943 Lucentis Ophthalmology Age-related macular degeneration 1 888 1 888 Tasigna Oncology Chronic myeloid leukemia 810 1 031 1 841 Sandostatin Oncology Carcinoid tumors and acromegaly 832 780 1 612 Afinitor/Votubia Oncology Breast cancer/TSC 819 706 1 525 Galvus Established Medicines Diabetes 1 233 1 233 Exjade/Jadenu Oncology Chronic iron overload 515 544 1 059 Exforge Established Medicines Hypertension 28 932 960 Diovan Established Medicines Hypertension 87 870 957 1 Severe Allergic Asthma (SAA) Tafinlar Mekinist BRAF V600+ metastatic and Immune thrombocytopenia (ITP), Votrient Oncology Renal cell carcinoma 407 401 808 Myelofibrosis (MF), Reduction of elevated Cardiovascular, Renal Immunology, Hepatology Voltaren/Cataflam Established Medicines Inflammation/pain 465 465 Top 20 products total 8 445 16 123 24 568 Rest of portfolio 2 412 5 298 7 710 Total division sales 10 857 21 421 32 278 1 Xolair Sandoz Division net sales by business franchise Change Change Retail Generics 1 7 590 7 880 – 4 8 409 – 6 Biopharmaceuticals 1 607 1 436 12 1 135 27 Anti-Infectives 534 543 – 2 516 5 Total division net sales 9 731 9 859 – 1 10 060 – 2 1 The product portfolio of Sandoz is widely spread in 2019, 2018 and 2017. Segmentation – other revenue Innovative Medicines Sandoz Corporate (including eliminations) Group (USD millions) 2019 2018 2019 2018 2019 2018 2019 2018 Profit-sharing income 732 874 2 3 734 877 Royalty income 104 162 19 10 24 16 147 188 Milestone income 201 128 30 45 231 173 Other 1 55 24 12 4 67 28 Total other revenues 1 092 1 188 63 62 24 16 1 179 1 266 1 Innovative Medicines Sandoz Corporate (including eliminations) Group (USD millions) 2018 2017 2018 2017 2018 2017 2018 2017 Profit-sharing income 874 648 3 4 877 652 Royalty income 162 186 10 24 16 88 188 298 Milestone income 128 28 45 173 28 Other 1 24 36 4 9 28 45 Total other revenues 1 188 898 62 37 16 88 1 266 1 023 1 </t>
  </si>
  <si>
    <t>Associated companies</t>
  </si>
  <si>
    <t>Disclosure of associates [abstract]</t>
  </si>
  <si>
    <t xml:space="preserve">4. Associated companies Net income statement effect Other comprehensive income effect 1 Total comprehensive income effect (USD millions) 2019 2018 2017 2019 2018 2017 2019 2018 2017 Roche Holding AG, Switzerland 662 526 456 – 94 75 108 568 601 564 GlaxoSmithKline Consumer Others – 3 2 23 – 3 2 23 Associated companies related to continuing operations 659 6 438 1 108 – 94 – 482 – 37 565 5 956 1 071 1 Novartis has a significant investment in Roche Holding AG, Basel (Roche), as well as certain other smaller investments that are accounted for as associated companies. The investment in GlaxoSmithKline Consumer Healthcare Holdings Ltd., Brentford, Middlesex, UK, was divested on June 1, 2018, to GlaxoSmithKline plc, Great Britain. Balance sheet value December 31, December 31, Roche Holding AG, Switzerland 8 445 8 195 Others 199 157 Total 8 644 8 352 Roche Holding AG The Group’s holding in Roche voting shares was 33.3% at December 31, 2019, 2018 and 2017. This investment represents approximately 6.2% of Roche’s total outstanding voting and non-voting equity instruments at December 31, 2019, 2018 and 2017. Since full-year 2019 financial data for Roche is not available when Novartis produces its consolidated financial results, a survey of analyst estimates is used to estimate the Group’s share of Roche’s net income. Any differences between these estimates and actual results will be adjusted in the Group’s 2020 consolidated financial statements when available. The following tables show summarized financial information for Roche, including current values of fair value adjustments made at the time of the acquisition of the shares, for the year ended December 31, 2018, and for the six months ended June 30, 2019 (since full-year 2019 data is not yet available): Non-current Current Non-current December 31, 2018 32.2 53.7 23.0 25.1 June 30, 2019 32.3 53.8 23.4 25.7 Other Total December 31, 2018 59.5 8.6 – 0.1 8.5 June 30, 2019 31.8 8.3 – 0.6 7.7 A purchase price allocation was performed on the basis of publicly available information at the time of acquisition of the investment. The December 31, 2019, balance sheet value allocation is as follows: December 31, Novartis share of Roche’s estimated net assets 2 404 Novartis share of reappraised intangible assets 297 Implicit Novartis goodwill 2 939 Current value of share in net identifiable assets Accumulated equity accounting adjustments and translation effects less dividends received 2 805 Balance sheet value 8 445 The identified intangible assets principally relate to the value of currently marketed products and are amortized on a straight-line basis over their estimated average useful life of 20 years. In 2019, dividends received from Roche in relation to the distribution of its 2018 net income amounted to USD 460 million (2018: USD 464 million in relation to the distribution of its 2017 net income). The consolidated income statement effects from applying Novartis accounting principles for this investment in 2019, 2018 and 2017 are as follows: (USD millions) 2019 2018 2017 Novartis share of Roche's Prior-year adjustment – 129 – 125 – 67 Amortization of fair value Partial release of deferred tax liability recognized 43 Net income effect 662 526 456 The publicly quoted market value of the Novartis interest in Roche (SIX symbol: RO) at December 31, 2019, was USD 16.9 billion (2018: USD 12.9 billion). GlaxoSmithKline Consumer Healthcare Holdings Ltd. On March 27, 2018, Novartis entered into an agreement with GlaxoSmithKline plc, Great Britain (GSK), to divest its 36.5% stake in GSK Consumer Healthcare Holdings Ltd. (GSK Consumer Healthcare) to GSK for USD 13.0 billion in cash. As a result, Novartis discontinued the use of equity method accounting starting from April 1, 2018. The divestment transaction closed on June 1, 2018, and Novartis realized a pre-tax gain of USD 5.8 billion, recorded in income from associated companies. See Note 2. GSK Consumer Healthcare was formed in March 2015 via contribution of businesses from both Novartis and GSK. At December 31, 2017, Novartis had a 36.5% interest in GSK Consumer Healthcare and had four of 11 seats on the GSK Consumer Healthcare board of directors. Furthermore, Novartis had customary minority rights as well as exit rights at a predefined, market-based pricing mechanism. In 2018, dividends received from GSK Consumer Healthcare amounted to USD 252 million. The consolidated income statement effects from applying Novartis accounting principles for this investment in 2018 and 2017 are as follows: (USD millions) 2018 2017 Novartis share of Prior-year adjustment 4 47 Amortization of fair value Pre-tax gain on divestment of GSK Consumer Healthcare 5 790 Net income effect 5 910 629 </t>
  </si>
  <si>
    <t>Interest expense and other financial income and expense</t>
  </si>
  <si>
    <t>Disclosure of Interest Expense and Other Financial Income and Expense [abstract]</t>
  </si>
  <si>
    <t xml:space="preserve">5. Interest expense and other financial income and expense Interest expense (USD millions) 2019 2018 2017 Interest expense – 714 – 877 – 741 Interest expense on lease liabilities – 66 Expense arising from discounting long-term liabilities and capitalized borrowing costs – 70 – 55 – 9 Total interest expense from continuing operations – 850 – 932 – 750 Other financial income and expense (USD millions) 2019 2018 2017 Interest income 245 292 110 Other financial income 12 1 1 Financial expense – 52 – 39 – 11 Currency result, net – 160 – 68 – 58 Total other financial income and expense from continuing operations 45 186 42 </t>
  </si>
  <si>
    <t>Disclosure of IncomeTax [abstract]</t>
  </si>
  <si>
    <t>6. Taxes Income before taxes (USD millions) 2019 2018 2017 Switzerland 8 097 11 887 5 385 Foreign 843 2 208 3 717 Income before taxes from continuing operations 8 940 14 095 9 102 Current and deferred income tax expense (USD millions) 2019 2018 2017 Switzerland – 1 186 – 615 – 462 Foreign – 961 – 988 – 1 451 Current income tax expense – 2 147 – 1 603 – 1 913 Switzerland – 93 – 120 – 305 Foreign 447 428 615 Deferred tax income 354 308 310 Income tax expense from continuing operations – 1 793 – 1 295 – 1 603 Analysis of tax rate Novartis has a substantial business presence in many countries and is therefore subject to different income and expense items that are non-taxable (permanent differences) or are taxed at different rates in those tax jurisdictions. This results in a difference between our applicable tax rate and effective tax rate. The main elements contributing to the difference between the Group’s overall applicable tax rate (which can change each year since it is calculated as the weighted average tax rate based on the pre-tax income of each subsidiary) and the effective tax rate are shown in the table below: (As a percentage) 2019 2018 2017 Applicable tax rate 11.7 14.3 14.3 Effect of disallowed expenditures 4.8 1.7 3.1 Effect of utilization of tax losses Effect of income taxed at reduced rates – 0.7 – 0.4 – 0.2 Effect of income not subject to tax 1 0.0 – 3.7 0.0 Effect of tax credits and allowances – 2.3 – 2.3 – 2.1 Effect of release of Effect of tax rate change 2 Effect of write-off of deferred tax assets 3 4.0 0.2 0.0 Effect of write-down and reversal of Effect of tax benefits expiring in 2017 0.0 0.0 – 0.9 Effect of prior-year items 2.2 – 0.5 1.2 Effect of other items 4 3.0 0.3 – 0.1 Effective tax rate for continuing operations 20.1 9.2 17.6 1 2 3 4 The utilization of tax-loss carry-forwards lowered the tax charge by USD 11 million in 2019, by USD 19 million in 2018, and by USD 7 million in 2017. For the amount of taxes attributable to discontinued operations, see Note 30.</t>
  </si>
  <si>
    <t>Earnings per share</t>
  </si>
  <si>
    <t>Earnings per share [abstract]</t>
  </si>
  <si>
    <t xml:space="preserve">7. Earnings per share 2019 2018 2017 Net income attributable to shareholders of Novartis AG (USD millions) - Continuing operations 7 142 12 797 7 499 - Discontinued operations 4 590 – 186 204 Total 11 732 12 611 7 703 Number of shares (in millions) Weighted average number of shares outstanding used in basic earnings per share 2 291 2 319 2 346 Adjustment for vesting of restricted shares, restricted share units and dilutive shares from options 28 25 25 Weighted average number of shares in diluted earnings per share 2 319 2 344 2 371 Basic earnings per share (USD) - Continuing operations 3.12 5.52 3.20 - Discontinued operations 2.00 – 0.08 0.08 Total 5.12 5.44 3.28 Diluted earnings per share (USD) - Continuing operations 3.08 5.46 3.17 - Discontinued operations 1.98 – 0.08 0.08 Total 5.06 5.38 3.25 Basic earnings per share (EPS) is calculated by dividing net income attributable to shareholders of Novartis AG by the weighted average number of shares outstanding in a reporting period. This calculation excludes the average number of issued shares purchased by the Group and held as treasury shares. For diluted EPS, the weighted average number of shares outstanding is adjusted to assume the vesting of all restricted shares, restricted share units, and the conversion of all potentially dilutive shares arising from options on Novartis shares that have been issued. No options were excluded from the calculation of diluted EPS in 2019, 2018 or 2017, as all options were dilutive in all years. </t>
  </si>
  <si>
    <t>Changes in consolidated statements of comprehensive income</t>
  </si>
  <si>
    <t>Comprehensive income [abstract]</t>
  </si>
  <si>
    <t xml:space="preserve">8. Changes in consolidated statements of comprehensive income The consolidated statements of comprehensive income include the Group’s net income for the year as well as all other valuation adjustments recorded in the Group’s consolidated balance sheet but that under IFRS are not recorded in the consolidated income statement. These include fair value adjustments to financial instruments, actuarial gains or losses on defined benefit pension and other post-employment plans, and currency translation effects, net of tax. The following table summarizes these value adjustments and currency translation effects attributable to Novartis shareholders: Fair value Fair value Fair value Fair value Actuarial Cumulative Value adjustments at January 1, 2017 349 – 1 – 3 – 5 915 – 1 642 – 7 212 Fair value adjustments on financial instruments 39 – 1 12 50 Net investment hedge – 237 – 237 Net actuarial losses from defined benefit plans 851 851 Currency translation effects 2 208 2 208 Total value adjustments in 2017 39 – 1 12 851 1 971 2 872 Value adjustments at December 31, 2017, as previously reported 388 – 2 9 – 5 064 329 – 4 340 Impact of adoption of IFRS 9 on retained 1 Reclassification to presentation required under IFRS 9 1 – 211 211 Restated value adjustments at January 1, 2018 – 2 9 211 – 5 064 329 – 4 517 Fair value adjustments on financial instruments 12 13 25 Fair value adjustments on financial assets sold – 16 – 16 Net investment hedge 95 95 Net actuarial gains from defined benefit plans – 359 – 359 Currency translation effects 320 320 Total value adjustments in 2018 12 – 3 – 359 415 65 Value adjustments at December 31, 2018 – 2 21 208 – 5 423 744 – 4 452 Fair value adjustments on financial instruments 1 1 – 47 – 45 Fair value adjustments on financial assets sold – 95 – 95 Net investment hedge 44 44 Net actuarial gains from defined benefit plans – 466 – 466 Currency translation effects 354 354 Total value adjustments in 2019 1 1 – 142 – 466 398 – 208 Fair value adjustments related to divestments 33 – 30 3 Value adjustments at December 31, 2019 – 1 22 99 – 5 919 1 142 – 4 657 1 8.1) The 2019, 2018 and 2017 changes in the fair value of financial instruments were as follows: Fair value 1 Fair value Fair value Fair value adjustments at January 1, 2019 208 – 2 21 227 Changes in fair value: – Debt securities sold 1 1 – Equity securities – 94 – 94 Amortized net losses on cash flow hedges transferred Deferred tax on above items 47 47 Realized net gains reclassified to the retained earnings: – Other financial assets sold – 95 – 95 Fair value adjustments during the year – 142 1 1 – 140 Fair value adjustments related to divestments 33 33 Fair value adjustments at December 31, 2019 99 – 1 22 120 1 Fair value Fair value 1 Fair value Fair value Fair value adjustments at January 1, 2018, as previously reported 388 – 2 9 395 Impact of adoption of IFRS 9 on retained earnings and 2 Reclassification to presentation required under IFRS 9 – 211 211 Restated fair value adjustments at January 1, 2018 211 – 2 9 218 Changes in fair value: – Equity securities 18 18 Amortized net losses on cash flow hedges transferred Deferred tax on above items – 5 – 1 – 6 Realized net gains reclassified to the retained earnings: – Other financial assets sold – 16 – 16 Fair value adjustments during the year – 3 12 9 Fair value adjustments at December 31, 2018 208 – 2 21 227 1 2 Fair value Fair value Fair value Fair value adjustments at January 1, 2017 349 – 1 – 3 345 Changes in fair value: – Available-for-sale marketable securities 12 – 1 11 – Available-for-sale financial investments 47 47 Realized net gains transferred to the consolidated income statement: – Other financial assets sold – 109 – 109 Amortized net losses on cash flow hedges transferred Impaired financial assets transferred to the consolidated income statement 102 102 Deferred tax on above items 1 – 13 – 1 – 14 Fair value adjustments during the year 39 – 1 12 50 Fair value adjustments at December 31, 2017 388 – 2 9 395 1 8.2) In 2019, cumulative currency translation gains of USD 129 million were recycled through the income statement mainly as a result of the spin-off of the Alcon business through a dividend in kind distribution to Novartis AG shareholders. See Notes 2 and 30. In 2018, cumulative currency translation losses of USD 946 million were recycled through the income statement as a result of the divestment of the investment in GSK Consumer Healthcare Holdings Ltd. See Notes 2 and 4. No currency translation losses or gains were recycled through the income statement in 2017. 8.3) Remeasurements from defined benefit plans arise as follows: (USD millions) 2019 2018 2017 Defined benefit pension plans before tax – 119 – 482 1 367 Other post-employment benefit plans before tax – 35 54 76 Taxation on above items 1 – 313 69 – 592 Total after tax – 467 – 359 851 Attributable to: Shareholders of Novartis AG – 466 – 359 851 Non-controlling interests – 1 1 </t>
  </si>
  <si>
    <t>Disclosure of detailed information about property, plant and equipment [abstract]</t>
  </si>
  <si>
    <t xml:space="preserve">9. Property, plant and equipment The following table summarizes the movements of property, plant and equipment during 2019: Machinery Cost January 1, 2019 696 14 135 2 042 17 155 34 028 Cost of assets related to discontinued operations 1 – 61 – 1 615 – 655 – 2 678 – 5 009 Reclassification to right-of-use assets 2 – 122 – 3 – 2 – 127 Cost of assets related to disposal group held for sale 3 – 3 – 12 – 8 – 23 Impact of business combinations 10 24 1 9 44 Reclassifications 4 57 332 – 1 019 630 Additions 5 6 112 1 001 355 1 474 Disposals and derecognitions 6 – 75 – 1 551 – 9 – 1 774 – 3 409 Currency translation effects 1 32 1 – 13 21 December 31, 2019 512 11 463 1 350 13 674 26 999 Accumulated depreciation January 1, 2019 – 43 – 6 328 – 37 – 11 924 – 18 332 Accumulated depreciation on assets related to discontinued operations 1 8 562 7 1 541 2 118 Reclassification to right-of-use assets 2 26 26 Accumulated depreciation on assets related to disposal group held for sale 3 2 2 Accumulated depreciation on disposals and derecognitions 6 1 170 2 1 674 2 846 Depreciation charge 7 – 447 – 898 – 1 345 Impairment charge 8 – 10 – 51 – 34 – 110 – 205 Reversal of impairment charge 1 2 3 Currency translation effects – 1 – 33 – 9 – 43 December 31, 2019 – 20 – 5 124 – 60 – 9 726 – 14 930 Net book value at December 31, 2019 492 6 339 1 290 3 948 12 069 Commitments for purchases of property, plant and equipment 220 Capitalized borrowing costs 4 1 2 3 4 5 6 7 8 The following table summarizes the movements of property, plant and equipment during 2018: Machinery Cost January 1, 2018 720 14 064 2 368 16 858 34 010 Cost of assets related to disposal group held for sale 1 – 11 – 114 – 24 – 160 – 309 Impact of business combinations 2 40 15 80 137 Reclassifications 2 1 538 – 1 470 931 Additions 3 7 110 1 250 407 1 774 Disposals and derecognitions 4 – 7 – 212 – 21 – 457 – 697 Currency translation effects – 16 – 291 – 76 – 504 – 887 December 31, 2018 696 14 135 2 042 17 155 34 028 Accumulated depreciation January 1, 2018 – 40 – 5 983 – 38 – 11 485 – 17 546 Accumulated depreciation on assets related to disposal group held for sale 1 56 4 101 161 Depreciation charge 5 – 3 – 574 – 1 140 – 1 717 Accumulated depreciation on disposals and derecognitions 4 180 3 412 595 Impairment charge – 1 – 122 – 16 – 185 – 324 Reversal of impairment charge 8 12 20 Currency translation effects 1 115 2 361 479 December 31, 2018 – 43 – 6 328 – 37 – 11 924 – 18 332 Net book value at December 31, 2018 653 7 807 2 005 5 231 15 696 Net book value of property, plant and equipment under finance lease contracts 79 79 Commitments for purchases of property, plant and equipment 289 Capitalized borrowing costs 6 1 2 3 4 5 </t>
  </si>
  <si>
    <t>Right-of-use assets and lease liabilities</t>
  </si>
  <si>
    <t>Lease liabilities and Right of use assets Disclosure Abstract</t>
  </si>
  <si>
    <t>Disclosure of leases [text block]</t>
  </si>
  <si>
    <t>10. Right-of-use assets and lease liabilities Impact of adoption of IFRS 16 Leases Note 1 explains the changes and new accounting policy introduced on January 1, 2019, resulting from the adoption of the new accounting standard IFRS 16 Leases. On transition to IFRS 16, the Group elected to apply the practical expedient to not reassess whether a contract is, or contains, a lease at January 1, 2019, the implementation date of IFRS 16. As a result, at the date of implementation, the Group applied IFRS 16 only to contracts that were previously identified as leases under IAS 17 Leases and related interpretations, and the definition of a lease under IFRS 16 was applied only to contracts entered into or changed on or after January 1, 2019. The impact on retained earnings upon implementation of IFRS 16 was USD 3 million arising from subleases that were accounted for as operating lease agreements under IAS 17 and are accounted for as finance leases under IFRS 16. The Group has entered into various fixed-term leases, mainly for vehicles and real estate. The lease liabilities recorded in continuing operations on January 1, 2019, were USD 1.7 billion and the right-of-use assets were USD 1.6 billion. Reconciliation of lease commitment disclosed on December 31, 2018, and lease liability recorded in continuing operations on January 1, 2019, is as follows: (USD millions) Operating lease commitments December 31, 2018 1 3 612 Operating lease commitments December 31, 2018 related to discontinued operations – 222 Operating lease commitments December 31, 2018 related to continuing operations 3 390 Recognition exemption for short-term leases – 30 Recognition exception for low-value leases – 12 Lease arrangements with commencement date after December 31, 2018 – 65 Undiscounted future lease payments continuing Effect of discounting – 1 547 Lease liabilities recognized as of January 1, 2019 2 1 736 1 2 The right-of-use assets of continuing operations at January 1, 2019, by underlying class of asset comprise the following: (USD millions) January 1, 2019 Land 536 Buildings 848 Vehicles 147 Machinery and equipment, and other assets 23 Right-of-use assets 1 1 554 1 The adoption of IFRS 16 on January 1, 2019 had an impact on the classification of the annual lease expense in the consolidated income statement, the recognition of right-of-use assets and lease liabilities in the balance sheet and the classification of the annual lease payments in the consolidated statement of cash flows. The adoption of IFRS 16 on January 1, 2019 did not significantly impact the individual lines of the consolidated income statement. The following table shows the adjustments to the line items of the January 1, 2019, consolidated balance sheet, due to the implementation of IFRS 16: (USD millions) January 1, 2019 Assets Non-current assets Property, plant and equipment – 101 Right-of-use assets 1 554 Other non-current assets 74 Total non-current assets 1 527 Total assets 1 527 Equity and liabilities Equity Reserves 3 Total equity 3 Liabilities Non-current liabilities Financial debts – 2 Lease liabilities 1 471 Provision and other non-current liabilities – 212 Total non-current liabilities 1 257 Current liabilities Financial debts and derivative financial instruments – 1 Lease liabilities 268 Total current liabilities 267 Total liabilities 1 524 Total equity and liabilities 1 527 As a result of applying the modified retrospective method at the date of implementation of IFRS 16 on January 1, 2019, whereby the right-of-use assets were measured at the amount equal to the lease liabilities, there is no impact to the reported deferred tax assets and deferred tax liabilities on the consolidated balance sheet, as the corresponding deferred tax assets and deferred tax liabilities attributable to the lease liability and right-of-use asset relate to income taxes levied by the same taxation authority within the same legal entity, and were therefore offset. The adoption of IFRS 16 on January 1, 2019 had no significant impact on the individual lines of the consolidated statement of cash flows, except for the principal portion of the lease payments (USD 0.3 billion for the year ended December 31, 2019) that is recognized as an outflow in the cash flow from financing activities and the interest portion of the lease payment (USD 0.1 billion for the year ended December 31, 2019) is recognized as an outflow in the cash flow from operating activities. Prior to the adoption of IFRS 16, the full amount of the lease payments was recognized as an outflow in the cash flow from operating activities. Current year disclosures The following table summarizes the movements of the right-of-use assets of continuing operations: (USD millions) Right-of-use assets at January 1, 2019 1 554 Additions 537 Depreciation charge – 305 Lease contract terminations 1 – 98 Impact of divestments – 17 Currency translation effects 6 Total right-of-use assets at December 31, 2019 1 677 1 The right-of-use assets carrying value and depreciation charge of continuing operations at December 31, 2019, are shown below by underlying class of asset: Depreciation Land 537 14 Buildings 990 194 Vehicles 129 87 Machinery and equipment, and other assets 21 10 Total right-of-use assets 1 677 305 The lease liabilities of continuing operations at December 31, 2019, by maturity are as follows: Lease liabilities Less than one year 246 295 Between one and two years 202 246 Between two and three years 163 202 Between three and four years 138 173 Between four and five years 119 150 After five years 1 081 2 419 Total lease liabilities 1 949 3 485 Less current portion of lease liabilities – 246 – 295 Non-current portion of lease liabilities 1 703 3 190 At January 1, 2019 and December 31, 2019, there were no material future cash outflows, including extension options, excluded from the measurement of lease liabilities. The Group’s most material lease with a lease term extension, representing a lease liability value of USD 0.6 billion, has a determined lease term end date of 2071. In 2019, the Group completed sale and leaseback transactions for certain property, plant and equipment as part of its plans to consolidate sites. Transactions resulted in net cash inflows of USD 0.7 billion and the recognition of USD 96 million of lease liabilities, and USD 37 million of right-of-use assets. The right-of-use assets value reflects the proportion of the property, plant and equipment retained for a period of one to five years, with two five-year extension periods for certain right-of-use assets. The liabilities reflect the net present value of future lease payments. The net gain on the sale and leaseback transactions amounted to USD 478 million. The following table provides additional disclosures related to right-of-use assets and lease liabilities of continuing operations: (USD millions) 2019 Interest expense on lease liabilities 1 66 Expense on short-term leases 7 Expense on low-value leases 8 Total cash outflows for leases 339 Thereof: Cash outflows for short-term leases 2 Payments of interest 3 51 Payments of lease liabilities 4 273 1 2 3 4 The net investment held and the income from subleasing right-of-use assets was not significant. Note 30 provides additional disclosures on discontinued operations.</t>
  </si>
  <si>
    <t>Goodwill and intangible assets</t>
  </si>
  <si>
    <t>Disclosure of detailed information about intangible assets [abstract]</t>
  </si>
  <si>
    <t>11. Goodwill and intangible assets The following table summarizes the movements of goodwill and intangible assets in 2019: Goodwill Intangible assets other than goodwill In-process Currently Other Cost January 1, 2019 35 700 16 167 2 980 6 253 35 412 5 960 2 253 69 025 Cost of assets related to 1 Cost of assets related to disposal group 2 Impact of business combinations 186 342 3 550 22 3 914 Reclassifications 3 – 9 069 9 069 Additions 4 265 243 259 767 Disposals and derecognitions 5 – 75 – 544 – 436 – 1 055 Currency translation effects – 61 49 254 32 335 December 31, 2019 26 825 7 429 884 43 548 1 558 53 419 Accumulated amortization January 1, 2019 – 406 – 1 120 – 4 758 – 21 218 – 1 906 – 1 304 – 30 306 Accumulated amortization/impairments 1 Amortization charge 6 – 42 – 2 657 – 137 – 2 836 Accumulated impairments on disposals 5 Impairment charge 6 – 984 – 105 – 54 – 32 – 1 175 Reversal of impairment charge 37 37 Currency translation effects 4 – 11 – 126 – 11 – 148 December 31, 2019 – 301 – 2 005 – 721 – 20 969 – 937 – 24 632 Net book value at December 31, 2019 26 524 5 424 163 22 579 621 28 787 1 2 3 4 5 6 The following table summarizes the movements of goodwill and intangible assets in 2018: Goodwill Intangible assets other than goodwill In-process Currently Other Cost January 1, 2018 32 179 6 462 2 980 6 638 34 105 5 960 1 852 57 997 Cost of assets related to disposal group 1 Impact of business combinations 4 084 10 224 2 531 1 12 756 Reclassifications 2 – 697 479 218 Additions 3 477 2 728 385 1 592 Disposals and derecognitions 4 – 214 – 70 – 928 – 183 – 1 395 Impairment charge 5 – 183 Currency translation effects – 380 – 76 – 41 – 387 – 18 – 522 December 31, 2018 35 700 16 167 2 980 6 253 35 412 5 960 2 253 69 025 Accumulated amortization January 1, 2018 – 429 – 1 170 – 4 268 – 19 631 – 1 668 – 1 263 – 28 000 Accumulated amortization/impairments 1 Amortization charge 6 – 570 – 2 521 – 238 – 310 – 3 639 Accumulated impairments on disposals 4 Impairment charge 5 – 167 – 53 – 825 – 4 – 1 049 Currency translation effects 23 6 26 152 16 200 December 31, 2018 – 406 – 1 120 – 4 758 – 21 218 – 1 906 – 1 304 – 30 306 Net book value at December 31, 2018 35 294 15 047 2 980 1 495 14 194 4 054 949 38 719 1 2 3 4 5 6 The following table summarizes the allocation of the net book values of goodwill and intangible assets by reporting segment at December 31, 2019: Goodwill Intangible assets other than goodwill In-process Currently Other Innovative Medicines 18 750 5 339 7 21 720 520 27 586 Sandoz 7 767 85 156 859 25 1 125 Corporate 7 76 76 Net book value at December 31, 2019 26 524 5 424 163 22 579 621 28 787 The following table summarizes the allocation of the net book values of goodwill and intangible assets by reporting segment at December 31, 2018: 1 Goodwill Intangible assets other than goodwill In-process Currently Other Innovative Medicines 18 551 14 377 6 11 228 431 26 042 Sandoz 7 837 419 304 1 115 37 1 875 Alcon 1 8 899 246 2 980 1 185 1 851 4 054 363 10 679 Corporate 7 5 118 123 Net book value at December 31, 2018 35 294 15 047 2 980 1 495 14 194 4 054 949 38 719 1 The Innovative Medicines and Sandoz Divisions’ cash-generating units, to which goodwill is allocated, each comprise a group of smaller cash-generating units. The valuation method of the recoverable amount of the cash-generating units, to which goodwill is allocated, is based on the fair value less costs of disposal. The following assumptions are used in the calculations: Innovative Terminal growth rate 1.5 2.0 Discount rate (post-tax) 6.5 6.5 The discount rates for all divisions consider the Group’s weighted average cost of capital, adjusted to approximate the weighted average cost of capital of a comparable market participant. The fair value less costs of disposal, for all groupings of cash-generating units containing goodwill, is reviewed for the impact of reasonably possible changes in key assumptions. In particular, we considered an increase in the discount rate, a decrease in the terminal growth rate, and certain negative impacts on the forecasted cash flows. These reasonably possible changes in key assumptions did not indicate an impairment. “Note 1. Significant accounting policies—Impairment of goodwill and intangible assets” provides additional disclosures on how the Group performs goodwill and intangible asset impairment testing. The following table shows the intangible asset and goodwill impairment charges for continuing operations for 2019, 2018 and 2017: (USD millions) 2019 2018 2017 Innovative Medicines 1 – 669 – 592 – 591 Sandoz 2 – 506 – 249 – 61 Total – 1 175 – 841 – 652 1 Votrient 2 In 2019, the reversal of prior year impairment charges amounted to USD 37 million (2018: nil, 2017: nil). Note 30 provides additional disclosures on discontinued operations.</t>
  </si>
  <si>
    <t>Deferred tax assets and liabilities</t>
  </si>
  <si>
    <t>Disclosure of Deferred Tax Assets and Liabilities [abstract]</t>
  </si>
  <si>
    <t>Deferred tax assets and liablities</t>
  </si>
  <si>
    <t xml:space="preserve">12. Deferred tax assets and liabilities Pensions and Gross deferred tax assets at January 1, 2019 191 1 233 1 188 3 722 273 2 175 8 782 Gross deferred tax liabilities at January 1, 2019 – 622 – 5 384 – 273 – 474 – 805 – 7 558 Net deferred tax balance at January 1, 2019 – 431 – 4 151 915 3 248 273 1 370 1 224 At January 1, 2019 – 431 – 4 151 915 3 248 273 1 370 1 224 Net deferred tax balance related to discontinued operations 1 82 1 403 – 123 – 248 – 39 – 217 858 Credited/(charged) to income 74 605 308 – 818 – 113 298 354 Charged to equity 8 75 – 166 – 83 Charged to other comprehensive income – 313 24 – 289 Impact of business combinations 3 – 45 21 – 26 – 47 Other movements 2 – 10 39 – 23 31 – 12 25 Net deferred tax balance at December 31, 2019 – 282 – 2 141 787 2 159 248 1 271 2 042 Gross deferred tax assets at December 31, 2019 108 1 469 1 078 2 446 255 2 596 7 952 Gross deferred tax liabilities at December 31, 2019 – 390 – 3 610 – 291 – 287 – 7 – 1 325 – 5 910 Net deferred tax balance at December 31, 2019 – 282 – 2 141 787 2 159 248 1 271 2 042 After offsetting the following amount of deferred tax assets and liabilities within the same tax jurisdiction, the balance amounts to: 43 Deferred tax assets at December 31, 2019 7 909 Deferred tax liabilities at December 31, 2019 – 5 867 Net deferred tax balance at December 31, 2019 2 042 Gross deferred tax assets at January 1, 2018 137 1 287 1 090 3 786 97 1 983 8 380 Gross deferred tax liabilities at January 1, 2018 – 613 – 2 985 – 254 – 455 – 9 – 1 003 – 5 319 Net deferred tax balance at January 1, 2018 – 476 – 1 698 836 3 331 88 980 3 061 At January 1, 2018 – 476 – 1 698 836 3 331 88 980 3 061 Net deferred tax balance related to disposal group held for sale 1 1 – 6 – 1 – 1 – 6 Credited/(charged) to income 31 378 4 – 86 – 113 368 582 Charged to equity – 17 – 17 Charged to other comprehensive income 69 8 77 Impact of business combinations – 2 874 298 83 – 2 493 Other movements 13 42 6 9 1 – 51 20 Net deferred tax balance at December 31, 2018 – 431 – 4 151 915 3 248 273 1 370 1 224 Gross deferred tax assets at December 31, 2018 191 1 233 1 188 3 722 273 2 175 8 782 Gross deferred tax liabilities at December 31, 2018 – 622 – 5 384 – 273 – 474 – 805 – 7 558 Net deferred tax balance at December 31, 2018 – 431 – 4 151 915 3 248 273 1 370 1 224 After offsetting the following amount of deferred tax assets and liabilities within the same tax jurisdiction, the balance amounts to: 83 Deferred tax assets at December 31, 2018 8 699 Deferred tax liabilities at December 31, 2018 – 7 475 Net deferred tax balance at December 31, 2018 1 224 1 2 The following table presents deferred tax assets and deferred tax liabilities, which are expected to have an impact on current taxes payable after more than 12 months: (USD billions) 2019 2018 Expected to have an impact on current tax payable after more than 12 months – Deferred tax assets 4.3 3.9 – Deferred tax liabilities 5.2 6.7 For unremitted earnings retained by consolidated entities for reinvestment, no provision is made for income taxes that would be payable upon the distribution of these earnings. If these earnings were remitted, an income tax charge could result based on the tax statutes currently in effect. (USD billions) 2019 2018 Unremitted earnings that have been retained Temporary differences on which no deferred tax has been provided as they are permanent in nature related to: (USD billions) 2019 2018 Investments in subsidiaries 3 3 Goodwill from acquisitions – 24 – 33 The gross value of tax-loss carry-forwards that have or have not been capitalized as deferred tax assets, with their expiry dates, is as follows: (USD millions) Not capitalized Capitalized 2019 total One year 14 0 14 Two years 28 0 28 Three years 28 6 34 Four years 16 46 62 Five years 127 37 164 More than five years 435 2 249 2 684 Total 648 2 338 2 986 (USD millions) Not capitalized Capitalized 2018 total One year 23 4 27 Two years 14 0 14 Three years 27 12 39 Four years 65 5 70 Five years 345 36 381 More than five years 522 2 288 2 810 Total 996 2 345 3 341 (USD millions) 2019 2018 2017 Tax losses carried forward Deferred tax assets related to taxable losses of relevant Group entities are recognized to the extent it is considered probable that future taxable profits will be available against which such losses can be utilized in the foreseeable future. The Basel-Stadt cantonal tax reform was approved by voters in February 2019, with parts of the reform retroactively enacted per January 1, 2019. The newly enacted tax rate resulted in a decrease of the blended cantonal and federal tax rate from 22% to 13%. This change impacts the Group’s Basel-Stadt-domiciled operating subsidiaries. The Swiss federal tax reform was approved by voters in May 2019. The enactment of the Swiss federal tax reform requires the abolishment of the holding company tax regimes as of January 1, 2020. As a result, the holding company tax rate will increase from the current 8% to 13%, effective January 1, 2020. The enactment of these Swiss tax reforms required a revaluation of the deferred tax assets and liabilities to the newly enacted tax rates at the date of enactment. The following table shows the impact on the revaluation of deferred assets and liabilities in 2019, as at the respective dates of the enactment of the Swiss tax reforms: Income Deferred tax asset Items previously recognized Items previously recognized in other comprehensive income 1 – 358 – 358 Total revaluation of deferred tax assets and liabilities 234 – 358 – 124 1 On December 22, 2017, the US enacted tax reform legislation (the Tax Cuts and Jobs Act), which – among other provisions – reduced the US corporate tax rate from 35% to 21%, effective January 1, 2018. This required a revaluation of the deferred tax assets and liabilities, and a portion of current tax payables to the newly enacted tax rates at the date of enactment. The enacted US tax reform legislation includes a provision that requires the US parent company’s foreign subsidiaries’ unremitted earnings to be subject to an immediate toll tax on the qualifying amount of unremitted earnings (the deemed repatriated earnings). Previously, these earnings were taxable upon distribution to the US parent company. The toll tax amount owed is payable, without interest, in installments over an eight-year period through 2024. Certain of the Group’s US subsidiaries are the parent company of non-US-domiciled companies, and as a result, USD 70 million of deferred tax liabilities related to these entities’ unremitted earnings, the majority of which were recognized in 2016, were reclassified to current income tax liabilities at December 31, 2017. The following table shows the impact on the revaluation of deferred assets and liabilities, and current income tax liabilities at December 31, 2017: Income Deferred tax asset Items previously recognized 1 Items previously recognized 2 Items previously recognized in retained earnings 3 – 71 – 71 Total revaluation of deferred Total revaluation of current tax payables 4 – 34 – 34 Total revaluation of deferred tax assets and liabilities, and current income tax liabilities – 474 – 325 – 799 1 2 3 4 </t>
  </si>
  <si>
    <t>Financial and other non-current assets</t>
  </si>
  <si>
    <t>Disclosure of financial and other non-current assets [abstract]</t>
  </si>
  <si>
    <t xml:space="preserve">13. Financial and other non-current assets Financial assets (USD millions) 2019 2018 Equity securities 1 524 1 155 Debt securities 33 31 Fund investments 233 251 Total financial investments 1 790 1 437 Long-term receivables from customers 164 Minimum lease payments 1 Long-term receivables from finance subleases 66 Other long-term receivables 104 3 Contingent consideration receivables 2 399 396 Long-term loans, advances and security deposits 159 254 Total financial assets 2 518 2 345 1 2 Other non-current assets (USD millions) 2019 2018 Deferred compensation plans 414 468 Prepaid post-employment benefit plans 148 137 Other non-current assets 176 290 Total other non-current assets 738 895 </t>
  </si>
  <si>
    <t>Inventories Disclosure [abstract]</t>
  </si>
  <si>
    <t xml:space="preserve">14. Inventories (USD millions) 2019 2018 Raw material, consumables 751 931 Work in progress 3 024 3 087 Finished products 2 207 2 938 Total inventories 5 982 6 956 The following table shows the amount of inventory recognized as an expense in “Cost of goods sold” in the consolidated income statements from continuing operations: (USD billions) 2019 2018 2017 Cost of goods sold – 8.5 – 8.3 – 8.2 The following table shows the recognized amount of inventory provision and reversals of inventory provision recorded in the consolidated income statements from continuing operations: (USD millions) 2019 2018 2017 Inventory provisions – 752 – 603 – 416 Reversals of inventory provisions 218 216 172 The reversals mainly result from the release of products initially requiring additional quality control inspections and from the reassessment of inventory values manufactured prior to regulatory approval but for which approval was subsequently received. </t>
  </si>
  <si>
    <t>Trade receivables</t>
  </si>
  <si>
    <t>Disclosure of trade receivables [abstract]</t>
  </si>
  <si>
    <t xml:space="preserve">15. Trade receivables (USD millions) 2019 2018 Total gross trade receivables 8 396 8 853 Provisions for doubtful trade receivables – 95 – 126 Total trade receivables, net 8 301 8 727 The following table summarizes the movement in the provision for doubtful trade receivables: (USD millions) 2019 2018 2017 January 1 – 126 – 190 – 162 Provisions related to discontinued operations 1 54 Impact of divestments 12 Impact of business combination – 1 Provisions for doubtful trade receivables charged to the consolidated income statement 2 – 89 – 47 – 119 Utilization of provisions for doubtful trade receivables 12 39 12 Reversal of provisions for doubtful trade receivables credited to the consolidated income statement 3 53 61 76 Currency translation effects 1 12 – 9 December 31 – 95 – 126 – 190 1 2 3 The following sets forth the trade receivables that are not overdue as specified in the payment terms and conditions established with Novartis customers, as well as an analysis of overdue amounts and related provisions for doubtful trade receivables: (USD millions) 2019 2018 Not overdue 7 763 7 916 Past due for not more than one month 161 296 Past due for more than one month Past due for more than three months Past due for more than six months Past due for more than one year 150 213 Provisions for doubtful trade receivables – 95 – 126 Total trade receivables, net 8 301 8 727 Trade receivable balances include sales to drug wholesalers, retailers, private health systems, government agencies, managed care providers, pharmacy benefit managers and government-supported healthcare systems. Novartis continues to monitor sovereign debt issues and economic conditions in the countries it operates, particularly in Argentina, Brazil, Greece, Italy, Portugal, Russia, Saudi Arabia, Spain and Turkey, and evaluates trade receivables in these countries for potential collection risks. The majority of the outstanding trade receivables from Portugal, Saudi Arabia and Spain are due directly from local governments or from government-funded entities. Deteriorating credit and economic conditions as well as other factors in these closely monitored countries have resulted in, and may continue to result in, an increase in the average length of time that it takes to collect these trade receivables, and may require the Group to re-evaluate the estimated collectible amount of these trade receivables in future periods. The following table shows the gross trade receivables balance from these closely monitored countries at December 31, 2019 and 2018; the amounts that are past due for more than one year; and the related provisions that have been recorded: (USD millions) 2019 2018 Total balance of gross trade Past due for more than one year 61 97 Provisions 24 44 At December 31, 2019, amounts past due for more than one year are not significant in any of these countries on a standalone basis. Total trade receivables include amounts denominated in the following major currencies: (USD millions) 2019 2018 US dollar (USD) 3 466 3 510 Euro (EUR) 1 384 1 551 Japanese yen (JPY) 466 658 Russian ruble (RUB) 341 247 Chinese yuan (CNY) 279 282 British pound (GBP) 202 183 Brazilian real (BRL) 165 206 Canadian dollar (CAD) 129 136 Australian dollar (AUD) 125 161 Swiss franc (CHF) 89 100 Other currencies 1 655 1 693 Total trade receivables, net 8 301 8 727 </t>
  </si>
  <si>
    <t>Marketable securities, commodities, time deposits, derivative financial instruments and cash and cash equivalents</t>
  </si>
  <si>
    <t>Disclosure of marketable securities commodities deposits derivative instruments and cash [abstract]</t>
  </si>
  <si>
    <t>Disclosure of marketable securities commodities deposits derivative instruments and cash</t>
  </si>
  <si>
    <t xml:space="preserve">16. Marketable securities, commodities, time deposits, derivative financial instruments, and cash and cash equivalents Market able securities, commodities, time deposits and derivative financial instruments (USD millions) 2019 2018 Debt securities 24 325 Fund investments 37 35 Total marketable securities 61 360 Commodities 110 104 Time deposits and short-term investments with original maturity more than 90 days 61 2 087 Derivative financial instruments 102 130 Accrued interest on debt securities, time deposits and short-term investments 12 Total marketable securities, commodities, time deposits and derivative financial instruments 334 2 693 The following table provides a breakdown of debt securities by currency: (USD millions) 2019 2018 US dollar (USD) 302 Euro (EUR) 13 12 Japanese yen (JPY) 11 11 Total debt securities 24 325 Cash and cash equivalents (USD millions) 2019 2018 Current accounts 3 247 3 121 Time deposits and short-term investments with original maturity less than 90 days 7 865 10 150 Total cash and cash equivalents 11 112 13 271 </t>
  </si>
  <si>
    <t>Other current assets [abstract]</t>
  </si>
  <si>
    <t xml:space="preserve">17. Other current assets (USD millions) 2019 2018 VAT receivable 508 588 Withholding tax recoverable 108 99 Prepaid expenses – Third parties 898 811 – Associated companies 1 Receivables from associated companies 1 2 Other receivables and current assets 1 165 1 360 Total other current assets 2 680 2 861 </t>
  </si>
  <si>
    <t>Disclosure of equity [abstract]</t>
  </si>
  <si>
    <t xml:space="preserve">18. Equity The following table shows the movement in the share capital: Movement Movement Movement Share capital 972 – 3 969 – 25 944 – 8 936 Treasury shares – 76 – 24 – 100 31 – 69 – 11 – 80 Outstanding share capital 896 – 27 869 6 875 – 19 856 The following table shows the movement in the shares: 2019 2018 2017 Total Total 1 Total Total Total 1 Total Total Total 1 Total Balance at beginning of year 2 550.6 – 239.4 2 311.2 2 616.8 – 299.3 2 317.5 2 627.1 – 253.0 2 374.1 Shares canceled for capital 2 Shares acquired to be 3 Other share purchases 4 – 1.7 – 1.7 – 1.2 – 1.2 – 3.8 – 3.8 Exercise of options 5 Equity-based compensation 5 9.4 9.4 7.4 7.4 8.8 8.8 Shares delivered to Alcon Other share sales 3.0 3.0 Total movements – 23.3 – 22.9 – 46.2 – 66.2 59.9 – 6.3 – 10.3 – 46.3 – 56.6 Balance at end of year 2 527.3 – 262.3 2 265.0 2 550.6 – 239.4 2 311.2 2 616.8 – 299.3 2 317.5 1 2 3 4 5 18.1) The amount available for distribution as a dividend to shareholders is based on the available distributable retained earnings of Novartis AG determined in accordance with the legal provisions of the Swiss Code of Obligations. 2019 2018 2017 Dividend per share (in CHF) 2.85 2.80 2.75 Total dividend payment 18.2) The following table summarizes the treasury shares movements: 2019 2018 2017 Number of Number of Number of Shares acquired to be canceled 1 – 60.3 – 5 351 – 23.3 – 1 859 – 66.2 – 5 270 Other share purchases 2 – 1.7 – 160 – 1.2 – 114 – 3.8 – 304 Purchase of treasury shares – 62.0 – 5 511 – 24.5 – 1 973 – 70.0 – 5 574 Exercise of options and employee transactions 3 18.8 5.5 210 7.8 434 4.6 255 Equity-based compensation 4,5 9.4 833 7.4 756 8.8 612 Shares delivered to Alcon employees 0.9 18 Other share sales 3.0 263 Total – 46.2 – 4 450 – 6.3 – 520 – 56.6 – 4 707 1 2 3 4 5 18.3) In 2019, Novartis entered into an irrevocable, non-discretionary arrangement with a bank to repurchase Novartis shares on the second trading line under its up-to USD 5 billion share buyback. Novartis was able to cancel this arrangement at any time but could be subject to a 90-day waiting period. The commitment under this arrangement therefore reflects the obligated purchases by the bank under such trading plan over a rolling 90-day period, or if shorter, until the maturity date of such trading plan. As of December 31, 2019, this trading plan commitment was fully executed and expired, and as a consequence, there is no contingent liability related to this plan recognized. In 2018 and 2017, Novartis entered into a similar irrevocable, non-discretionary arrangements with a bank to repurchase Novartis shares. The commitments under these arrangements reflected the expected purchases by the bank under such trading plans over a rolling 90-day period. The commitment under this arrangement amounted to USD 284 million as of December 31, 2018. As of December 31, 2017, this trading plan commitment was fully executed and expired, and as a consequence, there was no contingent liability related to this plan recognized. 18.4) Transaction costs of USD 253 million (2018: USD 79 million; 2017: USD nil) net of tax of USD 36 million (2018: USD 20 million; 2017: USD nil), that are directly attributable to the distribution (spin-off) of Alcon Inc. to Novartis shareholders and that would otherwise have been avoided, are recorded as a deduction from equity. See Note 1. 18.5) The impact of change in ownership of consolidated entities represents the excess of the amount paid to non-controlling interest over their carrying value and equity allocation to non-controlling interest due to change in ownership percentage. 18.6) Changes in non-controlling interests represent the impact on the non-controlling interest of transactions with minority shareholders, such as change in ownership percentage, dividend payments and other equity transactions. 18.7) Other movements includes, for subsidiaries in hyperinflationary economies, the impact of the restatement of the non-monetary assets and liabilities with the general price index at the beginning of the period as well as the restatement of the equity balances of the current year. In 2019, the amount recorded in equity related to hyperinflation accounting was USD 22 million (2018: USD 38 million; 2017: USD nil). See Note 29 for additional disclosures. 18.8) At December 31, 2019, the market maker held 13 million (2018: 11 million; 2017: 12 million) written call options, originally issued as part of the share-based compensation for associates, that have not yet been exercised. The weighted average exercise price of these options is USD 63.90 (2018: USD 62.70; 2017: USD 62.17), and they have contractual lives of 10 years, with remaining lives up to four years (2018: five years; 2017: six years). In December 2018, Novartis entered into an agreement with the market maker for its employee options to repurchase a portion of the outstanding written call options that are not exercised in exchange for treasury shares. During 2019, this agreement was fully executed. </t>
  </si>
  <si>
    <t>Non-current financial debt</t>
  </si>
  <si>
    <t>Disclosure of financial liabilities [abstract]</t>
  </si>
  <si>
    <t>Disclosure of financial liabilities [text block]</t>
  </si>
  <si>
    <t xml:space="preserve">19. Non-current financial debt (USD millions) 2019 2018 Straight bonds 22 167 25 283 Liabilities to banks and other financial institutions 1 188 285 Finance lease obligations 92 Total, including current portion of non-current financial debt 22 355 25 660 Less current portion of non-current financial debt – 2 002 – 3 190 Total non-current financial debt 20 353 22 470 1 All bonds are initially recorded at the amount of proceeds received, net of transaction costs. They are subsequently carried at amortized cost, with the difference between the proceeds, net of transaction costs, and the amount due on redemption being recognized as a charge to the consolidated income statement over the period of the relevant bond. Financial debts, including current financial debts, contain only general default covenants. The Group is in compliance with these covenants. The percentage of fixed-rate financial debt to total financial debt was 82% at December 31, 2019, and 80% at December 31, 2018. The average interest rate on total financial debt in 2019 was 2.4% (2018: 2.7%). Note 29 contains a maturity table of the Group’s future contractual interest payments commitments. The following table provides a breakdown of straight bonds: 2019 2018 5.125% USD 3 000 2009 2019 Novartis Securities Investment Ltd., Hamilton, Bermuda 99.822% 3 000 4.400% USD 1 000 2010 2020 Novartis Capital Corporation, New York, United States 99.237% 1 000 998 2.400% USD 1 500 2012 2022 Novartis Capital Corporation, New York, United States 99.225% 1 495 1 493 3.700% USD 500 2012 2042 Novartis Capital Corporation, New York, United States 98.325% 489 489 3.400% USD 2 150 2014 2024 Novartis Capital Corporation, New York, United States 99.287% 2 139 2 137 4.400% USD 1 850 2014 2044 Novartis Capital Corporation, New York, United States 99.196% 1 825 1 825 0.750% EUR 600 2014 2021 Novartis Finance S.A., Luxembourg, Luxembourg 99.134% 670 683 1.625% EUR 600 2014 2026 Novartis Finance S.A., Luxembourg, Luxembourg 99.697% 670 684 0.250% CHF 500 2015 2025 Novartis AG, Basel, Switzerland 100.640% 517 508 0.625% CHF 550 2015 2029 Novartis AG, Basel, Switzerland 100.502% 568 558 1.050% CHF 325 2015 2035 Novartis AG, Basel, Switzerland 100.479% 336 330 3.000% USD 1 750 2015 2025 Novartis Capital Corporation, New York, United States 99.010% 1 735 1 732 4.000% USD 1 250 2015 2045 Novartis Capital Corporation, New York, United States 98.029% 1 219 1 219 0.125% EUR 1 250 2016 2023 Novartis Finance S.A., Luxembourg, Luxembourg 99.127% 1 392 1 419 0.625% EUR 500 2016 2028 Novartis Finance S.A., Luxembourg, Luxembourg 98.480% 553 563 1.800% USD 1 000 2017 2020 Novartis Capital Corporation, New York, United States 99.609% 1 000 998 2.400% USD 1 000 2017 2022 Novartis Capital Corporation, New York, United States 99.449% 996 995 3.100% USD 1 000 2017 2027 Novartis Capital Corporation, New York, United States 99.109% 990 989 0.000% EUR 1 250 2017 2021 Novartis Finance S.A., Luxembourg, Luxembourg 99.133% 1 396 1 421 1.125% EUR 600 2017 2027 Novartis Finance S.A., Luxembourg, Luxembourg 99.874% 670 684 0.500% EUR 750 2018 2023 Novartis Finance S.A., Luxembourg, Luxembourg 99.655% 837 853 1.375% EUR 750 2018 2030 Novartis Finance S.A., Luxembourg, Luxembourg 99.957% 838 856 1.700% EUR 750 2018 2038 Novartis Finance S.A., Luxembourg, Luxembourg 99.217% 832 849 Total straight bonds 22 167 25 283 The following tables provide a breakdown of total non-current financial debt, including current portion by maturity and currency: Breakdown by maturity: (USD millions) 2019 2018 2019 3 190 2020 2 002 2 006 2021 2 067 2 111 2022 2 583 2 585 2023 2 321 2 278 2024 2 139 2 137 After 2024 11 243 11 353 Total 22 355 25 660 Breakdown by currency: (USD millions) 2019 2018 US dollar (USD) 12 889 15 964 Euro (EUR) 7 861 8 028 Japanese yen (JPY) 184 272 Swiss franc (CHF) 1 421 1 396 Total 22 355 25 660 The following table shows the comparison of balance sheet and fair value of total non-current financial debt, including current portion: 2019 2019 2018 2018 Straight bonds 22 167 23 701 25 283 25 438 Others 188 188 377 377 Total 22 355 23 889 25 660 25 815 The fair values of straight bonds are determined by quoted market prices. Other financial debts are recorded at notional amounts, which are a reasonable approximation of the fair values. The following table shows the pledged assets: (USD millions) 2019 2018 Total net book value of property, </t>
  </si>
  <si>
    <t>Disclosure of detailed information about provisions and non-current liabilities [abstract]</t>
  </si>
  <si>
    <t xml:space="preserve">20. Provisions and other non-current liabilities (USD millions) 2019 2018 Accrued liability for employee benefits: Defined benefit pension plans 1 3 469 3 546 Other long-term employee benefits and deferred compensation 546 600 Other post-employment benefits 1 612 954 Environmental remediation provisions 592 634 Provisions for product liabilities, governmental investigations and other legal matters 200 214 Contingent consideration 2 958 874 Other non-current liabilities 255 497 Total provisions and other non-current liabilities 6 632 7 319 1 2 Novartis believes that its total provisions are adequate based upon currently available information. However, given the inherent difficulties in estimating liabilities in this area, Novartis may incur additional costs beyond the amounts provided. Management believes that such additional amounts, if any, would not be material to the Group’s financial condition but could be material to the results of operations or cash flows in a given period. Environmental remediation provisions The following table shows the movements in the environmental liability provisions: (USD millions) 2019 2018 2017 January 1 692 761 773 Cash payments – 30 – 48 – 46 Releases 1 – 83 – 21 – 153 Additions 2 124 7 154 Currency translation effects 11 – 7 33 December 31 714 692 761 Less current provision – 122 – 58 – 55 Non-current environmental remediation provisions at December 31 592 634 706 1 2 The material components of the environmental remediation provisions consist of costs to sufficiently clean and refurbish contaminated sites to the extent necessary and to continue surveillance at sites where the environmental remediation exposure is less significant. A substantial portion of the environmental remediation provisions relate to the remediation of Basel regional landfills in the adjacent border areas in Switzerland, Germany and France. The provisions are reassessed on a yearly basis and adjusted as necessary. In the United States, Novartis has been named under federal legislation (the Comprehensive Environmental Response, Compensation and Liability Act of 1980, as amended) as a potentially responsible party (PRP) in respect of certain sites. Novartis actively participates in, or monitors, the cleanup activities at the sites in which it is a PRP. The provision takes into consideration the number of other PRPs at each site as well as the identity and financial position of such parties in light of the joint and several nature of the liability. The expected timing of the related cash outflows as of December 31, 2019, is currently projected as follows: Expected Due within two years 141 Due later than two years, but within five years 210 Due later than five years, but within 10 years 258 Due after 10 years 105 Total environmental remediation liability provisions 714 Provisions for product liabilities, governmental investigations and other legal matters Novartis has established provisions for certain product liabilities, governmental investigations and other legal matters where a potential cash outflow is probable and Novartis can make a reliable estimate of the amount of the outflow. These provisions represent the Group’s current best estimate of the total financial effect for the matters described below and for other less significant matters. Potential cash outflows reflected in a provision might be fully or partially offset by insurance in certain circumstances. Novartis has not established provisions for potential damage awards for certain additional legal claims against its subsidiaries if Novartis currently believes that a payment is either not probable or cannot be reliably estimated. In total, these not-provisioned-for matters include more than 3 000 individual product liability cases and certain other legal matters. Plaintiffs’ alleged claims in these matters, which Novartis does not believe to be entirely remote but which do not fulfill the conditions for the establishment of provisions, currently aggregate to, according to the current best belief of Novartis, approximately USD 0.9 billion. In addition, in some of these matters there are claims for punitive or multiple (treble) damages, civil penalties and disgorgement of profits that in the view of Novartis are either wholly or partially unspecified, or wholly or partially unquantifiable at present; the Group believes that information about these amounts claimed by plaintiffs generally is not meaningful for purposes of determining a reliable estimate of a loss that is probable or more than remote. A number of other legal matters are in such early stages or the issues presented are such that the Group has not made any provisions since it cannot currently estimate either a potential outcome or the amount of any potential losses. For these reasons, among others, the Group generally is unable to make a reliable estimate of possible loss with respect to such cases. It is therefore not practicable to provide information about the potential financial impact of those cases. There might also be cases for which the Group was able to make a reliable estimate of the possible loss or the range of possible loss, but the Group believes that publication of such information on a case-by-case basis would seriously prejudice the Group’s position in ongoing legal proceedings or in any related settlement discussions. Accordingly, in such cases, information has been disclosed with respect to the nature of the contingency, but no disclosure is provided as to an estimate of the possible loss or range of possible loss. Note 28 contains additional information on contingencies. Alcon spin-off On April 9, 2019, the Alcon spin-off was completed (see Note 2). Under the Separation and Distribution Agreement that Novartis entered into with Alcon in connection with the separation and the spin-off, Novartis and Alcon each agreed, subject to certain conditions and exclusions, and except to the extent otherwise described below with respect to any matter, to indemnify the other party and its directors, officers, employees and agents against any pending or future liabilities that constitute either a Novartis liability, in the case of Novartis, or an Alcon liability, in the case of Alcon, with the nature of any relevant liability being determined based on whether such claim or liability relates to the Novartis or the Alcon business and products. Summary of significant legal proceedings The following is a summary of significant legal proceedings to which Novartis or its subsidiaries are a party or were a party and that concluded in 2019. Investigations and related litigations Southern District of New York (S.D.N.Y.) marketing practices investigation and litigation In 2013, the US government filed a civil complaint in intervention to an individual qui tam Lotrel Starlix Valturna Valturna S.D.N.Y. Gilenya marketing practices investigation and litigation In 2013, NPC received a civil investigative demand from the United States Attorney’s Office (USAO) for the S.D.N.Y. requesting the production of documents and information relating to marketing practices for Gilenya qui tam Government generic pricing antitrust investigations, antitrust class actions Since 2016, Sandoz Inc. has received grand jury subpoenas and a civil investigative demand and interrogatories from the Antitrust and Civil Divisions of the US Department of Justice (DoJ), and a subpoena and interrogatories from the Attorney General of the State of Connecticut in connection with alleged price fixing and market allocation of generic drugs in the US market as well as alleged FCA violations. The requests are for documents related to the marketing and pricing of generic pharmaceutical products sold by Sandoz Inc. and its subsidiary, Fougera Pharmaceuticals Inc. (Fougera), and related communications with competitors. Sandoz Inc. is cooperating with these investigations, which it believes to be part of a broader inquiry into industry practice. Since the third quarter of 2016, Sandoz Inc. and Fougera have been sued alongside other generic pharmaceutical companies in numerous individual and putative class action complaints by direct and indirect purchasers and Attorneys General for 54 states and territories. Plaintiffs claim that defendants, including Sandoz, engaged in price fixing and market allocation of generic drugs in the US market, and seek damages and injunctive relief. The actions contain product-specific complaints as well as complaints alleging the existence of an overarching industry conspiracy, and assert violations of federal and state antitrust laws as well as consumer protection laws. The cases have been consolidated for pretrial purposes in the USDC for the Eastern District of Pennsylvania (E.D. Pa.), and the claims are being vigorously contested. Asia/Russia investigation In 2017 and 2018, Alcon and Novartis Group companies received document requests and subpoenas from the DoJ and the US Securities and Exchange Commission (SEC) requesting information concerning Alcon accounting, internal controls and business practices in Asia and Russia, including revenue recognition for surgical equipment and related products and services, as well as relationships with third-party distributors, both before and after Alcon became part of the Novartis Group. Alcon and Novartis are cooperating with this investigation. Pursuant to the terms of the Separation and Distribution Agreement, and subject to the conditions and exclusions therein, Novartis will indemnify Alcon in respect of certain fines or other monetary penalties that arise out of the investigations by the DoJ and the SEC at the time of the separation. Lucentis/Avastin ® In connection with an investigation into whether Novartis entities, F. Hoffmann-La Roche AG, Genentech Inc. and Roche S.p.A. colluded to artificially preserve the market positions of Avastin ® Lucentis Japan investigation In 2015, a trial started against a former Novartis Pharma K.K. (NPKK) employee, and also against NPKK under the dual liability concept in Japanese law, over allegations brought by the Tokyo District Public Prosecutor Office for alleged manipulation of data in sub-analysis publications of the Kyoto Heart Study regarding valsartan. The charges against NPKK are subject to a maximum total fine of JPY 4 million. In 2018, the Tokyo High Court upheld a not-guilty ruling of the Tokyo District Court for both the former NPKK employee and NPKK. A further appeal by the Tokyo District Public Prosecutor Office remains pending. South Korea investigation In 2016, the Seoul Western District Prosecutor initiated a criminal investigation into, among other things, allegations that Novartis Korea utilized medical journals to provide inappropriate economic benefits to HCPs, which resulted in a non-material fine in January 2020. Novartis has received requests for information from the DoJ and the SEC regarding this matter, and is cooperating with their ongoing inquiry. Greece investigation Novartis is investigating allegations of potentially inappropriate economic benefits to HCPs, government officials and others in Greece. Novartis is providing information to the Greek authorities investigating these allegations, including the Greek Coordinating Body for Inspection and Control, and the Greek Body of Prosecution of Financial Crime, from which it received a summons in 2018. Novartis is also responding to subpoenas and document requests from the SEC and DoJ that it received beginning in 2016 in connection with such allegations, and is cooperating with their investigation. Antitrust class actions Enoxaparin In 2015, Sandoz and Momenta Pharmaceuticals were sued in a putative antitrust class action in federal court in Tennessee alleging that Momenta and Sandoz engaged in anticompetitive and unfair business conduct with regard to sales of enoxaparin. The same allegations were made by Amphastar in a lawsuit filed in federal court in California and subsequently moved to federal court in Massachusetts. In 2019, Sandoz resolved both matters, with Sandoz agreeing to pay USD 85 million to resolve the Tennessee class action and paying Amphastar approximately USD 39 million to resolve the Massachusetts case. The class action settlement is contingent upon, among other conditions, court approval and the class participants not exceeding an opt-out threshold. Sandoz, Momenta and Amphastar were also engaged in patent litigation concerning enoxaparin that concluded in June 2019. Exforge Since 2018, Novartis Group companies as well as other pharmaceutical companies have been sued by various direct and indirect purchasers of Exforge Product liability litigation Reclast NPC is a defendant in more than 20 US product liability actions involving Reclast Taxotere® (docetaxel) Sandoz is a defendant in more than 2 900 US product liability actions involving Taxotere ® Amiodarone Sandoz entities are named in more than 10 individual and multi-plaintiff US product liability cases involving amiodarone, a cardiac drug indicated to treat life-threatening arrhythmias that have not responded to other treatment. The complaints allege failure to warn, off-label promotion and failure to include medication guides to pharmacies. The claims are being vigorously contested. Sartans and Ranitidine Since 2018, claims have been brought against Sandoz and other pharmaceutical companies alleging injury from carcinogenic impurities found in valsartan and valsartan/HCT film-coated tablets and/or losartan marketed or manufactured by Sandoz, including several putative class actions in Canada and a Multidistrict Litigation in New Jersey. Claims have also been brought alleging injury from carcinogenic impurities in ranitidine-containing medicines, including several putative class actions in Canada. All of these claims are being vigorously contested. Other matters Average Wholesale Price (AWP) litigation Lawsuits have been brought, the latest in February 2016, by various US state governmental entities and private parties against various pharmaceutical companies, including NPC, alleging that they fraudulently overstated the AWP that is or has been used by payors, including state Medicaid agencies, to calculate reimbursements to healthcare providers. NPC remains a defendant in a putative class action brought by private payors in New Jersey, and vigorously contests those claims. NPC resolved an action brought by the state of Illinois for approximately USD 21 million. Aimovig–Amgen Dispute In 2015 and 2017, Novartis and Amgen entered into agreements regarding the development and commercialization of Aimovig Concluded legal matters District of Massachusetts (D. Mass.) charitable foundation investigation In 2016 and 2017, NPC received subpoenas from the USAO for the D. Mass. requesting documents related to NPC’s support of 501(c)(3) organizations that provide copayment assistance to Medicare patients who are prescribed Novartis medicines, including the respective accounting and tax treatment, as well as related to pricing strategies for Gleevec Tasigna Zometa Gilenya MIVS platform patent infringement litigation In 2015, Johns Hopkins University (JHU) filed a patent infringement lawsuit against certain Alcon entities alleging that the use of certain Alcon surgical products, principally by third parties, infringes a patent directed to certain methods of ocular surgery. In 2019, JHU and Alcon entered into a confidential resolution of the litigation. Novartis considers this matter concluded. Summary of product liability, governmental investigations and other legal matters provision movements (USD millions) 2019 2018 2017 January 1 340 351 395 Provisions related to 1 Impact of business combinations 10 Cash payments – 116 – 118 – 69 Releases of provisions 2 – 52 – 107 – 70 Additions to provisions 3 1 230 220 93 Currency translation effects – 1 – 6 2 December 31 1 369 340 351 Less current portion – 1 169 – 126 – 121 Non-current product liabilities, governmental investigations and other legal matters provisions at December 31 200 214 230 1 2 3 Novartis believes that its total provisions for investigations, product liability, arbitration and other legal matters are adequate based upon currently available information. However, given the inherent difficulties in estimating liabilities, there can be no assurance that additional liabilities and costs will not be incurred beyond the amounts provided. </t>
  </si>
  <si>
    <t>Current financial debt and derivative financial instruments</t>
  </si>
  <si>
    <t>Disclosure of current financial debt and derivative instruments [abstract]</t>
  </si>
  <si>
    <t xml:space="preserve">21. Current financial debt and derivative financial instruments (USD millions) 2019 2018 Interest-bearing accounts of associates 1 Bank and other financial debt 2 719 701 Commercial paper 2 289 3 951 Current portion of non-current financial debt 2 002 3 190 Fair value of derivative financial instruments 185 58 Total current financial debt and derivative financial instruments 7 031 9 678 1 2 The consolidated balance sheet amounts of current financial debt, other than the current portion of non-current financial debt, approximate the estimated fair value due to the short-term nature of these instruments. Details on commercial papers and short term borrowings are provided under “Liquidity risk” in Note 29. </t>
  </si>
  <si>
    <t>Disclosure of provisions and other current liabilities [abstract]</t>
  </si>
  <si>
    <t xml:space="preserve">22. Provisions and other current liabilities (USD millions) 2019 2018 Taxes other than income taxes 471 528 Restructuring provisions 438 507 Accrued expenses for goods and services received but not invoiced 1 046 970 Accruals for royalties 653 651 Accrued interests on financial debt 98 156 Provisions for deductions from revenue 5 595 5 262 Accruals for compensation and benefits, including social security 2 464 2 527 Environmental remediation liabilities 122 58 Deferred income 114 236 Provisions for product liabilities, governmental investigations and other legal matters 1 1 169 126 Accrued share-based payments 326 273 Contingent considerations 2 78 33 Commitment for repurchase of own shares 3 284 Other payables 764 673 Total provisions and other current liabilities 13 338 12 284 1 2 3 Provisions are based upon management’s best estimate and adjusted for actual experience. Such adjustments to the historic estimates have not been material. Provisions for deductions from revenue The following table shows the movement of the provisions for deductions from revenue: Income statement charge 2 Revenue 1 2019 US-specific healthcare plans Non-US-specific healthcare plans Non-healthcare plans and program-related rebates, returns and other deductions 1 754 – 166 9 – 11 698 – 25 11 868 103 1 845 Total 2019 5 262 – 194 – 10 – 19 348 – 220 20 001 104 5 595 2018 US-specific healthcare plans Non-US-specific healthcare plans Non-healthcare plans and program-related rebates, returns and other deductions 1 726 – 51 – 12 227 – 91 11 956 441 1 754 Total 2018 4 672 – 129 – 18 567 – 98 19 052 332 5 262 2017 US-specific healthcare plans Non-US-specific healthcare plans Non-healthcare plans and program-related rebates, returns and other deductions 1 702 65 – 11 814 – 127 12 045 – 145 1 726 Total 2017 4 183 196 – 17 452 – 109 18 106 – 252 4 672 1 2 Restructuring provisions movements (USD millions) 2019 2018 2017 January 1 507 153 222 Provisions related to 1 Additions 2 492 534 194 Cash payments – 479 – 145 – 200 Releases 3 – 72 – 33 – 64 Transfers –  7 Currency translation effects – 2 – 2 8 December 31 438 507 153 1 2 3 In 2019, additions to provisions of USD 492 million were mainly related to the following reorganizations: • The Innovative Medicines Division restructured its field force and supporting functions in Latin America, and following the Xiidra • The Sandoz Division initiatives to realign its organizational structures to improve competiveness. These initiatives include reduction in its headquarters, global functions and countries workforce, and the closure of its development center in Holzkirchen, Germany. • Group-wide initiatives to streamline Novartis Technical Operations and implement new technologies, mainly in the Innovative Medicines Division and in the Sandoz Division, continued. In addition, Novartis Business Services launched the next phase of the new operating model to change outsourcing structures and transition activities to service centers. In 2018, additions to provisions of USD 534 million were mainly related to the following reorganizations: • The Innovative Medicines Division’s Oncology business unit initiative to streamline its organizational structure. The objective was to enhance agility and efficiency, resulting in an acceleration of operational execution. In addition, a program to reorganize the Japanese business model was launched. Region Europe transformed its approach to market in light of the changing product portfolio. The objective was to speed up patient access. • Group-wide initiatives to streamline Novartis Technical Operations and implement new technologies, mainly in the Innovative Medicines Division and in the Sandoz Division, continued. In addition, Novartis Business Services launched an initiative to reorganize its organizational structure to achieve cost efficiencies by shifting activities to global service centers. In 2017, additions to provisions of USD 194 million were mainly related to the following reorganizations: • The Innovative Medicines Division’s Pharmaceuticals business unit adjusted a regional promotional model, which led to a restructuring of the sales force. It also streamlined the above country operating model to facilitate an even higher external competition-oriented focus. Furthermore, the development organization streamlined its activities to create efficiencies. • The former Alcon Division continued initiatives to realign its operations to focus on the Surgical and Vision Care businesses after the Ophthalmic Pharmaceuticals business transfer to the Innovative Medicines Division. • The Sandoz Division launched initiatives to focus resources to gain efficiencies. • Group-wide initiatives to streamline Novartis Technical Operations in the Innovative Medicines and Sandoz Divisions were launched. </t>
  </si>
  <si>
    <t>Details to the consolidated statements of cash flows</t>
  </si>
  <si>
    <t>Disclosure of details to the consolidated statements of cash flows [abstract]</t>
  </si>
  <si>
    <t xml:space="preserve"> 23. Details to the consolidated statements of cash flows 23.1) Reversal of non-cash items and other adjustments from continuing operations (USD millions) 2019 2018 2017 Depreciation, amortization and impairments on: Property, plant and equipment 1 547 1 783 1 460 Right-of-use assets 1 305 Intangible assets 3 974 3 428 3 276 Financial assets 2 – 38 6 227 Non-cash change in provisions and other non-current liabilities 1 871 895 86 Gains on disposal and other adjustments on property, plant and equipment; intangible assets; Equity-settled compensation expense 758 673 612 Income from associated companies 3 – 659 – 6 438 – 1 108 Taxes 1 793 1 295 1 603 Net financial expense 805 746 708 Total 9 122 1 486 5 787 1 2 3 23.2) Total amount of taxes paid In 2019, the total amount of taxes paid was USD 2.0 billion (2018: USD 1.8 billion, 2017: USD 1.6 billion), of which USD 1.9 billion (2018: USD 1.5 billion, 2017: USD 1.5 billion) was included within "Net cash flows from operating activities from continuing operations", USD 38 million (2018: USD 164 million, 2017: USD 124 million) was included within "Net cash flows from operating activities from discontinued operations," and USD 79 million (2018: nil, 2017: nil) was included within "Net cash flows used in investing activities from discontinued operations." In 2018, USD 139 million (2019: nil, 2017: nil) was included within "Net cash flows used in investing activities from continuing operations." 23.3) Cash flows from changes in working capital and other operating items included in the net cash flows from operating activities from continuing operations (USD millions) 2019 2018 2017 (Increase) in inventories – 382 – 387 – 203 (Increase) in trade receivables – 980 – 544 – 655 Increase in trade payables 553 252 82 Change in other current assets – 160 316 – 303 Change in other current liabilities 1 167 941 1 410 Other adjustments, net 1 – 2 1 Total 199 576 332 23.4) Cash flows arising from acquisitions and divestments of interests in associated companies In 2018, acquisitions and divestments of interests in associated companies included USD 12 855 million net of taxes (USD 12 994 million before taxes) from the divestment of the investment in GSK Consumer Healthcare Holdings Ltd. (see Note 2). 23.5) Cash flows arising from acquisitions and divestments of businesses, net The following is a summary of the cash flow impact of acquisitions and divestments. The most significant transactions are described in Note 2. (USD millions) Note 2019 2018 2017 Net assets recognized as a result of business combinations 24 – 4 124 – 13 660 – 874 Fair value of previously held equity interests 33 Receivables and payables contingent consideration, net 242 – 5 151 Payments, deferred consideration and other adjustments, net – 2 – 36 – 36 Cash flows used for acquisitions of businesses – 3 851 – 13 701 – 759 Cash flows from divestments of businesses, net 1 91 18 45 Cash flows used for acquisitions and divestments of businesses, net – 3 760 – 13 683 – 714 1 Notes 2 and 24 provide further information regarding acquisitions and divestments of businesses. All acquisitions were for cash. 23.6) Reconciliation of liabilities arising from financing activities Current January 1, 2019 22 470 9 678 Impact of adoption of IFRS 16 Leases continuing operations 1 – 2 – 1 1 471 268 Impact of adoption of IFRS 16 Leases discontinued operations 2 – 89 246 40 Financial debts and lease liabilities related to discontinued operations 3 – 47 – 246 – 40 Increase in non-current financial debts 93 Repayment of non-current financial debts – 3 195 Change in current financial debts – 1 582 Payments of lease liabilities, net – 273 Interest payments for amounts included in lease liabilities New leases 362 131 Impact of business combinations and divestments 2 – 11 – 6 Changes in fair values, and other changes, net 129 33 20 Amortization of bonds discount 25 Currency translation effects – 141 44 4 1 Reclassification from non-current to current, net – 2 003 2 003 – 156 156 December 31, 2019 20 353 7 031 1 703 246 1 2 3 Current January 1, 2018 23 224 5 308 Increase in non-current financial debts 1 2 856 Repayment of non-current financial debts 2 – 366 Change in current financial debts 3 1 681 Impact of business combinations 10 4 Changes in fair values, and other changes 5 – 48 Amortization of bonds discount 27 2 Currency translation effects – 462 – 93 Current portion of non-current financial debt – 3 190 3 190 December 31, 2018 22 470 9 678 1 2 3 Current January 1, 2017 17 897 5 905 Increase in non-current financial debts 1 4 933 Repayment of non-current financial debts 2 – 1 – 187 Change in current financial debts 3 – 755 Changes in fair values, and other changes – 6 – 140 Amortization of bonds discount 16 Currency translation effects 744 126 Current portion of non-current financial debt – 359 359 December 31, 2017 23 224 5 308 1 2 3 For net cash flows used in investing activities from discontinued operations, see Note 30. </t>
  </si>
  <si>
    <t>Acquisitions of businesses</t>
  </si>
  <si>
    <t>Disclosure of acquisition of businesses [abstract]</t>
  </si>
  <si>
    <t>Acquisition of businesses</t>
  </si>
  <si>
    <t>24. Acquisitions of businesses Fair value of assets and liabilities arising from acquisitions (USD millions) 2019 2018 2017 Property, plant and equipment 44 137 Currently marketed products 3 550 2 531 Acquired research and development 342 10 224 1 223 Other intangible assets 22 1 Deferred tax assets 60 381 8 Financial and other assets 8 19 Inventories 195 20 Trade receivables and other current assets 4 90 Cash and cash equivalents 1 112 20 Deferred tax liabilities – 107 – 2 874 – 325 Current and non-current financial debts – 2 – 14 Trade payables and other liabilities – 178 – 627 – 1 Net identifiable assets acquired 3 938 11 000 925 Cash and cash equivalents – 1 112 – 20 Non-controlling interests – 26 Goodwill 186 4 084 94 Net assets recognized as a result of business combinations 1 4 124 13 946 999 1 Note 2 details significant acquisitions of businesses, specifically, Xiidra</t>
  </si>
  <si>
    <t>Post-employment benefits for associates</t>
  </si>
  <si>
    <t>Disclosure of defined benefit plans [abstract]</t>
  </si>
  <si>
    <t>25. Post-employment benefits for associates Defined benefit plans In addition to the legally required social security schemes, the Group has numerous independent pension and other post-employment benefit plans. In most cases, these plans are externally funded in entities that are legally separate from the Group. For certain Group companies, however, no independent plan assets exist for the pension and other post-employment benefit obligations of associates. In these cases, the related unfunded liability is included in the balance sheet. The defined benefit obligations (DBOs) of all major pension and other post-employment benefit plans are reappraised annually by independent actuaries. Plan assets are recognized at fair value. The major plans are based in Switzerland, the United States, the United Kingdom, Germany and Japan, which represent 95% of the Group’s total DBO for pension plans. Details of the plans in the two most significant countries, Switzerland and the United States, which represent 81% of the Group’s total DBO for post-employment benefit plans, are provided below. Swiss-based pension plans represent the most significant portion of the Group’s total DBO and plan assets. For the active insured members born on or after January 1, 1956, or having joined the plans after December 31, 2010, the benefits are partially linked to the contributions paid into the plan. Certain features of Swiss pension plans required by law preclude the plans from being categorized as defined contribution plans. These factors include a minimum interest guarantee on retirement savings accounts, a predetermined factor for converting the accumulated savings account balance into a pension, and embedded death and disability benefits. All benefits granted under Swiss-based pension plans are vested, and Swiss legislation prescribes that the employer has to contribute a fixed percentage of an associate’s pay to an external pension fund. Additional employer contributions may be required whenever the plan’s statutory funding ratio falls below a certain level. The associate also contributes to the plan. The pension plans are run by separate legal entities, each governed by a board of trustees that – for the principal plans – consists of representatives nominated by Novartis and the active insured associates. The boards of trustees are responsible for the plan design and asset investment strategy. In September 2017, the pension regulations in Switzerland were amended, which resulted in a change in accounting from defined benefit to defined contribution for a component of the Swiss pension plans. This change resulted in a reduction to the defined benefit pension plans liability and in a corresponding net pre-tax gain of USD 225 million (CHF 216 million). The United States pension plans represent the second-largest component of the Group’s total DBO and plan assets. The principal plans (Qualified Plans) are funded, whereas plans providing additional benefits for executives (Restoration Plans) are unfunded. Employer contributions are required for Qualified Plans whenever the statutory funding ratio falls below a certain level. Furthermore, in certain countries, associates are covered under other post-employment benefit plans and post-retirement medical plans. In the US, other post-employment benefit plans consist primarily of post-employment healthcare benefits, which have been closed to new members since 2015. Part of the costs of these plans is reimbursable under the Medicare Prescription Drug, Improvement, and Modernization Act of 2003. There is no statutory funding requirement for these plans. The Group is funding these plans to the extent that it is tax efficient. The following tables are a summary of the funded and unfunded defined benefit obligation for pension and other postemployment benefit plans of associates at December 31, 2019 and 2018: Pension plans Other post-employment benefit plans (USD millions) 2019 2018 2019 2018 Benefit obligation at January 1 22 179 23 210 1 073 1 115 Benefit obligations related to discontinued operations 1 – 662 – 385 Current service cost 336 378 13 34 Interest cost 330 321 29 39 Past service costs and settlements – 168 – 1 Administrative expenses 24 26 Remeasurement losses/(gains) arising from changes in financial assumptions 1 791 – 567 76 – 31 Remeasurement (gains)/losses arising from changes in demographic assumptions – 193 5 – 9 1 Experience-related remeasurement losses/(gains) 184 264 – 22 – 32 Currency translation effects 283 – 374 – 7 Benefit payments – 1 256 – 1 263 – 30 – 46 Contributions of associates 169 169 Effect of acquisitions, divestments or transfers 49 11 1 Benefit obligation at December 31 23 066 22 179 746 1 073 Fair value of plan assets at January 1 18 838 20 275 119 162 Plan assets related to discontinued operations 1 – 424 – 40 Interest income 257 249 3 5 Return on plan assets excluding interest income 1 656 – 805 10 – 8 Currency translation effects 304 – 310 Novartis Group contributions 420 520 74 6 Contributions of associates 169 169 Settlements – 193 – 3 Benefit payments – 1 256 – 1 263 – 30 – 46 Effect of acquisitions, divestments or transfers 39 6 – 2 Fair value of plan assets at December 31 19 810 18 838 134 119 Funded status – 3 256 – 3 341 – 612 – 954 Limitation on recognition of fund surplus at January 1 – 68 – 89 Change in limitation on recognition of fund surplus (incl. exchange rate differences) 7 25 Interest income on limitation of fund surplus – 4 – 4 Limitation on recognition of fund surplus at December 31 – 65 – 68 Net liability in the balance sheet at December 31 – 3 321 – 3 409 – 612 – 954 1 The reconciliation of the net liability from January 1 to December 31 is as follows: Pension plans Other post-employment benefit plans (USD millions) 2019 2018 2019 2018 Net liability at January 1 – 3 409 – 3 024 – 954 – 953 Less: net liability related to discontinued operations 1 238 345 Current service cost – 336 – 378 – 13 – 34 Net interest expense – 77 – 76 – 26 – 34 Administrative expenses – 24 – 26 Past service costs and settlements – 25 – 2 Remeasurements – 126 – 507 – 35 54 Currency translation effects 21 64 7 Novartis Group contributions 420 520 74 6 Effect of acquisitions, divestments or transfers – 10 – 5 – 3 Change in limitation on recognition of fund surplus 7 25 Net liability at December 31 – 3 321 – 3 409 – 612 – 954 Amounts recognized in the consolidated balance sheet Prepaid benefit cost 148 137 Accrued benefit liability – 3 469 – 3 546 – 612 – 954 1 The following table shows a breakdown of the DBO for pension plans by geography and type of member, and the breakdown of plan assets into the geographical locations in which they are held: 2019 2018 United Rest of United Rest of Benefit obligation at December 31 15 106 3 552 4 408 23 066 14 263 3 348 4 568 22 179 Thereof unfunded 670 466 1 136 649 491 1 140 By type of member Active 6 167 630 1 400 8 197 5 618 653 1 616 7 887 Deferred pensioners 1 205 1 517 2 722 1 131 1 531 2 662 Pensioners 8 939 1 717 1 491 12 147 8 645 1 564 1 421 11 630 Fair value of plan assets at December 31 14 457 2 311 3 042 19 810 13 470 2 160 3 208 18 838 Funded status – 649 – 1 241 – 1 366 – 3 256 – 793 – 1 188 – 1 360 – 3 341 The following table shows a breakdown of the DBO for other post-employment benefit plans by geography and type of member, and the breakdown of plan assets into the geographical locations in which they are held: 2019 2018 United Rest of United Rest of Benefit obligation at December 31 658 88 746 1 001 72 1 073 Thereof unfunded 524 88 612 882 72 954 By type of member Active 121 36 157 270 25 295 Deferred pensioners 15 0 15 18 0 18 Pensioners 522 52 574 713 47 760 Fair value of plan assets at December 31 134 0 134 119 0 119 Funded status – 524 – 88 – 612 – 882 – 72 – 954 The following table shows the principal weighted average actuarial assumptions used for calculating defined benefit plans and other post-employment benefits of associates: Pension plans Other post-employment benefit plans 2019 2018 2017 2019 2018 2017 Weighted average assumptions used to determine benefit obligations at December 31 Discount rate 1.0% 1.6% 1.5% 3.6% 4.4% 3.7% Expected rate of pension increase 0.3% 0.4% 0.5% Expected rate of salary increase 2.8% 2.8% 2.8% Interest on savings account 0.3% 0.8% 0.6% Current average life expectancy Current average life expectancy Changes in the aforementioned actuarial assumptions can result in significant volatility in the accounting for the Group’s pension plans in the consolidated financial statements. This can result in substantial changes in the Group’s other comprehensive income, long-term liabilities and prepaid pension assets. The DBO is significantly impacted by assumptions regarding the rate that is used to discount the actuarially determined post-employment benefit liability. This rate is based on yields of high-quality corporate bonds in the country of the plan. Decreasing corporate bond yields decrease the discount rate, so that the DBO increases and the funded status decreases. In Switzerland, an increase in the DBO due to lower discount rates is slightly offset by lower future benefits expected to be paid on the associate’s savings account where the assumption on interest accrued changes in line with the discount rate. The impact of decreasing interest rates on a plan’s assets is more difficult to predict. A significant part of the plan assets is invested in bonds. Bond values usually rise when interest rates decrease and may therefore partially compensate for the decrease in the funded status. Furthermore, pension assets also include significant holdings of equity instruments. Share prices tend to rise when interest rates decrease and therefore often counteract the negative impact of the rising defined benefit obligation on the funded status (although the correlation of interest rates with equities is not as strong as with bonds, especially in the short term). The expected rate for pension increases significantly affects the DBO of most plans in Switzerland, Germany and the United Kingdom. Such pension increases also decrease the funded status, although there is no strong correlation between the value of the plan assets and pension/inflation increases. Assumptions regarding life expectancy significantly impact the DBO. An increase in longevity increases the DBO. There is no offsetting impact from the plan assets, as no longevity bonds or swaps are held by the pension funds. Generational mortality tables are used where this data is available. The following table shows the sensitivity of the defined benefit pension obligation to the principal actuarial assumptions for the major plans in Switzerland, the United States, the United Kingdom, Germany and Japan on an aggregated basis: Change in 2019 year-end 25 basis point increase in discount rate – 787 25 basis point decrease in discount rate 837 One-year increase in life expectancy 848 25 basis point increase in rate of pension increase 546 25 basis point decrease in rate of pension increase – 135 25 basis point increase of interest on savings account 62 25 basis point decrease of interest on savings account – 60 25 basis point increase in rate of salary increase 54 25 basis point decrease in rate of salary increase – 55 The healthcare cost trend rate assumptions used for other post-employment benefits are as follows: 2019 2018 2017 Healthcare cost trend rate Rate to which the cost trend Year that the rate reaches The following table shows the weighted average plan asset allocation of funded defined benefit pension plans at December 31, 2019 and 2018: Pension plans Long-term Long-term Equity securities 15 40 27 28 Debt securities 20 60 36 35 Real estate 5 20 17 17 Alternative investments 0 20 15 16 Cash and other investments 0 15 5 4 Total 100 100 Cash and most of the equity and debt securities have a quoted market price in an active market. Real estate and alternative investments, which include hedge fund, private equity, infrastructure and commodity investments, usually have a quoted market price or a regularly updated net asset value. The strategic allocation of assets of the different pension plans is determined with the objective of achieving an investment return that, together with the contributions paid by the Group and its associates, is sufficient to maintain reasonable control over the various funding risks of the plans. Based upon the market and economic environments, actual asset allocations may temporarily be permitted to deviate from policy targets. The asset allocation currently includes investments in shares of Novartis AG as per the below table: December 31, December 31, Investment in shares of Novartis AG Number of shares (in millions) 2.3 11.0 Market value (in USD billions) 0.2 0.9 The weighted average duration of the defined benefit obligation is 15.2 years (2018: 14.6 years). The Group’s ordinary contribution to the various pension plans is based on the rules of each plan. Additional contributions are made whenever this is required by statute or law (i.e., usually when statutory funding levels fall below predetermined thresholds). The only significant plans that are foreseen to require additional funding are those in the United Kingdom. The expected future cash flows in respect of pension and other post-employment benefit plans at December 31, 2019, were as follows: Other post- Novartis Group contributions 2020 (estimated) 410 46 Expected future benefit payments 2020 1 201 46 2021 1 116 47 2022 1 106 48 2023 1 096 48 2024 1 087 48 2025–2029 5 270 231 Defined contribution plans In many subsidiaries, associates are covered by defined contribution plans. Contributions charged to the consolidated income statement for the defined contribution plans were: (USD millions) 2019 2018 2017 Contributions for defined contribution plans continuing operations 422 443 307 For defined contribution plans for discontinued operations, see Note 30.</t>
  </si>
  <si>
    <t>Equity-based participation plans for associates</t>
  </si>
  <si>
    <t>Disclosure of terms and conditions of share-based payment arrangement [abstract]</t>
  </si>
  <si>
    <t xml:space="preserve">26. Equity-based participation plans for associates The expense related to all equity-based participation plans and the liabilities arising from equity-based payment transactions were as follows: (USD millions) 2019 2018 2017 Expense related to equity-based Liabilities arising from equity-based payment transactions 326 273 261 Equity-based participation plans can be separated into the following plans: Annual Incentive The Annual Incentive for the Novartis Group CEO and other Executive Committee members (ECN) is paid 50% in cash and 50% in Novartis restricted shares (RSs) or restricted share units (RSUs). For the Novartis Top Leaders (NTLs), the Annual Incentive is paid 70% in cash and 30% in RSs or RSUs. Both the ECN and NTLs can opt to invest up to the maximum cash portion of their Annual Incentive to receive further RSs or RSUs. Any cash is paid out during February or March in the year following the end of the performance period, and the shares are granted during January in the year following the end of the performance period. Share savings plans Associates in certain countries and certain key executives worldwide are encouraged to invest their Annual Incentive in a share savings plan. Under the share savings plan, participants may elect to receive their relevant compensation fully or partially in Novartis shares in lieu of cash. As a reward for their participation in the share savings plan, at no additional cost to the participant, Novartis matches their investments in shares after a holding period of three or five years. Novartis operates share savings plans for which associates may only participate in one of the share savings plans in any given year. The most significant are listed below: • In Switzerland, Employee Share Ownership Plan (ESOP) participants may choose to receive their Annual Incentive (i) 100% in shares, (ii) 50% in shares and 50% in cash, or (iii) 100% in cash. After expiration of a three-year holding period for Novartis shares invested under the ESOP, participants will receive one matching share for every two invested shares. Associates eligible for the equity plan “Select” are not eligible to receive ESOP matching shares starting with the 2017 performance period. • The Leveraged Share Savings Plan (LSSP) was available to key executives for performance periods prior to 2016. At the participant’s election, the Annual Incentive was awarded partly or entirely in shares. The elected number of shares is subject to a holding period of five years. At the end of the holding period, Novartis will match the invested shares at a ratio of 1-to-1 (i.e., one share awarded for each invested share). In the United States, both the LSSP award and the corresponding match are cash settled. Following the introduction of the new compensation programs in 2014, the Novartis Group CEO and the other Executive Committee members are no longer eligible to participate in the share savings plans. From the 2016 performance period onward, the NTLs are also no longer eligible to participate in the share savings plans. Novartis equity plan “Select” The equity plan “Select” is a global equity incentive plan under which eligible associates may annually be awarded a grant subject to a three-year, and for selected units a four-year, staggered vesting period. No awards are granted for performance ratings below a certain threshold. Executive Committee members are not eligible to participate in the equity plan “Select” effective from the performance period 2014, and the NTLs are not eligible to participate effective from the performance period 2016. The equity plan “Select” currently allows participants in Switzerland to choose the form of their equity compensation in RSs or RSUs. In all other jurisdictions, RSs or RSUs are granted unilaterally. Until 2013, participants could also choose to receive part or the entire grant in the form of tradable share options. Tradable share options expire on their 10 th th Options under Novartis equity plan “Select” outside North America The following table shows the activity associated with the share options during the period. The weighted average prices in the table below are translated from Swiss francs into USD at historical rates. 2019 2018 Weighted Weighted Options outstanding Sold or exercised – 2.2 58.4 – 1.8 58.2 Outstanding at December 31 3.4 60.9 5.6 59.9 Exercisable at December 31 3.4 60.9 5.6 59.9 All share options were granted at an exercise price that was equal to the closing market price of the Group’s shares at the grant date. The weighted average share price at the dates of sale or exercise was USD 89.9. The following table summarizes information about share options outstanding at December 31, 2019: Total/ Number outstanding (millions) 0.3 0.7 0.9 1.5 3.4 Remaining contractual life (years) 0.0 1.0 2.0 3.0 2.1 Exercise price (USD) 54.5 57.0 57.6 66.0 60.9 Options under Novartis equity plan “Select” for North America The following table shows the activity associated with the ADR options during the period: 2019 2018 Weighted Weighted Options outstanding Sold or exercised – 5.6 58.6 – 5.1 57.4 Outstanding at December 31 9.6 61.9 15.2 60.7 Exercisable at December 31 9.6 61.9 15.2 60.7 All ADR options were granted at an exercise price that was equal to the closing market price of the ADRs at the grant date. The weighted average ADR price at the dates of sale or exercise was USD 85.1. The following table summarizes information about ADR options outstanding at December 31, 2019: Total/ Number outstanding (millions) 0.4 1.2 2.9 5.1 9.6 Remaining contractual life (years) 0.0 1.0 2.0 3.0 2.3 Exercise price (USD) 54.5 57.0 57.6 66.0 61.9 Long-Term Performance Plan The Long-Term Performance Plan (LTPP) is an equity plan for the ECN, the NTLs and employees of Group units with specific targets. Participants are granted a target number of performance share units (PSUs) at the beginning of every performance period, which are converted into unrestricted Novartis shares after the performance period. The actual payout depends on the achievement of the performance measures and ranges between 0% and 200% of the granted amount. PSUs granted under the LTPP do not carry voting rights, but do carry dividend equivalents that are paid in unrestricted Novartis shares at the end of the performance period. The LTPP awards are subject to a three-year performance and vesting period. Until 2018, the performance criteria were based on Novartis internal performance metrics. Starting in 2019, for new grants the performance criteria are based on both Novartis internal performance metrics and variables that can be observed in the market, which is the ranking of the Novartis total shareholder return (TSR) relative to a global healthcare peer group of 14 companies (updated in November 2019 from 15 companies following the acquisition of one of the companies by another company within the peer group) other companies, over rolling three-year performance periods. TSR for Novartis and the peer companies is calculated as the change in the company share price, which is translated to USD at the relevant exchange rate, including the reinvestment return of dividends, over the three-year performance period. The calculation is based on Bloomberg standard published TSR data, which is publicly available. The position of Novartis in the peer group determines the payout range based on a payout matrix. Long-Term Relative Performance Plan The LTRPP is an equity plan for the Novartis ECN and NTLs. The last grant under this plan was made in 2018. The LTRPP performance criteria is based on variables that can be observed in the market, which is the ranking of the Novartis TSR relative to a global healthcare peer group of 15 other companies, over rolling three-year performance periods. The TSR for Novartis and the peer companies is calculated as described in the LTPP section above. Other share awards Selected associates, excluding the ECN members, may exceptionally receive Special Share Awards of RSs or RSUs. These Special Share Awards provide an opportunity to reward outstanding achievements or exceptional performance, and aim to retain key contributors. They are based on a formal internal selection process, through which the individual performance of each candidate is thoroughly assessed at several management levels. Special Share Awards have a minimum three-year vesting period. In exceptional circumstances, Special Share Awards may be awarded to attract special expertise and new talents to the organization. Worldwide, associates at different levels in the organization were awarded RSs and RSUs in 2019, 2018 and 2017. In addition, in 2019, 2018 and 2017, Board members received unrestricted shares as part of their regular compensation. Summary of non-vested share movements The table below provides a summary of non-vested share movements (RSs, RSUs and PSUs) for all plans. At the Alcon spin-off date, all RSU and PSU holders, who were not entitled to the dividend in kind in the form of Alcon shares received keep whole awards in Novartis shares to compensate for the loss of the Alcon value from their Novartis shares. These keep whole awards were accounted for as a modification. As they did not increase the value of the original grant, they did not lead to additional expense. In the table below, this is reflected by a zero fair grant date fair value: 2019 2018 Weighted Weighted Non-vested shares at January 1 25.7 77.1 1 981 23.9 80.6 1 926 Granted – Annual Incentive 1.1 78.4 86 1.3 83.9 109 – Share savings plans 4.2 83.0 349 4.1 84.9 348 – Select North America 5.3 64.0 339 3.9 77.8 303 – Select outside North America 2.6 67.4 175 2.1 79.7 167 – Long-Term Performance Plan 2.5 68.9 172 1.5 85.8 129 – Long-Term Relative Performance Plan 0.1 0.0 0 0.3 52.0 16 – Other share awards 1.9 67.7 129 1.2 77.9 93 Vested – 13.3 80.3 – 1 068 – 10.7 90.2 – 965 Forfeited – 4.3 76.3 – 328 – 1.9 76.4 – 145 Non-vested shares at December 31 25.8 71.1 1 835 25.7 77.1 1 981 </t>
  </si>
  <si>
    <t>Transactions with related parties</t>
  </si>
  <si>
    <t>Disclosure of transactions between related parties [abstract]</t>
  </si>
  <si>
    <t xml:space="preserve">27. Transactions with related parties Genentech/Roche Novartis has two agreements with Genentech, Inc., United States, and one agreement with Spark Therapeutics, Inc., United States. Both companies are subsidiaries of Roche Holding AG (Roche), which is indirectly included in the consolidated financial statements using equity accounting since Novartis holds 33.3% of the outstanding voting shares of Roche (see Note 4). Lucentis Novartis has licensed from Genentech/Roche the exclusive rights to develop and market Lucentis Lucentis Lucentis Xolair Novartis and Genentech/Roche are co-promoting Xolair Novartis markets Xolair Xolair Luxturna In 2018, Novartis entered into an exclusive licensing and commercialization agreement and a supply agreement with Spark Therapeutics, Inc. (Spark) for Luxturna The net income for royalties, cost sharing and profit sharing arising out of the Lucentis Xolair Luxturna Furthermore, Novartis has several patent license, supply and distribution agreements with Roche. Novartis Pension Fund In 2018, a Group subsidiary provided an uncommitted overnight credit facility to the Novartis Pension Fund, Switzerland, for up to USD 500 million with interest at the US Federal Funds Rate. This credit facility was not utilized during the years 2019 and 2018. Executive Officers and Non-Executive Directors compensation During 2019, there were 15 Executive Committee members (“Executive Officers”), including those who stepped down during the year (there were 17 members in 2018 and 11 members in 2017, including those who stepped down). The total compensation for Executive Committee members and the 13 Non-Executive Directors (13 in 2018 and 2017) using the Group’s accounting policies for equity-based compensation and pension benefits was as follows: Executive Officers Non-Executive Directors Total (USD millions) 2019 2018 2017 2019 2018 2017 2019 2018 2017 Cash and other compensation 20.7 22.5 18.4 4.1 4.0 4.0 24.8 26.5 22.4 Post-employment benefits 2.6 2.5 2.0 2.6 2.5 2.0 Equity-based compensation 40.6 42.5 49.9 4.6 4.8 4.8 45.2 47.3 54.7 Total 63.9 67.5 70.3 8.7 8.8 8.8 72.6 76.3 79.1 During 2019, the IFRS compensation expense decreased due to lower cash buyout payments to new executive officers and the forfeiture of equity-based compensation as a result of the resignation of an executive officer. These effects were partially offset by higher equity based compensation of executive officers appointed over the last three years. During 2018, there was a decrease in the IFRS compensation expense for Executive Officers, mainly due to the higher pro-rata accelerated vesting of equity compensation in 2017, required by IFRS, in accordance with the plan rules. This was partly offset by the cash portion of buyout payments for new Executive Officers. The Annual Incentive award, which is fully included in equity-based compensation even when paid out in cash, is granted in January in the year following the reporting period. The disclosures on Board and executive compensation required by the Swiss Code of Obligations and in accordance with the Swiss Ordinance against Excessive Compensation in Stock Exchange Listed Companies are shown in the Compensation Report of the Group. Transactions with former members of the Board of Directors During 2019, 2018 and 2017, the following payments (or waivers of claims) were made to former Board members or to “persons closely” linked to them: Currency 2019 2018 2017 Dr. Krauer CHF 60 000 60 000 60 000 Dr. Vasella CHF 0 18 228 26 279 Dr. Alex Krauer, Honorary Chairman, is entitled to an amount of CHF 60 000 for annual periods from one AGM to the next. This amount was fixed in 1998 upon his departure from the Board in 1999, and has not been revised since that date. Dr. Daniel Vasella, Honorary Chairman, was paid CHF 18 228 in 2018, and CHF 26 279 in 2017, for reimbursable costs under his agreement with the Company, which expired on December 31, 2019. </t>
  </si>
  <si>
    <t>Commitments and contingencies</t>
  </si>
  <si>
    <t>Commitments and contingencies [abstract]</t>
  </si>
  <si>
    <t>28. Commitments and contingencies Research and development commitments The Group has entered into long-term research and development agreements with various institutions, which provide for potential milestone payments by Novartis that may be capitalized. As of December 31, 2019, the Group’s commitments to make payments under those agreements, and their estimated timing, were as follows: (USD millions) 2019 2020 809 2021 442 2022 319 2023 724 2024 167 Thereafter 1 943 Total 4 404 Commitments for capital calls The Group holds investments in funds in which it has committed to invest further upon future capital calls. As of December 31, 2019, the total uncalled capital commitments for the Group’s investments in funds amounts to USD 79 million. Note 29 contains further information on the Group’s investments in funds. Other commitments The Group has entered into various purchase commitments for services and materials as well as for equipment in the ordinary course of business. These commitments are generally entered into at current market prices and reflect normal business operations. For disclosure of property, plant and equipment purchase commitments, see Note 9. Guarantees issued The Group has issued guarantees to third parties in the ordinary course of business, mostly for tax, customs or other governmental agencies. In addition, Novartis AG is guarantor of the Group’s issued bonds, credit facilities and commercial paper program. Contingencies Group companies have to observe the laws, government orders and regulations of the country in which they operate. A number of Novartis companies are, and will likely continue to be, subject to various legal proceedings and investigations that arise from time to time, including proceedings regarding product liability; sales and marketing practices; commercial disputes; employment and wrongful discharge; and antitrust, securities, health and safety, environmental, tax, international trade, privacy and intellectual property matters. As a result, the Group may become subject to substantial liabilities that may not be covered by insurance and that could affect our business, financial position and reputation. While Novartis does not believe that any of these legal proceedings will have a material adverse effect on its financial position, litigation is inherently unpredictable and large judgments sometimes occur. As a consequence, Novartis may in the future incur judgments or enter into settlements of claims that could have a material adverse effect on its results of operations or cash flow. Governments and regulatory authorities around the world have been stepping up their compliance and law enforcement activities in recent years in key areas, including marketing practices, pricing, corruption, trade restrictions, embargo legislation, insider trading, antitrust, cyber security and data privacy. Further, when one government or regulatory authority undertakes an investigation, it is not uncommon for other governments or regulators to undertake investigations regarding the same or similar matters. Responding to such investigations is costly and requires an increasing amount of management’s time and attention. In addition, such investigations may affect our reputation, create a risk of potential exclusion from government reimbursement programs in the United States and other countries, and lead to (or arise from) litigation. These factors have contributed to decisions by Novartis and other companies in the healthcare industry, when deemed in their interest, to enter into settlement agreements with governmental authorities around the world prior to any formal decision by the authorities or a court. Those government settlements have involved and may continue to involve, in current government investigations and proceedings, large cash payments, sometimes in the hundreds of millions of dollars or more, including the potential repayment of amounts allegedly obtained improperly and other penalties, including treble damages. In addition, settlements of government healthcare fraud cases often require companies to enter into corporate integrity agreements, which are intended to regulate company behavior for a period of years. Our affiliate Novartis Pharmaceuticals Corporation is a party to such an agreement, which will expire in 2020. Also, matters underlying governmental investigations and settlements may be the subject of separate private litigation. While provisions have been made for probable losses, which management deems to be reasonable or appropriate, there are uncertainties connected with these estimates. Note 20 contains additional information on these matters. A number of Group companies are involved in legal proceedings concerning intellectual property rights. The inherent unpredictability of such proceedings means that there can be no assurances as to their ultimate outcome. A negative result in any such proceeding could potentially adversely affect the ability of certain Novartis companies to sell their products, or require the payment of substantial damages or royalties. In the opinion of management, however, the outcome of these actions will not materially affect the Group’s financial position but could be material to the results of operations or cash flow in a given period. The Group’s potential environmental remediation liability is assessed based on a risk assessment and investigation of the various sites identified by the Group as at risk for environmental remediation exposure. The Group’s future remediation expenses are affected by a number of uncertainties. These uncertainties include, but are not limited to, the method and extent of remediation, the percentage of material attributable to the Group at the remediation sites relative to that attributable to other parties, and the financial capabilities of the other potentially responsible parties. Note 20 contains additional information on environmental liabilities.</t>
  </si>
  <si>
    <t>Financial instruments - additional disclosures</t>
  </si>
  <si>
    <t>Financial Instruments - additional disclosure [abstract]</t>
  </si>
  <si>
    <t>Disclosure of detailed information about financial instruments [text block]</t>
  </si>
  <si>
    <t xml:space="preserve">29. Financial instruments – additional disclosures (USD millions) Note 2019 1 2018 1 Cash and cash equivalents 16 11 112 13 271 Financial assets - measured at fair value through other comprehensive income Marketable securities Debt securities 16 24 325 Long-term financial investments Equity securities 13 1 158 802 Debt securities 13 33 31 Total long-term financial investments - fair value through other comprehensive income 1 191 833 Total financial assets - measured at fair value through other comprehensive income 1 215 1 158 Financial assets - measured at amortized costs Trade receivables, income tax receivables and other current assets (excluding pre-payments) 15/17 10 337 11 024 Accrued interest on debt securities, time deposits and short-term investments 16 12 Time deposits and short-term investments with original maturity more than 90 days 16 61 2 087 Long-term loans, advances, security deposits and other long-term receivables 13 329 512 Total financial assets - measured at amortized costs 10 727 13 635 Financial assets - measured at fair value through the consolidated income statement Equity securities 13 366 353 Fund investments 13/16 270 286 Associated companies at fair value through profit and loss 186 145 Derivative financial instruments 16 102 130 Contingent consideration receivables 13 399 396 Total financial assets - measured at fair value through the consolidated income statement 1 323 1 310 Total financial assets 24 377 29 374 Financial liabilities - measured at amortized costs Current financial debt Interest-bearing accounts of associates payable on demand 21 1 836 1 778 Bank and other financial debt 21 719 701 Commercial paper 21 2 289 3 951 Current portion of non-current debt 21 2 002 3 190 Total current financial debt 6 846 9 620 Non-current financial debt Straight bonds 19 22 167 25 283 Liabilities to banks and other financial institutions 19 188 285 Finance lease obligations 19 92 Current portion of non-current debt 19 – 2 002 – 3 190 Total non-current financial debt 20 353 22 470 Trade payables and commitment for repurchase of own shares 2 5 424 5 840 Total financial liabilities - measured at amortized costs 32 623 37 930 Financial liabilities - measured at fair value through the consolidated income statement Contingent consideration (see Note 20/22) and other financial liabilities 1 065 917 Derivative financial instruments 21 185 58 Total financial liabilities - measured at fair value through the consolidated income statement 1 250 975 Lease liabilities 10 1 949 Total financial liabilities 35 822 38 905 1 2 Derivative financial instruments The following tables show the contract or underlying principal amounts and fair values of derivative financial instruments analyzed by type of contract at December 31, 2019 and 2018. Contract or underlying principal amounts indicate the gross volume of business outstanding at the consolidated balance sheet date and do not represent amounts at risk. The fair values are determined by reference to market prices or standard pricing models that use observable market inputs at December 31, 2019 and 2018. Contract or underlying principal amount Positive fair values Negative fair values (USD millions) 2019 2018 2019 2018 2019 2018 Forward foreign exchange rate contracts 10 779 10 823 96 130 – 75 – 58 Commodity purchase contract 9 6 Options on equity securities 269 – 110 Total derivative financial instruments included in marketable securities and in current financial debts 11 057 10 823 102 130 – 185 – 58 The following table shows by currency contract or underlying principal amount the derivative financial instruments at December 31, 2019 and 2018: 2019 (USD millions) EUR USD Other Total Forward foreign exchange rate contracts 1 373 7 760 1 646 10 779 Commodity purchase contract 9 9 Options on equity securities 250 19 269 Total derivative financial instruments 1 373 8 019 1 665 11 057 2018 (USD millions) EUR USD Other Total Forward foreign exchange rate contracts 2 989 6 558 1 276 10 823 Total derivative financial instruments 2 989 6 558 1 276 10 823 Derivative financial instruments effective for hedge accounting purposes At the end of 2019 and 2018, there were no open hedging instruments for anticipated transactions. Fair value by hierarchy As required by IFRS, financial assets and liabilities recorded at fair value in the consolidated financial statements are categorized based upon the level of judgment associated with the inputs used to measure their fair value. There are three hierarchical levels, based on an increasing amount of subjectivity associated with the inputs to derive fair valuation for these assets and liabilities, which are as follows: The assets carried at Level 1 fair value are equity and debt securities listed in active markets. The assets generally included in Level 2 fair value hierarchy are foreign exchange and interest rate derivatives, and certain debt securities. Foreign exchange and interest rate derivatives are valued using corroborated market data. The liabilities generally included in this fair value hierarchy consist of foreign exchange and interest rate derivatives. Level 3 inputs are unobservable for the asset or liability. The assets generally included in Level 3 fair value hierarchy are various investments in hedge funds and unquoted equity security investments. Contingent consideration carried at fair value is included in this category. 2019 Valued at Financial assets Debt securities 24 24 Fund investments 37 37 Total marketable securities 37 24 61 Time deposits and short term investments with original maturity more than 90 days 61 61 Derivative financial instruments 102 102 Total marketable securities, time deposits and derivative financial instruments 37 126 61 224 Debt and equity securities 976 581 1 557 Fund investments 233 233 Contingent consideration receivables 399 399 Long-term loans, advances, security deposits and other long-term receivables 329 329 Total financial investments and long-term loans 976 1 213 329 2 518 Associated companies at fair value through profit and loss 186 186 Financial liabilities Contingent consideration payables – 1 036 – 1 036 Other financial liabilities – 29 – 29 Derivative financial instruments – 185 – 185 Total financial liabilities at fair value – 185 – 1 065 – 1 250 2018 Valued at Financial assets Debt securities 302 23 325 Fund investments 35 35 Total marketable securities 337 23 360 Time deposits and short term investments with original maturity more than 90 days 2 087 2 087 Derivative financial instruments 130 130 Accrued interest on debt securities, time deposits and short-term investments 12 12 Total marketable securities, time deposits and derivative financial instruments 337 153 2 099 2 589 Debt and equity securities 698 488 1 186 Fund investments 251 251 Contingent consideration receivables 396 396 Long-term loans and receivables from customers and finance lease, advances, security deposits 512 512 Total financial investments and long-term loans 698 1 135 512 2 345 Associated companies at fair value through profit and loss 145 145 Financial liabilities Contingent consideration payables – 907 – 907 Other financial liabilities – 10 – 10 Derivative financial instruments – 58 – 58 Total financial liabilities at fair value – 58 – 917 – 975 The analysis above includes all financial instruments measured at fair value as well as certain financial assets measured at amortized cost. The change in carrying values associated with Level 3 financial instruments, using significant unobservable inputs during the year ended December 31, is set forth below: 2019 Associated January 1 145 251 488 396 – 907 – 10 Impact from discontinued operations 1 – 28 – 19 163 Fair value gains and other adjustments, Fair value losses (including impairments and Fair value adjustments recognized in the consolidated statement Purchases 49 28 229 – 401 – 5 Cash receipts and payments – 32 3 33 Disposals – 3 – 30 – 53 Reclassification 10 – 64 December 31 186 233 581 399 – 1 036 – 29 Total of fair value gains and losses recognized 1 2018 Associated January 1 188 166 437 844 – 852 – 72 Fair value gains and other adjustments, Fair value losses (including impairments and Fair value adjustments recognized in the consolidated statement Purchases 24 22 123 – 182 Cash receipts and payments – 484 11 62 Disposals – 6 – 30 – 25 Contingent consideration payable related to disposal group held for sale 3 Reclassification – 39 – 32 December 31 145 251 488 396 – 907 – 10 Total of fair value gains and losses recognized During 2019, there were several individually non-significant transfers of financial investments from Level 3 to Level 1 for USD 64 million (2018: USD 78 million), mainly due to initial public offerings of the invested companies. Realized gains and losses associated with Level 3 long-term financial investments measured at fair value through the consolidated income statement are recorded in the consolidated income statement under “Other income” or “Other expense,” respectively. Realized gains and losses associated with Level 3 long-term financial investments measured at fair value through other comprehensive income are not recycled through the consolidated income statement but are instead reclassified to retained earnings. During the year, the net loss and net gain recorded on associated companies, fund investments and long-term financial investments at fair value through profit and loss were USD 72 million and USD 110 million, respectively. If the pricing parameters for the Level 3 input were to change for associated companies at fair value through profit and loss, fund investments and long-term financial investments by 10% positively or negatively, this would change the amounts recorded in the 2019 consolidated statement of comprehensive income by USD 100 million. To determine the fair value of a contingent consideration, various unobservable inputs are used. A change in these inputs might result in a significantly higher or lower fair value measurement. The inputs used are, among others, the probability of success, sales forecast and assumptions regarding the discount rate and timing and different scenarios of triggering events. The inputs are interrelated. The significance and usage of these inputs to each contingent consideration may vary due to differences in the timing and triggering events for payments or in the nature of the asset related to the contingent consideration. If the most significant parameters for the Level 3 input were to change by 10% positively or negatively, or where the probability of success (POS) is the most significant input parameter, 10% were added or deducted from the applied probability of success, for contingent consideration payables, other financial liabilities and contingent consideration receivables, this would change the amounts recorded in the 2019 consolidated income statement by USD 267 million and USD 202 million, respectively. Equity securities measured at fair value through other comprehensive income Equity securities held as strategic investments, typically held outside the Novartis Venture Fund, are generally designated at date of acquisition as financial assets valued at fair value through other comprehensive income with no subsequent recycling through profit and loss. Except for the investment in Alcon Inc. with a fair value of USD 382 million at December 31, 2019, these are made up of individually non-significant investments. At December 31, 2019, the Group holds 53 non-listed equity securities (December 31, 2018: 41) and 29 listed equity securities (December 31, 2018: 26) in this category with the following fair values: (USD millions) 2019 2018 Listed equity securities 843 597 Non-listed equity securities 315 205 Total equity securities 1 158 802 There were no dividends recognized during 2019 and 2018 from these equity securities. In 2019, in accordance with the consolidated foundations Alcon Inc. shares divestment plans, Alcon Inc. shares with a fair value of USD 976 million were sold, and the USD 62 million gain on disposal was transferred from other comprehensive income to retained earnings during 2019. In addition, in 2019, equity securities that were no longer considered strategic, with a fair value of USD 33 million (2018: USD 21 million), were sold, and the USD 33 million gain on disposal (2018: USD 16 million gain) was transferred from other comprehensive income to retained earnings (see Note 8). Nature and extent of risks arising from financial instruments Market risk Novartis is exposed to market risk, primarily related to foreign currency exchange rates, interest rates, and the market value of the investments of liquid funds. The Group actively monitors and seeks to reduce, where it deems it appropriate to do so, fluctuations in these exposures. It is the Group’s policy and practice to enter into a variety of derivative financial instruments to manage the volatility of these exposures and to enhance the yield on the investment of liquid funds. It does not enter into any financial transactions containing a risk that cannot be quantified at the time the transaction is concluded. In addition, it does not sell short assets it does not have, or does not know it will have, in the future. The Group only sells existing assets or enters into transactions and future transactions (in the case of anticipatory hedges) that it confidently expects it will have in the future, based on past experience. In the case of liquid funds, the Group writes call options on assets it has, or writes put options on positions it wants to acquire and has the liquidity to acquire. The Group expects that any loss in value for these instruments generally would be offset by increases in the value of the underlying transactions. Foreign currency exchange rate risk The Group uses the US dollar as its reporting currency. As a result, the Group is exposed to foreign currency exchange movements, primarily in European, Japanese and emerging market currencies. Fluctuations in the exchange rates between the US dollar and other currencies can have a significant effect on both the Group’s results of operations, including reported sales and earnings, as well as on the reported value of our assets, liabilities and cash flows. This, in turn, may significantly affect the comparability of period-to-period results of operations. Because our expenditures in Swiss francs are significantly higher than our revenues in Swiss francs, volatility in the value of the Swiss franc can have a significant impact on the reported value of our earnings, assets and liabilities, and the timing and extent of such volatility can be difficult to predict. There is also a risk that certain countries could devalue their currency. If this occurs, it could impact the effective prices we would be able to charge for our products and also have an adverse impact on both our consolidated income statement and balance sheet. Certain countries have legal or economic restrictions on the ability of subsidiaries to transfer funds to the Group in the form of cash dividends, loans or advances, but these restrictions do not have an impact on the ability of the Group to meet its cash obligations. The most significant countries in this respect are Argentina and Venezuela, where the governments have implemented capital controls. The net outstanding intercompany payable balance of Argentina and Venezuela Subsidiaries were not material for the Group at December 31, 2019 and at December 31, 2018. Subsidiaries whose functional currencies have experienced a cumulative inflation rate of more than 100% over the past three years apply the rules of IAS 29 “Financial reporting in Hyperinflationary Economies”. The hyperinflationary economies in which Novartis operates are Argentina and Venezuela. Venezuela was hyperinflationary for all years presented, and Argentina became hyperinflationary effective July 1, 2018, requiring retroactive implementation of hyperinflation accounting as of January 1, 2018. The impacts of applying IAS 29 was not significant in all years presented. The Group manages its global currency exposure by engaging in hedging transactions where management deems appropriate. Novartis may enter into various contracts that reflect the changes in the value of foreign currency exchange rates to preserve the value of assets, commitments and anticipated transactions. Novartis also uses forward contracts and foreign currency option contracts to hedge. Net investments in subsidiaries in foreign countries are long-term investments. Their fair value changes through movements of foreign currency exchange rates. The Group has designated a certain portion of its long-term euro-denominated straight bonds as hedges of the translation risk arising on certain of these net investments in foreign operations with euro functional currency. As of December 31, 2019, long-term financial debt with a carrying amount of EUR 1.8 billion (USD 2.1 billion) (December 31, 2018: USD 2.1 billion), has been designated as a hedge instrument. During 2019, USD 44 million of unrealized income (unrealized income in 2018: USD 95 million) was recognized in other comprehensive income and accumulated in currency translation effects in relation with this net investment hedge. The hedge remained effective since inception, and no amount was recognized in the consolidated income statement in 2019, 2018 and 2017. Commodity price risk The Group has only a very limited exposure to price risk related to anticipated purchases of certain commodities used as raw materials by the Group’s businesses. A change in those prices may alter the gross margin of a specific business, but generally by not more than 10% of the margin and thus below the Group’s risk management tolerance levels. Accordingly, the Group does not enter into significant commodity futures, forward or option contracts to manage fluctuations in prices of anticipated purchases. Interest rate risk The Group addresses its net exposure to interest rate risk mainly through the ratio of its fixed-rate financial debt to variable-rate financial debt contained in its total financial debt portfolio. To manage this mix, Novartis may enter into interest rate swap agreements, in which it exchanges periodic payments based on a notional amount and agreed-upon fixed and variable interest rates. Equity risk The Group may purchase equities as investments of its liquid funds. As a policy, it limits its holdings in an unrelated company to less than 5% of its liquid funds. Potential investments are thoroughly analyzed. Call options are written on equities that the Group owns, and put options are written on equities that the Group wants to buy and for which cash is available. Credit risk Credit risks arise from the possibility that customers may not be able to settle their obligations as agreed. To manage this risk, the Group periodically assesses country and customer credit risk, assigns individual credit limits, and takes actions to mitigate credit risk where appropriate. The provisions for expected credit losses for customers are based on a forward-looking expected credit loss, which includes possible default events on the trade receivables over the entire holding period of the trade receivables. In measuring the expected credit losses, trade receivables are grouped based on shared credit risk characteristics (such as private versus public receivables) and days past due. In determining the expected credit loss rates, the Group considers current and forward-looking macroeconomic factors that may affect the ability of the customers to settle the receivables, and historical loss rates for each category of customers. The Group’s largest customer accounted for approximately 23% of net sales, and the second largest and third largest customers accounted for 17% and 10% of net sales, respectively (2018: 18%, 14% and 8%, respectively; 2017: 19%, 14% and 7%, respectively). No other customer accounted for 6% or more of net sales in either year. The highest amounts of trade receivables outstanding were for these same three customers and amounted to 14%, 12% and 7%, respectively, of the Group’s trade receivables at December 31, 2019 (2018: 12%, 10% and 6%, respectively). There is no other significant concentration of customer credit risk. Counterparty risk Counterparty risk encompasses issuer risk on marketable securities and money market instruments; credit risk on cash, time deposits and derivatives; as well as settlement risk for different instruments. Issuer risk is reduced by only buying securities that are at least A- rated. Counterparty credit risk and settlement risk are reduced by a policy of entering into transactions with counterparties (banks or financial institutions) that feature a strong credit rating. Exposure to these risks is closely monitored and kept within predetermined parameters. The limits are regularly assessed and determined based upon credit analysis, including financial statement and capital adequacy ratio reviews. In addition, reverse repurchasing agreements are contracted, and Novartis has entered into credit support agreements with various banks for derivative transactions. To further reduce the settlement risk, the Group has implemented a multi-currency system, CLS (Continuous Linked Settlement), providing multilateral netting (payment-versus-payment settlement) of cash flows from foreign exchange transactions. The Group’s cash and cash equivalents are held with major regulated financial institutions; the three largest ones hold approximately 12.6%, 10.4% and 8.3%, respectively (2018: 9.4%, 7.6% and 7.0%, respectively). The Group does not expect any losses from non-performance by these counterparties and does not have any significant grouping of exposures to financial sector or country risk. Liquidity risk Liquidity risk is defined as the risk that the Group could not be able to settle or meet its obligations associated with financial liabilities that are settled by delivering cash or another financial asset. Group Treasury is responsible for liquidity, funding and settlement management. In addition, liquidity and funding risks, and related processes and policies, are overseen by management. Novartis manages its liquidity risk on a consolidated basis according to business needs and tax, capital or regulatory considerations, if applicable, through numerous sources of financing in order to maintain flexibility. Management monitors the Group’s net debt or liquidity position through rolling forecasts on the basis of expected cash flows. Novartis has two US commercial paper programs under which it can issue up to USD 9.0 billion in the aggregate of unsecured commercial paper notes. Novartis also has a Japanese commercial paper program under which it can issue up to JPY 150 billion (approximately USD 1.4 billion) of unsecured commercial paper notes. Commercial paper notes totaling USD 2.3 billion under these three programs were outstanding as per December 31, 2019 (2018: USD 4.0 billion). Novartis further has a committed credit facility of USD 6.0 billion, which was renewed in September 2019. This credit facility is provided by a syndicate of banks and is intended to be used as a backstop for the US commercial paper programs. The renewed facility matures in September 2024 and was undrawn as per December 31, 2019, and December 31, 2018. In December 2019, Novartis entered into a short-term credit facility of USD 7 billion, with a maturity date of June 30, 2020 with a syndicate of banks. On January 7, 2020, Novartis borrowed USD 7 billion under the facility with interest based on the USD LIBOR. The following table sets forth how management monitors net debt or liquidity based on details of the remaining contractual maturities of current financial assets and liabilities, excluding trade receivables and payables as well as contingent considerations at December 31, 2019, and December 31, 2018: 2019 Due later than Due later than Due later than Current assets Marketable securities, time deposits and short-term Commodities 110 110 Derivative financial instruments and accrued interest 14 79 3 3 3 102 Cash and cash equivalents 9 712 1 400 11 112 Total current financial assets 9 746 1 505 19 6 170 11 446 Non-current liabilities Financial debt – 9 110 – 11 243 – 20 353 Financial debt - undiscounted – 9 150 – 11 355 – 20 505 Total non-current financial debt – 9 110 – 11 243 – 20 353 Current liabilities Financial debt – 4 243 – 1 373 – 1 230 – 6 846 Financial debt - undiscounted – 4 243 – 1 373 – 1 230 – 6 846 Derivative financial instruments – 130 – 29 – 26 – 185 Total current financial debt – 4 373 – 1 402 – 1 256 – 7 031 Net debt 5 373 103 – 1 237 – 9 104 – 11 073 – 15 938 2018 Due later than Due later than Due later than Current assets Marketable securities, time deposits and short-term Commodities 104 104 Derivative financial instruments and accrued interest 40 75 27 142 Cash and cash equivalents 3 571 9 700 13 271 Total current financial assets 3 650 9 831 2 118 198 167 15 964 Non-current liabilities Financial debt – 8 980 – 13 490 – 22 470 Financial debt - undiscounted – 9 025 – 13 623 – 22 648 Total non-current financial debt – 8 980 – 13 490 – 22 470 Current liabilities Financial debt – 5 217 – 4 084 – 319 – 9 620 Financial debt - undiscounted – 5 217 – 4 084 – 319 – 9 620 Derivative financial instruments – 16 – 34 – 8 – 58 Total current financial debt – 5 233 – 4 118 – 327 – 9 678 Net debt – 1 583 5 713 1 791 – 8 782 – 13 323 – 16 184 The consolidated balance sheet amounts of financial liabilities included in the above analysis are not materially different to the contractual amounts due on maturity. The positive and negative fair values on derivative financial instruments represent the net contractual amounts to be exchanged at maturity. The Group’s contractual undiscounted potential cash flows from derivative financial instruments to be settled on a gross basis are as follows: 2019 Due later than Due later than Derivative financial instruments and accrued interest on derivative financial instruments Potential outflows in various currencies - from financial derivative liabilities – 814 – 4 624 – 952 – 6 390 Potential inflows in various currencies - from financial derivative assets 807 4 656 922 6 385 2018 Due later than Due later than Derivative financial instruments and accrued interest on derivative financial instruments Potential outflows in various currencies - from financial derivative liabilities – 1 305 – 2 949 – 598 – 4 852 Potential inflows in various currencies - from financial derivative assets 1 328 2 974 593 4 895 Other contractual liabilities that are not part of management’s monitoring of the net debt or liquidity consist of the following items: 2019 Due later than Due later than Due later than Contractual interest on non-current liabilities – 36 – 428 – 1 531 – 3 439 – 5 434 Lease liabilities – 65 – 181 – 622 – 1 081 – 1 949 Trade payables – 5 222 – 202 – 5 424 Contingent consideration liabilities – 62 – 9 – 582 – 383 – 1 036 2018 Due later than Due later than Due later than Contractual interest on non-current liabilities – 113 – 459 – 1 667 – 3 755 – 5 994 Trade payables – 5 556 – 5 556 Contingent consideration liabilities – 98 – 470 – 339 – 907 Capital risk management Novartis strives to maintain a strong credit rating. In managing its capital, Novartis focuses on maintaining a strong balance sheet. As of December 31, 2019, Moody’s Investor Service rated the Company A1 for long-term maturities and P-1 for short-term maturities and S&amp;P Global Ratings rated the company AA- for long-term maturities and A-1+ for short-term maturities. Value at risk The Group uses a value at risk (VAR) computation to estimate the potential 10-day loss in the fair value of its financial instruments. A 10-day period is used because of an assumption that not all positions could be undone in one day given the size of the positions. The VAR computation includes all financial assets and financial liabilities as set forth in the table on page F-75, except: • Trade receivables, income tax receivables and other current assets • Long-term loans and receivables, advances and security deposits • Contingent considerations • Finance lease obligations • Lease liabilities • Trade payables and commitment for repurchase of own shares The VAR estimates are made assuming normal market conditions, using a 95% confidence interval. The Group uses a “Delta Normal” model to determine the observed interrelationships between movements in interest rates, stock markets and various currencies. These interrelationships are determined by observing interest rate movements, stock market movements and foreign currency rate movements over a 60-day period for the calculation of VAR amounts. The estimated potential 10-day loss in the fair value of the Group’s foreign currency positions (including foreign exchange translation risk), the estimated potential 10-day loss of its equity holdings, and the estimated potential 10-day loss in fair value of its interest rate-sensitive instruments (primarily financial debt and investments of liquid funds under normal market conditions), as calculated in the VAR model, are the following: (USD millions) 2019 2018 All financial instruments 355 337 Analyzed by components: Instruments sensitive to foreign Instruments sensitive to equity Instruments sensitive to interest rates 187 221 The average, high and low VAR amounts are as follows: 2019 (USD millions) Average High Low All financial instruments 348 385 303 Analyzed by components: Instruments sensitive to foreign Instruments sensitive to equity Instruments sensitive to 2018 (USD millions) Average High Low All financial instruments 443 553 337 Analyzed by components: Instruments sensitive to foreign Instruments sensitive to equity Instruments sensitive to The VAR computation is a risk analysis tool designed to statistically estimate the potential 10-day loss from adverse movements in foreign currency exchange rates, equity prices and interest rates under normal market conditions. The computation does not purport to represent actual losses in fair value on earnings to be incurred by the Group, nor does it consider the effect of favorable changes in market rates. The Group cannot predict actual future movements in such market rates, and it does not claim that these VAR results are indicative of future movements in such market rates or are representative of any actual impact that future changes in market rates may have on the Group’s future results of operations or financial position. </t>
  </si>
  <si>
    <t>Disclosure of discontinued operations [abstract]</t>
  </si>
  <si>
    <t>Disclosure of discontinued operations [text block]</t>
  </si>
  <si>
    <t xml:space="preserve">30. Discontinued operations Discontinued operations include the operational results from the Alcon eye care devices business and certain Corporate activities attributable to the Alcon business prior to the spin-off, the gain on distribution of Alcon Inc. to Novartis AG shareholders, and certain other expenses related to the Distribution (refer to Notes 1 and 2 for further details). The Alcon eye care devices business researched, discovered, developed, manufactured, distributed and sold a broad range of eye care products. Alcon was organized into two global business franchises, Surgical and Vision Care. Alcon also provided services, training, education and technical support for both the Surgical and Vision Care businesses. Consolidated income statement (USD millions) 2019 1 2018 2017 Net sales to third parties from Sales to continuing segments 32 4 3 Net sales from discontinued operations 1 809 7 153 6 774 Other revenues 3 Cost of goods sold – 860 – 3 983 – 3 588 Gross profit from discontinued operations 949 3 170 3 189 Selling, general and administration – 638 – 2 754 – 2 532 Research and development – 142 – 585 – 583 Other income 15 61 47 Other expense – 113 – 126 – 194 Operating income/(loss) from discontinued operations 71 – 234 – 73 Interest expense – 10 – 25 – 27 Other financial income and expense – 3 – 1 – 3 Income/(loss) before taxes from discontinued operations 58 – 260 – 103 Taxes – 159 74 307 Net (loss)/income from discontinued operations Gain on distribution of Alcon Inc. to Novartis AG shareholders 2 4 691 Net income/(loss) from discontinued operations 4 590 – 186 204 1 2 Supplemental disclosures related to the Alcon business distributed to Novartis AG shareholders Net income Included in net income from discontinued operations are: (USD millions) 2019 2018 2017 Interest income 2 Depreciation of property, plant and equipment – 42 – 235 – 217 Depreciation of right-of-use assets 1 – 9 Amortization of intangible assets – 174 – 1 052 – 1 066 Impairment charges on property, plant and equipment – 3 Impairment charges on intangible assets 2 – 391 – 57 Additions to restructuring provisions – 13 – 8 Equity-based compensation of Novartis equity plans – 9 – 93 – 71 1 2 Balance sheet The following were in the balance sheet from discontinued operations for the period from January 1, 2019, to the date of reclassification: (USD millions) 2019 2018 Additions to property, plant and equipment 113 519 Additions to right-of-use assets 1 3 Additions to goodwill and intangible assets 36 196 1 Cash flows used in investing activities from discontinued operations Cash flows used in investing activities from discontinued operations include the investing activities of the Alcon business, and in addition in 2017 USD 140 million cash outflows for transaction-related expenditures attributable to the series of portfolio transformation transactions completed in 2015. (USD millions) 2019 2018 2017 Payments out of provisions for Divested cash and cash equivalents – 628 Cash flows attributable to the spin-off of the Alcon business – 657 Other cash flows used in investing activities, net – 502 – 1 001 – 775 Net cash flows used in investing activities from discontinued operations – 1 159 – 1 001 – 775 Cash flows from financing activities from discontinued operations In 2019, the net cash inflows from financing activities from discontinued operations of USD 3.3 billion (2018: USD 167 million net cash outflows, 2017: USD 415 million net cash outflows) included USD 3.5 billion cash inflows from borrowings in connection with the distribution (spin-off) of the Alcon business to Novartis AG shareholders and USD 212 million (2018: USD 57 million, 2017: nil) transaction cost payment directly attributable to the distribution (spin-off) of the Alcon business to Novartis shareholders (see Notes 1 and 2). Intangible assets The Alcon Divisions’ cash-generating units, to which goodwill is allocated, each comprise a group of smaller cash-generating units. The valuation method of the recoverable amount of the cash-generating units, to which goodwill is allocated, is based on the fair value less costs of disposal. In 2017, the Alcon brand name indefinite life intangible asset was reported in Corporate, as it was used to market products of the Alcon Division and products within the Ophthalmology business franchise of the Innovative Medicines Division. In connection with the spin-off of the Alcon Division, the Novartis Group transferred the full rights of the Alcon brand name to the Alcon Division. As a result, the Innovative Medicines Division started the process of rebranding the products within its Ophthalmology business franchise and is no longer using the Alcon brand name. The Alcon brand name indefinite life intangible asset is therefore reported in the Alcon Division in 2018. In 2018, net sales of the Alcon Division products together are the grouping of cash-generating units, which were used to determine the recoverable amount. In the year before, net sales of products within the Innovative Medicines Ophthalmology business franchise as well as Alcon Division products, which used the Alcon brand name, together were the grouping of cash-generating units, which were used to determine the recoverable amounts. The valuation method is based on the fair value less costs of disposal. The assumptions used in the calculations of fair value were a discount rate (post-tax) of 7.5% and a terminal growth rate of 3%. The Alcon terminal growth rate assumption of 3% is higher than the expected inflation rate of the medical device industry, and more specifically the ophthalmic sub-segment of the industry. The growth rates are expected to exceed this long-term inflation rate, as the aging population to which Alcon’s products are prescribed is growing faster than the general population. The discount rates consider the Group’s weighted average cost of capital, adjusted to approximate the weighted average cost of capital of a comparable market participant. The fair value less costs of disposal, for all groupings of cash-generating units containing goodwill or indefinite life intangible assets, is reviewed for the impact of reasonably possible changes in key assumptions. In particular, we considered an increase in the discount rate, a decrease in the terminal growth rate, and certain negative impacts on the forecasted cash flows. These reasonably possible changes in key assumptions did not indicate an impairment. “Note 1. Significant accounting policies—Impairment of goodwill and intangible assets” provides additional disclosures on how the Group performs goodwill and intangible asset impairment testing. The 2018 intangible asset and goodwill impairment charges were USD 391 million, including an impairment of USD 337 million related to the write-down of the CyPass currently marketed product, which was acquired with the Alcon Division 2016 acquisition of Transcend Medical, Inc. Leases The following table shows the receivables of the gross investments in finance leases and the net present value of the minimum lease payments, as well as unearned finance income, related to Alcon’s surgical equipment lease arrangements. The finance income was recorded in “Other income.” 2018 Total Unearned Not later than one year 1 64 – 5 59 – 2 57 Between one and five years 117 – 9 108 – 28 80 Later than five years 48 – 2 46 – 35 11 Total 229 – 16 213 – 65 148 1 The lease liabilities recorded in discontinued operations on January 1, 2019, the date of implementation of IFRS 16 leases (see Note 1), were USD 286 million, and the right-of-use assets were USD 276 million, including USD 89 million and USD 75 million, respectively, for the previously reported finance lease obligations. For discontinued operations, there were no impairments or significant contract terminations of right-of-use assets for the period from January 1, 2019, to February 28, 2019, the date of shareholder approval for the Alcon spin-off. Net assets derecognized The following table presents the Alcon business net assets at the date of spin-off at April 8, 2019: (USD millions) 2019 Property, plant and equipment 2 858 Right-of-use assets 269 Goodwill 8 906 Intangible assets other than goodwill 11 121 Deferred tax assets 732 Financial and other non-current assets 526 Inventories 1 469 Trade receivables and other current assets 1 787 Cash and cash equivalents 628 Deferred tax liabilities – 1 713 Current and non-current lease liabilities – 269 Current and non-current financial debts – 3 538 Trade payables, provisions and other liabilities – 2 751 Net assets derecognized 20 025 Defined contribution plans In many subsidiaries, associates are covered by defined contribution plans. Contributions charged to the consolidated income statement for the defined contribution plans were: (USD millions) 2019 2018 2017 Contributions for defined contribution plans discontinued operations 33 104 99 Significant transactions In March 2019, Alcon acquired PowerVision, Inc. (PowerVision), a privately held, US-based medical device development company focused on developing accommodative, implantable intraocular lenses. The fair value of the total purchase consideration was USD 424 million. The amount consisted of an initial cash payment of USD 289 million and the net present value of the contingent consideration of USD 135 million, due to PowerVision shareholders, which they are eligible to receive upon the achievement of specified regulatory and commercialization milestones. The purchase price allocation resulted in net identifiable assets of USD 418 million, consisting of intangible assets of USD 505 million, net deferred tax liabilities of USD 93 million, other net assets of USD 6 million, and goodwill of USD 6 million. The 2019 results of operations since the date of the acquisition are not material. For additional information related to the distribution (spin-off) of the Alcon business to Novartis AG shareholders, effected through a dividend in kind distribution that was completed on April 8, 2019, refer to Note 1 and Note 2. </t>
  </si>
  <si>
    <t>Events subsequent to the December 31 consolidated balance sheet date</t>
  </si>
  <si>
    <t>Disclosure of non-adjusting events after reporting period [abstract]</t>
  </si>
  <si>
    <t xml:space="preserve">31. Events subsequent to the December 31, 2019, consolidated balance sheet date Significant transaction closed in January 2020 On November 23, 2019, Novartis entered into an agreement and plan of merger with The Medicines Company, New Jersey, USA. The transaction was completed on January 6, 2020. For details see Note 2, significant transaction entered into in 2019 and closed in 2020. Increase in current financial debts On January 7, 2020, Novartis borrowed USD 7 billion under a short-term credit facility with a syndicate of banks. For additional information, see Note 29. Dividend proposal for 2019 and approval of the Group’s 2019 consolidated financial statements On January 28, 2020, the Novartis AG Board of Directors proposed the acceptance of the 2019 consolidated financial statements of the Novartis Group for approval by the Annual General Meeting on February 28, 2020. Furthermore, also on January 28, 2020, the Board proposed a dividend of CHF 2.95 per share to be approved at the Annual General Meeting on February 28, 2020. If approved, total dividend payments would amount to approximately USD 7.0 billion (2018: USD 6.6 billion), using the CHF/USD December 31, 2019, exchange rate. </t>
  </si>
  <si>
    <t>Principal Group subsidiaries and associated companies</t>
  </si>
  <si>
    <t>Disclosure of subsidiaries [abstract]</t>
  </si>
  <si>
    <t>32. Principal Group subsidiaries and associated companies The following table lists the principal subsidiaries controlled by Novartis, associated companies in which Novartis is deemed to have significant influence, and foundations required to be consolidated under IFRS. It includes all subsidiaries, associated companies and consolidated foundations with total assets or net sales to third parties in excess of USD 25 million. The equity interest percentage shown in the table also represents the share in voting rights in those entities, except where explicitly noted. Share 1 Equity Algeria Société par actions SANDOZ Algiers DZD 650.0 m 100% Argentina Novartis Argentina S.A. Buenos Aires ARS 906.1 m 100% Australia Novartis Australia Pty Ltd Macquarie Park, NSW AUD 2 100% Novartis Pharmaceuticals Australia Pty Ltd Macquarie Park, NSW AUD 3.8 m 100% Sandoz Pty Ltd Macquarie Park, NSW AUD 11.6 m 100% Austria Novartis Austria GmbH Vienna EUR 1.0 m 100% Novartis Pharma GmbH Vienna EUR 1.1 m 100% Sandoz GmbH Kundl EUR 32.7 m 100% EBEWE Pharma Ges.m.b.H Nfg. KG Unterach am Attersee EUR 1.0 m 100% Bangladesh Novartis (Bangladesh) Limited Gazipur BDT 162.5 m 60% Belgium Novartis Pharma NV Vilvoorde EUR 7.1 m 100% Sandoz NV Vilvoorde EUR 19.2 m 100% Alcon - Couvreur NV Puurs EUR 110.6 m 100% Bermuda Novartis Investment Ltd. Hamilton 3 USD 12 000 100% Novartis Securities Investment Ltd. Hamilton CHF 30 000 100% Novartis Finance Services Ltd. Hamilton CHF 20 000 100% Triangle International Reinsurance Limited Hamilton CHF 1.0 m 100% Trinity River Insurance Co Ltd. Hamilton USD 370 000 100% Brazil Novartis Biociências S.A. São Paulo BRL 265.0 m 100% Sandoz do Brasil Indústria Farmacêutica Ltda. Cambé, PR BRL 190.0 m 100% Canada Novartis Pharmaceuticals Canada Inc. Dorval, Quebec CAD 1.2 m 100% Sandoz Canada Inc. Boucherville, Quebec CAD 80.8 m 100% CIBA Vision Canada Inc. Mississauga, Ontario CAD 82 886 100% Chile Novartis Chile S.A. Santiago de Chile CLP 2.0 bn 100% China Beijing Novartis Pharma Co., Ltd. Beijing USD 30.0 m 100% Novartis Pharmaceuticals (HK) Limited Hong Kong HKD 200 100% China Novartis Institutes for BioMedical Research Co., Ltd. Shanghai USD 320.0 m 100% Suzhou Novartis Technical Development Co., Ltd. Changshu USD 12.0 m 100% Shanghai Novartis Trading Ltd. Shanghai USD 3.2 m 100% Sandoz (China) Pharmaceutical Co., Ltd. Zhongshan USD 57.6 m 100% Colombia Novartis de Colombia S.A. Santafé de Bogotá COP 7.9 bn 100% Croatia Sandoz d.o.o. farmaceutska industrija Zagreb HRK 25.6 m 100% Czech Republic Novartis s.r.o. Prague CZK 51.5 m 100% Sandoz s.r.o. Prague CZK 44.7 m 100% Denmark Novartis Healthcare A/S Copenhagen DKK 14.0 m 100% Sandoz A/S Copenhagen DKK 12.0 m 100% Ecuador Novartis Ecuador S.A. Quito USD 4.0 m 100% Egypt Novartis Pharma S.A.E. Cairo EGP 193.8 m 99.77% Sandoz Egypt Pharma S.A.E. New Cairo City EGP 250 000 100% Finland Novartis Finland Oy Espoo EUR 459 000 100% Share 1 Equity France Novartis Groupe France S.A. Rueil-Malmaison EUR 903.0 m 100% Novartis Pharma S.A.S. Rueil-Malmaison EUR 43.4 m 100% Advanced Accelerator Applications S.A. Saint-Genis-Pouilly EUR 9.6 m 99.2% CELLforCURE Les Ulis EUR 4.2 m 100% Sandoz S.A.S. Levallois-Perret EUR 5.4 m 100% Germany Novartis Deutschland GmbH Nuremberg EUR 155.5 m 100% Novartis Pharma GmbH Nuremberg EUR 25.6 m 100% Novartis Pharma Produktions GmbH Wehr EUR 2.0 m 100% Novartis Manufacturing GmbH Marburg EUR 25 000 100% Sandoz International GmbH Holzkirchen EUR 100 000 100% 1 A Pharma GmbH Oberhaching EUR 26 000 100% HEXAL AG Holzkirchen EUR 93.7 m 100% Salutas Pharma GmbH Barleben EUR 42.1 m 100% Aeropharm GmbH Rudolstadt EUR 26 000 100% Greece Novartis (Hellas) S.A.C.I. Metamorphosis / Athens EUR 23.4 m 100% Hungary Novartis Hungary Healthcare Limited Liability Company Budapest HUF 545.6 m 100% Sandoz Hungary Limited Liability Company Budapest HUF 883.0 m 100% India Novartis India Limited Mumbai INR 123.5 m 70.68% Novartis Healthcare Private Limited Mumbai INR 60.0 m 100% Sandoz Private Limited Mumbai INR 32.0 m 100% Indonesia PT. Novartis Indonesia Jakarta IDR 7.7 bn 100% Ireland Novartis Ireland Limited Dublin EUR 25 000 100% Novartis Ringaskiddy Limited Ringaskiddy, County Cork EUR 2.0 m 100% Israel Novartis Israel Ltd. Tel Aviv ILS 1 000 100% Italy Novartis Farma S.p.A. Origgio EUR 18.2 m 100% Advanced Accelerator Applications (Italy) S.r.l. Pozzilli EUR 119 000 99.2% Sandoz S.p.A. Origgio EUR 1.7 m 100% Japan Novartis Holding Japan K.K. Tokyo JPY 10.0 m 100% Novartis Pharma K.K. Tokyo JPY 6.0 bn 100% Ciba-Geigy Japan Limited Tokyo JPY 8.5 m 100% Sandoz K.K. Tokyo JPY 100.0 m 100% Latvia Novartis Baltics SIA Riga EUR 3.0 m 100% Luxembourg Novartis Investments S.à r.l. Luxembourg City USD 100.0 m 100% Novartis Finance S.A. Luxembourg City USD 100 000 100% Malaysia Novartis Corporation (Malaysia) Sdn. Bhd. Kuala Lumpur MYR 3.3 m 100% Mexico Novartis Farmacéutica, S.A. de C.V. Mexico City MXN 205.0 m 100% Sandoz, S.A. de C.V. Mexico City MXN 468.2 m 100% Morocco Novartis Pharma Maroc SA Casablanca MAD 80.0 m 100% Netherlands Novartis Netherlands B.V. Amsterdam EUR 1.4 m 100% Novartis Pharma B.V. Amsterdam EUR 4.5 m 100% IDB Holland BV Baarle-Nassau EUR 18 000 99.2% Sandoz B.V. Almere EUR 907 560 100% New Zealand Novartis New Zealand Ltd Auckland NZD 820 000 100% Share 1 Equity Norway Novartis Norge AS Oslo NOK 1.5 m 100% Pakistan Novartis Pharma (Pakistan) Limited Karachi PKR 6.7 bn 99.99% Panama Novartis Pharma (Logistics), Inc. Panama City USD 10 000 100% Peru Novartis Biosciences Perú S.A. Lima PEN 6.1 m 100% Philippines Novartis Healthcare Philippines, Inc. Makati City PHP 298.8 m 100% Sandoz Philippines Corporation Makati City PHP 30.0 m 100% Poland Novartis Poland Sp. z o.o. Warsaw PLN 44.2 m 100% Sandoz Polska Sp. z o.o. Warsaw PLN 25.6 m 100% Lek S.A. Strykow PLN 11.4 m 100% Portugal Novartis Portugal SGPS Lda. Porto Salvo EUR 500 000 100% Novartis Farma - Produtos Farmacêuticos S.A. Porto Salvo EUR 2.4 m 100% Sandoz Farmacêutica Lda. Porto Salvo EUR 499 900 100% Romania Novartis Pharma Services Romania S.R.L. Bucharest RON 3.0 m 100% Sandoz S.R.L. Targu-Mures RON 105.2 m 100% Russian Federation Novartis Pharma LLC Moscow RUB 20.0 m 100% Novartis Neva LLC St. Petersburg RUB 500.0 m 100% ZAO Sandoz Moscow RUB 57.4 m 100% Saudi Arabia Novartis Saudi Ltd. Riyadh SAR 26.8 m 75% Singapore Novartis (Singapore) Pte Ltd. Singapore SGD 100 000 100% Novartis Singapore Pharmaceutical Manufacturing Pte Ltd Singapore SGD 45.0 m 100% Novartis Asia Pacific Pharmaceuticals Pte Ltd Singapore SGD 39.0 m 100% Slovakia Novartis Slovakia s.r.o. Bratislava EUR 2.0 m 100% Slovenia Lek Pharmaceuticals d.d. Ljubljana EUR 48.4 m 100% Sandoz Pharmaceuticals d.d. Ljubljana EUR 1.5 m 100% South Africa Novartis South Africa (Pty) Ltd Midrand ZAR 86.3 m 100% Sandoz South Africa (Pty) Ltd Kempton Park ZAR 3.0 m 100% South Korea Novartis Korea Ltd. Seoul KRW 24.5 bn 98.55% Spain Novartis Farmacéutica, S.A. Barcelona EUR 63.0 m 100% Advanced Accelerator Applications Iberica, S.L.U. Esplugues de Llobregat EUR 22.6 m 99.2% Sandoz Farmacéutica S.A. Madrid EUR 270 450 100% Sandoz Industrial Products S.A. Les Franqueses del Vallés / Barcelona EUR 9.3 m 100% Alcon Cusi S.A. El Masnou / Barcelona EUR 10.1 m 100% Abadia Retuerta S.A. Sardón de Duero / Valladolid EUR 6.0 m 100% Sweden Novartis Sverige AB Stockholm SEK 5.0 m 100% Switzerland Novartis International AG Basel CHF 10.0 m 100% Novartis Holding AG Basel 3 CHF 100.2 m 100% Novartis International Pharmaceutical Investment AG Basel CHF 100 000 100% Novartis Bioventures AG Basel CHF 100 000 100% Novartis Forschungsstiftung Basel -- -- 100% Novartis Stiftung für Kaderausbildung Basel -- -- 100% Novartis Mitarbeiterbeteiligungsstiftung Basel -- -- 100% Novartis Stiftung für Mensch und Umwelt Basel -- -- 100% Stiftung der Novartis AG für Erziehung, Ausbildung und Bildung Basel -- -- 100% Novartis Overseas Investments AG Basel CHF 1.0 m 100% Japat AG Basel CHF 50 000 100% Novartis Pharma AG Basel 3 CHF 350.0 m 100% Novartis International Pharmaceutical AG Basel 3 CHF 100 000 100% Novartis Pharma Services AG Basel CHF 20.0 m 100% Novartis Pharma Schweizerhalle AG Muttenz CHF 18.9 m 100% Novartis Pharma Stein AG Stein CHF 251 000 100% Novartis Pharma Schweiz AG Risch CHF 5.0 m 100% Novartis Ophthalmics AG Fribourg CHF 100 000 100% Advanced Accelerator Applications International SA Geneva CHF 9.3 m 99.2% Sandoz AG Basel CHF 5.0 m 100% Sandoz Pharmaceuticals AG Risch CHF 100 000 100% Roche Holding AG Basel CHF 160.0 m 33/6 2 Share 1 Equity Taiwan Novartis (Taiwan) Co., Ltd. Taipei TWD 170.0 m 100% Thailand Novartis (Thailand) Limited Bangkok THB 302.0 m 100% Turkey Novartis Saglik, Gida ve Tarim Ürünleri Sanayi ve Ticaret A.S. Istanbul TRY 98.0 m 100% Farmanova Saglik Hizmetleri Ltd. Sti. Istanbul TRY 6.7 m 100% Sandoz Ilaç Sanayi ve Ticaret A.S. Istanbul TRY 165.2 m 99.99% Sandoz Grup Saglik Ürünleri Ilaçlari Sanayi ve Ticaret A.S. Gebze - Kocaeli TRY 50.0 m 100% Ukraine Sandoz Ukraine LLC Kyiv UAH 8.0 m 100% United Arab Emirates Novartis Middle East FZE Dubai AED 7.0 m 100% United Kingdom Novartis UK Limited London GBP 25.5 m 100% Novartis Pharmaceuticals UK Limited London GBP 5.4 m 100% Novartis Grimsby Limited London GBP 250.0 m 100% Imaging Equipment Ltd London GBP 100 99.2% Vivacta Limited Frimley / Camberley GBP 2.9 m 100.0% Ziarco Group Limited London GBP 3 904 100% Sandoz Limited Frimley / Camberley GBP 2.0 m 100% United States of America Novartis Corporation East Hanover, NJ USD 72.2 m 100% Novartis Finance Corporation East Hanover, NJ 3 USD 1 000 100% Novartis Capital Corporation East Hanover, NJ USD 1 100% Novartis Services, Inc. East Hanover, NJ USD 1 100% Novartis US Foundation East Hanover, NJ -- -- 100% Novartis Pharmaceuticals Corporation East Hanover, NJ USD 650 100% Advanced Accelerator Applications USA, Inc. Millburn, NJ USD 1 99.2% AveXis, Inc. Bannockburn, IL USD 1 100% Novartis Inflammasome Research, Inc. East Hanover, NJ USD 1 100% Novartis Technology LLC East Hanover, NJ -- -- 100% Novartis Institutes for BioMedical Research, Inc. Cambridge, MA USD 1 100% CoStim Pharmaceuticals Inc. Cambridge, MA USD 1 100% Encore Vision, Inc. East Hanover, NJ USD 1 100% Endocyte, Inc. East Hanover, NJ USD 1 100% Navigate BioPharma Services, Inc. Carlsbad, CA USD 1 100% Reprixys Pharmaceuticals Corporation East Hanover, NJ USD 1 100% Spinifex Pharmaceuticals, Inc. East Hanover, NJ USD 1 100% Novartis Institute for Functional Genomics, Inc. San Diego, CA USD 1 000 100% Sandoz Inc. Princeton, NJ USD 25 000 100% Oriel Therapeutics, Inc. Durham, NC USD 1 100% Fougera Pharmaceuticals Inc. Melville, NY USD 1 100% Eon Labs, Inc. Princeton, NJ USD 1 100% Novartis Vaccines and Diagnostics, Inc. East Hanover, NJ USD 3 100% Venezuela Novartis de Venezuela, S.A. Caracas VES 14 100% In addition, the Group is represented by subsidiaries and associated companies with total assets or net sales to third parties below USD 25 million in the following countries: Bosnia/Herzegovina, Bulgaria, Dominican Republic, Guatemala, Kenya, North Macedonia, Nigeria, Puerto Rico, Uruguay and Vietnam 1 2 3 m = million; bn = billion</t>
  </si>
  <si>
    <t>Significant accounting policies (Policies)</t>
  </si>
  <si>
    <t>Significant Accounting Policies [abstract]</t>
  </si>
  <si>
    <t>Scope of consolidation</t>
  </si>
  <si>
    <t xml:space="preserve"> Scope of consolidation The consolidated financial statements include all entities, including structured entities, over which Novartis AG, Basel, Switzerland, directly or indirectly has control (generally as a result of owning more than 50% of the entity’s voting interest). Consolidated entities are also referred to as “subsidiaries.” In cases where Novartis does not fully own a subsidiary, it has elected to value any remaining outstanding non-controlling interest at the time of acquiring control of the subsidiary at its proportionate share of the fair value of the net identified assets. The contribution of a business to an associate or joint venture is accounted for by applying the option under IFRS that permits the accounting for the retained interest of the business contributed at its net book value at the time of the contribution. Investments in associated companies (generally defined as investments in entities in which Novartis holds between 20% and 50% of voting shares or over which it otherwise has significant influence) and joint ventures are accounted for using the equity method, except for selected venture fund investments for which the Group has elected to apply the method of fair value through the consolidated income statement. </t>
  </si>
  <si>
    <t>Foreign currencies</t>
  </si>
  <si>
    <t xml:space="preserve"> Foreign currencies The consolidated financial statements of Novartis are presented in US dollars (USD). The functional currency of subsidiaries is generally the local currency of the respective entity. The functional currency used for the reporting of certain Swiss and foreign finance entities is USD instead of their respective local currencies. This reflects the fact that the cash flows and transactions of these entities are primarily denominated in these currencies. For subsidiaries not operating in hyperinflationary economies, the subsidiary’s results, financial position and cash flows that do not have USD as their functional currency are translated into USD using the following exchange rates: • Income, expense and cash flows using for each month the average exchange rate, with the US dollar values for each month being aggregated during the year • Balance sheets using year-end exchange rates • Resulting exchange rate differences are recognized in other comprehensive income For subsidiaries operating in hyperinflationary economies, the impact of the restatement of the non-monetary assets and liabilities with the general price index at the beginning of the period is recorded in retained earnings in equity. The subsequent gains or losses resulting from the restatement of non-monetary assets are recorded in “Other financial income and expense” in the consolidated income statement. </t>
  </si>
  <si>
    <t>Non-current assets held for sale or held for distribution to owners</t>
  </si>
  <si>
    <t xml:space="preserve"> Non-current assets held for sale or held for distribution to owners Non-current assets are classified as assets held for sale or related to discontinued operations when their carrying amount is to be recovered principally through a sale transaction or distribution to owners, and a sale or distribution to owners is considered highly probable. They are stated at the lower of carrying amount and fair value less costs to sell with any resulting impairment recognized. Assets related to discontinued operations and assets of disposal group held for sale are not depreciated or amortized. The prior-year consolidated balance sheet is not restated. </t>
  </si>
  <si>
    <t>Distribution by way of dividend in kind to shareholders</t>
  </si>
  <si>
    <t xml:space="preserve"> Distribution of Alcon Inc. to Novartis AG shareholders During the first quarter of 2019, at the Annual General Meeting (AGM) of Novartis AG shareholders, held on February 28, 2019, the Novartis AG shareholders approved a special distribution by way of a dividend in kind to effect the spin-off of Alcon Inc. The February 28, 2019, shareholder approval for the spin-off required the Alcon Division and selected portions of corporate activities attributable to Alcon’s business (the “Alcon business”) to be reported as discontinued operations. The shareholder approval to spin off the Alcon business also required the recognition of a distribution liability at the fair value of the Alcon business. The Group elected to measure the distribution liability at the fair value of the Alcon business net assets taken as a whole. The distribution liability was recognized through a reduction in retained earnings. It was required to be adjusted at each balance sheet date for changes in its estimated fair value, up to the date of the distribution to shareholders through retained earnings. Any resulting impairment of the business assets to be distributed would have been recognized in the consolidated income statements in “Other expense” of discontinued operations, at the date of initial recognition of the distribution liability or at subsequent dates resulting from changes of the distribution liability valuation. At the April 8, 2019 distribution settlement date, the resulting gain, which was measured as the excess amount of the distribution liability over the then-carrying value of the net assets of the business distributed, was recognized on the line “Gain on distribution of Alcon Inc. to Novartis AG shareholders” in the income statement of discontinued operations. The recognition of the distribution liability required the use of valuation techniques for purposes of impairment testing of the Alcon business’ assets to be distributed and for the measurement of the fair value of the distribution liability. These valuations required the use of management assumptions and estimates related to the Alcon business’ future cash flows, market multiples to estimate day one market value, and control premiums to apply in estimating the Alcon business fair value. These fair value measurements were classified as “Level 3” in the fair value hierarchy. The section “—Impairment of goodwill and intangible assets” in this Note 1 provides additional information on key assumptions that are highly sensitive in the estimation of fair values using valuation techniques. Transaction costs that were directly attributable to the distribution (spin-off) of Alcon to the Novartis shareholders, and that would otherwise have been avoided, were recorded as a deduction from equity. For additional disclosures, refer to “Note 2. Significant transactions—Significant transactions in 2019—Completion of the spin-off of the Alcon business through a dividend in kind distribution to Novartis AG shareholders,” and “Note 30. Discontinued operations.” </t>
  </si>
  <si>
    <t>Acquisition of assets</t>
  </si>
  <si>
    <t xml:space="preserve"> Acquisition of assets Acquired assets are initially recognized on the balance sheet at cost if they meet the criteria for capitalization. If acquired as part of a business combination, the fair value of identified assets represents the cost for these assets. If separately acquired, the cost of the asset includes the purchase price and any directly attributable costs for bringing the asset into the condition to operate as intended. Expected costs for obligations to dismantle and remove property, plant and equipment when they are no longer used are included in their cost. </t>
  </si>
  <si>
    <t>Property plant and equipment</t>
  </si>
  <si>
    <t xml:space="preserve"> Property, plant and equipment Property, plant and equipment are depreciated on a straight-line basis in the consolidated income statement over their estimated useful lives. Leasehold land is depreciated over the period of its lease, whereas freehold land is not depreciated. The related depreciation expense is included in the costs of the functions using the asset. Property, plant and equipment are assessed for impairment whenever there is an indication that the balance sheet carrying amount may not be recoverable using cash flow projections for the useful life. The following table shows the respective useful lives for property, plant and equipment: Useful life Buildings 20 to 40 years Machinery and other equipment Machinery and equipment 7 to 20 years Furniture and vehicles 5 to 10 years Computer hardware 3 to 7 years Government grants obtained for construction activities, including any related equipment, are deducted from the gross acquisition cost to arrive at the balance sheet carrying value of the related assets. </t>
  </si>
  <si>
    <t>Leases and right-of-use assets</t>
  </si>
  <si>
    <t xml:space="preserve"> Leases and right-of-use assets From January 1, 2019, with the adoption of IFRS 16 Leases, the Group adopted the following accounting policies for leases and right-of-use assets: As lessee, the Group assesses whether a contract contains a lease at inception of a contract and upon the modification of a contract. The Group elected to allocate the consideration in the contract to the lease and non-lease components on the basis of the relative standalone price. The Group recognizes a right-of-use asset and a corresponding lease liability for all arrangements in which it is a lessee, except for leases with a term of 12 months or less (short-term leases) and low-value leases. For these short-term and low-value leases, the Group recognizes the lease payments as an operating expense on a straight-line basis over the term of the lease. The lease liability is initially measured at the present value of the future lease payments as from the commencement date of the lease to end of the lease term. The lease term includes the period of any lease extension that in management’s assessment is highly probable to be exercised by the Group. The lease payments are discounted using the interest rate implicit in the lease or, if not readily determinable, the Novartis incremental borrowing rate for the asset subject to the lease in the respective markets. The Group remeasures the lease liability (and makes a corresponding adjustment to the related right-of-use asset) whenever there is a change to the lease terms or expected payments under the lease, or a modification that is not accounted for as a separate lease. The portion of the lease payments attributable to the repayment of lease liabilities is recognized in cash flows used in financing activities, and the portion attributable to the payment of interest is included in cash flows from operating activities. Right-of-use assets are initially recognized on the balance sheet at cost, which comprises the amount of the initial measurement of the corresponding lease liability, adjusted for any lease payments made at or prior to the commencement date of the lease, any lease incentive received and any initial direct costs incurred by Novartis, and expected costs for obligations to dismantle and remove right-of-use assets when they are no longer used. Right-of-use assets are depreciated on a straight-line basis from the commencement date of the lease over the shorter of the useful life of the right-of-use asset or the end of the lease term. Right-of-use assets are assessed for impairment whenever there is an indication that the balance sheet carrying amount may not be recoverable using cash flow projections for the useful life. In arrangements where the Group is the lessor, it determines at lease inception whether the lease is a finance lease or an operating lease. Leases that transfer substantially all of the risk and rewards incidental to ownership of the underlying asset to the counterparty (the lessee) are accounted for as finance leases. Leases that do not transfer substantially all of the risks and rewards of ownership are accounted for as operating leases. Lease payments received under operating leases are recognized on a straight-line basis over the lease term in the consolidated income statement in either “net sales” or “other income,” depending on the nature of and underlying asset to the lease arrangement. Prior to January 1, 2019, the Group applied the following accounting policies for leases: Leases that transferred substantially all of the risks and rewards of ownership were recognized as finance leases, with the leased asset measured initially at an amount equal to the lower of their fair value and the present value of the minimum lease payments. Minimum lease payments were the payments over the lease term that the Group, as leasee, was required to make, excluding contingent rent. The underlying asset was accounted for in accordance with the accounting policy applicable to that asset. Leases that did not transfer substantially all of the risks and rewards of ownership were accounted for as operating leases and were not recognized in the consolidated balance sheet. Payments made under operating leases were recognized in the consolidated income statement on a straight-line basis over the term of the lease. Lease incentives received were deferred and recognized as a component of lease expense over the term of the lease. The future undiscounted lease payments under operating leases were disclosed as commitments in the notes to the consolidated financial statements. Lessor accounting policies were not substantially different from those applied upon the adoption of IFRS 16 Leases, as described above. The section “—Impact of adopting significant new IFRS standards in 2019” in this Note 1 provides additional disclosures on the impact of adoption of IFRS 16 Leases. Goodwill and intangible assets</t>
  </si>
  <si>
    <t xml:space="preserve"> Goodwill Goodwill arises in a business combination and is the excess of the consideration transferred to acquire a business over the underlying fair value of the net identified assets acquired. It is allocated to groups of cash-generating units (CGUs), which are usually represented by the reported segments. Goodwill is tested for impairment annually at the level of these groups of CGUs, and any impairment charges are recorded under “Other expense” in the consolidated income statement. </t>
  </si>
  <si>
    <t>Intangible assets available-for-use</t>
  </si>
  <si>
    <t xml:space="preserve"> Intangible assets available for use Novartis has the following classes of available-for-use intangible assets: currently marketed products; technologies; other intangible assets (including computer software); and up to the spin-off date of Alcon business, marketing know-how and the Alcon brand name. Currently marketed products represent the composite value of acquired intellectual property (IP), patents, and distribution rights and product trade names. Marketing know-how represents the value attributable to the expertise acquired for marketing and distributing Alcon surgical products. Technologies represent identified and separable acquired know-how used in the research, development and production processes. Significant investments in internally developed and acquired computer software are capitalized and included in the “Other” category, and amortized once available for use. The Alcon brand name was shown separately, as it was the only Novartis intangible asset that was available for use with an indefinite useful life. Novartis considers that it was appropriate that the Alcon brand name had an indefinite life since Alcon-branded products had a history of strong revenue and cash flow performance, and Novartis had the intent and ability to support the brand with spending to maintain its value for the foreseeable future. Except for the Alcon brand name, intangible assets available for use are amortized over their estimated useful lives on a straight-line basis and are evaluated for potential impairment whenever facts and circumstances indicate that their carrying value may not be recoverable. The Alcon brand name was not amortized, but evaluated for potential impairment annually. The following table shows the respective useful lives for available-for-use intangible assets and the location in the consolidated income statement in which the respective amortization and any potential impairment charge is recognized: Income statement location Currently marketed products 5 to 20 years "Cost of goods sold" Marketing know-how 25 years "Cost of goods sold" Technologies 10 to 20 years "Cost of goods sold" Other (including 3 to 7 years In the respective Alcon brand name Not amortized, "Other expense" </t>
  </si>
  <si>
    <t>Intangible assets not yet available-for-use</t>
  </si>
  <si>
    <t xml:space="preserve"> Intangible assets not yet available for use Acquired research and development intangible assets that are still under development and have accordingly not yet obtained marketing approval are recognized as in-process research and development (IPR&amp;D). IPR&amp;D is not amortized, but is evaluated for potential impairment on an annual basis or when facts and circumstances warrant. Any impairment charge is recorded in the consolidated income statement under “Research and development.” Once a project included in IPR&amp;D has been successfully developed, it is transferred to the “Currently marketed products” category. </t>
  </si>
  <si>
    <t>Impairment of goodwill and intangible assets</t>
  </si>
  <si>
    <t xml:space="preserve"> Impairment of goodwill and intangible assets An asset is considered impaired when its balance sheet carrying amount exceeds its estimated recoverable amount, which is defined as the higher of its fair value less costs of disposal and its value in use. Usually, Novartis applies the fair value less costs of disposal method for its impairment assessment. In most cases, no directly observable market inputs are available to measure the fair value less costs of disposal. Therefore, an estimate is derived indirectly and is based on net present value techniques utilizing post-tax cash flows and discount rates. In the limited cases where the value in use method would be applied, net present value techniques would be applied using pre-tax cash flows and discount rates. Fair value less costs of disposal reflects estimates of assumptions that market participants would be expected to use when pricing the asset or CGUs, and for this purpose, management considers the range of economic conditions that are expected to exist over the remaining useful life of the asset. The estimates used in calculating the net present values are highly sensitive and depend on assumptions specific to the nature of the Group’s activities with regard to: • Amount and timing of projected future cash flows • Long-term sales forecasts • Actions of competitors (launch of competing products, marketing initiatives, etc.) • Sales erosion rates after the end of patent or other intellectual property rights protection, and timing of the entry of generic competition • Outcome of research and development activities (compound efficacy, results of clinical trials, etc.) • Amount and timing of projected costs to develop IPR&amp;D into commercially viable products • Profit margins • Probability of obtaining regulatory approval • Future tax rate • Appropriate royalty rate for the Alcon brand name • Appropriate terminal growth rate • Appropriate discount rate Generally, for intangible assets with a definite useful life, Novartis uses cash flow projections for the whole useful life of these assets. For goodwill and the Alcon brand name, Novartis generally utilizes cash flow projections for a five-year period based on management forecasts, with a terminal value based on cash flow projections usually in line with inflation rates for later periods. Probability-weighted scenarios are typically used. Discount rates used consider the Group’s estimated weighted average cost of capital, adjusted for specific country and currency risks associated with cash flow projections to approximate the discount rate that market participants would use to value the asset. Due to the above factors, actual cash flows and values could vary significantly from forecasted future cash flows and related values derived using discounting techniques. </t>
  </si>
  <si>
    <t>Impairment of associated companies accounted for at equity</t>
  </si>
  <si>
    <t xml:space="preserve"> Impairment of associated companies accounted for at equity Novartis considers investments in associated companies for impairment evaluation whenever objective evidence indicates the net investment may be impaired, including when a quoted share price indicates a fair value less than the per-share balance sheet carrying value for the investment. If the recoverable amount of the investment is estimated to be lower than the balance sheet carrying amount, an impairment charge is recognized for the difference in the consolidated income statement under “Income from associated companies.” </t>
  </si>
  <si>
    <t xml:space="preserve"> Cash and cash equivalents Cash and cash equivalents include highly liquid investments with original maturities of three months or less, which are readily convertible to known amounts of cash. Bank overdrafts are usually presented within current financial debts on the consolidated balance sheet, except in cases where a right of offset has been agreed with a bank, which then allows for presentation on a net basis. </t>
  </si>
  <si>
    <t>Marketable securities, commodities and non-current financial assets</t>
  </si>
  <si>
    <t xml:space="preserve"> Marketable securities, commodities and non-current financial assets Commodities, which include gold bullion or coins, are valued at the lower of cost or fair value using current market prices. The changes in fair value below cost are immediately recorded in “Other financial income and expense.” Marketable securities are financial assets consisting principally of equity and debt securities as well as fund investments. Marketable securities held for short-term purposes are principally traded in liquid markets and are classified as marketable securities within current assets on the consolidated balance sheet. The financial impacts related to these financial assets are recorded in “Other financial income and expense” in the consolidated income statement. Marketable securities held for long-term strategic purposes are classified as non-current financial assets on the consolidated balance sheet. The financial impacts related to these financial assets are recorded in “Other income” and “Other expense” in the consolidated income statement. Marketable securities are initially recorded at fair value on their trade date, which is different from the settlement date when the transaction is ultimately effected. Quoted securities are remeasured at each reporting date to fair value based on current market prices. If the market for a financial asset is not active or no market is available, fair values are established using valuation techniques. The majority of non-quoted investments are valued initially at fair value through the established purchase price between a willing buyer and seller. Non-quoted investments are subsequently adjusted based on values derived from discounted cash flow analysis or other pricing models. These investment values are classified as “Level 3” in the fair value hierarchy. From January 1, 2018, with the adoption of IFRS 9 Financial Instruments, the Group classifies and accounts for its marketable securities and non-current financial assets in the following categories: • Debt securities are valued at fair value through other comprehensive income with subsequent recycling into the consolidated income statement, as they meet both the “solely payment of principal and interest” and the business model criteria. Unrealized gains and losses, except exchange gains and losses, are recorded as a fair value adjustment in the consolidated statement of comprehensive income. They are recognized in the consolidated income statement when the debt instrument is sold, at which time the gain is transferred to “Other financial income and expense.” Exchange gains and losses related to debt instruments are immediately recognized in the consolidated income statement to “Other financial income and expense.” • Fund investments, equity securities of the Novartis venture fund and derivative assets are valued at fair value through profit and loss (FVPL). Unrealized gains and losses, including exchange gains and losses, are recognized in the consolidated income statement, for all fund investments and for equity securities of the Novartis venture fund, to “Other income” for gains and “Other expense” for losses, and for derivative assets to “Other financial income and expense.” • Equity securities held as strategic investments, typically held outside of the Novartis venture fund, are generally designated at date of acquisition as financial assets valued at fair value through other comprehensive income with no subsequent recycling through profit and loss. Unrealized gains and losses, including exchange gains and losses, are recorded as a fair value adjustment in the consolidated statement of comprehensive income. They are reclassified to retained earnings when the equity security is sold. If these equity securities are not designated at date of acquisition as financial assets valued at fair value through other comprehensive income, they are valued at FVPL, as described above. • Other non-current financial assets, such as loans and long-term receivables from customers, advances and other deposits, are valued at amortized cost, which reflects the time value of money less any allowances for expected credit losses. The Group assesses on a forward-looking basis the expected credit losses associated with its debt securities valued at fair value through other comprehensive income. Impairments on debt securities are recorded in “Other financial income and expense.” For other financial assets valued at amortized costs, impairments, which are based on their expected credit losses, and exchange rate losses are included in “Other expense” in the consolidated income statement. Exchange rate gains and interest income, using the effective interest rate method, are included in “Other income” or “Other financial income” in the consolidated income statement, depending on the nature of the item. Prior to the adoption of IFRS 9, the Group classified and accounted for its marketable securities and non-current financial assets in the following categories: • The Group classified all its equity and quoted debt securities as well as fund investments as available for sale, as they were not acquired to generate profit from short-term fluctuations in price. Unrealized gains, except exchange gains related to quoted debt instruments, were recorded as a fair value adjustment in the consolidated statement of comprehensive income. They were recognized in the consolidated income statement when the financial asset was sold, at which time the gain was transferred either to “Other financial income and expense,” for the marketable securities held for short-term non-strategic purposes, or to “Other income,” for all other equity securities and fund investments. Exchange gains related to quoted debt instruments were immediately recognized in the consolidated income statement under “Other financial income and expense.” • A security was assessed for impairment when its market value at the balance sheet date was less than initial cost reduced by any previously recognized impairment. Impairments on equity securities, quoted debt securities and fund investments, and exchange rate losses on quoted debt securities in a foreign currency that were held for short-term non-strategic purposes were recorded in “Other financial income and expense.” Impairments were recorded for all other equity securities and other fund investments in “Other expense” in the consolidated income statement. • Other non-current financial assets, including loans held for long-term strategic purposes, were carried at amortized cost, which reflects the time value of money less any allowances for uncollectable amounts. For these financial assets, impairments and exchange rate losses were included in “Other expense” in the consolidated income statement, and exchange rate gains and interest income using the effective interest rate method were included in “Other income” in the consolidated income statement. The section “—Impact of adopting significant new IFRS standards in 2018” provides additional disclosure on the impact of adoption of IFRS 9 Financial Instruments. </t>
  </si>
  <si>
    <t>Description of accounting policy for financial assets [text block]</t>
  </si>
  <si>
    <t xml:space="preserve"> Derivative financial instruments Derivative financial instruments are initially recognized in the balance sheet at fair value and are remeasured to their current fair value at the end of each subsequent reporting period. The valuation of a forward exchange rate contract is based on the discounted cash flow model, using interest curves and spot rates at the reporting date as observable inputs. Options are valued based on a modified Black-Scholes model using volatility and exercise prices as major observable inputs. The Group utilizes derivative financial instruments for the purpose of hedging to reduce the volatility in the Group’s performance due to the exposure to various business related risks. To mitigate these risks, the Group enters into certain derivative financial instruments. The risk reduction is obtained because the derivative’s value or cash flows are expected, wholly or partly, to offset changes in the value or cash flows of the recognized assets or liabilities. The overall strategy is aiming to mitigate the currency and interest rate risk of positions that are contractually agreed, and to partially mitigate the exposure risk of selected anticipated transactions. Certain derivative financial instruments meet the criteria for hedge accounting treatment. A prerequisite for obtaining this accounting-hedge relationship is extensive documentation on inception and proving on a regular basis that the economic hedge is effective for accounting purposes. Other derivative financial instruments do not meet the criteria to qualify for hedge accounting. Changes in the fair value of those derivative instruments are recognized immediately in “Other financial income and expense” in the consolidated income statement. In addition, the Group has designated certain long-term debt components as hedges of the translation risk arising on certain net investments in foreign operations. On consolidation, foreign currency differences arising on long-term debt designated as net investment hedges of a foreign operation are recognized in other comprehensive income and accumulated in currency translation effects, to the extent that the hedge is effective. The foreign currency differences arising from hedge ineffectiveness are recognized in the income statement in “Other financial income and expense.” When a hedged net investment is disposed of, the proportionate portion of the cumulative amount recognized in equity in relation to the hedged net investment is transferred to the consolidated income statement as an adjustment to the gain or loss on disposal. </t>
  </si>
  <si>
    <t xml:space="preserve"> Inventories Inventory is valued at the lower of acquisition or production cost determined on a first-in, first-out basis and net realizable value. This value is used for the “Cost of goods sold” in the consolidated income statement. Unsalable inventory is fully written off in the consolidated income statement under “Cost of goods sold.” </t>
  </si>
  <si>
    <t xml:space="preserve"> Trade receivables Trade receivables are initially recognized at their invoiced amounts, including any related sales taxes less adjustments for estimated revenue deductions such as rebates, chargebacks and cash discounts. From January 1, 2018, with the adoption of IFRS 9 Financial Instruments, the provisions for doubtful trade receivable are established using an expected credit loss model (ECL). The provisions are based on a forward-looking ECL, which includes possible default events on the trade receivables over the entire holding period of the trade receivable. These provisions represent the difference between the trade receivable’s carrying amount in the consolidated balance sheet and the estimated collectible amount. Charges for doubtful trade receivables are recorded as marketing and selling costs recognized in the consolidated income statement within “Selling, general and administration” expenses. Prior to the adoption of IFRS 9, the Group’s accounting policy for provisions for doubtful trade receivables was as follows: Provisions for doubtful trade receivables were established once there was an indication that it was likely that a loss would be incurred. These provisions represent the difference between the trade receivable’s carrying amount in the consolidated balance sheet and the estimated collectible amount. Significant financial difficulties of a customer, such as probability of bankruptcy, financial reorganization, default or delinquency in payments, were considered indicators that recovery of the trade receivable was doubtful. Charges for doubtful trade receivables, recorded as marketing and selling costs, were recognized in the consolidated income statement within “Selling, general and administration” expenses. The section “—Impact of adopting significant new IFRS standards in 2018” provides additional disclosure on the impact of adoption of IFRS 9 Financial Instruments. </t>
  </si>
  <si>
    <t>Legal and environmental liabilities</t>
  </si>
  <si>
    <t xml:space="preserve"> Legal and environmental liabilities Novartis and its subsidiaries are subject to contingencies arising in the ordinary course of business, such as patent litigation, environmental remediation liabilities and other product-related litigation, commercial litigation, and governmental investigations and proceedings. Provisions are recorded where a reliable estimate can be made of the probable outcome of legal or other disputes against the subsidiary. </t>
  </si>
  <si>
    <t>Contingent consideration</t>
  </si>
  <si>
    <t xml:space="preserve"> Contingent consideration In a business combination or divestment of a business, it is necessary to recognize contingent future amounts due to previous owners, representing contractually defined potential amounts as a liability or asset. Usually for Novartis, these are linked to milestone or royalty payments related to certain assets and are recognized as a financial liability or financial asset at their fair value, which is then remeasured at each subsequent reporting date. These estimations typically depend on factors such as technical milestones or market performance, and are adjusted for the probability of their likelihood of payment and are appropriately discounted to reflect the impact of time. Changes in the fair value of contingent consideration liabilities in subsequent periods are recognized in the consolidated income statement in “Cost of goods sold” for currently marketed products and in “Research and development” for IPR&amp;D. Changes in contingent consideration assets are recognized in “Other income” or “Other expense,” depending on its nature. The effect of unwinding the discount over time is recognized for contingent liabilities in “Interest expense” and for contingent assets as interest income recognized in the consolidated income statement within “Other financial income and expense.” </t>
  </si>
  <si>
    <t>Defined benefit pension plans and other post retirement benefits</t>
  </si>
  <si>
    <t xml:space="preserve"> Defi ned benefit pension plans and other post-employment benefits The liability in respect of defined benefit pension plans and other post-employment benefits is the defined benefit obligation calculated annually by independent actuaries using the projected unit credit method. The current service cost for such post-employment benefit plans is included in the personnel expenses of the various functions in which associates are employed, while the net interest on the net defined benefit liability or asset is recognized as “Other expense” or “Other income.” </t>
  </si>
  <si>
    <t>Treasury Shares</t>
  </si>
  <si>
    <t xml:space="preserve"> Treasury shares Treasury shares are initially recorded at fair value on their trade date, which is different from the settlement date, when the transaction is ultimately effected. Treasury shares are deducted from consolidated equity at their nominal value of CHF 0.50 per share. Differences between the nominal amount and the transaction price on purchases or sales of treasury shares with third parties, or the value of services received for the shares allocated to associates as part of share-based compensation arrangements, are recorded in “Retained earnings” in the consolidated statement of changes in equity. </t>
  </si>
  <si>
    <t>Revenue recognition</t>
  </si>
  <si>
    <t xml:space="preserve"> Revenue recognition From January 1, 2018, with the implementation of the new standard IFRS 15 Revenue from Contracts with Customers, the Group accounting policy for revenue recognition is as follows: Revenue on the sale of Novartis Group products and services, which is recorded as “Net sales” in the consolidated income statement, is recognized when a contractual promise to a customer (performance obligation) has been fulfilled by transferring control over the promised goods and services to the customer, substantially all of which is at the point in time of shipment to or receipt of the products by the customer or when the services are performed. If contracts contain customer acceptance provisions, revenue is recognized upon the satisfaction of the acceptance criteria. If products are stockpiled at the request of the customer, revenue is only recognized once the products have been inspected and accepted by the customer, and there is no right of return or replenishment on product expiry. The amount of revenue recognized is based on the consideration Novartis expects to receive in exchange for its goods and services, when it is highly probable that a significant reversal will not occur. If a contract contains more than one performance obligation, the consideration is allocated based on the standalone selling price of each performance obligation. In the Alcon Division, which is reported as discontinued operations, surgical equipment may be sold together with other products and services under a single contract. Revenues were recognized upon satisfaction of each of the performance obligations in the contract and the consideration was allocated based on the standalone selling price of each performance obligation. For surgical equipment, in addition to cash and installment sales, revenue was recognized under finance and operating lease arrangements. Arrangements in which substantially all the risks and rewards incidental to ownership transfers to the customer were treated as finance lease arrangements. Revenue from finance lease arrangements was recognized at amounts equal to the fair value of the equipment, which approximated the present value of the minimum lease payments under the arrangements. As interest rates embedded in lease arrangements were approximately market rates, revenue under finance lease arrangements was comparable to revenue for outright sales. Finance income for arrangements longer than 12 months was deferred and subsequently recognized based on a pattern that approximates the use of the effective interest method and recorded in “Other income.” Operating lease revenue for equipment rentals was recognized on a straight-line basis over the lease term. The consideration Novartis receives in exchange for its goods or services may be fixed or variable. Variable consideration is only recognized when it is highly probable that a significant reversal will not occur. The most common elements of variable consideration are listed below. • Rebates and discounts granted to government agencies, wholesalers, retail pharmacies, managed healthcare organizations and other customers are provisioned and recorded as a deduction from revenue at the time the related revenues are recorded or when the incentives are offered. They are calculated on the basis of historical experience, regulations, the specific terms in the individual agreements, product pricing and the mix of products, contracts, channels and payors. • Refunds granted to healthcare providers under innovative pay-for-performance agreements (i.e. outcome based arrangements) are provisioned and recorded as a revenue deduction at the time the related sales are recorded. They are calculated on the basis of historical experience and clinical data available for the product, as well as the specific terms in the individual agreements. In cases where historical experience and clinical data are not sufficient for a reliable estimation of the outcome, revenue recognition is deferred until the uncertainty is resolved or until such history is available. • Cash discounts offered to customers are to encourage prompt payment and are provisioned and recorded as revenue deductions at the time the related sales are recorded. • Shelf stock adjustments are generally granted to customers, primarily of the Sandoz Division, to cover the inventory held by them at the time a price decline becomes effective. Revenue deduction provisions for shelf stock adjustments are recorded when the price decline is anticipated, based on the impact of the price decline on the customer’s estimated inventory levels. • Sales returns provisions are recognized and recorded as revenue deductions when there is historical experience of Novartis agreeing to customer returns and Novartis can reasonably estimate expected future returns. In doing so, the estimated rate of return is applied, determined on the basis of historical experience of customer returns and considering any other relevant factors. This is applied to the amounts invoiced, also considering the amount of returned products to be destroyed versus products that can be placed back in inventory for resale. Where shipments are made on a resale or return basis, without sufficient historical experience for estimating sales returns, revenue is only recorded when there is evidence of consumption or when the right of return has expired. Provisions for revenue deductions are adjusted to actual amounts as rebates, refunds, discounts and returns are processed. The provision represents estimates of the related obligations, requiring the use of judgment when estimating the effect of these sales deductions. “Other revenue” includes income from profit-sharing arrangements with our collaboration partners, and royalty and milestone income from the out-licensing of intellectual property when Novartis retains an interest in the IP through a license. Royalty income earned through a license is recognized when the underlying sales have occurred. Milestone income is recognized at the point in time when it is highly probable that the relevant milestone event criteria is met, and the risk of reversal of revenue recognition is remote. Other revenue also includes revenue from activities such as manufacturing or other services rendered, to the extent such revenue is not recorded under net sales, and is recognized when control transfers to the third party and our performance obligations are satisfied. Prior to the adoption of IFRS 15 on January 1, 2018, the Group accounting policy for revenue recognition was as follows: Revenue was recognized on the sale of Novartis Group products and services, and was recorded as “Net sales” in the consolidated income statement when there was persuasive evidence that a sales arrangement exists; title, risks and rewards for the products are transferred to the customer; the price was determinable; and collectability was reasonably assured. If contracts contain customer acceptance provisions, revenue would be recognized upon the satisfaction of acceptance criteria. If products are stockpiled at the request of the customer, revenue was only recognized once the products have been inspected and accepted by the customer, and there was no right of return or replenishment on product expiry. In the Alcon Division, which is reported as discontinued operations, surgical equipment may be sold together with other products and services under a single contract. The total consideration was allocated to the separate elements based on their relative fair values. Revenue was recognized once the recognition criteria have been met for each element of the contract. For surgical equipment, in addition to cash and installment sales, revenue was recognized under finance and operating lease arrangements. Arrangements in which Novartis transfers substantially all the risks and rewards incidental to ownership to the customer are treated as finance lease arrangements. Revenue from finance lease arrangements was recognized at amounts equal to the fair values of the equipment, which approximate the present values of the minimum lease payments under the arrangements. As interest rates embedded in lease arrangements are approximately market rates, revenue under finance lease arrangements was comparable to revenue for outright sales. Finance income for arrangements in excess of 12 months was deferred and subsequently recognized based on a pattern that approximates the use of the effective interest method and recorded in “Other income.” Operating lease revenue for equipment rentals was recognized on a straight-line basis over the lease term. Provisions for rebates and discounts granted to government agencies, wholesalers, retail pharmacies, managed healthcare organizations and other customers were recorded as a deduction from revenue at the time the related revenues were recorded or when the incentives were offered. They were calculated on the basis of historical experience and the specific terms in the individual agreements. Provisions for refunds granted to healthcare providers under innovative pay-for-performance agreements were recorded as a revenue deduction at the time the related sales were recorded. They were calculated on the basis of historical experience and clinical data available for the product, as well as the specific terms in the individual agreements. In cases where historical experience and clinical data were not sufficient for a reliable estimation of the outcome, revenue recognition was deferred until such history was available. Cash discounts were offered to customers to encourage prompt payment and were recorded as revenue deductions. Following a decrease in the price of a product, we generally grant customers a “shelf stock adjustment” for their existing inventory for the involved product. Provisions for shelf stock adjustments, which are primarily relevant within the Sandoz Division, were determined at the time of the price decline or at the point of sale, if the impact of a price decline on the products sold could be reasonably estimated based on the customer’s inventory levels of the relevant product. When there was historical experience of Novartis agreeing to customer returns, and Novartis could reasonably estimate expected future returns, a provision was recorded for estimated sales returns. In doing so, the estimated rate of return was applied, determined based on historical experience of customer returns and considering any other relevant factors. This was applied to the amounts invoiced, also considering the amount of returned products to be destroyed versus products that could be placed back in inventory for resale. Where shipments were made on a resale or return basis, without sufficient historical experience for estimating sales returns, revenue was only recorded when there was evidence of consumption or when the right of return had expired. Provisions for revenue deductions were adjusted to actual amounts as rebates, discounts and returns were processed. The provision represents estimates of the related obligations, requiring the use of judgment when estimating the effect of these sales deductions. “Other revenue” includes royalty and profit-sharing income, and revenue from activities such as manufacturing services or other services rendered, to the extent such revenue was not recorded under net sales. The section “—Impact of adopting significant new IFRS standards in 2018” provides additional disclosure on the impact of adoption. </t>
  </si>
  <si>
    <t>Research and development</t>
  </si>
  <si>
    <t xml:space="preserve"> Research and development Internal research and development (R&amp;D) costs are fully charged to “Research and development” in the consolidated income statement in the period in which they are incurred. The Group considers that regulatory and other uncertainties inherent in the development of new products preclude the capitalization of internal development expenses as an intangible asset until marketing approval from a regulatory authority is obtained in a major market such as the United States, the European Union, Switzerland or Japan. Payments made to third parties, such as contract research and development organizations in compensation for subcontracted R&amp;D, that are deemed not to transfer intellectual property to Novartis are expensed as internal R&amp;D expenses in the period in which they are incurred. Such payments are only capitalized if they meet the criteria for recognition of an internally generated intangible asset, usually when marketing approval has been achieved from a regulatory authority in a major market. Payments made to third parties to in-license or acquire intellectual property rights, compounds and products, including initial upfront and subsequent milestone payments, are capitalized, as are payments for other assets, such as technologies to be used in R&amp;D activities. If additional payments are made to the originator company to continue to perform R&amp;D activities, an evaluation is made as to the nature of the payments. Such additional payments will be expensed if they are deemed to be compensation for subcontracted R&amp;D services not resulting in an additional transfer of intellectual property rights to Novartis. Such additional payments will be capitalized if they are deemed to be compensation for the transfer to Novartis of additional intellectual property developed at the risk of the originator company. Subsequent internal R&amp;D costs in relation to IPR&amp;D and other assets are expensed, since the technical feasibility of the internal R&amp;D activity can only be demonstrated by the receipt of marketing approval for a related product from a regulatory authority in a major market. Costs for post-approval studies performed to support the continued registration of a marketed product are recognized as marketing expenses. Costs for activities that are required by regulatory authorities as a condition for obtaining marketing approval are capitalized and recognized as currently marketed products. Inventory produced ahead of regulatory approval is fully provisioned, and the charge is included in “Other expense” in the consolidated income statement, as its ultimate use cannot be assured. If this inventory can be subsequently sold, the provision is released to “Other income” in the consolidated income statement, either on approval by the appropriate regulatory authority or, exceptionally in Europe, on recommendation by the Committee for Medicinal Products for Human Use (CHMP), if approval is virtually certain. </t>
  </si>
  <si>
    <t>Share based compensation</t>
  </si>
  <si>
    <t xml:space="preserve"> Share-based compensation Vested Novartis shares and American Depositary Receipts (ADRs) that are granted as compensation are valued at their market value on the grant date and are immediately expensed in the consolidated income statement. The fair values of unvested restricted shares (RSs), restricted share units (RSUs) and performance share units (PSUs) in Novartis shares and ADRs granted to associates as compensation are recognized as an expense over the related vesting period. The expense recorded in the consolidated income statement is included in the personnel expenses of the various functions in which the associates are employed. Unvested restricted shares, restricted ADRs and RSUs are only conditional on the provision of services by the plan participant during the vesting period. They are valued at fair value on the grant date. As RSUs do not entitle the holder to dividends, the fair value is based on the Novartis share price at the grant date adjusted for the net present value of the dividends expected to be paid during the holding period. The fair value of these grants, after making adjustments for assumptions related to forfeiture during the vesting period, is expensed on a straight-line basis over the respective vesting period. PSUs are subject to the achievement of certain performance criteria during the vesting period and require plan participants to provide services during this period. The following paragraphs provide an overview of the accounting policies for the share-based compensation plans that grant PSUs. For PSUs granted under plans that are subject to performance criteria based on Novartis internal performance metrics and that are conditional on the provision of service by plan participants during the vesting period, the expense is recognized on a straight-line basis over the vesting period, and is determined based on assumptions concerning the expected performance against the internal performance metrics throughout the vesting period. The assumptions are based on the Group’s targets for those performance metrics, and the expected forfeitures due to plan participants not meeting their service conditions. The assumptions are periodically adjusted over the vesting period. Any change in estimates for past services is recorded immediately as an expense or income in the consolidated income statement, and amounts for the remaining vesting period are expensed on a straight-line basis. As a result, at the end of the vesting period, the charge during the entire vesting period represents the amount that will finally vest. The number of equity instruments that finally vest is determined at the vesting date. For PSUs granted under plans that are subject to performance criteria based on variables that can be observed in the market, which for Novartis plans is the Novartis total shareholder return (TSR) relative to a specific peer group of companies over the vesting period, and that are conditional on the provision of services by the plan participants during the vesting period, the expense is recognized on a straight-line basis over the vesting period, and is determined based on the total fair value of the grant over the vesting period. IFRS requires that these variables that can be observed in the market are taken into account in determining the fair value of the PSUs at the grant date. Novartis determined the fair value of these PSUs at the date of grant using a Monte Carlo simulation model. Adjustments to the number of equity instruments granted are only made if a plan participant does not fulfill the service conditions. For PSUs granted under plans that are subject to both performance criteria based on Novartis internal performance metrics and Novartis TSR relative to a specific peer group of companies over the vesting period and that are conditional on the provision of service by plan participants during the vesting period, the expense is recognized on a straight-line basis over the vesting period, and is determined based on a bifurcation into the components based on the performance criteria related to Novartis internal performance metrics and TSR, as described in the paragraphs above. Measuring the fair values of PSUs granted that include TSR performance criteria requires use of estimates. The Monte Carlo simulation used to determine the fair value of the PSUs TSR performance criteria requires the probability of factors related to uncertain future events; the term of the award; the grant price of underlying shares or ADRs; expected volatilities; the expected correlation matrix of the underlying equity instruments with those of the peer group of companies; and the risk-free interest rate as input parameters. If a plan participant leaves Novartis for reasons other than retirement, disability or death, then unvested restricted shares, restricted ADRs, RSUs and PSUs are forfeited, unless determined otherwise by the provision of the plan rules or by the Compensation Committee of the Novartis Board of Directors, for example, in connection with a reorganization or divestment. </t>
  </si>
  <si>
    <t>Government grants</t>
  </si>
  <si>
    <t xml:space="preserve"> Government grants Grants from governments or similar organizations are recognized at their fair value when there is a reasonable assurance that the grant will be received and the Group will comply with all attached conditions. Government grants related to income are deferred and recognized in the consolidated income statement over the period necessary to match them with the related costs that they are intended to compensate. The accounting policy for property, plant and equipment describes the treatment of any related grants. </t>
  </si>
  <si>
    <t>Restructuring charges</t>
  </si>
  <si>
    <t xml:space="preserve"> Restructuring charges Restructuring provisions are recognized for the direct expenditures arising from the restructuring, where the plans are sufficiently detailed and where appropriate communication to those affected has been made. Charges to increase restructuring provisions are included in “Other expense” in the consolidated income statements. Corresponding releases are recorded in “Other income” in the consolidated income statement. </t>
  </si>
  <si>
    <t xml:space="preserve"> Taxes Taxes on income are provided in the same periods as the revenues and expenses to which they relate and include interest and penalties incurred during the period. Deferred taxes are determined using the comprehensive liability method and are calculated on the temporary differences that arise between the tax base of an asset or liability and its carrying value in the balance sheet prepared for consolidation purposes, except for those temporary differences related to investments in subsidiaries and associated companies, where the timing of their reversal can be controlled and it is probable that the difference will not reverse in the foreseeable future. Since the retained earnings are reinvested, withholding or other taxes on eventual distribution of a subsidiary’s retained earnings are only taken into account when a dividend has been planned. The estimated amounts for current and deferred tax assets or liabilities, including any amounts related to any uncertain tax positions, are based on currently known facts and circumstances. Tax returns are based on an interpretation of tax laws and regulations, and reflect estimates based on these judgments and interpretations. The tax returns are subject to examination by the competent taxing authorities, which may result in an assessment being made requiring payments of additional tax, interest or penalties. Inherent uncertainties exist in the estimates of the tax positions. </t>
  </si>
  <si>
    <t>Impact of adopting significant new IFRS standards</t>
  </si>
  <si>
    <t xml:space="preserve"> Impact of adopting significant new IFRS standard in 2019 The following new IFRS standard has been adopted by Novartis from January 1, 2019: IFRS 16 Leases IFRS 16 Leases substantially changed the financial statements, as the majority of leases for which the Group is the lessee became on-balance sheet liabilities with corresponding right-of-use assets also recognized on the balance sheet. The lease liability reflects the net present value of the remaining lease payments, and the right-of-use asset corresponds to the lease liability, adjusted for payments made before the commencement date, lease incentives and other items related to the lease agreement. The standard replaces IAS 17 Leases and related interpretations. Upon adoption of the new standard, a portion of the annual operating lease costs, which was previously fully recognized as functional expenses, as a component of operating income, is recorded as interest expense. In addition, the portion of the lease payments that represents the reduction of the lease liability is recognized in the cash flow statement as an outflow from financing activities, which was previously fully recognized as an outflow from operating activities. Given the leases involved, these effects are not significant to the consolidated income statement and consolidated statement of cash flow. The Group implemented the new standard on January 1, 2019, and applied the modified retrospective method, with right-of-use assets measured at an amount equal to the lease liability, adjusted by the amount of the prepaid or accrued lease payments relating to those leases recognized in the balance sheet immediately before the date of initial application and did not restate prior years. Results of our impact assessment: The undiscounted operating lease commitments as of December 31, 2018, amounted to USD 3.6 billion. This includes approximately USD 0.1 billion of leases with a commencement date in 2019, as well as short-term leases and low-value leases that are recognized from January 1, 2019, upon adoption of IFRS 16, on a straight-line basis as expense in profit and loss. This also includes USD 0.2 billion lease commitments related to the Alcon Division, which is attributable to discontinued operation in 2019. For the remaining undiscounted lease commitments attributable to continuing operations of USD 3.3 billion, the Group recognized on January 1, 2019, lease liabilities of USD 1.74 billion and right-of-use assets of USD 1.55 billion (after the reclassification of USD 0.1 billion from property, plant &amp; equipment, and net adjustments for the USD 0.3 billion recognition of sublease receivables, prepayments, and accrued lease payments recognized as at December 31, 2018). For the lease commitments attributable to discontinued operations, the Group recognized on January 1, 2019, lease liabilities and right-of-use assets of USD 0.2 billion. This does not include the discontinued operations right-of-use assets and lease liability on finance lease agreements of USD 75 million and USD 89 million, respectively. There was an insignificant increase to retained earnings upon adoption of IFRS 16 of USD 3 million that arose from subleases that were accounted for as operating lease agreements under IAS 17 and are accounted for as finance leases under IFRS 16. As a lessor, the Group had no significant impact upon adoption. For further information on the impact of adoption and additional disclosures of IFRS 16 Leases, see Note 10. Impact of adopting significant new IFRS standards in 2018 The following IFRS standards have been adopted by Novartis from January 1, 2018: IFRS 9 Financial Instruments Novartis implemented IFRS 9 Financial Instruments as of January 1, 2018, which substantially changed the classiﬁcation and measurement of ﬁnancial instruments. The standard requires impairments to be based on a forward-looking model, changed the approach to hedging ﬁnancial exposures and related documentation, changed the recognition of certain fair value changes, and amends disclosure requirements. The impairment of financial assets, including trade and lease receivables, is now assessed using an expected credit loss model; previously, the incurred loss model was used. Given the nature of Novartis financial assets, the Group had no significant impact to its provisions for doubtful accounts or impairments from this change. The new hedge accounting model introduced by the standard requires hedge accounting relationships to be based upon the Group’s own risk management strategy and objectives, and to be discontinued only when the relationships no longer qualify for hedge accounting. There was no impact upon adoption of the new standard, as the Group’s existing hedge relationships continue to be designated as such under the new hedge accounting requirements. The most significant impact to the Group upon adoption of IFRS 9 relates to the treatment of the unrealized gains and losses from changes in fair value on certain of the Group’s financial instruments, which were previously classified as available-for-sale marketable securities and financial investments. The unrealized gains and losses (to the extent of previous recognized unrealized gains), which the Group recognized previously in the consolidated statement of other comprehensive income, are from January 1, 2018, recognized in the consolidated income statement. This approach is applied to equity securities where the fair value through other comprehensive income irrevocable option is not applied. The Group applied the modified retrospective method upon adoption of IFRS 9 on January 1, 2018. This method requires the recognition of the cumulative effect of initially applying IFRS 9 to retained earnings and not to restate prior years. The cumulative effect recorded at January 1, 2018, was an increase to retained earnings of USD 177 million. IFRS 15 Revenue from Contracts with Customers Novartis implemented the new standard IFRS 15 Revenue from Contracts with Customers as of January 1, 2018. The standard amended revenue recognition requirements and established principles for reporting information about the nature, amount, timing and uncertainty of revenue and cash ﬂows arising from contracts with customers. The standard replaced IAS 18 Revenue and IAS 11 Construction contracts and related interpretations. The impacts of adoption of the new standard are summarized below: • The Group’s “net sales” are derived from the sale of drug substances, vision care products, surgical equipment, and other products and services, where control transfers to our customers and our performance obligations are satisfied at the time of shipment to or receipt of the products by the customer, or when the services are performed. The adoption of IFRS 15 did not significantly change the timing or amount of revenue recognized under these arrangements. • The Group’s “other revenue” consists of royalty income from the out-licensing of intellectual property, which is recognized as earned, and from manufacturing and other services, where revenue is recognized when control transfers to the third party and our performance obligations are satisfied. The adoption of IFRS 15 did not significantly change the timing or amount of revenue recognized from these manufacturing and other services arrangements, nor did it change accounting for these royalty arrangements, as the standard’s royalty exception is applied for IP licenses. “Other revenue” also includes revenue from profit-sharing arrangements with our collaboration partners. Furthermore, the Group receives milestone payments related to the out-licensing of IP. The adoption of IFRS 15 did not significantly change the timing or amount of revenue recognized under these arrangements. The Group applied the modified retrospective method upon adoption of IFRS 15 on January 1, 2018. This method requires the recognition of the cumulative effect of initially applying IFRS 15 to retained earnings and not to restate prior years. The cumulative effect recorded at January 1, 2018, was an increase to retained earnings of USD 60 million. New IFRS standard effective as of January 1, 2020 IFRS 3 Business Combination amendments The IASB issued an amendment to IFRS 3 Business Combinations that revised the definition of a business, which assist entities with the evaluation of when an asset or group of assets acquired or disposed of should be considered a business. This amended standard is effective for the Group as of January 1, 2020 and is applicable to transactions entered into on or after January 1, 2020. The amended standard allows an entity to apply an optional concentration test, on a transaction-by-transaction basis, to evaluate whether substantially all of the fair value of the gross assets acquired is concentrated in a single identifiable asset or group of similar identifiable assets. If this optional concentration test is met, the entity may choose to consider the transaction an acquisition of an asset or set of assets. The Group does not expect the adoption of this amended standard on January 1, 2020 to have a significant impact on our consolidated financial statements in future periods. However, this will depend on the facts and circumstances of future transactions and if the Group decides to apply the optional concentration test in the assessment of whether an acquired set of activities and assets is or is not a business. There are no other IFRS standards or interpretations not yet effective that would be expected to have a material impact on the Group. </t>
  </si>
  <si>
    <t>Significant accounting policies (Tables)</t>
  </si>
  <si>
    <t>Respective Useful Lives of property, plant and equipment</t>
  </si>
  <si>
    <t xml:space="preserve"> Useful life Buildings 20 to 40 years Machinery and other equipment Machinery and equipment 7 to 20 years Furniture and vehicles 5 to 10 years Computer hardware 3 to 7 years </t>
  </si>
  <si>
    <t>Respective Useful Lives of Available-for-Use Intangible Assets</t>
  </si>
  <si>
    <t xml:space="preserve"> Income statement location Currently marketed products 5 to 20 years "Cost of goods sold" Marketing know-how 25 years "Cost of goods sold" Technologies 10 to 20 years "Cost of goods sold" Other (including 3 to 7 years In the respective Alcon brand name Not amortized, "Other expense" </t>
  </si>
  <si>
    <t>Significant transactions (Tables)</t>
  </si>
  <si>
    <t>Disclosure of significant transactions [abstract]</t>
  </si>
  <si>
    <t>Net gain at completion of spin-off</t>
  </si>
  <si>
    <t xml:space="preserve"> April 8, Net assets derecognized 1 – 20 025 Derecognition of distribution liability 23 434 Difference between net assets and distribution liability 3 409 Recognition of Alcon Inc. shares obtained Currency translation gains recycled into Transaction costs recognized in the consolidated income statement – 114 Gain on distribution of Alcon Inc. to Novartis AG shareholders 4 691 1 </t>
  </si>
  <si>
    <t>Assets and liabilities of disposal group classified as held for sale</t>
  </si>
  <si>
    <t xml:space="preserve"> December 31, December 31, Assets of disposal group classified as held for sale Property, plant and equipment 169 148 Intangible assets other than goodwill 475 478 Deferred tax assets 11 8 Other non-current assets 2 1 Inventories 181 165 Other current assets 3 7 Total 841 807 December 31, December 31, Liabilities of disposal group classified as held for sale Deferred tax liabilities 2 2 Provisions and other non-current Provisions and other current liabilities 25 45 Total 31 51 </t>
  </si>
  <si>
    <t>Segmentation of key figures (Tables)</t>
  </si>
  <si>
    <t>Segmentation - Consolidated income statements</t>
  </si>
  <si>
    <t xml:space="preserve"> Segmentation – consolidated income statements Innovative Medicines Sandoz Corporate (including eliminations) Group (USD millions) 2019 2018 2019 2018 2019 2018 2019 2018 Net sales to third parties from continuing operations 37 714 34 892 9 731 9 859 47 445 44 751 Sales to continuing and discontinued segments 783 741 141 177 – 871 – 836 53 82 Net sales from continuing operations 38 497 35 633 9 872 10 036 – 871 – 836 47 498 44 833 Other revenues 1 092 1 188 63 62 24 16 1 179 1 266 Cost of goods sold – 10 050 – 9 870 – 5 334 – 5 530 959 890 – 14 425 – 14 510 Gross profit from continuing operations 29 539 26 951 4 601 4 568 112 70 34 252 31 589 Selling, general and administration – 11 617 – 10 907 – 2 218 – 2 305 – 534 – 505 – 14 369 – 13 717 Research and development – 8 152 – 7 675 – 1 250 – 814 – 9 402 – 8 489 Other income 1 586 977 167 505 278 147 2 031 1 629 Other expense – 2 069 – 1 475 – 749 – 622 – 608 – 512 – 3 426 – 2 609 Operating income from continuing operations 9 287 7 871 551 1 332 – 752 – 800 9 086 8 403 Income from associated companies 1 1 2 5 656 6 432 659 6 438 Interest expense – 850 – 932 Other financial income and expense 45 186 Income before taxes from continuing operations 8 940 14 095 Taxes – 1 793 – 1 295 Net income from continuing operations 7 147 12 800 Net loss from discontinued operations before gain on Gain on distribution of Alcon Inc. to Novartis AG shareholders 4 691 Net income/(loss) from discontinued operations 4 590 – 186 Net income 11 737 12 614 Attributable to: Shareholders of Novartis AG 11 732 12 611 Non-controlling interests 5 3 Included in net income from continuing operations are: Interest income 245 292 Depreciation of property, plant and equipment – 952 – 1 075 – 283 – 285 – 110 – 122 – 1 345 – 1 482 Depreciation of right-of-use assets 1 – 247 – 41 – 17 – 305 Amortization of intangible assets – 2 509 – 2 214 – 315 – 366 – 12 – 7 – 2 836 – 2 587 Impairment charges on property, plant and equipment, net – 100 – 239 – 101 – 60 – 1 – 2 – 202 – 301 Impairment charges on intangible assets, net – 632 – 592 – 506 – 249 – 1 138 – 841 Impairment charges and fair value Additions to restructuring provisions – 229 – 395 – 165 – 32 – 98 – 94 – 492 – 521 Equity-based compensation of Novartis equity plans – 761 – 645 – 67 – 53 – 239 – 220 – 1 067 – 918 1 Innovative Medicines Sandoz Corporate (including eliminations) Group (USD millions) 2018 2017 2018 2017 2018 2017 2018 2017 Net sales to third parties from continuing operations 34 892 32 278 9 859 10 060 44 751 42 338 Sales to continuing and discontinued segments 741 668 177 118 – 836 – 743 82 43 Net sales from continuing operations 35 633 32 946 10 036 10 178 – 836 – 743 44 833 42 381 Other revenues 1 188 898 62 37 16 88 1 266 1 023 Cost of goods sold – 9 870 – 8 650 – 5 530 – 5 800 890 817 – 14 510 – 13 633 Gross profit from continuing operations 26 951 25 194 4 568 4 415 70 162 31 589 29 771 Selling, general and administration – 10 907 – 9 887 – 2 305 – 2 126 – 505 – 452 – 13 717 – 12 465 Research and development – 7 675 – 7 615 – 814 – 774 – 8 489 – 8 389 Other income 977 1 027 505 204 147 691 1 629 1 922 Other expense – 1 475 – 1 124 – 622 – 351 – 512 – 662 – 2 609 – 2 137 Operating income from continuing operations 7 871 7 595 1 332 1 368 – 800 – 261 8 403 8 702 Income from associated companies 1 – 1 5 23 6 432 1 086 6 438 1 108 Interest expense – 932 – 750 Other financial income and expense 186 42 Income before taxes from continuing operations 14 095 9 102 Taxes – 1 295 – 1 603 Net income from continuing operations 12 800 7 499 Net (loss)/income from discontinued operations – 186 204 Net income 12 614 7 703 Attributable to: Shareholders of Novartis AG 12 611 7 703 Non-controlling interests 3 0 Included in net income from continuing operations are: Interest income 292 110 Depreciation of property, plant and equipment – 1 075 – 916 – 285 – 270 – 122 – 117 – 1 482 – 1 303 Amortization of intangible assets – 2 214 – 2 167 – 366 – 447 – 7 – 10 – 2 587 – 2 624 Impairment charges on property, plant and equipment, net – 239 – 84 – 60 – 73 – 2 – 301 – 157 Impairment charges on intangible assets, net – 592 – 591 – 249 – 61 – 841 – 652 Impairment charges and fair value Additions to restructuring provisions – 395 – 122 – 32 – 61 – 94 – 3 – 521 – 186 Equity-based compensation of Novartis equity plans – 645 – 593 – 53 – 52 – 220 – 208 – 918 – 853 </t>
  </si>
  <si>
    <t>Segmentation - Consolidated balance sheets</t>
  </si>
  <si>
    <t xml:space="preserve"> Segmentation – consolidated balance sheets Innovative Medicines Sandoz Alcon 1 Corporate (including eliminations) Group (USD millions) 2019 2018 2019 2018 2019 2018 2019 2018 2019 2018 Total assets 71 225 67 055 16 468 17 328 25 971 30 677 35 209 118 370 145 563 Total liabilities – 15 332 – 13 056 – 3 804 – 3 377 – 1 964 – 43 683 – 48 474 – 62 819 – 66 871 Total equity 55 551 78 692 Net debt 15 938 16 184 Net operating assets 55 893 53 999 12 664 13 951 24 007 71 489 94 876 Included in assets and liabilities are: Total property, plant and equipment 9 632 10 098 1 888 2 159 2 878 549 561 12 069 15 696 Additions to property, plant 2 Total right-of-use assets 3 1 487 136 54 1 677 Additions to right-of-use assets 2, 3 454 49 34 537 Total goodwill and intangible assets 46 336 44 593 8 892 9 712 19 578 83 130 55 311 74 013 Additions to goodwill and 2 Total investment in associated Additions to investment in associated Cash and cash equivalents, marketable securities, Financial debts and derivative Current income tax and deferred tax liabilities 8 061 9 513 8 061 9 513 1 2 3 </t>
  </si>
  <si>
    <t>Net sales and total of selected non-current assets, by countries and regions</t>
  </si>
  <si>
    <t xml:space="preserve"> Net sales 1 Total of selected non-current assets 2 (USD millions) 2019 % 2018 % 2017 % 2019 % 2018 % Country Switzerland 848 2 795 2 780 2 33 032 43 41 972 43 United States 16 280 34 14 618 33 14 135 33 28 893 37 39 082 40 France 2 442 5 2 505 6 2 289 5 3 933 5 3 976 4 Germany 4 120 9 3 972 9 3 484 8 2 554 3 3 124 3 Japan 2 656 6 2 575 6 2 617 6 309 144 Other 21 099 44 20 286 44 19 033 46 8 980 12 9 763 10 Group 47 445 100 44 751 100 42 338 100 77 701 100 98 061 100 Region Europe 17 933 38 17 259 39 15 760 37 46 103 59 55 913 57 Americas 19 713 41 18 032 39 17 485 41 29 389 38 39 082 40 Asia/Africa/Australasia 9 799 21 9 460 22 9 093 22 2 209 3 3 066 3 Group 47 445 100 44 751 100 42 338 100 77 701 100 98 061 100 1 2 </t>
  </si>
  <si>
    <t>Net sales by region</t>
  </si>
  <si>
    <t xml:space="preserve"> Segmentation – net sales by region 1 Change Change Innovative Medicines Europe 12 818 12 296 4 11 127 11 US 13 789 11 864 16 10 857 9 Asia/Africa/Australasia 8 458 8 097 4 7 702 5 Canada and Latin America 2 649 2 635 1 2 592 2 Total 37 714 34 892 8 32 278 8 Of which in Established Markets 28 573 26 258 9 24 174 9 Of which in Emerging Growth Markets 9 141 8 634 6 8 104 7 Sandoz Europe 5 115 4 963 3 4 633 7 US 2 491 2 754 – 10 3 278 – 16 Asia/Africa/Australasia 1 341 1 363 – 2 1 391 – 2 Canada and Latin America 784 779 1 758 3 Total 9 731 9 859 – 1 10 060 – 2 Of which in Established Markets 7 111 7 233 – 2 7 383 – 2 Of which in Emerging Growth Markets 2 620 2 626 0 2 677 – 2 Group Europe 17 933 17 259 4 15 760 10 US 16 280 14 618 11 14 135 3 Asia/Africa/Australasia 9 799 9 460 4 9 093 4 Canada and Latin America 3 433 3 414 1 3 350 2 Total 47 445 44 751 6 42 338 6 Of which in Established Markets 35 684 33 491 7 31 557 6 Of which in Emerging Growth Markets 11 761 11 260 4 10 781 4 1 </t>
  </si>
  <si>
    <t>Other revenue</t>
  </si>
  <si>
    <t xml:space="preserve"> Segmentation – other revenue Innovative Medicines Sandoz Corporate (including eliminations) Group (USD millions) 2019 2018 2019 2018 2019 2018 2019 2018 Profit-sharing income 732 874 2 3 734 877 Royalty income 104 162 19 10 24 16 147 188 Milestone income 201 128 30 45 231 173 Other 1 55 24 12 4 67 28 Total other revenues 1 092 1 188 63 62 24 16 1 179 1 266 1 Innovative Medicines Sandoz Corporate (including eliminations) Group (USD millions) 2018 2017 2018 2017 2018 2017 2018 2017 Profit-sharing income 874 648 3 4 877 652 Royalty income 162 186 10 24 16 88 188 298 Milestone income 128 28 45 173 28 Other 1 24 36 4 9 28 45 Total other revenues 1 188 898 62 37 16 88 1 266 1 023 1 </t>
  </si>
  <si>
    <t>Innovative Medicines</t>
  </si>
  <si>
    <t>Net sales by business franchise</t>
  </si>
  <si>
    <t xml:space="preserve"> Innovative Medicines Division net sales by business franchise Change Change Oncology Tasigna 1 880 1 874 0 1 841 2 Sandostatin 1 585 1 587 0 1 612 – 2 Afinitor/Votubia 1 539 1 556 – 1 1 525 2 Promacta/Revolade 1 416 1 174 21 867 35 Tafinlar Mekinist 1 338 1 155 16 873 32 Gleevec/Glivec 1 263 1 561 – 19 1 943 – 20 Jakavi 1 114 977 14 777 26 Exjade/Jadenu 975 1 099 – 11 1 059 4 Votrient 755 828 – 9 808 2 Kisqali 480 235 104 76 nm Lutathera 441 167 164 0 nm Kymriah 278 76 nm 6 nm Piqray 116 nm nm Other 1 190 1 139 4 887 28 Total Novartis Oncology business unit 14 370 13 428 7 12 274 9 Ophthalmology Lucentis 2 086 2 046 2 1 888 8 Travoprost Group 433 517 – 16 589 – 12 Xiidra 192 nm nm Beovu 35 nm nm Other 2 030 1 995 2 2 144 – 7 Total Ophthalmology 4 776 4 558 5 4 621 – 1 Immunology, Hepatology and Dermatology Cosentyx 3 551 2 837 25 2 071 37 Ilaris 671 554 21 402 38 Other 1 nm 1 0 Total Immunology, Hepatology and Dermatology 4 222 3 392 24 2 474 37 Neuroscience Gilenya 3 223 3 341 – 4 3 185 5 Zolgensma 361 nm nm Aimovig 103 8 nm nm Mayzent 26 nm nm Other 60 80 – 25 102 – 22 Total Neuroscience 3 773 3 429 10 3 287 4 Change Change Respiratory Xolair 1 1 173 1 039 13 920 13 Ultibro Breezhaler 427 454 – 6 411 10 Seebri Breezhaler 121 148 – 18 151 – 2 Onbrez Breezhaler 82 101 – 19 112 – 10 Other 22 25 – 12 23 9 Total Respiratory 1 825 1 767 3 1 617 9 Cardiovascular, Renal and Metabolism Entresto 1 726 1 028 68 507 103 Other 24 22 9 17 29 Total Cardiovascular, Renal and Metabolism 1 750 1 050 67 524 100 Established Medicines Galvus 1 297 1 284 1 1 233 4 Diovan 1 064 1 023 4 957 7 Exforge 1 025 1 002 2 960 4 Zortress/Certican 485 464 5 414 12 Neoral/Sandimmun(e) 419 463 – 10 488 – 5 Voltaren/Cataflam 417 445 – 6 465 – 4 Other 2 291 2 587 – 11 2 964 – 13 Total Established Medicines 6 998 7 268 – 4 7 481 – 3 Total Novartis Pharmaceuticals business unit 23 344 21 464 9 20 004 7 Total division net sales 37 714 34 892 8 32 278 8 1 Xolair nm = not meaningful</t>
  </si>
  <si>
    <t>Net sales of Top 20 products</t>
  </si>
  <si>
    <t xml:space="preserve"> Top 20 Innovative Medicines Division product net sales – 2019 Rest of Immunology, Hepatology Psoriasis, ankylosing Gilenya Neuroscience Relapsing multiple sclerosis 1 736 1 487 3 223 Lucentis Ophthalmology Age-related macular degeneration 2 086 2 086 Tasigna Oncology Chronic myeloid leukemia 804 1 076 1 880 Cardiovascular, Renal Sandostatin Oncology Carcinoid tumors and acromegaly 881 704 1 585 Afinitor/Votubia Oncology Breast cancer/TSC 1 003 536 1 539 Immune thrombocytopenia (ITP), Tafinlar Mekinist BRAF V600+ metastatic and Galvus Established Medicines Diabetes 1 297 1 297 Gleevec/Glivec Oncology Chronic myeloid leukemia and GIST 334 929 1 263 1 Severe Allergic Asthma (SAA) Myelofibrosis (MF), Diovan Established Medicines Hypertension 86 978 1 064 Exforge Established Medicines Hypertension 13 1 012 1 025 Exjade/Jadenu Oncology Chronic iron overload 450 525 975 Votrient Oncology Renal cell carcinoma 332 423 755 Auto-inflammatory (CAPS, Zortress/Certican Established Medicines Transplantation 169 316 485 Kisqali Oncology HR+/HER2- metastatic breast cancer 250 230 480 Top 20 products total 10 679 17 967 28 646 Rest of portfolio 3 110 5 958 9 068 Total division sales 13 789 23 925 37 714 1 Xolair Top 20 Innovative Medicines Division produ ct net sales – 2018 Rest of Gilenya Neuroscience Relapsing multiple sclerosis 1 765 1 576 3 341 Immunology, Hepatology Psoriasis, ankylosing Lucentis Ophthalmology Age-related macular degeneration 2 046 2 046 Tasigna Oncology Chronic myeloid leukemia 806 1 068 1 874 Sandostatin Oncology Carcinoid tumors and acromegaly 817 770 1 587 Gleevec/Glivec Oncology Chronic myeloid leukemia and GIST 440 1 121 1 561 Afinitor/Votubia Oncology Breast cancer/TSC 929 627 1 556 Galvus Established Medicines Diabetes 1 284 1 284 Immune thrombocytopenia (ITP), Tafinlar Mekinist BRAF V600+ metastatic and Exjade/Jadenu Oncology Chronic iron overload 521 578 1 099 1 Severe Allergic Asthma (SAA) Cardiovascular, Renal Diovan Established Medicines Hypertension 84 939 1 023 Exforge Established Medicines Hypertension 19 983 1 002 Myelofibrosis (MF), Votrient Oncology Renal cell carcinoma 404 424 828 Auto-inflammatory (CAPS, Reduction of elevated intraocular Zortress/Certican Established Medicines Transplantation 145 319 464 Top 20 products total 9 654 17 292 26 946 Rest of portfolio 2 210 5 736 7 946 Total division sales 11 864 23 028 34 892 1 Xolair Top 20 Innovative Medicines Division product net sales – 2017 Rest of Gilenya Neuroscience Relapsing multiple sclerosis 1 709 1 476 3 185 Immunology, Hepatology Psoriasis, ankylosing Gleevec/Glivec Oncology Chronic myeloid leukemia and GIST 627 1 316 1 943 Lucentis Ophthalmology Age-related macular degeneration 1 888 1 888 Tasigna Oncology Chronic myeloid leukemia 810 1 031 1 841 Sandostatin Oncology Carcinoid tumors and acromegaly 832 780 1 612 Afinitor/Votubia Oncology Breast cancer/TSC 819 706 1 525 Galvus Established Medicines Diabetes 1 233 1 233 Exjade/Jadenu Oncology Chronic iron overload 515 544 1 059 Exforge Established Medicines Hypertension 28 932 960 Diovan Established Medicines Hypertension 87 870 957 1 Severe Allergic Asthma (SAA) Tafinlar Mekinist BRAF V600+ metastatic and Immune thrombocytopenia (ITP), Votrient Oncology Renal cell carcinoma 407 401 808 Myelofibrosis (MF), Reduction of elevated Cardiovascular, Renal Immunology, Hepatology Voltaren/Cataflam Established Medicines Inflammation/pain 465 465 Top 20 products total 8 445 16 123 24 568 Rest of portfolio 2 412 5 298 7 710 Total division sales 10 857 21 421 32 278 1 Xolair </t>
  </si>
  <si>
    <t>Sandoz [member]</t>
  </si>
  <si>
    <t xml:space="preserve">Sandoz Division net sales by business franchise Change Change Retail Generics 1 7 590 7 880 – 4 8 409 – 6 Biopharmaceuticals 1 607 1 436 12 1 135 27 Anti-Infectives 534 543 – 2 516 5 Total division net sales 9 731 9 859 – 1 10 060 – 2 1 </t>
  </si>
  <si>
    <t>Associated companies (Tables)</t>
  </si>
  <si>
    <t>Schedule disclosing information related to associates</t>
  </si>
  <si>
    <t xml:space="preserve"> Net income statement effect Other comprehensive income effect 1 Total comprehensive income effect (USD millions) 2019 2018 2017 2019 2018 2017 2019 2018 2017 Roche Holding AG, Switzerland 662 526 456 – 94 75 108 568 601 564 GlaxoSmithKline Consumer Others – 3 2 23 – 3 2 23 Associated companies related to continuing operations 659 6 438 1 108 – 94 – 482 – 37 565 5 956 1 071 1 </t>
  </si>
  <si>
    <t>Schedule disclosing information related to associates, balance sheet value</t>
  </si>
  <si>
    <t xml:space="preserve"> Balance sheet value December 31, December 31, Roche Holding AG, Switzerland 8 445 8 195 Others 199 157 Total 8 644 8 352 </t>
  </si>
  <si>
    <t>Roche Holding AG, Switzerland</t>
  </si>
  <si>
    <t>Associates summarized financial information</t>
  </si>
  <si>
    <t xml:space="preserve"> Non-current Current Non-current December 31, 2018 32.2 53.7 23.0 25.1 June 30, 2019 32.3 53.8 23.4 25.7 Other Total December 31, 2018 59.5 8.6 – 0.1 8.5 June 30, 2019 31.8 8.3 – 0.6 7.7 </t>
  </si>
  <si>
    <t>Purchase price allocation associates</t>
  </si>
  <si>
    <t xml:space="preserve"> December 31, Novartis share of Roche’s estimated net assets 2 404 Novartis share of reappraised intangible assets 297 Implicit Novartis goodwill 2 939 Current value of share in net identifiable assets Accumulated equity accounting adjustments and translation effects less dividends received 2 805 Balance sheet value 8 445 </t>
  </si>
  <si>
    <t>Schedule disclosing information related to associates, net income effect</t>
  </si>
  <si>
    <t xml:space="preserve"> (USD millions) 2019 2018 2017 Novartis share of Roche's Prior-year adjustment – 129 – 125 – 67 Amortization of fair value Partial release of deferred tax liability recognized 43 Net income effect 662 526 456 </t>
  </si>
  <si>
    <t>GlaxoSmithKline Consumer Healthcare Holdings Ltd., UK</t>
  </si>
  <si>
    <t xml:space="preserve"> (USD millions) 2018 2017 Novartis share of Prior-year adjustment 4 47 Amortization of fair value Pre-tax gain on divestment of GSK Consumer Healthcare 5 790 Net income effect 5 910 629 </t>
  </si>
  <si>
    <t>Interest expense and other financial income and expense (Tables)</t>
  </si>
  <si>
    <t xml:space="preserve"> (USD millions) 2019 2018 2017 Interest expense – 714 – 877 – 741 Interest expense on lease liabilities – 66 Expense arising from discounting long-term liabilities and capitalized borrowing costs – 70 – 55 – 9 Total interest expense from continuing operations – 850 – 932 – 750 </t>
  </si>
  <si>
    <t xml:space="preserve"> (USD millions) 2019 2018 2017 Interest income 245 292 110 Other financial income 12 1 1 Financial expense – 52 – 39 – 11 Currency result, net – 160 – 68 – 58 Total other financial income and expense from continuing operations 45 186 42 </t>
  </si>
  <si>
    <t>Taxes (Tables)</t>
  </si>
  <si>
    <t>Income before taxes</t>
  </si>
  <si>
    <t xml:space="preserve"> (USD millions) 2019 2018 2017 Switzerland 8 097 11 887 5 385 Foreign 843 2 208 3 717 Income before taxes from continuing operations 8 940 14 095 9 102 </t>
  </si>
  <si>
    <t>Current and deferred income tax expense</t>
  </si>
  <si>
    <t xml:space="preserve"> (USD millions) 2019 2018 2017 Switzerland – 1 186 – 615 – 462 Foreign – 961 – 988 – 1 451 Current income tax expense – 2 147 – 1 603 – 1 913 Switzerland – 93 – 120 – 305 Foreign 447 428 615 Deferred tax income 354 308 310 Income tax expense from continuing operations – 1 793 – 1 295 – 1 603 </t>
  </si>
  <si>
    <t>Analysis of tax rate</t>
  </si>
  <si>
    <t xml:space="preserve"> (As a percentage) 2019 2018 2017 Applicable tax rate 11.7 14.3 14.3 Effect of disallowed expenditures 4.8 1.7 3.1 Effect of utilization of tax losses Effect of income taxed at reduced rates – 0.7 – 0.4 – 0.2 Effect of income not subject to tax 1 0.0 – 3.7 0.0 Effect of tax credits and allowances – 2.3 – 2.3 – 2.1 Effect of release of Effect of tax rate change 2 Effect of write-off of deferred tax assets 3 4.0 0.2 0.0 Effect of write-down and reversal of Effect of tax benefits expiring in 2017 0.0 0.0 – 0.9 Effect of prior-year items 2.2 – 0.5 1.2 Effect of other items 4 3.0 0.3 – 0.1 Effective tax rate for continuing operations 20.1 9.2 17.6 1 2 3 4 </t>
  </si>
  <si>
    <t>Earnings per share (Tables)</t>
  </si>
  <si>
    <t xml:space="preserve"> 2019 2018 2017 Net income attributable to shareholders of Novartis AG (USD millions) - Continuing operations 7 142 12 797 7 499 - Discontinued operations 4 590 – 186 204 Total 11 732 12 611 7 703 Number of shares (in millions) Weighted average number of shares outstanding used in basic earnings per share 2 291 2 319 2 346 Adjustment for vesting of restricted shares, restricted share units and dilutive shares from options 28 25 25 Weighted average number of shares in diluted earnings per share 2 319 2 344 2 371 Basic earnings per share (USD) - Continuing operations 3.12 5.52 3.20 - Discontinued operations 2.00 – 0.08 0.08 Total 5.12 5.44 3.28 Diluted earnings per share (USD) - Continuing operations 3.08 5.46 3.17 - Discontinued operations 1.98 – 0.08 0.08 Total 5.06 5.38 3.25 </t>
  </si>
  <si>
    <t>Changes in consolidated statements of comprehensive income (Tables)</t>
  </si>
  <si>
    <t>Comprehensive income</t>
  </si>
  <si>
    <t xml:space="preserve"> Fair value Fair value Fair value Fair value Actuarial Cumulative Value adjustments at January 1, 2017 349 – 1 – 3 – 5 915 – 1 642 – 7 212 Fair value adjustments on financial instruments 39 – 1 12 50 Net investment hedge – 237 – 237 Net actuarial losses from defined benefit plans 851 851 Currency translation effects 2 208 2 208 Total value adjustments in 2017 39 – 1 12 851 1 971 2 872 Value adjustments at December 31, 2017, as previously reported 388 – 2 9 – 5 064 329 – 4 340 Impact of adoption of IFRS 9 on retained 1 Reclassification to presentation required under IFRS 9 1 – 211 211 Restated value adjustments at January 1, 2018 – 2 9 211 – 5 064 329 – 4 517 Fair value adjustments on financial instruments 12 13 25 Fair value adjustments on financial assets sold – 16 – 16 Net investment hedge 95 95 Net actuarial gains from defined benefit plans – 359 – 359 Currency translation effects 320 320 Total value adjustments in 2018 12 – 3 – 359 415 65 Value adjustments at December 31, 2018 – 2 21 208 – 5 423 744 – 4 452 Fair value adjustments on financial instruments 1 1 – 47 – 45 Fair value adjustments on financial assets sold – 95 – 95 Net investment hedge 44 44 Net actuarial gains from defined benefit plans – 466 – 466 Currency translation effects 354 354 Total value adjustments in 2019 1 1 – 142 – 466 398 – 208 Fair value adjustments related to divestments 33 – 30 3 Value adjustments at December 31, 2019 – 1 22 99 – 5 919 1 142 – 4 657 1 </t>
  </si>
  <si>
    <t>Fair value adjustments financial instruments reconciliation</t>
  </si>
  <si>
    <t xml:space="preserve"> Fair value 1 Fair value Fair value Fair value adjustments at January 1, 2019 208 – 2 21 227 Changes in fair value: – Debt securities sold 1 1 – Equity securities – 94 – 94 Amortized net losses on cash flow hedges transferred Deferred tax on above items 47 47 Realized net gains reclassified to the retained earnings: – Other financial assets sold – 95 – 95 Fair value adjustments during the year – 142 1 1 – 140 Fair value adjustments related to divestments 33 33 Fair value adjustments at December 31, 2019 99 – 1 22 120 1 Fair value Fair value 1 Fair value Fair value Fair value adjustments at January 1, 2018, as previously reported 388 – 2 9 395 Impact of adoption of IFRS 9 on retained earnings and 2 Reclassification to presentation required under IFRS 9 – 211 211 Restated fair value adjustments at January 1, 2018 211 – 2 9 218 Changes in fair value: – Equity securities 18 18 Amortized net losses on cash flow hedges transferred Deferred tax on above items – 5 – 1 – 6 Realized net gains reclassified to the retained earnings: – Other financial assets sold – 16 – 16 Fair value adjustments during the year – 3 12 9 Fair value adjustments at December 31, 2018 208 – 2 21 227 1 2 Fair value Fair value Fair value Fair value adjustments at January 1, 2017 349 – 1 – 3 345 Changes in fair value: – Available-for-sale marketable securities 12 – 1 11 – Available-for-sale financial investments 47 47 Realized net gains transferred to the consolidated income statement: – Other financial assets sold – 109 – 109 Amortized net losses on cash flow hedges transferred Impaired financial assets transferred to the consolidated income statement 102 102 Deferred tax on above items 1 – 13 – 1 – 14 Fair value adjustments during the year 39 – 1 12 50 Fair value adjustments at December 31, 2017 388 – 2 9 395 1 </t>
  </si>
  <si>
    <t>Schedule of defined benefit plan amounts recognized in other comprehensive income</t>
  </si>
  <si>
    <t xml:space="preserve"> (USD millions) 2019 2018 2017 Defined benefit pension plans before tax – 119 – 482 1 367 Other post-employment benefit plans before tax – 35 54 76 Taxation on above items 1 – 313 69 – 592 Total after tax – 467 – 359 851 Attributable to: Shareholders of Novartis AG – 466 – 359 851 Non-controlling interests – 1 1 </t>
  </si>
  <si>
    <t>Property, plant and equipment (Tables)</t>
  </si>
  <si>
    <t>Property, plant and equipment [table text block]</t>
  </si>
  <si>
    <t xml:space="preserve">The following table summarizes the movements of property, plant and equipment during 2019: Machinery Cost January 1, 2019 696 14 135 2 042 17 155 34 028 Cost of assets related to discontinued operations 1 – 61 – 1 615 – 655 – 2 678 – 5 009 Reclassification to right-of-use assets 2 – 122 – 3 – 2 – 127 Cost of assets related to disposal group held for sale 3 – 3 – 12 – 8 – 23 Impact of business combinations 10 24 1 9 44 Reclassifications 4 57 332 – 1 019 630 Additions 5 6 112 1 001 355 1 474 Disposals and derecognitions 6 – 75 – 1 551 – 9 – 1 774 – 3 409 Currency translation effects 1 32 1 – 13 21 December 31, 2019 512 11 463 1 350 13 674 26 999 Accumulated depreciation January 1, 2019 – 43 – 6 328 – 37 – 11 924 – 18 332 Accumulated depreciation on assets related to discontinued operations 1 8 562 7 1 541 2 118 Reclassification to right-of-use assets 2 26 26 Accumulated depreciation on assets related to disposal group held for sale 3 2 2 Accumulated depreciation on disposals and derecognitions 6 1 170 2 1 674 2 846 Depreciation charge 7 – 447 – 898 – 1 345 Impairment charge 8 – 10 – 51 – 34 – 110 – 205 Reversal of impairment charge 1 2 3 Currency translation effects – 1 – 33 – 9 – 43 December 31, 2019 – 20 – 5 124 – 60 – 9 726 – 14 930 Net book value at December 31, 2019 492 6 339 1 290 3 948 12 069 Commitments for purchases of property, plant and equipment 220 Capitalized borrowing costs 4 1 2 3 4 5 6 7 8 The following table summarizes the movements of property, plant and equipment during 2018: Machinery Cost January 1, 2018 720 14 064 2 368 16 858 34 010 Cost of assets related to disposal group held for sale 1 – 11 – 114 – 24 – 160 – 309 Impact of business combinations 2 40 15 80 137 Reclassifications 2 1 538 – 1 470 931 Additions 3 7 110 1 250 407 1 774 Disposals and derecognitions 4 – 7 – 212 – 21 – 457 – 697 Currency translation effects – 16 – 291 – 76 – 504 – 887 December 31, 2018 696 14 135 2 042 17 155 34 028 Accumulated depreciation January 1, 2018 – 40 – 5 983 – 38 – 11 485 – 17 546 Accumulated depreciation on assets related to disposal group held for sale 1 56 4 101 161 Depreciation charge 5 – 3 – 574 – 1 140 – 1 717 Accumulated depreciation on disposals and derecognitions 4 180 3 412 595 Impairment charge – 1 – 122 – 16 – 185 – 324 Reversal of impairment charge 8 12 20 Currency translation effects 1 115 2 361 479 December 31, 2018 – 43 – 6 328 – 37 – 11 924 – 18 332 Net book value at December 31, 2018 653 7 807 2 005 5 231 15 696 Net book value of property, plant and equipment under finance lease contracts 79 79 Commitments for purchases of property, plant and equipment 289 Capitalized borrowing costs 6 1 2 3 4 5 </t>
  </si>
  <si>
    <t>Right-of-use assets and lease liabilities (Tables)</t>
  </si>
  <si>
    <t>Right of use assets Disclosure and Lease liabilities [abstract]</t>
  </si>
  <si>
    <t>Reconciliation of lease commitment and lease liability</t>
  </si>
  <si>
    <t xml:space="preserve"> (USD millions) Operating lease commitments December 31, 2018 1 3 612 Operating lease commitments December 31, 2018 related to discontinued operations – 222 Operating lease commitments December 31, 2018 related to continuing operations 3 390 Recognition exemption for short-term leases – 30 Recognition exception for low-value leases – 12 Lease arrangements with commencement date after December 31, 2018 – 65 Undiscounted future lease payments continuing Effect of discounting – 1 547 Lease liabilities recognized as of January 1, 2019 2 1 736 1 2 </t>
  </si>
  <si>
    <t>Disclosure of quantitative information about right-of-use assets</t>
  </si>
  <si>
    <t xml:space="preserve"> (USD millions) January 1, 2019 Land 536 Buildings 848 Vehicles 147 Machinery and equipment, and other assets 23 Right-of-use assets 1 1 554 1 </t>
  </si>
  <si>
    <t>Disclosure of impact on adoption of IFRS 16</t>
  </si>
  <si>
    <t xml:space="preserve"> (USD millions) January 1, 2019 Assets Non-current assets Property, plant and equipment – 101 Right-of-use assets 1 554 Other non-current assets 74 Total non-current assets 1 527 Total assets 1 527 Equity and liabilities Equity Reserves 3 Total equity 3 Liabilities Non-current liabilities Financial debts – 2 Lease liabilities 1 471 Provision and other non-current liabilities – 212 Total non-current liabilities 1 257 Current liabilities Financial debts and derivative financial instruments – 1 Lease liabilities 268 Total current liabilities 267 Total liabilities 1 524 Total equity and liabilities 1 527 </t>
  </si>
  <si>
    <t>Disclosure of Right-of-use assets roll forward</t>
  </si>
  <si>
    <t xml:space="preserve"> (USD millions) Right-of-use assets at January 1, 2019 1 554 Additions 537 Depreciation charge – 305 Lease contract terminations 1 – 98 Impact of divestments – 17 Currency translation effects 6 Total right-of-use assets at December 31, 2019 1 677 1 </t>
  </si>
  <si>
    <t>Disclosure of right-of-use assets carrying value and depreciation charge</t>
  </si>
  <si>
    <t xml:space="preserve"> Depreciation Land 537 14 Buildings 990 194 Vehicles 129 87 Machinery and equipment, and other assets 21 10 Total right-of-use assets 1 677 305 </t>
  </si>
  <si>
    <t>Disclosure of maturity analysis of lease liability</t>
  </si>
  <si>
    <t xml:space="preserve"> Lease liabilities Less than one year 246 295 Between one and two years 202 246 Between two and three years 163 202 Between three and four years 138 173 Between four and five years 119 150 After five years 1 081 2 419 Total lease liabilities 1 949 3 485 Less current portion of lease liabilities – 246 – 295 Non-current portion of lease liabilities 1 703 3 190 </t>
  </si>
  <si>
    <t>Additional disclosures related to right-of-use assets and lease liabilities [table text block]</t>
  </si>
  <si>
    <t xml:space="preserve"> (USD millions) 2019 Interest expense on lease liabilities 1 66 Expense on short-term leases 7 Expense on low-value leases 8 Total cash outflows for leases 339 Thereof: Cash outflows for short-term leases 2 Payments of interest 3 51 Payments of lease liabilities 4 273 1 2 3 4 </t>
  </si>
  <si>
    <t>Goodwill and intangible assets (Tables)</t>
  </si>
  <si>
    <t>Movements of goodwill and intangible assets</t>
  </si>
  <si>
    <t xml:space="preserve">The following table summarizes the movements of goodwill and intangible assets in 2019: Goodwill Intangible assets other than goodwill In-process Currently Other Cost January 1, 2019 35 700 16 167 2 980 6 253 35 412 5 960 2 253 69 025 Cost of assets related to 1 Cost of assets related to disposal group 2 Impact of business combinations 186 342 3 550 22 3 914 Reclassifications 3 – 9 069 9 069 Additions 4 265 243 259 767 Disposals and derecognitions 5 – 75 – 544 – 436 – 1 055 Currency translation effects – 61 49 254 32 335 December 31, 2019 26 825 7 429 884 43 548 1 558 53 419 Accumulated amortization January 1, 2019 – 406 – 1 120 – 4 758 – 21 218 – 1 906 – 1 304 – 30 306 Accumulated amortization/impairments 1 Amortization charge 6 – 42 – 2 657 – 137 – 2 836 Accumulated impairments on disposals 5 Impairment charge 6 – 984 – 105 – 54 – 32 – 1 175 Reversal of impairment charge 37 37 Currency translation effects 4 – 11 – 126 – 11 – 148 December 31, 2019 – 301 – 2 005 – 721 – 20 969 – 937 – 24 632 Net book value at December 31, 2019 26 524 5 424 163 22 579 621 28 787 1 2 3 4 5 6 The following table summarizes the movements of goodwill and intangible assets in 2018: Goodwill Intangible assets other than goodwill In-process Currently Other Cost January 1, 2018 32 179 6 462 2 980 6 638 34 105 5 960 1 852 57 997 Cost of assets related to disposal group 1 Impact of business combinations 4 084 10 224 2 531 1 12 756 Reclassifications 2 – 697 479 218 Additions 3 477 2 728 385 1 592 Disposals and derecognitions 4 – 214 – 70 – 928 – 183 – 1 395 Impairment charge 5 – 183 Currency translation effects – 380 – 76 – 41 – 387 – 18 – 522 December 31, 2018 35 700 16 167 2 980 6 253 35 412 5 960 2 253 69 025 Accumulated amortization January 1, 2018 – 429 – 1 170 – 4 268 – 19 631 – 1 668 – 1 263 – 28 000 Accumulated amortization/impairments 1 Amortization charge 6 – 570 – 2 521 – 238 – 310 – 3 639 Accumulated impairments on disposals 4 Impairment charge 5 – 167 – 53 – 825 – 4 – 1 049 Currency translation effects 23 6 26 152 16 200 December 31, 2018 – 406 – 1 120 – 4 758 – 21 218 – 1 906 – 1 304 – 30 306 Net book value at December 31, 2018 35 294 15 047 2 980 1 495 14 194 4 054 949 38 719 1 2 3 4 5 6 </t>
  </si>
  <si>
    <t>Allocation of net book values of goodwill and intangible assets by reporting segment</t>
  </si>
  <si>
    <t xml:space="preserve"> Goodwill Intangible assets other than goodwill In-process Currently Other Innovative Medicines 18 750 5 339 7 21 720 520 27 586 Sandoz 7 767 85 156 859 25 1 125 Corporate 7 76 76 Net book value at December 31, 2019 26 524 5 424 163 22 579 621 28 787 The following table summarizes the allocation of the net book values of goodwill and intangible assets by reporting segment at December 31, 2018: 1 Goodwill Intangible assets other than goodwill In-process Currently Other Innovative Medicines 18 551 14 377 6 11 228 431 26 042 Sandoz 7 837 419 304 1 115 37 1 875 Alcon 1 8 899 246 2 980 1 185 1 851 4 054 363 10 679 Corporate 7 5 118 123 Net book value at December 31, 2018 35 294 15 047 2 980 1 495 14 194 4 054 949 38 719 1 </t>
  </si>
  <si>
    <t>Assumptions used in the calculation of valuation</t>
  </si>
  <si>
    <t xml:space="preserve"> Innovative Terminal growth rate 1.5 2.0 Discount rate (post-tax) 6.5 6.5 </t>
  </si>
  <si>
    <t>Intangible asset impairment charges</t>
  </si>
  <si>
    <t xml:space="preserve"> (USD millions) 2019 2018 2017 Innovative Medicines 1 – 669 – 592 – 591 Sandoz 2 – 506 – 249 – 61 Total – 1 175 – 841 – 652 1 Votrient 2 </t>
  </si>
  <si>
    <t>Deferred tax assets and liabilities (Tables)</t>
  </si>
  <si>
    <t>Schedule of Deferred Tax Assets and Liabilities</t>
  </si>
  <si>
    <t xml:space="preserve"> Pensions and Gross deferred tax assets at January 1, 2019 191 1 233 1 188 3 722 273 2 175 8 782 Gross deferred tax liabilities at January 1, 2019 – 622 – 5 384 – 273 – 474 – 805 – 7 558 Net deferred tax balance at January 1, 2019 – 431 – 4 151 915 3 248 273 1 370 1 224 At January 1, 2019 – 431 – 4 151 915 3 248 273 1 370 1 224 Net deferred tax balance related to discontinued operations 1 82 1 403 – 123 – 248 – 39 – 217 858 Credited/(charged) to income 74 605 308 – 818 – 113 298 354 Charged to equity 8 75 – 166 – 83 Charged to other comprehensive income – 313 24 – 289 Impact of business combinations 3 – 45 21 – 26 – 47 Other movements 2 – 10 39 – 23 31 – 12 25 Net deferred tax balance at December 31, 2019 – 282 – 2 141 787 2 159 248 1 271 2 042 Gross deferred tax assets at December 31, 2019 108 1 469 1 078 2 446 255 2 596 7 952 Gross deferred tax liabilities at December 31, 2019 – 390 – 3 610 – 291 – 287 – 7 – 1 325 – 5 910 Net deferred tax balance at December 31, 2019 – 282 – 2 141 787 2 159 248 1 271 2 042 After offsetting the following amount of deferred tax assets and liabilities within the same tax jurisdiction, the balance amounts to: 43 Deferred tax assets at December 31, 2019 7 909 Deferred tax liabilities at December 31, 2019 – 5 867 Net deferred tax balance at December 31, 2019 2 042 Gross deferred tax assets at January 1, 2018 137 1 287 1 090 3 786 97 1 983 8 380 Gross deferred tax liabilities at January 1, 2018 – 613 – 2 985 – 254 – 455 – 9 – 1 003 – 5 319 Net deferred tax balance at January 1, 2018 – 476 – 1 698 836 3 331 88 980 3 061 At January 1, 2018 – 476 – 1 698 836 3 331 88 980 3 061 Net deferred tax balance related to disposal group held for sale 1 1 – 6 – 1 – 1 – 6 Credited/(charged) to income 31 378 4 – 86 – 113 368 582 Charged to equity – 17 – 17 Charged to other comprehensive income 69 8 77 Impact of business combinations – 2 874 298 83 – 2 493 Other movements 13 42 6 9 1 – 51 20 Net deferred tax balance at December 31, 2018 – 431 – 4 151 915 3 248 273 1 370 1 224 Gross deferred tax assets at December 31, 2018 191 1 233 1 188 3 722 273 2 175 8 782 Gross deferred tax liabilities at December 31, 2018 – 622 – 5 384 – 273 – 474 – 805 – 7 558 Net deferred tax balance at December 31, 2018 – 431 – 4 151 915 3 248 273 1 370 1 224 After offsetting the following amount of deferred tax assets and liabilities within the same tax jurisdiction, the balance amounts to: 83 Deferred tax assets at December 31, 2018 8 699 Deferred tax liabilities at December 31, 2018 – 7 475 Net deferred tax balance at December 31, 2018 1 224 1 2 </t>
  </si>
  <si>
    <t>Deferred tax assets/liabilities, expected to have impact on current taxes payable</t>
  </si>
  <si>
    <t xml:space="preserve"> (USD billions) 2019 2018 Expected to have an impact on current tax payable after more than 12 months – Deferred tax assets 4.3 3.9 – Deferred tax liabilities 5.2 6.7 </t>
  </si>
  <si>
    <t>Unremitted earnings retained by consolidated entities for reinvestment</t>
  </si>
  <si>
    <t xml:space="preserve"> (USD billions) 2019 2018 Unremitted earnings that have been retained </t>
  </si>
  <si>
    <t>Temporary differences on which no deferred tax assets have been provided</t>
  </si>
  <si>
    <t xml:space="preserve"> (USD billions) 2019 2018 Investments in subsidiaries 3 3 Goodwill from acquisitions – 24 – 33 </t>
  </si>
  <si>
    <t>Gross value of tax-loss carry-forwards</t>
  </si>
  <si>
    <t xml:space="preserve"> (USD millions) Not capitalized Capitalized 2019 total One year 14 0 14 Two years 28 0 28 Three years 28 6 34 Four years 16 46 62 Five years 127 37 164 More than five years 435 2 249 2 684 Total 648 2 338 2 986 (USD millions) Not capitalized Capitalized 2018 total One year 23 4 27 Two years 14 0 14 Three years 27 12 39 Four years 65 5 70 Five years 345 36 381 More than five years 522 2 288 2 810 Total 996 2 345 3 341 (USD millions) 2019 2018 2017 Tax losses carried forward </t>
  </si>
  <si>
    <t>CH Corporate tax rate, impact on the revaluation of deferred assets and liabilities and current income tax liabilities</t>
  </si>
  <si>
    <t xml:space="preserve"> Income Deferred tax asset Items previously recognized Items previously recognized in other comprehensive income 1 – 358 – 358 Total revaluation of deferred tax assets and liabilities 234 – 358 – 124 1 </t>
  </si>
  <si>
    <t>US Corporate tax rate, impact on the revaluation of deferred assets and liabilities and current income tax liabilities</t>
  </si>
  <si>
    <t xml:space="preserve"> Income Deferred tax asset Items previously recognized 1 Items previously recognized 2 Items previously recognized in retained earnings 3 – 71 – 71 Total revaluation of deferred Total revaluation of current tax payables 4 – 34 – 34 Total revaluation of deferred tax assets and liabilities, and current income tax liabilities – 474 – 325 – 799 1 2 3 4 </t>
  </si>
  <si>
    <t>Financial and other non-current assets (Tables)</t>
  </si>
  <si>
    <t xml:space="preserve"> (USD millions) 2019 2018 Equity securities 1 524 1 155 Debt securities 33 31 Fund investments 233 251 Total financial investments 1 790 1 437 Long-term receivables from customers 164 Minimum lease payments 1 Long-term receivables from finance subleases 66 Other long-term receivables 104 3 Contingent consideration receivables 2 399 396 Long-term loans, advances and security deposits 159 254 Total financial assets 2 518 2 345 1 2 </t>
  </si>
  <si>
    <t xml:space="preserve"> (USD millions) 2019 2018 Deferred compensation plans 414 468 Prepaid post-employment benefit plans 148 137 Other non-current assets 176 290 Total other non-current assets 738 895 </t>
  </si>
  <si>
    <t>Inventories (Tables)</t>
  </si>
  <si>
    <t>Inventories by class</t>
  </si>
  <si>
    <t xml:space="preserve"> (USD millions) 2019 2018 Raw material, consumables 751 931 Work in progress 3 024 3 087 Finished products 2 207 2 938 Total inventories 5 982 6 956 </t>
  </si>
  <si>
    <t>Amount of inventory recognized as an expense in cost of goods sold</t>
  </si>
  <si>
    <t xml:space="preserve"> (USD billions) 2019 2018 2017 Cost of goods sold – 8.5 – 8.3 – 8.2 </t>
  </si>
  <si>
    <t>Recognized amount of inventory provisions and reversals of inventory provision</t>
  </si>
  <si>
    <t xml:space="preserve"> (USD millions) 2019 2018 2017 Inventory provisions – 752 – 603 – 416 Reversals of inventory provisions 218 216 172 </t>
  </si>
  <si>
    <t>Trade receivables (Tables)</t>
  </si>
  <si>
    <t>Provisions for trade receivables</t>
  </si>
  <si>
    <t xml:space="preserve"> (USD millions) 2019 2018 Total gross trade receivables 8 396 8 853 Provisions for doubtful trade receivables – 95 – 126 Total trade receivables, net 8 301 8 727 </t>
  </si>
  <si>
    <t>Trade receivables provision movements</t>
  </si>
  <si>
    <t xml:space="preserve"> (USD millions) 2019 2018 2017 January 1 – 126 – 190 – 162 Provisions related to discontinued operations 1 54 Impact of divestments 12 Impact of business combination – 1 Provisions for doubtful trade receivables charged to the consolidated income statement 2 – 89 – 47 – 119 Utilization of provisions for doubtful trade receivables 12 39 12 Reversal of provisions for doubtful trade receivables credited to the consolidated income statement 3 53 61 76 Currency translation effects 1 12 – 9 December 31 – 95 – 126 – 190 1 2 3 </t>
  </si>
  <si>
    <t>Overdue amounts and related provision</t>
  </si>
  <si>
    <t xml:space="preserve"> (USD millions) 2019 2018 Not overdue 7 763 7 916 Past due for not more than one month 161 296 Past due for more than one month Past due for more than three months Past due for more than six months Past due for more than one year 150 213 Provisions for doubtful trade receivables – 95 – 126 Total trade receivables, net 8 301 8 727 </t>
  </si>
  <si>
    <t>Gross trade receivable from closely monitored countries</t>
  </si>
  <si>
    <t xml:space="preserve"> (USD millions) 2019 2018 Total balance of gross trade Past due for more than one year 61 97 Provisions 24 44 </t>
  </si>
  <si>
    <t>Trade receivables denominated in other currencies</t>
  </si>
  <si>
    <t xml:space="preserve"> (USD millions) 2019 2018 US dollar (USD) 3 466 3 510 Euro (EUR) 1 384 1 551 Japanese yen (JPY) 466 658 Russian ruble (RUB) 341 247 Chinese yuan (CNY) 279 282 British pound (GBP) 202 183 Brazilian real (BRL) 165 206 Canadian dollar (CAD) 129 136 Australian dollar (AUD) 125 161 Swiss franc (CHF) 89 100 Other currencies 1 655 1 693 Total trade receivables, net 8 301 8 727 </t>
  </si>
  <si>
    <t>Marketable securities, commodities, time deposits, derivative financial instruments and cash and cash equivalents (Tables)</t>
  </si>
  <si>
    <t>Marketable securities, commodities, timedeposits, and derivative financial instruments</t>
  </si>
  <si>
    <t xml:space="preserve"> (USD millions) 2019 2018 Debt securities 24 325 Fund investments 37 35 Total marketable securities 61 360 Commodities 110 104 Time deposits and short-term investments with original maturity more than 90 days 61 2 087 Derivative financial instruments 102 130 Accrued interest on debt securities, time deposits and short-term investments 12 Total marketable securities, commodities, time deposits and derivative financial instruments 334 2 693 </t>
  </si>
  <si>
    <t>Debt securities, breakdown by currency</t>
  </si>
  <si>
    <t xml:space="preserve"> (USD millions) 2019 2018 US dollar (USD) 302 Euro (EUR) 13 12 Japanese yen (JPY) 11 11 Total debt securities 24 325 </t>
  </si>
  <si>
    <t xml:space="preserve"> (USD millions) 2019 2018 Current accounts 3 247 3 121 Time deposits and short-term investments with original maturity less than 90 days 7 865 10 150 Total cash and cash equivalents 11 112 13 271 </t>
  </si>
  <si>
    <t>Other current assets (Tables)</t>
  </si>
  <si>
    <t xml:space="preserve"> (USD millions) 2019 2018 VAT receivable 508 588 Withholding tax recoverable 108 99 Prepaid expenses – Third parties 898 811 – Associated companies 1 Receivables from associated companies 1 2 Other receivables and current assets 1 165 1 360 Total other current assets 2 680 2 861 </t>
  </si>
  <si>
    <t>Equity (Tables)</t>
  </si>
  <si>
    <t>Schedule disclosing information related to movement in the share capital</t>
  </si>
  <si>
    <t xml:space="preserve"> Movement Movement Movement Share capital 972 – 3 969 – 25 944 – 8 936 Treasury shares – 76 – 24 – 100 31 – 69 – 11 – 80 Outstanding share capital 896 – 27 869 6 875 – 19 856 </t>
  </si>
  <si>
    <t>Schedule disclosing information related to movement in the shares</t>
  </si>
  <si>
    <t xml:space="preserve"> 2019 2018 2017 Total Total 1 Total Total Total 1 Total Total Total 1 Total Balance at beginning of year 2 550.6 – 239.4 2 311.2 2 616.8 – 299.3 2 317.5 2 627.1 – 253.0 2 374.1 Shares canceled for capital 2 Shares acquired to be 3 Other share purchases 4 – 1.7 – 1.7 – 1.2 – 1.2 – 3.8 – 3.8 Exercise of options 5 Equity-based compensation 5 9.4 9.4 7.4 7.4 8.8 8.8 Shares delivered to Alcon Other share sales 3.0 3.0 Total movements – 23.3 – 22.9 – 46.2 – 66.2 59.9 – 6.3 – 10.3 – 46.3 – 56.6 Balance at end of year 2 527.3 – 262.3 2 265.0 2 550.6 – 239.4 2 311.2 2 616.8 – 299.3 2 317.5 1 2 3 4 5 </t>
  </si>
  <si>
    <t>Schedule disclosing information related to Dividend</t>
  </si>
  <si>
    <t xml:space="preserve"> 2019 2018 2017 Dividend per share (in CHF) 2.85 2.80 2.75 Total dividend payment </t>
  </si>
  <si>
    <t>Schedule disclosing information related treasury shares movements</t>
  </si>
  <si>
    <t xml:space="preserve"> 2019 2018 2017 Number of Number of Number of Shares acquired to be canceled 1 – 60.3 – 5 351 – 23.3 – 1 859 – 66.2 – 5 270 Other share purchases 2 – 1.7 – 160 – 1.2 – 114 – 3.8 – 304 Purchase of treasury shares – 62.0 – 5 511 – 24.5 – 1 973 – 70.0 – 5 574 Exercise of options and employee transactions 3 18.8 5.5 210 7.8 434 4.6 255 Equity-based compensation 4,5 9.4 833 7.4 756 8.8 612 Shares delivered to Alcon employees 0.9 18 Other share sales 3.0 263 Total – 46.2 – 4 450 – 6.3 – 520 – 56.6 – 4 707 1 2 3 4 5 </t>
  </si>
  <si>
    <t>Non-current financial debt (Tables)</t>
  </si>
  <si>
    <t>Disclosure of non-current portion of non-current borrowings by type</t>
  </si>
  <si>
    <t xml:space="preserve"> (USD millions) 2019 2018 Straight bonds 22 167 25 283 Liabilities to banks and other financial institutions 1 188 285 Finance lease obligations 92 Total, including current portion of non-current financial debt 22 355 25 660 Less current portion of non-current financial debt – 2 002 – 3 190 Total non-current financial debt 20 353 22 470 1 </t>
  </si>
  <si>
    <t>Disclosure of detailed information about borrowings</t>
  </si>
  <si>
    <t xml:space="preserve"> 2019 2018 5.125% USD 3 000 2009 2019 Novartis Securities Investment Ltd., Hamilton, Bermuda 99.822% 3 000 4.400% USD 1 000 2010 2020 Novartis Capital Corporation, New York, United States 99.237% 1 000 998 2.400% USD 1 500 2012 2022 Novartis Capital Corporation, New York, United States 99.225% 1 495 1 493 3.700% USD 500 2012 2042 Novartis Capital Corporation, New York, United States 98.325% 489 489 3.400% USD 2 150 2014 2024 Novartis Capital Corporation, New York, United States 99.287% 2 139 2 137 4.400% USD 1 850 2014 2044 Novartis Capital Corporation, New York, United States 99.196% 1 825 1 825 0.750% EUR 600 2014 2021 Novartis Finance S.A., Luxembourg, Luxembourg 99.134% 670 683 1.625% EUR 600 2014 2026 Novartis Finance S.A., Luxembourg, Luxembourg 99.697% 670 684 0.250% CHF 500 2015 2025 Novartis AG, Basel, Switzerland 100.640% 517 508 0.625% CHF 550 2015 2029 Novartis AG, Basel, Switzerland 100.502% 568 558 1.050% CHF 325 2015 2035 Novartis AG, Basel, Switzerland 100.479% 336 330 3.000% USD 1 750 2015 2025 Novartis Capital Corporation, New York, United States 99.010% 1 735 1 732 4.000% USD 1 250 2015 2045 Novartis Capital Corporation, New York, United States 98.029% 1 219 1 219 0.125% EUR 1 250 2016 2023 Novartis Finance S.A., Luxembourg, Luxembourg 99.127% 1 392 1 419 0.625% EUR 500 2016 2028 Novartis Finance S.A., Luxembourg, Luxembourg 98.480% 553 563 1.800% USD 1 000 2017 2020 Novartis Capital Corporation, New York, United States 99.609% 1 000 998 2.400% USD 1 000 2017 2022 Novartis Capital Corporation, New York, United States 99.449% 996 995 3.100% USD 1 000 2017 2027 Novartis Capital Corporation, New York, United States 99.109% 990 989 0.000% EUR 1 250 2017 2021 Novartis Finance S.A., Luxembourg, Luxembourg 99.133% 1 396 1 421 1.125% EUR 600 2017 2027 Novartis Finance S.A., Luxembourg, Luxembourg 99.874% 670 684 0.500% EUR 750 2018 2023 Novartis Finance S.A., Luxembourg, Luxembourg 99.655% 837 853 1.375% EUR 750 2018 2030 Novartis Finance S.A., Luxembourg, Luxembourg 99.957% 838 856 1.700% EUR 750 2018 2038 Novartis Finance S.A., Luxembourg, Luxembourg 99.217% 832 849 Total straight bonds 22 167 25 283 </t>
  </si>
  <si>
    <t>Non-current financial debt including current portion by maturity</t>
  </si>
  <si>
    <t xml:space="preserve"> (USD millions) 2019 2018 2019 3 190 2020 2 002 2 006 2021 2 067 2 111 2022 2 583 2 585 2023 2 321 2 278 2024 2 139 2 137 After 2024 11 243 11 353 Total 22 355 25 660 </t>
  </si>
  <si>
    <t>Non-current financial debt including current portion by currency</t>
  </si>
  <si>
    <t xml:space="preserve"> (USD millions) 2019 2018 US dollar (USD) 12 889 15 964 Euro (EUR) 7 861 8 028 Japanese yen (JPY) 184 272 Swiss franc (CHF) 1 421 1 396 Total 22 355 25 660 </t>
  </si>
  <si>
    <t>Comparison of balance sheet and fair value of total non-current financial debt including current portion</t>
  </si>
  <si>
    <t xml:space="preserve"> 2019 2019 2018 2018 Straight bonds 22 167 23 701 25 283 25 438 Others 188 188 377 377 Total 22 355 23 889 25 660 25 815 </t>
  </si>
  <si>
    <t>Collaerallized non-current financial debt and pledged assets</t>
  </si>
  <si>
    <t xml:space="preserve"> (USD millions) 2019 2018 Total net book value of property, </t>
  </si>
  <si>
    <t>Provisions and other non-current liabilities (Tables)</t>
  </si>
  <si>
    <t>Disclosure of other provisions [text block]</t>
  </si>
  <si>
    <t xml:space="preserve"> (USD millions) 2019 2018 Accrued liability for employee benefits: Defined benefit pension plans 1 3 469 3 546 Other long-term employee benefits and deferred compensation 546 600 Other post-employment benefits 1 612 954 Environmental remediation provisions 592 634 Provisions for product liabilities, governmental investigations and other legal matters 200 214 Contingent consideration 2 958 874 Other non-current liabilities 255 497 Total provisions and other non-current liabilities 6 632 7 319 1 2 </t>
  </si>
  <si>
    <t>Accrual for environmental loss contingencies [table text block]</t>
  </si>
  <si>
    <t xml:space="preserve"> (USD millions) 2019 2018 2017 January 1 692 761 773 Cash payments – 30 – 48 – 46 Releases 1 – 83 – 21 – 153 Additions 2 124 7 154 Currency translation effects 11 – 7 33 December 31 714 692 761 Less current provision – 122 – 58 – 55 Non-current environmental remediation provisions at December 31 592 634 706 1 2 </t>
  </si>
  <si>
    <t>Accrual for environmental loss contingencies, fiscal year maturity [table text block]</t>
  </si>
  <si>
    <t xml:space="preserve"> Expected Due within two years 141 Due later than two years, but within five years 210 Due later than five years, but within 10 years 258 Due after 10 years 105 Total environmental remediation liability provisions 714 </t>
  </si>
  <si>
    <t>Accrual for product liabilities government investigations other legal matters loss contingencies [table text block]</t>
  </si>
  <si>
    <t xml:space="preserve"> (USD millions) 2019 2018 2017 January 1 340 351 395 Provisions related to 1 Impact of business combinations 10 Cash payments – 116 – 118 – 69 Releases of provisions 2 – 52 – 107 – 70 Additions to provisions 3 1 230 220 93 Currency translation effects – 1 – 6 2 December 31 1 369 340 351 Less current portion – 1 169 – 126 – 121 Non-current product liabilities, governmental investigations and other legal matters provisions at December 31 200 214 230 1 2 3 </t>
  </si>
  <si>
    <t>Current financial debt and derivative financial instruments (Tables)</t>
  </si>
  <si>
    <t>Current financial debt and derivative instruments</t>
  </si>
  <si>
    <t xml:space="preserve"> (USD millions) 2019 2018 Interest-bearing accounts of associates 1 Bank and other financial debt 2 719 701 Commercial paper 2 289 3 951 Current portion of non-current financial debt 2 002 3 190 Fair value of derivative financial instruments 185 58 Total current financial debt and derivative financial instruments 7 031 9 678 1 2 </t>
  </si>
  <si>
    <t>Provisions and other current liabilities (Tables)</t>
  </si>
  <si>
    <t xml:space="preserve"> (USD millions) 2019 2018 Taxes other than income taxes 471 528 Restructuring provisions 438 507 Accrued expenses for goods and services received but not invoiced 1 046 970 Accruals for royalties 653 651 Accrued interests on financial debt 98 156 Provisions for deductions from revenue 5 595 5 262 Accruals for compensation and benefits, including social security 2 464 2 527 Environmental remediation liabilities 122 58 Deferred income 114 236 Provisions for product liabilities, governmental investigations and other legal matters 1 1 169 126 Accrued share-based payments 326 273 Contingent considerations 2 78 33 Commitment for repurchase of own shares 3 284 Other payables 764 673 Total provisions and other current liabilities 13 338 12 284 1 2 3 </t>
  </si>
  <si>
    <t>Provisions for reduction of revenue</t>
  </si>
  <si>
    <t xml:space="preserve"> Income statement charge 2 Revenue 1 2019 US-specific healthcare plans Non-US-specific healthcare plans Non-healthcare plans and program-related rebates, returns and other deductions 1 754 – 166 9 – 11 698 – 25 11 868 103 1 845 Total 2019 5 262 – 194 – 10 – 19 348 – 220 20 001 104 5 595 2018 US-specific healthcare plans Non-US-specific healthcare plans Non-healthcare plans and program-related rebates, returns and other deductions 1 726 – 51 – 12 227 – 91 11 956 441 1 754 Total 2018 4 672 – 129 – 18 567 – 98 19 052 332 5 262 2017 US-specific healthcare plans Non-US-specific healthcare plans Non-healthcare plans and program-related rebates, returns and other deductions 1 702 65 – 11 814 – 127 12 045 – 145 1 726 Total 2017 4 183 196 – 17 452 – 109 18 106 – 252 4 672 1 2 </t>
  </si>
  <si>
    <t>Restructuring provisions movements</t>
  </si>
  <si>
    <t xml:space="preserve"> (USD millions) 2019 2018 2017 January 1 507 153 222 Provisions related to 1 Additions 2 492 534 194 Cash payments – 479 – 145 – 200 Releases 3 – 72 – 33 – 64 Transfers –  7 Currency translation effects – 2 – 2 8 December 31 438 507 153 1 2 3 </t>
  </si>
  <si>
    <t>Details to the consolidated statements of cash flows (Tables)</t>
  </si>
  <si>
    <t>Adjustments for non-cash items from continuing operations</t>
  </si>
  <si>
    <t xml:space="preserve"> (USD millions) 2019 2018 2017 Depreciation, amortization and impairments on: Property, plant and equipment 1 547 1 783 1 460 Right-of-use assets 1 305 Intangible assets 3 974 3 428 3 276 Financial assets 2 – 38 6 227 Non-cash change in provisions and other non-current liabilities 1 871 895 86 Gains on disposal and other adjustments on property, plant and equipment; intangible assets; Equity-settled compensation expense 758 673 612 Income from associated companies 3 – 659 – 6 438 – 1 108 Taxes 1 793 1 295 1 603 Net financial expense 805 746 708 Total 9 122 1 486 5 787 1 2 3 </t>
  </si>
  <si>
    <t>Cash flows from changes in working capital and other operating items included in operating cash flow from continuing operations</t>
  </si>
  <si>
    <t xml:space="preserve"> (USD millions) 2019 2018 2017 (Increase) in inventories – 382 – 387 – 203 (Increase) in trade receivables – 980 – 544 – 655 Increase in trade payables 553 252 82 Change in other current assets – 160 316 – 303 Change in other current liabilities 1 167 941 1 410 Other adjustments, net 1 – 2 1 Total 199 576 332 </t>
  </si>
  <si>
    <t>Cash flows arising from acquisitions and divestments of businesses</t>
  </si>
  <si>
    <t xml:space="preserve"> (USD millions) Note 2019 2018 2017 Net assets recognized as a result of business combinations 24 – 4 124 – 13 660 – 874 Fair value of previously held equity interests 33 Receivables and payables contingent consideration, net 242 – 5 151 Payments, deferred consideration and other adjustments, net – 2 – 36 – 36 Cash flows used for acquisitions of businesses – 3 851 – 13 701 – 759 Cash flows from divestments of businesses, net 1 91 18 45 Cash flows used for acquisitions and divestments of businesses, net – 3 760 – 13 683 – 714 1 </t>
  </si>
  <si>
    <t>Reconciliation of liabilities arising from financing activities</t>
  </si>
  <si>
    <t xml:space="preserve"> Current January 1, 2019 22 470 9 678 Impact of adoption of IFRS 16 Leases continuing operations 1 – 2 – 1 1 471 268 Impact of adoption of IFRS 16 Leases discontinued operations 2 – 89 246 40 Financial debts and lease liabilities related to discontinued operations 3 – 47 – 246 – 40 Increase in non-current financial debts 93 Repayment of non-current financial debts – 3 195 Change in current financial debts – 1 582 Payments of lease liabilities, net – 273 Interest payments for amounts included in lease liabilities New leases 362 131 Impact of business combinations and divestments 2 – 11 – 6 Changes in fair values, and other changes, net 129 33 20 Amortization of bonds discount 25 Currency translation effects – 141 44 4 1 Reclassification from non-current to current, net – 2 003 2 003 – 156 156 December 31, 2019 20 353 7 031 1 703 246 1 2 3 Current January 1, 2018 23 224 5 308 Increase in non-current financial debts 1 2 856 Repayment of non-current financial debts 2 – 366 Change in current financial debts 3 1 681 Impact of business combinations 10 4 Changes in fair values, and other changes 5 – 48 Amortization of bonds discount 27 2 Currency translation effects – 462 – 93 Current portion of non-current financial debt – 3 190 3 190 December 31, 2018 22 470 9 678 1 2 3 Current January 1, 2017 17 897 5 905 Increase in non-current financial debts 1 4 933 Repayment of non-current financial debts 2 – 1 – 187 Change in current financial debts 3 – 755 Changes in fair values, and other changes – 6 – 140 Amortization of bonds discount 16 Currency translation effects 744 126 Current portion of non-current financial debt – 359 359 December 31, 2017 23 224 5 308 1 2 3 </t>
  </si>
  <si>
    <t>Acquisitions of businesses (Tables)</t>
  </si>
  <si>
    <t>Fair value of assets and liabilities arising from acquisitions</t>
  </si>
  <si>
    <t xml:space="preserve"> (USD millions) 2019 2018 2017 Property, plant and equipment 44 137 Currently marketed products 3 550 2 531 Acquired research and development 342 10 224 1 223 Other intangible assets 22 1 Deferred tax assets 60 381 8 Financial and other assets 8 19 Inventories 195 20 Trade receivables and other current assets 4 90 Cash and cash equivalents 1 112 20 Deferred tax liabilities – 107 – 2 874 – 325 Current and non-current financial debts – 2 – 14 Trade payables and other liabilities – 178 – 627 – 1 Net identifiable assets acquired 3 938 11 000 925 Cash and cash equivalents – 1 112 – 20 Non-controlling interests – 26 Goodwill 186 4 084 94 Net assets recognized as a result of business combinations 1 4 124 13 946 999 1 </t>
  </si>
  <si>
    <t>Post-employment benefits for associates (Tables)</t>
  </si>
  <si>
    <t>Summary of the funded and unfunded defined benefit obligation for pension and other post retirement benefit plans table</t>
  </si>
  <si>
    <t xml:space="preserve"> Pension plans Other post-employment benefit plans (USD millions) 2019 2018 2019 2018 Benefit obligation at January 1 22 179 23 210 1 073 1 115 Benefit obligations related to discontinued operations 1 – 662 – 385 Current service cost 336 378 13 34 Interest cost 330 321 29 39 Past service costs and settlements – 168 – 1 Administrative expenses 24 26 Remeasurement losses/(gains) arising from changes in financial assumptions 1 791 – 567 76 – 31 Remeasurement (gains)/losses arising from changes in demographic assumptions – 193 5 – 9 1 Experience-related remeasurement losses/(gains) 184 264 – 22 – 32 Currency translation effects 283 – 374 – 7 Benefit payments – 1 256 – 1 263 – 30 – 46 Contributions of associates 169 169 Effect of acquisitions, divestments or transfers 49 11 1 Benefit obligation at December 31 23 066 22 179 746 1 073 Fair value of plan assets at January 1 18 838 20 275 119 162 Plan assets related to discontinued operations 1 – 424 – 40 Interest income 257 249 3 5 Return on plan assets excluding interest income 1 656 – 805 10 – 8 Currency translation effects 304 – 310 Novartis Group contributions 420 520 74 6 Contributions of associates 169 169 Settlements – 193 – 3 Benefit payments – 1 256 – 1 263 – 30 – 46 Effect of acquisitions, divestments or transfers 39 6 – 2 Fair value of plan assets at December 31 19 810 18 838 134 119 Funded status – 3 256 – 3 341 – 612 – 954 Limitation on recognition of fund surplus at January 1 – 68 – 89 Change in limitation on recognition of fund surplus (incl. exchange rate differences) 7 25 Interest income on limitation of fund surplus – 4 – 4 Limitation on recognition of fund surplus at December 31 – 65 – 68 Net liability in the balance sheet at December 31 – 3 321 – 3 409 – 612 – 954 1 </t>
  </si>
  <si>
    <t>Reconciliation of the net liability table</t>
  </si>
  <si>
    <t xml:space="preserve"> Pension plans Other post-employment benefit plans (USD millions) 2019 2018 2019 2018 Net liability at January 1 – 3 409 – 3 024 – 954 – 953 Less: net liability related to discontinued operations 1 238 345 Current service cost – 336 – 378 – 13 – 34 Net interest expense – 77 – 76 – 26 – 34 Administrative expenses – 24 – 26 Past service costs and settlements – 25 – 2 Remeasurements – 126 – 507 – 35 54 Currency translation effects 21 64 7 Novartis Group contributions 420 520 74 6 Effect of acquisitions, divestments or transfers – 10 – 5 – 3 Change in limitation on recognition of fund surplus 7 25 Net liability at December 31 – 3 321 – 3 409 – 612 – 954 Amounts recognized in the consolidated balance sheet Prepaid benefit cost 148 137 Accrued benefit liability – 3 469 – 3 546 – 612 – 954 1 </t>
  </si>
  <si>
    <t>Principal weighted average actuarial assumptions</t>
  </si>
  <si>
    <t xml:space="preserve"> Pension plans Other post-employment benefit plans 2019 2018 2017 2019 2018 2017 Weighted average assumptions used to determine benefit obligations at December 31 Discount rate 1.0% 1.6% 1.5% 3.6% 4.4% 3.7% Expected rate of pension increase 0.3% 0.4% 0.5% Expected rate of salary increase 2.8% 2.8% 2.8% Interest on savings account 0.3% 0.8% 0.6% Current average life expectancy Current average life expectancy </t>
  </si>
  <si>
    <t>The sensitivity of the defined benefit pension obligation to the principal actuarial assumptions</t>
  </si>
  <si>
    <t xml:space="preserve"> Change in 2019 year-end 25 basis point increase in discount rate – 787 25 basis point decrease in discount rate 837 One-year increase in life expectancy 848 25 basis point increase in rate of pension increase 546 25 basis point decrease in rate of pension increase – 135 25 basis point increase of interest on savings account 62 25 basis point decrease of interest on savings account – 60 25 basis point increase in rate of salary increase 54 25 basis point decrease in rate of salary increase – 55 </t>
  </si>
  <si>
    <t>The healthcare cost trend rate assumptions used for other post-employment benefits</t>
  </si>
  <si>
    <t xml:space="preserve"> 2019 2018 2017 Healthcare cost trend rate Rate to which the cost trend Year that the rate reaches </t>
  </si>
  <si>
    <t>The weighted average plan asset allocation of funded defined benefit pension plans</t>
  </si>
  <si>
    <t xml:space="preserve"> Pension plans Long-term Long-term Equity securities 15 40 27 28 Debt securities 20 60 36 35 Real estate 5 20 17 17 Alternative investments 0 20 15 16 Cash and other investments 0 15 5 4 Total 100 100 </t>
  </si>
  <si>
    <t>Asset allocation, investments in shares of Novartis AG</t>
  </si>
  <si>
    <t xml:space="preserve"> December 31, December 31, Investment in shares of Novartis AG Number of shares (in millions) 2.3 11.0 Market value (in USD billions) 0.2 0.9 </t>
  </si>
  <si>
    <t>The expected future cash flows in respect of pension and other post- employment benefit plans</t>
  </si>
  <si>
    <t xml:space="preserve"> Other post- Novartis Group contributions 2020 (estimated) 410 46 Expected future benefit payments 2020 1 201 46 2021 1 116 47 2022 1 106 48 2023 1 096 48 2024 1 087 48 2025–2029 5 270 231 </t>
  </si>
  <si>
    <t>Defined contribution plans</t>
  </si>
  <si>
    <t xml:space="preserve"> (USD millions) 2019 2018 2017 Contributions for defined contribution plans continuing operations 422 443 307 </t>
  </si>
  <si>
    <t>Pension plans</t>
  </si>
  <si>
    <t>Breakdown of defined benefit obligation for pension plans and other post-employment benefit</t>
  </si>
  <si>
    <t xml:space="preserve"> 2019 2018 United Rest of United Rest of Benefit obligation at December 31 15 106 3 552 4 408 23 066 14 263 3 348 4 568 22 179 Thereof unfunded 670 466 1 136 649 491 1 140 By type of member Active 6 167 630 1 400 8 197 5 618 653 1 616 7 887 Deferred pensioners 1 205 1 517 2 722 1 131 1 531 2 662 Pensioners 8 939 1 717 1 491 12 147 8 645 1 564 1 421 11 630 Fair value of plan assets at December 31 14 457 2 311 3 042 19 810 13 470 2 160 3 208 18 838 Funded status – 649 – 1 241 – 1 366 – 3 256 – 793 – 1 188 – 1 360 – 3 341 </t>
  </si>
  <si>
    <t>Other post-employment benefit plans</t>
  </si>
  <si>
    <t xml:space="preserve"> 2019 2018 United Rest of United Rest of Benefit obligation at December 31 658 88 746 1 001 72 1 073 Thereof unfunded 524 88 612 882 72 954 By type of member Active 121 36 157 270 25 295 Deferred pensioners 15 0 15 18 0 18 Pensioners 522 52 574 713 47 760 Fair value of plan assets at December 31 134 0 134 119 0 119 Funded status – 524 – 88 – 612 – 882 – 72 – 954 </t>
  </si>
  <si>
    <t>Equity-based participation plans for associates (Tables)</t>
  </si>
  <si>
    <t>Expense related to all equity-based participation and liabilities arising from equity-based payment transactions</t>
  </si>
  <si>
    <t xml:space="preserve"> (USD millions) 2019 2018 2017 Expense related to equity-based Liabilities arising from equity-based payment transactions 326 273 261 </t>
  </si>
  <si>
    <t>Schedule of unvested restricted stock units roll forward</t>
  </si>
  <si>
    <t xml:space="preserve"> 2019 2018 Weighted Weighted Non-vested shares at January 1 25.7 77.1 1 981 23.9 80.6 1 926 Granted – Annual Incentive 1.1 78.4 86 1.3 83.9 109 – Share savings plans 4.2 83.0 349 4.1 84.9 348 – Select North America 5.3 64.0 339 3.9 77.8 303 – Select outside North America 2.6 67.4 175 2.1 79.7 167 – Long-Term Performance Plan 2.5 68.9 172 1.5 85.8 129 – Long-Term Relative Performance Plan 0.1 0.0 0 0.3 52.0 16 – Other share awards 1.9 67.7 129 1.2 77.9 93 Vested – 13.3 80.3 – 1 068 – 10.7 90.2 – 965 Forfeited – 4.3 76.3 – 328 – 1.9 76.4 – 145 Non-vested shares at December 31 25.8 71.1 1 835 25.7 77.1 1 981 </t>
  </si>
  <si>
    <t>Select outside North America</t>
  </si>
  <si>
    <t>Disclosure of number and weighted average remaining contractual life of outstanding share options</t>
  </si>
  <si>
    <t xml:space="preserve"> 2019 2018 Weighted Weighted Options outstanding Sold or exercised – 2.2 58.4 – 1.8 58.2 Outstanding at December 31 3.4 60.9 5.6 59.9 Exercisable at December 31 3.4 60.9 5.6 59.9 </t>
  </si>
  <si>
    <t>Disclosure of range of exercise prices of outstanding share options</t>
  </si>
  <si>
    <t xml:space="preserve"> Total/ Number outstanding (millions) 0.3 0.7 0.9 1.5 3.4 Remaining contractual life (years) 0.0 1.0 2.0 3.0 2.1 Exercise price (USD) 54.5 57.0 57.6 66.0 60.9 </t>
  </si>
  <si>
    <t>Select North America</t>
  </si>
  <si>
    <t xml:space="preserve"> 2019 2018 Weighted Weighted Options outstanding Sold or exercised – 5.6 58.6 – 5.1 57.4 Outstanding at December 31 9.6 61.9 15.2 60.7 Exercisable at December 31 9.6 61.9 15.2 60.7 </t>
  </si>
  <si>
    <t xml:space="preserve"> Total/ Number outstanding (millions) 0.4 1.2 2.9 5.1 9.6 Remaining contractual life (years) 0.0 1.0 2.0 3.0 2.3 Exercise price (USD) 54.5 57.0 57.6 66.0 61.9 </t>
  </si>
  <si>
    <t>Transactions with related parties (Tables)</t>
  </si>
  <si>
    <t>Executive Officers and Non-Executive Directors Compensation</t>
  </si>
  <si>
    <t xml:space="preserve"> Executive Officers Non-Executive Directors Total (USD millions) 2019 2018 2017 2019 2018 2017 2019 2018 2017 Cash and other compensation 20.7 22.5 18.4 4.1 4.0 4.0 24.8 26.5 22.4 Post-employment benefits 2.6 2.5 2.0 2.6 2.5 2.0 Equity-based compensation 40.6 42.5 49.9 4.6 4.8 4.8 45.2 47.3 54.7 Total 63.9 67.5 70.3 8.7 8.8 8.8 72.6 76.3 79.1 </t>
  </si>
  <si>
    <t>Transactions with former members of the Board of Directors</t>
  </si>
  <si>
    <t xml:space="preserve"> Currency 2019 2018 2017 Dr. Krauer CHF 60 000 60 000 60 000 Dr. Vasella CHF 0 18 228 26 279 </t>
  </si>
  <si>
    <t>Commitments and contingencies (Tables)</t>
  </si>
  <si>
    <t>Leasing commitments</t>
  </si>
  <si>
    <t xml:space="preserve"> (USD millions) 2019 2020 809 2021 442 2022 319 2023 724 2024 167 Thereafter 1 943 Total 4 404 </t>
  </si>
  <si>
    <t>Financial instruments - additional disclosures (Tables)</t>
  </si>
  <si>
    <t>Disclosure of financial assets and financial liabilities</t>
  </si>
  <si>
    <t xml:space="preserve"> (USD millions) Note 2019 1 2018 1 Cash and cash equivalents 16 11 112 13 271 Financial assets - measured at fair value through other comprehensive income Marketable securities Debt securities 16 24 325 Long-term financial investments Equity securities 13 1 158 802 Debt securities 13 33 31 Total long-term financial investments - fair value through other comprehensive income 1 191 833 Total financial assets - measured at fair value through other comprehensive income 1 215 1 158 Financial assets - measured at amortized costs Trade receivables, income tax receivables and other current assets (excluding pre-payments) 15/17 10 337 11 024 Accrued interest on debt securities, time deposits and short-term investments 16 12 Time deposits and short-term investments with original maturity more than 90 days 16 61 2 087 Long-term loans, advances, security deposits and other long-term receivables 13 329 512 Total financial assets - measured at amortized costs 10 727 13 635 Financial assets - measured at fair value through the consolidated income statement Equity securities 13 366 353 Fund investments 13/16 270 286 Associated companies at fair value through profit and loss 186 145 Derivative financial instruments 16 102 130 Contingent consideration receivables 13 399 396 Total financial assets - measured at fair value through the consolidated income statement 1 323 1 310 Total financial assets 24 377 29 374 Financial liabilities - measured at amortized costs Current financial debt Interest-bearing accounts of associates payable on demand 21 1 836 1 778 Bank and other financial debt 21 719 701 Commercial paper 21 2 289 3 951 Current portion of non-current debt 21 2 002 3 190 Total current financial debt 6 846 9 620 Non-current financial debt Straight bonds 19 22 167 25 283 Liabilities to banks and other financial institutions 19 188 285 Finance lease obligations 19 92 Current portion of non-current debt 19 – 2 002 – 3 190 Total non-current financial debt 20 353 22 470 Trade payables and commitment for repurchase of own shares 2 5 424 5 840 Total financial liabilities - measured at amortized costs 32 623 37 930 Financial liabilities - measured at fair value through the consolidated income statement Contingent consideration (see Note 20/22) and other financial liabilities 1 065 917 Derivative financial instruments 21 185 58 Total financial liabilities - measured at fair value through the consolidated income statement 1 250 975 Lease liabilities 10 1 949 Total financial liabilities 35 822 38 905 1 2 Derivative financial instruments The following tables show the contract or underlying principal amounts and fair values of derivative financial instruments analyzed by type of contract at December 31, 2019 and 2018. Contract or underlying principal amounts indicate the gross volume of business outstanding at the consolidated balance sheet date and do not represent amounts at risk. The fair values are determined by reference to market prices or standard pricing models that use observable market inputs at December 31, 2019 and 2018. </t>
  </si>
  <si>
    <t>Derivative financial instruments</t>
  </si>
  <si>
    <t xml:space="preserve"> Contract or underlying principal amount Positive fair values Negative fair values (USD millions) 2019 2018 2019 2018 2019 2018 Forward foreign exchange rate contracts 10 779 10 823 96 130 – 75 – 58 Commodity purchase contract 9 6 Options on equity securities 269 – 110 Total derivative financial instruments included in marketable securities and in current financial debts 11 057 10 823 102 130 – 185 – 58 </t>
  </si>
  <si>
    <t>Contract or underlying principal amount the derivative financial instruments, by currency</t>
  </si>
  <si>
    <t xml:space="preserve"> 2019 (USD millions) EUR USD Other Total Forward foreign exchange rate contracts 1 373 7 760 1 646 10 779 Commodity purchase contract 9 9 Options on equity securities 250 19 269 Total derivative financial instruments 1 373 8 019 1 665 11 057 2018 (USD millions) EUR USD Other Total Forward foreign exchange rate contracts 2 989 6 558 1 276 10 823 Total derivative financial instruments 2 989 6 558 1 276 10 823 </t>
  </si>
  <si>
    <t>Fair value by hierarchy</t>
  </si>
  <si>
    <t xml:space="preserve"> 2019 Valued at Financial assets Debt securities 24 24 Fund investments 37 37 Total marketable securities 37 24 61 Time deposits and short term investments with original maturity more than 90 days 61 61 Derivative financial instruments 102 102 Total marketable securities, time deposits and derivative financial instruments 37 126 61 224 Debt and equity securities 976 581 1 557 Fund investments 233 233 Contingent consideration receivables 399 399 Long-term loans, advances, security deposits and other long-term receivables 329 329 Total financial investments and long-term loans 976 1 213 329 2 518 Associated companies at fair value through profit and loss 186 186 Financial liabilities Contingent consideration payables – 1 036 – 1 036 Other financial liabilities – 29 – 29 Derivative financial instruments – 185 – 185 Total financial liabilities at fair value – 185 – 1 065 – 1 250 2018 Valued at Financial assets Debt securities 302 23 325 Fund investments 35 35 Total marketable securities 337 23 360 Time deposits and short term investments with original maturity more than 90 days 2 087 2 087 Derivative financial instruments 130 130 Accrued interest on debt securities, time deposits and short-term investments 12 12 Total marketable securities, time deposits and derivative financial instruments 337 153 2 099 2 589 Debt and equity securities 698 488 1 186 Fund investments 251 251 Contingent consideration receivables 396 396 Long-term loans and receivables from customers and finance lease, advances, security deposits 512 512 Total financial investments and long-term loans 698 1 135 512 2 345 Associated companies at fair value through profit and loss 145 145 Financial liabilities Contingent consideration payables – 907 – 907 Other financial liabilities – 10 – 10 Derivative financial instruments – 58 – 58 Total financial liabilities at fair value – 58 – 917 – 975 </t>
  </si>
  <si>
    <t>Reconciliation of changes in fair value measurement</t>
  </si>
  <si>
    <t xml:space="preserve"> 2019 Associated January 1 145 251 488 396 – 907 – 10 Impact from discontinued operations 1 – 28 – 19 163 Fair value gains and other adjustments, Fair value losses (including impairments and Fair value adjustments recognized in the consolidated statement Purchases 49 28 229 – 401 – 5 Cash receipts and payments – 32 3 33 Disposals – 3 – 30 – 53 Reclassification 10 – 64 December 31 186 233 581 399 – 1 036 – 29 Total of fair value gains and losses recognized 1 2018 Associated January 1 188 166 437 844 – 852 – 72 Fair value gains and other adjustments, Fair value losses (including impairments and Fair value adjustments recognized in the consolidated statement Purchases 24 22 123 – 182 Cash receipts and payments – 484 11 62 Disposals – 6 – 30 – 25 Contingent consideration payable related to disposal group held for sale 3 Reclassification – 39 – 32 December 31 145 251 488 396 – 907 – 10 Total of fair value gains and losses recognized </t>
  </si>
  <si>
    <t>Equity securities measured at fair value through other comprehensive income</t>
  </si>
  <si>
    <t xml:space="preserve"> (USD millions) 2019 2018 Listed equity securities 843 597 Non-listed equity securities 315 205 Total equity securities 1 158 802 </t>
  </si>
  <si>
    <t>Monitoring of net debt or liquidity based on contractual maturities</t>
  </si>
  <si>
    <t xml:space="preserve"> 2019 Due later than Due later than Due later than Current assets Marketable securities, time deposits and short-term Commodities 110 110 Derivative financial instruments and accrued interest 14 79 3 3 3 102 Cash and cash equivalents 9 712 1 400 11 112 Total current financial assets 9 746 1 505 19 6 170 11 446 Non-current liabilities Financial debt – 9 110 – 11 243 – 20 353 Financial debt - undiscounted – 9 150 – 11 355 – 20 505 Total non-current financial debt – 9 110 – 11 243 – 20 353 Current liabilities Financial debt – 4 243 – 1 373 – 1 230 – 6 846 Financial debt - undiscounted – 4 243 – 1 373 – 1 230 – 6 846 Derivative financial instruments – 130 – 29 – 26 – 185 Total current financial debt – 4 373 – 1 402 – 1 256 – 7 031 Net debt 5 373 103 – 1 237 – 9 104 – 11 073 – 15 938 2018 Due later than Due later than Due later than Current assets Marketable securities, time deposits and short-term Commodities 104 104 Derivative financial instruments and accrued interest 40 75 27 142 Cash and cash equivalents 3 571 9 700 13 271 Total current financial assets 3 650 9 831 2 118 198 167 15 964 Non-current liabilities Financial debt – 8 980 – 13 490 – 22 470 Financial debt - undiscounted – 9 025 – 13 623 – 22 648 Total non-current financial debt – 8 980 – 13 490 – 22 470 Current liabilities Financial debt – 5 217 – 4 084 – 319 – 9 620 Financial debt - undiscounted – 5 217 – 4 084 – 319 – 9 620 Derivative financial instruments – 16 – 34 – 8 – 58 Total current financial debt – 5 233 – 4 118 – 327 – 9 678 Net debt – 1 583 5 713 1 791 – 8 782 – 13 323 – 16 184 </t>
  </si>
  <si>
    <t>Derivative financial instruments and accrued interest on derivative financial instruments</t>
  </si>
  <si>
    <t xml:space="preserve"> 2019 Due later than Due later than Derivative financial instruments and accrued interest on derivative financial instruments Potential outflows in various currencies - from financial derivative liabilities – 814 – 4 624 – 952 – 6 390 Potential inflows in various currencies - from financial derivative assets 807 4 656 922 6 385 2018 Due later than Due later than Derivative financial instruments and accrued interest on derivative financial instruments Potential outflows in various currencies - from financial derivative liabilities – 1 305 – 2 949 – 598 – 4 852 Potential inflows in various currencies - from financial derivative assets 1 328 2 974 593 4 895 </t>
  </si>
  <si>
    <t>Other contractual liabilities of the net debt or liquidity</t>
  </si>
  <si>
    <t xml:space="preserve"> 2019 Due later than Due later than Due later than Contractual interest on non-current liabilities – 36 – 428 – 1 531 – 3 439 – 5 434 Lease liabilities – 65 – 181 – 622 – 1 081 – 1 949 Trade payables – 5 222 – 202 – 5 424 Contingent consideration liabilities – 62 – 9 – 582 – 383 – 1 036 2018 Due later than Due later than Due later than Contractual interest on non-current liabilities – 113 – 459 – 1 667 – 3 755 – 5 994 Trade payables – 5 556 – 5 556 Contingent consideration liabilities – 98 – 470 – 339 – 907 </t>
  </si>
  <si>
    <t>Ten day loss fair value VAR model</t>
  </si>
  <si>
    <t xml:space="preserve"> (USD millions) 2019 2018 All financial instruments 355 337 Analyzed by components: Instruments sensitive to foreign Instruments sensitive to equity Instruments sensitive to interest rates 187 221 </t>
  </si>
  <si>
    <t>Ten day loss fair value VAR model, average, high, and low VAR amounts</t>
  </si>
  <si>
    <t xml:space="preserve"> 2019 (USD millions) Average High Low All financial instruments 348 385 303 Analyzed by components: Instruments sensitive to foreign Instruments sensitive to equity Instruments sensitive to 2018 (USD millions) Average High Low All financial instruments 443 553 337 Analyzed by components: Instruments sensitive to foreign Instruments sensitive to equity Instruments sensitive to </t>
  </si>
  <si>
    <t>Discontinued operations (Tables)</t>
  </si>
  <si>
    <t>Consolidated income statement, discontinued operations</t>
  </si>
  <si>
    <t xml:space="preserve"> (USD millions) 2019 1 2018 2017 Net sales to third parties from Sales to continuing segments 32 4 3 Net sales from discontinued operations 1 809 7 153 6 774 Other revenues 3 Cost of goods sold – 860 – 3 983 – 3 588 Gross profit from discontinued operations 949 3 170 3 189 Selling, general and administration – 638 – 2 754 – 2 532 Research and development – 142 – 585 – 583 Other income 15 61 47 Other expense – 113 – 126 – 194 Operating income/(loss) from discontinued operations 71 – 234 – 73 Interest expense – 10 – 25 – 27 Other financial income and expense – 3 – 1 – 3 Income/(loss) before taxes from discontinued operations 58 – 260 – 103 Taxes – 159 74 307 Net (loss)/income from discontinued operations Gain on distribution of Alcon Inc. to Novartis AG shareholders 2 4 691 Net income/(loss) from discontinued operations 4 590 – 186 204 1 2 </t>
  </si>
  <si>
    <t>Consolidated income statement, additional information</t>
  </si>
  <si>
    <t xml:space="preserve"> (USD millions) 2019 2018 2017 Interest income 2 Depreciation of property, plant and equipment – 42 – 235 – 217 Depreciation of right-of-use assets 1 – 9 Amortization of intangible assets – 174 – 1 052 – 1 066 Impairment charges on property, plant and equipment – 3 Impairment charges on intangible assets 2 – 391 – 57 Additions to restructuring provisions – 13 – 8 Equity-based compensation of Novartis equity plans – 9 – 93 – 71 1 2 </t>
  </si>
  <si>
    <t>Balance sheet, additional information</t>
  </si>
  <si>
    <t xml:space="preserve"> (USD millions) 2019 2018 Additions to property, plant and equipment 113 519 Additions to right-of-use assets 1 3 Additions to goodwill and intangible assets 36 196 1 </t>
  </si>
  <si>
    <t>Cash flows used in investing activities</t>
  </si>
  <si>
    <t xml:space="preserve"> (USD millions) 2019 2018 2017 Payments out of provisions for Divested cash and cash equivalents – 628 Cash flows attributable to the spin-off of the Alcon business – 657 Other cash flows used in investing activities, net – 502 – 1 001 – 775 Net cash flows used in investing activities from discontinued operations – 1 159 – 1 001 – 775 </t>
  </si>
  <si>
    <t>Minimum finance lease payments</t>
  </si>
  <si>
    <t xml:space="preserve"> 2018 Total Unearned Not later than one year 1 64 – 5 59 – 2 57 Between one and five years 117 – 9 108 – 28 80 Later than five years 48 – 2 46 – 35 11 Total 229 – 16 213 – 65 148 1 </t>
  </si>
  <si>
    <t>Disclosure of net assets derecognized</t>
  </si>
  <si>
    <t xml:space="preserve"> (USD millions) 2019 Property, plant and equipment 2 858 Right-of-use assets 269 Goodwill 8 906 Intangible assets other than goodwill 11 121 Deferred tax assets 732 Financial and other non-current assets 526 Inventories 1 469 Trade receivables and other current assets 1 787 Cash and cash equivalents 628 Deferred tax liabilities – 1 713 Current and non-current lease liabilities – 269 Current and non-current financial debts – 3 538 Trade payables, provisions and other liabilities – 2 751 Net assets derecognized 20 025 </t>
  </si>
  <si>
    <t xml:space="preserve"> (USD millions) 2019 2018 2017 Contributions for defined contribution plans discontinued operations 33 104 99 </t>
  </si>
  <si>
    <t>Principal Group subsidiaries and associated companies (Tables)</t>
  </si>
  <si>
    <t xml:space="preserve"> Share 1 Equity Algeria Société par actions SANDOZ Algiers DZD 650.0 m 100% Argentina Novartis Argentina S.A. Buenos Aires ARS 906.1 m 100% Australia Novartis Australia Pty Ltd Macquarie Park, NSW AUD 2 100% Novartis Pharmaceuticals Australia Pty Ltd Macquarie Park, NSW AUD 3.8 m 100% Sandoz Pty Ltd Macquarie Park, NSW AUD 11.6 m 100% Austria Novartis Austria GmbH Vienna EUR 1.0 m 100% Novartis Pharma GmbH Vienna EUR 1.1 m 100% Sandoz GmbH Kundl EUR 32.7 m 100% EBEWE Pharma Ges.m.b.H Nfg. KG Unterach am Attersee EUR 1.0 m 100% Bangladesh Novartis (Bangladesh) Limited Gazipur BDT 162.5 m 60% Belgium Novartis Pharma NV Vilvoorde EUR 7.1 m 100% Sandoz NV Vilvoorde EUR 19.2 m 100% Alcon - Couvreur NV Puurs EUR 110.6 m 100% Bermuda Novartis Investment Ltd. Hamilton 3 USD 12 000 100% Novartis Securities Investment Ltd. Hamilton CHF 30 000 100% Novartis Finance Services Ltd. Hamilton CHF 20 000 100% Triangle International Reinsurance Limited Hamilton CHF 1.0 m 100% Trinity River Insurance Co Ltd. Hamilton USD 370 000 100% Brazil Novartis Biociências S.A. São Paulo BRL 265.0 m 100% Sandoz do Brasil Indústria Farmacêutica Ltda. Cambé, PR BRL 190.0 m 100% Canada Novartis Pharmaceuticals Canada Inc. Dorval, Quebec CAD 1.2 m 100% Sandoz Canada Inc. Boucherville, Quebec CAD 80.8 m 100% CIBA Vision Canada Inc. Mississauga, Ontario CAD 82 886 100% Chile Novartis Chile S.A. Santiago de Chile CLP 2.0 bn 100% China Beijing Novartis Pharma Co., Ltd. Beijing USD 30.0 m 100% Novartis Pharmaceuticals (HK) Limited Hong Kong HKD 200 100% China Novartis Institutes for BioMedical Research Co., Ltd. Shanghai USD 320.0 m 100% Suzhou Novartis Technical Development Co., Ltd. Changshu USD 12.0 m 100% Shanghai Novartis Trading Ltd. Shanghai USD 3.2 m 100% Sandoz (China) Pharmaceutical Co., Ltd. Zhongshan USD 57.6 m 100% Colombia Novartis de Colombia S.A. Santafé de Bogotá COP 7.9 bn 100% Croatia Sandoz d.o.o. farmaceutska industrija Zagreb HRK 25.6 m 100% Czech Republic Novartis s.r.o. Prague CZK 51.5 m 100% Sandoz s.r.o. Prague CZK 44.7 m 100% Denmark Novartis Healthcare A/S Copenhagen DKK 14.0 m 100% Sandoz A/S Copenhagen DKK 12.0 m 100% Ecuador Novartis Ecuador S.A. Quito USD 4.0 m 100% Egypt Novartis Pharma S.A.E. Cairo EGP 193.8 m 99.77% Sandoz Egypt Pharma S.A.E. New Cairo City EGP 250 000 100% Finland Novartis Finland Oy Espoo EUR 459 000 100% Share 1 Equity France Novartis Groupe France S.A. Rueil-Malmaison EUR 903.0 m 100% Novartis Pharma S.A.S. Rueil-Malmaison EUR 43.4 m 100% Advanced Accelerator Applications S.A. Saint-Genis-Pouilly EUR 9.6 m 99.2% CELLforCURE Les Ulis EUR 4.2 m 100% Sandoz S.A.S. Levallois-Perret EUR 5.4 m 100% Germany Novartis Deutschland GmbH Nuremberg EUR 155.5 m 100% Novartis Pharma GmbH Nuremberg EUR 25.6 m 100% Novartis Pharma Produktions GmbH Wehr EUR 2.0 m 100% Novartis Manufacturing GmbH Marburg EUR 25 000 100% Sandoz International GmbH Holzkirchen EUR 100 000 100% 1 A Pharma GmbH Oberhaching EUR 26 000 100% HEXAL AG Holzkirchen EUR 93.7 m 100% Salutas Pharma GmbH Barleben EUR 42.1 m 100% Aeropharm GmbH Rudolstadt EUR 26 000 100% Greece Novartis (Hellas) S.A.C.I. Metamorphosis / Athens EUR 23.4 m 100% Hungary Novartis Hungary Healthcare Limited Liability Company Budapest HUF 545.6 m 100% Sandoz Hungary Limited Liability Company Budapest HUF 883.0 m 100% India Novartis India Limited Mumbai INR 123.5 m 70.68% Novartis Healthcare Private Limited Mumbai INR 60.0 m 100% Sandoz Private Limited Mumbai INR 32.0 m 100% Indonesia PT. Novartis Indonesia Jakarta IDR 7.7 bn 100% Ireland Novartis Ireland Limited Dublin EUR 25 000 100% Novartis Ringaskiddy Limited Ringaskiddy, County Cork EUR 2.0 m 100% Israel Novartis Israel Ltd. Tel Aviv ILS 1 000 100% Italy Novartis Farma S.p.A. Origgio EUR 18.2 m 100% Advanced Accelerator Applications (Italy) S.r.l. Pozzilli EUR 119 000 99.2% Sandoz S.p.A. Origgio EUR 1.7 m 100% Japan Novartis Holding Japan K.K. Tokyo JPY 10.0 m 100% Novartis Pharma K.K. Tokyo JPY 6.0 bn 100% Ciba-Geigy Japan Limited Tokyo JPY 8.5 m 100% Sandoz K.K. Tokyo JPY 100.0 m 100% Latvia Novartis Baltics SIA Riga EUR 3.0 m 100% Luxembourg Novartis Investments S.à r.l. Luxembourg City USD 100.0 m 100% Novartis Finance S.A. Luxembourg City USD 100 000 100% Malaysia Novartis Corporation (Malaysia) Sdn. Bhd. Kuala Lumpur MYR 3.3 m 100% Mexico Novartis Farmacéutica, S.A. de C.V. Mexico City MXN 205.0 m 100% Sandoz, S.A. de C.V. Mexico City MXN 468.2 m 100% Morocco Novartis Pharma Maroc SA Casablanca MAD 80.0 m 100% Netherlands Novartis Netherlands B.V. Amsterdam EUR 1.4 m 100% Novartis Pharma B.V. Amsterdam EUR 4.5 m 100% IDB Holland BV Baarle-Nassau EUR 18 000 99.2% Sandoz B.V. Almere EUR 907 560 100% New Zealand Novartis New Zealand Ltd Auckland NZD 820 000 100% Share 1 Equity Norway Novartis Norge AS Oslo NOK 1.5 m 100% Pakistan Novartis Pharma (Pakistan) Limited Karachi PKR 6.7 bn 99.99% Panama Novartis Pharma (Logistics), Inc. Panama City USD 10 000 100% Peru Novartis Biosciences Perú S.A. Lima PEN 6.1 m 100% Philippines Novartis Healthcare Philippines, Inc. Makati City PHP 298.8 m 100% Sandoz Philippines Corporation Makati City PHP 30.0 m 100% Poland Novartis Poland Sp. z o.o. Warsaw PLN 44.2 m 100% Sandoz Polska Sp. z o.o. Warsaw PLN 25.6 m 100% Lek S.A. Strykow PLN 11.4 m 100% Portugal Novartis Portugal SGPS Lda. Porto Salvo EUR 500 000 100% Novartis Farma - Produtos Farmacêuticos S.A. Porto Salvo EUR 2.4 m 100% Sandoz Farmacêutica Lda. Porto Salvo EUR 499 900 100% Romania Novartis Pharma Services Romania S.R.L. Bucharest RON 3.0 m 100% Sandoz S.R.L. Targu-Mures RON 105.2 m 100% Russian Federation Novartis Pharma LLC Moscow RUB 20.0 m 100% Novartis Neva LLC St. Petersburg RUB 500.0 m 100% ZAO Sandoz Moscow RUB 57.4 m 100% Saudi Arabia Novartis Saudi Ltd. Riyadh SAR 26.8 m 75% Singapore Novartis (Singapore) Pte Ltd. Singapore SGD 100 000 100% Novartis Singapore Pharmaceutical Manufacturing Pte Ltd Singapore SGD 45.0 m 100% Novartis Asia Pacific Pharmaceuticals Pte Ltd Singapore SGD 39.0 m 100% Slovakia Novartis Slovakia s.r.o. Bratislava EUR 2.0 m 100% Slovenia Lek Pharmaceuticals d.d. Ljubljana EUR 48.4 m 100% Sandoz Pharmaceuticals d.d. Ljubljana EUR 1.5 m 100% South Africa Novartis South Africa (Pty) Ltd Midrand ZAR 86.3 m 100% Sandoz South Africa (Pty) Ltd Kempton Park ZAR 3.0 m 100% South Korea Novartis Korea Ltd. Seoul KRW 24.5 bn 98.55% Spain Novartis Farmacéutica, S.A. Barcelona EUR 63.0 m 100% Advanced Accelerator Applications Iberica, S.L.U. Esplugues de Llobregat EUR 22.6 m 99.2% Sandoz Farmacéutica S.A. Madrid EUR 270 450 100% Sandoz Industrial Products S.A. Les Franqueses del Vallés / Barcelona EUR 9.3 m 100% Alcon Cusi S.A. El Masnou / Barcelona EUR 10.1 m 100% Abadia Retuerta S.A. Sardón de Duero / Valladolid EUR 6.0 m 100% Sweden Novartis Sverige AB Stockholm SEK 5.0 m 100% Switzerland Novartis International AG Basel CHF 10.0 m 100% Novartis Holding AG Basel 3 CHF 100.2 m 100% Novartis International Pharmaceutical Investment AG Basel CHF 100 000 100% Novartis Bioventures AG Basel CHF 100 000 100% Novartis Forschungsstiftung Basel -- -- 100% Novartis Stiftung für Kaderausbildung Basel -- -- 100% Novartis Mitarbeiterbeteiligungsstiftung Basel -- -- 100% Novartis Stiftung für Mensch und Umwelt Basel -- -- 100% Stiftung der Novartis AG für Erziehung, Ausbildung und Bildung Basel -- -- 100% Novartis Overseas Investments AG Basel CHF 1.0 m 100% Japat AG Basel CHF 50 000 100% Novartis Pharma AG Basel 3 CHF 350.0 m 100% Novartis International Pharmaceutical AG Basel 3 CHF 100 000 100% Novartis Pharma Services AG Basel CHF 20.0 m 100% Novartis Pharma Schweizerhalle AG Muttenz CHF 18.9 m 100% Novartis Pharma Stein AG Stein CHF 251 000 100% Novartis Pharma Schweiz AG Risch CHF 5.0 m 100% Novartis Ophthalmics AG Fribourg CHF 100 000 100% Advanced Accelerator Applications International SA Geneva CHF 9.3 m 99.2% Sandoz AG Basel CHF 5.0 m 100% Sandoz Pharmaceuticals AG Risch CHF 100 000 100% Roche Holding AG Basel CHF 160.0 m 33/6 2 Share 1 Equity Taiwan Novartis (Taiwan) Co., Ltd. Taipei TWD 170.0 m 100% Thailand Novartis (Thailand) Limited Bangkok THB 302.0 m 100% Turkey Novartis Saglik, Gida ve Tarim Ürünleri Sanayi ve Ticaret A.S. Istanbul TRY 98.0 m 100% Farmanova Saglik Hizmetleri Ltd. Sti. Istanbul TRY 6.7 m 100% Sandoz Ilaç Sanayi ve Ticaret A.S. Istanbul TRY 165.2 m 99.99% Sandoz Grup Saglik Ürünleri Ilaçlari Sanayi ve Ticaret A.S. Gebze - Kocaeli TRY 50.0 m 100% Ukraine Sandoz Ukraine LLC Kyiv UAH 8.0 m 100% United Arab Emirates Novartis Middle East FZE Dubai AED 7.0 m 100% United Kingdom Novartis UK Limited London GBP 25.5 m 100% Novartis Pharmaceuticals UK Limited London GBP 5.4 m 100% Novartis Grimsby Limited London GBP 250.0 m 100% Imaging Equipment Ltd London GBP 100 99.2% Vivacta Limited Frimley / Camberley GBP 2.9 m 100.0% Ziarco Group Limited London GBP 3 904 100% Sandoz Limited Frimley / Camberley GBP 2.0 m 100% United States of America Novartis Corporation East Hanover, NJ USD 72.2 m 100% Novartis Finance Corporation East Hanover, NJ 3 USD 1 000 100% Novartis Capital Corporation East Hanover, NJ USD 1 100% Novartis Services, Inc. East Hanover, NJ USD 1 100% Novartis US Foundation East Hanover, NJ -- -- 100% Novartis Pharmaceuticals Corporation East Hanover, NJ USD 650 100% Advanced Accelerator Applications USA, Inc. Millburn, NJ USD 1 99.2% AveXis, Inc. Bannockburn, IL USD 1 100% Novartis Inflammasome Research, Inc. East Hanover, NJ USD 1 100% Novartis Technology LLC East Hanover, NJ -- -- 100% Novartis Institutes for BioMedical Research, Inc. Cambridge, MA USD 1 100% CoStim Pharmaceuticals Inc. Cambridge, MA USD 1 100% Encore Vision, Inc. East Hanover, NJ USD 1 100% Endocyte, Inc. East Hanover, NJ USD 1 100% Navigate BioPharma Services, Inc. Carlsbad, CA USD 1 100% Reprixys Pharmaceuticals Corporation East Hanover, NJ USD 1 100% Spinifex Pharmaceuticals, Inc. East Hanover, NJ USD 1 100% Novartis Institute for Functional Genomics, Inc. San Diego, CA USD 1 000 100% Sandoz Inc. Princeton, NJ USD 25 000 100% Oriel Therapeutics, Inc. Durham, NC USD 1 100% Fougera Pharmaceuticals Inc. Melville, NY USD 1 100% Eon Labs, Inc. Princeton, NJ USD 1 100% Novartis Vaccines and Diagnostics, Inc. East Hanover, NJ USD 3 100% Venezuela Novartis de Venezuela, S.A. Caracas VES 14 100% In addition, the Group is represented by subsidiaries and associated companies with total assets or net sales to third parties below USD 25 million in the following countries: Bosnia/Herzegovina, Bulgaria, Dominican Republic, Guatemala, Kenya, North Macedonia, Nigeria, Puerto Rico, Uruguay and Vietnam 1 2 3 m = million; bn = billion</t>
  </si>
  <si>
    <t>Significant accounting policies (Details 3) $ in Millions</t>
  </si>
  <si>
    <t>Dec. 31, 2019SFr / shares</t>
  </si>
  <si>
    <t>Jan. 01, 2019USD ($)</t>
  </si>
  <si>
    <t>Dec. 31, 2018USD ($)</t>
  </si>
  <si>
    <t>Par value per share | SFr / shares</t>
  </si>
  <si>
    <t>Undiscounted operating lease commitments</t>
  </si>
  <si>
    <t>Short term leases and low value leases</t>
  </si>
  <si>
    <t>Remaining lease commitments</t>
  </si>
  <si>
    <t>Lease liabilities to be recognized</t>
  </si>
  <si>
    <t>Right of use assets to be recognized</t>
  </si>
  <si>
    <t>Prepayments and accrued lease payments</t>
  </si>
  <si>
    <t>Discontinued operations [member]</t>
  </si>
  <si>
    <t>Significant transactions (Details) € in Millions</t>
  </si>
  <si>
    <t>Nov. 23, 2019USD ($)</t>
  </si>
  <si>
    <t>Nov. 11, 2019USD ($)</t>
  </si>
  <si>
    <t>Nov. 11, 2019EUR (€)</t>
  </si>
  <si>
    <t>May 08, 2019USD ($)</t>
  </si>
  <si>
    <t>May 07, 2019USD ($)</t>
  </si>
  <si>
    <t>Apr. 08, 2019USD ($)</t>
  </si>
  <si>
    <t>Dec. 21, 2018USD ($)</t>
  </si>
  <si>
    <t>Sep. 06, 2018USD ($)</t>
  </si>
  <si>
    <t>May 15, 2018USD ($)</t>
  </si>
  <si>
    <t>Mar. 27, 2018USD ($)</t>
  </si>
  <si>
    <t>Jan. 22, 2018USD ($)</t>
  </si>
  <si>
    <t>Jan. 20, 2017USD ($)</t>
  </si>
  <si>
    <t>Mar. 31, 2019USD ($)</t>
  </si>
  <si>
    <t>Dec. 31, 2019USD ($)</t>
  </si>
  <si>
    <t>Dec. 31, 2017USD ($)</t>
  </si>
  <si>
    <t>Apr. 09, 2019USD ($)</t>
  </si>
  <si>
    <t>Mar. 06, 2019USD ($)</t>
  </si>
  <si>
    <t>Apr. 06, 2018USD ($)</t>
  </si>
  <si>
    <t>Oct. 30, 2017USD ($)</t>
  </si>
  <si>
    <t>Disclosure of detailed information about business combination [line items]</t>
  </si>
  <si>
    <t>Identifiable assets acquired (liabilities assumed)</t>
  </si>
  <si>
    <t>Profit (loss) from discontinued operations</t>
  </si>
  <si>
    <t>Deferred tax liability (asset)</t>
  </si>
  <si>
    <t>Revenue from sale of goods</t>
  </si>
  <si>
    <t>Borrowings</t>
  </si>
  <si>
    <t>Difference between carrying amount of dividends payable and carrying amount of non-cash assets distributed, Net</t>
  </si>
  <si>
    <t>Alcon [member]</t>
  </si>
  <si>
    <t>Decrease of distribution liability</t>
  </si>
  <si>
    <t>Percentage of equity interest shares received</t>
  </si>
  <si>
    <t>4.70%</t>
  </si>
  <si>
    <t>Additional recognition, goodwill</t>
  </si>
  <si>
    <t>Sandoz</t>
  </si>
  <si>
    <t>Impairment loss</t>
  </si>
  <si>
    <t>Consideration transferred, divestment-date fair value</t>
  </si>
  <si>
    <t>Carrying value of the divested business</t>
  </si>
  <si>
    <t>Number of products in portfolio to be sold</t>
  </si>
  <si>
    <t>Sandoz | Sandoz</t>
  </si>
  <si>
    <t>Advanced Accelerator Applications (AAA)</t>
  </si>
  <si>
    <t>Portion of consideration paid (received) consisting of cash and cash equivalents</t>
  </si>
  <si>
    <t>Revenue of acquiree since acquisition date</t>
  </si>
  <si>
    <t>Revenue of acquiree full year</t>
  </si>
  <si>
    <t>Percentage of Share capital in tender offer</t>
  </si>
  <si>
    <t>100.00%</t>
  </si>
  <si>
    <t>Cash offer per ordinary share</t>
  </si>
  <si>
    <t>Cash offer per ADS</t>
  </si>
  <si>
    <t>Number of ordinary share per ADS</t>
  </si>
  <si>
    <t>Value of equity</t>
  </si>
  <si>
    <t>Percentage of share capital tendered at the expiration of the tender offer</t>
  </si>
  <si>
    <t>97.00%</t>
  </si>
  <si>
    <t>Total percentage of share capital tendered after the subsequent offering period of the tender offer</t>
  </si>
  <si>
    <t>98.70%</t>
  </si>
  <si>
    <t>Percentage of share capital tendered at the subsequent offering period of the tender offer</t>
  </si>
  <si>
    <t>1.80%</t>
  </si>
  <si>
    <t>Consideration paid for share capital tendered at the subsequent offering period of the tender offer</t>
  </si>
  <si>
    <t>Proportion of ownership interest in subsidiary</t>
  </si>
  <si>
    <t>99.20%</t>
  </si>
  <si>
    <t>Aspen Global Incorporated | Sandoz</t>
  </si>
  <si>
    <t>Contingent liabilities recognised as of acquisition date</t>
  </si>
  <si>
    <t>The Medicines Company</t>
  </si>
  <si>
    <t>The Medicines Company | Innovative Medicines</t>
  </si>
  <si>
    <t>AveXis, Inc.</t>
  </si>
  <si>
    <t>Other net assets</t>
  </si>
  <si>
    <t>Endocyte</t>
  </si>
  <si>
    <t>Consideration transferred, acquisition-date fair value</t>
  </si>
  <si>
    <t>GSK Consumer Healthcare</t>
  </si>
  <si>
    <t>Divested interest in associate</t>
  </si>
  <si>
    <t>36.50%</t>
  </si>
  <si>
    <t>Proceeds from disposal of non-current assets or disposal groups classified as held for sale and discontinued operations</t>
  </si>
  <si>
    <t>Pre tax profit (loss) from divestment of business</t>
  </si>
  <si>
    <t>Takeda Pharmaceutical Company Limited | Innovative Medicines</t>
  </si>
  <si>
    <t>Portion of consideration paid consisting of cash and cash equivalents upfront payment</t>
  </si>
  <si>
    <t>Potential milestone maximum payments</t>
  </si>
  <si>
    <t>Customary purchase price adjustment</t>
  </si>
  <si>
    <t>IFM Tre, Inc. | Innovative Medicines</t>
  </si>
  <si>
    <t>9.00%</t>
  </si>
  <si>
    <t>Acquisition-date fair value of equity interest in acquiree held by acquirer immediately before acquisition date</t>
  </si>
  <si>
    <t>Gain (loss) recognised as result of remeasuring to fair value equity interest in acquiree held by acquirer before business combination</t>
  </si>
  <si>
    <t>Percentage of voting equity interests acquired</t>
  </si>
  <si>
    <t>91.00%</t>
  </si>
  <si>
    <t>Dividend in kind distribution liability</t>
  </si>
  <si>
    <t>Difference between carrying amount of dividends payable and carrying amount of non-cash assets distributed</t>
  </si>
  <si>
    <t>Discontinued operations | Alcon [member]</t>
  </si>
  <si>
    <t>Repayment of intercompany balances</t>
  </si>
  <si>
    <t>Other borrowings</t>
  </si>
  <si>
    <t>Net assets liabilities</t>
  </si>
  <si>
    <t>Financial assets, at fair value</t>
  </si>
  <si>
    <t>Additional borrowings</t>
  </si>
  <si>
    <t>Discontinued operations | Alcon [member] | Borrowings, USD [member]</t>
  </si>
  <si>
    <t>Discontinued operations | Alcon [member] | Borrowings, EUR [member]</t>
  </si>
  <si>
    <t>Discontinued operations | PowerVision, Inc. | Alcon [member]</t>
  </si>
  <si>
    <t>Subsidiaries [member] | Ziarco Group Limited</t>
  </si>
  <si>
    <t>Subsidiaries [member] | Encore Vision, Inc.</t>
  </si>
  <si>
    <t>Significant transactions (Details 2) - USD ($) $ in Millions</t>
  </si>
  <si>
    <t>Apr. 08, 2019</t>
  </si>
  <si>
    <t>Mar. 31, 2019</t>
  </si>
  <si>
    <t>Cumulative currency translation gains/losses recycled through income statement</t>
  </si>
  <si>
    <t>Net assets derecognized</t>
  </si>
  <si>
    <t>Derecognition of distribution liability</t>
  </si>
  <si>
    <t>Difference between net assets and distribution liability</t>
  </si>
  <si>
    <t>Distribution of dividend to dividend bearing shares</t>
  </si>
  <si>
    <t>Transaction costs recognized in the consolidated income statement</t>
  </si>
  <si>
    <t>Alcon | Discontinued operations</t>
  </si>
  <si>
    <t>Significant transactions (Details 3) - USD ($) $ in Millions</t>
  </si>
  <si>
    <t>Assets of disposal group classified as held for sale [abstract]</t>
  </si>
  <si>
    <t>Liabilities of disposal group classified as held for sale [abstract]</t>
  </si>
  <si>
    <t>Assets and liabilities classified as held for sale [member]</t>
  </si>
  <si>
    <t>Segmentation of key figures (Details)</t>
  </si>
  <si>
    <t>Disclosure of operating segments [line items]</t>
  </si>
  <si>
    <t>Number of Reportable Segments</t>
  </si>
  <si>
    <t>Number of Business Units</t>
  </si>
  <si>
    <t>Number of Franchises</t>
  </si>
  <si>
    <t>Segmentation of key figures (Details 1) - USD ($) $ in Millions</t>
  </si>
  <si>
    <t>Sales to continuing and discontinued segments</t>
  </si>
  <si>
    <t>Operating segments [member] | Innovative Medicines</t>
  </si>
  <si>
    <t>Operating segments [member] | Sandoz</t>
  </si>
  <si>
    <t>Operating segments [member] | Corporate</t>
  </si>
  <si>
    <t>Segmentation of key figures (Details 2) - USD ($) $ in Millions</t>
  </si>
  <si>
    <t>Interest income</t>
  </si>
  <si>
    <t>Impairment charges and fair value gains on financial assets, net</t>
  </si>
  <si>
    <t>Additions to restructuring provisions</t>
  </si>
  <si>
    <t>Equity-based compensation of Novartis equity plans</t>
  </si>
  <si>
    <t>Property, plant and equipment [member]</t>
  </si>
  <si>
    <t>Depreciation and amortisation expense</t>
  </si>
  <si>
    <t>Impairment loss (reversal of impairment loss) recognised in profit or loss</t>
  </si>
  <si>
    <t>Right-of-use assets [member]</t>
  </si>
  <si>
    <t>Intangible assets and goodwill [member]</t>
  </si>
  <si>
    <t>Operating segments [member] | Innovative Medicines | Continuing operations</t>
  </si>
  <si>
    <t>Operating segments [member] | Innovative Medicines | Property, plant and equipment [member] | Continuing operations</t>
  </si>
  <si>
    <t>Operating segments [member] | Innovative Medicines | Right-of-use assets [member] | Continuing operations</t>
  </si>
  <si>
    <t>Operating segments [member] | Innovative Medicines | Intangible assets and goodwill [member] | Continuing operations</t>
  </si>
  <si>
    <t>Operating segments [member] | Sandoz | Continuing operations</t>
  </si>
  <si>
    <t>Operating segments [member] | Sandoz | Property, plant and equipment [member] | Continuing operations</t>
  </si>
  <si>
    <t>Operating segments [member] | Sandoz | Right-of-use assets [member] | Continuing operations</t>
  </si>
  <si>
    <t>Operating segments [member] | Sandoz | Intangible assets and goodwill [member] | Continuing operations</t>
  </si>
  <si>
    <t>Operating segments [member] | Corporate | Continuing operations</t>
  </si>
  <si>
    <t>Operating segments [member] | Corporate | Property, plant and equipment [member] | Continuing operations</t>
  </si>
  <si>
    <t>Operating segments [member] | Corporate | Right-of-use assets [member] | Continuing operations</t>
  </si>
  <si>
    <t>Operating segments [member] | Corporate | Intangible assets and goodwill [member] | Continuing operations</t>
  </si>
  <si>
    <t>Segmentation of key figures (Details 3) - USD ($) $ in Millions</t>
  </si>
  <si>
    <t>Jan. 01, 2019</t>
  </si>
  <si>
    <t>Dec. 31, 2016</t>
  </si>
  <si>
    <t>Net debt</t>
  </si>
  <si>
    <t>Net operating assets</t>
  </si>
  <si>
    <t>Additions to property, plant and equipment</t>
  </si>
  <si>
    <t>Additions to right-of-use assets</t>
  </si>
  <si>
    <t>Intangible assets and goodwill</t>
  </si>
  <si>
    <t>Additions to intangible assets and goodwill</t>
  </si>
  <si>
    <t>Additions to investment in associated companies</t>
  </si>
  <si>
    <t>Cash and cash equivalents, marketable securities, commodities, time deposits and derivative financial instruments</t>
  </si>
  <si>
    <t>Financial debts and derivative instruments</t>
  </si>
  <si>
    <t>Current income tax and deferred tax liabilities</t>
  </si>
  <si>
    <t>Operating segments [member] | Alcon</t>
  </si>
  <si>
    <t>Segmentation of key figures (Details 4) - USD ($) $ in Millions</t>
  </si>
  <si>
    <t>Net sales (in % of total net sales)</t>
  </si>
  <si>
    <t>Total of selected non-current assets</t>
  </si>
  <si>
    <t>Selected non-current assets (in % of total selected non-current assets)</t>
  </si>
  <si>
    <t>Switzerland</t>
  </si>
  <si>
    <t>2.00%</t>
  </si>
  <si>
    <t>43.00%</t>
  </si>
  <si>
    <t>US</t>
  </si>
  <si>
    <t>34.00%</t>
  </si>
  <si>
    <t>33.00%</t>
  </si>
  <si>
    <t>37.00%</t>
  </si>
  <si>
    <t>40.00%</t>
  </si>
  <si>
    <t>France</t>
  </si>
  <si>
    <t>5.00%</t>
  </si>
  <si>
    <t>6.00%</t>
  </si>
  <si>
    <t>4.00%</t>
  </si>
  <si>
    <t>Germany</t>
  </si>
  <si>
    <t>8.00%</t>
  </si>
  <si>
    <t>3.00%</t>
  </si>
  <si>
    <t>Japan</t>
  </si>
  <si>
    <t>0.00%</t>
  </si>
  <si>
    <t>Other</t>
  </si>
  <si>
    <t>44.00%</t>
  </si>
  <si>
    <t>46.00%</t>
  </si>
  <si>
    <t>12.00%</t>
  </si>
  <si>
    <t>10.00%</t>
  </si>
  <si>
    <t>Segmentation of key figures (Details 5) - USD ($) $ in Millions</t>
  </si>
  <si>
    <t>Europe [member]</t>
  </si>
  <si>
    <t>38.00%</t>
  </si>
  <si>
    <t>39.00%</t>
  </si>
  <si>
    <t>59.00%</t>
  </si>
  <si>
    <t>57.00%</t>
  </si>
  <si>
    <t>Americas [member]</t>
  </si>
  <si>
    <t>41.00%</t>
  </si>
  <si>
    <t>Asia/Africa/Australasia [member]</t>
  </si>
  <si>
    <t>21.00%</t>
  </si>
  <si>
    <t>22.00%</t>
  </si>
  <si>
    <t>Segmentation of key figures (Details 6)</t>
  </si>
  <si>
    <t>Disclosure of major customers [line items]</t>
  </si>
  <si>
    <t>Customers with net sales over five percent</t>
  </si>
  <si>
    <t>The Group’s largest, second-largest and third-largest customers account for approximately 23%, 17% and 10% of net sales, respectively (2018: 18%, 14% and 8%, respectively; 2017: 19%, 14% and 7%, respectively). All segments had sales to these customers in 2019, 2018 and 2017. No other customer accounted for 6% or more of net sales in any year. The highest amounts of trade receivables outstanding were for these same three customers and amounted to 14%, 12% and 7%, respectively, of the trade receivables at December 31, 2019 (2018: 12%, 10% and 6%, respectively).</t>
  </si>
  <si>
    <t>Largest customer [member]</t>
  </si>
  <si>
    <t>Percentage of entity's revenue</t>
  </si>
  <si>
    <t>23.00%</t>
  </si>
  <si>
    <t>18.00%</t>
  </si>
  <si>
    <t>19.00%</t>
  </si>
  <si>
    <t>Percentage of entitys trade receivable</t>
  </si>
  <si>
    <t>14.00%</t>
  </si>
  <si>
    <t>Second largest customer [member]</t>
  </si>
  <si>
    <t>17.00%</t>
  </si>
  <si>
    <t>Third largest customer [member]</t>
  </si>
  <si>
    <t>7.00%</t>
  </si>
  <si>
    <t>Segmentation of key figures (Details 7) - USD ($) $ in Millions</t>
  </si>
  <si>
    <t>Change to prior year-end [member]</t>
  </si>
  <si>
    <t>Net sales, change in %</t>
  </si>
  <si>
    <t>Innovative Medicines | Change to prior year-end [member]</t>
  </si>
  <si>
    <t>Operating segments [member] | Innovative Medicines | Oncology [member]</t>
  </si>
  <si>
    <t>Operating segments [member] | Innovative Medicines | Oncology [member] | Tasigna [member]</t>
  </si>
  <si>
    <t>Operating segments [member] | Innovative Medicines | Oncology [member] | Sandostatin [member]</t>
  </si>
  <si>
    <t>(2.00%)</t>
  </si>
  <si>
    <t>Operating segments [member] | Innovative Medicines | Oncology [member] | Afinitor/Votubia [member]</t>
  </si>
  <si>
    <t>(1.00%)</t>
  </si>
  <si>
    <t>Operating segments [member] | Innovative Medicines | Oncology [member] | Promacta/Revolade [member]</t>
  </si>
  <si>
    <t>35.00%</t>
  </si>
  <si>
    <t>Operating segments [member] | Innovative Medicines | Oncology [member] | Tafinlar + Mekinist [member]</t>
  </si>
  <si>
    <t>16.00%</t>
  </si>
  <si>
    <t>32.00%</t>
  </si>
  <si>
    <t>Operating segments [member] | Innovative Medicines | Oncology [member] | Gleevec/Glivec [member]</t>
  </si>
  <si>
    <t>(19.00%)</t>
  </si>
  <si>
    <t>(20.00%)</t>
  </si>
  <si>
    <t>Operating segments [member] | Innovative Medicines | Oncology [member] | Jakavi [member]</t>
  </si>
  <si>
    <t>26.00%</t>
  </si>
  <si>
    <t>Operating segments [member] | Innovative Medicines | Oncology [member] | Exjade/Jadenu [member]</t>
  </si>
  <si>
    <t>(11.00%)</t>
  </si>
  <si>
    <t>Operating segments [member] | Innovative Medicines | Oncology [member] | Votrient [member]</t>
  </si>
  <si>
    <t>(9.00%)</t>
  </si>
  <si>
    <t>Operating segments [member] | Innovative Medicines | Oncology [member] | Kisqali [member]</t>
  </si>
  <si>
    <t>104.00%</t>
  </si>
  <si>
    <t>Operating segments [member] | Innovative Medicines | Oncology [member] | Lutathera [member]</t>
  </si>
  <si>
    <t>164.00%</t>
  </si>
  <si>
    <t>Operating segments [member] | Innovative Medicines | Oncology [member] | Kymriah [member]</t>
  </si>
  <si>
    <t>Operating segments [member] | Innovative Medicines | Oncology [member] | Piqray [member]</t>
  </si>
  <si>
    <t>Operating segments [member] | Innovative Medicines | Oncology [member] | Other [member]</t>
  </si>
  <si>
    <t>28.00%</t>
  </si>
  <si>
    <t>Operating segments [member] | Innovative Medicines | Pharmaceutical [member]</t>
  </si>
  <si>
    <t>Operating segments [member] | Innovative Medicines | Pharmaceutical [member] | Ophthalmology [member]</t>
  </si>
  <si>
    <t>Operating segments [member] | Innovative Medicines | Pharmaceutical [member] | Ophthalmology [member] | Lucentis [member]</t>
  </si>
  <si>
    <t>Operating segments [member] | Innovative Medicines | Pharmaceutical [member] | Ophthalmology [member] | Travoprost Group [member]</t>
  </si>
  <si>
    <t>(16.00%)</t>
  </si>
  <si>
    <t>(12.00%)</t>
  </si>
  <si>
    <t>Operating segments [member] | Innovative Medicines | Pharmaceutical [member] | Ophthalmology [member] | Xiidra [member]</t>
  </si>
  <si>
    <t>Operating segments [member] | Innovative Medicines | Pharmaceutical [member] | Ophthalmology [member] | Beovu [member]</t>
  </si>
  <si>
    <t>Operating segments [member] | Innovative Medicines | Pharmaceutical [member] | Ophthalmology [member] | Other [member]</t>
  </si>
  <si>
    <t>(7.00%)</t>
  </si>
  <si>
    <t>Operating segments [member] | Innovative Medicines | Pharmaceutical [member] | Neuroscience [member]</t>
  </si>
  <si>
    <t>Operating segments [member] | Innovative Medicines | Pharmaceutical [member] | Neuroscience [member] | Gilenya [member]</t>
  </si>
  <si>
    <t>(4.00%)</t>
  </si>
  <si>
    <t>Operating segments [member] | Innovative Medicines | Pharmaceutical [member] | Neuroscience [member] | Zolgensma [member]</t>
  </si>
  <si>
    <t>Operating segments [member] | Innovative Medicines | Pharmaceutical [member] | Neuroscience [member] | Aimovig [member]</t>
  </si>
  <si>
    <t>Operating segments [member] | Innovative Medicines | Pharmaceutical [member] | Neuroscience [member] | Mayzent [member]</t>
  </si>
  <si>
    <t>Operating segments [member] | Innovative Medicines | Pharmaceutical [member] | Neuroscience [member] | Other [member]</t>
  </si>
  <si>
    <t>(25.00%)</t>
  </si>
  <si>
    <t>(22.00%)</t>
  </si>
  <si>
    <t>Operating segments [member] | Innovative Medicines | Pharmaceutical [member] | Respiratory [member]</t>
  </si>
  <si>
    <t>Operating segments [member] | Innovative Medicines | Pharmaceutical [member] | Respiratory [member] | Xolair [member]</t>
  </si>
  <si>
    <t>13.00%</t>
  </si>
  <si>
    <t>Operating segments [member] | Innovative Medicines | Pharmaceutical [member] | Respiratory [member] | Other [member]</t>
  </si>
  <si>
    <t>Operating segments [member] | Innovative Medicines | Pharmaceutical [member] | Respiratory [member] | COPD [member] | Ultibro Breezhaler [member]</t>
  </si>
  <si>
    <t>(6.00%)</t>
  </si>
  <si>
    <t>Operating segments [member] | Innovative Medicines | Pharmaceutical [member] | Respiratory [member] | COPD [member] | Seebri Breezhaler [member]</t>
  </si>
  <si>
    <t>(18.00%)</t>
  </si>
  <si>
    <t>Operating segments [member] | Innovative Medicines | Pharmaceutical [member] | Respiratory [member] | COPD [member] | Onbrez Breezhaler [member]</t>
  </si>
  <si>
    <t>(10.00%)</t>
  </si>
  <si>
    <t>Operating segments [member] | Innovative Medicines | Pharmaceutical [member] | Cardiovascular, Renal and Metabolism [member]</t>
  </si>
  <si>
    <t>67.00%</t>
  </si>
  <si>
    <t>Operating segments [member] | Innovative Medicines | Pharmaceutical [member] | Cardiovascular, Renal and Metabolism [member] | Entresto [member]</t>
  </si>
  <si>
    <t>68.00%</t>
  </si>
  <si>
    <t>103.00%</t>
  </si>
  <si>
    <t>Operating segments [member] | Innovative Medicines | Pharmaceutical [member] | Cardiovascular, Renal and Metabolism [member] | Other [member]</t>
  </si>
  <si>
    <t>29.00%</t>
  </si>
  <si>
    <t>Operating segments [member] | Innovative Medicines | Pharmaceutical [member] | Established Medicines [member]</t>
  </si>
  <si>
    <t>(3.00%)</t>
  </si>
  <si>
    <t>Operating segments [member] | Innovative Medicines | Pharmaceutical [member] | Established Medicines [member] | Galvus Group [member]</t>
  </si>
  <si>
    <t>1.00%</t>
  </si>
  <si>
    <t>Operating segments [member] | Innovative Medicines | Pharmaceutical [member] | Established Medicines [member] | Diovan Group [member]</t>
  </si>
  <si>
    <t>Operating segments [member] | Innovative Medicines | Pharmaceutical [member] | Established Medicines [member] | Exforge Group [member]</t>
  </si>
  <si>
    <t>Operating segments [member] | Innovative Medicines | Pharmaceutical [member] | Established Medicines [member] | Zortress/Certican [member]</t>
  </si>
  <si>
    <t>Operating segments [member] | Innovative Medicines | Pharmaceutical [member] | Established Medicines [member] | Voltaren/Cataflam [member]</t>
  </si>
  <si>
    <t>Operating segments [member] | Innovative Medicines | Pharmaceutical [member] | Established Medicines [member] | Neoral/Sandimmun(e) [member]</t>
  </si>
  <si>
    <t>(5.00%)</t>
  </si>
  <si>
    <t>Operating segments [member] | Innovative Medicines | Pharmaceutical [member] | Established Medicines [member] | Other [member]</t>
  </si>
  <si>
    <t>(13.00%)</t>
  </si>
  <si>
    <t>Operating segments [member] | Innovative Medicines | Pharmaceutical [member] | Immunology, Hepatology and Dermatology [member]</t>
  </si>
  <si>
    <t>24.00%</t>
  </si>
  <si>
    <t>Operating segments [member] | Innovative Medicines | Pharmaceutical [member] | Immunology, Hepatology and Dermatology [member] | Cosentyx [member]</t>
  </si>
  <si>
    <t>25.00%</t>
  </si>
  <si>
    <t>Operating segments [member] | Innovative Medicines | Pharmaceutical [member] | Immunology, Hepatology and Dermatology [member] | Ilaris [member]</t>
  </si>
  <si>
    <t>Operating segments [member] | Innovative Medicines | Pharmaceutical [member] | Immunology, Hepatology and Dermatology [member] | Other [member]</t>
  </si>
  <si>
    <t>Segmentation of key figures (Details 8) - USD ($) $ in Millions</t>
  </si>
  <si>
    <t>Sandoz [member] | Change to prior year-end [member]</t>
  </si>
  <si>
    <t>Sandoz [member] | Retail Generics [member]</t>
  </si>
  <si>
    <t>Sandoz [member] | Biopharmaceuticals [member]</t>
  </si>
  <si>
    <t>27.00%</t>
  </si>
  <si>
    <t>Sandoz [member] | Anti Infectives [member]</t>
  </si>
  <si>
    <t>Sandoz [member] | Anti Infectives [member] | Anti Infectives sold under Sandoz name [member]</t>
  </si>
  <si>
    <t>Operating segments [member] | Sandoz [member]</t>
  </si>
  <si>
    <t>Segmentation of key figures (Details 10) - USD ($) $ in Millions</t>
  </si>
  <si>
    <t>Profit sharing income</t>
  </si>
  <si>
    <t>Royalty income</t>
  </si>
  <si>
    <t>Milestone income</t>
  </si>
  <si>
    <t>Corporate</t>
  </si>
  <si>
    <t>Segmentation of key figures - Top 20 (Details 11) - USD ($) $ in Millions</t>
  </si>
  <si>
    <t>US [member]</t>
  </si>
  <si>
    <t>US [member] | Change to prior year-end [member]</t>
  </si>
  <si>
    <t>11.00%</t>
  </si>
  <si>
    <t>Innovative Medicines | Top 20 products [member]</t>
  </si>
  <si>
    <t>Innovative Medicines | Rest of portfolio [member]</t>
  </si>
  <si>
    <t>Innovative Medicines | Oncology [member] | Top 20 products [member] | Tasigna [member]</t>
  </si>
  <si>
    <t>Innovative Medicines | Oncology [member] | Top 20 products [member] | Sandostatin [member]</t>
  </si>
  <si>
    <t>Innovative Medicines | Oncology [member] | Top 20 products [member] | Afinitor/Votubia [member]</t>
  </si>
  <si>
    <t>Innovative Medicines | Oncology [member] | Top 20 products [member] | Promacta/Revolade [member]</t>
  </si>
  <si>
    <t>Innovative Medicines | Oncology [member] | Top 20 products [member] | Tafinlar + Mekinist [member]</t>
  </si>
  <si>
    <t>Innovative Medicines | Oncology [member] | Top 20 products [member] | Gleevec/Glivec [member]</t>
  </si>
  <si>
    <t>Innovative Medicines | Oncology [member] | Top 20 products [member] | Jakavi [member]</t>
  </si>
  <si>
    <t>Innovative Medicines | Oncology [member] | Top 20 products [member] | Exjade/Jadenu [member]</t>
  </si>
  <si>
    <t>Innovative Medicines | Oncology [member] | Top 20 products [member] | Votrient [member]</t>
  </si>
  <si>
    <t>Innovative Medicines | Pharmaceutical [member] | Top 20 products [member] | Lucentis [member]</t>
  </si>
  <si>
    <t>Innovative Medicines | Pharmaceutical [member] | Ophthalmology [member] | Top 20 products [member] | Lucentis [member]</t>
  </si>
  <si>
    <t>Innovative Medicines | Pharmaceutical [member] | Ophthalmology [member] | Top 20 products [member] | Travoprost Group [member]</t>
  </si>
  <si>
    <t>Innovative Medicines | Pharmaceutical [member] | Neuroscience [member] | Top 20 products [member] | Gilenya [member]</t>
  </si>
  <si>
    <t>Innovative Medicines | Pharmaceutical [member] | Respiratory [member] | Top 20 products [member] | Xolair [member]</t>
  </si>
  <si>
    <t>Innovative Medicines | Pharmaceutical [member] | Cardiovascular, Renal and Metabolism [member] | Top 20 products [member] | Entresto [member]</t>
  </si>
  <si>
    <t>Innovative Medicines | Pharmaceutical [member] | Established Medicines [member] | Top 20 products [member] | Galvus Group [member]</t>
  </si>
  <si>
    <t>Innovative Medicines | Pharmaceutical [member] | Established Medicines [member] | Top 20 products [member] | Diovan Group [member]</t>
  </si>
  <si>
    <t>Innovative Medicines | Pharmaceutical [member] | Established Medicines [member] | Top 20 products [member] | Exforge Group [member]</t>
  </si>
  <si>
    <t>Innovative Medicines | Pharmaceutical [member] | Established Medicines [member] | Top 20 products [member] | Zortress/Certican [member]</t>
  </si>
  <si>
    <t>Innovative Medicines | Pharmaceutical [member] | Established Medicines [member] | Top 20 products [member] | Kisqali [member]</t>
  </si>
  <si>
    <t>Innovative Medicines | Pharmaceutical [member] | Established Medicines [member] | Top 20 products [member] | Voltaren/Cataflam [member]</t>
  </si>
  <si>
    <t>Innovative Medicines | Pharmaceutical [member] | Immunology, Hepatology and Dermatology [member] | Top 20 products [member] | Cosentyx [member]</t>
  </si>
  <si>
    <t>Innovative Medicines | Pharmaceutical [member] | Immunology, Hepatology and Dermatology [member] | Top 20 products [member] | Ilaris [member]</t>
  </si>
  <si>
    <t>Innovative Medicines | Pharmaceutical [member] | Immunology, Hepatology and Dermatology [member] | Top 20 products [member] | Neoral/Sandimmun(e) [member]</t>
  </si>
  <si>
    <t>Innovative Medicines | US [member]</t>
  </si>
  <si>
    <t>Innovative Medicines | US [member] | Change to prior year-end [member]</t>
  </si>
  <si>
    <t>Innovative Medicines | US [member] | Top 20 products [member]</t>
  </si>
  <si>
    <t>Innovative Medicines | US [member] | Rest of portfolio [member]</t>
  </si>
  <si>
    <t>Innovative Medicines | US [member] | Oncology [member] | Top 20 products [member] | Tasigna [member]</t>
  </si>
  <si>
    <t>Innovative Medicines | US [member] | Oncology [member] | Top 20 products [member] | Sandostatin [member]</t>
  </si>
  <si>
    <t>Innovative Medicines | US [member] | Oncology [member] | Top 20 products [member] | Afinitor/Votubia [member]</t>
  </si>
  <si>
    <t>Innovative Medicines | US [member] | Oncology [member] | Top 20 products [member] | Promacta/Revolade [member]</t>
  </si>
  <si>
    <t>Innovative Medicines | US [member] | Oncology [member] | Top 20 products [member] | Tafinlar + Mekinist [member]</t>
  </si>
  <si>
    <t>Innovative Medicines | US [member] | Oncology [member] | Top 20 products [member] | Gleevec/Glivec [member]</t>
  </si>
  <si>
    <t>Innovative Medicines | US [member] | Oncology [member] | Top 20 products [member] | Exjade/Jadenu [member]</t>
  </si>
  <si>
    <t>Innovative Medicines | US [member] | Oncology [member] | Top 20 products [member] | Votrient [member]</t>
  </si>
  <si>
    <t>Innovative Medicines | US [member] | Pharmaceutical [member] | Ophthalmology [member] | Top 20 products [member] | Travoprost Group [member]</t>
  </si>
  <si>
    <t>Innovative Medicines | US [member] | Pharmaceutical [member] | Neuroscience [member] | Top 20 products [member] | Gilenya [member]</t>
  </si>
  <si>
    <t>Innovative Medicines | US [member] | Pharmaceutical [member] | Cardiovascular, Renal and Metabolism [member] | Top 20 products [member] | Entresto [member]</t>
  </si>
  <si>
    <t>Innovative Medicines | US [member] | Pharmaceutical [member] | Established Medicines [member] | Top 20 products [member] | Diovan Group [member]</t>
  </si>
  <si>
    <t>Innovative Medicines | US [member] | Pharmaceutical [member] | Established Medicines [member] | Top 20 products [member] | Exforge Group [member]</t>
  </si>
  <si>
    <t>Innovative Medicines | US [member] | Pharmaceutical [member] | Established Medicines [member] | Top 20 products [member] | Zortress/Certican [member]</t>
  </si>
  <si>
    <t>Innovative Medicines | US [member] | Pharmaceutical [member] | Established Medicines [member] | Top 20 products [member] | Kisqali [member]</t>
  </si>
  <si>
    <t>Innovative Medicines | US [member] | Pharmaceutical [member] | Immunology, Hepatology and Dermatology [member] | Top 20 products [member] | Cosentyx [member]</t>
  </si>
  <si>
    <t>Innovative Medicines | US [member] | Pharmaceutical [member] | Immunology, Hepatology and Dermatology [member] | Top 20 products [member] | Ilaris [member]</t>
  </si>
  <si>
    <t>Innovative Medicines | US [member] | Pharmaceutical [member] | Immunology, Hepatology and Dermatology [member] | Top 20 products [member] | Neoral/Sandimmun(e) [member]</t>
  </si>
  <si>
    <t>Innovative Medicines | Rest of the world [member]</t>
  </si>
  <si>
    <t>Innovative Medicines | Rest of the world [member] | Top 20 products [member]</t>
  </si>
  <si>
    <t>Innovative Medicines | Rest of the world [member] | Rest of portfolio [member]</t>
  </si>
  <si>
    <t>Innovative Medicines | Rest of the world [member] | Oncology [member] | Top 20 products [member] | Tasigna [member]</t>
  </si>
  <si>
    <t>Innovative Medicines | Rest of the world [member] | Oncology [member] | Top 20 products [member] | Sandostatin [member]</t>
  </si>
  <si>
    <t>Innovative Medicines | Rest of the world [member] | Oncology [member] | Top 20 products [member] | Afinitor/Votubia [member]</t>
  </si>
  <si>
    <t>Innovative Medicines | Rest of the world [member] | Oncology [member] | Top 20 products [member] | Promacta/Revolade [member]</t>
  </si>
  <si>
    <t>Innovative Medicines | Rest of the world [member] | Oncology [member] | Top 20 products [member] | Tafinlar + Mekinist [member]</t>
  </si>
  <si>
    <t>Innovative Medicines | Rest of the world [member] | Oncology [member] | Top 20 products [member] | Gleevec/Glivec [member]</t>
  </si>
  <si>
    <t>Innovative Medicines | Rest of the world [member] | Oncology [member] | Top 20 products [member] | Jakavi [member]</t>
  </si>
  <si>
    <t>Innovative Medicines | Rest of the world [member] | Oncology [member] | Top 20 products [member] | Exjade/Jadenu [member]</t>
  </si>
  <si>
    <t>Innovative Medicines | Rest of the world [member] | Oncology [member] | Top 20 products [member] | Votrient [member]</t>
  </si>
  <si>
    <t>Innovative Medicines | Rest of the world [member] | Pharmaceutical [member] | Top 20 products [member] | Lucentis [member]</t>
  </si>
  <si>
    <t>Innovative Medicines | Rest of the world [member] | Pharmaceutical [member] | Ophthalmology [member] | Top 20 products [member] | Lucentis [member]</t>
  </si>
  <si>
    <t>Innovative Medicines | Rest of the world [member] | Pharmaceutical [member] | Ophthalmology [member] | Top 20 products [member] | Travoprost Group [member]</t>
  </si>
  <si>
    <t>Innovative Medicines | Rest of the world [member] | Pharmaceutical [member] | Neuroscience [member] | Top 20 products [member] | Gilenya [member]</t>
  </si>
  <si>
    <t>Innovative Medicines | Rest of the world [member] | Pharmaceutical [member] | Respiratory [member] | Top 20 products [member] | Xolair [member]</t>
  </si>
  <si>
    <t>Innovative Medicines | Rest of the world [member] | Pharmaceutical [member] | Cardiovascular, Renal and Metabolism [member] | Top 20 products [member] | Entresto [member]</t>
  </si>
  <si>
    <t>Innovative Medicines | Rest of the world [member] | Pharmaceutical [member] | Established Medicines [member] | Top 20 products [member] | Galvus Group [member]</t>
  </si>
  <si>
    <t>Innovative Medicines | Rest of the world [member] | Pharmaceutical [member] | Established Medicines [member] | Top 20 products [member] | Diovan Group [member]</t>
  </si>
  <si>
    <t>Innovative Medicines | Rest of the world [member] | Pharmaceutical [member] | Established Medicines [member] | Top 20 products [member] | Exforge Group [member]</t>
  </si>
  <si>
    <t>Innovative Medicines | Rest of the world [member] | Pharmaceutical [member] | Established Medicines [member] | Top 20 products [member] | Zortress/Certican [member]</t>
  </si>
  <si>
    <t>Innovative Medicines | Rest of the world [member] | Pharmaceutical [member] | Established Medicines [member] | Top 20 products [member] | Kisqali [member]</t>
  </si>
  <si>
    <t>Innovative Medicines | Rest of the world [member] | Pharmaceutical [member] | Established Medicines [member] | Top 20 products [member] | Voltaren/Cataflam [member]</t>
  </si>
  <si>
    <t>Innovative Medicines | Rest of the world [member] | Pharmaceutical [member] | Immunology, Hepatology and Dermatology [member] | Top 20 products [member] | Cosentyx [member]</t>
  </si>
  <si>
    <t>Innovative Medicines | Rest of the world [member] | Pharmaceutical [member] | Immunology, Hepatology and Dermatology [member] | Top 20 products [member] | Ilaris [member]</t>
  </si>
  <si>
    <t>Innovative Medicines | Rest of the world [member] | Pharmaceutical [member] | Immunology, Hepatology and Dermatology [member] | Top 20 products [member] | Neoral/Sandimmun(e) [member]</t>
  </si>
  <si>
    <t>Segmentation of key figures - Net sales by region (Details 12) - USD ($) $ in Millions</t>
  </si>
  <si>
    <t>Asia/Africa/Australasia [member] | Change to prior year-end [member]</t>
  </si>
  <si>
    <t>Canada and Latin America [member]</t>
  </si>
  <si>
    <t>Canada and Latin America [member] | Change to prior year-end [member]</t>
  </si>
  <si>
    <t>Established Markets [member]</t>
  </si>
  <si>
    <t>Established Markets [member] | Change to prior year-end [member]</t>
  </si>
  <si>
    <t>Emerging Growth Markets [member]</t>
  </si>
  <si>
    <t>Emerging Growth Markets [member] | Change to prior year-end [member]</t>
  </si>
  <si>
    <t>Europe [member] | Change to prior year-end [member]</t>
  </si>
  <si>
    <t>Innovative Medicines | Asia/Africa/Australasia [member]</t>
  </si>
  <si>
    <t>Innovative Medicines | Asia/Africa/Australasia [member] | Change to prior year-end [member]</t>
  </si>
  <si>
    <t>Innovative Medicines | Canada and Latin America [member]</t>
  </si>
  <si>
    <t>Innovative Medicines | Canada and Latin America [member] | Change to prior year-end [member]</t>
  </si>
  <si>
    <t>Innovative Medicines | Established Markets [member]</t>
  </si>
  <si>
    <t>Innovative Medicines | Established Markets [member] | Change to prior year-end [member]</t>
  </si>
  <si>
    <t>Innovative Medicines | Emerging Growth Markets [member]</t>
  </si>
  <si>
    <t>Innovative Medicines | Emerging Growth Markets [member] | Change to prior year-end [member]</t>
  </si>
  <si>
    <t>Innovative Medicines | Europe [member]</t>
  </si>
  <si>
    <t>Innovative Medicines | Europe [member] | Change to prior year-end [member]</t>
  </si>
  <si>
    <t>Sandoz | Change to prior year-end [member]</t>
  </si>
  <si>
    <t>Sandoz | US [member]</t>
  </si>
  <si>
    <t>Sandoz | US [member] | Change to prior year-end [member]</t>
  </si>
  <si>
    <t>Sandoz | Asia/Africa/Australasia [member]</t>
  </si>
  <si>
    <t>Sandoz | Asia/Africa/Australasia [member] | Change to prior year-end [member]</t>
  </si>
  <si>
    <t>Sandoz | Canada and Latin America [member]</t>
  </si>
  <si>
    <t>Sandoz | Canada and Latin America [member] | Change to prior year-end [member]</t>
  </si>
  <si>
    <t>Sandoz | Established Markets [member]</t>
  </si>
  <si>
    <t>Sandoz | Established Markets [member] | Change to prior year-end [member]</t>
  </si>
  <si>
    <t>Sandoz | Emerging Growth Markets [member]</t>
  </si>
  <si>
    <t>Sandoz | Emerging Growth Markets [member] | Change to prior year-end [member]</t>
  </si>
  <si>
    <t>Sandoz | Europe [member]</t>
  </si>
  <si>
    <t>Sandoz | Europe [member] | Change to prior year-end [member]</t>
  </si>
  <si>
    <t>Associated companies (Details) - USD ($) $ in Millions</t>
  </si>
  <si>
    <t>Disclosure of associates [line items]</t>
  </si>
  <si>
    <t>Net income statement effect</t>
  </si>
  <si>
    <t>Other comprehensive income effect</t>
  </si>
  <si>
    <t>Total comprehensive income effect</t>
  </si>
  <si>
    <t>Recycling of the Novartis share of other comprehensive income from associated companies</t>
  </si>
  <si>
    <t>Others</t>
  </si>
  <si>
    <t>Associated companies (Details 2) - USD ($) $ in Millions</t>
  </si>
  <si>
    <t>Balance sheet value</t>
  </si>
  <si>
    <t>Associated companies (Details 3) - USD ($) $ in Millions</t>
  </si>
  <si>
    <t>Proportion of voting rights held in associate</t>
  </si>
  <si>
    <t>33.30%</t>
  </si>
  <si>
    <t>Proportion of ownership interest in associate</t>
  </si>
  <si>
    <t>6.20%</t>
  </si>
  <si>
    <t>Dividends received</t>
  </si>
  <si>
    <t>Publicly quoted market value of the Novartis interest</t>
  </si>
  <si>
    <t>Useful life measured as period of time, intangible assets other than goodwill</t>
  </si>
  <si>
    <t>20 years</t>
  </si>
  <si>
    <t>Associated companies (Details 4) - USD ($) $ in Millions</t>
  </si>
  <si>
    <t>6 Months Ended</t>
  </si>
  <si>
    <t>Jun. 30, 2019</t>
  </si>
  <si>
    <t>Current assets</t>
  </si>
  <si>
    <t>Non-current assets</t>
  </si>
  <si>
    <t>Current liabilities</t>
  </si>
  <si>
    <t>Non-current liabilities</t>
  </si>
  <si>
    <t>Profit (loss)</t>
  </si>
  <si>
    <t>Revenue</t>
  </si>
  <si>
    <t>Associated companies (Details 5) - USD ($) $ in Millions</t>
  </si>
  <si>
    <t>Novartis share of estimated net assets</t>
  </si>
  <si>
    <t>Novartis share of re-appraised intangible assets</t>
  </si>
  <si>
    <t>Implicit Novartis goodwill</t>
  </si>
  <si>
    <t>Current value of share in net identifiable assets and goodwill</t>
  </si>
  <si>
    <t>Accumulated equity accounting adjustments and translation effects less dividends received</t>
  </si>
  <si>
    <t>Associated companies (Details 6) - USD ($) $ in Millions</t>
  </si>
  <si>
    <t>Novartis share of current year consolidated net income</t>
  </si>
  <si>
    <t>Prior year adjustment</t>
  </si>
  <si>
    <t>Amortization of fair value adjustments relating to intangible assets</t>
  </si>
  <si>
    <t>Partial release of deferred tax liability recognized</t>
  </si>
  <si>
    <t>Amortization of fair value adjustments relating to intangible assets tax</t>
  </si>
  <si>
    <t>Gain on divestment</t>
  </si>
  <si>
    <t>Interest expense and other financial income and expense (Details) - USD ($) $ in Millions</t>
  </si>
  <si>
    <t>Interest expense [abstract]</t>
  </si>
  <si>
    <t>Interest expense on lease liabilities</t>
  </si>
  <si>
    <t>Income/expense arising from discounting long-term liabilities</t>
  </si>
  <si>
    <t>Total interest expense from continuing operations</t>
  </si>
  <si>
    <t>Interest expense and other financial income and expense (Details 2) - USD ($) $ in Millions</t>
  </si>
  <si>
    <t>Other financial income and expense [abstract]</t>
  </si>
  <si>
    <t>Dividend income</t>
  </si>
  <si>
    <t>Other financial expense</t>
  </si>
  <si>
    <t>Currency result, net</t>
  </si>
  <si>
    <t>Total other financial income and expense from continuing operations</t>
  </si>
  <si>
    <t>Taxes (Details) - USD ($) $ in Millions</t>
  </si>
  <si>
    <t>Continuing operations [member]</t>
  </si>
  <si>
    <t>Continuing operations [member] | Switzerland</t>
  </si>
  <si>
    <t>Continuing operations [member] | Foreign</t>
  </si>
  <si>
    <t>Taxes (Details 2) - USD ($) $ in Millions</t>
  </si>
  <si>
    <t>Income tax expense</t>
  </si>
  <si>
    <t>Current tax expense (income)</t>
  </si>
  <si>
    <t>Deferred tax expense (income)</t>
  </si>
  <si>
    <t>Taxes (Details 3) - Continuing operations [member] - USD ($) $ in Millions</t>
  </si>
  <si>
    <t>Applicable tax rate</t>
  </si>
  <si>
    <t>11.70%</t>
  </si>
  <si>
    <t>14.30%</t>
  </si>
  <si>
    <t>Effect of disallowed expenditures</t>
  </si>
  <si>
    <t>4.80%</t>
  </si>
  <si>
    <t>1.70%</t>
  </si>
  <si>
    <t>3.10%</t>
  </si>
  <si>
    <t>Effect of utilization of tax losses brought forward from prior periods</t>
  </si>
  <si>
    <t>(0.10%)</t>
  </si>
  <si>
    <t>Effect of income taxed at reduced rates</t>
  </si>
  <si>
    <t>(0.70%)</t>
  </si>
  <si>
    <t>(0.40%)</t>
  </si>
  <si>
    <t>(0.20%)</t>
  </si>
  <si>
    <t>Tax rate effect of revenues exempt from taxation</t>
  </si>
  <si>
    <t>(3.70%)</t>
  </si>
  <si>
    <t>Effect of tax credits and allowances</t>
  </si>
  <si>
    <t>(2.30%)</t>
  </si>
  <si>
    <t>(2.10%)</t>
  </si>
  <si>
    <t>Effect of release of contingent consideration liability</t>
  </si>
  <si>
    <t>(0.50%)</t>
  </si>
  <si>
    <t>(1.30%)</t>
  </si>
  <si>
    <t>Effect of tax rate change on current and deferred tax assets and liabilities</t>
  </si>
  <si>
    <t>(1.40%)</t>
  </si>
  <si>
    <t>Effect of write down and reversal of write down of investments in subsidiaries</t>
  </si>
  <si>
    <t>(0.60%)</t>
  </si>
  <si>
    <t>(1.10%)</t>
  </si>
  <si>
    <t>Effect of write-off of deferred tax assets</t>
  </si>
  <si>
    <t>0.20%</t>
  </si>
  <si>
    <t>Effect of tax benefits expiring in 2017</t>
  </si>
  <si>
    <t>(0.90%)</t>
  </si>
  <si>
    <t>Effect of prior year items</t>
  </si>
  <si>
    <t>2.20%</t>
  </si>
  <si>
    <t>1.20%</t>
  </si>
  <si>
    <t>Effect of other items</t>
  </si>
  <si>
    <t>0.30%</t>
  </si>
  <si>
    <t>Effective tax rate</t>
  </si>
  <si>
    <t>20.10%</t>
  </si>
  <si>
    <t>9.20%</t>
  </si>
  <si>
    <t>17.60%</t>
  </si>
  <si>
    <t>Effective income tax rate reconciliation other adjustments</t>
  </si>
  <si>
    <t>0.40%</t>
  </si>
  <si>
    <t>Effective income tax rate reconciliation change in enacted tax rate</t>
  </si>
  <si>
    <t>2.60%</t>
  </si>
  <si>
    <t>Effect of income not subject to tax on divestment gain</t>
  </si>
  <si>
    <t>Effect of US tax reform legislation</t>
  </si>
  <si>
    <t>Tax benefit arising from previously unrecognised tax loss, tax credit or temporary difference of prior period used to reduce current tax expense</t>
  </si>
  <si>
    <t>Earnings per share (Details) $ / shares in Units, shares in Millions, $ in Millions</t>
  </si>
  <si>
    <t>Dec. 31, 2019USD ($)$ / sharesshares</t>
  </si>
  <si>
    <t>Dec. 31, 2018USD ($)$ / sharesshares</t>
  </si>
  <si>
    <t>Dec. 31, 2017USD ($)$ / sharesshares</t>
  </si>
  <si>
    <t>Earnings per share [line items]</t>
  </si>
  <si>
    <t>Profit/loss attributable to shareholders of Novartis AG | $</t>
  </si>
  <si>
    <t>Weighted average number of shares outstanding used in the basic earnings per share | shares</t>
  </si>
  <si>
    <t>Adjustment for vesting of restricted shares, restricted share units and dilutive shares from options | shares</t>
  </si>
  <si>
    <t>Weighted average number of shares in diluted earnings per share | shares</t>
  </si>
  <si>
    <t>Total basic earnings per share</t>
  </si>
  <si>
    <t>Total diluted earnings per share</t>
  </si>
  <si>
    <t>Options excluded from the calculation</t>
  </si>
  <si>
    <t>Changes in consolidated statements of comprehensive income (Details) - USD ($) $ in Millions</t>
  </si>
  <si>
    <t>Changes in consolidated statements of comprehensive income [line items]</t>
  </si>
  <si>
    <t>Fair value adjustments on financial instruments</t>
  </si>
  <si>
    <t>Net actuarial gains/losses from defined benefit plans</t>
  </si>
  <si>
    <t>Fair value adjustments on marketable securities</t>
  </si>
  <si>
    <t>Value adjustments on comprehensive income at beginning of period</t>
  </si>
  <si>
    <t>Value adjustments on comprehensive income at end of period</t>
  </si>
  <si>
    <t>Fair value adjustments on marketable securities | Previously stated [member]</t>
  </si>
  <si>
    <t>Fair value adjustments on marketable securities | Increase (decrease) due to changes in accounting policy required by IFRSs [member]</t>
  </si>
  <si>
    <t>Fair value adjustments on marketable securities | Reclassification to presentation required under IFRS 9 [member]</t>
  </si>
  <si>
    <t>Fair value adjustments on marketable securities | Restated Value Adjustments [member]</t>
  </si>
  <si>
    <t>Fair value adjustments on debt securities</t>
  </si>
  <si>
    <t>Fair value adjustments on debt securities | Previously stated [member]</t>
  </si>
  <si>
    <t>Fair value adjustments on debt securities | Restated Value Adjustments [member]</t>
  </si>
  <si>
    <t>Fair value adjustments on deferred cash flow hedges</t>
  </si>
  <si>
    <t>Fair value adjustments on deferred cash flow hedges | Restated Value Adjustments [member]</t>
  </si>
  <si>
    <t>Fair value adjustments on equity securities</t>
  </si>
  <si>
    <t>Fair value adjustments on equity securities | Previously stated [member]</t>
  </si>
  <si>
    <t>Fair value adjustments on equity securities | Reclassification to presentation required under IFRS 9 [member]</t>
  </si>
  <si>
    <t>Fair value adjustments on equity securities | Restated Value Adjustments [member]</t>
  </si>
  <si>
    <t>Actuarial gains/losses from defined benefit plans</t>
  </si>
  <si>
    <t>Actuarial gains/losses from defined benefit plans | Restated Value Adjustments [member]</t>
  </si>
  <si>
    <t>Cumulative currency translation effects</t>
  </si>
  <si>
    <t>Cumulative currency translation effects | Restated Value Adjustments [member]</t>
  </si>
  <si>
    <t>Increase to retained earnings arising from first application of IFRS 9</t>
  </si>
  <si>
    <t>Total value adjustments | Increase (decrease) due to changes in accounting policy required by IFRSs [member]</t>
  </si>
  <si>
    <t>Total value adjustments | Restated Value Adjustments [member]</t>
  </si>
  <si>
    <t>Changes in consolidated statements of comprehensive income (Details 2) - USD ($) $ in Millions</t>
  </si>
  <si>
    <t>Deferred tax on above items</t>
  </si>
  <si>
    <t>Impact of new tax law income tax relating to available-for-sale financia investments previously recognized through OCI</t>
  </si>
  <si>
    <t>Other comprehensive income, maketable securities</t>
  </si>
  <si>
    <t>Available-for-sale financial investments</t>
  </si>
  <si>
    <t>Other financial assets sold</t>
  </si>
  <si>
    <t>Impaired loss on financial assets transferred to the income statement</t>
  </si>
  <si>
    <t>Other comprehensive income, debt securities</t>
  </si>
  <si>
    <t>Other comprehensive income, equity securities</t>
  </si>
  <si>
    <t>Amortized net losses on cash flow hedges transferred to the consolidated income statement</t>
  </si>
  <si>
    <t>Total fair value adjustments</t>
  </si>
  <si>
    <t>Total fair value adjustments | Restated Value Adjustments [member]</t>
  </si>
  <si>
    <t>Changes in consolidated statements of comprehensive income (Details 3) - USD ($) $ in Millions</t>
  </si>
  <si>
    <t>Changes in consolidated statements of comprehensive income (Details 4) - USD ($) $ in Millions</t>
  </si>
  <si>
    <t>Remeasurements from defined benefit plans [line items]</t>
  </si>
  <si>
    <t>Defined benefit pension plans before tax</t>
  </si>
  <si>
    <t>Other post-employment benefit plans before tax</t>
  </si>
  <si>
    <t>Taxation on above items</t>
  </si>
  <si>
    <t>Remeasurements from defined benefit plans, total after tax</t>
  </si>
  <si>
    <t>Impact of new tax law income tax relating to deferred tax assets on US post retirement previously recognized through OCI</t>
  </si>
  <si>
    <t>Impact of new tax law income tax relating to deferred tax assets on Swiss post retirement previously recognized through OCI</t>
  </si>
  <si>
    <t>Property, plant and equipment (Details) - USD ($) $ in Millions</t>
  </si>
  <si>
    <t>Movements of property, plant and equipment [roll forward]</t>
  </si>
  <si>
    <t>Property, plant and equipment at beginning of period</t>
  </si>
  <si>
    <t>Additions</t>
  </si>
  <si>
    <t>Property, plant and equipment at end of period</t>
  </si>
  <si>
    <t>Net book value of Property, plant and equipment under finance lease contracts</t>
  </si>
  <si>
    <t>Commitments for purchases of property, plant and equipment</t>
  </si>
  <si>
    <t>Capitalized borrowing costs</t>
  </si>
  <si>
    <t>Gross carrying amount</t>
  </si>
  <si>
    <t>Costs of assets related to discontinued operations</t>
  </si>
  <si>
    <t>Decrease through reclassification to right-of-use assets</t>
  </si>
  <si>
    <t>Cost of assets related to disposal group held for sale</t>
  </si>
  <si>
    <t>Impact of business combinations</t>
  </si>
  <si>
    <t>Reclassifications</t>
  </si>
  <si>
    <t>Disposals and derecognitions</t>
  </si>
  <si>
    <t>Additions included in disposal group prior to classification to assets held for sale</t>
  </si>
  <si>
    <t>Accumulated depreciation, amortisation and impairment</t>
  </si>
  <si>
    <t>Depreciation charge</t>
  </si>
  <si>
    <t>Accumulated depreciation on disposals and derecognitions</t>
  </si>
  <si>
    <t>Impairment charge</t>
  </si>
  <si>
    <t>Reversal of impairment charge</t>
  </si>
  <si>
    <t>Depreciation charge prior to classification to assets held for sale</t>
  </si>
  <si>
    <t>Impairment charge prior to classification to assets held for sale</t>
  </si>
  <si>
    <t>Land</t>
  </si>
  <si>
    <t>Land | Gross carrying amount</t>
  </si>
  <si>
    <t>Land | Accumulated depreciation, amortisation and impairment</t>
  </si>
  <si>
    <t>Buildings</t>
  </si>
  <si>
    <t>Buildings | Gross carrying amount</t>
  </si>
  <si>
    <t>Buildings | Accumulated depreciation, amortisation and impairment</t>
  </si>
  <si>
    <t>Construction in progress</t>
  </si>
  <si>
    <t>Construction in progress | Gross carrying amount</t>
  </si>
  <si>
    <t>Construction in progress | Accumulated depreciation, amortisation and impairment</t>
  </si>
  <si>
    <t>Machinery and other equipment</t>
  </si>
  <si>
    <t>Machinery and other equipment | Gross carrying amount</t>
  </si>
  <si>
    <t>Machinery and other equipment | Accumulated depreciation, amortisation and impairment</t>
  </si>
  <si>
    <t>Lease liability and Right-of-use assets (Details) - USD ($) $ in Millions</t>
  </si>
  <si>
    <t>Presentation of leases for lessee [line items]</t>
  </si>
  <si>
    <t>Operating lease commitments</t>
  </si>
  <si>
    <t>Recognition exemption for short term leases</t>
  </si>
  <si>
    <t>Recognition exception for low value leases</t>
  </si>
  <si>
    <t>New lease arrangements</t>
  </si>
  <si>
    <t>Undiscounted future lease payments</t>
  </si>
  <si>
    <t>Effect of discounting</t>
  </si>
  <si>
    <t>Weighted average incremental borrowing rate</t>
  </si>
  <si>
    <t>3.50%</t>
  </si>
  <si>
    <t>Lease liability and Right-of-use assets (Details 2) - USD ($) $ in Millions</t>
  </si>
  <si>
    <t>Disclosure of quantitative information about right-of-use assets [line items]</t>
  </si>
  <si>
    <t>Adjustments for prepayments and accrued lease payments</t>
  </si>
  <si>
    <t>Land [member]</t>
  </si>
  <si>
    <t>Buildings [member]</t>
  </si>
  <si>
    <t>Vehicles [member]</t>
  </si>
  <si>
    <t>Machinery &amp; equipment and other assets</t>
  </si>
  <si>
    <t>Lease liability and Right-of-use assets (Details 3) $ in Millions</t>
  </si>
  <si>
    <t>Movements of the right-of-use assets [roll forward]</t>
  </si>
  <si>
    <t>Lease contract terminations, right-of-use assets</t>
  </si>
  <si>
    <t>Impact of divestments</t>
  </si>
  <si>
    <t>Increase decrease through net exchange differences, right-of-use assets</t>
  </si>
  <si>
    <t>Right-of-use assets at end of period</t>
  </si>
  <si>
    <t>Lease liability and Right-of-use assets (Details 4) - USD ($) $ in Millions</t>
  </si>
  <si>
    <t>Disclosure of maturity analysis of total lease liabilities [line items]</t>
  </si>
  <si>
    <t>Lease liabilities undiscounted</t>
  </si>
  <si>
    <t>Less current lease liabilities</t>
  </si>
  <si>
    <t>Less current lease liabilities undiscounted</t>
  </si>
  <si>
    <t>Non-current lease liabilities</t>
  </si>
  <si>
    <t>Non-current lease liabilities undiscounted</t>
  </si>
  <si>
    <t>Most material lease with lease term extension</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member]</t>
  </si>
  <si>
    <t>Lease liability and Right-of-use assets (Details 5) - USD ($) $ in Millions</t>
  </si>
  <si>
    <t>Expense relating to short-term leases for which recognition exemption has been used</t>
  </si>
  <si>
    <t>Expense relating to leases of low-value assets for which recognition exemption has been used</t>
  </si>
  <si>
    <t>Cash outflow</t>
  </si>
  <si>
    <t>Cash outflows for short term and low value leases</t>
  </si>
  <si>
    <t>Cash outflows for payments of leases interest</t>
  </si>
  <si>
    <t>Repayment of lease liability</t>
  </si>
  <si>
    <t>Weighted average interest rate lease liabilities</t>
  </si>
  <si>
    <t>3.90%</t>
  </si>
  <si>
    <t>Lease incentives</t>
  </si>
  <si>
    <t>Previously stated [member]</t>
  </si>
  <si>
    <t>Lease liability and Right-of-use assets (Details 6) - USD ($) $ in Millions</t>
  </si>
  <si>
    <t>Sale and lease back [member]</t>
  </si>
  <si>
    <t>Cash inflow for sale and leaseback</t>
  </si>
  <si>
    <t>Gains or losses from sales leaseback</t>
  </si>
  <si>
    <t>Lease liability and Right-of-use assets (Details 7) - USD ($) $ in Millions</t>
  </si>
  <si>
    <t>Current lease liabilities</t>
  </si>
  <si>
    <t>Increase (decrease) due to changes in accounting policy required by IFRSs [member]</t>
  </si>
  <si>
    <t>Increase (decrease) due to changes in accounting policy, IFRS 16 [member]</t>
  </si>
  <si>
    <t>Goodwill and intangible assets (Details) - USD ($) $ in Millions</t>
  </si>
  <si>
    <t>Disclosure of detailed information about intangible assets [line items]</t>
  </si>
  <si>
    <t>Intangible assets and goodwill at beginning of period</t>
  </si>
  <si>
    <t>Intangible assets and goodwill at end of period</t>
  </si>
  <si>
    <t>Intangible Assets other than Goodwill</t>
  </si>
  <si>
    <t>Acquired research and development [member]</t>
  </si>
  <si>
    <t>Alcon brand name [member]</t>
  </si>
  <si>
    <t>Technologies</t>
  </si>
  <si>
    <t>Currently marketed products</t>
  </si>
  <si>
    <t>Marketing know-how</t>
  </si>
  <si>
    <t>Other intangible assets</t>
  </si>
  <si>
    <t>Additions included in disposal group to the date of reclassification</t>
  </si>
  <si>
    <t>Gross carrying amount | Goodwill</t>
  </si>
  <si>
    <t>Cost of assets related to discontinued operations</t>
  </si>
  <si>
    <t>Gross carrying amount | Intangible Assets other than Goodwill</t>
  </si>
  <si>
    <t>Gross carrying amount | Acquired research and development [member]</t>
  </si>
  <si>
    <t>Gross carrying amount | Alcon brand name [member]</t>
  </si>
  <si>
    <t>Gross carrying amount | Technologies</t>
  </si>
  <si>
    <t>Gross carrying amount | Currently marketed products</t>
  </si>
  <si>
    <t>Gross carrying amount | Marketing know-how</t>
  </si>
  <si>
    <t>Gross carrying amount | Other intangible assets</t>
  </si>
  <si>
    <t>Accumulated depreciation, amortisation and impairment | Assets and liabilities classified as held for sale [member]</t>
  </si>
  <si>
    <t>Amortization prior to classification to assets held for sale</t>
  </si>
  <si>
    <t>Accumulated depreciation, amortisation and impairment | Goodwill</t>
  </si>
  <si>
    <t>Accumulated depreciation, amortisation and impairment | Goodwill | Assets and liabilities classified as held for sale [member]</t>
  </si>
  <si>
    <t>Impairment charges related to disposal group held for sale</t>
  </si>
  <si>
    <t>Accumulated depreciation, amortisation and impairment | Intangible Assets other than Goodwill</t>
  </si>
  <si>
    <t>Amortization charge</t>
  </si>
  <si>
    <t>Accumulated impairments on disposals and derecognition</t>
  </si>
  <si>
    <t>Accumulated depreciation, amortisation and impairment | Acquired research and development [member]</t>
  </si>
  <si>
    <t>Accumulated depreciation, amortisation and impairment | Technologies</t>
  </si>
  <si>
    <t>Accumulated depreciation, amortisation and impairment | Currently marketed products</t>
  </si>
  <si>
    <t>Accumulated depreciation, amortisation and impairment | Currently marketed products | Assets and liabilities classified as held for sale [member]</t>
  </si>
  <si>
    <t>Impairment charges related to disposal group held for sale to the date of reclassification</t>
  </si>
  <si>
    <t>Accumulated depreciation, amortisation and impairment | Marketing know-how</t>
  </si>
  <si>
    <t>Accumulated depreciation, amortisation and impairment | Other intangible assets</t>
  </si>
  <si>
    <t>Goodwill and intangible assets (Details 2) - USD ($) $ in Millions</t>
  </si>
  <si>
    <t>Net book value</t>
  </si>
  <si>
    <t>Goodwill | Operating segments [member] | Innovative Medicines</t>
  </si>
  <si>
    <t>Goodwill | Operating segments [member] | Sandoz</t>
  </si>
  <si>
    <t>Goodwill | Operating segments [member] | Alcon</t>
  </si>
  <si>
    <t>Goodwill | Operating segments [member] | Corporate</t>
  </si>
  <si>
    <t>Intangible Assets other than Goodwill | Operating segments [member] | Innovative Medicines</t>
  </si>
  <si>
    <t>Intangible Assets other than Goodwill | Operating segments [member] | Sandoz</t>
  </si>
  <si>
    <t>Intangible Assets other than Goodwill | Operating segments [member] | Alcon</t>
  </si>
  <si>
    <t>Intangible Assets other than Goodwill | Operating segments [member] | Corporate</t>
  </si>
  <si>
    <t>Acquired research and development [member] | Operating segments [member] | Innovative Medicines</t>
  </si>
  <si>
    <t>Acquired research and development [member] | Operating segments [member] | Sandoz</t>
  </si>
  <si>
    <t>Acquired research and development [member] | Operating segments [member] | Alcon</t>
  </si>
  <si>
    <t>Acquired research and development [member] | Operating segments [member] | Corporate</t>
  </si>
  <si>
    <t>Alcon brand name [member] | Operating segments [member] | Alcon</t>
  </si>
  <si>
    <t>Technologies | Operating segments [member] | Innovative Medicines</t>
  </si>
  <si>
    <t>Technologies | Operating segments [member] | Sandoz</t>
  </si>
  <si>
    <t>Technologies | Operating segments [member] | Alcon</t>
  </si>
  <si>
    <t>Currently marketed products | Operating segments [member] | Innovative Medicines</t>
  </si>
  <si>
    <t>Currently marketed products | Operating segments [member] | Sandoz</t>
  </si>
  <si>
    <t>Currently marketed products | Operating segments [member] | Alcon</t>
  </si>
  <si>
    <t>Marketing know-how | Operating segments [member] | Alcon</t>
  </si>
  <si>
    <t>Other intangible assets | Operating segments [member] | Innovative Medicines</t>
  </si>
  <si>
    <t>Other intangible assets | Operating segments [member] | Sandoz</t>
  </si>
  <si>
    <t>Other intangible assets | Operating segments [member] | Alcon</t>
  </si>
  <si>
    <t>Other intangible assets | Operating segments [member] | Corporate</t>
  </si>
  <si>
    <t>Goodwill and intangible assets (Details 3) - Operating segments [member]</t>
  </si>
  <si>
    <t>Terminal Growth Rate</t>
  </si>
  <si>
    <t>1.50%</t>
  </si>
  <si>
    <t>Discount Rate (post-tax)</t>
  </si>
  <si>
    <t>6.50%</t>
  </si>
  <si>
    <t>Goodwill and intangible assets (Details 4) - USD ($) $ in Millions</t>
  </si>
  <si>
    <t>Operating segments [member]</t>
  </si>
  <si>
    <t>Operating segments [member] | Acquired research and development [member]</t>
  </si>
  <si>
    <t>Operating segments [member] | Sandoz | Disposal groups classified as held for sale [member]</t>
  </si>
  <si>
    <t>Accumulated depreciation, amortisation and impairment | Disposal groups classified as held for sale [member] | Currently marketed products</t>
  </si>
  <si>
    <t>Accumulated depreciation, amortisation and impairment | Innovative Medicines | Acquired research and development [member]</t>
  </si>
  <si>
    <t>Accumulated depreciation, amortisation and impairment | Innovative Medicines | Votrient [member] | Currently marketed products</t>
  </si>
  <si>
    <t>Accumulated depreciation, amortisation and impairment | Innovative Medicines | Serelaxin [member] | Acquired research and development [member]</t>
  </si>
  <si>
    <t>Accumulated depreciation, amortisation and impairment | Innovative Medicines | Other [member] | Acquired research and development [member]</t>
  </si>
  <si>
    <t>Deferred tax assets and liabilities (Details) - USD ($) $ in Millions</t>
  </si>
  <si>
    <t>Gross deferred tax assets</t>
  </si>
  <si>
    <t>Gross deferred tax liabilities</t>
  </si>
  <si>
    <t>Net deferred tax balance</t>
  </si>
  <si>
    <t>Movement in deferred tax balance [roll forward]</t>
  </si>
  <si>
    <t>Net deferred tax balance at beginning of period</t>
  </si>
  <si>
    <t>Net deferred tax balance related to disposal group held for sale</t>
  </si>
  <si>
    <t>Credited/(charged) to income</t>
  </si>
  <si>
    <t>Charged to equity</t>
  </si>
  <si>
    <t>Credited/(charged) to other comprehensive income</t>
  </si>
  <si>
    <t>Net deferred tax balance at end of period</t>
  </si>
  <si>
    <t>Offsetting of deferred tax assets and liabilities within the same tax jurisdiction</t>
  </si>
  <si>
    <t>Intangible assets [member]</t>
  </si>
  <si>
    <t>Pensions and other benefit obligations of associates [member]</t>
  </si>
  <si>
    <t>Inventories [member]</t>
  </si>
  <si>
    <t>Tax loss carryforwards [member]</t>
  </si>
  <si>
    <t>Other assets, provisions and accruals [member]</t>
  </si>
  <si>
    <t>Discontinued operations [member] | Property, plant and equipment [member]</t>
  </si>
  <si>
    <t>Discontinued operations [member] | Intangible assets [member]</t>
  </si>
  <si>
    <t>Discontinued operations [member] | Pensions and other benefit obligations of associates [member]</t>
  </si>
  <si>
    <t>Discontinued operations [member] | Inventories [member]</t>
  </si>
  <si>
    <t>Discontinued operations [member] | Tax loss carryforwards [member]</t>
  </si>
  <si>
    <t>Discontinued operations [member] | Other assets, provisions and accruals [member]</t>
  </si>
  <si>
    <t>Disposal groups classified as held for sale [member]</t>
  </si>
  <si>
    <t>Deferred tax assets and liabilities (Details 2) - USD ($) $ in Billions</t>
  </si>
  <si>
    <t>Investments in subsidiaries [member]</t>
  </si>
  <si>
    <t>Temporary differences on which no deferred tax has been provided as they are permanent in nature</t>
  </si>
  <si>
    <t>Goodwill from acquisitions [member]</t>
  </si>
  <si>
    <t>Deferred tax assets and liabilities (Details 3) - USD ($) $ in Millions</t>
  </si>
  <si>
    <t>Gross Value of tax loss carryforwards that have or nave not been capitalized as deferred tax assets</t>
  </si>
  <si>
    <t>Tax loss carryforwards expired</t>
  </si>
  <si>
    <t>One year [member]</t>
  </si>
  <si>
    <t>Two years [member]</t>
  </si>
  <si>
    <t>Three years [member]</t>
  </si>
  <si>
    <t>Four years [member]</t>
  </si>
  <si>
    <t>Five years [member]</t>
  </si>
  <si>
    <t>More than five years [member]</t>
  </si>
  <si>
    <t>Capitalized [member]</t>
  </si>
  <si>
    <t>Capitalized [member] | One year [member]</t>
  </si>
  <si>
    <t>Capitalized [member] | Two years [member]</t>
  </si>
  <si>
    <t>Capitalized [member] | Three years [member]</t>
  </si>
  <si>
    <t>Capitalized [member] | Four years [member]</t>
  </si>
  <si>
    <t>Capitalized [member] | Five years [member]</t>
  </si>
  <si>
    <t>Capitalized [member] | More than five years [member]</t>
  </si>
  <si>
    <t>Not capitalized [member]</t>
  </si>
  <si>
    <t>Not capitalized [member] | One year [member]</t>
  </si>
  <si>
    <t>Not capitalized [member] | Two years [member]</t>
  </si>
  <si>
    <t>Not capitalized [member] | Three years [member]</t>
  </si>
  <si>
    <t>Not capitalized [member] | Four years [member]</t>
  </si>
  <si>
    <t>Not capitalized [member] | Five years [member]</t>
  </si>
  <si>
    <t>Not capitalized [member] | More than five years [member]</t>
  </si>
  <si>
    <t>Deferred tax assets and liabilities (Details 4) - USD ($) $ in Billions</t>
  </si>
  <si>
    <t>Deferred tax asset expected to have an impact on current taxes payable after more than 12 months</t>
  </si>
  <si>
    <t>Deferred tax liabilities expected to have an impact on current taxes payable after more than 12 months</t>
  </si>
  <si>
    <t>Provision for income taxes on unremitted earnings</t>
  </si>
  <si>
    <t>Deferred tax assets and liabilities (Details 5) - USD ($) $ in Millions</t>
  </si>
  <si>
    <t>Deferred tax asset and liability valuation [abstract]</t>
  </si>
  <si>
    <t>Items previously recognized in consolidated income statement</t>
  </si>
  <si>
    <t>Items previously recognized in other comprehensive income</t>
  </si>
  <si>
    <t>Impact of new tax law income tax relating to revaluation of deferred tax assets on equity based compensation that were previously recognized through retained earnings</t>
  </si>
  <si>
    <t>Total revaluation of deferred tax assets and liabilities</t>
  </si>
  <si>
    <t>Total revaluation of current income tax liabilities</t>
  </si>
  <si>
    <t>Total revaluation of deferred tax assets and liabilities and current income tax liabilities</t>
  </si>
  <si>
    <t>Impact of new tax reform effective tax rate after implemetation of new reform changes</t>
  </si>
  <si>
    <t>Impact of new tax reform effective blended tax rate after implemetation of new reform changes</t>
  </si>
  <si>
    <t>Income statement [member]</t>
  </si>
  <si>
    <t>Equity [member]</t>
  </si>
  <si>
    <t>Impact of new tax law effective tax rate after implemetation of new law changes</t>
  </si>
  <si>
    <t>Impact of new tax law tax on unremitted earnings period allowed for payment</t>
  </si>
  <si>
    <t>8 years</t>
  </si>
  <si>
    <t>Impact of new tax law income tax relating to deferred tax assets on unremitted earnings</t>
  </si>
  <si>
    <t>Financial and other non-current assets (Details) - USD ($) $ in Millions</t>
  </si>
  <si>
    <t>Disclosure of financial assets [abstract]</t>
  </si>
  <si>
    <t>Non-current financial assets, equity investments</t>
  </si>
  <si>
    <t>Non-current financial asstets debt securities</t>
  </si>
  <si>
    <t>Non-current financial assets, fund investments</t>
  </si>
  <si>
    <t>Noncurrent financial assets, total financial investments</t>
  </si>
  <si>
    <t>Long-term receivables from customers</t>
  </si>
  <si>
    <t>Minimum lease payments from finance lease agreements</t>
  </si>
  <si>
    <t>Long term receivables from finance subleases</t>
  </si>
  <si>
    <t>Other long-term receivables</t>
  </si>
  <si>
    <t>Contingent consideration receivables</t>
  </si>
  <si>
    <t>Long-term loans, advances and security deposits</t>
  </si>
  <si>
    <t>Total financial assets</t>
  </si>
  <si>
    <t>Financial and other non-current assets (Details 2) - USD ($) $ in Millions</t>
  </si>
  <si>
    <t>Disclosure of other non-current assets [abstract]</t>
  </si>
  <si>
    <t>Deferred compensation plans assets</t>
  </si>
  <si>
    <t>Prepaid post-employment benefit plans assets</t>
  </si>
  <si>
    <t>Total other non-current assets</t>
  </si>
  <si>
    <t>Inventories (Details) - USD ($) $ in Millions</t>
  </si>
  <si>
    <t>Inventory</t>
  </si>
  <si>
    <t>Amount of inventory recognized as expense</t>
  </si>
  <si>
    <t>Inventory provisions</t>
  </si>
  <si>
    <t>Reversed inventory Provisions</t>
  </si>
  <si>
    <t>Raw material, consumables</t>
  </si>
  <si>
    <t>Work in progress</t>
  </si>
  <si>
    <t>Finished products</t>
  </si>
  <si>
    <t>Trade receivables (Details) - USD ($) $ in Millions</t>
  </si>
  <si>
    <t>Disclosure of provision matrix [line items]</t>
  </si>
  <si>
    <t>Total trade receivables, net</t>
  </si>
  <si>
    <t>Trade receivables [member]</t>
  </si>
  <si>
    <t>Trade receivables [member] | Gross carrying amount [member]</t>
  </si>
  <si>
    <t>Trade receivables [member] | Provision for doubtful receivable [member]</t>
  </si>
  <si>
    <t>Trade receivables (Details 2) - USD ($) $ in Millions</t>
  </si>
  <si>
    <t>Provisions at beginning of period</t>
  </si>
  <si>
    <t>Utilization of reversal of provisions for doubtful trade receivables</t>
  </si>
  <si>
    <t>Provisions at end of period</t>
  </si>
  <si>
    <t>Provisions for doubtful trade receivables charged to the consolidated income statement</t>
  </si>
  <si>
    <t>Reversal of provisions for doubtful trade receivables</t>
  </si>
  <si>
    <t>Continuing operations [member] | Trade receivables [member] | Provision for doubtful receivable [member]</t>
  </si>
  <si>
    <t>Discontinued operations [member] | Trade receivables [member] | Provision for doubtful receivable [member]</t>
  </si>
  <si>
    <t>Trade receivables (Details 3) - USD ($) $ in Millions</t>
  </si>
  <si>
    <t>Analysis of overdue amounts [line items]</t>
  </si>
  <si>
    <t>Trade receivables [member] | Current [member]</t>
  </si>
  <si>
    <t>Trade receivables [member] | Not later than one month [member]</t>
  </si>
  <si>
    <t>Trade receivables [member] | Later than one month and not later than three months [member]</t>
  </si>
  <si>
    <t>Trade receivables [member] | Later than three months and not later than six months [member]</t>
  </si>
  <si>
    <t>Trade receivables [member] | Later than six months and not later than one year [member]</t>
  </si>
  <si>
    <t>Trade receivables [member] | Later than one year [member]</t>
  </si>
  <si>
    <t>Trade receivables (Details 4) - USD ($) $ in Millions</t>
  </si>
  <si>
    <t>Trade receivables [member] | USD</t>
  </si>
  <si>
    <t>Trade receivables [member] | EUR</t>
  </si>
  <si>
    <t>Trade receivables [member] | JPY</t>
  </si>
  <si>
    <t>Trade receivables [member] | CNY</t>
  </si>
  <si>
    <t>Trade receivables [member] | RUB</t>
  </si>
  <si>
    <t>Trade receivables [member] | BRL</t>
  </si>
  <si>
    <t>Trade receivables [member] | GBP</t>
  </si>
  <si>
    <t>Trade receivables [member] | AUD</t>
  </si>
  <si>
    <t>Trade receivables [member] | CHF</t>
  </si>
  <si>
    <t>Trade receivables [member] | CAD</t>
  </si>
  <si>
    <t>Trade receivables [member] | Others</t>
  </si>
  <si>
    <t>Trade receivables (Details 5) - USD ($) $ in Millions</t>
  </si>
  <si>
    <t>Current trade receivables from closely monitored countries</t>
  </si>
  <si>
    <t>Current trade receivables from closely monitored countries past due more than one year</t>
  </si>
  <si>
    <t>Current trade receivables from closely monitored countries past due more than one year, provisions recorded</t>
  </si>
  <si>
    <t>Marketable securities, commodities, time deposits, derivative financial instruments and cash and cash equivalents (Details) - USD ($) $ in Millions</t>
  </si>
  <si>
    <t>Debt securities</t>
  </si>
  <si>
    <t>Fund investments</t>
  </si>
  <si>
    <t>Marketable securities</t>
  </si>
  <si>
    <t>Commodities</t>
  </si>
  <si>
    <t>Time deposits with original maturity more than 90 days</t>
  </si>
  <si>
    <t>Accrued interest on debt securities and time deposits</t>
  </si>
  <si>
    <t>Total marketable securities, commodities, time deposits and derivative financial instruments</t>
  </si>
  <si>
    <t>Marketable securities, commodities, time deposits, derivative financial instruments and cash and cash equivalents (Details 2) - USD ($) $ in Millions</t>
  </si>
  <si>
    <t>Cash and cash equivalents [abstract]</t>
  </si>
  <si>
    <t>Current accounts</t>
  </si>
  <si>
    <t>Time deposits and short term investments with original maturity less than 90 days</t>
  </si>
  <si>
    <t>Total cash and cash equivalents</t>
  </si>
  <si>
    <t>Marketable securities, commodities, time deposits, derivative financial instruments and cash and cash equivalents (Details 3) - USD ($) $ in Millions</t>
  </si>
  <si>
    <t>Debt securities held</t>
  </si>
  <si>
    <t>EUR</t>
  </si>
  <si>
    <t>JPY</t>
  </si>
  <si>
    <t>USD</t>
  </si>
  <si>
    <t>Other current assets (Details) - USD ($) $ in Millions</t>
  </si>
  <si>
    <t>VAT Receivable</t>
  </si>
  <si>
    <t>Withholding tax recoverable</t>
  </si>
  <si>
    <t>Prepaid expenses - third party</t>
  </si>
  <si>
    <t>Prepaid expenses - associated companies</t>
  </si>
  <si>
    <t>Receivables associated companies</t>
  </si>
  <si>
    <t>Other receivables and current assets</t>
  </si>
  <si>
    <t>Total other current assets</t>
  </si>
  <si>
    <t>Equity (Details) - USD ($) $ in Millions</t>
  </si>
  <si>
    <t>Disclosure of classes of share capital [line items]</t>
  </si>
  <si>
    <t>Share capital at beginning of period</t>
  </si>
  <si>
    <t>Treasury shares at beginning of period</t>
  </si>
  <si>
    <t>Total outstanding share capital at beginning of period</t>
  </si>
  <si>
    <t>Share capital movement of period</t>
  </si>
  <si>
    <t>Treasury shares movement of period</t>
  </si>
  <si>
    <t>Total shares outstanding movement of period</t>
  </si>
  <si>
    <t>Share capital at end of period</t>
  </si>
  <si>
    <t>Treasury shares at end of period</t>
  </si>
  <si>
    <t>Total outstanding share capital at end of period</t>
  </si>
  <si>
    <t>Equity (Details 2) - CHF (SFr) shares in Millions, SFr in Billions</t>
  </si>
  <si>
    <t>Number of shares outstanding at beginning of period</t>
  </si>
  <si>
    <t>Treasury shares acquired to be cancelled</t>
  </si>
  <si>
    <t>Other share purchases</t>
  </si>
  <si>
    <t>Exercise of options and employee transactions shares</t>
  </si>
  <si>
    <t>Equity based compensation shares</t>
  </si>
  <si>
    <t>Shares delivered to divested business employees</t>
  </si>
  <si>
    <t>Total movements</t>
  </si>
  <si>
    <t>Number of shares outstanding at end of period</t>
  </si>
  <si>
    <t>Treasury shares with restricted use</t>
  </si>
  <si>
    <t>Shares repurchased on the SIX Swiss Exchange second trading line under the share buyback authority approved</t>
  </si>
  <si>
    <t>Total Novartis shares</t>
  </si>
  <si>
    <t>Shares cancelled for capital reduction</t>
  </si>
  <si>
    <t>Total treasury shares</t>
  </si>
  <si>
    <t>Equity (Details 3) $ in Millions</t>
  </si>
  <si>
    <t>Dec. 31, 2018SFr / shares</t>
  </si>
  <si>
    <t>Dec. 31, 2017SFr / shares</t>
  </si>
  <si>
    <t>Statement of changes in equity [abstract]</t>
  </si>
  <si>
    <t>Dividends payable, amount per share | SFr / shares</t>
  </si>
  <si>
    <t>Dividends recognised as distributions to owners | $</t>
  </si>
  <si>
    <t>Equity (Details 4) - USD ($) shares in Millions, $ in Millions</t>
  </si>
  <si>
    <t>Shares acquired for cancellation, equity impact</t>
  </si>
  <si>
    <t>Other share purchases, equity impact</t>
  </si>
  <si>
    <t>Purchase of treasury shares, equity impact</t>
  </si>
  <si>
    <t>Other share sales, equity impact</t>
  </si>
  <si>
    <t>Equity-based compensation, equity impact</t>
  </si>
  <si>
    <t>Total number of outstanding treasury shares</t>
  </si>
  <si>
    <t>Total equity impact of treasury share movements</t>
  </si>
  <si>
    <t>Equity (Details 5) $ / shares in Units, Pure in Millions, $ in Millions</t>
  </si>
  <si>
    <t>Dec. 31, 2019USD ($)year$ / shares</t>
  </si>
  <si>
    <t>Dec. 31, 2018USD ($)year$ / shares</t>
  </si>
  <si>
    <t>Dec. 31, 2017USD ($)year$ / shares</t>
  </si>
  <si>
    <t>Tax on transaction costs recorded in equity</t>
  </si>
  <si>
    <t>Maximal amount of share buyback programm</t>
  </si>
  <si>
    <t>Written call options held by market maker</t>
  </si>
  <si>
    <t>Written call options, contractual live | year</t>
  </si>
  <si>
    <t>Written call options, contractual live, remaining | year</t>
  </si>
  <si>
    <t>Written call options, weighted average exercise price | $ / shares</t>
  </si>
  <si>
    <t>Amount recorded in equity related to hyperinflation</t>
  </si>
  <si>
    <t>Non-current financial debt (Details) - USD ($) $ in Millions</t>
  </si>
  <si>
    <t>Disclosure of components of non-current financial debts [abstract]</t>
  </si>
  <si>
    <t>Straight bonds</t>
  </si>
  <si>
    <t>Liabilities to banks and other institutions</t>
  </si>
  <si>
    <t>Finance lease obligations</t>
  </si>
  <si>
    <t>Total including current portion of non-current financial debt</t>
  </si>
  <si>
    <t>Less current portion of non-current financial debt</t>
  </si>
  <si>
    <t>Total non-current financial debts</t>
  </si>
  <si>
    <t>Average interest rate on loans received</t>
  </si>
  <si>
    <t>Ratio fixed rate financial debt to total financial debt</t>
  </si>
  <si>
    <t>82.00%</t>
  </si>
  <si>
    <t>80.00%</t>
  </si>
  <si>
    <t>Average interest rate on borrowings</t>
  </si>
  <si>
    <t>2.40%</t>
  </si>
  <si>
    <t>2.70%</t>
  </si>
  <si>
    <t>Non-current financial debt (Details 2) € in Millions, SFr in Millions, $ in Millions</t>
  </si>
  <si>
    <t>Dec. 31, 2019CHF (SFr)</t>
  </si>
  <si>
    <t>Dec. 31, 2019EUR (€)</t>
  </si>
  <si>
    <t>Disclosure of detailed information about borrowings [line items]</t>
  </si>
  <si>
    <t>5.125% USD 3 000 million bond 2009/2019 of Novaritis Securities Investment Ltd., Hamilton, Bermuda issued at 99.822% [member]</t>
  </si>
  <si>
    <t>Borrowings, coupon</t>
  </si>
  <si>
    <t>5.125%</t>
  </si>
  <si>
    <t>Borrowings, original currency</t>
  </si>
  <si>
    <t>Notional amount</t>
  </si>
  <si>
    <t>Borrowings, issuance year</t>
  </si>
  <si>
    <t>2009</t>
  </si>
  <si>
    <t>Borrowings, maturity year</t>
  </si>
  <si>
    <t>Borrowings, issuer</t>
  </si>
  <si>
    <t>Novartis Securities Investment Ltd., Hamilton, Bermuda</t>
  </si>
  <si>
    <t>Borrowings, issue price</t>
  </si>
  <si>
    <t>99.822%</t>
  </si>
  <si>
    <t>4.4% USD 1 000 million bond 2010/2020 of Novartis Capital Corporation, New York United States, issued at 99.237% [member]</t>
  </si>
  <si>
    <t>4.40%</t>
  </si>
  <si>
    <t>2010</t>
  </si>
  <si>
    <t>2020</t>
  </si>
  <si>
    <t>Novartis Capital Corporation, New York, United States</t>
  </si>
  <si>
    <t>99.237%</t>
  </si>
  <si>
    <t>2.4% USD 1 500 million bond 2012/2022 of Novartis Capital Corporation, New York United States, issued at 99.225% [member]</t>
  </si>
  <si>
    <t>2012</t>
  </si>
  <si>
    <t>2022</t>
  </si>
  <si>
    <t>99.225%</t>
  </si>
  <si>
    <t>3.7% USD 500 million bond 2012/2042 of Novartis Capital Corporation, New York United States, issued at 98.325% [member]</t>
  </si>
  <si>
    <t>3.70%</t>
  </si>
  <si>
    <t>2042</t>
  </si>
  <si>
    <t>98.325%</t>
  </si>
  <si>
    <t>3.4% USD 2 150 million bond 2014/2024 of Novartis Capital Corporation, New York United States, issued at 99.287% [member]</t>
  </si>
  <si>
    <t>3.40%</t>
  </si>
  <si>
    <t>2014</t>
  </si>
  <si>
    <t>2024</t>
  </si>
  <si>
    <t>99.287%</t>
  </si>
  <si>
    <t>4.4% USD 1 850 million bond 2014/2044 of Novartis Capital Corporation, New York United States, issued at 99.196% [member]</t>
  </si>
  <si>
    <t>2044</t>
  </si>
  <si>
    <t>99.196%</t>
  </si>
  <si>
    <t>0.75% EUR 600 million bond 2014/2021 of Novartis Finance S.A. Luxembourg, Luxembourg, issued at 99.134% [member]</t>
  </si>
  <si>
    <t>0.75%</t>
  </si>
  <si>
    <t>Notional amount | €</t>
  </si>
  <si>
    <t>2021</t>
  </si>
  <si>
    <t>Novartis Finance S.A., Luxembourg, Luxembourg</t>
  </si>
  <si>
    <t>99.134%</t>
  </si>
  <si>
    <t>1.625% EUR 600 million bond 2014/2026 of Novartis Finance S.A. Luxembourg, Luxembourg, issued at 99.697% [member]</t>
  </si>
  <si>
    <t>1.625%</t>
  </si>
  <si>
    <t>2026</t>
  </si>
  <si>
    <t>99.697%</t>
  </si>
  <si>
    <t>0.25% CHF 500 million bond 2015/2025 of Novartis AG Basel Switzerland, issued at 100.64% [member]</t>
  </si>
  <si>
    <t>0.25%</t>
  </si>
  <si>
    <t>CHF</t>
  </si>
  <si>
    <t>Notional amount | SFr</t>
  </si>
  <si>
    <t>2015</t>
  </si>
  <si>
    <t>2025</t>
  </si>
  <si>
    <t>Novartis AG, Basel, Switzerland</t>
  </si>
  <si>
    <t>100.64%</t>
  </si>
  <si>
    <t>0.625% CHF 550 million bond 2015/2029 of Novartis AG Basel Switzerland, issued at 100.502% [member]</t>
  </si>
  <si>
    <t>0.625%</t>
  </si>
  <si>
    <t>2029</t>
  </si>
  <si>
    <t>100.502%</t>
  </si>
  <si>
    <t>1.050% CHF 325 million bond 2015/2035 of Novartis AG Basel Switzerland, issued at 100.479% [member]</t>
  </si>
  <si>
    <t>1.05%</t>
  </si>
  <si>
    <t>2035</t>
  </si>
  <si>
    <t>100.479%</t>
  </si>
  <si>
    <t>3.0% USD 1 750 million bond 2015/2025 of Novartis Capital Corporation, New York United States, issued at 99.010% [member]</t>
  </si>
  <si>
    <t>99.01%</t>
  </si>
  <si>
    <t>4.0% USD 1 250 million bond 2015/2045 of Novartis Capital Corporation, New York United States, issued at 98.029% [member]</t>
  </si>
  <si>
    <t>2045</t>
  </si>
  <si>
    <t>98.029%</t>
  </si>
  <si>
    <t>0.125% EUR 1 250 million bond 2016/2023 of Novartis Finance S.A. Luxembourg, Luxembourg, issued at 99.127% [member]</t>
  </si>
  <si>
    <t>0.125%</t>
  </si>
  <si>
    <t>2016</t>
  </si>
  <si>
    <t>2023</t>
  </si>
  <si>
    <t>99.127%</t>
  </si>
  <si>
    <t>0.625% EUR 500 million bond 2016/2028 of Novartis Finance S.A. Luxembourg, Luxembourg, issued at 98.48% [member]</t>
  </si>
  <si>
    <t>2028</t>
  </si>
  <si>
    <t>98.48%</t>
  </si>
  <si>
    <t>1.800% USD 1'000 million 2017/2020 of Novartis Capital Corporation, New York, United States, issued at 99.609% [member]</t>
  </si>
  <si>
    <t>2017</t>
  </si>
  <si>
    <t>99.609%</t>
  </si>
  <si>
    <t>2.400% USD 1'000 million 2017/2022 of Novartis Capital Corporation, New York, United States, issued at 99.449% [member]</t>
  </si>
  <si>
    <t>99.449%</t>
  </si>
  <si>
    <t>3.100% USD 1'000 million 2017/2027 of Novartis Capital Corporation, New York, United States, issued at 99.109% [member]</t>
  </si>
  <si>
    <t>2027</t>
  </si>
  <si>
    <t>99.109%</t>
  </si>
  <si>
    <t>0.000% EUR 1'250 million 2017/2021 of Novartis Finance S.A., Luxembourg, Luxembourg, issued at 99.133% [member]</t>
  </si>
  <si>
    <t>99.133%</t>
  </si>
  <si>
    <t>1.125% EUR 600 million 2017/2027 of Novartis Finance S.A., Luxembourg, Luxembourg, issued at 99.874% [member]</t>
  </si>
  <si>
    <t>1.125%</t>
  </si>
  <si>
    <t>99.874%</t>
  </si>
  <si>
    <t>0.500% EUR 750 million 2018/2023 of Novartis Finance S.A., Luxembourg, Luxembourg issued at 99.655% [member]</t>
  </si>
  <si>
    <t>0.50%</t>
  </si>
  <si>
    <t>2018</t>
  </si>
  <si>
    <t>99.655%</t>
  </si>
  <si>
    <t>1.375% EUR 750 million 2018/2030 of Novartis Finance S.A., Luxembourg, Luxembourg issued at 99.957% [member]</t>
  </si>
  <si>
    <t>1.375%</t>
  </si>
  <si>
    <t>2030</t>
  </si>
  <si>
    <t>99.957%</t>
  </si>
  <si>
    <t>1.700% EUR 750 million 2018/2038 of Novartis Finance S.A., Luxembourg, Luxembourg issued at 99.217% [member]</t>
  </si>
  <si>
    <t>2038</t>
  </si>
  <si>
    <t>99.217%</t>
  </si>
  <si>
    <t>Non-current financial debt (Details 3) - USD ($) $ in Millions</t>
  </si>
  <si>
    <t>Disclosure of maturity analysis for non-derivative financial liabilities [line items]</t>
  </si>
  <si>
    <t>Later than five years and not later than six years [member]</t>
  </si>
  <si>
    <t>Later than six years [member]</t>
  </si>
  <si>
    <t>Non-current financial debt (Details 4) - USD ($) $ in Millions</t>
  </si>
  <si>
    <t>Non-current financial debt (Details 5) - USD ($) $ in Millions</t>
  </si>
  <si>
    <t>Disclosure of fair value measurement of liabilities [line items]</t>
  </si>
  <si>
    <t>Balance sheet</t>
  </si>
  <si>
    <t>Fair values</t>
  </si>
  <si>
    <t>Non-current financial debt (Details 6) - USD ($) $ in Millions</t>
  </si>
  <si>
    <t>Disclosure of the collateralized non-current financial debt and pledged assets [abstract]</t>
  </si>
  <si>
    <t>Total net book value of property, plant and equipment pledged as collateral for non-current financial debts</t>
  </si>
  <si>
    <t>Provisions and other non-current liabilities (Details) - USD ($) $ in Millions</t>
  </si>
  <si>
    <t>Disclosure of other provisions [line items]</t>
  </si>
  <si>
    <t>Defined benefit pension plans</t>
  </si>
  <si>
    <t>Other long-term employee benefits and deferred compensation</t>
  </si>
  <si>
    <t>Other post-employment benefits</t>
  </si>
  <si>
    <t>Environmental remediation provisions</t>
  </si>
  <si>
    <t>Product liability, government investigations, other legal matters provisions</t>
  </si>
  <si>
    <t>Other non-current liabilities</t>
  </si>
  <si>
    <t>Total provisions and other non-current liabilities</t>
  </si>
  <si>
    <t>Provisions and other non-current liabilities (Details 2) - USD ($) $ in Millions</t>
  </si>
  <si>
    <t>Environmental provision [roll forward]</t>
  </si>
  <si>
    <t>Environmental liabilities provision at beginning of period</t>
  </si>
  <si>
    <t>Cash payments</t>
  </si>
  <si>
    <t>Releases</t>
  </si>
  <si>
    <t>Environmental liabilities provision at end of period</t>
  </si>
  <si>
    <t>Less current provision</t>
  </si>
  <si>
    <t>Non-current environmental remediation provisions at end of period</t>
  </si>
  <si>
    <t>Provisions and other non-current liabilities (Details 3) - USD ($) $ in Millions</t>
  </si>
  <si>
    <t>Environmental provision, fiscal year maturity [abstract]</t>
  </si>
  <si>
    <t>Due within two years</t>
  </si>
  <si>
    <t>Due later than two years, but within five years</t>
  </si>
  <si>
    <t>Due later than five years, but within ten years</t>
  </si>
  <si>
    <t>Due after ten years</t>
  </si>
  <si>
    <t>Total environmental remediation liability provisions</t>
  </si>
  <si>
    <t>Provisions and other non-current liabilities (Details 4) ¥ in Millions, $ in Millions</t>
  </si>
  <si>
    <t>Dec. 31, 2019JPY (¥)</t>
  </si>
  <si>
    <t>Product liability contingency, loss exposure not accrued, number of cases</t>
  </si>
  <si>
    <t>Product liability contingency, loss exposure not accrued, best estimate</t>
  </si>
  <si>
    <t>Italy | Lucentis [member]</t>
  </si>
  <si>
    <t>Estimated financial effect of contingent liabilities, maximum fine</t>
  </si>
  <si>
    <t>Estimated financial effect of contingent liabilities, damages claimed</t>
  </si>
  <si>
    <t>Italy | NAG and Novartis Pharma SpA [member] | Lucentis [member]</t>
  </si>
  <si>
    <t>Estimated financial effect of contingent liabilities</t>
  </si>
  <si>
    <t>Japan | Novartis Pharma K.K. [member]</t>
  </si>
  <si>
    <t>Estimated financial effect of contingent liabilities, maximum fine | ¥</t>
  </si>
  <si>
    <t>Amount of resolved action</t>
  </si>
  <si>
    <t>US | Sandoz [member]</t>
  </si>
  <si>
    <t>Description of nature of obligation contingent liabilities, number of states with alleged violations</t>
  </si>
  <si>
    <t>US | Sandoz [member] | Enoxaparin [member]</t>
  </si>
  <si>
    <t>Description of nature of obligation contingent liabilities, number of putative cases referred to court</t>
  </si>
  <si>
    <t>US | Sandoz [member] | Enoxaparin [member] | Tennessee class action [member]</t>
  </si>
  <si>
    <t>Amount of settlement in principle</t>
  </si>
  <si>
    <t>US | Sandoz [member] | Enoxaparin [member] | Massachusetts case [member]</t>
  </si>
  <si>
    <t>US | Sandoz [member] | Taxotere [member]</t>
  </si>
  <si>
    <t>US | Sandoz [member] | Amiodarone [member]</t>
  </si>
  <si>
    <t>US | NPC and others [member]</t>
  </si>
  <si>
    <t>Additional amount of settlement in principle</t>
  </si>
  <si>
    <t>US | NPC and others [member] | Reclast/Aclasta [member]</t>
  </si>
  <si>
    <t>Legal proceedings provision [member] | US</t>
  </si>
  <si>
    <t>Provisions and other non-current liabilities (Details 5) - USD ($) $ in Millions</t>
  </si>
  <si>
    <t>Product liability, government investigations, other legal matters provisions [roll forward]</t>
  </si>
  <si>
    <t>Product liabilities government investigations other legal matters provisions at beginning of period</t>
  </si>
  <si>
    <t>Provisions related to discontinued operations</t>
  </si>
  <si>
    <t>Product liabilities government investigations other legal matters provisions at end of period</t>
  </si>
  <si>
    <t>Non-current product liabilities, governmental investigations and other legal matters provisions at end of period</t>
  </si>
  <si>
    <t>Current financial debt and derivative financial instruments (Details) - USD ($) $ in Millions</t>
  </si>
  <si>
    <t>Interest bearning accounts of associates payable on demand</t>
  </si>
  <si>
    <t>Bank and other financial debt</t>
  </si>
  <si>
    <t>Commercial Papers</t>
  </si>
  <si>
    <t>Current portion of non-current financial debt</t>
  </si>
  <si>
    <t>Fair value of derivative financial instruments</t>
  </si>
  <si>
    <t>Total current financial debt and derivative financial instruments</t>
  </si>
  <si>
    <t>Weighted average interest rate, associates</t>
  </si>
  <si>
    <t>Weighted average interest rate on Bank and other financial debt</t>
  </si>
  <si>
    <t>12.90%</t>
  </si>
  <si>
    <t>9.60%</t>
  </si>
  <si>
    <t>Provisions and other current liabilities (Details) - USD ($) $ in Millions</t>
  </si>
  <si>
    <t>Taxes other than income taxes</t>
  </si>
  <si>
    <t>Restructuring provisions</t>
  </si>
  <si>
    <t>Accrued expenses for goods and services received but not invoiced</t>
  </si>
  <si>
    <t>Accruals for royalties</t>
  </si>
  <si>
    <t>Accrued interests on financial debt</t>
  </si>
  <si>
    <t>Provisions for deductions from revenue</t>
  </si>
  <si>
    <t>Accurals for compensation and benefits including social security</t>
  </si>
  <si>
    <t>Environmental remediation liabilities</t>
  </si>
  <si>
    <t>Deferred income</t>
  </si>
  <si>
    <t>Provisions for product liabilities, governmental investigations and other legal matters</t>
  </si>
  <si>
    <t>Accrued share-based payments</t>
  </si>
  <si>
    <t>Contingent considerations</t>
  </si>
  <si>
    <t>Commitment for repurchase own shares</t>
  </si>
  <si>
    <t>Other payables</t>
  </si>
  <si>
    <t>Total provisions and other current liabilities</t>
  </si>
  <si>
    <t>Provisions and other current liabilities (Details 2) - USD ($) $ in Millions</t>
  </si>
  <si>
    <t>Provisions for deductions from revenue [roll forward]</t>
  </si>
  <si>
    <t>Provisions for deductions from revenue, at beginning of period</t>
  </si>
  <si>
    <t>Effects of currency translation and business combinations</t>
  </si>
  <si>
    <t>Payments/utilizations</t>
  </si>
  <si>
    <t>Additions prior year</t>
  </si>
  <si>
    <t>Additions current year</t>
  </si>
  <si>
    <t>Changes in offset against gross trade receivables</t>
  </si>
  <si>
    <t>Provisions for deductions from revenue, at end of period</t>
  </si>
  <si>
    <t>US-specific healthcare plans and program rebates [member]</t>
  </si>
  <si>
    <t>Non-US-specific healthcare plans and program rebates [member]</t>
  </si>
  <si>
    <t>Non-healthcare plans and program-related rebates, returns and other deductions [member]</t>
  </si>
  <si>
    <t>Discontinued operations [member] | US-specific healthcare plans and program rebates [member]</t>
  </si>
  <si>
    <t>Discontinued operations [member] | Non-US-specific healthcare plans and program rebates [member]</t>
  </si>
  <si>
    <t>Discontinued operations [member] | Non-healthcare plans and program-related rebates, returns and other deductions [member]</t>
  </si>
  <si>
    <t>Provisions and other current liabilities (Details 3) - USD ($) $ in Millions</t>
  </si>
  <si>
    <t>Restructuring provisions movements [roll forward]</t>
  </si>
  <si>
    <t>Restructuring provision</t>
  </si>
  <si>
    <t>Provision at beginning of period</t>
  </si>
  <si>
    <t>Transfers</t>
  </si>
  <si>
    <t>Provision at end of period</t>
  </si>
  <si>
    <t>Restructuring provision | Continuing operations [member]</t>
  </si>
  <si>
    <t>Details to the consolidated cash flow statements (Details) - USD ($) $ in Millions</t>
  </si>
  <si>
    <t>Depreciation, amortisation and impairment loss (reversal of impairment loss) recognised in profit or loss [abstract]</t>
  </si>
  <si>
    <t>Non-cash change in provisions and other non-current liabilities</t>
  </si>
  <si>
    <t>Gains on disposal and other adjustments on property, plant and equipment; intangible assets;financial assets; and other non-current assets, net</t>
  </si>
  <si>
    <t>Equity-settled compensation expense</t>
  </si>
  <si>
    <t>Net financial expense</t>
  </si>
  <si>
    <t>Adjustments for depreciation and amortisation expense and impairment loss (reversal of impairment loss) recognised in profit or loss</t>
  </si>
  <si>
    <t>Intangible assets</t>
  </si>
  <si>
    <t>Financial assets impaired [member]</t>
  </si>
  <si>
    <t>Details to the consolidated cash flow statements (Details 2) - USD ($) $ in Millions</t>
  </si>
  <si>
    <t>Income taxes paid (refund)</t>
  </si>
  <si>
    <t>Income taxes paid (refund), classified as investing activities</t>
  </si>
  <si>
    <t>Income taxes paid (refund), classified as operating activities</t>
  </si>
  <si>
    <t>Details to the consolidated cash flow statements (Details 3) - USD ($) $ in Millions</t>
  </si>
  <si>
    <t>(Increase) in inventories</t>
  </si>
  <si>
    <t>(Increase) in trade receivables</t>
  </si>
  <si>
    <t>Increase in trade payables</t>
  </si>
  <si>
    <t>Change in other current assets</t>
  </si>
  <si>
    <t>Change in other current liabilities</t>
  </si>
  <si>
    <t>Other adjustments, net</t>
  </si>
  <si>
    <t>Details to the consolidated cash flow statements (Details 4) - GSK Consumer Healthcare $ in Millions</t>
  </si>
  <si>
    <t>Divestments of interests in associated companies</t>
  </si>
  <si>
    <t>Details to the consolidated cash flow statements (Details 5) - USD ($) $ in Millions</t>
  </si>
  <si>
    <t>Net cash flows</t>
  </si>
  <si>
    <t>Acquisitions</t>
  </si>
  <si>
    <t>Net assets recognized as a result of business combinations</t>
  </si>
  <si>
    <t>Fair value of previously held equity interests</t>
  </si>
  <si>
    <t>Receivables and payables contingent consideration, net</t>
  </si>
  <si>
    <t>Payments, deferred consideration and other adjustments, net</t>
  </si>
  <si>
    <t>Divestments</t>
  </si>
  <si>
    <t>Non-current assets divested</t>
  </si>
  <si>
    <t>Net cash inflows from divestment</t>
  </si>
  <si>
    <t>Net cash outflows from divestments</t>
  </si>
  <si>
    <t>Current assets divested</t>
  </si>
  <si>
    <t>Cash and cash equivalents in subsidiary or businesses acquired or disposed</t>
  </si>
  <si>
    <t>Divested business</t>
  </si>
  <si>
    <t>Divestments | Current liabilities [member]</t>
  </si>
  <si>
    <t>Liabilities in subsidiary or businesses acquired or disposed</t>
  </si>
  <si>
    <t>Divestments | Non-current liabilities [member]</t>
  </si>
  <si>
    <t>Details to the consolidated cash flow statements (Details 6) - USD ($) $ in Millions</t>
  </si>
  <si>
    <t>Financial debts and derivative instruments at beginning of period</t>
  </si>
  <si>
    <t>Impact of adoption of IFRS 16 Leases</t>
  </si>
  <si>
    <t>Proceeds from non-current financial debts</t>
  </si>
  <si>
    <t>Changes in fair values and other changes</t>
  </si>
  <si>
    <t>Amortization of bonds discount</t>
  </si>
  <si>
    <t>Financial debts and derivative instruments at end of period</t>
  </si>
  <si>
    <t>Financial debts cash flows from continuing operations</t>
  </si>
  <si>
    <t>Non-current financial debts [member]</t>
  </si>
  <si>
    <t>Reclassification from non-current to current, net</t>
  </si>
  <si>
    <t>Current financial debts and derivative financial instruments [member]</t>
  </si>
  <si>
    <t>Non-current lease liabilities [member]</t>
  </si>
  <si>
    <t>New leases</t>
  </si>
  <si>
    <t>Current lease liabilities [member]</t>
  </si>
  <si>
    <t>Interest payments for amounts included in lease liabilities classified as cash flows from operating activities</t>
  </si>
  <si>
    <t>Continuing operations | Non-current financial debts [member]</t>
  </si>
  <si>
    <t>Continuing operations | Current financial debts and derivative financial instruments [member]</t>
  </si>
  <si>
    <t>Continuing operations | Non-current lease liabilities [member]</t>
  </si>
  <si>
    <t>Continuing operations | Current lease liabilities [member]</t>
  </si>
  <si>
    <t>Discontinued operations | Non-current financial debts [member]</t>
  </si>
  <si>
    <t>Discontinued operations | Current financial debts and derivative financial instruments [member]</t>
  </si>
  <si>
    <t>Financial debts and lease liabilities related to discontinued operations</t>
  </si>
  <si>
    <t>Discontinued operations | Non-current lease liabilities [member]</t>
  </si>
  <si>
    <t>Discontinued operations | Current lease liabilities [member]</t>
  </si>
  <si>
    <t>Acquisitions of businesses (Details) - USD ($) $ in Millions</t>
  </si>
  <si>
    <t>Amounts recognised as of acquisition date for each major class of assets acquired and liabilities assumed [line items]</t>
  </si>
  <si>
    <t>Acquired research and development</t>
  </si>
  <si>
    <t>Financial and other assets</t>
  </si>
  <si>
    <t>Trade receivables and other current assets</t>
  </si>
  <si>
    <t>Current and non-current financial debts</t>
  </si>
  <si>
    <t>Trade payables and other liabilities</t>
  </si>
  <si>
    <t>Net identifiable assets acquired</t>
  </si>
  <si>
    <t>Acquired cash and cash equivalents</t>
  </si>
  <si>
    <t>Goodwill expected to be deductible for tax purposes</t>
  </si>
  <si>
    <t>Post-employment benefits for associates (Details) SFr in Millions, $ in Millions</t>
  </si>
  <si>
    <t>Dec. 31, 2017CHF (SFr)</t>
  </si>
  <si>
    <t>Disclosure of defined benefit plans [line items]</t>
  </si>
  <si>
    <t>Concentration of major plans, geographic</t>
  </si>
  <si>
    <t>The major plans are based in Switzerland, the United States, the United Kingdom, Germany and Japan, which represent 95% of the Group’s total DBO for pension plans.</t>
  </si>
  <si>
    <t>Description of plan amendments, curtailments and settlements</t>
  </si>
  <si>
    <t>In September 2017, the pension regulations in Switzerland were amended, which resulted in a change in accounting from defined benefit to defined contribution for a component of the Swiss pension plans. This change resulted in a reduction to the defined benefit pension plans liability and in a corresponding net pre-tax gain of USD 225 million (CHF 216 million).</t>
  </si>
  <si>
    <t>Major plans percentage in group DBO pensions</t>
  </si>
  <si>
    <t>95.00%</t>
  </si>
  <si>
    <t>Most signigicant countries percentage on group DBO post employment benefit plans</t>
  </si>
  <si>
    <t>81.00%</t>
  </si>
  <si>
    <t>Net Pre-tax curtailment gain (loss)</t>
  </si>
  <si>
    <t>Post-employment benefits for associates (Details 2) - USD ($) $ in Millions</t>
  </si>
  <si>
    <t>Defined benefit plan, change in benefit obligation [roll forward]</t>
  </si>
  <si>
    <t>Benefit obligation at beginning of period</t>
  </si>
  <si>
    <t>Current service cost</t>
  </si>
  <si>
    <t>Interest cost</t>
  </si>
  <si>
    <t>Past service cost and settlements</t>
  </si>
  <si>
    <t>Administrative expenses</t>
  </si>
  <si>
    <t>Remeasurement losses/(gains) arising from changes in financial assumptions</t>
  </si>
  <si>
    <t>Remeasurement (gains) arising from changes in demographic assumptions</t>
  </si>
  <si>
    <t>Experience-related remeasurement losses/(gains)</t>
  </si>
  <si>
    <t>Benefit payments</t>
  </si>
  <si>
    <t>Contributions of associates</t>
  </si>
  <si>
    <t>Effect of acquisitions, divestments or transfers</t>
  </si>
  <si>
    <t>Benefit obligation at end of period</t>
  </si>
  <si>
    <t>Defined benefit plan, change in fair value of plan assets [roll forward]</t>
  </si>
  <si>
    <t>Fair value of plan assets at beginning of period</t>
  </si>
  <si>
    <t>Return on plan assets excluding interest income</t>
  </si>
  <si>
    <t>Novartis Group contributions</t>
  </si>
  <si>
    <t>Settlements</t>
  </si>
  <si>
    <t>Fair value of plan assets at end of period</t>
  </si>
  <si>
    <t>Funded status</t>
  </si>
  <si>
    <t>Defined benefit plan, change in limitation on recognition of fund surplus [roll forward]</t>
  </si>
  <si>
    <t>Limitation on recognition of fund surplus at beginning of period</t>
  </si>
  <si>
    <t>Change in limitation on recognition of fund surplus (incl. exchange rate differences)</t>
  </si>
  <si>
    <t>Interest income on limitation of fund surplus</t>
  </si>
  <si>
    <t>Limitation on recognition of fund surplus at end of period</t>
  </si>
  <si>
    <t>Net liability in the balance sheet at end of period</t>
  </si>
  <si>
    <t>Discontinued operations [member] | Pension plans</t>
  </si>
  <si>
    <t>Discontinued operations [member] | Other post-employment benefit plans</t>
  </si>
  <si>
    <t>Post-employment benefits for associates (Details 3) - USD ($) $ in Millions</t>
  </si>
  <si>
    <t>Amounts recognized in the consolidated balance sheet [abstract]</t>
  </si>
  <si>
    <t>Prepaid benefit cost</t>
  </si>
  <si>
    <t>Defined benefit plan, change in net liability [roll forward]</t>
  </si>
  <si>
    <t>Net liability at beginning of period</t>
  </si>
  <si>
    <t>Net interest expense</t>
  </si>
  <si>
    <t>Remeasurements</t>
  </si>
  <si>
    <t>Net liability at end of period</t>
  </si>
  <si>
    <t>Accrued benefit liability</t>
  </si>
  <si>
    <t>Post-employment benefits for associates (Details 4) - USD ($) $ in Millions</t>
  </si>
  <si>
    <t>Disclosure of net defined benefit liability (asset) [line items]</t>
  </si>
  <si>
    <t>Defined benefit obligation, at present value</t>
  </si>
  <si>
    <t>Plan assets, at fair value</t>
  </si>
  <si>
    <t>Pension plans | Unfunded</t>
  </si>
  <si>
    <t>Pension plans | Active</t>
  </si>
  <si>
    <t>Pension plans | Deferred pensioners</t>
  </si>
  <si>
    <t>Pension plans | Pensioners</t>
  </si>
  <si>
    <t>Pension plans | Switzerland</t>
  </si>
  <si>
    <t>Pension plans | Switzerland | Active</t>
  </si>
  <si>
    <t>Pension plans | Switzerland | Pensioners</t>
  </si>
  <si>
    <t>Pension plans | US</t>
  </si>
  <si>
    <t>Pension plans | US | Unfunded</t>
  </si>
  <si>
    <t>Pension plans | US | Active</t>
  </si>
  <si>
    <t>Pension plans | US | Deferred pensioners</t>
  </si>
  <si>
    <t>Pension plans | US | Pensioners</t>
  </si>
  <si>
    <t>Pension plans | Rest of the world</t>
  </si>
  <si>
    <t>Pension plans | Rest of the world | Unfunded</t>
  </si>
  <si>
    <t>Pension plans | Rest of the world | Active</t>
  </si>
  <si>
    <t>Pension plans | Rest of the world | Deferred pensioners</t>
  </si>
  <si>
    <t>Pension plans | Rest of the world | Pensioners</t>
  </si>
  <si>
    <t>Other post-employment benefit plans | Unfunded</t>
  </si>
  <si>
    <t>Other post-employment benefit plans | Active</t>
  </si>
  <si>
    <t>Other post-employment benefit plans | Deferred pensioners</t>
  </si>
  <si>
    <t>Other post-employment benefit plans | Pensioners</t>
  </si>
  <si>
    <t>Other post-employment benefit plans | US</t>
  </si>
  <si>
    <t>Other post-employment benefit plans | US | Unfunded</t>
  </si>
  <si>
    <t>Other post-employment benefit plans | US | Active</t>
  </si>
  <si>
    <t>Other post-employment benefit plans | US | Deferred pensioners</t>
  </si>
  <si>
    <t>Other post-employment benefit plans | US | Pensioners</t>
  </si>
  <si>
    <t>Other post-employment benefit plans | Rest of the world</t>
  </si>
  <si>
    <t>Other post-employment benefit plans | Rest of the world | Unfunded</t>
  </si>
  <si>
    <t>Other post-employment benefit plans | Rest of the world | Active</t>
  </si>
  <si>
    <t>Other post-employment benefit plans | Rest of the world | Deferred pensioners</t>
  </si>
  <si>
    <t>Other post-employment benefit plans | Rest of the world | Pensioners</t>
  </si>
  <si>
    <t>Post-employment benefits for associates (Details 5)</t>
  </si>
  <si>
    <t>Discount rate</t>
  </si>
  <si>
    <t>1.60%</t>
  </si>
  <si>
    <t>Expected rate of pension increase</t>
  </si>
  <si>
    <t>Expected rate of salary increase</t>
  </si>
  <si>
    <t>2.80%</t>
  </si>
  <si>
    <t>Interest on savings account</t>
  </si>
  <si>
    <t>0.80%</t>
  </si>
  <si>
    <t>0.60%</t>
  </si>
  <si>
    <t>Current life expectancy for a 65-year-old male</t>
  </si>
  <si>
    <t>22 years</t>
  </si>
  <si>
    <t>Current life expectancy for a 65-year-old female</t>
  </si>
  <si>
    <t>24 years</t>
  </si>
  <si>
    <t>3.60%</t>
  </si>
  <si>
    <t>21 years</t>
  </si>
  <si>
    <t>23 years</t>
  </si>
  <si>
    <t>Post-employment benefits for associates (Details 6) $ in Millions</t>
  </si>
  <si>
    <t>Discount rate | 25 basis point change</t>
  </si>
  <si>
    <t>Disclosure of sensitivity analysis for actuarial assumptions [line items]</t>
  </si>
  <si>
    <t>Increase (decrease) in defined benefit obligation due to reasonably possible increase in actuarial assumption</t>
  </si>
  <si>
    <t>Increase (decrease) in defined benefit obligation due to reasonably possible decrease in actuarial assumption</t>
  </si>
  <si>
    <t>Life expectancy | 1 year increase</t>
  </si>
  <si>
    <t>Rate of pension increase | 25 basis point change</t>
  </si>
  <si>
    <t>Interest on savings account | 25 basis point change</t>
  </si>
  <si>
    <t>Salary increase | 25 basis point change</t>
  </si>
  <si>
    <t>Post-employment benefits for associates (Details 7) - Other post-employment benefit plans</t>
  </si>
  <si>
    <t>Healthcare cost trend rate assumed for next year</t>
  </si>
  <si>
    <t>Rate to which the cost trend rate is assumed to decline</t>
  </si>
  <si>
    <t>4.50%</t>
  </si>
  <si>
    <t>Year that the rate reaches the ultimate trend rate</t>
  </si>
  <si>
    <t>Post-employment benefits for associates (Details 8) - Pension plans - USD ($) shares in Millions, $ in Billions</t>
  </si>
  <si>
    <t>Defined benefit plan, plan asset allocations</t>
  </si>
  <si>
    <t>Shares held by defined benefit plan</t>
  </si>
  <si>
    <t>Value of shares held by defined benefit plan</t>
  </si>
  <si>
    <t>Weighted average duration of defined benefit obligation years</t>
  </si>
  <si>
    <t>15 years 2 months 13 days</t>
  </si>
  <si>
    <t>14 years 7 months 7 days</t>
  </si>
  <si>
    <t>Equity securities</t>
  </si>
  <si>
    <t>Defined benefit plan, target plan asset allocations range minimum</t>
  </si>
  <si>
    <t>15.00%</t>
  </si>
  <si>
    <t>Defined benefit plan, target plan asset allocations range maximum</t>
  </si>
  <si>
    <t>20.00%</t>
  </si>
  <si>
    <t>60.00%</t>
  </si>
  <si>
    <t>36.00%</t>
  </si>
  <si>
    <t>Real estate</t>
  </si>
  <si>
    <t>Alternative investments</t>
  </si>
  <si>
    <t>Cash and other investments</t>
  </si>
  <si>
    <t>Post-employment benefits for associates (Details 9) $ in Millions</t>
  </si>
  <si>
    <t>Contributions, next fiscal year (estimated)</t>
  </si>
  <si>
    <t>Pension plans | Not later than one year [member]</t>
  </si>
  <si>
    <t>Expected future benefit payments</t>
  </si>
  <si>
    <t>Expected future benefit payment</t>
  </si>
  <si>
    <t>Pension plans | Later than one year and not later than two years [member]</t>
  </si>
  <si>
    <t>Pension plans | Later than two years and not later than three years [member]</t>
  </si>
  <si>
    <t>Pension plans | Later than three years and not later than four years [member]</t>
  </si>
  <si>
    <t>Pension plans | Later than four years and not later than five years [member]</t>
  </si>
  <si>
    <t>Pension plans | Later than five years and not later than ten years [member]</t>
  </si>
  <si>
    <t>Other post-employment benefit plans | Not later than one year [member]</t>
  </si>
  <si>
    <t>Other post-employment benefit plans | Later than one year and not later than two years [member]</t>
  </si>
  <si>
    <t>Other post-employment benefit plans | Later than two years and not later than three years [member]</t>
  </si>
  <si>
    <t>Other post-employment benefit plans | Later than three years and not later than four years [member]</t>
  </si>
  <si>
    <t>Other post-employment benefit plans | Later than four years and not later than five years [member]</t>
  </si>
  <si>
    <t>Other post-employment benefit plans | Later than five years and not later than ten years [member]</t>
  </si>
  <si>
    <t>Post-employment benefits for associates (Details 10) - USD ($) $ in Millions</t>
  </si>
  <si>
    <t>Defined contribution pension and other post-retirement plans disclosure [line items]</t>
  </si>
  <si>
    <t>Post-employment benefit expense, defined contribution plans</t>
  </si>
  <si>
    <t>Equity-based participation plans for associates (Details) - USD ($) $ in Millions</t>
  </si>
  <si>
    <t>Disclosure of terms and conditions of share-based payment arrangement [line items]</t>
  </si>
  <si>
    <t>Liabilities from share-based payment transactions</t>
  </si>
  <si>
    <t>Expense from share-based payment transactions with employees</t>
  </si>
  <si>
    <t>Equity-based participation plans for associates (Details 2)</t>
  </si>
  <si>
    <t>Annual incentive</t>
  </si>
  <si>
    <t>Description of share-based payment arrangement</t>
  </si>
  <si>
    <t>The Annual Incentive for the Novartis Group CEO and other Executive Committee members (ECN) is paid 50% in cash and 50% in Novartis restricted shares (RSs) or restricted share units (RSUs). For the Novartis Top Leaders (NTLs), the Annual Incentive is paid 70% in cash and 30% in RSs or RSUs. Both the ECN and NTLs can opt to invest up to the maximum cash portion of their Annual Incentive to receive further RSs or RSUs. Any cash is paid out during February or March in the year following the end of the performance period, and the shares are granted during January in the year following the end of the performance period.</t>
  </si>
  <si>
    <t>Share savings plans</t>
  </si>
  <si>
    <t>Associates in certain countries and certain key executives worldwide are encouraged to invest their Annual Incentive in a share savings plan. Under the share savings plan, participants may elect to receive their relevant compensation fully or partially in Novartis shares in lieu of cash. As a reward for their participation in the share savings plan, at no additional cost to the participant, Novartis matches their investments in shares after a holding period of three or five years.</t>
  </si>
  <si>
    <t>Employee Share Ownership Plan (ESOP)</t>
  </si>
  <si>
    <t>In Switzerland, Employee Share Ownership Plan (ESOP) participants may choose to receive their Annual Incentive (i) 100% in shares, (ii) 50% in shares and 50% in cash, or (iii) 100% in cash. After expiration of a three-year holding period for Novartis shares invested under the ESOP, participants will receive one matching share for every two invested shares. Associates eligible for the equity plan “Select” are not eligible to receive ESOP matching shares starting with the 2017 performance period.</t>
  </si>
  <si>
    <t>Leveraged Share Savings Plan (LSSP)</t>
  </si>
  <si>
    <t>The Leveraged Share Savings Plan (LSSP) was available to key executives for performance periods prior to 2016. At the participant’s election, the Annual Incentive was awarded partly or entirely in shares. The elected number of shares is subject to a holding period of five years. At the end of the holding period, Novartis will match the invested shares at a ratio of 1-to-1 (i.e., one share awarded for each invested share). In the United States, both the LSSP award and the corresponding match are cash settled.</t>
  </si>
  <si>
    <t>Select</t>
  </si>
  <si>
    <t>The equity plan “Select” is a global equity incentive plan under which eligible associates may annually be awarded a grant subject to a three-year, and for selected units a four-year, staggered vesting period. No awards are granted for performance ratings below a certain threshold. Executive Committee members are not eligible to participate in the equity plan “Select” effective from the performance period 2014, and the NTLs are not eligible to participate effective from the performance period 2016. The equity plan “Select” currently allows participants in Switzerland to choose the form of their equity compensation in RSs or RSUs. In all other jurisdictions, RSs or RSUs are granted unilaterally. Until 2013, participants could also choose to receive part or the entire grant in the form of tradable share options. Tradable share options expire on their 10th anniversary from the grant date. Each tradable share option entitles the holder to purchase after vesting (and before the 10th anniversary from the grant date) one Novartis share at a stated exercise price that equals the closing market price of the underlying share at the grant date. As the exercise price does not reflect the decrease in the Novartis share due to the Alcon spin, one-fifth of an Alcon share will also be awarded to the option holder upon exercise.</t>
  </si>
  <si>
    <t>Long-Term Performance Plan</t>
  </si>
  <si>
    <t>The Long-Term Performance Plan (LTPP) is an equity plan for the ECN, the NTLs and employees of Group units with specific targets. Participants are granted a target number of performance share units (PSUs) at the beginning of every performance period, which are converted into unrestricted Novartis shares after the performance period. The actual payout depends on the achievement of the performance measures and ranges between 0% and 200% of the granted amount. PSUs granted under the LTPP do not carry voting rights, but do carry dividend equivalents that are paid in unrestricted Novartis shares at the end of the performance period. The LTPP awards are subject to a three-year performance and vesting period. Until 2018, the performance criteria were based on Novartis internal performance metrics. Starting in 2019, for new grants the performance criteria are based on both Novartis internal performance metrics and variables that can be observed in the market, which is the ranking of the Novartis total shareholder return (TSR) relative to a global healthcare peer group of 14 companies (updated in November 2019 from 15 companies following the acquisition of one of the companies by another company within the peer group) other companies, over rolling three-year performance periods. TSR for Novartis and the peer companies is calculated as the change in the company share price, which is translated to USD at the relevant exchange rate, including the reinvestment return of dividends, over the three-year performance period. The calculation is based on Bloomberg standard published TSR data, which is publicly available. The position of Novartis in the peer group determines the payout range based on a payout matrix.</t>
  </si>
  <si>
    <t>Long-Term Relative Performance Plan</t>
  </si>
  <si>
    <t>The LTRPP is an equity plan for the Novartis ECN and NTLs. The last grant under this plan was made in 2018. The LTRPP performance criteria is based on variables that can be observed in the market, which is the ranking of the Novartis TSR relative to a global healthcare peer group of 15 other companies, over rolling three-year performance periods. The TSR for Novartis and the peer companies is calculated as described in the LTPP section above.</t>
  </si>
  <si>
    <t>Special share awards</t>
  </si>
  <si>
    <t>Selected associates, excluding the ECN members, may exceptionally receive Special Share Awards of RSs or RSUs. These Special Share Awards provide an opportunity to reward outstanding achievements or exceptional performance, and aim to retain key contributors. They are based on a formal internal selection process, through which the individual performance of each candidate is thoroughly assessed at several management levels. Special Share Awards have a minimum three-year vesting period. In exceptional circumstances, Special Share Awards may be awarded to attract special expertise and new talents to the ¬organization. Worldwide, associates at different levels in the organization were awarded RSs and RSUs in 2019, 2018 and 2017. In addition, in 2019, 2018 and 2017, Board members received ¬unrestricted shares as part of their regular compensation.</t>
  </si>
  <si>
    <t>Equity-based participation plans for associates (Details 3) - Select outside North America Pure in Millions</t>
  </si>
  <si>
    <t>Dec. 31, 2019$ / shares</t>
  </si>
  <si>
    <t>Dec. 31, 2018$ / shares</t>
  </si>
  <si>
    <t>Disclosure of number and weighted average exercise prices of share options [roll forward]</t>
  </si>
  <si>
    <t>Number of share options outstanding at beginning of period</t>
  </si>
  <si>
    <t>Weighted average exercise price of share options outstanding in share-based payment arrangement at beginning of period</t>
  </si>
  <si>
    <t>Number of share options exercised or sold</t>
  </si>
  <si>
    <t>Weighted average exercise price of share options exercised in share-based payment arrangement</t>
  </si>
  <si>
    <t>Number of share options outstanding at end of period</t>
  </si>
  <si>
    <t>Weighted average exercise price of share options outstanding in share-based payment arrangement at end of period</t>
  </si>
  <si>
    <t>Number of share options exercisable</t>
  </si>
  <si>
    <t>Weighted average exercise price of share options exercisable in share-based payment arrangement</t>
  </si>
  <si>
    <t>Disclosure of number and weighted average remaining contractual life of outstanding share options [abstract]</t>
  </si>
  <si>
    <t>Number of share options outstanding in share-based payment arrangement</t>
  </si>
  <si>
    <t>Weighted average remaining contractual life of outstanding share options</t>
  </si>
  <si>
    <t>2 years 1 month 5 days</t>
  </si>
  <si>
    <t>Exercise price of outstanding share options</t>
  </si>
  <si>
    <t>Weighted average exercise price of share options outstanding in share-based payment arrangement</t>
  </si>
  <si>
    <t>54.5</t>
  </si>
  <si>
    <t>0 years</t>
  </si>
  <si>
    <t>57.0</t>
  </si>
  <si>
    <t>1 year</t>
  </si>
  <si>
    <t>57.6</t>
  </si>
  <si>
    <t>2 years</t>
  </si>
  <si>
    <t>66.0</t>
  </si>
  <si>
    <t>3 years</t>
  </si>
  <si>
    <t>Equity-based participation plans for associates (Details 4) - Select North America Pure in Millions</t>
  </si>
  <si>
    <t>2 years 3 months 19 days</t>
  </si>
  <si>
    <t>Equity-based participation plans for associates (Details 5) - Non-vested shares granted [member] $ / shares in Units, Pure in Millions, $ in Millions</t>
  </si>
  <si>
    <t>Dec. 31, 2019USD ($)$ / shares</t>
  </si>
  <si>
    <t>Dec. 31, 2018USD ($)$ / shares</t>
  </si>
  <si>
    <t>Schedule of unvested restricted stock units [roll forward]</t>
  </si>
  <si>
    <t>Number of shares at beginning of period</t>
  </si>
  <si>
    <t>Weighted average exercise price of other equity instruments outstanding in share-based payment arrangement at beginning of period | $ / shares</t>
  </si>
  <si>
    <t>Fair value at grante date at beginning of period | $</t>
  </si>
  <si>
    <t>Vested, number of shares</t>
  </si>
  <si>
    <t>Weighted average exercise price of other equity instruments exercised or vested in share-based payment arrangement | $ / shares</t>
  </si>
  <si>
    <t>Vested, fair value at grante date | $</t>
  </si>
  <si>
    <t>Forfeited, number of shares</t>
  </si>
  <si>
    <t>Weighted average exercise price of other equity instruments forfeited in share-based payment arrangement | $ / shares</t>
  </si>
  <si>
    <t>Forfeited, fair value at grante date | $</t>
  </si>
  <si>
    <t>Number of shares at end of period</t>
  </si>
  <si>
    <t>Weighted average exercise price of other equity instruments outstanding in share-based payment arrangement at end of period | $ / shares</t>
  </si>
  <si>
    <t>Fair value at grante date at end of period | $</t>
  </si>
  <si>
    <t>Granted, number of shares</t>
  </si>
  <si>
    <t>Weighted average exercise price of other equity instruments granted in share-based payment arrangement | $ / shares</t>
  </si>
  <si>
    <t>Granted, fair value at grante date | $</t>
  </si>
  <si>
    <t>Other share awards</t>
  </si>
  <si>
    <t>Transaction with related parties (Details 1) $ in Millions</t>
  </si>
  <si>
    <t>Disclosure of transactions between related parties [line items]</t>
  </si>
  <si>
    <t>Executive Commitee members</t>
  </si>
  <si>
    <t>Non-executive directors</t>
  </si>
  <si>
    <t>Roche Holding AG [member]</t>
  </si>
  <si>
    <t>Genentech / Roche [member]</t>
  </si>
  <si>
    <t>Net expense, royalties cost sharing and profit sharing</t>
  </si>
  <si>
    <t>Number of contracts with related parties</t>
  </si>
  <si>
    <t>Genentech / Roche [member] | Lucentis [member]</t>
  </si>
  <si>
    <t>Genentech / Roche [member] | Xolair [member]</t>
  </si>
  <si>
    <t>Transactions with related parties (Details 2) - USD ($) $ in Millions</t>
  </si>
  <si>
    <t>Benefits other than equity-based compensation</t>
  </si>
  <si>
    <t>Post-employment benefits</t>
  </si>
  <si>
    <t>Key management personnel of entity or parent [member]</t>
  </si>
  <si>
    <t>Non-Executive Director [member]</t>
  </si>
  <si>
    <t>Transactions with related parties (Details 3) $ in Millions</t>
  </si>
  <si>
    <t>Dec. 31, 2018CHF (SFr)</t>
  </si>
  <si>
    <t>Key management personnel compensation</t>
  </si>
  <si>
    <t>Novartis Pension Fund [member]</t>
  </si>
  <si>
    <t>Borrowings credit facility uncommitted</t>
  </si>
  <si>
    <t>Dr. Alex Krauer [member]</t>
  </si>
  <si>
    <t>Key management personnel compensation | SFr</t>
  </si>
  <si>
    <t>Dr. Daniel Vasella [member]</t>
  </si>
  <si>
    <t>Commitments and contingencies (Details 2) $ in Millions</t>
  </si>
  <si>
    <t>Schedule for commitments under research and development and other intangible asset purchase [line items]</t>
  </si>
  <si>
    <t>Commitments under long-term research and development agreements</t>
  </si>
  <si>
    <t>Uncalled capital commitments for investments in funds</t>
  </si>
  <si>
    <t>Not later than one year</t>
  </si>
  <si>
    <t>Later than five years</t>
  </si>
  <si>
    <t>Financial instruments - additional disclosures (Details) - USD ($) $ in Millions</t>
  </si>
  <si>
    <t>Disclosure of financial assets [line items]</t>
  </si>
  <si>
    <t>Cash and cash equivalents [member]</t>
  </si>
  <si>
    <t>Financial assets at fair value, class [member] | Financial assets at fair value through other comprehensive income, category [member]</t>
  </si>
  <si>
    <t>Financial assets at fair value, class [member] | Financial assets at fair value through other comprehensive income, category [member] | Available-for-sale marketable securities [member] | Debt securities [member]</t>
  </si>
  <si>
    <t>Financial assets at fair value, class [member] | Financial assets at fair value through other comprehensive income, category [member] | Long-term financial investments, fair value through other comprehensive income [member]</t>
  </si>
  <si>
    <t>Financial assets at fair value, class [member] | Financial assets at fair value through other comprehensive income, category [member] | Available-for-sale long-term financial investments [member] | Debt securities [member]</t>
  </si>
  <si>
    <t>Financial assets at fair value, class [member] | Financial assets at fair value through other comprehensive income, category [member] | Available-for-sale long-term financial investments [member] | Equity securities [member]</t>
  </si>
  <si>
    <t>Financial assets at fair value, class [member] | Financial assets at fair value through profit or loss, category [member]</t>
  </si>
  <si>
    <t>Financial assets at fair value, class [member] | Financial assets at fair value through profit or loss, category [member] | Equity securities [member]</t>
  </si>
  <si>
    <t>Financial assets at fair value, class [member] | Financial assets at fair value through profit or loss, category [member] | Fund investments [member]</t>
  </si>
  <si>
    <t>Financial assets at fair value, class [member] | Financial assets at fair value through profit or loss, category [member] | Contingent consideration receivables [member]</t>
  </si>
  <si>
    <t>Financial assets at fair value, class [member] | Financial assets at fair value through profit or loss, category [member] | Associated companies at fair value through profit and loss [member]</t>
  </si>
  <si>
    <t>Financial assets at fair value, class [member] | Financial assets at fair value through profit or loss, category [member] | Derivative financial instruments [member]</t>
  </si>
  <si>
    <t>Financial assets at amortised cost, class [member] | Financial assets at amortised cost, category [member]</t>
  </si>
  <si>
    <t>Financial assets at amortised cost, class [member] | Financial assets at amortised cost, category [member] | Trade receivables and other current assets excluding pre-payments [member]</t>
  </si>
  <si>
    <t>Financial assets at amortised cost, class [member] | Financial assets at amortised cost, category [member] | Accrued interest on debt securities and time deposits [member]</t>
  </si>
  <si>
    <t>Financial assets at amortised cost, class [member] | Financial assets at amortised cost, category [member] | Time deposits with original maturity more than 90 days [member]</t>
  </si>
  <si>
    <t>Financial assets at amortised cost, class [member] | Financial assets at amortised cost, category [member] | Long-term loans and receivables from customers and finance lease, advances, security deposits [member]</t>
  </si>
  <si>
    <t>Financial instruments - additional disclosures (Details 2) - USD ($) $ in Millions</t>
  </si>
  <si>
    <t>Disclosure of financial liabilities [line items]</t>
  </si>
  <si>
    <t>Financial liabilities</t>
  </si>
  <si>
    <t>Financial liabilities at amortised cost, class [member] | Financial liabilities at amortised cost, category [member]</t>
  </si>
  <si>
    <t>Financial liabilities at amortised cost, class [member] | Financial liabilities at amortised cost, category [member] | Current financial debt [member]</t>
  </si>
  <si>
    <t>Financial liabilities at amortised cost, class [member] | Financial liabilities at amortised cost, category [member] | Current financial debt [member] | Interest bearning accounts of associates payable on demand [member]</t>
  </si>
  <si>
    <t>Financial liabilities at amortised cost, class [member] | Financial liabilities at amortised cost, category [member] | Current financial debt [member] | Bank and other financial debt [member]</t>
  </si>
  <si>
    <t>Financial liabilities at amortised cost, class [member] | Financial liabilities at amortised cost, category [member] | Current financial debt [member] | Commercial paper [member]</t>
  </si>
  <si>
    <t>Financial liabilities at amortised cost, class [member] | Financial liabilities at amortised cost, category [member] | Current financial debt [member] | Current portion of non-current debt [member]</t>
  </si>
  <si>
    <t>Financial liabilities at amortised cost, class [member] | Financial liabilities at amortised cost, category [member] | Non-current financial debt [member]</t>
  </si>
  <si>
    <t>Financial liabilities at amortised cost, class [member] | Financial liabilities at amortised cost, category [member] | Non-current financial debt [member] | Current portion of non-current debt [member]</t>
  </si>
  <si>
    <t>Financial liabilities at amortised cost, class [member] | Financial liabilities at amortised cost, category [member] | Non-current financial debt [member] | Straight bonds [member]</t>
  </si>
  <si>
    <t>Financial liabilities at amortised cost, class [member] | Financial liabilities at amortised cost, category [member] | Non-current financial debt [member] | Liabilities to banks and other financial institutions [member]</t>
  </si>
  <si>
    <t>Financial liabilities at amortised cost, class [member] | Financial liabilities at amortised cost, category [member] | Non-current financial debt [member] | Finance lease obligations [member]</t>
  </si>
  <si>
    <t>Financial liabilities at amortised cost, class [member] | Financial liabilities at amortised cost, category [member] | Lease liabilities [member]</t>
  </si>
  <si>
    <t>Financial liabilities at amortised cost, class [member] | Financial liabilities at amortised cost, category [member] | Trade payables [member]</t>
  </si>
  <si>
    <t>Financial liabilities at fair value, class [member] | Financial liabilities at fair value through profit or loss, category [member]</t>
  </si>
  <si>
    <t>Financial liabilities at fair value, class [member] | Financial liabilities at fair value through profit or loss, category [member] | Contingent consideration and other financial liabilities [member]</t>
  </si>
  <si>
    <t>Financial liabilities at fair value, class [member] | Financial liabilities at fair value through profit or loss, category [member] | Derivative financial instruments [member]</t>
  </si>
  <si>
    <t>Financial instruments - additional disclosures (Details 3) - USD ($) $ in Millions</t>
  </si>
  <si>
    <t>Contract or underlying principal amout [member]</t>
  </si>
  <si>
    <t>Disclosure of derivative financial instruments [line items]</t>
  </si>
  <si>
    <t>Positive fair values [member]</t>
  </si>
  <si>
    <t>Negative fair values [member]</t>
  </si>
  <si>
    <t>Derivative financial instruments, at fair value currency related [member] | Contract or underlying principal amout [member]</t>
  </si>
  <si>
    <t>Derivative financial instruments, forward foreign exchange rate contracts</t>
  </si>
  <si>
    <t>Derivative financial instruments, commodity purchase contract</t>
  </si>
  <si>
    <t>Derivative financial instruments, options on equity securities</t>
  </si>
  <si>
    <t>Derivative financial instruments, at fair value currency related [member] | Positive fair values [member]</t>
  </si>
  <si>
    <t>Derivative financial instruments, at fair value currency related [member] | Negative fair values [member]</t>
  </si>
  <si>
    <t>Financial instruments - additional disclosures (Details 4) - Contract or underlying principal amout [member] - USD ($) $ in Millions</t>
  </si>
  <si>
    <t>Derivative financial instruments, at fair value currency related [member]</t>
  </si>
  <si>
    <t>Derivative financial instruments, at fair value currency related [member] | EUR</t>
  </si>
  <si>
    <t>Derivative financial instruments, at fair value currency related [member] | USD</t>
  </si>
  <si>
    <t>Derivative financial instruments, at fair value currency related [member] | Others</t>
  </si>
  <si>
    <t>Financial instruments - additional disclosures (Details 5) - Recurring fair value measurement [member] - USD ($) $ in Millions</t>
  </si>
  <si>
    <t>Marketable securities, time deposits and derivative financial instruments [member]</t>
  </si>
  <si>
    <t>Disclosure of fair value measurement of assets [line items]</t>
  </si>
  <si>
    <t>Marketable securities, time deposits and derivative financial instruments [member] | Debt securities</t>
  </si>
  <si>
    <t>Marketable securities, time deposits and derivative financial instruments [member] | Fund investments [member]</t>
  </si>
  <si>
    <t>Marketable securities, time deposits and derivative financial instruments [member] | Total available-for-sale marketable securities [member]</t>
  </si>
  <si>
    <t>Marketable securities, time deposits and derivative financial instruments [member] | Time deposits with original maturity more than 90 days [member]</t>
  </si>
  <si>
    <t>Marketable securities, time deposits and derivative financial instruments [member] | Derivative financial instruments [member]</t>
  </si>
  <si>
    <t>Marketable securities, time deposits and derivative financial instruments [member] | Accrued interest on debt securities and time deposits [member]</t>
  </si>
  <si>
    <t>Financial investments and long-term loans [member]</t>
  </si>
  <si>
    <t>Financial investments and long-term loans [member] | Fund investments [member]</t>
  </si>
  <si>
    <t>Financial investments and long-term loans [member] | Available-for-sale financial investments [member]</t>
  </si>
  <si>
    <t>Financial investments and long-term loans [member] | Contingent consideration receivables [member]</t>
  </si>
  <si>
    <t>Financial investments and long-term loans [member] | Long-term loans and receivables from customers and finance lease, advances, security deposits [member]</t>
  </si>
  <si>
    <t>Associated companies at fair value through profit and loss [member]</t>
  </si>
  <si>
    <t>Level 1 of fair value hierarchy [member] | Marketable securities, time deposits and derivative financial instruments [member]</t>
  </si>
  <si>
    <t>Level 1 of fair value hierarchy [member] | Marketable securities, time deposits and derivative financial instruments [member] | Debt securities</t>
  </si>
  <si>
    <t>Level 1 of fair value hierarchy [member] | Marketable securities, time deposits and derivative financial instruments [member] | Fund investments [member]</t>
  </si>
  <si>
    <t>Level 1 of fair value hierarchy [member] | Marketable securities, time deposits and derivative financial instruments [member] | Total available-for-sale marketable securities [member]</t>
  </si>
  <si>
    <t>Level 1 of fair value hierarchy [member] | Financial investments and long-term loans [member]</t>
  </si>
  <si>
    <t>Level 1 of fair value hierarchy [member] | Financial investments and long-term loans [member] | Available-for-sale financial investments [member]</t>
  </si>
  <si>
    <t>Level 2 of fair value hierarchy [member] | Marketable securities, time deposits and derivative financial instruments [member]</t>
  </si>
  <si>
    <t>Level 2 of fair value hierarchy [member] | Marketable securities, time deposits and derivative financial instruments [member] | Debt securities</t>
  </si>
  <si>
    <t>Level 2 of fair value hierarchy [member] | Marketable securities, time deposits and derivative financial instruments [member] | Total available-for-sale marketable securities [member]</t>
  </si>
  <si>
    <t>Level 2 of fair value hierarchy [member] | Marketable securities, time deposits and derivative financial instruments [member] | Derivative financial instruments [member]</t>
  </si>
  <si>
    <t>Level 3 of fair value hierarchy [member] | Financial investments and long-term loans [member]</t>
  </si>
  <si>
    <t>Level 3 of fair value hierarchy [member] | Financial investments and long-term loans [member] | Fund investments [member]</t>
  </si>
  <si>
    <t>Level 3 of fair value hierarchy [member] | Financial investments and long-term loans [member] | Available-for-sale financial investments [member]</t>
  </si>
  <si>
    <t>Level 3 of fair value hierarchy [member] | Financial investments and long-term loans [member] | Contingent consideration receivables [member]</t>
  </si>
  <si>
    <t>Level 3 of fair value hierarchy [member] | Associated companies at fair value through profit and loss [member]</t>
  </si>
  <si>
    <t>Valued at amortized cost [member] | Marketable securities, time deposits and derivative financial instruments [member]</t>
  </si>
  <si>
    <t>Valued at amortized cost [member] | Marketable securities, time deposits and derivative financial instruments [member] | Time deposits with original maturity more than 90 days [member]</t>
  </si>
  <si>
    <t>Valued at amortized cost [member] | Marketable securities, time deposits and derivative financial instruments [member] | Accrued interest on debt securities and time deposits [member]</t>
  </si>
  <si>
    <t>Valued at amortized cost [member] | Financial investments and long-term loans [member]</t>
  </si>
  <si>
    <t>Valued at amortized cost [member] | Financial investments and long-term loans [member] | Long-term loans and receivables from customers and finance lease, advances, security deposits [member]</t>
  </si>
  <si>
    <t>Financial instruments - additional disclosures (Details 6) - Recurring fair value measurement [member] - USD ($) $ in Millions</t>
  </si>
  <si>
    <t>Financial liabilities, at fair value</t>
  </si>
  <si>
    <t>Contingent consideration payables [member]</t>
  </si>
  <si>
    <t>Other financial liabilities [member]</t>
  </si>
  <si>
    <t>Derivative financial instruments [member]</t>
  </si>
  <si>
    <t>Level 2 of fair value hierarchy [member]</t>
  </si>
  <si>
    <t>Level 2 of fair value hierarchy [member] | Derivative financial instruments [member]</t>
  </si>
  <si>
    <t>Level 3 of fair value hierarchy [member]</t>
  </si>
  <si>
    <t>Level 3 of fair value hierarchy [member] | Contingent consideration payables [member]</t>
  </si>
  <si>
    <t>Level 3 of fair value hierarchy [member] | Other financial liabilities [member]</t>
  </si>
  <si>
    <t>Financial instruments - additional disclosures (Details 7) - USD ($) $ in Millions</t>
  </si>
  <si>
    <t>Fair value measurement, carrying value, level 3, at beginning of period</t>
  </si>
  <si>
    <t>Fair value losses (including impairments and amortizations) and other adjustments recognized in the consolidated income statement</t>
  </si>
  <si>
    <t>Purchases fair value measurement assets</t>
  </si>
  <si>
    <t>Disposals fair value measurement assets</t>
  </si>
  <si>
    <t>Reclassification fair value measurement assets</t>
  </si>
  <si>
    <t>Fair value measurement, carrying value, level 3, at end of period</t>
  </si>
  <si>
    <t>Total fair value gains and (losses) recognized in the consolidated income statement for assets and liabilities held at period end</t>
  </si>
  <si>
    <t>Fund investments [member]</t>
  </si>
  <si>
    <t>Fair value gains and other adjustments including from divestments recognized in the consolidated income statement</t>
  </si>
  <si>
    <t>Long term financial investments [member]</t>
  </si>
  <si>
    <t>Fair value adjustments recognized in the consolidated statement of comprehensive income</t>
  </si>
  <si>
    <t>Contingent consideration receivables [member]</t>
  </si>
  <si>
    <t>Cash receipts and payments fair value measurement assets</t>
  </si>
  <si>
    <t>Contingent consideration payables [member] | Assets and liabilities classified as held for sale [member]</t>
  </si>
  <si>
    <t>Discontinued operations [member] | Fund investments [member]</t>
  </si>
  <si>
    <t>Discontinued operations [member] | Long term financial investments [member]</t>
  </si>
  <si>
    <t>Discontinued operations [member] | Contingent consideration payables [member]</t>
  </si>
  <si>
    <t>Financial instruments - additional disclosures (Details 8) - USD ($) $ in Millions</t>
  </si>
  <si>
    <t>Maturity of net debt [line items]</t>
  </si>
  <si>
    <t>Current financial assets</t>
  </si>
  <si>
    <t>Non-current financial debts</t>
  </si>
  <si>
    <t>Current financial debt</t>
  </si>
  <si>
    <t>Marketable securities and time deposits [member]</t>
  </si>
  <si>
    <t>Commodities [member]</t>
  </si>
  <si>
    <t>Deriviative financial instruments and accrued interest [member]</t>
  </si>
  <si>
    <t>Financial debt [member]</t>
  </si>
  <si>
    <t>Financial debt - undiscounted [member]</t>
  </si>
  <si>
    <t>Not later than one month [member]</t>
  </si>
  <si>
    <t>Not later than one month [member] | Marketable securities and time deposits [member]</t>
  </si>
  <si>
    <t>Not later than one month [member] | Deriviative financial instruments and accrued interest [member]</t>
  </si>
  <si>
    <t>Not later than one month [member] | Cash and cash equivalents [member]</t>
  </si>
  <si>
    <t>Not later than one month [member] | Financial debt [member]</t>
  </si>
  <si>
    <t>Not later than one month [member] | Financial debt - undiscounted [member]</t>
  </si>
  <si>
    <t>Not later than one month [member] | Derivative financial instruments [member]</t>
  </si>
  <si>
    <t>Later than one month and not later than three months [member]</t>
  </si>
  <si>
    <t>Later than one month and not later than three months [member] | Marketable securities and time deposits [member]</t>
  </si>
  <si>
    <t>Later than one month and not later than three months [member] | Deriviative financial instruments and accrued interest [member]</t>
  </si>
  <si>
    <t>Later than one month and not later than three months [member] | Cash and cash equivalents [member]</t>
  </si>
  <si>
    <t>Later than one month and not later than three months [member] | Financial debt [member]</t>
  </si>
  <si>
    <t>Later than one month and not later than three months [member] | Financial debt - undiscounted [member]</t>
  </si>
  <si>
    <t>Later than one month and not later than three months [member] | Derivative financial instruments [member]</t>
  </si>
  <si>
    <t>Later than three month and not later than twelve months [member]</t>
  </si>
  <si>
    <t>Later than three month and not later than twelve months [member] | Marketable securities and time deposits [member]</t>
  </si>
  <si>
    <t>Later than three month and not later than twelve months [member] | Deriviative financial instruments and accrued interest [member]</t>
  </si>
  <si>
    <t>Later than three month and not later than twelve months [member] | Financial debt [member]</t>
  </si>
  <si>
    <t>Later than three month and not later than twelve months [member] | Financial debt - undiscounted [member]</t>
  </si>
  <si>
    <t>Later than three month and not later than twelve months [member] | Derivative financial instruments [member]</t>
  </si>
  <si>
    <t>Between one and five years</t>
  </si>
  <si>
    <t>Between one and five years | Marketable securities and time deposits [member]</t>
  </si>
  <si>
    <t>Between one and five years | Deriviative financial instruments and accrued interest [member]</t>
  </si>
  <si>
    <t>Between one and five years | Financial debt [member]</t>
  </si>
  <si>
    <t>Between one and five years | Financial debt - undiscounted [member]</t>
  </si>
  <si>
    <t>Later than five years | Marketable securities and time deposits [member]</t>
  </si>
  <si>
    <t>Later than five years | Commodities [member]</t>
  </si>
  <si>
    <t>Later than five years | Deriviative financial instruments and accrued interest [member]</t>
  </si>
  <si>
    <t>Later than five years | Financial debt [member]</t>
  </si>
  <si>
    <t>Later than five years | Financial debt - undiscounted [member]</t>
  </si>
  <si>
    <t>Financial instruments - additional disclosures (Details 9) - USD ($) $ in Millions</t>
  </si>
  <si>
    <t>Derivative financial instruments and accrued interest on derivative financial instruments [line items]</t>
  </si>
  <si>
    <t>Potential outflows in various currencies - from financial derivative liabilities</t>
  </si>
  <si>
    <t>Potential inflows in various currencies - from financial derivative assets</t>
  </si>
  <si>
    <t>Financial instruments - additional disclosures (Details 10) - USD ($) $ in Millions</t>
  </si>
  <si>
    <t>Contractual interest on non-current liabilities</t>
  </si>
  <si>
    <t>Lease liability</t>
  </si>
  <si>
    <t>Contingent consideration liabilities</t>
  </si>
  <si>
    <t>Financial instruments - additional disclosures (Details 11) - USD ($) $ in Millions</t>
  </si>
  <si>
    <t>Ten day loss fair value VAR model [line items]</t>
  </si>
  <si>
    <t>All financial instruments</t>
  </si>
  <si>
    <t>Instruments sensitive to foreign currency exchange rates</t>
  </si>
  <si>
    <t>Instruments sensitive to equity market movements</t>
  </si>
  <si>
    <t>Instruments sensitive to interest rates</t>
  </si>
  <si>
    <t>Average</t>
  </si>
  <si>
    <t>High</t>
  </si>
  <si>
    <t>Low</t>
  </si>
  <si>
    <t>Financial instruments - additional disclosures (Details 12) $ in Millions, € in Billions, ¥ in Billions</t>
  </si>
  <si>
    <t>Transfers out of Level 3 of fair value hierarchy, assets</t>
  </si>
  <si>
    <t>Amount of change in OCI when pricing parameters for level 3 change more than 10%</t>
  </si>
  <si>
    <t>Amount of change in OCI when most significant parameters for level 3 change more than 10%</t>
  </si>
  <si>
    <t>Amount of change in OCI when POS for level 3 change more than 10%</t>
  </si>
  <si>
    <t>Fair value on sale of other financial assets</t>
  </si>
  <si>
    <t>Most significant foreign exchange losses</t>
  </si>
  <si>
    <t>Long-term financial debt with a carrying amount</t>
  </si>
  <si>
    <t>Maximum margin percentage impact of commodity price change</t>
  </si>
  <si>
    <t>Maximum holding in unrelated company</t>
  </si>
  <si>
    <t>Unrealized income was recognized in other comprehensive income and accumulated in currency translation effects in relation with this net investment hedge</t>
  </si>
  <si>
    <t>Net investment hedge recognized in the income statement</t>
  </si>
  <si>
    <t>Borrowings commercial paper maximum borrowing amount</t>
  </si>
  <si>
    <t>Borrowings commercial paper, number of programs</t>
  </si>
  <si>
    <t>Borrowings credit facility committed</t>
  </si>
  <si>
    <t>Borrowings credit facility short term</t>
  </si>
  <si>
    <t>Amount borrowed under the credit facility</t>
  </si>
  <si>
    <t>VAR estimate confidence interval</t>
  </si>
  <si>
    <t>Net loss/gain recorded on equity securities and fund investments at fair value through the consolidated income statement</t>
  </si>
  <si>
    <t>US commercial paper programs [member]</t>
  </si>
  <si>
    <t>JP commercial paper programs [member]</t>
  </si>
  <si>
    <t>Largest financial institution [member]</t>
  </si>
  <si>
    <t>Counterparty risk [abstract]</t>
  </si>
  <si>
    <t>Percentage of entity's cash and cash equivalents held with financial institution</t>
  </si>
  <si>
    <t>12.60%</t>
  </si>
  <si>
    <t>9.40%</t>
  </si>
  <si>
    <t>Second largest financial institution [member]</t>
  </si>
  <si>
    <t>10.40%</t>
  </si>
  <si>
    <t>7.60%</t>
  </si>
  <si>
    <t>Third largest financial institution [member]</t>
  </si>
  <si>
    <t>8.30%</t>
  </si>
  <si>
    <t>Financial instruments - additional disclosures (Details 13)</t>
  </si>
  <si>
    <t>Financial instruments - additional disclosures (Details 14) - USD ($) $ in Millions</t>
  </si>
  <si>
    <t>Disclosure of fair value of investments in equity instruments designated at fair value through other comprehensive income [line items]</t>
  </si>
  <si>
    <t>Gain (loss) on sale of other financial assets</t>
  </si>
  <si>
    <t>Listed equity securities [member]</t>
  </si>
  <si>
    <t>Non-listed equity securities [member]</t>
  </si>
  <si>
    <t>Alcon</t>
  </si>
  <si>
    <t>Alcon | Total fair value adjustments</t>
  </si>
  <si>
    <t>Others | Total fair value adjustments</t>
  </si>
  <si>
    <t>Discontinued operations (Details) - USD ($) $ in Millions</t>
  </si>
  <si>
    <t>Net sales to third parties of discontinued operations</t>
  </si>
  <si>
    <t>Net sales</t>
  </si>
  <si>
    <t>Gross profit</t>
  </si>
  <si>
    <t>Operating income of discontinued operations</t>
  </si>
  <si>
    <t>Discontinued operations (Details 2) - USD ($) $ in Millions</t>
  </si>
  <si>
    <t>Property, plant and equipment [member] | Discontinued operations</t>
  </si>
  <si>
    <t>Right-of-use assets [member] | Discontinued operations</t>
  </si>
  <si>
    <t>Intangible assets and goodwill [member] | Discontinued operations</t>
  </si>
  <si>
    <t>Discontinued operations (Details 3) - USD ($) $ in Millions</t>
  </si>
  <si>
    <t>Discontinued operations (Details 4) - USD ($) $ in Millions</t>
  </si>
  <si>
    <t>Transaction cost payments</t>
  </si>
  <si>
    <t>Payments out of provisions for transaction costs attributable to the divested business</t>
  </si>
  <si>
    <t>Divested cash and cash equivalents</t>
  </si>
  <si>
    <t>Cash flows attributable to divested business</t>
  </si>
  <si>
    <t>Other cash flows used in investing activities, net</t>
  </si>
  <si>
    <t>Net cash flows used in discontinued operations</t>
  </si>
  <si>
    <t>Cash inflow from borrowings</t>
  </si>
  <si>
    <t>Discontinued operations (Details 5) - USD ($) $ in Millions</t>
  </si>
  <si>
    <t>Total future payments</t>
  </si>
  <si>
    <t>Unearned interest income</t>
  </si>
  <si>
    <t>Minimum lease payments from finance lease agreements, at present value</t>
  </si>
  <si>
    <t>Finance lease provision</t>
  </si>
  <si>
    <t>Discontinued operations | Not later than one year [member]</t>
  </si>
  <si>
    <t>Discontinued operations | Between one and five years</t>
  </si>
  <si>
    <t>Discontinued operations | Later than five years [member]</t>
  </si>
  <si>
    <t>Discontinued operations (Details 6) - USD ($) $ in Millions</t>
  </si>
  <si>
    <t>Current and non-current lease liabilities</t>
  </si>
  <si>
    <t>Current and non-current financial debt</t>
  </si>
  <si>
    <t>Trade payables, provisions and other liabilities</t>
  </si>
  <si>
    <t>Discontinued operations (Details 7) - USD ($) $ in Millions</t>
  </si>
  <si>
    <t>Impairment loss recognised in profit or loss, intangible assets and goodwill</t>
  </si>
  <si>
    <t>7.50%</t>
  </si>
  <si>
    <t>Discontinued operations | CyPass [member]</t>
  </si>
  <si>
    <t>Discontinued operations (Details 8) - USD ($) $ in Millions</t>
  </si>
  <si>
    <t>Events subsequent to the December 31 consolidated balance sheet date (Details) $ in Billions</t>
  </si>
  <si>
    <t>Dec. 31, 2019USD ($)SFr / shares</t>
  </si>
  <si>
    <t>Dividends proposed</t>
  </si>
  <si>
    <t>Subsequent Event [member]</t>
  </si>
  <si>
    <t>Dividends proposed, cash per share | SFr / shares</t>
  </si>
  <si>
    <t>Principal Group subsidiaries and associated companies (Details) ₽ in Millions, ₺ in Millions, ₴ in Millions, ₱ in Millions, ₨ in Millions, ฿ in Millions, ৳ in Millions, ر.س in Millions, دج in Millions, د.م. in Millions, د.إ in Millions, ¥ in Millions, zł in Millions, kr in Millions, kr in Millions, kr in Millions, kn in Millions, S/ in Millions, RM in Millions, R$ in Millions, R in Millions, Kč in Millions, Ft in Millions, $ in Millions, $ in Millions, $ in Millions, 
       in Millions, 
       in Millions, ₩ in Billions, ₨ in Billions, Rp in Billions, $ in Billions, $ in Billions</t>
  </si>
  <si>
    <t>Jan. 22, 2018</t>
  </si>
  <si>
    <t>Dec. 31, 2019INR (₨)</t>
  </si>
  <si>
    <t>Dec. 31, 2019IDR (Rp)</t>
  </si>
  <si>
    <t>Dec. 31, 2019ILS (₪)</t>
  </si>
  <si>
    <t>Dec. 31, 2019MYR (RM)</t>
  </si>
  <si>
    <t>Dec. 31, 2019MXN ($)</t>
  </si>
  <si>
    <t>Dec. 31, 2019MAD (د.م.)</t>
  </si>
  <si>
    <t>Dec. 31, 2019NZD ($)</t>
  </si>
  <si>
    <t>Dec. 31, 2019NOK (kr)</t>
  </si>
  <si>
    <t>Dec. 31, 2019PKR (₨)</t>
  </si>
  <si>
    <t>Dec. 31, 2019PEN (S/)</t>
  </si>
  <si>
    <t>Dec. 31, 2019PHP (₱)</t>
  </si>
  <si>
    <t>Dec. 31, 2019PLN (zł)</t>
  </si>
  <si>
    <t>Dec. 31, 2019RON (
      )</t>
  </si>
  <si>
    <t>Dec. 31, 2019RUB (₽)</t>
  </si>
  <si>
    <t>Dec. 31, 2019SGD ($)</t>
  </si>
  <si>
    <t>Dec. 31, 2019ZAR (R)</t>
  </si>
  <si>
    <t>Dec. 31, 2019KRW (₩)</t>
  </si>
  <si>
    <t>Dec. 31, 2019SEK (kr)</t>
  </si>
  <si>
    <t>Dec. 31, 2019TWD ($)</t>
  </si>
  <si>
    <t>Dec. 31, 2019THB (฿)</t>
  </si>
  <si>
    <t>Dec. 31, 2019TRY (₺)</t>
  </si>
  <si>
    <t>Dec. 31, 2019UAH (₴)</t>
  </si>
  <si>
    <t>Dec. 31, 2019AED (د.إ)</t>
  </si>
  <si>
    <t>Dec. 31, 2019GBP (£)</t>
  </si>
  <si>
    <t>Dec. 31, 2019DZD (دج)</t>
  </si>
  <si>
    <t>Dec. 31, 2019ARS ($)</t>
  </si>
  <si>
    <t>Dec. 31, 2019AUD ($)</t>
  </si>
  <si>
    <t>Dec. 31, 2019BDT (৳)</t>
  </si>
  <si>
    <t>Dec. 31, 2019BRL (R$)</t>
  </si>
  <si>
    <t>Dec. 31, 2019CAD ($)</t>
  </si>
  <si>
    <t>Dec. 31, 2019CLP ($)</t>
  </si>
  <si>
    <t>Dec. 31, 2019HKD ($)</t>
  </si>
  <si>
    <t>Dec. 31, 2019COP ($)</t>
  </si>
  <si>
    <t>Dec. 31, 2019HRK (kn)</t>
  </si>
  <si>
    <t>Dec. 31, 2019CZK (Kč)</t>
  </si>
  <si>
    <t>Dec. 31, 2019DKK (kr)</t>
  </si>
  <si>
    <t>Dec. 31, 2019EGP (ج.م.)</t>
  </si>
  <si>
    <t>Dec. 31, 2019HUF (Ft)</t>
  </si>
  <si>
    <t>Dec. 31, 2019VEF (
      )</t>
  </si>
  <si>
    <t>Dec. 31, 2019SAR (ر.س)</t>
  </si>
  <si>
    <t>Disclosure of subsidiaries [line items]</t>
  </si>
  <si>
    <t>Principal group companies materiality of assets or sales to third parties</t>
  </si>
  <si>
    <t>Advanced Accelerator Applications (AAA) [member]</t>
  </si>
  <si>
    <t>Subsidiaries [member] | Societe par actions SANDOZ, Algiers [member]</t>
  </si>
  <si>
    <t>Name of subsidiary</t>
  </si>
  <si>
    <t>Société par actions SANDOZ</t>
  </si>
  <si>
    <t>Principal place of business of subsidiary</t>
  </si>
  <si>
    <t>Algiers</t>
  </si>
  <si>
    <t>Country of incorporation of subsidiary</t>
  </si>
  <si>
    <t>Algeria</t>
  </si>
  <si>
    <t>Share/paid-in capital | دج</t>
  </si>
  <si>
    <t>Proportion of voting rights held in subsidiary</t>
  </si>
  <si>
    <t>Subsidiaries [member] | Novartis Manufacturing GmbH, Marburg [member]</t>
  </si>
  <si>
    <t>Novartis Manufacturing GmbH</t>
  </si>
  <si>
    <t>Marburg</t>
  </si>
  <si>
    <t>Share/paid-in capital | €</t>
  </si>
  <si>
    <t>Subsidiaries [member] | Novartis Argentina S.A., Buenos Aires [member]</t>
  </si>
  <si>
    <t>Novartis Argentina S.A.</t>
  </si>
  <si>
    <t>Buenos Aires</t>
  </si>
  <si>
    <t>Argentina</t>
  </si>
  <si>
    <t>Share/paid-in capital</t>
  </si>
  <si>
    <t>Subsidiaries [member] | Novartis Australia Pty Ltd, Macquarie Park, NSW [member]</t>
  </si>
  <si>
    <t>Novartis Australia Pty Ltd</t>
  </si>
  <si>
    <t>Macquarie Park, NSW</t>
  </si>
  <si>
    <t>Australia</t>
  </si>
  <si>
    <t>Subsidiaries [member] | Novartis Pharmaceuticals Australia Pty Ltd, Macquarie Park, NSW [member]</t>
  </si>
  <si>
    <t>Novartis Pharmaceuticals Australia Pty Ltd</t>
  </si>
  <si>
    <t>Subsidiaries [member] | Sandoz Pty Ltd, Macquarie Park, NSW [member]</t>
  </si>
  <si>
    <t>Sandoz Pty Ltd</t>
  </si>
  <si>
    <t>Subsidiaries [member] | Novartis Austria GmbH, Vienna [member]</t>
  </si>
  <si>
    <t>Novartis Austria GmbH</t>
  </si>
  <si>
    <t>Vienna</t>
  </si>
  <si>
    <t>Austria</t>
  </si>
  <si>
    <t>Subsidiaries [member] | Novartis Pharma GmbH, Vienna [member]</t>
  </si>
  <si>
    <t>Novartis Pharma GmbH</t>
  </si>
  <si>
    <t>Subsidiaries [member] | Sandoz GmbH, Kundl [member]</t>
  </si>
  <si>
    <t>Sandoz GmbH</t>
  </si>
  <si>
    <t>Kundl</t>
  </si>
  <si>
    <t>Subsidiaries [member] | EBEWE Pharma Ges.m.b.H Nfg. KG, Unterach am Attersee [member]</t>
  </si>
  <si>
    <t>EBEWE Pharma Ges.m.b.H Nfg. KG</t>
  </si>
  <si>
    <t>Unterach am Attersee</t>
  </si>
  <si>
    <t>Subsidiaries [member] | Novartis (Bangladesh) Limited, Gazipur [member]</t>
  </si>
  <si>
    <t>Novartis (Bangladesh) Limited</t>
  </si>
  <si>
    <t>Gazipur</t>
  </si>
  <si>
    <t>Bangladesh</t>
  </si>
  <si>
    <t>Share/paid-in capital | ৳</t>
  </si>
  <si>
    <t>Subsidiaries [member] | Novartis Pharma NV, Vilvoorde [member]</t>
  </si>
  <si>
    <t>Novartis Pharma NV</t>
  </si>
  <si>
    <t>Vilvoorde</t>
  </si>
  <si>
    <t>Belgium</t>
  </si>
  <si>
    <t>Subsidiaries [member] | Sandoz NV, Vilvoorde [member]</t>
  </si>
  <si>
    <t>Sandoz NV</t>
  </si>
  <si>
    <t>Subsidiaries [member] | Alcon - Couvreur NV, Puurs [member]</t>
  </si>
  <si>
    <t>Alcon - Couvreur NV</t>
  </si>
  <si>
    <t>Puurs</t>
  </si>
  <si>
    <t>Subsidiaries [member] | Novartis Investment Ltd., Hamilton [member]</t>
  </si>
  <si>
    <t>Novartis Investment Ltd.</t>
  </si>
  <si>
    <t>Hamilton</t>
  </si>
  <si>
    <t>Bermuda</t>
  </si>
  <si>
    <t>Subsidiaries [member] | Novartis Securities Investment Ltd., Hamilton [member]</t>
  </si>
  <si>
    <t>Novartis Securities Investment Ltd.</t>
  </si>
  <si>
    <t>Share/paid-in capital | SFr</t>
  </si>
  <si>
    <t>Subsidiaries [member] | Novartis Finance Services Ltd., Hamilton [member]</t>
  </si>
  <si>
    <t>Novartis Finance Services Ltd.</t>
  </si>
  <si>
    <t>Subsidiaries [member] | Triangle International Reinsurance Limited, Hamilton [member]</t>
  </si>
  <si>
    <t>Triangle International Reinsurance Limited</t>
  </si>
  <si>
    <t>Subsidiaries [member] | Trinity River Insurance Co Ltd., Hamilton [member]</t>
  </si>
  <si>
    <t>Trinity River Insurance Co Ltd.</t>
  </si>
  <si>
    <t>Subsidiaries [member] | Novartis Biociencias S.A., Sao Paulo [member]</t>
  </si>
  <si>
    <t>Novartis Biociências S.A.</t>
  </si>
  <si>
    <t>São Paulo</t>
  </si>
  <si>
    <t>Brazil</t>
  </si>
  <si>
    <t>Share/paid-in capital | R$</t>
  </si>
  <si>
    <t>R$ 265.0</t>
  </si>
  <si>
    <t>Subsidiaries [member] | Sandoz do Brasil Industria Farmaceutica Ltda., Cambe, PR [member]</t>
  </si>
  <si>
    <t>Sandoz do Brasil Indústria Farmacêutica Ltda.</t>
  </si>
  <si>
    <t>Cambé, PR</t>
  </si>
  <si>
    <t>R$ 190.0</t>
  </si>
  <si>
    <t>Subsidiaries [member] | Novartis Pharmaceuticals Canada Inc., Dorval, Quebec [member]</t>
  </si>
  <si>
    <t>Novartis Pharmaceuticals Canada Inc.</t>
  </si>
  <si>
    <t>Dorval, Quebec</t>
  </si>
  <si>
    <t>Canada</t>
  </si>
  <si>
    <t>Subsidiaries [member] | Sandoz Canada Inc., Boucherville, Quebec [member]</t>
  </si>
  <si>
    <t>Sandoz Canada Inc.</t>
  </si>
  <si>
    <t>Boucherville, Quebec</t>
  </si>
  <si>
    <t>Subsidiaries [member] | CIBA Vision Canada Inc., Mississauga, Ontario [member]</t>
  </si>
  <si>
    <t>CIBA Vision Canada Inc.</t>
  </si>
  <si>
    <t>Mississauga, Ontario</t>
  </si>
  <si>
    <t>Subsidiaries [member] | Novartis Chile S.A., Santiago de Chile [member]</t>
  </si>
  <si>
    <t>Novartis Chile S.A.</t>
  </si>
  <si>
    <t>Santiago de Chile</t>
  </si>
  <si>
    <t>Chile</t>
  </si>
  <si>
    <t>Subsidiaries [member] | Beijing Novartis Pharma Co., Ltd., Beijing [member]</t>
  </si>
  <si>
    <t>Beijing Novartis Pharma Co., Ltd.</t>
  </si>
  <si>
    <t>Beijing</t>
  </si>
  <si>
    <t>China</t>
  </si>
  <si>
    <t>Subsidiaries [member] | Novartis Pharmaceuticals (HK) Limited, Hong Kong [member]</t>
  </si>
  <si>
    <t>Novartis Pharmaceuticals (HK) Limited</t>
  </si>
  <si>
    <t>Hong Kong</t>
  </si>
  <si>
    <t>Subsidiaries [member] | China Novartis Institutes for BioMedical Research Co., Ltd., Shanghai [member]</t>
  </si>
  <si>
    <t>Shanghai</t>
  </si>
  <si>
    <t>Subsidiaries [member] | Suzhou Novartis Technical Development Co., Ltd., Changshu [member]</t>
  </si>
  <si>
    <t>Changshu</t>
  </si>
  <si>
    <t>Subsidiaries [member] | Shanghai Novartis Trading Ltd., Shanghai [member]</t>
  </si>
  <si>
    <t>Shanghai Novartis Trading Ltd.</t>
  </si>
  <si>
    <t>Subsidiaries [member] | Sandoz (China) Pharmaceutical Co., Ltd., Zhongshan [member]</t>
  </si>
  <si>
    <t>Zhongshan</t>
  </si>
  <si>
    <t>Subsidiaries [member] | Novartis de Colombia S.A., Santafe de Bogota [member]</t>
  </si>
  <si>
    <t>Novartis de Colombia S.A.</t>
  </si>
  <si>
    <t>Santafé de Bogotá</t>
  </si>
  <si>
    <t>Colombia</t>
  </si>
  <si>
    <t>Subsidiaries [member] | Sandoz d.o.o. farmaceutska industrija, Zagreb [member]</t>
  </si>
  <si>
    <t>Sandoz d.o.o. farmaceutska industrija</t>
  </si>
  <si>
    <t>Zagreb</t>
  </si>
  <si>
    <t>Croatia</t>
  </si>
  <si>
    <t>Share/paid-in capital | kn</t>
  </si>
  <si>
    <t>Subsidiaries [member] | Novartis s.r.o., Prague [member]</t>
  </si>
  <si>
    <t>Novartis s.r.o.</t>
  </si>
  <si>
    <t>Prague</t>
  </si>
  <si>
    <t>Czech Republic</t>
  </si>
  <si>
    <t>Share/paid-in capital | Kč</t>
  </si>
  <si>
    <t>Subsidiaries [member] | Sandoz s.r.o., Prague [member]</t>
  </si>
  <si>
    <t>Sandoz s.r.o.</t>
  </si>
  <si>
    <t>Subsidiaries [member] | Novartis Healthcare A/S, Copenhagen [member]</t>
  </si>
  <si>
    <t>Novartis Healthcare A/S</t>
  </si>
  <si>
    <t>Copenhagen</t>
  </si>
  <si>
    <t>Denmark</t>
  </si>
  <si>
    <t>Share/paid-in capital | kr</t>
  </si>
  <si>
    <t>Subsidiaries [member] | Sandoz A/S, Copenhagen [member]</t>
  </si>
  <si>
    <t>Sandoz A/S</t>
  </si>
  <si>
    <t>Subsidiaries [member] | Novartis Ecuador S.A., Quito [member]</t>
  </si>
  <si>
    <t>Novartis Ecuador S.A.</t>
  </si>
  <si>
    <t>Quito</t>
  </si>
  <si>
    <t>Ecuador</t>
  </si>
  <si>
    <t>Subsidiaries [member] | Novartis Pharma S.A.E., Cairo [member]</t>
  </si>
  <si>
    <t>Novartis Pharma S.A.E.</t>
  </si>
  <si>
    <t>Cairo</t>
  </si>
  <si>
    <t>Egypt</t>
  </si>
  <si>
    <t>Share/paid-in capital | ج.م.</t>
  </si>
  <si>
    <t>ج.م. 193,800,000</t>
  </si>
  <si>
    <t>99.77%</t>
  </si>
  <si>
    <t>Subsidiaries [member] | Sandoz Egypt Pharma S.A.E., New Cairo City [member]</t>
  </si>
  <si>
    <t>Sandoz Egypt Pharma S.A.E.</t>
  </si>
  <si>
    <t>New Cairo City</t>
  </si>
  <si>
    <t>ج.م. 250,000</t>
  </si>
  <si>
    <t>Subsidiaries [member] | Novartis Finland Oy, Espoo [member]</t>
  </si>
  <si>
    <t>Novartis Finland Oy</t>
  </si>
  <si>
    <t>Espoo</t>
  </si>
  <si>
    <t>Finland</t>
  </si>
  <si>
    <t>Subsidiaries [member] | Novartis Groupe France S.A., Rueil-Malmaison [member]</t>
  </si>
  <si>
    <t>Novartis Groupe France S.A.</t>
  </si>
  <si>
    <t>Rueil-Malmaison</t>
  </si>
  <si>
    <t>Subsidiaries [member] | Novartis Pharma S.A.S., Rueil-Malmaison [member]</t>
  </si>
  <si>
    <t>Novartis Pharma S.A.S.</t>
  </si>
  <si>
    <t>Subsidiaries [member] | Advanced Accelerator Applications S.A., Saint Genis Pouilly [member]</t>
  </si>
  <si>
    <t>Advanced Accelerator Applications S.A.</t>
  </si>
  <si>
    <t>Saint-Genis-Pouilly</t>
  </si>
  <si>
    <t>Subsidiaries [member] | CELLforCURE, Les Ulis [member]</t>
  </si>
  <si>
    <t>CELLforCURE</t>
  </si>
  <si>
    <t>Les Ulis</t>
  </si>
  <si>
    <t>Subsidiaries [member] | Sandoz S.A.S., Levallois-Perret [member]</t>
  </si>
  <si>
    <t>Sandoz S.A.S.</t>
  </si>
  <si>
    <t>Levallois-Perret</t>
  </si>
  <si>
    <t>Subsidiaries [member] | Novartis Deutschland GmbH, Wehr [member]</t>
  </si>
  <si>
    <t>Novartis Deutschland GmbH</t>
  </si>
  <si>
    <t>Nuremberg</t>
  </si>
  <si>
    <t>Subsidiaries [member] | Novartis Pharma GmbH, Nuremberg [member]</t>
  </si>
  <si>
    <t>Subsidiaries [member] | Novartis Pharma Produktions GmbH, Wehr [member]</t>
  </si>
  <si>
    <t>Novartis Pharma Produktions GmbH</t>
  </si>
  <si>
    <t>Wehr</t>
  </si>
  <si>
    <t>Subsidiaries [member] | Sandoz International GmbH, Holzkirchen [member]</t>
  </si>
  <si>
    <t>Sandoz International GmbH</t>
  </si>
  <si>
    <t>Holzkirchen</t>
  </si>
  <si>
    <t>Subsidiaries [member] | 1 A Pharma GmbH, Oberhaching [member]</t>
  </si>
  <si>
    <t>1 A Pharma GmbH</t>
  </si>
  <si>
    <t>Oberhaching</t>
  </si>
  <si>
    <t>Subsidiaries [member] | Salutas Pharma GmbH, Barleben [member]</t>
  </si>
  <si>
    <t>Salutas Pharma GmbH</t>
  </si>
  <si>
    <t>Barleben</t>
  </si>
  <si>
    <t>Subsidiaries [member] | HEXAL AG, Holzkirchen [member]</t>
  </si>
  <si>
    <t>HEXAL AG</t>
  </si>
  <si>
    <t>Subsidiaries [member] | Aeropharm GmbH, Rudolstadt [member]</t>
  </si>
  <si>
    <t>Aeropharm GmbH</t>
  </si>
  <si>
    <t>Rudolstadt</t>
  </si>
  <si>
    <t>Subsidiaries [member] | Novartis (Hellas) S.A.C.I., Metamorphosis/Athens [member]</t>
  </si>
  <si>
    <t>Novartis (Hellas) S.A.C.I.</t>
  </si>
  <si>
    <t>Metamorphosis / Athens</t>
  </si>
  <si>
    <t>Greece</t>
  </si>
  <si>
    <t>Subsidiaries [member] | Novartis Hungary Healthcare Limited Liability Company, Budapest [member]</t>
  </si>
  <si>
    <t>Budapest</t>
  </si>
  <si>
    <t>Hungary</t>
  </si>
  <si>
    <t>Share/paid-in capital | Ft</t>
  </si>
  <si>
    <t>Subsidiaries [member] | Sandoz Hungary Limited Liability Company, Budapest [member]</t>
  </si>
  <si>
    <t>Sandoz Hungary Limited Liability Company</t>
  </si>
  <si>
    <t>Subsidiaries [member] | Novartis India Limited, Mumbai [member]</t>
  </si>
  <si>
    <t>Novartis India Limited</t>
  </si>
  <si>
    <t>Mumbai</t>
  </si>
  <si>
    <t>India</t>
  </si>
  <si>
    <t>Share/paid-in capital | ₨</t>
  </si>
  <si>
    <t>70.68%</t>
  </si>
  <si>
    <t>Subsidiaries [member] | Novartis Healthcare Private Limited, Mumbai [member]</t>
  </si>
  <si>
    <t>Novartis Healthcare Private Limited</t>
  </si>
  <si>
    <t>Subsidiaries [member] | Sandoz Private Limited, Mumbai [member]</t>
  </si>
  <si>
    <t>Sandoz Private Limited</t>
  </si>
  <si>
    <t>Subsidiaries [member] | PT. Novartis Indonesia, Jakarta [member]</t>
  </si>
  <si>
    <t>PT. Novartis Indonesia</t>
  </si>
  <si>
    <t>Jakarta</t>
  </si>
  <si>
    <t>Indonesia</t>
  </si>
  <si>
    <t>Share/paid-in capital | Rp</t>
  </si>
  <si>
    <t>Subsidiaries [member] | Novartis Ireland Limited, Dublin [member]</t>
  </si>
  <si>
    <t>Novartis Ireland Limited</t>
  </si>
  <si>
    <t>Dublin</t>
  </si>
  <si>
    <t>Ireland</t>
  </si>
  <si>
    <t>Subsidiaries [member] | Novartis Ringaskiddy Limited, Ringaskiddy, County Cork [member]</t>
  </si>
  <si>
    <t>Novartis Ringaskiddy Limited</t>
  </si>
  <si>
    <t>Ringaskiddy, County Cork</t>
  </si>
  <si>
    <t>Subsidiaries [member] | Novartis Israel Ltd., Petach Tikva [member]</t>
  </si>
  <si>
    <t>Novartis Israel Ltd.</t>
  </si>
  <si>
    <t>Tel Aviv</t>
  </si>
  <si>
    <t>Israel</t>
  </si>
  <si>
    <t>Share/paid-in capital | ₪</t>
  </si>
  <si>
    <t>Subsidiaries [member] | Novartis Farma S.p.A., Origgio [member]</t>
  </si>
  <si>
    <t>Novartis Farma S.p.A.</t>
  </si>
  <si>
    <t>Origgio</t>
  </si>
  <si>
    <t>Italy</t>
  </si>
  <si>
    <t>Subsidiaries [member] | Advanced Accelerator Applications (Italy) S.r.l., Pozzilli [member]</t>
  </si>
  <si>
    <t>Advanced Accelerator Applications (Italy) S.r.l.</t>
  </si>
  <si>
    <t>Pozzilli</t>
  </si>
  <si>
    <t>Subsidiaries [member] | Sandoz S.p.A., Origgio [member]</t>
  </si>
  <si>
    <t>Sandoz S.p.A.</t>
  </si>
  <si>
    <t>Subsidiaries [member] | Novartis Holding Japan K.K., Tokyo [member]</t>
  </si>
  <si>
    <t>Novartis Holding Japan K.K.</t>
  </si>
  <si>
    <t>Tokyo</t>
  </si>
  <si>
    <t>Share/paid-in capital | ¥</t>
  </si>
  <si>
    <t>Subsidiaries [member] | Novartis Pharma K.K., Tokyo [member]</t>
  </si>
  <si>
    <t>Novartis Pharma K.K.</t>
  </si>
  <si>
    <t>Subsidiaries [member] | Ciba-Geigy Japan Limited, Tokyo [member]</t>
  </si>
  <si>
    <t>Ciba-Geigy Japan Limited</t>
  </si>
  <si>
    <t>Subsidiaries [member] | Sandoz K.K., Tokyo [member]</t>
  </si>
  <si>
    <t>Sandoz K.K.</t>
  </si>
  <si>
    <t>Subsidiaries [member] | Novartis Baltics SIA, Riga [member]</t>
  </si>
  <si>
    <t>Novartis Baltics SIA</t>
  </si>
  <si>
    <t>Riga</t>
  </si>
  <si>
    <t>Latvia</t>
  </si>
  <si>
    <t>Subsidiaries [member] | Novartis Investments S.a r.l., Luxembourg City [member]</t>
  </si>
  <si>
    <t>Novartis Investments S.à r.l.</t>
  </si>
  <si>
    <t>Luxembourg City</t>
  </si>
  <si>
    <t>Luxembourg</t>
  </si>
  <si>
    <t>Subsidiaries [member] | Novartis Finance S.A., Luxembourg City [member]</t>
  </si>
  <si>
    <t>Novartis Finance S.A.</t>
  </si>
  <si>
    <t>Subsidiaries [member] | Novartis Corporation (Malaysia) Sdn. Bhd., Kuala Lumpur [member]</t>
  </si>
  <si>
    <t>Novartis Corporation (Malaysia) Sdn. Bhd.</t>
  </si>
  <si>
    <t>Kuala Lumpur</t>
  </si>
  <si>
    <t>Malaysia</t>
  </si>
  <si>
    <t>Share/paid-in capital | RM</t>
  </si>
  <si>
    <t>Subsidiaries [member] | Novartis Farmaceutica, S.A. de C.V., Mexico City [member]</t>
  </si>
  <si>
    <t>Novartis Farmacéutica, S.A. de C.V.</t>
  </si>
  <si>
    <t>Mexico City</t>
  </si>
  <si>
    <t>Mexico</t>
  </si>
  <si>
    <t>Subsidiaries [member] | Sandoz, S.A. de C.V., Mexico City [member]</t>
  </si>
  <si>
    <t>Sandoz, S.A. de C.V.</t>
  </si>
  <si>
    <t>Subsidiaries [member] | Novartis Pharma Maroc SA, Casablanca [member]</t>
  </si>
  <si>
    <t>Novartis Pharma Maroc SA</t>
  </si>
  <si>
    <t>Casablanca</t>
  </si>
  <si>
    <t>Morocco</t>
  </si>
  <si>
    <t>Share/paid-in capital | د.م.</t>
  </si>
  <si>
    <t>د.م. 80.0</t>
  </si>
  <si>
    <t>Subsidiaries [member] | Novartis Netherlands B.V., Amsterdam [member]</t>
  </si>
  <si>
    <t>Novartis Netherlands B.V.</t>
  </si>
  <si>
    <t>Amsterdam</t>
  </si>
  <si>
    <t>Netherlands</t>
  </si>
  <si>
    <t>Subsidiaries [member] | Novartis Pharma B.V., Amsterdam [member]</t>
  </si>
  <si>
    <t>Novartis Pharma B.V.</t>
  </si>
  <si>
    <t>Subsidiaries [member] | IDB Holland BV, Baarle-Nassau [member]</t>
  </si>
  <si>
    <t>IDB Holland BV</t>
  </si>
  <si>
    <t>Baarle-Nassau</t>
  </si>
  <si>
    <t>Subsidiaries [member] | Sandoz B.V., Almere [member]</t>
  </si>
  <si>
    <t>Sandoz B.V.</t>
  </si>
  <si>
    <t>Almere</t>
  </si>
  <si>
    <t>Subsidiaries [member] | Novartis New Zealand Ltd, Auckland [member]</t>
  </si>
  <si>
    <t>Novartis New Zealand Ltd</t>
  </si>
  <si>
    <t>Auckland</t>
  </si>
  <si>
    <t>New Zealand</t>
  </si>
  <si>
    <t>Subsidiaries [member] | Novartis Norge AS, Oslo [member]</t>
  </si>
  <si>
    <t>Novartis Norge AS</t>
  </si>
  <si>
    <t>Oslo</t>
  </si>
  <si>
    <t>Norway</t>
  </si>
  <si>
    <t>Subsidiaries [member] | Novartis Pharma (Pakistan) Limited, Karachi [member]</t>
  </si>
  <si>
    <t>Novartis Pharma (Pakistan) Limited</t>
  </si>
  <si>
    <t>Karachi</t>
  </si>
  <si>
    <t>Pakistan</t>
  </si>
  <si>
    <t>99.99%</t>
  </si>
  <si>
    <t>Subsidiaries [member] | Novartis Pharma (Logistics), Inc., Panama City [member]</t>
  </si>
  <si>
    <t>Novartis Pharma (Logistics), Inc.</t>
  </si>
  <si>
    <t>Panama City</t>
  </si>
  <si>
    <t>Panama</t>
  </si>
  <si>
    <t>Subsidiaries [member] | Novartis Biosciences Peru S.A., Lima [member]</t>
  </si>
  <si>
    <t>Novartis Biosciences Perú S.A.</t>
  </si>
  <si>
    <t>Lima</t>
  </si>
  <si>
    <t>Peru</t>
  </si>
  <si>
    <t>Share/paid-in capital | S/</t>
  </si>
  <si>
    <t>S/ 6.1</t>
  </si>
  <si>
    <t>Subsidiaries [member] | Novartis Healthcare Philippines, Inc., Manila [member]</t>
  </si>
  <si>
    <t>Novartis Healthcare Philippines, Inc.</t>
  </si>
  <si>
    <t>Makati City</t>
  </si>
  <si>
    <t>Philippines</t>
  </si>
  <si>
    <t>Share/paid-in capital | ₱</t>
  </si>
  <si>
    <t>Subsidiaries [member] | Sandoz Philippines Corporation, Manila [member]</t>
  </si>
  <si>
    <t>Sandoz Philippines Corporation</t>
  </si>
  <si>
    <t>Subsidiaries [member] | Novartis Poland Sp. z o.o., Warsaw [member]</t>
  </si>
  <si>
    <t>Novartis Poland Sp. z o.o.</t>
  </si>
  <si>
    <t>Warsaw</t>
  </si>
  <si>
    <t>Poland</t>
  </si>
  <si>
    <t>Share/paid-in capital | zł</t>
  </si>
  <si>
    <t>Subsidiaries [member] | Sandoz Polska Sp. z o.o., Warsaw [member]</t>
  </si>
  <si>
    <t>Sandoz Polska Sp. z o.o.</t>
  </si>
  <si>
    <t>Subsidiaries [member] | Lek S.A., Strykow [member]</t>
  </si>
  <si>
    <t>Lek S.A.</t>
  </si>
  <si>
    <t>Strykow</t>
  </si>
  <si>
    <t>Subsidiaries [member] | Novartis Portugal SGPS Lda., Porto Salvo [member]</t>
  </si>
  <si>
    <t>Novartis Portugal SGPS Lda.</t>
  </si>
  <si>
    <t>Porto Salvo</t>
  </si>
  <si>
    <t>Portugal</t>
  </si>
  <si>
    <t>Subsidiaries [member] | Novartis Farma - Produtos Farmaceuticos S.A., Porto Salvo [member]</t>
  </si>
  <si>
    <t>Novartis Farma - Produtos Farmacêuticos S.A.</t>
  </si>
  <si>
    <t>Subsidiaries [member] | Sandoz Farmaceutica Lda., Porto Salvo [member]</t>
  </si>
  <si>
    <t>Sandoz Farmacêutica Lda.</t>
  </si>
  <si>
    <t>Subsidiaries [member] | Novartis Pharma Services Romania S.R.L., Bucharest [member]</t>
  </si>
  <si>
    <t>Novartis Pharma Services Romania S.R.L.</t>
  </si>
  <si>
    <t>Bucharest</t>
  </si>
  <si>
    <t>Romania</t>
  </si>
  <si>
    <t>Share/paid-in capital |</t>
  </si>
  <si>
    <t>Subsidiaries [member] | Sandoz S.R.L., Targu-Mures [member]</t>
  </si>
  <si>
    <t>Sandoz S.R.L.</t>
  </si>
  <si>
    <t>Targu-Mures</t>
  </si>
  <si>
    <t>Subsidiaries [member] | Novartis Pharma LLC, Moscow [member]</t>
  </si>
  <si>
    <t>Novartis Pharma LLC</t>
  </si>
  <si>
    <t>Moscow</t>
  </si>
  <si>
    <t>Russian Federation</t>
  </si>
  <si>
    <t>Share/paid-in capital | ₽</t>
  </si>
  <si>
    <t>Subsidiaries [member] | Novartis Neva LLC, St. Petersburg [member]</t>
  </si>
  <si>
    <t>Novartis Neva LLC</t>
  </si>
  <si>
    <t>St. Petersburg</t>
  </si>
  <si>
    <t>Subsidiaries [member] | ZAO Sandoz, Moscow [member]</t>
  </si>
  <si>
    <t>ZAO Sandoz</t>
  </si>
  <si>
    <t>Subsidiaries [member] | Novartis Saudi Ltd., Riyadh [member]</t>
  </si>
  <si>
    <t>Novartis Saudi Ltd.</t>
  </si>
  <si>
    <t>Riyadh</t>
  </si>
  <si>
    <t>Saudi Arabia</t>
  </si>
  <si>
    <t>Share/paid-in capital | ر.س</t>
  </si>
  <si>
    <t>ر.س 26.8</t>
  </si>
  <si>
    <t>75.00%</t>
  </si>
  <si>
    <t>Subsidiaries [member] | Novartis (Singapore) Pte Ltd., Singapore [member]</t>
  </si>
  <si>
    <t>Novartis (Singapore) Pte Ltd.</t>
  </si>
  <si>
    <t>Singapore</t>
  </si>
  <si>
    <t>Subsidiaries [member] | Novartis Singapore Pharmaceutical Manufacturing Pte Ltd, Singapore [member]</t>
  </si>
  <si>
    <t>Subsidiaries [member] | Novartis Asia Pacific Pharmaceuticals Pte Ltd, Singapore [member]</t>
  </si>
  <si>
    <t>Subsidiaries [member] | Novartis Slovakia s.r.o., Bratislava [member]</t>
  </si>
  <si>
    <t>Novartis Slovakia s.r.o.</t>
  </si>
  <si>
    <t>Bratislava</t>
  </si>
  <si>
    <t>Slovakia</t>
  </si>
  <si>
    <t>Subsidiaries [member] | Lek Pharmaceuticals d.d., Ljubjana [member]</t>
  </si>
  <si>
    <t>Lek Pharmaceuticals d.d.</t>
  </si>
  <si>
    <t>Ljubljana</t>
  </si>
  <si>
    <t>Slovenia</t>
  </si>
  <si>
    <t>Subsidiaries [member] | Sandoz Pharmaceuticals d.d., Ljubjana [member]</t>
  </si>
  <si>
    <t>Sandoz Pharmaceuticals d.d.</t>
  </si>
  <si>
    <t>Subsidiaries [member] | Novartis South Africa (Pty) Ltd, Midrand [member]</t>
  </si>
  <si>
    <t>Novartis South Africa (Pty) Ltd</t>
  </si>
  <si>
    <t>Midrand</t>
  </si>
  <si>
    <t>South Africa</t>
  </si>
  <si>
    <t>Share/paid-in capital | R</t>
  </si>
  <si>
    <t>Subsidiaries [member] | Sandoz South Africa (Pty) Ltd, Kempton Park [member]</t>
  </si>
  <si>
    <t>Sandoz South Africa (Pty) Ltd</t>
  </si>
  <si>
    <t>Kempton Park</t>
  </si>
  <si>
    <t>Subsidiaries [member] | Novartis Korea Ltd., Seoul [member]</t>
  </si>
  <si>
    <t>Novartis Korea Ltd.</t>
  </si>
  <si>
    <t>Seoul</t>
  </si>
  <si>
    <t>South Korea</t>
  </si>
  <si>
    <t>Share/paid-in capital | ₩</t>
  </si>
  <si>
    <t>98.55%</t>
  </si>
  <si>
    <t>Subsidiaries [member] | Novartis Farmaceutica, S.A., Barcelona [member]</t>
  </si>
  <si>
    <t>Novartis Farmacéutica, S.A.</t>
  </si>
  <si>
    <t>Barcelona</t>
  </si>
  <si>
    <t>Spain</t>
  </si>
  <si>
    <t>Subsidiaries [member] | Advanced Accelerator Applications Iberica, S.L.U., Esplugues de Llobregat [member]</t>
  </si>
  <si>
    <t>Esplugues de Llobregat</t>
  </si>
  <si>
    <t>Subsidiaries [member] | Sandoz Farmaceutica S.A., Madrid [member]</t>
  </si>
  <si>
    <t>Sandoz Farmacéutica S.A.</t>
  </si>
  <si>
    <t>Madrid</t>
  </si>
  <si>
    <t>Subsidiaries [member] | Sandoz Industrial Products S.A., Barcelona [member]</t>
  </si>
  <si>
    <t>Les Franqueses del Vallés / Barcelona</t>
  </si>
  <si>
    <t>Subsidiaries [member] | Alcon Cusi S.A., Barcelona [member]</t>
  </si>
  <si>
    <t>Alcon Cusi S.A.</t>
  </si>
  <si>
    <t>El Masnou / Barcelona</t>
  </si>
  <si>
    <t>Subsidiaries [member] | Abadia Retuerta S.A., Sardon de Duero/Valladolid [member]</t>
  </si>
  <si>
    <t>Abadia Retuerta S.A.</t>
  </si>
  <si>
    <t>Sardón de Duero / Valladolid</t>
  </si>
  <si>
    <t>Subsidiaries [member] | Novartis Sverige AB, Stockholm [member]</t>
  </si>
  <si>
    <t>Novartis Sverige AB</t>
  </si>
  <si>
    <t>Stockholm</t>
  </si>
  <si>
    <t>Sweden</t>
  </si>
  <si>
    <t>Subsidiaries [member] | Novartis Overseas Investments AG, Basel [member]</t>
  </si>
  <si>
    <t>Novartis Overseas Investments AG</t>
  </si>
  <si>
    <t>Basel</t>
  </si>
  <si>
    <t>Subsidiaries [member] | Japat AG, Basel [member]</t>
  </si>
  <si>
    <t>Japat AG</t>
  </si>
  <si>
    <t>Subsidiaries [member] | Novartis International AG, Basel [member]</t>
  </si>
  <si>
    <t>Novartis International AG</t>
  </si>
  <si>
    <t>Subsidiaries [member] | Novartis Holding AG, Basel [member]</t>
  </si>
  <si>
    <t>Novartis Holding AG</t>
  </si>
  <si>
    <t>Subsidiaries [member] | Novartis International Pharmaceutical Investment AG, Basel [member]</t>
  </si>
  <si>
    <t>Novartis International Pharmaceutical Investment AG</t>
  </si>
  <si>
    <t>Subsidiaries [member] | Novartis Ophthalmics AG, Fribourg [member]</t>
  </si>
  <si>
    <t>Novartis Ophthalmics AG</t>
  </si>
  <si>
    <t>Fribourg</t>
  </si>
  <si>
    <t>Subsidiaries [member] | Novartis Bioventures AG, Basel [member]</t>
  </si>
  <si>
    <t>Novartis Bioventures AG</t>
  </si>
  <si>
    <t>Subsidiaries [member] | Novartis Forschungsstiftung, Basel [member]</t>
  </si>
  <si>
    <t>Novartis Forschungsstiftung</t>
  </si>
  <si>
    <t>Subsidiaries [member] | Novartis Stiftung fuer Kaderausbildung, Basel [member]</t>
  </si>
  <si>
    <t>Novartis Stiftung für Kaderausbildung</t>
  </si>
  <si>
    <t>Subsidiaries [member] | Novartis Mitarbeiterbeteiligungsstiftung, Basel [member]</t>
  </si>
  <si>
    <t>Novartis Mitarbeiterbeteiligungsstiftung</t>
  </si>
  <si>
    <t>Subsidiaries [member] | Novartis Stiftung fuer Mensch und Umwelt, Basel [member]</t>
  </si>
  <si>
    <t>Novartis Stiftung für Mensch und Umwelt</t>
  </si>
  <si>
    <t>Subsidiaries [member] | Stiftung der Novartis AG fuer Erziehung, Ausbildung und Bildung, Basel [member]</t>
  </si>
  <si>
    <t>Subsidiaries [member] | Novartis Pharma AG, Basel [member]</t>
  </si>
  <si>
    <t>Novartis Pharma AG</t>
  </si>
  <si>
    <t>Subsidiaries [member] | Novartis International Pharmaceutical AG, Basel [member]</t>
  </si>
  <si>
    <t>Novartis International Pharmaceutical AG</t>
  </si>
  <si>
    <t>Subsidiaries [member] | Novartis Pharma Services AG, Basel [member]</t>
  </si>
  <si>
    <t>Novartis Pharma Services AG</t>
  </si>
  <si>
    <t>Subsidiaries [member] | Novartis Pharma Schweizerhalle AG, Muttenz [member]</t>
  </si>
  <si>
    <t>Novartis Pharma Schweizerhalle AG</t>
  </si>
  <si>
    <t>Muttenz</t>
  </si>
  <si>
    <t>Subsidiaries [member] | Novartis Pharma Stein AG, Stein [member]</t>
  </si>
  <si>
    <t>Novartis Pharma Stein AG</t>
  </si>
  <si>
    <t>Stein</t>
  </si>
  <si>
    <t>Subsidiaries [member] | Novartis Pharma Schweiz AG, Risch [member]</t>
  </si>
  <si>
    <t>Novartis Pharma Schweiz AG</t>
  </si>
  <si>
    <t>Risch</t>
  </si>
  <si>
    <t>Subsidiaries [member] | Advanced Accelerator Applications International SA, Geneve [member]</t>
  </si>
  <si>
    <t>Advanced Accelerator Applications International SA</t>
  </si>
  <si>
    <t>Geneva</t>
  </si>
  <si>
    <t>Subsidiaries [member] | Sandoz AG, Basel [member]</t>
  </si>
  <si>
    <t>Sandoz AG</t>
  </si>
  <si>
    <t>Subsidiaries [member] | Sandoz Pharmaceuticals AG, Risch [member]</t>
  </si>
  <si>
    <t>Sandoz Pharmaceuticals AG</t>
  </si>
  <si>
    <t>Subsidiaries [member] | Roche Holding AG, Basel [member]</t>
  </si>
  <si>
    <t>Roche Holding AG</t>
  </si>
  <si>
    <t>Subsidiaries [member] | Novartis (Taiwan) Co., Ltd., Taipei [member]</t>
  </si>
  <si>
    <t>Novartis (Taiwan) Co., Ltd.</t>
  </si>
  <si>
    <t>Taipei</t>
  </si>
  <si>
    <t>Taiwan</t>
  </si>
  <si>
    <t>Subsidiaries [member] | Novartis (Thailand) Limited, Bangkok [member]</t>
  </si>
  <si>
    <t>Novartis (Thailand) Limited</t>
  </si>
  <si>
    <t>Bangkok</t>
  </si>
  <si>
    <t>Thailand</t>
  </si>
  <si>
    <t>Share/paid-in capital | ฿</t>
  </si>
  <si>
    <t>Subsidiaries [member] | Novartis Saglik, Gida ve Tarim Urunleri Sanayi ve Ticaret A.S., Istanbul [member]</t>
  </si>
  <si>
    <t>Istanbul</t>
  </si>
  <si>
    <t>Turkey</t>
  </si>
  <si>
    <t>Share/paid-in capital | ₺</t>
  </si>
  <si>
    <t>Subsidiaries [member] | Farmanova Saglik Hizmetleri Ltd. Sti., Istanbul [member]</t>
  </si>
  <si>
    <t>Farmanova Saglik Hizmetleri Ltd. Sti.</t>
  </si>
  <si>
    <t>Subsidiaries [member] | Sandoz Ilac Sanayi ve Ticaret A.S., Istanbul [member]</t>
  </si>
  <si>
    <t>Sandoz Ilaç Sanayi ve Ticaret A.S.</t>
  </si>
  <si>
    <t>Subsidiaries [member] | Sandoz Grup Saglik Urunleri Ilaclari Sanayi ve Ticaret A.S., Gebze - Kocaeli [member]</t>
  </si>
  <si>
    <t>Gebze - Kocaeli</t>
  </si>
  <si>
    <t>Subsidiaries [member] | Sandoz Ukraine LLC, Kiev [member]</t>
  </si>
  <si>
    <t>Sandoz Ukraine LLC</t>
  </si>
  <si>
    <t>Kyiv</t>
  </si>
  <si>
    <t>Ukraine</t>
  </si>
  <si>
    <t>Share/paid-in capital | ₴</t>
  </si>
  <si>
    <t>Subsidiaries [member] | Novartis Middle East FZE, Dubai [member]</t>
  </si>
  <si>
    <t>Novartis Middle East FZE</t>
  </si>
  <si>
    <t>Dubai</t>
  </si>
  <si>
    <t>United Arab Emirates</t>
  </si>
  <si>
    <t>Share/paid-in capital | د.إ</t>
  </si>
  <si>
    <t>د.إ 7.0</t>
  </si>
  <si>
    <t>Subsidiaries [member] | Novartis UK Limited, London [member]</t>
  </si>
  <si>
    <t>Novartis UK Limited</t>
  </si>
  <si>
    <t>London</t>
  </si>
  <si>
    <t>United Kingdom</t>
  </si>
  <si>
    <t>Share/paid-in capital | £</t>
  </si>
  <si>
    <t>Subsidiaries [member] | Novartis Pharmaceuticals UK Limited, London [member]</t>
  </si>
  <si>
    <t>Novartis Pharmaceuticals UK Limited</t>
  </si>
  <si>
    <t>Subsidiaries [member] | Novartis Grimsby Limited, London [member]</t>
  </si>
  <si>
    <t>Novartis Grimsby Limited</t>
  </si>
  <si>
    <t>Subsidiaries [member] | Imaging Equipment Ltd, London [member]</t>
  </si>
  <si>
    <t>Imaging Equipment Ltd</t>
  </si>
  <si>
    <t>Subsidiaries [member] | Vivacta Limited, Frimley/Camberley, Surrey [member]</t>
  </si>
  <si>
    <t>Vivacta Limited</t>
  </si>
  <si>
    <t>Frimley / Camberley</t>
  </si>
  <si>
    <t>Subsidiaries [member] | Ziarco Group Limited, London [member]</t>
  </si>
  <si>
    <t>Ziarco Group Limited</t>
  </si>
  <si>
    <t>Subsidiaries [member] | Sandoz Limited, Frimley/Camberley [member]</t>
  </si>
  <si>
    <t>Sandoz Limited</t>
  </si>
  <si>
    <t>Subsidiaries [member] | Novartis Corporation, East Hanover, NJ [member]</t>
  </si>
  <si>
    <t>Novartis Corporation</t>
  </si>
  <si>
    <t>East Hanover, NJ</t>
  </si>
  <si>
    <t>USA</t>
  </si>
  <si>
    <t>Subsidiaries [member] | Novartis Finance Corporation, East Hanover, NJ [member]</t>
  </si>
  <si>
    <t>Novartis Finance Corporation</t>
  </si>
  <si>
    <t>Subsidiaries [member] | Novartis Capital Corporation, East Hanover, NJ [member]</t>
  </si>
  <si>
    <t>Novartis Capital Corporation</t>
  </si>
  <si>
    <t>Subsidiaries [member] | Novartis Services, Inc., East Hanover, NJ [member]</t>
  </si>
  <si>
    <t>Novartis Services, Inc.</t>
  </si>
  <si>
    <t>Subsidiaries [member] | Novartis US Foundation, East Hanover, NJ [member]</t>
  </si>
  <si>
    <t>Novartis US Foundation</t>
  </si>
  <si>
    <t>Subsidiaries [member] | Novartis Pharmaceuticals Corporation, East Hanover, NJ [member]</t>
  </si>
  <si>
    <t>Novartis Pharmaceuticals Corporation</t>
  </si>
  <si>
    <t>Subsidiaries [member] | Advanced Accelerator Applications USA, Inc., Millburn, NJ [member]</t>
  </si>
  <si>
    <t>Advanced Accelerator Applications USA, Inc.</t>
  </si>
  <si>
    <t>Millburn, NJ</t>
  </si>
  <si>
    <t>Subsidiaries [member] | Novartis Institutes for BioMedical Research, Inc., Cambridge, MA [member]</t>
  </si>
  <si>
    <t>Cambridge, MA</t>
  </si>
  <si>
    <t>Subsidiaries [member] | CoStim Pharmaceuticals Inc., Cambridge, MA [member]</t>
  </si>
  <si>
    <t>CoStim Pharmaceuticals Inc.</t>
  </si>
  <si>
    <t>Subsidiaries [member] | Encore Vision, Inc., East Hanover, NJ [member]</t>
  </si>
  <si>
    <t>Encore Vision, Inc.</t>
  </si>
  <si>
    <t>Subsidiaries [member] | Endocyte, Inc., East Hanover, NJ [member]</t>
  </si>
  <si>
    <t>Endocyte, Inc.</t>
  </si>
  <si>
    <t>Subsidiaries [member] | Navigate BioPharma Services, Inc., Carlsbad, CA [member]</t>
  </si>
  <si>
    <t>Navigate BioPharma Services, Inc.</t>
  </si>
  <si>
    <t>Carlsbad, CA</t>
  </si>
  <si>
    <t>Subsidiaries [member] | Reprixys Pharmaceuticals Corporation, East Hanover, NJ [member]</t>
  </si>
  <si>
    <t>Reprixys Pharmaceuticals Corporation</t>
  </si>
  <si>
    <t>Subsidiaries [member] | Spinifex Pharmaceuticals, Inc., East Hanover, NJ [member]</t>
  </si>
  <si>
    <t>Spinifex Pharmaceuticals, Inc.</t>
  </si>
  <si>
    <t>Subsidiaries [member] | Novartis Institute for Functional Genomics, Inc., San Diego, CA [member]</t>
  </si>
  <si>
    <t>Novartis Institute for Functional Genomics, Inc.</t>
  </si>
  <si>
    <t>San Diego, CA</t>
  </si>
  <si>
    <t>Subsidiaries [member] | AveXis, Inc., Bannockburn, IL [member]</t>
  </si>
  <si>
    <t>Bannockburn, IL</t>
  </si>
  <si>
    <t>Subsidiaries [member] | Novartis Inflammasome Research, Inc., East Hanover, NJ [member]</t>
  </si>
  <si>
    <t>Novartis Inflammasome Research, Inc.</t>
  </si>
  <si>
    <t>Subsidiaries [member] | Novartis Technology LLC, Inc., East Hanover, NJ [member]</t>
  </si>
  <si>
    <t>Novartis Technology LLC</t>
  </si>
  <si>
    <t>Subsidiaries [member] | Sandoz Inc., Princeton, NJ [member]</t>
  </si>
  <si>
    <t>Sandoz Inc.</t>
  </si>
  <si>
    <t>Princeton, NJ</t>
  </si>
  <si>
    <t>Subsidiaries [member] | Oriel Therapeutics, Inc., Durham, NC [member]</t>
  </si>
  <si>
    <t>Oriel Therapeutics, Inc.</t>
  </si>
  <si>
    <t>Durham, NC</t>
  </si>
  <si>
    <t>Subsidiaries [member] | Fougera Pharmaceuticals Inc., Melville, NY [member]</t>
  </si>
  <si>
    <t>Fougera Pharmaceuticals Inc.</t>
  </si>
  <si>
    <t>Melville, NY</t>
  </si>
  <si>
    <t>Subsidiaries [member] | Eon Labs, Inc., Princeton, NJ [member]</t>
  </si>
  <si>
    <t>Eon Labs, Inc.</t>
  </si>
  <si>
    <t>Subsidiaries [member] | Novartis Vaccines and Diagnostics, Inc., East Hanover, NJ [member]</t>
  </si>
  <si>
    <t>Novartis Vaccines and Diagnostics, Inc.</t>
  </si>
  <si>
    <t>Subsidiaries [member] | Novartis de Venezuela, S.A., Caracas [member]</t>
  </si>
  <si>
    <t>Novartis de Venezuela, S.A.</t>
  </si>
  <si>
    <t>Caracas</t>
  </si>
  <si>
    <t>Venezuela</t>
  </si>
</sst>
</file>

<file path=xl/styles.xml><?xml version="1.0" encoding="utf-8"?>
<styleSheet xmlns="http://schemas.openxmlformats.org/spreadsheetml/2006/main">
  <numFmts count="34">
    <numFmt formatCode="_(&quot;$ &quot;#,##0_);_(&quot;$ &quot;(#,##0)" numFmtId="164"/>
    <numFmt formatCode="_(&quot;$ &quot;#,##0.00_);_(&quot;$ &quot;(#,##0.00)" numFmtId="165"/>
    <numFmt formatCode="_(&quot;SFr &quot;#,##0.00_);_(&quot;SFr &quot;(#,##0.00)" numFmtId="166"/>
    <numFmt formatCode="_(&quot;€ &quot;#,##0_);_(&quot;€ &quot;(#,##0)" numFmtId="167"/>
    <numFmt formatCode="_(&quot;$ &quot;#,##0.0_);_(&quot;$ &quot;(#,##0.0)" numFmtId="168"/>
    <numFmt formatCode="#,##0.0_);(#,##0.0)" numFmtId="169"/>
    <numFmt formatCode="_(&quot;SFr &quot;#,##0_);_(&quot;SFr &quot;(#,##0)" numFmtId="170"/>
    <numFmt formatCode="_(&quot;¥ &quot;#,##0_);_(&quot;¥ &quot;(#,##0)" numFmtId="171"/>
    <numFmt formatCode="_(&quot;€ &quot;#,##0.0_);_(&quot;€ &quot;(#,##0.0)" numFmtId="172"/>
    <numFmt formatCode="_(&quot;دج &quot;#,##0_);_(&quot;دج &quot;(#,##0)" numFmtId="173"/>
    <numFmt formatCode="_(&quot;৳ &quot;#,##0.0_);_(&quot;৳ &quot;(#,##0.0)" numFmtId="174"/>
    <numFmt formatCode="_(&quot;kn &quot;#,##0.0_);_(&quot;kn &quot;(#,##0.0)" numFmtId="175"/>
    <numFmt formatCode="_(&quot;Kč &quot;#,##0.0_);_(&quot;Kč &quot;(#,##0.0)" numFmtId="176"/>
    <numFmt formatCode="_(&quot;kr &quot;#,##0_);_(&quot;kr &quot;(#,##0)" numFmtId="177"/>
    <numFmt formatCode="_(&quot;Ft &quot;#,##0.0_);_(&quot;Ft &quot;(#,##0.0)" numFmtId="178"/>
    <numFmt formatCode="_(&quot;Ft &quot;#,##0_);_(&quot;Ft &quot;(#,##0)" numFmtId="179"/>
    <numFmt formatCode="_(&quot;₨ &quot;#,##0.0_);_(&quot;₨ &quot;(#,##0.0)" numFmtId="180"/>
    <numFmt formatCode="_(&quot;₨ &quot;#,##0_);_(&quot;₨ &quot;(#,##0)" numFmtId="181"/>
    <numFmt formatCode="_(&quot;Rp &quot;#,##0.0_);_(&quot;Rp &quot;(#,##0.0)" numFmtId="182"/>
    <numFmt formatCode="_(&quot;₪ &quot;#,##0_);_(&quot;₪ &quot;(#,##0)" numFmtId="183"/>
    <numFmt formatCode="_(&quot;RM &quot;#,##0.0_);_(&quot;RM &quot;(#,##0.0)" numFmtId="184"/>
    <numFmt formatCode="_(&quot;kr &quot;#,##0.0_);_(&quot;kr &quot;(#,##0.0)" numFmtId="185"/>
    <numFmt formatCode="_(&quot;₱ &quot;#,##0.0_);_(&quot;₱ &quot;(#,##0.0)" numFmtId="186"/>
    <numFmt formatCode="_(&quot;₱ &quot;#,##0_);_(&quot;₱ &quot;(#,##0)" numFmtId="187"/>
    <numFmt formatCode="_(&quot;zł &quot;#,##0.0_);_(&quot;zł &quot;(#,##0.0)" numFmtId="188"/>
    <numFmt formatCode="_(&quot;₽ &quot;#,##0_);_(&quot;₽ &quot;(#,##0)" numFmtId="189"/>
    <numFmt formatCode="_(&quot;₽ &quot;#,##0.0_);_(&quot;₽ &quot;(#,##0.0)" numFmtId="190"/>
    <numFmt formatCode="_(&quot;R &quot;#,##0.0_);_(&quot;R &quot;(#,##0.0)" numFmtId="191"/>
    <numFmt formatCode="_(&quot;R &quot;#,##0_);_(&quot;R &quot;(#,##0)" numFmtId="192"/>
    <numFmt formatCode="_(&quot;₩ &quot;#,##0.0_);_(&quot;₩ &quot;(#,##0.0)" numFmtId="193"/>
    <numFmt formatCode="_(&quot;฿ &quot;#,##0_);_(&quot;฿ &quot;(#,##0)" numFmtId="194"/>
    <numFmt formatCode="_(&quot;₺ &quot;#,##0_);_(&quot;₺ &quot;(#,##0)" numFmtId="195"/>
    <numFmt formatCode="_(&quot;₴ &quot;#,##0_);_(&quot;₴ &quot;(#,##0)" numFmtId="196"/>
    <numFmt formatCode="_(&quot;£ &quot;#,##0_);_(&quot;£ &quot;(#,##0)" numFmtId="19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4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0"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xf applyAlignment="1" borderId="0" fillId="0" fontId="2" numFmtId="185" pivotButton="0" quotePrefix="0" xfId="0">
      <alignment horizontal="right" vertical="top"/>
    </xf>
    <xf applyAlignment="1" borderId="0" fillId="0" fontId="2" numFmtId="186" pivotButton="0" quotePrefix="0" xfId="0">
      <alignment horizontal="right" vertical="top"/>
    </xf>
    <xf applyAlignment="1" borderId="0" fillId="0" fontId="2" numFmtId="187" pivotButton="0" quotePrefix="0" xfId="0">
      <alignment horizontal="right" vertical="top"/>
    </xf>
    <xf applyAlignment="1" borderId="0" fillId="0" fontId="2" numFmtId="188" pivotButton="0" quotePrefix="0" xfId="0">
      <alignment horizontal="right" vertical="top"/>
    </xf>
    <xf applyAlignment="1" borderId="0" fillId="0" fontId="2" numFmtId="189" pivotButton="0" quotePrefix="0" xfId="0">
      <alignment horizontal="right" vertical="top"/>
    </xf>
    <xf applyAlignment="1" borderId="0" fillId="0" fontId="2" numFmtId="190" pivotButton="0" quotePrefix="0" xfId="0">
      <alignment horizontal="right" vertical="top"/>
    </xf>
    <xf applyAlignment="1" borderId="0" fillId="0" fontId="2" numFmtId="191" pivotButton="0" quotePrefix="0" xfId="0">
      <alignment horizontal="right" vertical="top"/>
    </xf>
    <xf applyAlignment="1" borderId="0" fillId="0" fontId="2" numFmtId="192" pivotButton="0" quotePrefix="0" xfId="0">
      <alignment horizontal="right" vertical="top"/>
    </xf>
    <xf applyAlignment="1" borderId="0" fillId="0" fontId="2" numFmtId="193" pivotButton="0" quotePrefix="0" xfId="0">
      <alignment horizontal="right" vertical="top"/>
    </xf>
    <xf applyAlignment="1" borderId="0" fillId="0" fontId="2" numFmtId="194" pivotButton="0" quotePrefix="0" xfId="0">
      <alignment horizontal="right" vertical="top"/>
    </xf>
    <xf applyAlignment="1" borderId="0" fillId="0" fontId="2" numFmtId="195" pivotButton="0" quotePrefix="0" xfId="0">
      <alignment horizontal="right" vertical="top"/>
    </xf>
    <xf applyAlignment="1" borderId="0" fillId="0" fontId="2" numFmtId="196" pivotButton="0" quotePrefix="0" xfId="0">
      <alignment horizontal="right" vertical="top"/>
    </xf>
    <xf applyAlignment="1" borderId="0" fillId="0" fontId="2" numFmtId="19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sharedStrings.xml" Type="http://schemas.openxmlformats.org/officeDocument/2006/relationships/sharedStrings"/><Relationship Id="rId203" Target="styles.xml" Type="http://schemas.openxmlformats.org/officeDocument/2006/relationships/styles"/><Relationship Id="rId2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5</v>
      </c>
    </row>
    <row r="17" spans="1:2">
      <c r="A17" s="4" t="s">
        <v>27</v>
      </c>
      <c r="B17" s="4" t="s">
        <v>28</v>
      </c>
    </row>
    <row r="18" spans="1:2">
      <c r="A18" s="4" t="s">
        <v>29</v>
      </c>
      <c r="B18" s="4" t="s">
        <v>30</v>
      </c>
    </row>
    <row r="19" spans="1:2">
      <c r="A19" s="4" t="s">
        <v>31</v>
      </c>
      <c r="B19" s="5" t="n">
        <v>2265008488</v>
      </c>
    </row>
    <row r="20" spans="1:2">
      <c r="A20" s="4" t="s">
        <v>32</v>
      </c>
      <c r="B20" s="4" t="s">
        <v>7</v>
      </c>
    </row>
    <row r="21" spans="1:2">
      <c r="A21" s="4" t="s">
        <v>33</v>
      </c>
      <c r="B21" s="4" t="s">
        <v>7</v>
      </c>
    </row>
    <row r="22" spans="1:2">
      <c r="A22" s="4" t="s">
        <v>34</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36</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36</v>
      </c>
      <c r="C2" s="2" t="s">
        <v>37</v>
      </c>
      <c r="D2" s="2" t="s">
        <v>38</v>
      </c>
    </row>
    <row r="3" spans="1:4">
      <c r="A3" s="3" t="s">
        <v>1177</v>
      </c>
    </row>
    <row r="4" spans="1:4">
      <c r="A4" s="4" t="s">
        <v>159</v>
      </c>
      <c r="B4" s="6" t="n">
        <v>0</v>
      </c>
      <c r="C4" s="6" t="n">
        <v>0</v>
      </c>
    </row>
    <row r="5" spans="1:4">
      <c r="A5" s="4" t="s">
        <v>78</v>
      </c>
      <c r="B5" s="5" t="n">
        <v>-94</v>
      </c>
      <c r="C5" s="5" t="n">
        <v>-482</v>
      </c>
      <c r="D5" s="6" t="n">
        <v>-37</v>
      </c>
    </row>
    <row r="6" spans="1:4">
      <c r="A6" s="4" t="s">
        <v>1204</v>
      </c>
      <c r="B6" s="5" t="n">
        <v>-289</v>
      </c>
      <c r="C6" s="5" t="n">
        <v>77</v>
      </c>
    </row>
    <row r="7" spans="1:4">
      <c r="A7" s="4" t="s">
        <v>1178</v>
      </c>
      <c r="B7" s="5" t="n">
        <v>2</v>
      </c>
      <c r="C7" s="5" t="n">
        <v>12</v>
      </c>
      <c r="D7" s="5" t="n">
        <v>50</v>
      </c>
    </row>
    <row r="8" spans="1:4">
      <c r="A8" s="4" t="s">
        <v>168</v>
      </c>
      <c r="B8" s="5" t="n">
        <v>0</v>
      </c>
    </row>
    <row r="9" spans="1:4">
      <c r="A9" s="4" t="s">
        <v>1205</v>
      </c>
      <c r="D9" s="5" t="n">
        <v>18</v>
      </c>
    </row>
    <row r="10" spans="1:4">
      <c r="A10" s="4" t="s">
        <v>136</v>
      </c>
    </row>
    <row r="11" spans="1:4">
      <c r="A11" s="3" t="s">
        <v>1177</v>
      </c>
    </row>
    <row r="12" spans="1:4">
      <c r="A12" s="4" t="s">
        <v>159</v>
      </c>
      <c r="B12" s="5" t="n">
        <v>0</v>
      </c>
    </row>
    <row r="13" spans="1:4">
      <c r="A13" s="4" t="s">
        <v>168</v>
      </c>
      <c r="B13" s="5" t="n">
        <v>0</v>
      </c>
    </row>
    <row r="14" spans="1:4">
      <c r="A14" s="4" t="s">
        <v>1180</v>
      </c>
    </row>
    <row r="15" spans="1:4">
      <c r="A15" s="3" t="s">
        <v>1177</v>
      </c>
    </row>
    <row r="16" spans="1:4">
      <c r="A16" s="4" t="s">
        <v>1181</v>
      </c>
      <c r="B16" s="5" t="n">
        <v>0</v>
      </c>
      <c r="D16" s="5" t="n">
        <v>349</v>
      </c>
    </row>
    <row r="17" spans="1:4">
      <c r="A17" s="4" t="s">
        <v>1206</v>
      </c>
      <c r="D17" s="5" t="n">
        <v>12</v>
      </c>
    </row>
    <row r="18" spans="1:4">
      <c r="A18" s="4" t="s">
        <v>1207</v>
      </c>
      <c r="D18" s="5" t="n">
        <v>47</v>
      </c>
    </row>
    <row r="19" spans="1:4">
      <c r="A19" s="4" t="s">
        <v>1208</v>
      </c>
      <c r="D19" s="5" t="n">
        <v>-109</v>
      </c>
    </row>
    <row r="20" spans="1:4">
      <c r="A20" s="4" t="s">
        <v>1209</v>
      </c>
      <c r="D20" s="5" t="n">
        <v>102</v>
      </c>
    </row>
    <row r="21" spans="1:4">
      <c r="A21" s="4" t="s">
        <v>1204</v>
      </c>
      <c r="D21" s="5" t="n">
        <v>-13</v>
      </c>
    </row>
    <row r="22" spans="1:4">
      <c r="A22" s="4" t="s">
        <v>1178</v>
      </c>
      <c r="D22" s="5" t="n">
        <v>39</v>
      </c>
    </row>
    <row r="23" spans="1:4">
      <c r="A23" s="4" t="s">
        <v>1182</v>
      </c>
      <c r="B23" s="5" t="n">
        <v>0</v>
      </c>
      <c r="C23" s="5" t="n">
        <v>0</v>
      </c>
    </row>
    <row r="24" spans="1:4">
      <c r="A24" s="4" t="s">
        <v>138</v>
      </c>
      <c r="B24" s="5" t="n">
        <v>0</v>
      </c>
      <c r="C24" s="5" t="n">
        <v>0</v>
      </c>
      <c r="D24" s="5" t="n">
        <v>39</v>
      </c>
    </row>
    <row r="25" spans="1:4">
      <c r="A25" s="4" t="s">
        <v>1183</v>
      </c>
    </row>
    <row r="26" spans="1:4">
      <c r="A26" s="3" t="s">
        <v>1177</v>
      </c>
    </row>
    <row r="27" spans="1:4">
      <c r="A27" s="4" t="s">
        <v>1181</v>
      </c>
      <c r="C27" s="5" t="n">
        <v>388</v>
      </c>
    </row>
    <row r="28" spans="1:4">
      <c r="A28" s="4" t="s">
        <v>1182</v>
      </c>
      <c r="D28" s="5" t="n">
        <v>388</v>
      </c>
    </row>
    <row r="29" spans="1:4">
      <c r="A29" s="4" t="s">
        <v>1184</v>
      </c>
    </row>
    <row r="30" spans="1:4">
      <c r="A30" s="3" t="s">
        <v>1177</v>
      </c>
    </row>
    <row r="31" spans="1:4">
      <c r="A31" s="4" t="s">
        <v>1181</v>
      </c>
      <c r="C31" s="5" t="n">
        <v>-177</v>
      </c>
    </row>
    <row r="32" spans="1:4">
      <c r="A32" s="4" t="s">
        <v>1182</v>
      </c>
      <c r="D32" s="5" t="n">
        <v>-177</v>
      </c>
    </row>
    <row r="33" spans="1:4">
      <c r="A33" s="4" t="s">
        <v>1185</v>
      </c>
    </row>
    <row r="34" spans="1:4">
      <c r="A34" s="3" t="s">
        <v>1177</v>
      </c>
    </row>
    <row r="35" spans="1:4">
      <c r="A35" s="4" t="s">
        <v>1181</v>
      </c>
      <c r="C35" s="5" t="n">
        <v>-211</v>
      </c>
    </row>
    <row r="36" spans="1:4">
      <c r="A36" s="4" t="s">
        <v>1182</v>
      </c>
      <c r="D36" s="5" t="n">
        <v>-211</v>
      </c>
    </row>
    <row r="37" spans="1:4">
      <c r="A37" s="4" t="s">
        <v>1186</v>
      </c>
    </row>
    <row r="38" spans="1:4">
      <c r="A38" s="3" t="s">
        <v>1177</v>
      </c>
    </row>
    <row r="39" spans="1:4">
      <c r="A39" s="4" t="s">
        <v>1181</v>
      </c>
      <c r="C39" s="5" t="n">
        <v>0</v>
      </c>
    </row>
    <row r="40" spans="1:4">
      <c r="A40" s="4" t="s">
        <v>1182</v>
      </c>
      <c r="D40" s="5" t="n">
        <v>0</v>
      </c>
    </row>
    <row r="41" spans="1:4">
      <c r="A41" s="4" t="s">
        <v>1187</v>
      </c>
    </row>
    <row r="42" spans="1:4">
      <c r="A42" s="3" t="s">
        <v>1177</v>
      </c>
    </row>
    <row r="43" spans="1:4">
      <c r="A43" s="4" t="s">
        <v>1181</v>
      </c>
      <c r="B43" s="5" t="n">
        <v>-2</v>
      </c>
      <c r="D43" s="5" t="n">
        <v>-1</v>
      </c>
    </row>
    <row r="44" spans="1:4">
      <c r="A44" s="4" t="s">
        <v>1210</v>
      </c>
      <c r="B44" s="5" t="n">
        <v>1</v>
      </c>
    </row>
    <row r="45" spans="1:4">
      <c r="A45" s="4" t="s">
        <v>1206</v>
      </c>
      <c r="D45" s="5" t="n">
        <v>-1</v>
      </c>
    </row>
    <row r="46" spans="1:4">
      <c r="A46" s="4" t="s">
        <v>1178</v>
      </c>
      <c r="B46" s="5" t="n">
        <v>1</v>
      </c>
      <c r="D46" s="5" t="n">
        <v>-1</v>
      </c>
    </row>
    <row r="47" spans="1:4">
      <c r="A47" s="4" t="s">
        <v>1182</v>
      </c>
      <c r="B47" s="5" t="n">
        <v>-1</v>
      </c>
      <c r="C47" s="5" t="n">
        <v>-2</v>
      </c>
    </row>
    <row r="48" spans="1:4">
      <c r="A48" s="4" t="s">
        <v>138</v>
      </c>
      <c r="B48" s="5" t="n">
        <v>1</v>
      </c>
      <c r="C48" s="5" t="n">
        <v>0</v>
      </c>
      <c r="D48" s="5" t="n">
        <v>-1</v>
      </c>
    </row>
    <row r="49" spans="1:4">
      <c r="A49" s="4" t="s">
        <v>1188</v>
      </c>
    </row>
    <row r="50" spans="1:4">
      <c r="A50" s="3" t="s">
        <v>1177</v>
      </c>
    </row>
    <row r="51" spans="1:4">
      <c r="A51" s="4" t="s">
        <v>1181</v>
      </c>
      <c r="C51" s="5" t="n">
        <v>-2</v>
      </c>
    </row>
    <row r="52" spans="1:4">
      <c r="A52" s="4" t="s">
        <v>1182</v>
      </c>
      <c r="D52" s="5" t="n">
        <v>-2</v>
      </c>
    </row>
    <row r="53" spans="1:4">
      <c r="A53" s="4" t="s">
        <v>1189</v>
      </c>
    </row>
    <row r="54" spans="1:4">
      <c r="A54" s="3" t="s">
        <v>1177</v>
      </c>
    </row>
    <row r="55" spans="1:4">
      <c r="A55" s="4" t="s">
        <v>1181</v>
      </c>
      <c r="C55" s="5" t="n">
        <v>-2</v>
      </c>
    </row>
    <row r="56" spans="1:4">
      <c r="A56" s="4" t="s">
        <v>1182</v>
      </c>
      <c r="D56" s="5" t="n">
        <v>-2</v>
      </c>
    </row>
    <row r="57" spans="1:4">
      <c r="A57" s="4" t="s">
        <v>1192</v>
      </c>
    </row>
    <row r="58" spans="1:4">
      <c r="A58" s="3" t="s">
        <v>1177</v>
      </c>
    </row>
    <row r="59" spans="1:4">
      <c r="A59" s="4" t="s">
        <v>1181</v>
      </c>
      <c r="B59" s="5" t="n">
        <v>208</v>
      </c>
    </row>
    <row r="60" spans="1:4">
      <c r="A60" s="4" t="s">
        <v>1211</v>
      </c>
      <c r="B60" s="5" t="n">
        <v>-94</v>
      </c>
      <c r="C60" s="5" t="n">
        <v>18</v>
      </c>
    </row>
    <row r="61" spans="1:4">
      <c r="A61" s="4" t="s">
        <v>159</v>
      </c>
      <c r="B61" s="5" t="n">
        <v>-95</v>
      </c>
      <c r="C61" s="5" t="n">
        <v>-16</v>
      </c>
    </row>
    <row r="62" spans="1:4">
      <c r="A62" s="4" t="s">
        <v>1208</v>
      </c>
      <c r="B62" s="5" t="n">
        <v>95</v>
      </c>
      <c r="C62" s="5" t="n">
        <v>-16</v>
      </c>
    </row>
    <row r="63" spans="1:4">
      <c r="A63" s="4" t="s">
        <v>1204</v>
      </c>
      <c r="B63" s="5" t="n">
        <v>47</v>
      </c>
      <c r="C63" s="5" t="n">
        <v>-5</v>
      </c>
    </row>
    <row r="64" spans="1:4">
      <c r="A64" s="4" t="s">
        <v>1178</v>
      </c>
      <c r="B64" s="5" t="n">
        <v>-47</v>
      </c>
      <c r="C64" s="5" t="n">
        <v>13</v>
      </c>
    </row>
    <row r="65" spans="1:4">
      <c r="A65" s="4" t="s">
        <v>1182</v>
      </c>
      <c r="B65" s="5" t="n">
        <v>99</v>
      </c>
      <c r="C65" s="5" t="n">
        <v>208</v>
      </c>
    </row>
    <row r="66" spans="1:4">
      <c r="A66" s="4" t="s">
        <v>168</v>
      </c>
      <c r="B66" s="5" t="n">
        <v>33</v>
      </c>
    </row>
    <row r="67" spans="1:4">
      <c r="A67" s="4" t="s">
        <v>138</v>
      </c>
      <c r="B67" s="5" t="n">
        <v>-142</v>
      </c>
      <c r="C67" s="5" t="n">
        <v>-3</v>
      </c>
      <c r="D67" s="5" t="n">
        <v>0</v>
      </c>
    </row>
    <row r="68" spans="1:4">
      <c r="A68" s="4" t="s">
        <v>1193</v>
      </c>
    </row>
    <row r="69" spans="1:4">
      <c r="A69" s="3" t="s">
        <v>1177</v>
      </c>
    </row>
    <row r="70" spans="1:4">
      <c r="A70" s="4" t="s">
        <v>1181</v>
      </c>
      <c r="C70" s="5" t="n">
        <v>0</v>
      </c>
    </row>
    <row r="71" spans="1:4">
      <c r="A71" s="4" t="s">
        <v>1182</v>
      </c>
      <c r="D71" s="5" t="n">
        <v>0</v>
      </c>
    </row>
    <row r="72" spans="1:4">
      <c r="A72" s="4" t="s">
        <v>1194</v>
      </c>
    </row>
    <row r="73" spans="1:4">
      <c r="A73" s="3" t="s">
        <v>1177</v>
      </c>
    </row>
    <row r="74" spans="1:4">
      <c r="A74" s="4" t="s">
        <v>1181</v>
      </c>
      <c r="C74" s="5" t="n">
        <v>211</v>
      </c>
    </row>
    <row r="75" spans="1:4">
      <c r="A75" s="4" t="s">
        <v>1182</v>
      </c>
      <c r="D75" s="5" t="n">
        <v>211</v>
      </c>
    </row>
    <row r="76" spans="1:4">
      <c r="A76" s="4" t="s">
        <v>1195</v>
      </c>
    </row>
    <row r="77" spans="1:4">
      <c r="A77" s="3" t="s">
        <v>1177</v>
      </c>
    </row>
    <row r="78" spans="1:4">
      <c r="A78" s="4" t="s">
        <v>1181</v>
      </c>
      <c r="C78" s="5" t="n">
        <v>211</v>
      </c>
    </row>
    <row r="79" spans="1:4">
      <c r="A79" s="4" t="s">
        <v>1182</v>
      </c>
      <c r="D79" s="5" t="n">
        <v>211</v>
      </c>
    </row>
    <row r="80" spans="1:4">
      <c r="A80" s="4" t="s">
        <v>1190</v>
      </c>
    </row>
    <row r="81" spans="1:4">
      <c r="A81" s="3" t="s">
        <v>1177</v>
      </c>
    </row>
    <row r="82" spans="1:4">
      <c r="A82" s="4" t="s">
        <v>1181</v>
      </c>
      <c r="B82" s="5" t="n">
        <v>21</v>
      </c>
      <c r="C82" s="5" t="n">
        <v>9</v>
      </c>
      <c r="D82" s="5" t="n">
        <v>-3</v>
      </c>
    </row>
    <row r="83" spans="1:4">
      <c r="A83" s="4" t="s">
        <v>1212</v>
      </c>
      <c r="B83" s="5" t="n">
        <v>1</v>
      </c>
      <c r="C83" s="5" t="n">
        <v>13</v>
      </c>
      <c r="D83" s="5" t="n">
        <v>13</v>
      </c>
    </row>
    <row r="84" spans="1:4">
      <c r="A84" s="4" t="s">
        <v>1204</v>
      </c>
      <c r="C84" s="5" t="n">
        <v>-1</v>
      </c>
      <c r="D84" s="5" t="n">
        <v>-1</v>
      </c>
    </row>
    <row r="85" spans="1:4">
      <c r="A85" s="4" t="s">
        <v>1178</v>
      </c>
      <c r="B85" s="5" t="n">
        <v>1</v>
      </c>
      <c r="C85" s="5" t="n">
        <v>12</v>
      </c>
      <c r="D85" s="5" t="n">
        <v>12</v>
      </c>
    </row>
    <row r="86" spans="1:4">
      <c r="A86" s="4" t="s">
        <v>1182</v>
      </c>
      <c r="B86" s="5" t="n">
        <v>22</v>
      </c>
      <c r="C86" s="5" t="n">
        <v>21</v>
      </c>
      <c r="D86" s="5" t="n">
        <v>9</v>
      </c>
    </row>
    <row r="87" spans="1:4">
      <c r="A87" s="4" t="s">
        <v>138</v>
      </c>
      <c r="B87" s="5" t="n">
        <v>1</v>
      </c>
      <c r="C87" s="5" t="n">
        <v>12</v>
      </c>
      <c r="D87" s="5" t="n">
        <v>12</v>
      </c>
    </row>
    <row r="88" spans="1:4">
      <c r="A88" s="4" t="s">
        <v>1191</v>
      </c>
    </row>
    <row r="89" spans="1:4">
      <c r="A89" s="3" t="s">
        <v>1177</v>
      </c>
    </row>
    <row r="90" spans="1:4">
      <c r="A90" s="4" t="s">
        <v>1181</v>
      </c>
      <c r="C90" s="5" t="n">
        <v>9</v>
      </c>
    </row>
    <row r="91" spans="1:4">
      <c r="A91" s="4" t="s">
        <v>1182</v>
      </c>
      <c r="D91" s="5" t="n">
        <v>9</v>
      </c>
    </row>
    <row r="92" spans="1:4">
      <c r="A92" s="4" t="s">
        <v>1213</v>
      </c>
    </row>
    <row r="93" spans="1:4">
      <c r="A93" s="3" t="s">
        <v>1177</v>
      </c>
    </row>
    <row r="94" spans="1:4">
      <c r="A94" s="4" t="s">
        <v>1181</v>
      </c>
      <c r="B94" s="5" t="n">
        <v>227</v>
      </c>
      <c r="C94" s="5" t="n">
        <v>395</v>
      </c>
    </row>
    <row r="95" spans="1:4">
      <c r="A95" s="4" t="s">
        <v>1210</v>
      </c>
      <c r="B95" s="5" t="n">
        <v>1</v>
      </c>
    </row>
    <row r="96" spans="1:4">
      <c r="A96" s="4" t="s">
        <v>1206</v>
      </c>
      <c r="D96" s="5" t="n">
        <v>11</v>
      </c>
    </row>
    <row r="97" spans="1:4">
      <c r="A97" s="4" t="s">
        <v>1211</v>
      </c>
      <c r="B97" s="5" t="n">
        <v>-94</v>
      </c>
      <c r="C97" s="5" t="n">
        <v>18</v>
      </c>
    </row>
    <row r="98" spans="1:4">
      <c r="A98" s="4" t="s">
        <v>1207</v>
      </c>
      <c r="D98" s="5" t="n">
        <v>47</v>
      </c>
    </row>
    <row r="99" spans="1:4">
      <c r="A99" s="4" t="s">
        <v>1208</v>
      </c>
      <c r="B99" s="5" t="n">
        <v>95</v>
      </c>
      <c r="C99" s="5" t="n">
        <v>-16</v>
      </c>
      <c r="D99" s="5" t="n">
        <v>-109</v>
      </c>
    </row>
    <row r="100" spans="1:4">
      <c r="A100" s="4" t="s">
        <v>1212</v>
      </c>
      <c r="B100" s="5" t="n">
        <v>1</v>
      </c>
      <c r="C100" s="5" t="n">
        <v>13</v>
      </c>
      <c r="D100" s="5" t="n">
        <v>13</v>
      </c>
    </row>
    <row r="101" spans="1:4">
      <c r="A101" s="4" t="s">
        <v>1209</v>
      </c>
      <c r="D101" s="5" t="n">
        <v>102</v>
      </c>
    </row>
    <row r="102" spans="1:4">
      <c r="A102" s="4" t="s">
        <v>1204</v>
      </c>
      <c r="B102" s="5" t="n">
        <v>47</v>
      </c>
      <c r="C102" s="5" t="n">
        <v>-6</v>
      </c>
      <c r="D102" s="5" t="n">
        <v>-14</v>
      </c>
    </row>
    <row r="103" spans="1:4">
      <c r="A103" s="4" t="s">
        <v>1178</v>
      </c>
      <c r="D103" s="5" t="n">
        <v>50</v>
      </c>
    </row>
    <row r="104" spans="1:4">
      <c r="A104" s="4" t="s">
        <v>1182</v>
      </c>
      <c r="B104" s="5" t="n">
        <v>120</v>
      </c>
      <c r="C104" s="5" t="n">
        <v>227</v>
      </c>
      <c r="D104" s="5" t="n">
        <v>395</v>
      </c>
    </row>
    <row r="105" spans="1:4">
      <c r="A105" s="4" t="s">
        <v>168</v>
      </c>
      <c r="B105" s="5" t="n">
        <v>33</v>
      </c>
    </row>
    <row r="106" spans="1:4">
      <c r="A106" s="4" t="s">
        <v>138</v>
      </c>
      <c r="B106" s="5" t="n">
        <v>-140</v>
      </c>
    </row>
    <row r="107" spans="1:4">
      <c r="A107" s="4" t="s">
        <v>1214</v>
      </c>
    </row>
    <row r="108" spans="1:4">
      <c r="A108" s="3" t="s">
        <v>1177</v>
      </c>
    </row>
    <row r="109" spans="1:4">
      <c r="A109" s="4" t="s">
        <v>1181</v>
      </c>
      <c r="B109" s="6" t="n">
        <v>227</v>
      </c>
      <c r="C109" s="5" t="n">
        <v>218</v>
      </c>
    </row>
    <row r="110" spans="1:4">
      <c r="A110" s="4" t="s">
        <v>1182</v>
      </c>
      <c r="C110" s="6" t="n">
        <v>227</v>
      </c>
      <c r="D110" s="6" t="n">
        <v>2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36</v>
      </c>
      <c r="C2" s="2" t="s">
        <v>37</v>
      </c>
      <c r="D2" s="2" t="s">
        <v>38</v>
      </c>
    </row>
    <row r="3" spans="1:4">
      <c r="A3" s="3" t="s">
        <v>234</v>
      </c>
    </row>
    <row r="4" spans="1:4">
      <c r="A4" s="4" t="s">
        <v>739</v>
      </c>
      <c r="B4" s="6" t="n">
        <v>129</v>
      </c>
      <c r="C4" s="6" t="n">
        <v>-946</v>
      </c>
      <c r="D4"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36</v>
      </c>
      <c r="C2" s="2" t="s">
        <v>37</v>
      </c>
      <c r="D2" s="2" t="s">
        <v>38</v>
      </c>
    </row>
    <row r="3" spans="1:4">
      <c r="A3" s="3" t="s">
        <v>1217</v>
      </c>
    </row>
    <row r="4" spans="1:4">
      <c r="A4" s="4" t="s">
        <v>1218</v>
      </c>
      <c r="B4" s="6" t="n">
        <v>-119</v>
      </c>
      <c r="C4" s="6" t="n">
        <v>-482</v>
      </c>
      <c r="D4" s="6" t="n">
        <v>1367</v>
      </c>
    </row>
    <row r="5" spans="1:4">
      <c r="A5" s="4" t="s">
        <v>1219</v>
      </c>
      <c r="B5" s="5" t="n">
        <v>-35</v>
      </c>
      <c r="C5" s="5" t="n">
        <v>54</v>
      </c>
      <c r="D5" s="5" t="n">
        <v>76</v>
      </c>
    </row>
    <row r="6" spans="1:4">
      <c r="A6" s="4" t="s">
        <v>1220</v>
      </c>
      <c r="B6" s="5" t="n">
        <v>-313</v>
      </c>
      <c r="C6" s="5" t="n">
        <v>69</v>
      </c>
      <c r="D6" s="5" t="n">
        <v>-592</v>
      </c>
    </row>
    <row r="7" spans="1:4">
      <c r="A7" s="4" t="s">
        <v>1221</v>
      </c>
      <c r="B7" s="5" t="n">
        <v>-467</v>
      </c>
      <c r="C7" s="6" t="n">
        <v>-359</v>
      </c>
      <c r="D7" s="5" t="n">
        <v>851</v>
      </c>
    </row>
    <row r="8" spans="1:4">
      <c r="A8" s="4" t="s">
        <v>1222</v>
      </c>
      <c r="D8" s="5" t="n">
        <v>-272</v>
      </c>
    </row>
    <row r="9" spans="1:4">
      <c r="A9" s="4" t="s">
        <v>1223</v>
      </c>
      <c r="B9" s="5" t="n">
        <v>-358</v>
      </c>
    </row>
    <row r="10" spans="1:4">
      <c r="A10" s="4" t="s">
        <v>139</v>
      </c>
    </row>
    <row r="11" spans="1:4">
      <c r="A11" s="3" t="s">
        <v>1217</v>
      </c>
    </row>
    <row r="12" spans="1:4">
      <c r="A12" s="4" t="s">
        <v>1221</v>
      </c>
      <c r="B12" s="6" t="n">
        <v>-1</v>
      </c>
    </row>
    <row r="13" spans="1:4">
      <c r="A13" s="4" t="s">
        <v>88</v>
      </c>
    </row>
    <row r="14" spans="1:4">
      <c r="A14" s="3" t="s">
        <v>1217</v>
      </c>
    </row>
    <row r="15" spans="1:4">
      <c r="A15" s="4" t="s">
        <v>1222</v>
      </c>
      <c r="D15" s="5" t="n">
        <v>-259</v>
      </c>
    </row>
    <row r="16" spans="1:4">
      <c r="A16" s="4" t="s">
        <v>89</v>
      </c>
    </row>
    <row r="17" spans="1:4">
      <c r="A17" s="3" t="s">
        <v>1217</v>
      </c>
    </row>
    <row r="18" spans="1:4">
      <c r="A18" s="4" t="s">
        <v>1222</v>
      </c>
      <c r="D18" s="6" t="n">
        <v>-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36</v>
      </c>
      <c r="C2" s="2" t="s">
        <v>37</v>
      </c>
    </row>
    <row r="3" spans="1:3">
      <c r="A3" s="3" t="s">
        <v>1225</v>
      </c>
    </row>
    <row r="4" spans="1:3">
      <c r="A4" s="4" t="s">
        <v>1226</v>
      </c>
      <c r="B4" s="6" t="n">
        <v>15696</v>
      </c>
    </row>
    <row r="5" spans="1:3">
      <c r="A5" s="4" t="s">
        <v>1227</v>
      </c>
      <c r="B5" s="5" t="n">
        <v>1474</v>
      </c>
      <c r="C5" s="6" t="n">
        <v>1774</v>
      </c>
    </row>
    <row r="6" spans="1:3">
      <c r="A6" s="4" t="s">
        <v>1228</v>
      </c>
      <c r="B6" s="5" t="n">
        <v>12069</v>
      </c>
      <c r="C6" s="5" t="n">
        <v>15696</v>
      </c>
    </row>
    <row r="7" spans="1:3">
      <c r="A7" s="4" t="s">
        <v>1229</v>
      </c>
      <c r="C7" s="5" t="n">
        <v>79</v>
      </c>
    </row>
    <row r="8" spans="1:3">
      <c r="A8" s="4" t="s">
        <v>1230</v>
      </c>
      <c r="B8" s="5" t="n">
        <v>220</v>
      </c>
      <c r="C8" s="5" t="n">
        <v>289</v>
      </c>
    </row>
    <row r="9" spans="1:3">
      <c r="A9" s="4" t="s">
        <v>1231</v>
      </c>
      <c r="B9" s="5" t="n">
        <v>4</v>
      </c>
      <c r="C9" s="5" t="n">
        <v>6</v>
      </c>
    </row>
    <row r="10" spans="1:3">
      <c r="A10" s="4" t="s">
        <v>1232</v>
      </c>
    </row>
    <row r="11" spans="1:3">
      <c r="A11" s="3" t="s">
        <v>1225</v>
      </c>
    </row>
    <row r="12" spans="1:3">
      <c r="A12" s="4" t="s">
        <v>1226</v>
      </c>
      <c r="B12" s="5" t="n">
        <v>34028</v>
      </c>
      <c r="C12" s="5" t="n">
        <v>34010</v>
      </c>
    </row>
    <row r="13" spans="1:3">
      <c r="A13" s="4" t="s">
        <v>1233</v>
      </c>
      <c r="B13" s="5" t="n">
        <v>-5009</v>
      </c>
    </row>
    <row r="14" spans="1:3">
      <c r="A14" s="4" t="s">
        <v>1234</v>
      </c>
      <c r="B14" s="5" t="n">
        <v>-127</v>
      </c>
    </row>
    <row r="15" spans="1:3">
      <c r="A15" s="4" t="s">
        <v>1235</v>
      </c>
      <c r="B15" s="5" t="n">
        <v>-23</v>
      </c>
      <c r="C15" s="5" t="n">
        <v>-309</v>
      </c>
    </row>
    <row r="16" spans="1:3">
      <c r="A16" s="4" t="s">
        <v>1236</v>
      </c>
      <c r="B16" s="5" t="n">
        <v>44</v>
      </c>
      <c r="C16" s="5" t="n">
        <v>137</v>
      </c>
    </row>
    <row r="17" spans="1:3">
      <c r="A17" s="4" t="s">
        <v>1237</v>
      </c>
      <c r="B17" s="5" t="n">
        <v>0</v>
      </c>
    </row>
    <row r="18" spans="1:3">
      <c r="A18" s="4" t="s">
        <v>1227</v>
      </c>
      <c r="B18" s="5" t="n">
        <v>1474</v>
      </c>
      <c r="C18" s="5" t="n">
        <v>1774</v>
      </c>
    </row>
    <row r="19" spans="1:3">
      <c r="A19" s="4" t="s">
        <v>1238</v>
      </c>
      <c r="B19" s="5" t="n">
        <v>-3409</v>
      </c>
      <c r="C19" s="5" t="n">
        <v>-697</v>
      </c>
    </row>
    <row r="20" spans="1:3">
      <c r="A20" s="4" t="s">
        <v>80</v>
      </c>
      <c r="B20" s="5" t="n">
        <v>21</v>
      </c>
      <c r="C20" s="5" t="n">
        <v>-887</v>
      </c>
    </row>
    <row r="21" spans="1:3">
      <c r="A21" s="4" t="s">
        <v>1228</v>
      </c>
      <c r="B21" s="5" t="n">
        <v>26999</v>
      </c>
      <c r="C21" s="5" t="n">
        <v>34028</v>
      </c>
    </row>
    <row r="22" spans="1:3">
      <c r="A22" s="4" t="s">
        <v>1239</v>
      </c>
      <c r="B22" s="5" t="n">
        <v>23</v>
      </c>
      <c r="C22" s="5" t="n">
        <v>21</v>
      </c>
    </row>
    <row r="23" spans="1:3">
      <c r="A23" s="4" t="s">
        <v>1240</v>
      </c>
    </row>
    <row r="24" spans="1:3">
      <c r="A24" s="3" t="s">
        <v>1225</v>
      </c>
    </row>
    <row r="25" spans="1:3">
      <c r="A25" s="4" t="s">
        <v>1226</v>
      </c>
      <c r="B25" s="5" t="n">
        <v>-18332</v>
      </c>
      <c r="C25" s="5" t="n">
        <v>-17546</v>
      </c>
    </row>
    <row r="26" spans="1:3">
      <c r="A26" s="4" t="s">
        <v>1233</v>
      </c>
      <c r="B26" s="5" t="n">
        <v>-2118</v>
      </c>
    </row>
    <row r="27" spans="1:3">
      <c r="A27" s="4" t="s">
        <v>1234</v>
      </c>
      <c r="B27" s="5" t="n">
        <v>-26</v>
      </c>
    </row>
    <row r="28" spans="1:3">
      <c r="A28" s="4" t="s">
        <v>1235</v>
      </c>
      <c r="B28" s="5" t="n">
        <v>-2</v>
      </c>
      <c r="C28" s="5" t="n">
        <v>-161</v>
      </c>
    </row>
    <row r="29" spans="1:3">
      <c r="A29" s="4" t="s">
        <v>1241</v>
      </c>
      <c r="B29" s="5" t="n">
        <v>-1345</v>
      </c>
      <c r="C29" s="5" t="n">
        <v>-1717</v>
      </c>
    </row>
    <row r="30" spans="1:3">
      <c r="A30" s="4" t="s">
        <v>1242</v>
      </c>
      <c r="B30" s="5" t="n">
        <v>2846</v>
      </c>
      <c r="C30" s="5" t="n">
        <v>595</v>
      </c>
    </row>
    <row r="31" spans="1:3">
      <c r="A31" s="4" t="s">
        <v>1243</v>
      </c>
      <c r="B31" s="5" t="n">
        <v>-205</v>
      </c>
      <c r="C31" s="5" t="n">
        <v>-324</v>
      </c>
    </row>
    <row r="32" spans="1:3">
      <c r="A32" s="4" t="s">
        <v>1244</v>
      </c>
      <c r="B32" s="5" t="n">
        <v>3</v>
      </c>
      <c r="C32" s="5" t="n">
        <v>20</v>
      </c>
    </row>
    <row r="33" spans="1:3">
      <c r="A33" s="4" t="s">
        <v>80</v>
      </c>
      <c r="B33" s="5" t="n">
        <v>-43</v>
      </c>
      <c r="C33" s="5" t="n">
        <v>479</v>
      </c>
    </row>
    <row r="34" spans="1:3">
      <c r="A34" s="4" t="s">
        <v>1228</v>
      </c>
      <c r="B34" s="5" t="n">
        <v>-14930</v>
      </c>
      <c r="C34" s="5" t="n">
        <v>-18332</v>
      </c>
    </row>
    <row r="35" spans="1:3">
      <c r="A35" s="4" t="s">
        <v>1245</v>
      </c>
      <c r="C35" s="5" t="n">
        <v>-15</v>
      </c>
    </row>
    <row r="36" spans="1:3">
      <c r="A36" s="4" t="s">
        <v>1246</v>
      </c>
      <c r="B36" s="5" t="n">
        <v>-2</v>
      </c>
    </row>
    <row r="37" spans="1:3">
      <c r="A37" s="4" t="s">
        <v>1247</v>
      </c>
    </row>
    <row r="38" spans="1:3">
      <c r="A38" s="3" t="s">
        <v>1225</v>
      </c>
    </row>
    <row r="39" spans="1:3">
      <c r="A39" s="4" t="s">
        <v>1226</v>
      </c>
      <c r="B39" s="5" t="n">
        <v>653</v>
      </c>
    </row>
    <row r="40" spans="1:3">
      <c r="A40" s="4" t="s">
        <v>1228</v>
      </c>
      <c r="B40" s="5" t="n">
        <v>492</v>
      </c>
      <c r="C40" s="5" t="n">
        <v>653</v>
      </c>
    </row>
    <row r="41" spans="1:3">
      <c r="A41" s="4" t="s">
        <v>1248</v>
      </c>
    </row>
    <row r="42" spans="1:3">
      <c r="A42" s="3" t="s">
        <v>1225</v>
      </c>
    </row>
    <row r="43" spans="1:3">
      <c r="A43" s="4" t="s">
        <v>1226</v>
      </c>
      <c r="B43" s="5" t="n">
        <v>696</v>
      </c>
      <c r="C43" s="5" t="n">
        <v>720</v>
      </c>
    </row>
    <row r="44" spans="1:3">
      <c r="A44" s="4" t="s">
        <v>1233</v>
      </c>
      <c r="B44" s="5" t="n">
        <v>-61</v>
      </c>
    </row>
    <row r="45" spans="1:3">
      <c r="A45" s="4" t="s">
        <v>1234</v>
      </c>
      <c r="B45" s="5" t="n">
        <v>-122</v>
      </c>
    </row>
    <row r="46" spans="1:3">
      <c r="A46" s="4" t="s">
        <v>1235</v>
      </c>
      <c r="C46" s="5" t="n">
        <v>-11</v>
      </c>
    </row>
    <row r="47" spans="1:3">
      <c r="A47" s="4" t="s">
        <v>1236</v>
      </c>
      <c r="B47" s="5" t="n">
        <v>10</v>
      </c>
      <c r="C47" s="5" t="n">
        <v>2</v>
      </c>
    </row>
    <row r="48" spans="1:3">
      <c r="A48" s="4" t="s">
        <v>1237</v>
      </c>
      <c r="B48" s="5" t="n">
        <v>57</v>
      </c>
      <c r="C48" s="5" t="n">
        <v>1</v>
      </c>
    </row>
    <row r="49" spans="1:3">
      <c r="A49" s="4" t="s">
        <v>1227</v>
      </c>
      <c r="B49" s="5" t="n">
        <v>6</v>
      </c>
      <c r="C49" s="5" t="n">
        <v>7</v>
      </c>
    </row>
    <row r="50" spans="1:3">
      <c r="A50" s="4" t="s">
        <v>1238</v>
      </c>
      <c r="B50" s="5" t="n">
        <v>-75</v>
      </c>
      <c r="C50" s="5" t="n">
        <v>-7</v>
      </c>
    </row>
    <row r="51" spans="1:3">
      <c r="A51" s="4" t="s">
        <v>80</v>
      </c>
      <c r="B51" s="5" t="n">
        <v>1</v>
      </c>
      <c r="C51" s="5" t="n">
        <v>-16</v>
      </c>
    </row>
    <row r="52" spans="1:3">
      <c r="A52" s="4" t="s">
        <v>1228</v>
      </c>
      <c r="B52" s="5" t="n">
        <v>512</v>
      </c>
      <c r="C52" s="5" t="n">
        <v>696</v>
      </c>
    </row>
    <row r="53" spans="1:3">
      <c r="A53" s="4" t="s">
        <v>1249</v>
      </c>
    </row>
    <row r="54" spans="1:3">
      <c r="A54" s="3" t="s">
        <v>1225</v>
      </c>
    </row>
    <row r="55" spans="1:3">
      <c r="A55" s="4" t="s">
        <v>1226</v>
      </c>
      <c r="B55" s="5" t="n">
        <v>-43</v>
      </c>
      <c r="C55" s="5" t="n">
        <v>-40</v>
      </c>
    </row>
    <row r="56" spans="1:3">
      <c r="A56" s="4" t="s">
        <v>1233</v>
      </c>
      <c r="B56" s="5" t="n">
        <v>-8</v>
      </c>
    </row>
    <row r="57" spans="1:3">
      <c r="A57" s="4" t="s">
        <v>1234</v>
      </c>
      <c r="B57" s="5" t="n">
        <v>-26</v>
      </c>
    </row>
    <row r="58" spans="1:3">
      <c r="A58" s="4" t="s">
        <v>1241</v>
      </c>
      <c r="C58" s="5" t="n">
        <v>-3</v>
      </c>
    </row>
    <row r="59" spans="1:3">
      <c r="A59" s="4" t="s">
        <v>1243</v>
      </c>
      <c r="B59" s="5" t="n">
        <v>-10</v>
      </c>
      <c r="C59" s="5" t="n">
        <v>-1</v>
      </c>
    </row>
    <row r="60" spans="1:3">
      <c r="A60" s="4" t="s">
        <v>80</v>
      </c>
      <c r="B60" s="5" t="n">
        <v>-1</v>
      </c>
      <c r="C60" s="5" t="n">
        <v>1</v>
      </c>
    </row>
    <row r="61" spans="1:3">
      <c r="A61" s="4" t="s">
        <v>1228</v>
      </c>
      <c r="B61" s="5" t="n">
        <v>-20</v>
      </c>
      <c r="C61" s="5" t="n">
        <v>-43</v>
      </c>
    </row>
    <row r="62" spans="1:3">
      <c r="A62" s="4" t="s">
        <v>1250</v>
      </c>
    </row>
    <row r="63" spans="1:3">
      <c r="A63" s="3" t="s">
        <v>1225</v>
      </c>
    </row>
    <row r="64" spans="1:3">
      <c r="A64" s="4" t="s">
        <v>1226</v>
      </c>
      <c r="B64" s="5" t="n">
        <v>7807</v>
      </c>
    </row>
    <row r="65" spans="1:3">
      <c r="A65" s="4" t="s">
        <v>1228</v>
      </c>
      <c r="B65" s="5" t="n">
        <v>6339</v>
      </c>
      <c r="C65" s="5" t="n">
        <v>7807</v>
      </c>
    </row>
    <row r="66" spans="1:3">
      <c r="A66" s="4" t="s">
        <v>1229</v>
      </c>
      <c r="C66" s="5" t="n">
        <v>79</v>
      </c>
    </row>
    <row r="67" spans="1:3">
      <c r="A67" s="4" t="s">
        <v>1251</v>
      </c>
    </row>
    <row r="68" spans="1:3">
      <c r="A68" s="3" t="s">
        <v>1225</v>
      </c>
    </row>
    <row r="69" spans="1:3">
      <c r="A69" s="4" t="s">
        <v>1226</v>
      </c>
      <c r="B69" s="5" t="n">
        <v>14135</v>
      </c>
      <c r="C69" s="5" t="n">
        <v>14064</v>
      </c>
    </row>
    <row r="70" spans="1:3">
      <c r="A70" s="4" t="s">
        <v>1233</v>
      </c>
      <c r="B70" s="5" t="n">
        <v>-1615</v>
      </c>
    </row>
    <row r="71" spans="1:3">
      <c r="A71" s="4" t="s">
        <v>1234</v>
      </c>
      <c r="B71" s="5" t="n">
        <v>-3</v>
      </c>
    </row>
    <row r="72" spans="1:3">
      <c r="A72" s="4" t="s">
        <v>1235</v>
      </c>
      <c r="B72" s="5" t="n">
        <v>-3</v>
      </c>
      <c r="C72" s="5" t="n">
        <v>-114</v>
      </c>
    </row>
    <row r="73" spans="1:3">
      <c r="A73" s="4" t="s">
        <v>1236</v>
      </c>
      <c r="B73" s="5" t="n">
        <v>24</v>
      </c>
      <c r="C73" s="5" t="n">
        <v>40</v>
      </c>
    </row>
    <row r="74" spans="1:3">
      <c r="A74" s="4" t="s">
        <v>1237</v>
      </c>
      <c r="B74" s="5" t="n">
        <v>332</v>
      </c>
      <c r="C74" s="5" t="n">
        <v>538</v>
      </c>
    </row>
    <row r="75" spans="1:3">
      <c r="A75" s="4" t="s">
        <v>1227</v>
      </c>
      <c r="B75" s="5" t="n">
        <v>112</v>
      </c>
      <c r="C75" s="5" t="n">
        <v>110</v>
      </c>
    </row>
    <row r="76" spans="1:3">
      <c r="A76" s="4" t="s">
        <v>1238</v>
      </c>
      <c r="B76" s="5" t="n">
        <v>-1551</v>
      </c>
      <c r="C76" s="5" t="n">
        <v>-212</v>
      </c>
    </row>
    <row r="77" spans="1:3">
      <c r="A77" s="4" t="s">
        <v>80</v>
      </c>
      <c r="B77" s="5" t="n">
        <v>32</v>
      </c>
      <c r="C77" s="5" t="n">
        <v>-291</v>
      </c>
    </row>
    <row r="78" spans="1:3">
      <c r="A78" s="4" t="s">
        <v>1228</v>
      </c>
      <c r="B78" s="5" t="n">
        <v>11463</v>
      </c>
      <c r="C78" s="5" t="n">
        <v>14135</v>
      </c>
    </row>
    <row r="79" spans="1:3">
      <c r="A79" s="4" t="s">
        <v>1252</v>
      </c>
    </row>
    <row r="80" spans="1:3">
      <c r="A80" s="3" t="s">
        <v>1225</v>
      </c>
    </row>
    <row r="81" spans="1:3">
      <c r="A81" s="4" t="s">
        <v>1226</v>
      </c>
      <c r="B81" s="5" t="n">
        <v>-6328</v>
      </c>
      <c r="C81" s="5" t="n">
        <v>-5983</v>
      </c>
    </row>
    <row r="82" spans="1:3">
      <c r="A82" s="4" t="s">
        <v>1233</v>
      </c>
      <c r="B82" s="5" t="n">
        <v>-562</v>
      </c>
    </row>
    <row r="83" spans="1:3">
      <c r="A83" s="4" t="s">
        <v>1235</v>
      </c>
      <c r="B83" s="5" t="n">
        <v>-2</v>
      </c>
      <c r="C83" s="5" t="n">
        <v>-56</v>
      </c>
    </row>
    <row r="84" spans="1:3">
      <c r="A84" s="4" t="s">
        <v>1241</v>
      </c>
      <c r="B84" s="5" t="n">
        <v>-447</v>
      </c>
      <c r="C84" s="5" t="n">
        <v>-574</v>
      </c>
    </row>
    <row r="85" spans="1:3">
      <c r="A85" s="4" t="s">
        <v>1242</v>
      </c>
      <c r="B85" s="5" t="n">
        <v>1170</v>
      </c>
      <c r="C85" s="5" t="n">
        <v>180</v>
      </c>
    </row>
    <row r="86" spans="1:3">
      <c r="A86" s="4" t="s">
        <v>1243</v>
      </c>
      <c r="B86" s="5" t="n">
        <v>-51</v>
      </c>
      <c r="C86" s="5" t="n">
        <v>-122</v>
      </c>
    </row>
    <row r="87" spans="1:3">
      <c r="A87" s="4" t="s">
        <v>1244</v>
      </c>
      <c r="B87" s="5" t="n">
        <v>1</v>
      </c>
    </row>
    <row r="88" spans="1:3">
      <c r="A88" s="4" t="s">
        <v>80</v>
      </c>
      <c r="B88" s="5" t="n">
        <v>-33</v>
      </c>
      <c r="C88" s="5" t="n">
        <v>115</v>
      </c>
    </row>
    <row r="89" spans="1:3">
      <c r="A89" s="4" t="s">
        <v>1228</v>
      </c>
      <c r="B89" s="5" t="n">
        <v>-5124</v>
      </c>
      <c r="C89" s="5" t="n">
        <v>-6328</v>
      </c>
    </row>
    <row r="90" spans="1:3">
      <c r="A90" s="4" t="s">
        <v>1253</v>
      </c>
    </row>
    <row r="91" spans="1:3">
      <c r="A91" s="3" t="s">
        <v>1225</v>
      </c>
    </row>
    <row r="92" spans="1:3">
      <c r="A92" s="4" t="s">
        <v>1226</v>
      </c>
      <c r="B92" s="5" t="n">
        <v>2005</v>
      </c>
    </row>
    <row r="93" spans="1:3">
      <c r="A93" s="4" t="s">
        <v>1228</v>
      </c>
      <c r="B93" s="5" t="n">
        <v>1290</v>
      </c>
      <c r="C93" s="5" t="n">
        <v>2005</v>
      </c>
    </row>
    <row r="94" spans="1:3">
      <c r="A94" s="4" t="s">
        <v>1254</v>
      </c>
    </row>
    <row r="95" spans="1:3">
      <c r="A95" s="3" t="s">
        <v>1225</v>
      </c>
    </row>
    <row r="96" spans="1:3">
      <c r="A96" s="4" t="s">
        <v>1226</v>
      </c>
      <c r="B96" s="5" t="n">
        <v>2042</v>
      </c>
      <c r="C96" s="5" t="n">
        <v>2368</v>
      </c>
    </row>
    <row r="97" spans="1:3">
      <c r="A97" s="4" t="s">
        <v>1233</v>
      </c>
      <c r="B97" s="5" t="n">
        <v>-655</v>
      </c>
    </row>
    <row r="98" spans="1:3">
      <c r="A98" s="4" t="s">
        <v>1235</v>
      </c>
      <c r="B98" s="5" t="n">
        <v>-12</v>
      </c>
      <c r="C98" s="5" t="n">
        <v>-24</v>
      </c>
    </row>
    <row r="99" spans="1:3">
      <c r="A99" s="4" t="s">
        <v>1236</v>
      </c>
      <c r="B99" s="5" t="n">
        <v>1</v>
      </c>
      <c r="C99" s="5" t="n">
        <v>15</v>
      </c>
    </row>
    <row r="100" spans="1:3">
      <c r="A100" s="4" t="s">
        <v>1237</v>
      </c>
      <c r="B100" s="5" t="n">
        <v>-1019</v>
      </c>
      <c r="C100" s="5" t="n">
        <v>-1470</v>
      </c>
    </row>
    <row r="101" spans="1:3">
      <c r="A101" s="4" t="s">
        <v>1227</v>
      </c>
      <c r="B101" s="5" t="n">
        <v>1001</v>
      </c>
      <c r="C101" s="5" t="n">
        <v>1250</v>
      </c>
    </row>
    <row r="102" spans="1:3">
      <c r="A102" s="4" t="s">
        <v>1238</v>
      </c>
      <c r="B102" s="5" t="n">
        <v>-9</v>
      </c>
      <c r="C102" s="5" t="n">
        <v>-21</v>
      </c>
    </row>
    <row r="103" spans="1:3">
      <c r="A103" s="4" t="s">
        <v>80</v>
      </c>
      <c r="B103" s="5" t="n">
        <v>1</v>
      </c>
      <c r="C103" s="5" t="n">
        <v>-76</v>
      </c>
    </row>
    <row r="104" spans="1:3">
      <c r="A104" s="4" t="s">
        <v>1228</v>
      </c>
      <c r="B104" s="5" t="n">
        <v>1350</v>
      </c>
      <c r="C104" s="5" t="n">
        <v>2042</v>
      </c>
    </row>
    <row r="105" spans="1:3">
      <c r="A105" s="4" t="s">
        <v>1255</v>
      </c>
    </row>
    <row r="106" spans="1:3">
      <c r="A106" s="3" t="s">
        <v>1225</v>
      </c>
    </row>
    <row r="107" spans="1:3">
      <c r="A107" s="4" t="s">
        <v>1226</v>
      </c>
      <c r="B107" s="5" t="n">
        <v>-37</v>
      </c>
      <c r="C107" s="5" t="n">
        <v>-38</v>
      </c>
    </row>
    <row r="108" spans="1:3">
      <c r="A108" s="4" t="s">
        <v>1233</v>
      </c>
      <c r="B108" s="5" t="n">
        <v>-7</v>
      </c>
    </row>
    <row r="109" spans="1:3">
      <c r="A109" s="4" t="s">
        <v>1235</v>
      </c>
      <c r="C109" s="5" t="n">
        <v>-4</v>
      </c>
    </row>
    <row r="110" spans="1:3">
      <c r="A110" s="4" t="s">
        <v>1242</v>
      </c>
      <c r="B110" s="5" t="n">
        <v>2</v>
      </c>
      <c r="C110" s="5" t="n">
        <v>3</v>
      </c>
    </row>
    <row r="111" spans="1:3">
      <c r="A111" s="4" t="s">
        <v>1243</v>
      </c>
      <c r="B111" s="5" t="n">
        <v>-34</v>
      </c>
      <c r="C111" s="5" t="n">
        <v>-16</v>
      </c>
    </row>
    <row r="112" spans="1:3">
      <c r="A112" s="4" t="s">
        <v>1244</v>
      </c>
      <c r="B112" s="5" t="n">
        <v>2</v>
      </c>
      <c r="C112" s="5" t="n">
        <v>8</v>
      </c>
    </row>
    <row r="113" spans="1:3">
      <c r="A113" s="4" t="s">
        <v>80</v>
      </c>
      <c r="B113" s="5" t="n">
        <v>0</v>
      </c>
      <c r="C113" s="5" t="n">
        <v>2</v>
      </c>
    </row>
    <row r="114" spans="1:3">
      <c r="A114" s="4" t="s">
        <v>1228</v>
      </c>
      <c r="B114" s="5" t="n">
        <v>-60</v>
      </c>
      <c r="C114" s="5" t="n">
        <v>-37</v>
      </c>
    </row>
    <row r="115" spans="1:3">
      <c r="A115" s="4" t="s">
        <v>1256</v>
      </c>
    </row>
    <row r="116" spans="1:3">
      <c r="A116" s="3" t="s">
        <v>1225</v>
      </c>
    </row>
    <row r="117" spans="1:3">
      <c r="A117" s="4" t="s">
        <v>1226</v>
      </c>
      <c r="B117" s="5" t="n">
        <v>5231</v>
      </c>
    </row>
    <row r="118" spans="1:3">
      <c r="A118" s="4" t="s">
        <v>1228</v>
      </c>
      <c r="B118" s="5" t="n">
        <v>3948</v>
      </c>
      <c r="C118" s="5" t="n">
        <v>5231</v>
      </c>
    </row>
    <row r="119" spans="1:3">
      <c r="A119" s="4" t="s">
        <v>1257</v>
      </c>
    </row>
    <row r="120" spans="1:3">
      <c r="A120" s="3" t="s">
        <v>1225</v>
      </c>
    </row>
    <row r="121" spans="1:3">
      <c r="A121" s="4" t="s">
        <v>1226</v>
      </c>
      <c r="B121" s="5" t="n">
        <v>17155</v>
      </c>
      <c r="C121" s="5" t="n">
        <v>16858</v>
      </c>
    </row>
    <row r="122" spans="1:3">
      <c r="A122" s="4" t="s">
        <v>1233</v>
      </c>
      <c r="B122" s="5" t="n">
        <v>-2678</v>
      </c>
    </row>
    <row r="123" spans="1:3">
      <c r="A123" s="4" t="s">
        <v>1234</v>
      </c>
      <c r="B123" s="5" t="n">
        <v>-2</v>
      </c>
    </row>
    <row r="124" spans="1:3">
      <c r="A124" s="4" t="s">
        <v>1235</v>
      </c>
      <c r="B124" s="5" t="n">
        <v>-8</v>
      </c>
      <c r="C124" s="5" t="n">
        <v>-160</v>
      </c>
    </row>
    <row r="125" spans="1:3">
      <c r="A125" s="4" t="s">
        <v>1236</v>
      </c>
      <c r="B125" s="5" t="n">
        <v>9</v>
      </c>
      <c r="C125" s="5" t="n">
        <v>80</v>
      </c>
    </row>
    <row r="126" spans="1:3">
      <c r="A126" s="4" t="s">
        <v>1237</v>
      </c>
      <c r="B126" s="5" t="n">
        <v>630</v>
      </c>
      <c r="C126" s="5" t="n">
        <v>931</v>
      </c>
    </row>
    <row r="127" spans="1:3">
      <c r="A127" s="4" t="s">
        <v>1227</v>
      </c>
      <c r="B127" s="5" t="n">
        <v>355</v>
      </c>
      <c r="C127" s="5" t="n">
        <v>407</v>
      </c>
    </row>
    <row r="128" spans="1:3">
      <c r="A128" s="4" t="s">
        <v>1238</v>
      </c>
      <c r="B128" s="5" t="n">
        <v>-1774</v>
      </c>
      <c r="C128" s="5" t="n">
        <v>-457</v>
      </c>
    </row>
    <row r="129" spans="1:3">
      <c r="A129" s="4" t="s">
        <v>80</v>
      </c>
      <c r="B129" s="5" t="n">
        <v>-13</v>
      </c>
      <c r="C129" s="5" t="n">
        <v>-504</v>
      </c>
    </row>
    <row r="130" spans="1:3">
      <c r="A130" s="4" t="s">
        <v>1228</v>
      </c>
      <c r="B130" s="5" t="n">
        <v>13674</v>
      </c>
      <c r="C130" s="5" t="n">
        <v>17155</v>
      </c>
    </row>
    <row r="131" spans="1:3">
      <c r="A131" s="4" t="s">
        <v>1258</v>
      </c>
    </row>
    <row r="132" spans="1:3">
      <c r="A132" s="3" t="s">
        <v>1225</v>
      </c>
    </row>
    <row r="133" spans="1:3">
      <c r="A133" s="4" t="s">
        <v>1226</v>
      </c>
      <c r="B133" s="5" t="n">
        <v>-11924</v>
      </c>
      <c r="C133" s="5" t="n">
        <v>-11485</v>
      </c>
    </row>
    <row r="134" spans="1:3">
      <c r="A134" s="4" t="s">
        <v>1233</v>
      </c>
      <c r="B134" s="5" t="n">
        <v>-1541</v>
      </c>
    </row>
    <row r="135" spans="1:3">
      <c r="A135" s="4" t="s">
        <v>1235</v>
      </c>
      <c r="B135" s="5" t="n">
        <v>0</v>
      </c>
      <c r="C135" s="5" t="n">
        <v>-101</v>
      </c>
    </row>
    <row r="136" spans="1:3">
      <c r="A136" s="4" t="s">
        <v>1241</v>
      </c>
      <c r="B136" s="5" t="n">
        <v>-898</v>
      </c>
      <c r="C136" s="5" t="n">
        <v>-1140</v>
      </c>
    </row>
    <row r="137" spans="1:3">
      <c r="A137" s="4" t="s">
        <v>1242</v>
      </c>
      <c r="B137" s="5" t="n">
        <v>1674</v>
      </c>
      <c r="C137" s="5" t="n">
        <v>412</v>
      </c>
    </row>
    <row r="138" spans="1:3">
      <c r="A138" s="4" t="s">
        <v>1243</v>
      </c>
      <c r="B138" s="5" t="n">
        <v>-110</v>
      </c>
      <c r="C138" s="5" t="n">
        <v>-185</v>
      </c>
    </row>
    <row r="139" spans="1:3">
      <c r="A139" s="4" t="s">
        <v>1244</v>
      </c>
      <c r="B139" s="5" t="n">
        <v>0</v>
      </c>
      <c r="C139" s="5" t="n">
        <v>12</v>
      </c>
    </row>
    <row r="140" spans="1:3">
      <c r="A140" s="4" t="s">
        <v>80</v>
      </c>
      <c r="B140" s="5" t="n">
        <v>-9</v>
      </c>
      <c r="C140" s="5" t="n">
        <v>361</v>
      </c>
    </row>
    <row r="141" spans="1:3">
      <c r="A141" s="4" t="s">
        <v>1228</v>
      </c>
      <c r="B141" s="6" t="n">
        <v>-9726</v>
      </c>
      <c r="C141" s="6" t="n">
        <v>-1192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259</v>
      </c>
      <c r="B1" s="2" t="s">
        <v>783</v>
      </c>
      <c r="C1" s="2" t="s">
        <v>36</v>
      </c>
      <c r="D1" s="2" t="s">
        <v>37</v>
      </c>
      <c r="E1" s="2" t="s">
        <v>737</v>
      </c>
    </row>
    <row r="2" spans="1:5">
      <c r="A2" s="3" t="s">
        <v>1260</v>
      </c>
    </row>
    <row r="3" spans="1:5">
      <c r="A3" s="4" t="s">
        <v>1261</v>
      </c>
      <c r="D3" s="6" t="n">
        <v>3612</v>
      </c>
    </row>
    <row r="4" spans="1:5">
      <c r="A4" s="4" t="s">
        <v>1262</v>
      </c>
      <c r="C4" s="6" t="n">
        <v>-7</v>
      </c>
      <c r="D4" s="5" t="n">
        <v>-30</v>
      </c>
    </row>
    <row r="5" spans="1:5">
      <c r="A5" s="4" t="s">
        <v>1263</v>
      </c>
      <c r="C5" s="5" t="n">
        <v>-8</v>
      </c>
      <c r="D5" s="5" t="n">
        <v>-12</v>
      </c>
    </row>
    <row r="6" spans="1:5">
      <c r="A6" s="4" t="s">
        <v>1264</v>
      </c>
      <c r="D6" s="6" t="n">
        <v>-65</v>
      </c>
    </row>
    <row r="7" spans="1:5">
      <c r="A7" s="4" t="s">
        <v>1265</v>
      </c>
      <c r="B7" s="6" t="n">
        <v>3283</v>
      </c>
    </row>
    <row r="8" spans="1:5">
      <c r="A8" s="4" t="s">
        <v>1266</v>
      </c>
      <c r="B8" s="5" t="n">
        <v>-1547</v>
      </c>
    </row>
    <row r="9" spans="1:5">
      <c r="A9" s="4" t="s">
        <v>120</v>
      </c>
      <c r="B9" s="5" t="n">
        <v>1736</v>
      </c>
      <c r="C9" s="6" t="n">
        <v>1949</v>
      </c>
    </row>
    <row r="10" spans="1:5">
      <c r="A10" s="4" t="s">
        <v>1267</v>
      </c>
      <c r="D10" s="4" t="s">
        <v>1268</v>
      </c>
    </row>
    <row r="11" spans="1:5">
      <c r="A11" s="4" t="s">
        <v>88</v>
      </c>
    </row>
    <row r="12" spans="1:5">
      <c r="A12" s="3" t="s">
        <v>1260</v>
      </c>
    </row>
    <row r="13" spans="1:5">
      <c r="A13" s="4" t="s">
        <v>1261</v>
      </c>
      <c r="D13" s="6" t="n">
        <v>3390</v>
      </c>
    </row>
    <row r="14" spans="1:5">
      <c r="A14" s="4" t="s">
        <v>89</v>
      </c>
    </row>
    <row r="15" spans="1:5">
      <c r="A15" s="3" t="s">
        <v>1260</v>
      </c>
    </row>
    <row r="16" spans="1:5">
      <c r="A16" s="4" t="s">
        <v>1261</v>
      </c>
      <c r="D16" s="6" t="n">
        <v>-222</v>
      </c>
    </row>
    <row r="17" spans="1:5">
      <c r="A17" s="4" t="s">
        <v>120</v>
      </c>
      <c r="B17" s="6" t="n">
        <v>286</v>
      </c>
      <c r="E17" s="6" t="n">
        <v>26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69</v>
      </c>
      <c r="B1" s="2" t="s">
        <v>1</v>
      </c>
    </row>
    <row r="2" spans="1:4">
      <c r="B2" s="2" t="s">
        <v>36</v>
      </c>
      <c r="C2" s="2" t="s">
        <v>37</v>
      </c>
      <c r="D2" s="2" t="s">
        <v>783</v>
      </c>
    </row>
    <row r="3" spans="1:4">
      <c r="A3" s="3" t="s">
        <v>1270</v>
      </c>
    </row>
    <row r="4" spans="1:4">
      <c r="A4" s="4" t="s">
        <v>93</v>
      </c>
      <c r="B4" s="6" t="n">
        <v>1677</v>
      </c>
      <c r="D4" s="6" t="n">
        <v>1554</v>
      </c>
    </row>
    <row r="5" spans="1:4">
      <c r="A5" s="4" t="s">
        <v>1241</v>
      </c>
      <c r="B5" s="5" t="n">
        <v>305</v>
      </c>
    </row>
    <row r="6" spans="1:4">
      <c r="A6" s="4" t="s">
        <v>1271</v>
      </c>
      <c r="C6" s="6" t="n">
        <v>182</v>
      </c>
    </row>
    <row r="7" spans="1:4">
      <c r="A7" s="4" t="s">
        <v>1272</v>
      </c>
    </row>
    <row r="8" spans="1:4">
      <c r="A8" s="3" t="s">
        <v>1270</v>
      </c>
    </row>
    <row r="9" spans="1:4">
      <c r="A9" s="4" t="s">
        <v>93</v>
      </c>
      <c r="B9" s="5" t="n">
        <v>537</v>
      </c>
      <c r="D9" s="5" t="n">
        <v>536</v>
      </c>
    </row>
    <row r="10" spans="1:4">
      <c r="A10" s="4" t="s">
        <v>1241</v>
      </c>
      <c r="B10" s="5" t="n">
        <v>14</v>
      </c>
    </row>
    <row r="11" spans="1:4">
      <c r="A11" s="4" t="s">
        <v>1273</v>
      </c>
    </row>
    <row r="12" spans="1:4">
      <c r="A12" s="3" t="s">
        <v>1270</v>
      </c>
    </row>
    <row r="13" spans="1:4">
      <c r="A13" s="4" t="s">
        <v>93</v>
      </c>
      <c r="B13" s="5" t="n">
        <v>990</v>
      </c>
      <c r="D13" s="5" t="n">
        <v>848</v>
      </c>
    </row>
    <row r="14" spans="1:4">
      <c r="A14" s="4" t="s">
        <v>1241</v>
      </c>
      <c r="B14" s="5" t="n">
        <v>194</v>
      </c>
    </row>
    <row r="15" spans="1:4">
      <c r="A15" s="4" t="s">
        <v>1274</v>
      </c>
    </row>
    <row r="16" spans="1:4">
      <c r="A16" s="3" t="s">
        <v>1270</v>
      </c>
    </row>
    <row r="17" spans="1:4">
      <c r="A17" s="4" t="s">
        <v>93</v>
      </c>
      <c r="B17" s="5" t="n">
        <v>129</v>
      </c>
      <c r="D17" s="5" t="n">
        <v>147</v>
      </c>
    </row>
    <row r="18" spans="1:4">
      <c r="A18" s="4" t="s">
        <v>1241</v>
      </c>
      <c r="B18" s="5" t="n">
        <v>87</v>
      </c>
    </row>
    <row r="19" spans="1:4">
      <c r="A19" s="4" t="s">
        <v>1275</v>
      </c>
    </row>
    <row r="20" spans="1:4">
      <c r="A20" s="3" t="s">
        <v>1270</v>
      </c>
    </row>
    <row r="21" spans="1:4">
      <c r="A21" s="4" t="s">
        <v>93</v>
      </c>
      <c r="B21" s="5" t="n">
        <v>21</v>
      </c>
      <c r="D21" s="6" t="n">
        <v>23</v>
      </c>
    </row>
    <row r="22" spans="1:4">
      <c r="A22" s="4" t="s">
        <v>1241</v>
      </c>
      <c r="B22" s="6" t="n">
        <v>1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1276</v>
      </c>
      <c r="B1" s="2" t="s">
        <v>1</v>
      </c>
    </row>
    <row r="2" spans="1:2">
      <c r="B2" s="2" t="s">
        <v>657</v>
      </c>
    </row>
    <row r="3" spans="1:2">
      <c r="A3" s="3" t="s">
        <v>1277</v>
      </c>
    </row>
    <row r="4" spans="1:2">
      <c r="A4" s="4" t="s">
        <v>788</v>
      </c>
      <c r="B4" s="6" t="n">
        <v>537</v>
      </c>
    </row>
    <row r="5" spans="1:2">
      <c r="A5" s="4" t="s">
        <v>1241</v>
      </c>
      <c r="B5" s="5" t="n">
        <v>-305</v>
      </c>
    </row>
    <row r="6" spans="1:2">
      <c r="A6" s="4" t="s">
        <v>1278</v>
      </c>
      <c r="B6" s="5" t="n">
        <v>-98</v>
      </c>
    </row>
    <row r="7" spans="1:2">
      <c r="A7" s="4" t="s">
        <v>1279</v>
      </c>
      <c r="B7" s="5" t="n">
        <v>-17</v>
      </c>
    </row>
    <row r="8" spans="1:2">
      <c r="A8" s="4" t="s">
        <v>1280</v>
      </c>
      <c r="B8" s="5" t="n">
        <v>6</v>
      </c>
    </row>
    <row r="9" spans="1:2">
      <c r="A9" s="4" t="s">
        <v>1281</v>
      </c>
      <c r="B9" s="5" t="n">
        <v>1677</v>
      </c>
    </row>
    <row r="10" spans="1:2">
      <c r="A10" s="4" t="s">
        <v>89</v>
      </c>
    </row>
    <row r="11" spans="1:2">
      <c r="A11" s="3" t="s">
        <v>1277</v>
      </c>
    </row>
    <row r="12" spans="1:2">
      <c r="A12" s="4" t="s">
        <v>788</v>
      </c>
      <c r="B12" s="6" t="n">
        <v>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82</v>
      </c>
      <c r="B1" s="2" t="s">
        <v>36</v>
      </c>
      <c r="C1" s="2" t="s">
        <v>783</v>
      </c>
    </row>
    <row r="2" spans="1:3">
      <c r="A2" s="3" t="s">
        <v>1283</v>
      </c>
    </row>
    <row r="3" spans="1:3">
      <c r="A3" s="4" t="s">
        <v>120</v>
      </c>
      <c r="B3" s="6" t="n">
        <v>1949</v>
      </c>
      <c r="C3" s="6" t="n">
        <v>1736</v>
      </c>
    </row>
    <row r="4" spans="1:3">
      <c r="A4" s="4" t="s">
        <v>1284</v>
      </c>
      <c r="B4" s="5" t="n">
        <v>3485</v>
      </c>
    </row>
    <row r="5" spans="1:3">
      <c r="A5" s="4" t="s">
        <v>1285</v>
      </c>
      <c r="B5" s="5" t="n">
        <v>-246</v>
      </c>
    </row>
    <row r="6" spans="1:3">
      <c r="A6" s="4" t="s">
        <v>1286</v>
      </c>
      <c r="B6" s="5" t="n">
        <v>-295</v>
      </c>
    </row>
    <row r="7" spans="1:3">
      <c r="A7" s="4" t="s">
        <v>1287</v>
      </c>
      <c r="B7" s="5" t="n">
        <v>1703</v>
      </c>
    </row>
    <row r="8" spans="1:3">
      <c r="A8" s="4" t="s">
        <v>1288</v>
      </c>
      <c r="B8" s="5" t="n">
        <v>3190</v>
      </c>
    </row>
    <row r="9" spans="1:3">
      <c r="A9" s="4" t="s">
        <v>1289</v>
      </c>
      <c r="B9" s="5" t="n">
        <v>1000</v>
      </c>
    </row>
    <row r="10" spans="1:3">
      <c r="A10" s="4" t="s">
        <v>1290</v>
      </c>
    </row>
    <row r="11" spans="1:3">
      <c r="A11" s="3" t="s">
        <v>1283</v>
      </c>
    </row>
    <row r="12" spans="1:3">
      <c r="A12" s="4" t="s">
        <v>120</v>
      </c>
      <c r="B12" s="5" t="n">
        <v>246</v>
      </c>
    </row>
    <row r="13" spans="1:3">
      <c r="A13" s="4" t="s">
        <v>1284</v>
      </c>
      <c r="B13" s="5" t="n">
        <v>295</v>
      </c>
    </row>
    <row r="14" spans="1:3">
      <c r="A14" s="4" t="s">
        <v>1291</v>
      </c>
    </row>
    <row r="15" spans="1:3">
      <c r="A15" s="3" t="s">
        <v>1283</v>
      </c>
    </row>
    <row r="16" spans="1:3">
      <c r="A16" s="4" t="s">
        <v>120</v>
      </c>
      <c r="B16" s="5" t="n">
        <v>202</v>
      </c>
    </row>
    <row r="17" spans="1:3">
      <c r="A17" s="4" t="s">
        <v>1284</v>
      </c>
      <c r="B17" s="5" t="n">
        <v>246</v>
      </c>
    </row>
    <row r="18" spans="1:3">
      <c r="A18" s="4" t="s">
        <v>1292</v>
      </c>
    </row>
    <row r="19" spans="1:3">
      <c r="A19" s="3" t="s">
        <v>1283</v>
      </c>
    </row>
    <row r="20" spans="1:3">
      <c r="A20" s="4" t="s">
        <v>120</v>
      </c>
      <c r="B20" s="5" t="n">
        <v>163</v>
      </c>
    </row>
    <row r="21" spans="1:3">
      <c r="A21" s="4" t="s">
        <v>1284</v>
      </c>
      <c r="B21" s="5" t="n">
        <v>202</v>
      </c>
    </row>
    <row r="22" spans="1:3">
      <c r="A22" s="4" t="s">
        <v>1293</v>
      </c>
    </row>
    <row r="23" spans="1:3">
      <c r="A23" s="3" t="s">
        <v>1283</v>
      </c>
    </row>
    <row r="24" spans="1:3">
      <c r="A24" s="4" t="s">
        <v>120</v>
      </c>
      <c r="B24" s="5" t="n">
        <v>138</v>
      </c>
    </row>
    <row r="25" spans="1:3">
      <c r="A25" s="4" t="s">
        <v>1284</v>
      </c>
      <c r="B25" s="5" t="n">
        <v>173</v>
      </c>
    </row>
    <row r="26" spans="1:3">
      <c r="A26" s="4" t="s">
        <v>1294</v>
      </c>
    </row>
    <row r="27" spans="1:3">
      <c r="A27" s="3" t="s">
        <v>1283</v>
      </c>
    </row>
    <row r="28" spans="1:3">
      <c r="A28" s="4" t="s">
        <v>120</v>
      </c>
      <c r="B28" s="5" t="n">
        <v>119</v>
      </c>
    </row>
    <row r="29" spans="1:3">
      <c r="A29" s="4" t="s">
        <v>1284</v>
      </c>
      <c r="B29" s="5" t="n">
        <v>150</v>
      </c>
    </row>
    <row r="30" spans="1:3">
      <c r="A30" s="4" t="s">
        <v>1295</v>
      </c>
    </row>
    <row r="31" spans="1:3">
      <c r="A31" s="3" t="s">
        <v>1283</v>
      </c>
    </row>
    <row r="32" spans="1:3">
      <c r="A32" s="4" t="s">
        <v>120</v>
      </c>
      <c r="B32" s="5" t="n">
        <v>1081</v>
      </c>
    </row>
    <row r="33" spans="1:3">
      <c r="A33" s="4" t="s">
        <v>1284</v>
      </c>
      <c r="B33" s="6" t="n">
        <v>24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6</v>
      </c>
      <c r="B1" s="2" t="s">
        <v>1</v>
      </c>
    </row>
    <row r="2" spans="1:5">
      <c r="B2" s="2" t="s">
        <v>36</v>
      </c>
      <c r="C2" s="2" t="s">
        <v>37</v>
      </c>
      <c r="D2" s="2" t="s">
        <v>737</v>
      </c>
      <c r="E2" s="2" t="s">
        <v>783</v>
      </c>
    </row>
    <row r="3" spans="1:5">
      <c r="A3" s="3" t="s">
        <v>1270</v>
      </c>
    </row>
    <row r="4" spans="1:5">
      <c r="A4" s="4" t="s">
        <v>1100</v>
      </c>
      <c r="B4" s="6" t="n">
        <v>66</v>
      </c>
    </row>
    <row r="5" spans="1:5">
      <c r="A5" s="4" t="s">
        <v>1297</v>
      </c>
      <c r="B5" s="5" t="n">
        <v>7</v>
      </c>
      <c r="C5" s="6" t="n">
        <v>30</v>
      </c>
    </row>
    <row r="6" spans="1:5">
      <c r="A6" s="4" t="s">
        <v>1298</v>
      </c>
      <c r="B6" s="5" t="n">
        <v>8</v>
      </c>
      <c r="C6" s="6" t="n">
        <v>12</v>
      </c>
    </row>
    <row r="7" spans="1:5">
      <c r="A7" s="4" t="s">
        <v>1299</v>
      </c>
      <c r="B7" s="5" t="n">
        <v>339</v>
      </c>
    </row>
    <row r="8" spans="1:5">
      <c r="A8" s="4" t="s">
        <v>1300</v>
      </c>
      <c r="B8" s="5" t="n">
        <v>15</v>
      </c>
    </row>
    <row r="9" spans="1:5">
      <c r="A9" s="4" t="s">
        <v>1301</v>
      </c>
      <c r="B9" s="5" t="n">
        <v>51</v>
      </c>
    </row>
    <row r="10" spans="1:5">
      <c r="A10" s="4" t="s">
        <v>1302</v>
      </c>
      <c r="B10" s="5" t="n">
        <v>273</v>
      </c>
    </row>
    <row r="11" spans="1:5">
      <c r="A11" s="4" t="s">
        <v>120</v>
      </c>
      <c r="B11" s="5" t="n">
        <v>1949</v>
      </c>
      <c r="E11" s="6" t="n">
        <v>1736</v>
      </c>
    </row>
    <row r="12" spans="1:5">
      <c r="A12" s="4" t="s">
        <v>93</v>
      </c>
      <c r="B12" s="5" t="n">
        <v>1677</v>
      </c>
      <c r="E12" s="5" t="n">
        <v>1554</v>
      </c>
    </row>
    <row r="13" spans="1:5">
      <c r="A13" s="4" t="s">
        <v>788</v>
      </c>
      <c r="B13" s="6" t="n">
        <v>537</v>
      </c>
    </row>
    <row r="14" spans="1:5">
      <c r="A14" s="4" t="s">
        <v>1303</v>
      </c>
      <c r="B14" s="4" t="s">
        <v>1304</v>
      </c>
    </row>
    <row r="15" spans="1:5">
      <c r="A15" s="4" t="s">
        <v>1305</v>
      </c>
      <c r="B15" s="6" t="n">
        <v>33</v>
      </c>
    </row>
    <row r="16" spans="1:5">
      <c r="A16" s="4" t="s">
        <v>1306</v>
      </c>
    </row>
    <row r="17" spans="1:5">
      <c r="A17" s="3" t="s">
        <v>1270</v>
      </c>
    </row>
    <row r="18" spans="1:5">
      <c r="A18" s="4" t="s">
        <v>120</v>
      </c>
      <c r="E18" s="5" t="n">
        <v>89</v>
      </c>
    </row>
    <row r="19" spans="1:5">
      <c r="A19" s="4" t="s">
        <v>93</v>
      </c>
      <c r="E19" s="5" t="n">
        <v>75</v>
      </c>
    </row>
    <row r="20" spans="1:5">
      <c r="A20" s="4" t="s">
        <v>89</v>
      </c>
    </row>
    <row r="21" spans="1:5">
      <c r="A21" s="3" t="s">
        <v>1270</v>
      </c>
    </row>
    <row r="22" spans="1:5">
      <c r="A22" s="4" t="s">
        <v>120</v>
      </c>
      <c r="D22" s="6" t="n">
        <v>269</v>
      </c>
      <c r="E22" s="5" t="n">
        <v>286</v>
      </c>
    </row>
    <row r="23" spans="1:5">
      <c r="A23" s="4" t="s">
        <v>93</v>
      </c>
      <c r="D23" s="6" t="n">
        <v>269</v>
      </c>
      <c r="E23" s="6" t="n">
        <v>276</v>
      </c>
    </row>
    <row r="24" spans="1:5">
      <c r="A24" s="4" t="s">
        <v>788</v>
      </c>
      <c r="B24" s="6" t="n">
        <v>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07</v>
      </c>
      <c r="B1" s="2" t="s">
        <v>1</v>
      </c>
    </row>
    <row r="2" spans="1:3">
      <c r="B2" s="2" t="s">
        <v>36</v>
      </c>
      <c r="C2" s="2" t="s">
        <v>783</v>
      </c>
    </row>
    <row r="3" spans="1:3">
      <c r="A3" s="3" t="s">
        <v>1270</v>
      </c>
    </row>
    <row r="4" spans="1:3">
      <c r="A4" s="4" t="s">
        <v>120</v>
      </c>
      <c r="B4" s="6" t="n">
        <v>1949</v>
      </c>
      <c r="C4" s="6" t="n">
        <v>1736</v>
      </c>
    </row>
    <row r="5" spans="1:3">
      <c r="A5" s="4" t="s">
        <v>93</v>
      </c>
      <c r="B5" s="5" t="n">
        <v>1677</v>
      </c>
      <c r="C5" s="6" t="n">
        <v>1554</v>
      </c>
    </row>
    <row r="6" spans="1:3">
      <c r="A6" s="4" t="s">
        <v>1308</v>
      </c>
    </row>
    <row r="7" spans="1:3">
      <c r="A7" s="3" t="s">
        <v>1270</v>
      </c>
    </row>
    <row r="8" spans="1:3">
      <c r="A8" s="4" t="s">
        <v>1309</v>
      </c>
      <c r="B8" s="5" t="n">
        <v>700</v>
      </c>
    </row>
    <row r="9" spans="1:3">
      <c r="A9" s="4" t="s">
        <v>120</v>
      </c>
      <c r="B9" s="5" t="n">
        <v>96</v>
      </c>
    </row>
    <row r="10" spans="1:3">
      <c r="A10" s="4" t="s">
        <v>93</v>
      </c>
      <c r="B10" s="5" t="n">
        <v>37</v>
      </c>
    </row>
    <row r="11" spans="1:3">
      <c r="A11" s="4" t="s">
        <v>1310</v>
      </c>
      <c r="B11" s="6" t="n">
        <v>4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36</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11</v>
      </c>
      <c r="B1" s="2" t="s">
        <v>36</v>
      </c>
      <c r="C1" s="2" t="s">
        <v>783</v>
      </c>
      <c r="D1" s="2" t="s">
        <v>37</v>
      </c>
      <c r="E1" s="2" t="s">
        <v>38</v>
      </c>
      <c r="F1" s="2" t="s">
        <v>784</v>
      </c>
    </row>
    <row r="2" spans="1:6">
      <c r="A2" s="3" t="s">
        <v>91</v>
      </c>
    </row>
    <row r="3" spans="1:6">
      <c r="A3" s="4" t="s">
        <v>92</v>
      </c>
      <c r="B3" s="6" t="n">
        <v>12069</v>
      </c>
      <c r="D3" s="6" t="n">
        <v>15696</v>
      </c>
    </row>
    <row r="4" spans="1:6">
      <c r="A4" s="4" t="s">
        <v>93</v>
      </c>
      <c r="B4" s="5" t="n">
        <v>1677</v>
      </c>
      <c r="C4" s="6" t="n">
        <v>1554</v>
      </c>
    </row>
    <row r="5" spans="1:6">
      <c r="A5" s="4" t="s">
        <v>99</v>
      </c>
      <c r="B5" s="5" t="n">
        <v>738</v>
      </c>
      <c r="D5" s="5" t="n">
        <v>895</v>
      </c>
    </row>
    <row r="6" spans="1:6">
      <c r="A6" s="4" t="s">
        <v>100</v>
      </c>
      <c r="B6" s="5" t="n">
        <v>88866</v>
      </c>
      <c r="D6" s="5" t="n">
        <v>110000</v>
      </c>
    </row>
    <row r="7" spans="1:6">
      <c r="A7" s="4" t="s">
        <v>111</v>
      </c>
      <c r="B7" s="5" t="n">
        <v>118370</v>
      </c>
      <c r="D7" s="5" t="n">
        <v>145563</v>
      </c>
    </row>
    <row r="8" spans="1:6">
      <c r="A8" s="3" t="s">
        <v>112</v>
      </c>
    </row>
    <row r="9" spans="1:6">
      <c r="A9" s="4" t="s">
        <v>115</v>
      </c>
      <c r="B9" s="5" t="n">
        <v>54618</v>
      </c>
      <c r="D9" s="5" t="n">
        <v>77739</v>
      </c>
    </row>
    <row r="10" spans="1:6">
      <c r="A10" s="4" t="s">
        <v>140</v>
      </c>
      <c r="B10" s="5" t="n">
        <v>55551</v>
      </c>
      <c r="D10" s="5" t="n">
        <v>78692</v>
      </c>
      <c r="F10" s="6" t="n">
        <v>74891</v>
      </c>
    </row>
    <row r="11" spans="1:6">
      <c r="A11" s="3" t="s">
        <v>118</v>
      </c>
    </row>
    <row r="12" spans="1:6">
      <c r="A12" s="4" t="s">
        <v>119</v>
      </c>
      <c r="B12" s="5" t="n">
        <v>20353</v>
      </c>
      <c r="D12" s="5" t="n">
        <v>22470</v>
      </c>
    </row>
    <row r="13" spans="1:6">
      <c r="A13" s="4" t="s">
        <v>1287</v>
      </c>
      <c r="B13" s="5" t="n">
        <v>1703</v>
      </c>
    </row>
    <row r="14" spans="1:6">
      <c r="A14" s="4" t="s">
        <v>122</v>
      </c>
      <c r="B14" s="5" t="n">
        <v>6632</v>
      </c>
      <c r="D14" s="5" t="n">
        <v>7319</v>
      </c>
    </row>
    <row r="15" spans="1:6">
      <c r="A15" s="4" t="s">
        <v>123</v>
      </c>
      <c r="B15" s="5" t="n">
        <v>34555</v>
      </c>
      <c r="D15" s="5" t="n">
        <v>37264</v>
      </c>
    </row>
    <row r="16" spans="1:6">
      <c r="A16" s="3" t="s">
        <v>124</v>
      </c>
    </row>
    <row r="17" spans="1:6">
      <c r="A17" s="4" t="s">
        <v>126</v>
      </c>
      <c r="B17" s="5" t="n">
        <v>7031</v>
      </c>
      <c r="D17" s="5" t="n">
        <v>9678</v>
      </c>
    </row>
    <row r="18" spans="1:6">
      <c r="A18" s="4" t="s">
        <v>1312</v>
      </c>
      <c r="B18" s="5" t="n">
        <v>246</v>
      </c>
    </row>
    <row r="19" spans="1:6">
      <c r="A19" s="4" t="s">
        <v>131</v>
      </c>
      <c r="B19" s="5" t="n">
        <v>28264</v>
      </c>
      <c r="D19" s="5" t="n">
        <v>29607</v>
      </c>
    </row>
    <row r="20" spans="1:6">
      <c r="A20" s="4" t="s">
        <v>132</v>
      </c>
      <c r="B20" s="5" t="n">
        <v>62819</v>
      </c>
      <c r="D20" s="5" t="n">
        <v>66871</v>
      </c>
    </row>
    <row r="21" spans="1:6">
      <c r="A21" s="4" t="s">
        <v>133</v>
      </c>
      <c r="B21" s="6" t="n">
        <v>118370</v>
      </c>
      <c r="D21" s="5" t="n">
        <v>145563</v>
      </c>
    </row>
    <row r="22" spans="1:6">
      <c r="A22" s="4" t="s">
        <v>1306</v>
      </c>
    </row>
    <row r="23" spans="1:6">
      <c r="A23" s="3" t="s">
        <v>91</v>
      </c>
    </row>
    <row r="24" spans="1:6">
      <c r="A24" s="4" t="s">
        <v>93</v>
      </c>
      <c r="C24" s="5" t="n">
        <v>75</v>
      </c>
    </row>
    <row r="25" spans="1:6">
      <c r="A25" s="4" t="s">
        <v>1313</v>
      </c>
    </row>
    <row r="26" spans="1:6">
      <c r="A26" s="3" t="s">
        <v>112</v>
      </c>
    </row>
    <row r="27" spans="1:6">
      <c r="A27" s="4" t="s">
        <v>140</v>
      </c>
      <c r="D27" s="6" t="n">
        <v>3</v>
      </c>
      <c r="E27" s="6" t="n">
        <v>60</v>
      </c>
    </row>
    <row r="28" spans="1:6">
      <c r="A28" s="4" t="s">
        <v>1314</v>
      </c>
    </row>
    <row r="29" spans="1:6">
      <c r="A29" s="3" t="s">
        <v>91</v>
      </c>
    </row>
    <row r="30" spans="1:6">
      <c r="A30" s="4" t="s">
        <v>92</v>
      </c>
      <c r="C30" s="5" t="n">
        <v>-101</v>
      </c>
    </row>
    <row r="31" spans="1:6">
      <c r="A31" s="4" t="s">
        <v>93</v>
      </c>
      <c r="C31" s="5" t="n">
        <v>1554</v>
      </c>
    </row>
    <row r="32" spans="1:6">
      <c r="A32" s="4" t="s">
        <v>99</v>
      </c>
      <c r="C32" s="5" t="n">
        <v>74</v>
      </c>
    </row>
    <row r="33" spans="1:6">
      <c r="A33" s="4" t="s">
        <v>100</v>
      </c>
      <c r="C33" s="5" t="n">
        <v>1527</v>
      </c>
    </row>
    <row r="34" spans="1:6">
      <c r="A34" s="4" t="s">
        <v>111</v>
      </c>
      <c r="C34" s="5" t="n">
        <v>1527</v>
      </c>
    </row>
    <row r="35" spans="1:6">
      <c r="A35" s="3" t="s">
        <v>112</v>
      </c>
    </row>
    <row r="36" spans="1:6">
      <c r="A36" s="4" t="s">
        <v>115</v>
      </c>
      <c r="C36" s="5" t="n">
        <v>3</v>
      </c>
    </row>
    <row r="37" spans="1:6">
      <c r="A37" s="4" t="s">
        <v>140</v>
      </c>
      <c r="C37" s="5" t="n">
        <v>3</v>
      </c>
    </row>
    <row r="38" spans="1:6">
      <c r="A38" s="3" t="s">
        <v>118</v>
      </c>
    </row>
    <row r="39" spans="1:6">
      <c r="A39" s="4" t="s">
        <v>119</v>
      </c>
      <c r="C39" s="5" t="n">
        <v>-2</v>
      </c>
    </row>
    <row r="40" spans="1:6">
      <c r="A40" s="4" t="s">
        <v>1287</v>
      </c>
      <c r="C40" s="5" t="n">
        <v>1471</v>
      </c>
    </row>
    <row r="41" spans="1:6">
      <c r="A41" s="4" t="s">
        <v>122</v>
      </c>
      <c r="C41" s="5" t="n">
        <v>-212</v>
      </c>
    </row>
    <row r="42" spans="1:6">
      <c r="A42" s="4" t="s">
        <v>123</v>
      </c>
      <c r="C42" s="5" t="n">
        <v>1257</v>
      </c>
    </row>
    <row r="43" spans="1:6">
      <c r="A43" s="3" t="s">
        <v>124</v>
      </c>
    </row>
    <row r="44" spans="1:6">
      <c r="A44" s="4" t="s">
        <v>126</v>
      </c>
      <c r="C44" s="5" t="n">
        <v>-1</v>
      </c>
    </row>
    <row r="45" spans="1:6">
      <c r="A45" s="4" t="s">
        <v>1312</v>
      </c>
      <c r="C45" s="5" t="n">
        <v>268</v>
      </c>
    </row>
    <row r="46" spans="1:6">
      <c r="A46" s="4" t="s">
        <v>131</v>
      </c>
      <c r="C46" s="5" t="n">
        <v>267</v>
      </c>
    </row>
    <row r="47" spans="1:6">
      <c r="A47" s="4" t="s">
        <v>132</v>
      </c>
      <c r="C47" s="5" t="n">
        <v>1524</v>
      </c>
    </row>
    <row r="48" spans="1:6">
      <c r="A48" s="4" t="s">
        <v>133</v>
      </c>
      <c r="C48" s="6" t="n">
        <v>152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36</v>
      </c>
      <c r="C2" s="2" t="s">
        <v>37</v>
      </c>
      <c r="D2" s="2" t="s">
        <v>38</v>
      </c>
    </row>
    <row r="3" spans="1:4">
      <c r="A3" s="3" t="s">
        <v>1316</v>
      </c>
    </row>
    <row r="4" spans="1:4">
      <c r="A4" s="4" t="s">
        <v>1317</v>
      </c>
      <c r="B4" s="6" t="n">
        <v>74013</v>
      </c>
    </row>
    <row r="5" spans="1:4">
      <c r="A5" s="4" t="s">
        <v>1227</v>
      </c>
      <c r="B5" s="5" t="n">
        <v>767</v>
      </c>
      <c r="C5" s="6" t="n">
        <v>1592</v>
      </c>
    </row>
    <row r="6" spans="1:4">
      <c r="A6" s="4" t="s">
        <v>1244</v>
      </c>
      <c r="B6" s="5" t="n">
        <v>37</v>
      </c>
      <c r="C6" s="5" t="n">
        <v>0</v>
      </c>
      <c r="D6" s="6" t="n">
        <v>0</v>
      </c>
    </row>
    <row r="7" spans="1:4">
      <c r="A7" s="4" t="s">
        <v>1318</v>
      </c>
      <c r="B7" s="5" t="n">
        <v>55311</v>
      </c>
      <c r="C7" s="5" t="n">
        <v>74013</v>
      </c>
    </row>
    <row r="8" spans="1:4">
      <c r="A8" s="4" t="s">
        <v>94</v>
      </c>
    </row>
    <row r="9" spans="1:4">
      <c r="A9" s="3" t="s">
        <v>1316</v>
      </c>
    </row>
    <row r="10" spans="1:4">
      <c r="A10" s="4" t="s">
        <v>1317</v>
      </c>
      <c r="B10" s="5" t="n">
        <v>35294</v>
      </c>
    </row>
    <row r="11" spans="1:4">
      <c r="A11" s="4" t="s">
        <v>1318</v>
      </c>
      <c r="B11" s="5" t="n">
        <v>26524</v>
      </c>
      <c r="C11" s="5" t="n">
        <v>35294</v>
      </c>
    </row>
    <row r="12" spans="1:4">
      <c r="A12" s="4" t="s">
        <v>1319</v>
      </c>
    </row>
    <row r="13" spans="1:4">
      <c r="A13" s="3" t="s">
        <v>1316</v>
      </c>
    </row>
    <row r="14" spans="1:4">
      <c r="A14" s="4" t="s">
        <v>1317</v>
      </c>
      <c r="B14" s="5" t="n">
        <v>38719</v>
      </c>
    </row>
    <row r="15" spans="1:4">
      <c r="A15" s="4" t="s">
        <v>1318</v>
      </c>
      <c r="B15" s="5" t="n">
        <v>28787</v>
      </c>
      <c r="C15" s="5" t="n">
        <v>38719</v>
      </c>
    </row>
    <row r="16" spans="1:4">
      <c r="A16" s="4" t="s">
        <v>1320</v>
      </c>
    </row>
    <row r="17" spans="1:4">
      <c r="A17" s="3" t="s">
        <v>1316</v>
      </c>
    </row>
    <row r="18" spans="1:4">
      <c r="A18" s="4" t="s">
        <v>1317</v>
      </c>
      <c r="B18" s="5" t="n">
        <v>15047</v>
      </c>
    </row>
    <row r="19" spans="1:4">
      <c r="A19" s="4" t="s">
        <v>1318</v>
      </c>
      <c r="B19" s="5" t="n">
        <v>5424</v>
      </c>
      <c r="C19" s="5" t="n">
        <v>15047</v>
      </c>
    </row>
    <row r="20" spans="1:4">
      <c r="A20" s="4" t="s">
        <v>1321</v>
      </c>
    </row>
    <row r="21" spans="1:4">
      <c r="A21" s="3" t="s">
        <v>1316</v>
      </c>
    </row>
    <row r="22" spans="1:4">
      <c r="A22" s="4" t="s">
        <v>1317</v>
      </c>
      <c r="B22" s="5" t="n">
        <v>2980</v>
      </c>
    </row>
    <row r="23" spans="1:4">
      <c r="A23" s="4" t="s">
        <v>1318</v>
      </c>
      <c r="C23" s="5" t="n">
        <v>2980</v>
      </c>
    </row>
    <row r="24" spans="1:4">
      <c r="A24" s="4" t="s">
        <v>1322</v>
      </c>
    </row>
    <row r="25" spans="1:4">
      <c r="A25" s="3" t="s">
        <v>1316</v>
      </c>
    </row>
    <row r="26" spans="1:4">
      <c r="A26" s="4" t="s">
        <v>1317</v>
      </c>
      <c r="B26" s="5" t="n">
        <v>1495</v>
      </c>
    </row>
    <row r="27" spans="1:4">
      <c r="A27" s="4" t="s">
        <v>1318</v>
      </c>
      <c r="B27" s="5" t="n">
        <v>163</v>
      </c>
      <c r="C27" s="5" t="n">
        <v>1495</v>
      </c>
    </row>
    <row r="28" spans="1:4">
      <c r="A28" s="4" t="s">
        <v>1323</v>
      </c>
    </row>
    <row r="29" spans="1:4">
      <c r="A29" s="3" t="s">
        <v>1316</v>
      </c>
    </row>
    <row r="30" spans="1:4">
      <c r="A30" s="4" t="s">
        <v>1317</v>
      </c>
      <c r="B30" s="5" t="n">
        <v>14194</v>
      </c>
    </row>
    <row r="31" spans="1:4">
      <c r="A31" s="4" t="s">
        <v>1318</v>
      </c>
      <c r="B31" s="5" t="n">
        <v>22579</v>
      </c>
      <c r="C31" s="5" t="n">
        <v>14194</v>
      </c>
    </row>
    <row r="32" spans="1:4">
      <c r="A32" s="4" t="s">
        <v>1324</v>
      </c>
    </row>
    <row r="33" spans="1:4">
      <c r="A33" s="3" t="s">
        <v>1316</v>
      </c>
    </row>
    <row r="34" spans="1:4">
      <c r="A34" s="4" t="s">
        <v>1317</v>
      </c>
      <c r="B34" s="5" t="n">
        <v>4054</v>
      </c>
    </row>
    <row r="35" spans="1:4">
      <c r="A35" s="4" t="s">
        <v>1318</v>
      </c>
      <c r="C35" s="5" t="n">
        <v>4054</v>
      </c>
    </row>
    <row r="36" spans="1:4">
      <c r="A36" s="4" t="s">
        <v>1325</v>
      </c>
    </row>
    <row r="37" spans="1:4">
      <c r="A37" s="3" t="s">
        <v>1316</v>
      </c>
    </row>
    <row r="38" spans="1:4">
      <c r="A38" s="4" t="s">
        <v>1317</v>
      </c>
      <c r="B38" s="5" t="n">
        <v>949</v>
      </c>
    </row>
    <row r="39" spans="1:4">
      <c r="A39" s="4" t="s">
        <v>1318</v>
      </c>
      <c r="B39" s="5" t="n">
        <v>621</v>
      </c>
      <c r="C39" s="5" t="n">
        <v>949</v>
      </c>
    </row>
    <row r="40" spans="1:4">
      <c r="A40" s="4" t="s">
        <v>1232</v>
      </c>
    </row>
    <row r="41" spans="1:4">
      <c r="A41" s="3" t="s">
        <v>1316</v>
      </c>
    </row>
    <row r="42" spans="1:4">
      <c r="A42" s="4" t="s">
        <v>1326</v>
      </c>
      <c r="C42" s="5" t="n">
        <v>0</v>
      </c>
    </row>
    <row r="43" spans="1:4">
      <c r="A43" s="4" t="s">
        <v>1327</v>
      </c>
    </row>
    <row r="44" spans="1:4">
      <c r="A44" s="3" t="s">
        <v>1316</v>
      </c>
    </row>
    <row r="45" spans="1:4">
      <c r="A45" s="4" t="s">
        <v>1317</v>
      </c>
      <c r="B45" s="5" t="n">
        <v>35700</v>
      </c>
      <c r="C45" s="5" t="n">
        <v>32179</v>
      </c>
    </row>
    <row r="46" spans="1:4">
      <c r="A46" s="4" t="s">
        <v>1328</v>
      </c>
      <c r="B46" s="5" t="n">
        <v>-9000</v>
      </c>
    </row>
    <row r="47" spans="1:4">
      <c r="A47" s="4" t="s">
        <v>1236</v>
      </c>
      <c r="B47" s="5" t="n">
        <v>186</v>
      </c>
      <c r="C47" s="5" t="n">
        <v>4084</v>
      </c>
    </row>
    <row r="48" spans="1:4">
      <c r="A48" s="4" t="s">
        <v>1243</v>
      </c>
      <c r="C48" s="5" t="n">
        <v>-183</v>
      </c>
    </row>
    <row r="49" spans="1:4">
      <c r="A49" s="4" t="s">
        <v>80</v>
      </c>
      <c r="B49" s="5" t="n">
        <v>-61</v>
      </c>
      <c r="C49" s="5" t="n">
        <v>-380</v>
      </c>
    </row>
    <row r="50" spans="1:4">
      <c r="A50" s="4" t="s">
        <v>1318</v>
      </c>
      <c r="B50" s="5" t="n">
        <v>26825</v>
      </c>
      <c r="C50" s="5" t="n">
        <v>35700</v>
      </c>
      <c r="D50" s="5" t="n">
        <v>32179</v>
      </c>
    </row>
    <row r="51" spans="1:4">
      <c r="A51" s="4" t="s">
        <v>1329</v>
      </c>
    </row>
    <row r="52" spans="1:4">
      <c r="A52" s="3" t="s">
        <v>1316</v>
      </c>
    </row>
    <row r="53" spans="1:4">
      <c r="A53" s="4" t="s">
        <v>1317</v>
      </c>
      <c r="B53" s="5" t="n">
        <v>69025</v>
      </c>
      <c r="C53" s="5" t="n">
        <v>57997</v>
      </c>
    </row>
    <row r="54" spans="1:4">
      <c r="A54" s="4" t="s">
        <v>1235</v>
      </c>
      <c r="B54" s="5" t="n">
        <v>3</v>
      </c>
      <c r="C54" s="5" t="n">
        <v>-1403</v>
      </c>
    </row>
    <row r="55" spans="1:4">
      <c r="A55" s="4" t="s">
        <v>1328</v>
      </c>
      <c r="B55" s="5" t="n">
        <v>-19570</v>
      </c>
    </row>
    <row r="56" spans="1:4">
      <c r="A56" s="4" t="s">
        <v>1236</v>
      </c>
      <c r="B56" s="5" t="n">
        <v>3914</v>
      </c>
      <c r="C56" s="5" t="n">
        <v>12756</v>
      </c>
    </row>
    <row r="57" spans="1:4">
      <c r="A57" s="4" t="s">
        <v>1237</v>
      </c>
      <c r="C57" s="5" t="n">
        <v>0</v>
      </c>
    </row>
    <row r="58" spans="1:4">
      <c r="A58" s="4" t="s">
        <v>1227</v>
      </c>
      <c r="B58" s="5" t="n">
        <v>767</v>
      </c>
      <c r="C58" s="5" t="n">
        <v>1592</v>
      </c>
    </row>
    <row r="59" spans="1:4">
      <c r="A59" s="4" t="s">
        <v>1238</v>
      </c>
      <c r="B59" s="5" t="n">
        <v>-1055</v>
      </c>
      <c r="C59" s="5" t="n">
        <v>-1395</v>
      </c>
    </row>
    <row r="60" spans="1:4">
      <c r="A60" s="4" t="s">
        <v>80</v>
      </c>
      <c r="B60" s="5" t="n">
        <v>335</v>
      </c>
      <c r="C60" s="5" t="n">
        <v>-522</v>
      </c>
    </row>
    <row r="61" spans="1:4">
      <c r="A61" s="4" t="s">
        <v>1318</v>
      </c>
      <c r="B61" s="5" t="n">
        <v>53419</v>
      </c>
      <c r="C61" s="5" t="n">
        <v>69025</v>
      </c>
      <c r="D61" s="5" t="n">
        <v>57997</v>
      </c>
    </row>
    <row r="62" spans="1:4">
      <c r="A62" s="4" t="s">
        <v>1330</v>
      </c>
    </row>
    <row r="63" spans="1:4">
      <c r="A63" s="3" t="s">
        <v>1316</v>
      </c>
    </row>
    <row r="64" spans="1:4">
      <c r="A64" s="4" t="s">
        <v>1317</v>
      </c>
      <c r="B64" s="5" t="n">
        <v>16167</v>
      </c>
      <c r="C64" s="5" t="n">
        <v>6462</v>
      </c>
    </row>
    <row r="65" spans="1:4">
      <c r="A65" s="4" t="s">
        <v>1235</v>
      </c>
      <c r="B65" s="5" t="n">
        <v>-1</v>
      </c>
      <c r="C65" s="5" t="n">
        <v>-9</v>
      </c>
    </row>
    <row r="66" spans="1:4">
      <c r="A66" s="4" t="s">
        <v>1328</v>
      </c>
      <c r="B66" s="5" t="n">
        <v>-249</v>
      </c>
    </row>
    <row r="67" spans="1:4">
      <c r="A67" s="4" t="s">
        <v>1236</v>
      </c>
      <c r="B67" s="5" t="n">
        <v>342</v>
      </c>
      <c r="C67" s="5" t="n">
        <v>10224</v>
      </c>
    </row>
    <row r="68" spans="1:4">
      <c r="A68" s="4" t="s">
        <v>1237</v>
      </c>
      <c r="B68" s="5" t="n">
        <v>-9069</v>
      </c>
      <c r="C68" s="5" t="n">
        <v>-697</v>
      </c>
    </row>
    <row r="69" spans="1:4">
      <c r="A69" s="4" t="s">
        <v>1227</v>
      </c>
      <c r="B69" s="5" t="n">
        <v>265</v>
      </c>
      <c r="C69" s="5" t="n">
        <v>477</v>
      </c>
    </row>
    <row r="70" spans="1:4">
      <c r="A70" s="4" t="s">
        <v>1238</v>
      </c>
      <c r="B70" s="5" t="n">
        <v>-75</v>
      </c>
      <c r="C70" s="5" t="n">
        <v>-214</v>
      </c>
    </row>
    <row r="71" spans="1:4">
      <c r="A71" s="4" t="s">
        <v>80</v>
      </c>
      <c r="B71" s="5" t="n">
        <v>49</v>
      </c>
      <c r="C71" s="5" t="n">
        <v>-76</v>
      </c>
    </row>
    <row r="72" spans="1:4">
      <c r="A72" s="4" t="s">
        <v>1318</v>
      </c>
      <c r="B72" s="5" t="n">
        <v>7429</v>
      </c>
      <c r="C72" s="5" t="n">
        <v>16167</v>
      </c>
      <c r="D72" s="5" t="n">
        <v>6462</v>
      </c>
    </row>
    <row r="73" spans="1:4">
      <c r="A73" s="4" t="s">
        <v>1331</v>
      </c>
    </row>
    <row r="74" spans="1:4">
      <c r="A74" s="3" t="s">
        <v>1316</v>
      </c>
    </row>
    <row r="75" spans="1:4">
      <c r="A75" s="4" t="s">
        <v>1317</v>
      </c>
      <c r="B75" s="5" t="n">
        <v>2980</v>
      </c>
      <c r="C75" s="5" t="n">
        <v>2980</v>
      </c>
    </row>
    <row r="76" spans="1:4">
      <c r="A76" s="4" t="s">
        <v>1328</v>
      </c>
      <c r="B76" s="5" t="n">
        <v>-2980</v>
      </c>
    </row>
    <row r="77" spans="1:4">
      <c r="A77" s="4" t="s">
        <v>1318</v>
      </c>
      <c r="C77" s="5" t="n">
        <v>2980</v>
      </c>
      <c r="D77" s="5" t="n">
        <v>2980</v>
      </c>
    </row>
    <row r="78" spans="1:4">
      <c r="A78" s="4" t="s">
        <v>1332</v>
      </c>
    </row>
    <row r="79" spans="1:4">
      <c r="A79" s="3" t="s">
        <v>1316</v>
      </c>
    </row>
    <row r="80" spans="1:4">
      <c r="A80" s="4" t="s">
        <v>1317</v>
      </c>
      <c r="B80" s="5" t="n">
        <v>6253</v>
      </c>
      <c r="C80" s="5" t="n">
        <v>6638</v>
      </c>
    </row>
    <row r="81" spans="1:4">
      <c r="A81" s="4" t="s">
        <v>1235</v>
      </c>
      <c r="C81" s="5" t="n">
        <v>-276</v>
      </c>
    </row>
    <row r="82" spans="1:4">
      <c r="A82" s="4" t="s">
        <v>1328</v>
      </c>
      <c r="B82" s="5" t="n">
        <v>-5369</v>
      </c>
    </row>
    <row r="83" spans="1:4">
      <c r="A83" s="4" t="s">
        <v>1227</v>
      </c>
      <c r="C83" s="5" t="n">
        <v>2</v>
      </c>
    </row>
    <row r="84" spans="1:4">
      <c r="A84" s="4" t="s">
        <v>1238</v>
      </c>
      <c r="C84" s="5" t="n">
        <v>-70</v>
      </c>
    </row>
    <row r="85" spans="1:4">
      <c r="A85" s="4" t="s">
        <v>80</v>
      </c>
      <c r="C85" s="5" t="n">
        <v>-41</v>
      </c>
    </row>
    <row r="86" spans="1:4">
      <c r="A86" s="4" t="s">
        <v>1318</v>
      </c>
      <c r="B86" s="5" t="n">
        <v>884</v>
      </c>
      <c r="C86" s="5" t="n">
        <v>6253</v>
      </c>
      <c r="D86" s="5" t="n">
        <v>6638</v>
      </c>
    </row>
    <row r="87" spans="1:4">
      <c r="A87" s="4" t="s">
        <v>1333</v>
      </c>
    </row>
    <row r="88" spans="1:4">
      <c r="A88" s="3" t="s">
        <v>1316</v>
      </c>
    </row>
    <row r="89" spans="1:4">
      <c r="A89" s="4" t="s">
        <v>1317</v>
      </c>
      <c r="B89" s="5" t="n">
        <v>35412</v>
      </c>
      <c r="C89" s="5" t="n">
        <v>34105</v>
      </c>
    </row>
    <row r="90" spans="1:4">
      <c r="A90" s="4" t="s">
        <v>1235</v>
      </c>
      <c r="B90" s="5" t="n">
        <v>4</v>
      </c>
      <c r="C90" s="5" t="n">
        <v>-1116</v>
      </c>
    </row>
    <row r="91" spans="1:4">
      <c r="A91" s="4" t="s">
        <v>1328</v>
      </c>
      <c r="B91" s="5" t="n">
        <v>-4440</v>
      </c>
    </row>
    <row r="92" spans="1:4">
      <c r="A92" s="4" t="s">
        <v>1236</v>
      </c>
      <c r="B92" s="5" t="n">
        <v>3550</v>
      </c>
      <c r="C92" s="5" t="n">
        <v>2531</v>
      </c>
    </row>
    <row r="93" spans="1:4">
      <c r="A93" s="4" t="s">
        <v>1237</v>
      </c>
      <c r="B93" s="5" t="n">
        <v>9069</v>
      </c>
      <c r="C93" s="5" t="n">
        <v>479</v>
      </c>
    </row>
    <row r="94" spans="1:4">
      <c r="A94" s="4" t="s">
        <v>1227</v>
      </c>
      <c r="B94" s="5" t="n">
        <v>243</v>
      </c>
      <c r="C94" s="5" t="n">
        <v>728</v>
      </c>
    </row>
    <row r="95" spans="1:4">
      <c r="A95" s="4" t="s">
        <v>1238</v>
      </c>
      <c r="B95" s="5" t="n">
        <v>-544</v>
      </c>
      <c r="C95" s="5" t="n">
        <v>-928</v>
      </c>
    </row>
    <row r="96" spans="1:4">
      <c r="A96" s="4" t="s">
        <v>80</v>
      </c>
      <c r="B96" s="5" t="n">
        <v>254</v>
      </c>
      <c r="C96" s="5" t="n">
        <v>-387</v>
      </c>
    </row>
    <row r="97" spans="1:4">
      <c r="A97" s="4" t="s">
        <v>1318</v>
      </c>
      <c r="B97" s="5" t="n">
        <v>43548</v>
      </c>
      <c r="C97" s="5" t="n">
        <v>35412</v>
      </c>
      <c r="D97" s="5" t="n">
        <v>34105</v>
      </c>
    </row>
    <row r="98" spans="1:4">
      <c r="A98" s="4" t="s">
        <v>1334</v>
      </c>
    </row>
    <row r="99" spans="1:4">
      <c r="A99" s="3" t="s">
        <v>1316</v>
      </c>
    </row>
    <row r="100" spans="1:4">
      <c r="A100" s="4" t="s">
        <v>1317</v>
      </c>
      <c r="B100" s="5" t="n">
        <v>5960</v>
      </c>
      <c r="C100" s="5" t="n">
        <v>5960</v>
      </c>
    </row>
    <row r="101" spans="1:4">
      <c r="A101" s="4" t="s">
        <v>1328</v>
      </c>
      <c r="B101" s="5" t="n">
        <v>-5960</v>
      </c>
    </row>
    <row r="102" spans="1:4">
      <c r="A102" s="4" t="s">
        <v>1318</v>
      </c>
      <c r="C102" s="5" t="n">
        <v>5960</v>
      </c>
      <c r="D102" s="5" t="n">
        <v>5960</v>
      </c>
    </row>
    <row r="103" spans="1:4">
      <c r="A103" s="4" t="s">
        <v>1335</v>
      </c>
    </row>
    <row r="104" spans="1:4">
      <c r="A104" s="3" t="s">
        <v>1316</v>
      </c>
    </row>
    <row r="105" spans="1:4">
      <c r="A105" s="4" t="s">
        <v>1317</v>
      </c>
      <c r="B105" s="5" t="n">
        <v>2253</v>
      </c>
      <c r="C105" s="5" t="n">
        <v>1852</v>
      </c>
    </row>
    <row r="106" spans="1:4">
      <c r="A106" s="4" t="s">
        <v>1235</v>
      </c>
      <c r="C106" s="5" t="n">
        <v>-2</v>
      </c>
    </row>
    <row r="107" spans="1:4">
      <c r="A107" s="4" t="s">
        <v>1328</v>
      </c>
      <c r="B107" s="5" t="n">
        <v>-572</v>
      </c>
    </row>
    <row r="108" spans="1:4">
      <c r="A108" s="4" t="s">
        <v>1236</v>
      </c>
      <c r="B108" s="5" t="n">
        <v>22</v>
      </c>
      <c r="C108" s="5" t="n">
        <v>1</v>
      </c>
    </row>
    <row r="109" spans="1:4">
      <c r="A109" s="4" t="s">
        <v>1237</v>
      </c>
      <c r="C109" s="5" t="n">
        <v>218</v>
      </c>
    </row>
    <row r="110" spans="1:4">
      <c r="A110" s="4" t="s">
        <v>1227</v>
      </c>
      <c r="B110" s="5" t="n">
        <v>259</v>
      </c>
      <c r="C110" s="5" t="n">
        <v>385</v>
      </c>
    </row>
    <row r="111" spans="1:4">
      <c r="A111" s="4" t="s">
        <v>1238</v>
      </c>
      <c r="B111" s="5" t="n">
        <v>-436</v>
      </c>
      <c r="C111" s="5" t="n">
        <v>-183</v>
      </c>
    </row>
    <row r="112" spans="1:4">
      <c r="A112" s="4" t="s">
        <v>80</v>
      </c>
      <c r="B112" s="5" t="n">
        <v>32</v>
      </c>
      <c r="C112" s="5" t="n">
        <v>-18</v>
      </c>
    </row>
    <row r="113" spans="1:4">
      <c r="A113" s="4" t="s">
        <v>1318</v>
      </c>
      <c r="B113" s="5" t="n">
        <v>1558</v>
      </c>
      <c r="C113" s="5" t="n">
        <v>2253</v>
      </c>
      <c r="D113" s="5" t="n">
        <v>1852</v>
      </c>
    </row>
    <row r="114" spans="1:4">
      <c r="A114" s="4" t="s">
        <v>1336</v>
      </c>
    </row>
    <row r="115" spans="1:4">
      <c r="A115" s="3" t="s">
        <v>1316</v>
      </c>
    </row>
    <row r="116" spans="1:4">
      <c r="A116" s="4" t="s">
        <v>1337</v>
      </c>
      <c r="C116" s="5" t="n">
        <v>45</v>
      </c>
    </row>
    <row r="117" spans="1:4">
      <c r="A117" s="4" t="s">
        <v>1338</v>
      </c>
    </row>
    <row r="118" spans="1:4">
      <c r="A118" s="3" t="s">
        <v>1316</v>
      </c>
    </row>
    <row r="119" spans="1:4">
      <c r="A119" s="4" t="s">
        <v>1317</v>
      </c>
      <c r="B119" s="5" t="n">
        <v>-406</v>
      </c>
      <c r="C119" s="5" t="n">
        <v>-429</v>
      </c>
    </row>
    <row r="120" spans="1:4">
      <c r="A120" s="4" t="s">
        <v>1328</v>
      </c>
      <c r="B120" s="5" t="n">
        <v>101</v>
      </c>
    </row>
    <row r="121" spans="1:4">
      <c r="A121" s="4" t="s">
        <v>80</v>
      </c>
      <c r="B121" s="5" t="n">
        <v>4</v>
      </c>
      <c r="C121" s="5" t="n">
        <v>23</v>
      </c>
    </row>
    <row r="122" spans="1:4">
      <c r="A122" s="4" t="s">
        <v>1318</v>
      </c>
      <c r="B122" s="5" t="n">
        <v>-301</v>
      </c>
      <c r="C122" s="5" t="n">
        <v>-406</v>
      </c>
      <c r="D122" s="5" t="n">
        <v>-429</v>
      </c>
    </row>
    <row r="123" spans="1:4">
      <c r="A123" s="4" t="s">
        <v>1339</v>
      </c>
    </row>
    <row r="124" spans="1:4">
      <c r="A124" s="3" t="s">
        <v>1316</v>
      </c>
    </row>
    <row r="125" spans="1:4">
      <c r="A125" s="4" t="s">
        <v>1340</v>
      </c>
      <c r="C125" s="5" t="n">
        <v>183</v>
      </c>
    </row>
    <row r="126" spans="1:4">
      <c r="A126" s="4" t="s">
        <v>1341</v>
      </c>
    </row>
    <row r="127" spans="1:4">
      <c r="A127" s="3" t="s">
        <v>1316</v>
      </c>
    </row>
    <row r="128" spans="1:4">
      <c r="A128" s="4" t="s">
        <v>1317</v>
      </c>
      <c r="B128" s="5" t="n">
        <v>-30306</v>
      </c>
      <c r="C128" s="5" t="n">
        <v>-28000</v>
      </c>
    </row>
    <row r="129" spans="1:4">
      <c r="A129" s="4" t="s">
        <v>1235</v>
      </c>
      <c r="C129" s="5" t="n">
        <v>925</v>
      </c>
    </row>
    <row r="130" spans="1:4">
      <c r="A130" s="4" t="s">
        <v>1328</v>
      </c>
      <c r="B130" s="5" t="n">
        <v>8813</v>
      </c>
    </row>
    <row r="131" spans="1:4">
      <c r="A131" s="4" t="s">
        <v>1342</v>
      </c>
      <c r="B131" s="5" t="n">
        <v>-2836</v>
      </c>
      <c r="C131" s="5" t="n">
        <v>-3639</v>
      </c>
    </row>
    <row r="132" spans="1:4">
      <c r="A132" s="4" t="s">
        <v>1343</v>
      </c>
      <c r="B132" s="5" t="n">
        <v>983</v>
      </c>
      <c r="C132" s="5" t="n">
        <v>1257</v>
      </c>
    </row>
    <row r="133" spans="1:4">
      <c r="A133" s="4" t="s">
        <v>1243</v>
      </c>
      <c r="B133" s="5" t="n">
        <v>-1175</v>
      </c>
      <c r="C133" s="5" t="n">
        <v>-1049</v>
      </c>
    </row>
    <row r="134" spans="1:4">
      <c r="A134" s="4" t="s">
        <v>1244</v>
      </c>
      <c r="B134" s="5" t="n">
        <v>37</v>
      </c>
    </row>
    <row r="135" spans="1:4">
      <c r="A135" s="4" t="s">
        <v>80</v>
      </c>
      <c r="B135" s="5" t="n">
        <v>-148</v>
      </c>
      <c r="C135" s="5" t="n">
        <v>200</v>
      </c>
    </row>
    <row r="136" spans="1:4">
      <c r="A136" s="4" t="s">
        <v>1318</v>
      </c>
      <c r="B136" s="5" t="n">
        <v>-24632</v>
      </c>
      <c r="C136" s="5" t="n">
        <v>-30306</v>
      </c>
      <c r="D136" s="5" t="n">
        <v>-28000</v>
      </c>
    </row>
    <row r="137" spans="1:4">
      <c r="A137" s="4" t="s">
        <v>1344</v>
      </c>
    </row>
    <row r="138" spans="1:4">
      <c r="A138" s="3" t="s">
        <v>1316</v>
      </c>
    </row>
    <row r="139" spans="1:4">
      <c r="A139" s="4" t="s">
        <v>1317</v>
      </c>
      <c r="B139" s="5" t="n">
        <v>-1120</v>
      </c>
      <c r="C139" s="5" t="n">
        <v>-1170</v>
      </c>
    </row>
    <row r="140" spans="1:4">
      <c r="A140" s="4" t="s">
        <v>1235</v>
      </c>
      <c r="C140" s="5" t="n">
        <v>2</v>
      </c>
    </row>
    <row r="141" spans="1:4">
      <c r="A141" s="4" t="s">
        <v>1328</v>
      </c>
      <c r="B141" s="5" t="n">
        <v>3</v>
      </c>
    </row>
    <row r="142" spans="1:4">
      <c r="A142" s="4" t="s">
        <v>1343</v>
      </c>
      <c r="B142" s="5" t="n">
        <v>70</v>
      </c>
      <c r="C142" s="5" t="n">
        <v>209</v>
      </c>
    </row>
    <row r="143" spans="1:4">
      <c r="A143" s="4" t="s">
        <v>1243</v>
      </c>
      <c r="B143" s="5" t="n">
        <v>-984</v>
      </c>
      <c r="C143" s="5" t="n">
        <v>-167</v>
      </c>
    </row>
    <row r="144" spans="1:4">
      <c r="A144" s="4" t="s">
        <v>1244</v>
      </c>
      <c r="B144" s="5" t="n">
        <v>37</v>
      </c>
    </row>
    <row r="145" spans="1:4">
      <c r="A145" s="4" t="s">
        <v>80</v>
      </c>
      <c r="B145" s="5" t="n">
        <v>-11</v>
      </c>
      <c r="C145" s="5" t="n">
        <v>6</v>
      </c>
    </row>
    <row r="146" spans="1:4">
      <c r="A146" s="4" t="s">
        <v>1318</v>
      </c>
      <c r="B146" s="5" t="n">
        <v>-2005</v>
      </c>
      <c r="C146" s="5" t="n">
        <v>-1120</v>
      </c>
      <c r="D146" s="5" t="n">
        <v>-1170</v>
      </c>
    </row>
    <row r="147" spans="1:4">
      <c r="A147" s="4" t="s">
        <v>1345</v>
      </c>
    </row>
    <row r="148" spans="1:4">
      <c r="A148" s="3" t="s">
        <v>1316</v>
      </c>
    </row>
    <row r="149" spans="1:4">
      <c r="A149" s="4" t="s">
        <v>1317</v>
      </c>
      <c r="B149" s="5" t="n">
        <v>-4758</v>
      </c>
      <c r="C149" s="5" t="n">
        <v>-4268</v>
      </c>
    </row>
    <row r="150" spans="1:4">
      <c r="A150" s="4" t="s">
        <v>1235</v>
      </c>
      <c r="C150" s="5" t="n">
        <v>107</v>
      </c>
    </row>
    <row r="151" spans="1:4">
      <c r="A151" s="4" t="s">
        <v>1328</v>
      </c>
      <c r="B151" s="5" t="n">
        <v>4184</v>
      </c>
    </row>
    <row r="152" spans="1:4">
      <c r="A152" s="4" t="s">
        <v>1342</v>
      </c>
      <c r="B152" s="5" t="n">
        <v>-42</v>
      </c>
      <c r="C152" s="5" t="n">
        <v>-570</v>
      </c>
    </row>
    <row r="153" spans="1:4">
      <c r="A153" s="4" t="s">
        <v>1243</v>
      </c>
      <c r="B153" s="5" t="n">
        <v>-105</v>
      </c>
      <c r="C153" s="5" t="n">
        <v>-53</v>
      </c>
    </row>
    <row r="154" spans="1:4">
      <c r="A154" s="4" t="s">
        <v>80</v>
      </c>
      <c r="C154" s="5" t="n">
        <v>26</v>
      </c>
    </row>
    <row r="155" spans="1:4">
      <c r="A155" s="4" t="s">
        <v>1318</v>
      </c>
      <c r="B155" s="5" t="n">
        <v>-721</v>
      </c>
      <c r="C155" s="5" t="n">
        <v>-4758</v>
      </c>
      <c r="D155" s="5" t="n">
        <v>-4268</v>
      </c>
    </row>
    <row r="156" spans="1:4">
      <c r="A156" s="4" t="s">
        <v>1346</v>
      </c>
    </row>
    <row r="157" spans="1:4">
      <c r="A157" s="3" t="s">
        <v>1316</v>
      </c>
    </row>
    <row r="158" spans="1:4">
      <c r="A158" s="4" t="s">
        <v>1317</v>
      </c>
      <c r="B158" s="5" t="n">
        <v>-21218</v>
      </c>
      <c r="C158" s="5" t="n">
        <v>-19631</v>
      </c>
    </row>
    <row r="159" spans="1:4">
      <c r="A159" s="4" t="s">
        <v>1235</v>
      </c>
      <c r="C159" s="5" t="n">
        <v>816</v>
      </c>
    </row>
    <row r="160" spans="1:4">
      <c r="A160" s="4" t="s">
        <v>1328</v>
      </c>
      <c r="B160" s="5" t="n">
        <v>2592</v>
      </c>
    </row>
    <row r="161" spans="1:4">
      <c r="A161" s="4" t="s">
        <v>1342</v>
      </c>
      <c r="B161" s="5" t="n">
        <v>-2657</v>
      </c>
      <c r="C161" s="5" t="n">
        <v>-2521</v>
      </c>
    </row>
    <row r="162" spans="1:4">
      <c r="A162" s="4" t="s">
        <v>1343</v>
      </c>
      <c r="B162" s="5" t="n">
        <v>494</v>
      </c>
      <c r="C162" s="5" t="n">
        <v>791</v>
      </c>
    </row>
    <row r="163" spans="1:4">
      <c r="A163" s="4" t="s">
        <v>1243</v>
      </c>
      <c r="B163" s="5" t="n">
        <v>-54</v>
      </c>
      <c r="C163" s="5" t="n">
        <v>-825</v>
      </c>
    </row>
    <row r="164" spans="1:4">
      <c r="A164" s="4" t="s">
        <v>80</v>
      </c>
      <c r="B164" s="5" t="n">
        <v>-126</v>
      </c>
      <c r="C164" s="5" t="n">
        <v>152</v>
      </c>
    </row>
    <row r="165" spans="1:4">
      <c r="A165" s="4" t="s">
        <v>1318</v>
      </c>
      <c r="B165" s="5" t="n">
        <v>-20969</v>
      </c>
      <c r="C165" s="5" t="n">
        <v>-21218</v>
      </c>
      <c r="D165" s="5" t="n">
        <v>-19631</v>
      </c>
    </row>
    <row r="166" spans="1:4">
      <c r="A166" s="4" t="s">
        <v>1347</v>
      </c>
    </row>
    <row r="167" spans="1:4">
      <c r="A167" s="3" t="s">
        <v>1316</v>
      </c>
    </row>
    <row r="168" spans="1:4">
      <c r="A168" s="4" t="s">
        <v>1340</v>
      </c>
      <c r="C168" s="5" t="n">
        <v>37</v>
      </c>
    </row>
    <row r="169" spans="1:4">
      <c r="A169" s="4" t="s">
        <v>1348</v>
      </c>
      <c r="C169" s="5" t="n">
        <v>9</v>
      </c>
    </row>
    <row r="170" spans="1:4">
      <c r="A170" s="4" t="s">
        <v>1349</v>
      </c>
    </row>
    <row r="171" spans="1:4">
      <c r="A171" s="3" t="s">
        <v>1316</v>
      </c>
    </row>
    <row r="172" spans="1:4">
      <c r="A172" s="4" t="s">
        <v>1317</v>
      </c>
      <c r="B172" s="5" t="n">
        <v>-1906</v>
      </c>
      <c r="C172" s="5" t="n">
        <v>-1668</v>
      </c>
    </row>
    <row r="173" spans="1:4">
      <c r="A173" s="4" t="s">
        <v>1328</v>
      </c>
      <c r="B173" s="5" t="n">
        <v>1906</v>
      </c>
    </row>
    <row r="174" spans="1:4">
      <c r="A174" s="4" t="s">
        <v>1342</v>
      </c>
      <c r="C174" s="5" t="n">
        <v>-238</v>
      </c>
    </row>
    <row r="175" spans="1:4">
      <c r="A175" s="4" t="s">
        <v>1318</v>
      </c>
      <c r="B175" s="5" t="n">
        <v>0</v>
      </c>
      <c r="C175" s="5" t="n">
        <v>-1906</v>
      </c>
      <c r="D175" s="5" t="n">
        <v>-1668</v>
      </c>
    </row>
    <row r="176" spans="1:4">
      <c r="A176" s="4" t="s">
        <v>1350</v>
      </c>
    </row>
    <row r="177" spans="1:4">
      <c r="A177" s="3" t="s">
        <v>1316</v>
      </c>
    </row>
    <row r="178" spans="1:4">
      <c r="A178" s="4" t="s">
        <v>1317</v>
      </c>
      <c r="B178" s="5" t="n">
        <v>-1304</v>
      </c>
      <c r="C178" s="5" t="n">
        <v>-1263</v>
      </c>
    </row>
    <row r="179" spans="1:4">
      <c r="A179" s="4" t="s">
        <v>1328</v>
      </c>
      <c r="B179" s="5" t="n">
        <v>128</v>
      </c>
    </row>
    <row r="180" spans="1:4">
      <c r="A180" s="4" t="s">
        <v>1342</v>
      </c>
      <c r="B180" s="5" t="n">
        <v>-137</v>
      </c>
      <c r="C180" s="5" t="n">
        <v>-310</v>
      </c>
    </row>
    <row r="181" spans="1:4">
      <c r="A181" s="4" t="s">
        <v>1343</v>
      </c>
      <c r="B181" s="5" t="n">
        <v>419</v>
      </c>
      <c r="C181" s="5" t="n">
        <v>257</v>
      </c>
    </row>
    <row r="182" spans="1:4">
      <c r="A182" s="4" t="s">
        <v>1243</v>
      </c>
      <c r="B182" s="5" t="n">
        <v>-32</v>
      </c>
      <c r="C182" s="5" t="n">
        <v>-4</v>
      </c>
    </row>
    <row r="183" spans="1:4">
      <c r="A183" s="4" t="s">
        <v>80</v>
      </c>
      <c r="B183" s="5" t="n">
        <v>-11</v>
      </c>
      <c r="C183" s="5" t="n">
        <v>16</v>
      </c>
    </row>
    <row r="184" spans="1:4">
      <c r="A184" s="4" t="s">
        <v>1318</v>
      </c>
      <c r="B184" s="6" t="n">
        <v>-937</v>
      </c>
      <c r="C184" s="6" t="n">
        <v>-1304</v>
      </c>
      <c r="D184" s="6" t="n">
        <v>-126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1</v>
      </c>
      <c r="B1" s="2" t="s">
        <v>36</v>
      </c>
      <c r="C1" s="2" t="s">
        <v>37</v>
      </c>
    </row>
    <row r="2" spans="1:3">
      <c r="A2" s="3" t="s">
        <v>1316</v>
      </c>
    </row>
    <row r="3" spans="1:3">
      <c r="A3" s="4" t="s">
        <v>1352</v>
      </c>
      <c r="B3" s="6" t="n">
        <v>55311</v>
      </c>
      <c r="C3" s="6" t="n">
        <v>74013</v>
      </c>
    </row>
    <row r="4" spans="1:3">
      <c r="A4" s="4" t="s">
        <v>757</v>
      </c>
    </row>
    <row r="5" spans="1:3">
      <c r="A5" s="3" t="s">
        <v>1316</v>
      </c>
    </row>
    <row r="6" spans="1:3">
      <c r="A6" s="4" t="s">
        <v>1352</v>
      </c>
      <c r="B6" s="5" t="n">
        <v>46336</v>
      </c>
      <c r="C6" s="5" t="n">
        <v>44593</v>
      </c>
    </row>
    <row r="7" spans="1:3">
      <c r="A7" s="4" t="s">
        <v>758</v>
      </c>
    </row>
    <row r="8" spans="1:3">
      <c r="A8" s="3" t="s">
        <v>1316</v>
      </c>
    </row>
    <row r="9" spans="1:3">
      <c r="A9" s="4" t="s">
        <v>1352</v>
      </c>
      <c r="B9" s="5" t="n">
        <v>8892</v>
      </c>
      <c r="C9" s="5" t="n">
        <v>9712</v>
      </c>
    </row>
    <row r="10" spans="1:3">
      <c r="A10" s="4" t="s">
        <v>795</v>
      </c>
    </row>
    <row r="11" spans="1:3">
      <c r="A11" s="3" t="s">
        <v>1316</v>
      </c>
    </row>
    <row r="12" spans="1:3">
      <c r="A12" s="4" t="s">
        <v>1352</v>
      </c>
      <c r="C12" s="5" t="n">
        <v>19578</v>
      </c>
    </row>
    <row r="13" spans="1:3">
      <c r="A13" s="4" t="s">
        <v>759</v>
      </c>
    </row>
    <row r="14" spans="1:3">
      <c r="A14" s="3" t="s">
        <v>1316</v>
      </c>
    </row>
    <row r="15" spans="1:3">
      <c r="A15" s="4" t="s">
        <v>1352</v>
      </c>
      <c r="B15" s="5" t="n">
        <v>83</v>
      </c>
      <c r="C15" s="5" t="n">
        <v>130</v>
      </c>
    </row>
    <row r="16" spans="1:3">
      <c r="A16" s="4" t="s">
        <v>94</v>
      </c>
    </row>
    <row r="17" spans="1:3">
      <c r="A17" s="3" t="s">
        <v>1316</v>
      </c>
    </row>
    <row r="18" spans="1:3">
      <c r="A18" s="4" t="s">
        <v>1352</v>
      </c>
      <c r="B18" s="5" t="n">
        <v>26524</v>
      </c>
      <c r="C18" s="5" t="n">
        <v>35294</v>
      </c>
    </row>
    <row r="19" spans="1:3">
      <c r="A19" s="4" t="s">
        <v>1353</v>
      </c>
    </row>
    <row r="20" spans="1:3">
      <c r="A20" s="3" t="s">
        <v>1316</v>
      </c>
    </row>
    <row r="21" spans="1:3">
      <c r="A21" s="4" t="s">
        <v>1352</v>
      </c>
      <c r="B21" s="5" t="n">
        <v>18750</v>
      </c>
      <c r="C21" s="5" t="n">
        <v>18551</v>
      </c>
    </row>
    <row r="22" spans="1:3">
      <c r="A22" s="4" t="s">
        <v>1354</v>
      </c>
    </row>
    <row r="23" spans="1:3">
      <c r="A23" s="3" t="s">
        <v>1316</v>
      </c>
    </row>
    <row r="24" spans="1:3">
      <c r="A24" s="4" t="s">
        <v>1352</v>
      </c>
      <c r="B24" s="5" t="n">
        <v>7767</v>
      </c>
      <c r="C24" s="5" t="n">
        <v>7837</v>
      </c>
    </row>
    <row r="25" spans="1:3">
      <c r="A25" s="4" t="s">
        <v>1355</v>
      </c>
    </row>
    <row r="26" spans="1:3">
      <c r="A26" s="3" t="s">
        <v>1316</v>
      </c>
    </row>
    <row r="27" spans="1:3">
      <c r="A27" s="4" t="s">
        <v>1352</v>
      </c>
      <c r="C27" s="5" t="n">
        <v>8899</v>
      </c>
    </row>
    <row r="28" spans="1:3">
      <c r="A28" s="4" t="s">
        <v>1356</v>
      </c>
    </row>
    <row r="29" spans="1:3">
      <c r="A29" s="3" t="s">
        <v>1316</v>
      </c>
    </row>
    <row r="30" spans="1:3">
      <c r="A30" s="4" t="s">
        <v>1352</v>
      </c>
      <c r="B30" s="5" t="n">
        <v>7</v>
      </c>
      <c r="C30" s="5" t="n">
        <v>7</v>
      </c>
    </row>
    <row r="31" spans="1:3">
      <c r="A31" s="4" t="s">
        <v>1319</v>
      </c>
    </row>
    <row r="32" spans="1:3">
      <c r="A32" s="3" t="s">
        <v>1316</v>
      </c>
    </row>
    <row r="33" spans="1:3">
      <c r="A33" s="4" t="s">
        <v>1352</v>
      </c>
      <c r="B33" s="5" t="n">
        <v>28787</v>
      </c>
      <c r="C33" s="5" t="n">
        <v>38719</v>
      </c>
    </row>
    <row r="34" spans="1:3">
      <c r="A34" s="4" t="s">
        <v>1357</v>
      </c>
    </row>
    <row r="35" spans="1:3">
      <c r="A35" s="3" t="s">
        <v>1316</v>
      </c>
    </row>
    <row r="36" spans="1:3">
      <c r="A36" s="4" t="s">
        <v>1352</v>
      </c>
      <c r="B36" s="5" t="n">
        <v>27586</v>
      </c>
      <c r="C36" s="5" t="n">
        <v>26042</v>
      </c>
    </row>
    <row r="37" spans="1:3">
      <c r="A37" s="4" t="s">
        <v>1358</v>
      </c>
    </row>
    <row r="38" spans="1:3">
      <c r="A38" s="3" t="s">
        <v>1316</v>
      </c>
    </row>
    <row r="39" spans="1:3">
      <c r="A39" s="4" t="s">
        <v>1352</v>
      </c>
      <c r="B39" s="5" t="n">
        <v>1125</v>
      </c>
      <c r="C39" s="5" t="n">
        <v>1875</v>
      </c>
    </row>
    <row r="40" spans="1:3">
      <c r="A40" s="4" t="s">
        <v>1359</v>
      </c>
    </row>
    <row r="41" spans="1:3">
      <c r="A41" s="3" t="s">
        <v>1316</v>
      </c>
    </row>
    <row r="42" spans="1:3">
      <c r="A42" s="4" t="s">
        <v>1352</v>
      </c>
      <c r="C42" s="5" t="n">
        <v>10679</v>
      </c>
    </row>
    <row r="43" spans="1:3">
      <c r="A43" s="4" t="s">
        <v>1360</v>
      </c>
    </row>
    <row r="44" spans="1:3">
      <c r="A44" s="3" t="s">
        <v>1316</v>
      </c>
    </row>
    <row r="45" spans="1:3">
      <c r="A45" s="4" t="s">
        <v>1352</v>
      </c>
      <c r="B45" s="5" t="n">
        <v>76</v>
      </c>
      <c r="C45" s="5" t="n">
        <v>123</v>
      </c>
    </row>
    <row r="46" spans="1:3">
      <c r="A46" s="4" t="s">
        <v>1320</v>
      </c>
    </row>
    <row r="47" spans="1:3">
      <c r="A47" s="3" t="s">
        <v>1316</v>
      </c>
    </row>
    <row r="48" spans="1:3">
      <c r="A48" s="4" t="s">
        <v>1352</v>
      </c>
      <c r="B48" s="5" t="n">
        <v>5424</v>
      </c>
      <c r="C48" s="5" t="n">
        <v>15047</v>
      </c>
    </row>
    <row r="49" spans="1:3">
      <c r="A49" s="4" t="s">
        <v>1361</v>
      </c>
    </row>
    <row r="50" spans="1:3">
      <c r="A50" s="3" t="s">
        <v>1316</v>
      </c>
    </row>
    <row r="51" spans="1:3">
      <c r="A51" s="4" t="s">
        <v>1352</v>
      </c>
      <c r="B51" s="5" t="n">
        <v>5339</v>
      </c>
      <c r="C51" s="5" t="n">
        <v>14377</v>
      </c>
    </row>
    <row r="52" spans="1:3">
      <c r="A52" s="4" t="s">
        <v>1362</v>
      </c>
    </row>
    <row r="53" spans="1:3">
      <c r="A53" s="3" t="s">
        <v>1316</v>
      </c>
    </row>
    <row r="54" spans="1:3">
      <c r="A54" s="4" t="s">
        <v>1352</v>
      </c>
      <c r="B54" s="5" t="n">
        <v>85</v>
      </c>
      <c r="C54" s="5" t="n">
        <v>419</v>
      </c>
    </row>
    <row r="55" spans="1:3">
      <c r="A55" s="4" t="s">
        <v>1363</v>
      </c>
    </row>
    <row r="56" spans="1:3">
      <c r="A56" s="3" t="s">
        <v>1316</v>
      </c>
    </row>
    <row r="57" spans="1:3">
      <c r="A57" s="4" t="s">
        <v>1352</v>
      </c>
      <c r="C57" s="5" t="n">
        <v>246</v>
      </c>
    </row>
    <row r="58" spans="1:3">
      <c r="A58" s="4" t="s">
        <v>1364</v>
      </c>
    </row>
    <row r="59" spans="1:3">
      <c r="A59" s="3" t="s">
        <v>1316</v>
      </c>
    </row>
    <row r="60" spans="1:3">
      <c r="A60" s="4" t="s">
        <v>1352</v>
      </c>
      <c r="C60" s="5" t="n">
        <v>5</v>
      </c>
    </row>
    <row r="61" spans="1:3">
      <c r="A61" s="4" t="s">
        <v>1321</v>
      </c>
    </row>
    <row r="62" spans="1:3">
      <c r="A62" s="3" t="s">
        <v>1316</v>
      </c>
    </row>
    <row r="63" spans="1:3">
      <c r="A63" s="4" t="s">
        <v>1352</v>
      </c>
      <c r="C63" s="5" t="n">
        <v>2980</v>
      </c>
    </row>
    <row r="64" spans="1:3">
      <c r="A64" s="4" t="s">
        <v>1365</v>
      </c>
    </row>
    <row r="65" spans="1:3">
      <c r="A65" s="3" t="s">
        <v>1316</v>
      </c>
    </row>
    <row r="66" spans="1:3">
      <c r="A66" s="4" t="s">
        <v>1352</v>
      </c>
      <c r="C66" s="5" t="n">
        <v>2980</v>
      </c>
    </row>
    <row r="67" spans="1:3">
      <c r="A67" s="4" t="s">
        <v>1322</v>
      </c>
    </row>
    <row r="68" spans="1:3">
      <c r="A68" s="3" t="s">
        <v>1316</v>
      </c>
    </row>
    <row r="69" spans="1:3">
      <c r="A69" s="4" t="s">
        <v>1352</v>
      </c>
      <c r="B69" s="5" t="n">
        <v>163</v>
      </c>
      <c r="C69" s="5" t="n">
        <v>1495</v>
      </c>
    </row>
    <row r="70" spans="1:3">
      <c r="A70" s="4" t="s">
        <v>1366</v>
      </c>
    </row>
    <row r="71" spans="1:3">
      <c r="A71" s="3" t="s">
        <v>1316</v>
      </c>
    </row>
    <row r="72" spans="1:3">
      <c r="A72" s="4" t="s">
        <v>1352</v>
      </c>
      <c r="B72" s="5" t="n">
        <v>7</v>
      </c>
      <c r="C72" s="5" t="n">
        <v>6</v>
      </c>
    </row>
    <row r="73" spans="1:3">
      <c r="A73" s="4" t="s">
        <v>1367</v>
      </c>
    </row>
    <row r="74" spans="1:3">
      <c r="A74" s="3" t="s">
        <v>1316</v>
      </c>
    </row>
    <row r="75" spans="1:3">
      <c r="A75" s="4" t="s">
        <v>1352</v>
      </c>
      <c r="B75" s="5" t="n">
        <v>156</v>
      </c>
      <c r="C75" s="5" t="n">
        <v>304</v>
      </c>
    </row>
    <row r="76" spans="1:3">
      <c r="A76" s="4" t="s">
        <v>1368</v>
      </c>
    </row>
    <row r="77" spans="1:3">
      <c r="A77" s="3" t="s">
        <v>1316</v>
      </c>
    </row>
    <row r="78" spans="1:3">
      <c r="A78" s="4" t="s">
        <v>1352</v>
      </c>
      <c r="C78" s="5" t="n">
        <v>1185</v>
      </c>
    </row>
    <row r="79" spans="1:3">
      <c r="A79" s="4" t="s">
        <v>1323</v>
      </c>
    </row>
    <row r="80" spans="1:3">
      <c r="A80" s="3" t="s">
        <v>1316</v>
      </c>
    </row>
    <row r="81" spans="1:3">
      <c r="A81" s="4" t="s">
        <v>1352</v>
      </c>
      <c r="B81" s="5" t="n">
        <v>22579</v>
      </c>
      <c r="C81" s="5" t="n">
        <v>14194</v>
      </c>
    </row>
    <row r="82" spans="1:3">
      <c r="A82" s="4" t="s">
        <v>1369</v>
      </c>
    </row>
    <row r="83" spans="1:3">
      <c r="A83" s="3" t="s">
        <v>1316</v>
      </c>
    </row>
    <row r="84" spans="1:3">
      <c r="A84" s="4" t="s">
        <v>1352</v>
      </c>
      <c r="B84" s="5" t="n">
        <v>21720</v>
      </c>
      <c r="C84" s="5" t="n">
        <v>11228</v>
      </c>
    </row>
    <row r="85" spans="1:3">
      <c r="A85" s="4" t="s">
        <v>1370</v>
      </c>
    </row>
    <row r="86" spans="1:3">
      <c r="A86" s="3" t="s">
        <v>1316</v>
      </c>
    </row>
    <row r="87" spans="1:3">
      <c r="A87" s="4" t="s">
        <v>1352</v>
      </c>
      <c r="B87" s="5" t="n">
        <v>859</v>
      </c>
      <c r="C87" s="5" t="n">
        <v>1115</v>
      </c>
    </row>
    <row r="88" spans="1:3">
      <c r="A88" s="4" t="s">
        <v>1371</v>
      </c>
    </row>
    <row r="89" spans="1:3">
      <c r="A89" s="3" t="s">
        <v>1316</v>
      </c>
    </row>
    <row r="90" spans="1:3">
      <c r="A90" s="4" t="s">
        <v>1352</v>
      </c>
      <c r="C90" s="5" t="n">
        <v>1851</v>
      </c>
    </row>
    <row r="91" spans="1:3">
      <c r="A91" s="4" t="s">
        <v>1324</v>
      </c>
    </row>
    <row r="92" spans="1:3">
      <c r="A92" s="3" t="s">
        <v>1316</v>
      </c>
    </row>
    <row r="93" spans="1:3">
      <c r="A93" s="4" t="s">
        <v>1352</v>
      </c>
      <c r="C93" s="5" t="n">
        <v>4054</v>
      </c>
    </row>
    <row r="94" spans="1:3">
      <c r="A94" s="4" t="s">
        <v>1372</v>
      </c>
    </row>
    <row r="95" spans="1:3">
      <c r="A95" s="3" t="s">
        <v>1316</v>
      </c>
    </row>
    <row r="96" spans="1:3">
      <c r="A96" s="4" t="s">
        <v>1352</v>
      </c>
      <c r="C96" s="5" t="n">
        <v>4054</v>
      </c>
    </row>
    <row r="97" spans="1:3">
      <c r="A97" s="4" t="s">
        <v>1325</v>
      </c>
    </row>
    <row r="98" spans="1:3">
      <c r="A98" s="3" t="s">
        <v>1316</v>
      </c>
    </row>
    <row r="99" spans="1:3">
      <c r="A99" s="4" t="s">
        <v>1352</v>
      </c>
      <c r="B99" s="5" t="n">
        <v>621</v>
      </c>
      <c r="C99" s="5" t="n">
        <v>949</v>
      </c>
    </row>
    <row r="100" spans="1:3">
      <c r="A100" s="4" t="s">
        <v>1373</v>
      </c>
    </row>
    <row r="101" spans="1:3">
      <c r="A101" s="3" t="s">
        <v>1316</v>
      </c>
    </row>
    <row r="102" spans="1:3">
      <c r="A102" s="4" t="s">
        <v>1352</v>
      </c>
      <c r="B102" s="5" t="n">
        <v>520</v>
      </c>
      <c r="C102" s="5" t="n">
        <v>431</v>
      </c>
    </row>
    <row r="103" spans="1:3">
      <c r="A103" s="4" t="s">
        <v>1374</v>
      </c>
    </row>
    <row r="104" spans="1:3">
      <c r="A104" s="3" t="s">
        <v>1316</v>
      </c>
    </row>
    <row r="105" spans="1:3">
      <c r="A105" s="4" t="s">
        <v>1352</v>
      </c>
      <c r="B105" s="5" t="n">
        <v>25</v>
      </c>
      <c r="C105" s="5" t="n">
        <v>37</v>
      </c>
    </row>
    <row r="106" spans="1:3">
      <c r="A106" s="4" t="s">
        <v>1375</v>
      </c>
    </row>
    <row r="107" spans="1:3">
      <c r="A107" s="3" t="s">
        <v>1316</v>
      </c>
    </row>
    <row r="108" spans="1:3">
      <c r="A108" s="4" t="s">
        <v>1352</v>
      </c>
      <c r="C108" s="5" t="n">
        <v>363</v>
      </c>
    </row>
    <row r="109" spans="1:3">
      <c r="A109" s="4" t="s">
        <v>1376</v>
      </c>
    </row>
    <row r="110" spans="1:3">
      <c r="A110" s="3" t="s">
        <v>1316</v>
      </c>
    </row>
    <row r="111" spans="1:3">
      <c r="A111" s="4" t="s">
        <v>1352</v>
      </c>
      <c r="B111" s="6" t="n">
        <v>76</v>
      </c>
      <c r="C111" s="6" t="n">
        <v>11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14"/>
  </cols>
  <sheetData>
    <row r="1" spans="1:2">
      <c r="A1" s="1" t="s">
        <v>1377</v>
      </c>
      <c r="B1" s="2" t="s">
        <v>36</v>
      </c>
    </row>
    <row r="2" spans="1:2">
      <c r="A2" s="4" t="s">
        <v>383</v>
      </c>
    </row>
    <row r="3" spans="1:2">
      <c r="A3" s="3" t="s">
        <v>1316</v>
      </c>
    </row>
    <row r="4" spans="1:2">
      <c r="A4" s="4" t="s">
        <v>1378</v>
      </c>
      <c r="B4" s="4" t="s">
        <v>1379</v>
      </c>
    </row>
    <row r="5" spans="1:2">
      <c r="A5" s="4" t="s">
        <v>1380</v>
      </c>
      <c r="B5" s="4" t="s">
        <v>1381</v>
      </c>
    </row>
    <row r="6" spans="1:2">
      <c r="A6" s="4" t="s">
        <v>675</v>
      </c>
    </row>
    <row r="7" spans="1:2">
      <c r="A7" s="3" t="s">
        <v>1316</v>
      </c>
    </row>
    <row r="8" spans="1:2">
      <c r="A8" s="4" t="s">
        <v>1378</v>
      </c>
      <c r="B8" s="4" t="s">
        <v>801</v>
      </c>
    </row>
    <row r="9" spans="1:2">
      <c r="A9" s="4" t="s">
        <v>1380</v>
      </c>
      <c r="B9" s="4" t="s">
        <v>138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36</v>
      </c>
      <c r="C2" s="2" t="s">
        <v>37</v>
      </c>
      <c r="D2" s="2" t="s">
        <v>38</v>
      </c>
    </row>
    <row r="3" spans="1:4">
      <c r="A3" s="3" t="s">
        <v>1316</v>
      </c>
    </row>
    <row r="4" spans="1:4">
      <c r="A4" s="4" t="s">
        <v>1244</v>
      </c>
      <c r="B4" s="6" t="n">
        <v>37</v>
      </c>
      <c r="C4" s="6" t="n">
        <v>0</v>
      </c>
      <c r="D4" s="6" t="n">
        <v>0</v>
      </c>
    </row>
    <row r="5" spans="1:4">
      <c r="A5" s="4" t="s">
        <v>1383</v>
      </c>
    </row>
    <row r="6" spans="1:4">
      <c r="A6" s="3" t="s">
        <v>1316</v>
      </c>
    </row>
    <row r="7" spans="1:4">
      <c r="A7" s="4" t="s">
        <v>1243</v>
      </c>
      <c r="B7" s="5" t="n">
        <v>-1175</v>
      </c>
      <c r="C7" s="5" t="n">
        <v>-841</v>
      </c>
      <c r="D7" s="5" t="n">
        <v>-652</v>
      </c>
    </row>
    <row r="8" spans="1:4">
      <c r="A8" s="4" t="s">
        <v>1384</v>
      </c>
    </row>
    <row r="9" spans="1:4">
      <c r="A9" s="3" t="s">
        <v>1316</v>
      </c>
    </row>
    <row r="10" spans="1:4">
      <c r="A10" s="4" t="s">
        <v>1243</v>
      </c>
      <c r="B10" s="5" t="n">
        <v>-442</v>
      </c>
    </row>
    <row r="11" spans="1:4">
      <c r="A11" s="4" t="s">
        <v>757</v>
      </c>
    </row>
    <row r="12" spans="1:4">
      <c r="A12" s="3" t="s">
        <v>1316</v>
      </c>
    </row>
    <row r="13" spans="1:4">
      <c r="A13" s="4" t="s">
        <v>1243</v>
      </c>
      <c r="B13" s="5" t="n">
        <v>-669</v>
      </c>
      <c r="C13" s="5" t="n">
        <v>-592</v>
      </c>
      <c r="D13" s="5" t="n">
        <v>-591</v>
      </c>
    </row>
    <row r="14" spans="1:4">
      <c r="A14" s="4" t="s">
        <v>758</v>
      </c>
    </row>
    <row r="15" spans="1:4">
      <c r="A15" s="3" t="s">
        <v>1316</v>
      </c>
    </row>
    <row r="16" spans="1:4">
      <c r="A16" s="4" t="s">
        <v>1243</v>
      </c>
      <c r="B16" s="5" t="n">
        <v>-506</v>
      </c>
      <c r="C16" s="5" t="n">
        <v>-249</v>
      </c>
      <c r="D16" s="5" t="n">
        <v>-61</v>
      </c>
    </row>
    <row r="17" spans="1:4">
      <c r="A17" s="4" t="s">
        <v>1385</v>
      </c>
    </row>
    <row r="18" spans="1:4">
      <c r="A18" s="3" t="s">
        <v>1316</v>
      </c>
    </row>
    <row r="19" spans="1:4">
      <c r="A19" s="4" t="s">
        <v>1243</v>
      </c>
      <c r="C19" s="5" t="n">
        <v>-220</v>
      </c>
    </row>
    <row r="20" spans="1:4">
      <c r="A20" s="4" t="s">
        <v>1327</v>
      </c>
    </row>
    <row r="21" spans="1:4">
      <c r="A21" s="3" t="s">
        <v>1316</v>
      </c>
    </row>
    <row r="22" spans="1:4">
      <c r="A22" s="4" t="s">
        <v>1243</v>
      </c>
      <c r="C22" s="5" t="n">
        <v>-183</v>
      </c>
    </row>
    <row r="23" spans="1:4">
      <c r="A23" s="4" t="s">
        <v>1341</v>
      </c>
    </row>
    <row r="24" spans="1:4">
      <c r="A24" s="3" t="s">
        <v>1316</v>
      </c>
    </row>
    <row r="25" spans="1:4">
      <c r="A25" s="4" t="s">
        <v>1243</v>
      </c>
      <c r="B25" s="5" t="n">
        <v>-1175</v>
      </c>
      <c r="C25" s="5" t="n">
        <v>-1049</v>
      </c>
    </row>
    <row r="26" spans="1:4">
      <c r="A26" s="4" t="s">
        <v>1244</v>
      </c>
      <c r="B26" s="5" t="n">
        <v>37</v>
      </c>
    </row>
    <row r="27" spans="1:4">
      <c r="A27" s="4" t="s">
        <v>1344</v>
      </c>
    </row>
    <row r="28" spans="1:4">
      <c r="A28" s="3" t="s">
        <v>1316</v>
      </c>
    </row>
    <row r="29" spans="1:4">
      <c r="A29" s="4" t="s">
        <v>1243</v>
      </c>
      <c r="B29" s="5" t="n">
        <v>-984</v>
      </c>
      <c r="C29" s="5" t="n">
        <v>-167</v>
      </c>
    </row>
    <row r="30" spans="1:4">
      <c r="A30" s="4" t="s">
        <v>1244</v>
      </c>
      <c r="B30" s="5" t="n">
        <v>37</v>
      </c>
    </row>
    <row r="31" spans="1:4">
      <c r="A31" s="4" t="s">
        <v>1345</v>
      </c>
    </row>
    <row r="32" spans="1:4">
      <c r="A32" s="3" t="s">
        <v>1316</v>
      </c>
    </row>
    <row r="33" spans="1:4">
      <c r="A33" s="4" t="s">
        <v>1243</v>
      </c>
      <c r="B33" s="5" t="n">
        <v>-105</v>
      </c>
      <c r="C33" s="5" t="n">
        <v>-53</v>
      </c>
    </row>
    <row r="34" spans="1:4">
      <c r="A34" s="4" t="s">
        <v>1346</v>
      </c>
    </row>
    <row r="35" spans="1:4">
      <c r="A35" s="3" t="s">
        <v>1316</v>
      </c>
    </row>
    <row r="36" spans="1:4">
      <c r="A36" s="4" t="s">
        <v>1243</v>
      </c>
      <c r="B36" s="5" t="n">
        <v>-54</v>
      </c>
      <c r="C36" s="5" t="n">
        <v>-825</v>
      </c>
    </row>
    <row r="37" spans="1:4">
      <c r="A37" s="4" t="s">
        <v>1350</v>
      </c>
    </row>
    <row r="38" spans="1:4">
      <c r="A38" s="3" t="s">
        <v>1316</v>
      </c>
    </row>
    <row r="39" spans="1:4">
      <c r="A39" s="4" t="s">
        <v>1243</v>
      </c>
      <c r="B39" s="5" t="n">
        <v>-32</v>
      </c>
      <c r="C39" s="5" t="n">
        <v>-4</v>
      </c>
    </row>
    <row r="40" spans="1:4">
      <c r="A40" s="4" t="s">
        <v>1386</v>
      </c>
    </row>
    <row r="41" spans="1:4">
      <c r="A41" s="3" t="s">
        <v>1316</v>
      </c>
    </row>
    <row r="42" spans="1:4">
      <c r="A42" s="4" t="s">
        <v>1243</v>
      </c>
      <c r="C42" s="5" t="n">
        <v>37</v>
      </c>
    </row>
    <row r="43" spans="1:4">
      <c r="A43" s="4" t="s">
        <v>1387</v>
      </c>
    </row>
    <row r="44" spans="1:4">
      <c r="A44" s="3" t="s">
        <v>1316</v>
      </c>
    </row>
    <row r="45" spans="1:4">
      <c r="A45" s="4" t="s">
        <v>1243</v>
      </c>
      <c r="B45" s="5" t="n">
        <v>-416</v>
      </c>
    </row>
    <row r="46" spans="1:4">
      <c r="A46" s="4" t="s">
        <v>1388</v>
      </c>
    </row>
    <row r="47" spans="1:4">
      <c r="A47" s="3" t="s">
        <v>1316</v>
      </c>
    </row>
    <row r="48" spans="1:4">
      <c r="A48" s="4" t="s">
        <v>1243</v>
      </c>
      <c r="C48" s="6" t="n">
        <v>-400</v>
      </c>
    </row>
    <row r="49" spans="1:4">
      <c r="A49" s="4" t="s">
        <v>1389</v>
      </c>
    </row>
    <row r="50" spans="1:4">
      <c r="A50" s="3" t="s">
        <v>1316</v>
      </c>
    </row>
    <row r="51" spans="1:4">
      <c r="A51" s="4" t="s">
        <v>1243</v>
      </c>
      <c r="D51" s="6" t="n">
        <v>-465</v>
      </c>
    </row>
    <row r="52" spans="1:4">
      <c r="A52" s="4" t="s">
        <v>1390</v>
      </c>
    </row>
    <row r="53" spans="1:4">
      <c r="A53" s="3" t="s">
        <v>1316</v>
      </c>
    </row>
    <row r="54" spans="1:4">
      <c r="A54" s="4" t="s">
        <v>1243</v>
      </c>
      <c r="B54" s="6" t="n">
        <v>-10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91</v>
      </c>
      <c r="B1" s="2" t="s">
        <v>1</v>
      </c>
    </row>
    <row r="2" spans="1:7">
      <c r="B2" s="2" t="s">
        <v>36</v>
      </c>
      <c r="C2" s="2" t="s">
        <v>37</v>
      </c>
      <c r="D2" s="2" t="s">
        <v>36</v>
      </c>
      <c r="E2" s="2" t="s">
        <v>737</v>
      </c>
      <c r="F2" s="2" t="s">
        <v>37</v>
      </c>
      <c r="G2" s="2" t="s">
        <v>38</v>
      </c>
    </row>
    <row r="3" spans="1:7">
      <c r="A3" s="3" t="s">
        <v>39</v>
      </c>
    </row>
    <row r="4" spans="1:7">
      <c r="A4" s="4" t="s">
        <v>1392</v>
      </c>
      <c r="D4" s="6" t="n">
        <v>7952</v>
      </c>
      <c r="F4" s="6" t="n">
        <v>8782</v>
      </c>
      <c r="G4" s="6" t="n">
        <v>8380</v>
      </c>
    </row>
    <row r="5" spans="1:7">
      <c r="A5" s="4" t="s">
        <v>97</v>
      </c>
      <c r="D5" s="5" t="n">
        <v>7909</v>
      </c>
      <c r="F5" s="5" t="n">
        <v>8699</v>
      </c>
    </row>
    <row r="6" spans="1:7">
      <c r="A6" s="4" t="s">
        <v>1393</v>
      </c>
      <c r="D6" s="5" t="n">
        <v>-5910</v>
      </c>
      <c r="F6" s="5" t="n">
        <v>-7558</v>
      </c>
      <c r="G6" s="5" t="n">
        <v>-5319</v>
      </c>
    </row>
    <row r="7" spans="1:7">
      <c r="A7" s="4" t="s">
        <v>121</v>
      </c>
      <c r="D7" s="5" t="n">
        <v>5867</v>
      </c>
      <c r="F7" s="5" t="n">
        <v>7475</v>
      </c>
    </row>
    <row r="8" spans="1:7">
      <c r="A8" s="4" t="s">
        <v>1394</v>
      </c>
      <c r="B8" s="6" t="n">
        <v>1224</v>
      </c>
      <c r="C8" s="6" t="n">
        <v>1224</v>
      </c>
      <c r="F8" s="5" t="n">
        <v>1224</v>
      </c>
      <c r="G8" s="5" t="n">
        <v>3061</v>
      </c>
    </row>
    <row r="9" spans="1:7">
      <c r="A9" s="3" t="s">
        <v>1395</v>
      </c>
    </row>
    <row r="10" spans="1:7">
      <c r="A10" s="4" t="s">
        <v>1396</v>
      </c>
      <c r="B10" s="5" t="n">
        <v>1224</v>
      </c>
      <c r="C10" s="5" t="n">
        <v>3061</v>
      </c>
    </row>
    <row r="11" spans="1:7">
      <c r="A11" s="4" t="s">
        <v>1397</v>
      </c>
      <c r="C11" s="5" t="n">
        <v>-6</v>
      </c>
    </row>
    <row r="12" spans="1:7">
      <c r="A12" s="4" t="s">
        <v>1398</v>
      </c>
      <c r="B12" s="5" t="n">
        <v>354</v>
      </c>
      <c r="C12" s="5" t="n">
        <v>582</v>
      </c>
    </row>
    <row r="13" spans="1:7">
      <c r="A13" s="4" t="s">
        <v>1399</v>
      </c>
      <c r="B13" s="5" t="n">
        <v>-83</v>
      </c>
      <c r="C13" s="5" t="n">
        <v>-17</v>
      </c>
    </row>
    <row r="14" spans="1:7">
      <c r="A14" s="4" t="s">
        <v>1400</v>
      </c>
      <c r="B14" s="5" t="n">
        <v>-289</v>
      </c>
      <c r="C14" s="5" t="n">
        <v>77</v>
      </c>
    </row>
    <row r="15" spans="1:7">
      <c r="A15" s="4" t="s">
        <v>1236</v>
      </c>
      <c r="B15" s="5" t="n">
        <v>-47</v>
      </c>
      <c r="C15" s="5" t="n">
        <v>-2493</v>
      </c>
    </row>
    <row r="16" spans="1:7">
      <c r="A16" s="4" t="s">
        <v>161</v>
      </c>
      <c r="B16" s="5" t="n">
        <v>25</v>
      </c>
      <c r="C16" s="5" t="n">
        <v>20</v>
      </c>
    </row>
    <row r="17" spans="1:7">
      <c r="A17" s="4" t="s">
        <v>1401</v>
      </c>
      <c r="C17" s="5" t="n">
        <v>1224</v>
      </c>
    </row>
    <row r="18" spans="1:7">
      <c r="A18" s="4" t="s">
        <v>1402</v>
      </c>
      <c r="D18" s="5" t="n">
        <v>43</v>
      </c>
      <c r="F18" s="5" t="n">
        <v>83</v>
      </c>
    </row>
    <row r="19" spans="1:7">
      <c r="A19" s="4" t="s">
        <v>97</v>
      </c>
      <c r="D19" s="5" t="n">
        <v>7909</v>
      </c>
      <c r="F19" s="5" t="n">
        <v>8699</v>
      </c>
    </row>
    <row r="20" spans="1:7">
      <c r="A20" s="4" t="s">
        <v>121</v>
      </c>
      <c r="D20" s="5" t="n">
        <v>-5867</v>
      </c>
      <c r="F20" s="5" t="n">
        <v>-7475</v>
      </c>
    </row>
    <row r="21" spans="1:7">
      <c r="A21" s="4" t="s">
        <v>765</v>
      </c>
    </row>
    <row r="22" spans="1:7">
      <c r="A22" s="3" t="s">
        <v>39</v>
      </c>
    </row>
    <row r="23" spans="1:7">
      <c r="A23" s="4" t="s">
        <v>1392</v>
      </c>
      <c r="D23" s="5" t="n">
        <v>108</v>
      </c>
      <c r="F23" s="5" t="n">
        <v>191</v>
      </c>
      <c r="G23" s="5" t="n">
        <v>137</v>
      </c>
    </row>
    <row r="24" spans="1:7">
      <c r="A24" s="4" t="s">
        <v>1393</v>
      </c>
      <c r="D24" s="5" t="n">
        <v>-390</v>
      </c>
      <c r="F24" s="5" t="n">
        <v>-622</v>
      </c>
      <c r="G24" s="5" t="n">
        <v>-613</v>
      </c>
    </row>
    <row r="25" spans="1:7">
      <c r="A25" s="4" t="s">
        <v>1394</v>
      </c>
      <c r="B25" s="5" t="n">
        <v>-431</v>
      </c>
      <c r="C25" s="5" t="n">
        <v>-431</v>
      </c>
      <c r="D25" s="5" t="n">
        <v>-282</v>
      </c>
      <c r="F25" s="5" t="n">
        <v>-431</v>
      </c>
      <c r="G25" s="5" t="n">
        <v>-476</v>
      </c>
    </row>
    <row r="26" spans="1:7">
      <c r="A26" s="3" t="s">
        <v>1395</v>
      </c>
    </row>
    <row r="27" spans="1:7">
      <c r="A27" s="4" t="s">
        <v>1396</v>
      </c>
      <c r="B27" s="5" t="n">
        <v>-431</v>
      </c>
      <c r="C27" s="5" t="n">
        <v>-476</v>
      </c>
    </row>
    <row r="28" spans="1:7">
      <c r="A28" s="4" t="s">
        <v>1397</v>
      </c>
      <c r="C28" s="5" t="n">
        <v>1</v>
      </c>
    </row>
    <row r="29" spans="1:7">
      <c r="A29" s="4" t="s">
        <v>1398</v>
      </c>
      <c r="B29" s="5" t="n">
        <v>74</v>
      </c>
      <c r="C29" s="5" t="n">
        <v>31</v>
      </c>
    </row>
    <row r="30" spans="1:7">
      <c r="A30" s="4" t="s">
        <v>1236</v>
      </c>
      <c r="B30" s="5" t="n">
        <v>3</v>
      </c>
    </row>
    <row r="31" spans="1:7">
      <c r="A31" s="4" t="s">
        <v>161</v>
      </c>
      <c r="B31" s="5" t="n">
        <v>-10</v>
      </c>
      <c r="C31" s="5" t="n">
        <v>13</v>
      </c>
    </row>
    <row r="32" spans="1:7">
      <c r="A32" s="4" t="s">
        <v>1401</v>
      </c>
      <c r="B32" s="5" t="n">
        <v>-282</v>
      </c>
      <c r="C32" s="5" t="n">
        <v>-431</v>
      </c>
    </row>
    <row r="33" spans="1:7">
      <c r="A33" s="4" t="s">
        <v>1403</v>
      </c>
    </row>
    <row r="34" spans="1:7">
      <c r="A34" s="3" t="s">
        <v>39</v>
      </c>
    </row>
    <row r="35" spans="1:7">
      <c r="A35" s="4" t="s">
        <v>1392</v>
      </c>
      <c r="D35" s="5" t="n">
        <v>1469</v>
      </c>
      <c r="F35" s="5" t="n">
        <v>1233</v>
      </c>
      <c r="G35" s="5" t="n">
        <v>1287</v>
      </c>
    </row>
    <row r="36" spans="1:7">
      <c r="A36" s="4" t="s">
        <v>1393</v>
      </c>
      <c r="D36" s="5" t="n">
        <v>-3610</v>
      </c>
      <c r="F36" s="5" t="n">
        <v>-5384</v>
      </c>
      <c r="G36" s="5" t="n">
        <v>-2985</v>
      </c>
    </row>
    <row r="37" spans="1:7">
      <c r="A37" s="4" t="s">
        <v>1394</v>
      </c>
      <c r="B37" s="5" t="n">
        <v>-2141</v>
      </c>
      <c r="C37" s="5" t="n">
        <v>-1698</v>
      </c>
      <c r="D37" s="5" t="n">
        <v>-2141</v>
      </c>
      <c r="F37" s="5" t="n">
        <v>-4151</v>
      </c>
      <c r="G37" s="5" t="n">
        <v>-1698</v>
      </c>
    </row>
    <row r="38" spans="1:7">
      <c r="A38" s="3" t="s">
        <v>1395</v>
      </c>
    </row>
    <row r="39" spans="1:7">
      <c r="A39" s="4" t="s">
        <v>1396</v>
      </c>
      <c r="B39" s="5" t="n">
        <v>-4151</v>
      </c>
      <c r="C39" s="5" t="n">
        <v>-1698</v>
      </c>
    </row>
    <row r="40" spans="1:7">
      <c r="A40" s="4" t="s">
        <v>1397</v>
      </c>
      <c r="C40" s="5" t="n">
        <v>1</v>
      </c>
    </row>
    <row r="41" spans="1:7">
      <c r="A41" s="4" t="s">
        <v>1398</v>
      </c>
      <c r="B41" s="5" t="n">
        <v>605</v>
      </c>
      <c r="C41" s="5" t="n">
        <v>378</v>
      </c>
    </row>
    <row r="42" spans="1:7">
      <c r="A42" s="4" t="s">
        <v>1399</v>
      </c>
      <c r="B42" s="5" t="n">
        <v>8</v>
      </c>
    </row>
    <row r="43" spans="1:7">
      <c r="A43" s="4" t="s">
        <v>1236</v>
      </c>
      <c r="B43" s="5" t="n">
        <v>-45</v>
      </c>
      <c r="C43" s="5" t="n">
        <v>-2874</v>
      </c>
    </row>
    <row r="44" spans="1:7">
      <c r="A44" s="4" t="s">
        <v>161</v>
      </c>
      <c r="B44" s="5" t="n">
        <v>39</v>
      </c>
      <c r="C44" s="5" t="n">
        <v>42</v>
      </c>
    </row>
    <row r="45" spans="1:7">
      <c r="A45" s="4" t="s">
        <v>1401</v>
      </c>
      <c r="B45" s="5" t="n">
        <v>-2141</v>
      </c>
      <c r="C45" s="5" t="n">
        <v>-4151</v>
      </c>
    </row>
    <row r="46" spans="1:7">
      <c r="A46" s="4" t="s">
        <v>1404</v>
      </c>
    </row>
    <row r="47" spans="1:7">
      <c r="A47" s="3" t="s">
        <v>39</v>
      </c>
    </row>
    <row r="48" spans="1:7">
      <c r="A48" s="4" t="s">
        <v>1392</v>
      </c>
      <c r="D48" s="5" t="n">
        <v>1078</v>
      </c>
      <c r="F48" s="5" t="n">
        <v>1188</v>
      </c>
      <c r="G48" s="5" t="n">
        <v>1090</v>
      </c>
    </row>
    <row r="49" spans="1:7">
      <c r="A49" s="4" t="s">
        <v>1393</v>
      </c>
      <c r="D49" s="5" t="n">
        <v>-291</v>
      </c>
      <c r="F49" s="5" t="n">
        <v>-273</v>
      </c>
      <c r="G49" s="5" t="n">
        <v>-254</v>
      </c>
    </row>
    <row r="50" spans="1:7">
      <c r="A50" s="4" t="s">
        <v>1394</v>
      </c>
      <c r="B50" s="5" t="n">
        <v>787</v>
      </c>
      <c r="C50" s="5" t="n">
        <v>836</v>
      </c>
      <c r="D50" s="5" t="n">
        <v>787</v>
      </c>
      <c r="F50" s="5" t="n">
        <v>915</v>
      </c>
      <c r="G50" s="5" t="n">
        <v>836</v>
      </c>
    </row>
    <row r="51" spans="1:7">
      <c r="A51" s="3" t="s">
        <v>1395</v>
      </c>
    </row>
    <row r="52" spans="1:7">
      <c r="A52" s="4" t="s">
        <v>1396</v>
      </c>
      <c r="B52" s="5" t="n">
        <v>915</v>
      </c>
      <c r="C52" s="5" t="n">
        <v>836</v>
      </c>
    </row>
    <row r="53" spans="1:7">
      <c r="A53" s="4" t="s">
        <v>1398</v>
      </c>
      <c r="B53" s="5" t="n">
        <v>308</v>
      </c>
      <c r="C53" s="5" t="n">
        <v>4</v>
      </c>
    </row>
    <row r="54" spans="1:7">
      <c r="A54" s="4" t="s">
        <v>1400</v>
      </c>
      <c r="B54" s="5" t="n">
        <v>-313</v>
      </c>
      <c r="C54" s="5" t="n">
        <v>69</v>
      </c>
    </row>
    <row r="55" spans="1:7">
      <c r="A55" s="4" t="s">
        <v>161</v>
      </c>
      <c r="C55" s="5" t="n">
        <v>6</v>
      </c>
    </row>
    <row r="56" spans="1:7">
      <c r="A56" s="4" t="s">
        <v>1401</v>
      </c>
      <c r="B56" s="5" t="n">
        <v>787</v>
      </c>
      <c r="C56" s="5" t="n">
        <v>915</v>
      </c>
    </row>
    <row r="57" spans="1:7">
      <c r="A57" s="4" t="s">
        <v>1405</v>
      </c>
    </row>
    <row r="58" spans="1:7">
      <c r="A58" s="3" t="s">
        <v>39</v>
      </c>
    </row>
    <row r="59" spans="1:7">
      <c r="A59" s="4" t="s">
        <v>1392</v>
      </c>
      <c r="D59" s="5" t="n">
        <v>2446</v>
      </c>
      <c r="F59" s="5" t="n">
        <v>3722</v>
      </c>
      <c r="G59" s="5" t="n">
        <v>3786</v>
      </c>
    </row>
    <row r="60" spans="1:7">
      <c r="A60" s="4" t="s">
        <v>1393</v>
      </c>
      <c r="D60" s="5" t="n">
        <v>-287</v>
      </c>
      <c r="F60" s="5" t="n">
        <v>-474</v>
      </c>
      <c r="G60" s="5" t="n">
        <v>-455</v>
      </c>
    </row>
    <row r="61" spans="1:7">
      <c r="A61" s="4" t="s">
        <v>1394</v>
      </c>
      <c r="B61" s="5" t="n">
        <v>3248</v>
      </c>
      <c r="C61" s="5" t="n">
        <v>3248</v>
      </c>
      <c r="D61" s="5" t="n">
        <v>2159</v>
      </c>
      <c r="F61" s="5" t="n">
        <v>3248</v>
      </c>
      <c r="G61" s="5" t="n">
        <v>3331</v>
      </c>
    </row>
    <row r="62" spans="1:7">
      <c r="A62" s="3" t="s">
        <v>1395</v>
      </c>
    </row>
    <row r="63" spans="1:7">
      <c r="A63" s="4" t="s">
        <v>1396</v>
      </c>
      <c r="B63" s="5" t="n">
        <v>3248</v>
      </c>
      <c r="C63" s="5" t="n">
        <v>3331</v>
      </c>
    </row>
    <row r="64" spans="1:7">
      <c r="A64" s="4" t="s">
        <v>1397</v>
      </c>
      <c r="C64" s="5" t="n">
        <v>-6</v>
      </c>
    </row>
    <row r="65" spans="1:7">
      <c r="A65" s="4" t="s">
        <v>1398</v>
      </c>
      <c r="B65" s="5" t="n">
        <v>-818</v>
      </c>
      <c r="C65" s="5" t="n">
        <v>-86</v>
      </c>
    </row>
    <row r="66" spans="1:7">
      <c r="A66" s="4" t="s">
        <v>161</v>
      </c>
      <c r="B66" s="5" t="n">
        <v>-23</v>
      </c>
      <c r="C66" s="5" t="n">
        <v>9</v>
      </c>
    </row>
    <row r="67" spans="1:7">
      <c r="A67" s="4" t="s">
        <v>1401</v>
      </c>
      <c r="B67" s="5" t="n">
        <v>2159</v>
      </c>
      <c r="C67" s="5" t="n">
        <v>3248</v>
      </c>
    </row>
    <row r="68" spans="1:7">
      <c r="A68" s="4" t="s">
        <v>1406</v>
      </c>
    </row>
    <row r="69" spans="1:7">
      <c r="A69" s="3" t="s">
        <v>39</v>
      </c>
    </row>
    <row r="70" spans="1:7">
      <c r="A70" s="4" t="s">
        <v>1392</v>
      </c>
      <c r="D70" s="5" t="n">
        <v>255</v>
      </c>
      <c r="F70" s="5" t="n">
        <v>273</v>
      </c>
      <c r="G70" s="5" t="n">
        <v>97</v>
      </c>
    </row>
    <row r="71" spans="1:7">
      <c r="A71" s="4" t="s">
        <v>1393</v>
      </c>
      <c r="D71" s="5" t="n">
        <v>-7</v>
      </c>
      <c r="F71" s="5" t="n">
        <v>0</v>
      </c>
      <c r="G71" s="5" t="n">
        <v>-9</v>
      </c>
    </row>
    <row r="72" spans="1:7">
      <c r="A72" s="4" t="s">
        <v>1394</v>
      </c>
      <c r="B72" s="5" t="n">
        <v>248</v>
      </c>
      <c r="C72" s="5" t="n">
        <v>88</v>
      </c>
      <c r="D72" s="5" t="n">
        <v>248</v>
      </c>
      <c r="F72" s="5" t="n">
        <v>273</v>
      </c>
      <c r="G72" s="5" t="n">
        <v>88</v>
      </c>
    </row>
    <row r="73" spans="1:7">
      <c r="A73" s="3" t="s">
        <v>1395</v>
      </c>
    </row>
    <row r="74" spans="1:7">
      <c r="A74" s="4" t="s">
        <v>1396</v>
      </c>
      <c r="B74" s="5" t="n">
        <v>273</v>
      </c>
      <c r="C74" s="5" t="n">
        <v>88</v>
      </c>
    </row>
    <row r="75" spans="1:7">
      <c r="A75" s="4" t="s">
        <v>1397</v>
      </c>
      <c r="C75" s="5" t="n">
        <v>-1</v>
      </c>
    </row>
    <row r="76" spans="1:7">
      <c r="A76" s="4" t="s">
        <v>1398</v>
      </c>
      <c r="B76" s="5" t="n">
        <v>-113</v>
      </c>
      <c r="C76" s="5" t="n">
        <v>-113</v>
      </c>
    </row>
    <row r="77" spans="1:7">
      <c r="A77" s="4" t="s">
        <v>1399</v>
      </c>
      <c r="B77" s="5" t="n">
        <v>75</v>
      </c>
    </row>
    <row r="78" spans="1:7">
      <c r="A78" s="4" t="s">
        <v>1236</v>
      </c>
      <c r="B78" s="5" t="n">
        <v>21</v>
      </c>
      <c r="C78" s="5" t="n">
        <v>298</v>
      </c>
    </row>
    <row r="79" spans="1:7">
      <c r="A79" s="4" t="s">
        <v>161</v>
      </c>
      <c r="B79" s="5" t="n">
        <v>31</v>
      </c>
      <c r="C79" s="5" t="n">
        <v>1</v>
      </c>
    </row>
    <row r="80" spans="1:7">
      <c r="A80" s="4" t="s">
        <v>1401</v>
      </c>
      <c r="B80" s="5" t="n">
        <v>248</v>
      </c>
      <c r="C80" s="5" t="n">
        <v>273</v>
      </c>
    </row>
    <row r="81" spans="1:7">
      <c r="A81" s="4" t="s">
        <v>1407</v>
      </c>
    </row>
    <row r="82" spans="1:7">
      <c r="A82" s="3" t="s">
        <v>39</v>
      </c>
    </row>
    <row r="83" spans="1:7">
      <c r="A83" s="4" t="s">
        <v>1392</v>
      </c>
      <c r="D83" s="5" t="n">
        <v>2596</v>
      </c>
      <c r="F83" s="5" t="n">
        <v>2175</v>
      </c>
      <c r="G83" s="5" t="n">
        <v>1983</v>
      </c>
    </row>
    <row r="84" spans="1:7">
      <c r="A84" s="4" t="s">
        <v>1393</v>
      </c>
      <c r="D84" s="5" t="n">
        <v>-1325</v>
      </c>
      <c r="F84" s="5" t="n">
        <v>-805</v>
      </c>
      <c r="G84" s="5" t="n">
        <v>-1003</v>
      </c>
    </row>
    <row r="85" spans="1:7">
      <c r="A85" s="4" t="s">
        <v>1394</v>
      </c>
      <c r="B85" s="5" t="n">
        <v>1370</v>
      </c>
      <c r="C85" s="5" t="n">
        <v>1370</v>
      </c>
      <c r="D85" s="6" t="n">
        <v>1271</v>
      </c>
      <c r="F85" s="5" t="n">
        <v>1370</v>
      </c>
      <c r="G85" s="6" t="n">
        <v>980</v>
      </c>
    </row>
    <row r="86" spans="1:7">
      <c r="A86" s="3" t="s">
        <v>1395</v>
      </c>
    </row>
    <row r="87" spans="1:7">
      <c r="A87" s="4" t="s">
        <v>1396</v>
      </c>
      <c r="B87" s="5" t="n">
        <v>1370</v>
      </c>
      <c r="C87" s="5" t="n">
        <v>980</v>
      </c>
    </row>
    <row r="88" spans="1:7">
      <c r="A88" s="4" t="s">
        <v>1397</v>
      </c>
      <c r="C88" s="5" t="n">
        <v>-1</v>
      </c>
    </row>
    <row r="89" spans="1:7">
      <c r="A89" s="4" t="s">
        <v>1398</v>
      </c>
      <c r="B89" s="5" t="n">
        <v>298</v>
      </c>
      <c r="C89" s="5" t="n">
        <v>368</v>
      </c>
    </row>
    <row r="90" spans="1:7">
      <c r="A90" s="4" t="s">
        <v>1399</v>
      </c>
      <c r="B90" s="5" t="n">
        <v>-166</v>
      </c>
      <c r="C90" s="5" t="n">
        <v>-17</v>
      </c>
    </row>
    <row r="91" spans="1:7">
      <c r="A91" s="4" t="s">
        <v>1400</v>
      </c>
      <c r="B91" s="5" t="n">
        <v>24</v>
      </c>
      <c r="C91" s="5" t="n">
        <v>8</v>
      </c>
    </row>
    <row r="92" spans="1:7">
      <c r="A92" s="4" t="s">
        <v>1236</v>
      </c>
      <c r="B92" s="5" t="n">
        <v>-26</v>
      </c>
      <c r="C92" s="5" t="n">
        <v>83</v>
      </c>
    </row>
    <row r="93" spans="1:7">
      <c r="A93" s="4" t="s">
        <v>161</v>
      </c>
      <c r="B93" s="5" t="n">
        <v>-12</v>
      </c>
      <c r="C93" s="5" t="n">
        <v>-51</v>
      </c>
    </row>
    <row r="94" spans="1:7">
      <c r="A94" s="4" t="s">
        <v>1401</v>
      </c>
      <c r="B94" s="5" t="n">
        <v>1271</v>
      </c>
      <c r="C94" s="5" t="n">
        <v>1370</v>
      </c>
    </row>
    <row r="95" spans="1:7">
      <c r="A95" s="4" t="s">
        <v>642</v>
      </c>
    </row>
    <row r="96" spans="1:7">
      <c r="A96" s="3" t="s">
        <v>39</v>
      </c>
    </row>
    <row r="97" spans="1:7">
      <c r="A97" s="4" t="s">
        <v>97</v>
      </c>
      <c r="E97" s="6" t="n">
        <v>732</v>
      </c>
    </row>
    <row r="98" spans="1:7">
      <c r="A98" s="4" t="s">
        <v>121</v>
      </c>
      <c r="E98" s="5" t="n">
        <v>1713</v>
      </c>
    </row>
    <row r="99" spans="1:7">
      <c r="A99" s="4" t="s">
        <v>1394</v>
      </c>
      <c r="B99" s="5" t="n">
        <v>858</v>
      </c>
      <c r="C99" s="5" t="n">
        <v>858</v>
      </c>
      <c r="F99" s="5" t="n">
        <v>858</v>
      </c>
    </row>
    <row r="100" spans="1:7">
      <c r="A100" s="3" t="s">
        <v>1395</v>
      </c>
    </row>
    <row r="101" spans="1:7">
      <c r="A101" s="4" t="s">
        <v>1396</v>
      </c>
      <c r="B101" s="5" t="n">
        <v>858</v>
      </c>
    </row>
    <row r="102" spans="1:7">
      <c r="A102" s="4" t="s">
        <v>1401</v>
      </c>
      <c r="C102" s="5" t="n">
        <v>858</v>
      </c>
    </row>
    <row r="103" spans="1:7">
      <c r="A103" s="4" t="s">
        <v>97</v>
      </c>
      <c r="E103" s="5" t="n">
        <v>732</v>
      </c>
    </row>
    <row r="104" spans="1:7">
      <c r="A104" s="4" t="s">
        <v>121</v>
      </c>
      <c r="E104" s="6" t="n">
        <v>-1713</v>
      </c>
    </row>
    <row r="105" spans="1:7">
      <c r="A105" s="4" t="s">
        <v>1408</v>
      </c>
    </row>
    <row r="106" spans="1:7">
      <c r="A106" s="3" t="s">
        <v>39</v>
      </c>
    </row>
    <row r="107" spans="1:7">
      <c r="A107" s="4" t="s">
        <v>1394</v>
      </c>
      <c r="B107" s="5" t="n">
        <v>82</v>
      </c>
      <c r="C107" s="5" t="n">
        <v>82</v>
      </c>
      <c r="F107" s="5" t="n">
        <v>82</v>
      </c>
    </row>
    <row r="108" spans="1:7">
      <c r="A108" s="3" t="s">
        <v>1395</v>
      </c>
    </row>
    <row r="109" spans="1:7">
      <c r="A109" s="4" t="s">
        <v>1396</v>
      </c>
      <c r="B109" s="5" t="n">
        <v>82</v>
      </c>
    </row>
    <row r="110" spans="1:7">
      <c r="A110" s="4" t="s">
        <v>1401</v>
      </c>
      <c r="C110" s="5" t="n">
        <v>82</v>
      </c>
    </row>
    <row r="111" spans="1:7">
      <c r="A111" s="4" t="s">
        <v>1409</v>
      </c>
    </row>
    <row r="112" spans="1:7">
      <c r="A112" s="3" t="s">
        <v>39</v>
      </c>
    </row>
    <row r="113" spans="1:7">
      <c r="A113" s="4" t="s">
        <v>1394</v>
      </c>
      <c r="B113" s="5" t="n">
        <v>1403</v>
      </c>
      <c r="C113" s="5" t="n">
        <v>1403</v>
      </c>
      <c r="F113" s="5" t="n">
        <v>1403</v>
      </c>
    </row>
    <row r="114" spans="1:7">
      <c r="A114" s="3" t="s">
        <v>1395</v>
      </c>
    </row>
    <row r="115" spans="1:7">
      <c r="A115" s="4" t="s">
        <v>1396</v>
      </c>
      <c r="B115" s="5" t="n">
        <v>1403</v>
      </c>
    </row>
    <row r="116" spans="1:7">
      <c r="A116" s="4" t="s">
        <v>1401</v>
      </c>
      <c r="C116" s="5" t="n">
        <v>1403</v>
      </c>
    </row>
    <row r="117" spans="1:7">
      <c r="A117" s="4" t="s">
        <v>1410</v>
      </c>
    </row>
    <row r="118" spans="1:7">
      <c r="A118" s="3" t="s">
        <v>39</v>
      </c>
    </row>
    <row r="119" spans="1:7">
      <c r="A119" s="4" t="s">
        <v>1394</v>
      </c>
      <c r="B119" s="5" t="n">
        <v>-123</v>
      </c>
      <c r="C119" s="5" t="n">
        <v>-123</v>
      </c>
      <c r="F119" s="5" t="n">
        <v>-123</v>
      </c>
    </row>
    <row r="120" spans="1:7">
      <c r="A120" s="3" t="s">
        <v>1395</v>
      </c>
    </row>
    <row r="121" spans="1:7">
      <c r="A121" s="4" t="s">
        <v>1396</v>
      </c>
      <c r="B121" s="5" t="n">
        <v>-123</v>
      </c>
    </row>
    <row r="122" spans="1:7">
      <c r="A122" s="4" t="s">
        <v>1401</v>
      </c>
      <c r="C122" s="5" t="n">
        <v>-123</v>
      </c>
    </row>
    <row r="123" spans="1:7">
      <c r="A123" s="4" t="s">
        <v>1411</v>
      </c>
    </row>
    <row r="124" spans="1:7">
      <c r="A124" s="3" t="s">
        <v>39</v>
      </c>
    </row>
    <row r="125" spans="1:7">
      <c r="A125" s="4" t="s">
        <v>1394</v>
      </c>
      <c r="B125" s="5" t="n">
        <v>-248</v>
      </c>
      <c r="C125" s="5" t="n">
        <v>-248</v>
      </c>
      <c r="F125" s="5" t="n">
        <v>-248</v>
      </c>
    </row>
    <row r="126" spans="1:7">
      <c r="A126" s="3" t="s">
        <v>1395</v>
      </c>
    </row>
    <row r="127" spans="1:7">
      <c r="A127" s="4" t="s">
        <v>1396</v>
      </c>
      <c r="B127" s="5" t="n">
        <v>-248</v>
      </c>
    </row>
    <row r="128" spans="1:7">
      <c r="A128" s="4" t="s">
        <v>1401</v>
      </c>
      <c r="C128" s="5" t="n">
        <v>-248</v>
      </c>
    </row>
    <row r="129" spans="1:7">
      <c r="A129" s="4" t="s">
        <v>1412</v>
      </c>
    </row>
    <row r="130" spans="1:7">
      <c r="A130" s="3" t="s">
        <v>39</v>
      </c>
    </row>
    <row r="131" spans="1:7">
      <c r="A131" s="4" t="s">
        <v>1394</v>
      </c>
      <c r="B131" s="5" t="n">
        <v>-39</v>
      </c>
      <c r="C131" s="5" t="n">
        <v>-39</v>
      </c>
      <c r="F131" s="5" t="n">
        <v>-39</v>
      </c>
    </row>
    <row r="132" spans="1:7">
      <c r="A132" s="3" t="s">
        <v>1395</v>
      </c>
    </row>
    <row r="133" spans="1:7">
      <c r="A133" s="4" t="s">
        <v>1396</v>
      </c>
      <c r="B133" s="5" t="n">
        <v>-39</v>
      </c>
    </row>
    <row r="134" spans="1:7">
      <c r="A134" s="4" t="s">
        <v>1401</v>
      </c>
      <c r="C134" s="5" t="n">
        <v>-39</v>
      </c>
    </row>
    <row r="135" spans="1:7">
      <c r="A135" s="4" t="s">
        <v>1413</v>
      </c>
    </row>
    <row r="136" spans="1:7">
      <c r="A136" s="3" t="s">
        <v>39</v>
      </c>
    </row>
    <row r="137" spans="1:7">
      <c r="A137" s="4" t="s">
        <v>1394</v>
      </c>
      <c r="B137" s="5" t="n">
        <v>-217</v>
      </c>
      <c r="C137" s="5" t="n">
        <v>-217</v>
      </c>
      <c r="F137" s="6" t="n">
        <v>-217</v>
      </c>
    </row>
    <row r="138" spans="1:7">
      <c r="A138" s="3" t="s">
        <v>1395</v>
      </c>
    </row>
    <row r="139" spans="1:7">
      <c r="A139" s="4" t="s">
        <v>1396</v>
      </c>
      <c r="B139" s="5" t="n">
        <v>-217</v>
      </c>
    </row>
    <row r="140" spans="1:7">
      <c r="A140" s="4" t="s">
        <v>1401</v>
      </c>
      <c r="C140" s="6" t="n">
        <v>-217</v>
      </c>
    </row>
    <row r="141" spans="1:7">
      <c r="A141" s="4" t="s">
        <v>1414</v>
      </c>
    </row>
    <row r="142" spans="1:7">
      <c r="A142" s="3" t="s">
        <v>1395</v>
      </c>
    </row>
    <row r="143" spans="1:7">
      <c r="A143" s="4" t="s">
        <v>161</v>
      </c>
      <c r="B143" s="6" t="n">
        <v>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5</v>
      </c>
      <c r="B1" s="2" t="s">
        <v>36</v>
      </c>
      <c r="C1" s="2" t="s">
        <v>37</v>
      </c>
    </row>
    <row r="2" spans="1:3">
      <c r="A2" s="4" t="s">
        <v>1416</v>
      </c>
    </row>
    <row r="3" spans="1:3">
      <c r="A3" s="3" t="s">
        <v>39</v>
      </c>
    </row>
    <row r="4" spans="1:3">
      <c r="A4" s="4" t="s">
        <v>1417</v>
      </c>
      <c r="B4" s="6" t="n">
        <v>3</v>
      </c>
      <c r="C4" s="6" t="n">
        <v>3</v>
      </c>
    </row>
    <row r="5" spans="1:3">
      <c r="A5" s="4" t="s">
        <v>1418</v>
      </c>
    </row>
    <row r="6" spans="1:3">
      <c r="A6" s="3" t="s">
        <v>39</v>
      </c>
    </row>
    <row r="7" spans="1:3">
      <c r="A7" s="4" t="s">
        <v>1417</v>
      </c>
      <c r="B7" s="6" t="n">
        <v>-24</v>
      </c>
      <c r="C7" s="6" t="n">
        <v>-3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36</v>
      </c>
      <c r="C2" s="2" t="s">
        <v>37</v>
      </c>
      <c r="D2" s="2" t="s">
        <v>38</v>
      </c>
    </row>
    <row r="3" spans="1:4">
      <c r="A3" s="3" t="s">
        <v>39</v>
      </c>
    </row>
    <row r="4" spans="1:4">
      <c r="A4" s="4" t="s">
        <v>1420</v>
      </c>
      <c r="B4" s="6" t="n">
        <v>2986</v>
      </c>
      <c r="C4" s="6" t="n">
        <v>3341</v>
      </c>
    </row>
    <row r="5" spans="1:4">
      <c r="A5" s="4" t="s">
        <v>1421</v>
      </c>
      <c r="B5" s="5" t="n">
        <v>9</v>
      </c>
      <c r="C5" s="5" t="n">
        <v>8</v>
      </c>
      <c r="D5" s="6" t="n">
        <v>1</v>
      </c>
    </row>
    <row r="6" spans="1:4">
      <c r="A6" s="4" t="s">
        <v>1422</v>
      </c>
    </row>
    <row r="7" spans="1:4">
      <c r="A7" s="3" t="s">
        <v>39</v>
      </c>
    </row>
    <row r="8" spans="1:4">
      <c r="A8" s="4" t="s">
        <v>1420</v>
      </c>
      <c r="B8" s="5" t="n">
        <v>14</v>
      </c>
      <c r="C8" s="5" t="n">
        <v>27</v>
      </c>
    </row>
    <row r="9" spans="1:4">
      <c r="A9" s="4" t="s">
        <v>1423</v>
      </c>
    </row>
    <row r="10" spans="1:4">
      <c r="A10" s="3" t="s">
        <v>39</v>
      </c>
    </row>
    <row r="11" spans="1:4">
      <c r="A11" s="4" t="s">
        <v>1420</v>
      </c>
      <c r="B11" s="5" t="n">
        <v>28</v>
      </c>
      <c r="C11" s="5" t="n">
        <v>14</v>
      </c>
    </row>
    <row r="12" spans="1:4">
      <c r="A12" s="4" t="s">
        <v>1424</v>
      </c>
    </row>
    <row r="13" spans="1:4">
      <c r="A13" s="3" t="s">
        <v>39</v>
      </c>
    </row>
    <row r="14" spans="1:4">
      <c r="A14" s="4" t="s">
        <v>1420</v>
      </c>
      <c r="B14" s="5" t="n">
        <v>34</v>
      </c>
      <c r="C14" s="5" t="n">
        <v>39</v>
      </c>
    </row>
    <row r="15" spans="1:4">
      <c r="A15" s="4" t="s">
        <v>1425</v>
      </c>
    </row>
    <row r="16" spans="1:4">
      <c r="A16" s="3" t="s">
        <v>39</v>
      </c>
    </row>
    <row r="17" spans="1:4">
      <c r="A17" s="4" t="s">
        <v>1420</v>
      </c>
      <c r="B17" s="5" t="n">
        <v>62</v>
      </c>
      <c r="C17" s="5" t="n">
        <v>70</v>
      </c>
    </row>
    <row r="18" spans="1:4">
      <c r="A18" s="4" t="s">
        <v>1426</v>
      </c>
    </row>
    <row r="19" spans="1:4">
      <c r="A19" s="3" t="s">
        <v>39</v>
      </c>
    </row>
    <row r="20" spans="1:4">
      <c r="A20" s="4" t="s">
        <v>1420</v>
      </c>
      <c r="B20" s="5" t="n">
        <v>164</v>
      </c>
      <c r="C20" s="5" t="n">
        <v>381</v>
      </c>
    </row>
    <row r="21" spans="1:4">
      <c r="A21" s="4" t="s">
        <v>1427</v>
      </c>
    </row>
    <row r="22" spans="1:4">
      <c r="A22" s="3" t="s">
        <v>39</v>
      </c>
    </row>
    <row r="23" spans="1:4">
      <c r="A23" s="4" t="s">
        <v>1420</v>
      </c>
      <c r="B23" s="5" t="n">
        <v>2684</v>
      </c>
      <c r="C23" s="5" t="n">
        <v>2810</v>
      </c>
    </row>
    <row r="24" spans="1:4">
      <c r="A24" s="4" t="s">
        <v>1428</v>
      </c>
    </row>
    <row r="25" spans="1:4">
      <c r="A25" s="3" t="s">
        <v>39</v>
      </c>
    </row>
    <row r="26" spans="1:4">
      <c r="A26" s="4" t="s">
        <v>1420</v>
      </c>
      <c r="B26" s="5" t="n">
        <v>2338</v>
      </c>
      <c r="C26" s="5" t="n">
        <v>2345</v>
      </c>
    </row>
    <row r="27" spans="1:4">
      <c r="A27" s="4" t="s">
        <v>1429</v>
      </c>
    </row>
    <row r="28" spans="1:4">
      <c r="A28" s="3" t="s">
        <v>39</v>
      </c>
    </row>
    <row r="29" spans="1:4">
      <c r="A29" s="4" t="s">
        <v>1420</v>
      </c>
      <c r="B29" s="5" t="n">
        <v>0</v>
      </c>
      <c r="C29" s="5" t="n">
        <v>4</v>
      </c>
    </row>
    <row r="30" spans="1:4">
      <c r="A30" s="4" t="s">
        <v>1430</v>
      </c>
    </row>
    <row r="31" spans="1:4">
      <c r="A31" s="3" t="s">
        <v>39</v>
      </c>
    </row>
    <row r="32" spans="1:4">
      <c r="A32" s="4" t="s">
        <v>1420</v>
      </c>
      <c r="B32" s="5" t="n">
        <v>0</v>
      </c>
      <c r="C32" s="5" t="n">
        <v>0</v>
      </c>
    </row>
    <row r="33" spans="1:4">
      <c r="A33" s="4" t="s">
        <v>1431</v>
      </c>
    </row>
    <row r="34" spans="1:4">
      <c r="A34" s="3" t="s">
        <v>39</v>
      </c>
    </row>
    <row r="35" spans="1:4">
      <c r="A35" s="4" t="s">
        <v>1420</v>
      </c>
      <c r="B35" s="5" t="n">
        <v>6</v>
      </c>
      <c r="C35" s="5" t="n">
        <v>12</v>
      </c>
    </row>
    <row r="36" spans="1:4">
      <c r="A36" s="4" t="s">
        <v>1432</v>
      </c>
    </row>
    <row r="37" spans="1:4">
      <c r="A37" s="3" t="s">
        <v>39</v>
      </c>
    </row>
    <row r="38" spans="1:4">
      <c r="A38" s="4" t="s">
        <v>1420</v>
      </c>
      <c r="B38" s="5" t="n">
        <v>46</v>
      </c>
      <c r="C38" s="5" t="n">
        <v>5</v>
      </c>
    </row>
    <row r="39" spans="1:4">
      <c r="A39" s="4" t="s">
        <v>1433</v>
      </c>
    </row>
    <row r="40" spans="1:4">
      <c r="A40" s="3" t="s">
        <v>39</v>
      </c>
    </row>
    <row r="41" spans="1:4">
      <c r="A41" s="4" t="s">
        <v>1420</v>
      </c>
      <c r="B41" s="5" t="n">
        <v>37</v>
      </c>
      <c r="C41" s="5" t="n">
        <v>36</v>
      </c>
    </row>
    <row r="42" spans="1:4">
      <c r="A42" s="4" t="s">
        <v>1434</v>
      </c>
    </row>
    <row r="43" spans="1:4">
      <c r="A43" s="3" t="s">
        <v>39</v>
      </c>
    </row>
    <row r="44" spans="1:4">
      <c r="A44" s="4" t="s">
        <v>1420</v>
      </c>
      <c r="B44" s="5" t="n">
        <v>2249</v>
      </c>
      <c r="C44" s="5" t="n">
        <v>2288</v>
      </c>
    </row>
    <row r="45" spans="1:4">
      <c r="A45" s="4" t="s">
        <v>1435</v>
      </c>
    </row>
    <row r="46" spans="1:4">
      <c r="A46" s="3" t="s">
        <v>39</v>
      </c>
    </row>
    <row r="47" spans="1:4">
      <c r="A47" s="4" t="s">
        <v>1420</v>
      </c>
      <c r="B47" s="5" t="n">
        <v>648</v>
      </c>
      <c r="C47" s="5" t="n">
        <v>996</v>
      </c>
    </row>
    <row r="48" spans="1:4">
      <c r="A48" s="4" t="s">
        <v>1436</v>
      </c>
    </row>
    <row r="49" spans="1:4">
      <c r="A49" s="3" t="s">
        <v>39</v>
      </c>
    </row>
    <row r="50" spans="1:4">
      <c r="A50" s="4" t="s">
        <v>1420</v>
      </c>
      <c r="B50" s="5" t="n">
        <v>14</v>
      </c>
      <c r="C50" s="5" t="n">
        <v>23</v>
      </c>
    </row>
    <row r="51" spans="1:4">
      <c r="A51" s="4" t="s">
        <v>1437</v>
      </c>
    </row>
    <row r="52" spans="1:4">
      <c r="A52" s="3" t="s">
        <v>39</v>
      </c>
    </row>
    <row r="53" spans="1:4">
      <c r="A53" s="4" t="s">
        <v>1420</v>
      </c>
      <c r="B53" s="5" t="n">
        <v>28</v>
      </c>
      <c r="C53" s="5" t="n">
        <v>14</v>
      </c>
    </row>
    <row r="54" spans="1:4">
      <c r="A54" s="4" t="s">
        <v>1438</v>
      </c>
    </row>
    <row r="55" spans="1:4">
      <c r="A55" s="3" t="s">
        <v>39</v>
      </c>
    </row>
    <row r="56" spans="1:4">
      <c r="A56" s="4" t="s">
        <v>1420</v>
      </c>
      <c r="B56" s="5" t="n">
        <v>28</v>
      </c>
      <c r="C56" s="5" t="n">
        <v>27</v>
      </c>
    </row>
    <row r="57" spans="1:4">
      <c r="A57" s="4" t="s">
        <v>1439</v>
      </c>
    </row>
    <row r="58" spans="1:4">
      <c r="A58" s="3" t="s">
        <v>39</v>
      </c>
    </row>
    <row r="59" spans="1:4">
      <c r="A59" s="4" t="s">
        <v>1420</v>
      </c>
      <c r="B59" s="5" t="n">
        <v>16</v>
      </c>
      <c r="C59" s="5" t="n">
        <v>65</v>
      </c>
    </row>
    <row r="60" spans="1:4">
      <c r="A60" s="4" t="s">
        <v>1440</v>
      </c>
    </row>
    <row r="61" spans="1:4">
      <c r="A61" s="3" t="s">
        <v>39</v>
      </c>
    </row>
    <row r="62" spans="1:4">
      <c r="A62" s="4" t="s">
        <v>1420</v>
      </c>
      <c r="B62" s="5" t="n">
        <v>127</v>
      </c>
      <c r="C62" s="5" t="n">
        <v>345</v>
      </c>
    </row>
    <row r="63" spans="1:4">
      <c r="A63" s="4" t="s">
        <v>1441</v>
      </c>
    </row>
    <row r="64" spans="1:4">
      <c r="A64" s="3" t="s">
        <v>39</v>
      </c>
    </row>
    <row r="65" spans="1:4">
      <c r="A65" s="4" t="s">
        <v>1420</v>
      </c>
      <c r="B65" s="6" t="n">
        <v>435</v>
      </c>
      <c r="C65" s="6" t="n">
        <v>52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2</v>
      </c>
      <c r="B1" s="2" t="s">
        <v>1</v>
      </c>
    </row>
    <row r="2" spans="1:3">
      <c r="B2" s="2" t="s">
        <v>36</v>
      </c>
      <c r="C2" s="2" t="s">
        <v>37</v>
      </c>
    </row>
    <row r="3" spans="1:3">
      <c r="A3" s="3" t="s">
        <v>39</v>
      </c>
    </row>
    <row r="4" spans="1:3">
      <c r="A4" s="4" t="s">
        <v>1443</v>
      </c>
      <c r="B4" s="11" t="n">
        <v>4.3</v>
      </c>
      <c r="C4" s="11" t="n">
        <v>3.9</v>
      </c>
    </row>
    <row r="5" spans="1:3">
      <c r="A5" s="4" t="s">
        <v>1444</v>
      </c>
      <c r="B5" s="12" t="n">
        <v>5.2</v>
      </c>
      <c r="C5" s="12" t="n">
        <v>6.7</v>
      </c>
    </row>
    <row r="6" spans="1:3">
      <c r="A6" s="4" t="s">
        <v>456</v>
      </c>
      <c r="B6" s="5" t="n">
        <v>61</v>
      </c>
      <c r="C6" s="5" t="n">
        <v>73</v>
      </c>
    </row>
    <row r="7" spans="1:3">
      <c r="A7" s="4" t="s">
        <v>1445</v>
      </c>
      <c r="B7" s="6" t="n">
        <v>0</v>
      </c>
      <c r="C7" s="6"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36</v>
      </c>
      <c r="C2" s="2" t="s">
        <v>37</v>
      </c>
      <c r="D2" s="2" t="s">
        <v>38</v>
      </c>
    </row>
    <row r="3" spans="1:4">
      <c r="A3" s="3" t="s">
        <v>1447</v>
      </c>
    </row>
    <row r="4" spans="1:4">
      <c r="A4" s="4" t="s">
        <v>1448</v>
      </c>
      <c r="B4" s="6" t="n">
        <v>234</v>
      </c>
      <c r="D4" s="6" t="n">
        <v>-440</v>
      </c>
    </row>
    <row r="5" spans="1:4">
      <c r="A5" s="4" t="s">
        <v>1449</v>
      </c>
      <c r="B5" s="5" t="n">
        <v>-358</v>
      </c>
      <c r="D5" s="5" t="n">
        <v>-254</v>
      </c>
    </row>
    <row r="6" spans="1:4">
      <c r="A6" s="4" t="s">
        <v>1450</v>
      </c>
      <c r="D6" s="5" t="n">
        <v>-71</v>
      </c>
    </row>
    <row r="7" spans="1:4">
      <c r="A7" s="4" t="s">
        <v>1451</v>
      </c>
      <c r="B7" s="6" t="n">
        <v>-124</v>
      </c>
      <c r="D7" s="5" t="n">
        <v>-765</v>
      </c>
    </row>
    <row r="8" spans="1:4">
      <c r="A8" s="4" t="s">
        <v>1452</v>
      </c>
      <c r="D8" s="5" t="n">
        <v>-34</v>
      </c>
    </row>
    <row r="9" spans="1:4">
      <c r="A9" s="4" t="s">
        <v>1453</v>
      </c>
      <c r="D9" s="5" t="n">
        <v>-799</v>
      </c>
    </row>
    <row r="10" spans="1:4">
      <c r="A10" s="4" t="s">
        <v>1454</v>
      </c>
      <c r="B10" s="4" t="s">
        <v>901</v>
      </c>
      <c r="C10" s="4" t="s">
        <v>813</v>
      </c>
    </row>
    <row r="11" spans="1:4">
      <c r="A11" s="4" t="s">
        <v>1455</v>
      </c>
      <c r="B11" s="4" t="s">
        <v>901</v>
      </c>
      <c r="C11" s="4" t="s">
        <v>832</v>
      </c>
    </row>
    <row r="12" spans="1:4">
      <c r="A12" s="4" t="s">
        <v>1110</v>
      </c>
    </row>
    <row r="13" spans="1:4">
      <c r="A13" s="3" t="s">
        <v>1447</v>
      </c>
    </row>
    <row r="14" spans="1:4">
      <c r="A14" s="4" t="s">
        <v>1449</v>
      </c>
      <c r="D14" s="5" t="n">
        <v>-241</v>
      </c>
    </row>
    <row r="15" spans="1:4">
      <c r="A15" s="4" t="s">
        <v>1450</v>
      </c>
      <c r="D15" s="5" t="n">
        <v>-66</v>
      </c>
    </row>
    <row r="16" spans="1:4">
      <c r="A16" s="4" t="s">
        <v>642</v>
      </c>
    </row>
    <row r="17" spans="1:4">
      <c r="A17" s="3" t="s">
        <v>1447</v>
      </c>
    </row>
    <row r="18" spans="1:4">
      <c r="A18" s="4" t="s">
        <v>1448</v>
      </c>
      <c r="D18" s="5" t="n">
        <v>416</v>
      </c>
    </row>
    <row r="19" spans="1:4">
      <c r="A19" s="4" t="s">
        <v>1449</v>
      </c>
      <c r="D19" s="5" t="n">
        <v>-13</v>
      </c>
    </row>
    <row r="20" spans="1:4">
      <c r="A20" s="4" t="s">
        <v>1450</v>
      </c>
      <c r="D20" s="5" t="n">
        <v>-5</v>
      </c>
    </row>
    <row r="21" spans="1:4">
      <c r="A21" s="4" t="s">
        <v>1452</v>
      </c>
      <c r="D21" s="5" t="n">
        <v>-3</v>
      </c>
    </row>
    <row r="22" spans="1:4">
      <c r="A22" s="4" t="s">
        <v>1456</v>
      </c>
    </row>
    <row r="23" spans="1:4">
      <c r="A23" s="3" t="s">
        <v>1447</v>
      </c>
    </row>
    <row r="24" spans="1:4">
      <c r="A24" s="4" t="s">
        <v>1448</v>
      </c>
      <c r="B24" s="6" t="n">
        <v>234</v>
      </c>
      <c r="D24" s="5" t="n">
        <v>-440</v>
      </c>
    </row>
    <row r="25" spans="1:4">
      <c r="A25" s="4" t="s">
        <v>1451</v>
      </c>
      <c r="B25" s="5" t="n">
        <v>234</v>
      </c>
      <c r="D25" s="5" t="n">
        <v>-440</v>
      </c>
    </row>
    <row r="26" spans="1:4">
      <c r="A26" s="4" t="s">
        <v>1452</v>
      </c>
      <c r="D26" s="5" t="n">
        <v>-34</v>
      </c>
    </row>
    <row r="27" spans="1:4">
      <c r="A27" s="4" t="s">
        <v>1453</v>
      </c>
      <c r="D27" s="5" t="n">
        <v>-474</v>
      </c>
    </row>
    <row r="28" spans="1:4">
      <c r="A28" s="4" t="s">
        <v>1457</v>
      </c>
    </row>
    <row r="29" spans="1:4">
      <c r="A29" s="3" t="s">
        <v>1447</v>
      </c>
    </row>
    <row r="30" spans="1:4">
      <c r="A30" s="4" t="s">
        <v>1449</v>
      </c>
      <c r="B30" s="5" t="n">
        <v>-358</v>
      </c>
      <c r="D30" s="5" t="n">
        <v>-254</v>
      </c>
    </row>
    <row r="31" spans="1:4">
      <c r="A31" s="4" t="s">
        <v>1450</v>
      </c>
      <c r="D31" s="5" t="n">
        <v>-71</v>
      </c>
    </row>
    <row r="32" spans="1:4">
      <c r="A32" s="4" t="s">
        <v>1451</v>
      </c>
      <c r="B32" s="6" t="n">
        <v>-358</v>
      </c>
      <c r="D32" s="5" t="n">
        <v>-325</v>
      </c>
    </row>
    <row r="33" spans="1:4">
      <c r="A33" s="4" t="s">
        <v>1453</v>
      </c>
      <c r="D33" s="6" t="n">
        <v>-325</v>
      </c>
    </row>
    <row r="34" spans="1:4">
      <c r="A34" s="4" t="s">
        <v>1458</v>
      </c>
      <c r="C34" s="4" t="s">
        <v>831</v>
      </c>
      <c r="D34" s="4" t="s">
        <v>859</v>
      </c>
    </row>
    <row r="35" spans="1:4">
      <c r="A35" s="4" t="s">
        <v>1459</v>
      </c>
      <c r="C35" s="4" t="s">
        <v>1460</v>
      </c>
    </row>
    <row r="36" spans="1:4">
      <c r="A36" s="4" t="s">
        <v>1461</v>
      </c>
      <c r="C36" s="6" t="n">
        <v>7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5</v>
      </c>
      <c r="B1" s="2" t="s">
        <v>1</v>
      </c>
    </row>
    <row r="2" spans="1:2">
      <c r="B2" s="2" t="s">
        <v>36</v>
      </c>
    </row>
    <row r="3" spans="1:2">
      <c r="A3" s="3" t="s">
        <v>228</v>
      </c>
    </row>
    <row r="4" spans="1:2">
      <c r="A4" s="4" t="s">
        <v>55</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62</v>
      </c>
      <c r="B1" s="2" t="s">
        <v>36</v>
      </c>
      <c r="C1" s="2" t="s">
        <v>37</v>
      </c>
    </row>
    <row r="2" spans="1:3">
      <c r="A2" s="3" t="s">
        <v>1463</v>
      </c>
    </row>
    <row r="3" spans="1:3">
      <c r="A3" s="4" t="s">
        <v>1464</v>
      </c>
      <c r="B3" s="6" t="n">
        <v>1524</v>
      </c>
      <c r="C3" s="6" t="n">
        <v>1155</v>
      </c>
    </row>
    <row r="4" spans="1:3">
      <c r="A4" s="4" t="s">
        <v>1465</v>
      </c>
      <c r="B4" s="5" t="n">
        <v>33</v>
      </c>
      <c r="C4" s="5" t="n">
        <v>31</v>
      </c>
    </row>
    <row r="5" spans="1:3">
      <c r="A5" s="4" t="s">
        <v>1466</v>
      </c>
      <c r="B5" s="5" t="n">
        <v>233</v>
      </c>
      <c r="C5" s="5" t="n">
        <v>251</v>
      </c>
    </row>
    <row r="6" spans="1:3">
      <c r="A6" s="4" t="s">
        <v>1467</v>
      </c>
      <c r="B6" s="5" t="n">
        <v>1790</v>
      </c>
      <c r="C6" s="5" t="n">
        <v>1437</v>
      </c>
    </row>
    <row r="7" spans="1:3">
      <c r="A7" s="4" t="s">
        <v>1468</v>
      </c>
      <c r="C7" s="5" t="n">
        <v>164</v>
      </c>
    </row>
    <row r="8" spans="1:3">
      <c r="A8" s="4" t="s">
        <v>1469</v>
      </c>
      <c r="C8" s="5" t="n">
        <v>91</v>
      </c>
    </row>
    <row r="9" spans="1:3">
      <c r="A9" s="4" t="s">
        <v>1470</v>
      </c>
      <c r="B9" s="5" t="n">
        <v>66</v>
      </c>
    </row>
    <row r="10" spans="1:3">
      <c r="A10" s="4" t="s">
        <v>1471</v>
      </c>
      <c r="B10" s="5" t="n">
        <v>104</v>
      </c>
      <c r="C10" s="5" t="n">
        <v>3</v>
      </c>
    </row>
    <row r="11" spans="1:3">
      <c r="A11" s="4" t="s">
        <v>1472</v>
      </c>
      <c r="B11" s="5" t="n">
        <v>399</v>
      </c>
      <c r="C11" s="5" t="n">
        <v>396</v>
      </c>
    </row>
    <row r="12" spans="1:3">
      <c r="A12" s="4" t="s">
        <v>1473</v>
      </c>
      <c r="B12" s="5" t="n">
        <v>159</v>
      </c>
      <c r="C12" s="5" t="n">
        <v>254</v>
      </c>
    </row>
    <row r="13" spans="1:3">
      <c r="A13" s="4" t="s">
        <v>1474</v>
      </c>
      <c r="B13" s="6" t="n">
        <v>2518</v>
      </c>
      <c r="C13" s="6" t="n">
        <v>234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75</v>
      </c>
      <c r="B1" s="2" t="s">
        <v>36</v>
      </c>
      <c r="C1" s="2" t="s">
        <v>37</v>
      </c>
    </row>
    <row r="2" spans="1:3">
      <c r="A2" s="3" t="s">
        <v>1476</v>
      </c>
    </row>
    <row r="3" spans="1:3">
      <c r="A3" s="4" t="s">
        <v>1477</v>
      </c>
      <c r="B3" s="6" t="n">
        <v>414</v>
      </c>
      <c r="C3" s="6" t="n">
        <v>468</v>
      </c>
    </row>
    <row r="4" spans="1:3">
      <c r="A4" s="4" t="s">
        <v>1478</v>
      </c>
      <c r="B4" s="5" t="n">
        <v>148</v>
      </c>
      <c r="C4" s="5" t="n">
        <v>137</v>
      </c>
    </row>
    <row r="5" spans="1:3">
      <c r="A5" s="4" t="s">
        <v>99</v>
      </c>
      <c r="B5" s="5" t="n">
        <v>176</v>
      </c>
      <c r="C5" s="5" t="n">
        <v>290</v>
      </c>
    </row>
    <row r="6" spans="1:3">
      <c r="A6" s="4" t="s">
        <v>1479</v>
      </c>
      <c r="B6" s="6" t="n">
        <v>738</v>
      </c>
      <c r="C6" s="6" t="n">
        <v>89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480</v>
      </c>
      <c r="B1" s="2" t="s">
        <v>1</v>
      </c>
    </row>
    <row r="2" spans="1:4">
      <c r="B2" s="2" t="s">
        <v>36</v>
      </c>
      <c r="C2" s="2" t="s">
        <v>37</v>
      </c>
      <c r="D2" s="2" t="s">
        <v>38</v>
      </c>
    </row>
    <row r="3" spans="1:4">
      <c r="A3" s="3" t="s">
        <v>1481</v>
      </c>
    </row>
    <row r="4" spans="1:4">
      <c r="A4" s="4" t="s">
        <v>1481</v>
      </c>
      <c r="B4" s="6" t="n">
        <v>5982</v>
      </c>
      <c r="C4" s="6" t="n">
        <v>6956</v>
      </c>
    </row>
    <row r="5" spans="1:4">
      <c r="A5" s="4" t="s">
        <v>1482</v>
      </c>
      <c r="B5" s="5" t="n">
        <v>-8500</v>
      </c>
      <c r="C5" s="5" t="n">
        <v>-8300</v>
      </c>
      <c r="D5" s="6" t="n">
        <v>-8200</v>
      </c>
    </row>
    <row r="6" spans="1:4">
      <c r="A6" s="4" t="s">
        <v>1483</v>
      </c>
      <c r="B6" s="5" t="n">
        <v>-752</v>
      </c>
      <c r="C6" s="5" t="n">
        <v>-603</v>
      </c>
      <c r="D6" s="5" t="n">
        <v>-416</v>
      </c>
    </row>
    <row r="7" spans="1:4">
      <c r="A7" s="4" t="s">
        <v>1484</v>
      </c>
      <c r="B7" s="5" t="n">
        <v>218</v>
      </c>
      <c r="C7" s="5" t="n">
        <v>216</v>
      </c>
      <c r="D7" s="6" t="n">
        <v>172</v>
      </c>
    </row>
    <row r="8" spans="1:4">
      <c r="A8" s="4" t="s">
        <v>1485</v>
      </c>
    </row>
    <row r="9" spans="1:4">
      <c r="A9" s="3" t="s">
        <v>1481</v>
      </c>
    </row>
    <row r="10" spans="1:4">
      <c r="A10" s="4" t="s">
        <v>1481</v>
      </c>
      <c r="B10" s="5" t="n">
        <v>751</v>
      </c>
      <c r="C10" s="5" t="n">
        <v>931</v>
      </c>
    </row>
    <row r="11" spans="1:4">
      <c r="A11" s="4" t="s">
        <v>1486</v>
      </c>
    </row>
    <row r="12" spans="1:4">
      <c r="A12" s="3" t="s">
        <v>1481</v>
      </c>
    </row>
    <row r="13" spans="1:4">
      <c r="A13" s="4" t="s">
        <v>1481</v>
      </c>
      <c r="B13" s="5" t="n">
        <v>3024</v>
      </c>
      <c r="C13" s="5" t="n">
        <v>3087</v>
      </c>
    </row>
    <row r="14" spans="1:4">
      <c r="A14" s="4" t="s">
        <v>1487</v>
      </c>
    </row>
    <row r="15" spans="1:4">
      <c r="A15" s="3" t="s">
        <v>1481</v>
      </c>
    </row>
    <row r="16" spans="1:4">
      <c r="A16" s="4" t="s">
        <v>1481</v>
      </c>
      <c r="B16" s="6" t="n">
        <v>2207</v>
      </c>
      <c r="C16" s="6" t="n">
        <v>293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488</v>
      </c>
      <c r="B1" s="2" t="s">
        <v>36</v>
      </c>
      <c r="C1" s="2" t="s">
        <v>37</v>
      </c>
      <c r="D1" s="2" t="s">
        <v>38</v>
      </c>
      <c r="E1" s="2" t="s">
        <v>784</v>
      </c>
    </row>
    <row r="2" spans="1:5">
      <c r="A2" s="3" t="s">
        <v>1489</v>
      </c>
    </row>
    <row r="3" spans="1:5">
      <c r="A3" s="4" t="s">
        <v>1490</v>
      </c>
      <c r="B3" s="6" t="n">
        <v>8301</v>
      </c>
      <c r="C3" s="6" t="n">
        <v>8727</v>
      </c>
    </row>
    <row r="4" spans="1:5">
      <c r="A4" s="4" t="s">
        <v>1491</v>
      </c>
    </row>
    <row r="5" spans="1:5">
      <c r="A5" s="3" t="s">
        <v>1489</v>
      </c>
    </row>
    <row r="6" spans="1:5">
      <c r="A6" s="4" t="s">
        <v>1490</v>
      </c>
      <c r="B6" s="5" t="n">
        <v>8301</v>
      </c>
      <c r="C6" s="5" t="n">
        <v>8727</v>
      </c>
    </row>
    <row r="7" spans="1:5">
      <c r="A7" s="4" t="s">
        <v>1492</v>
      </c>
    </row>
    <row r="8" spans="1:5">
      <c r="A8" s="3" t="s">
        <v>1489</v>
      </c>
    </row>
    <row r="9" spans="1:5">
      <c r="A9" s="4" t="s">
        <v>1490</v>
      </c>
      <c r="B9" s="5" t="n">
        <v>8396</v>
      </c>
      <c r="C9" s="5" t="n">
        <v>8853</v>
      </c>
    </row>
    <row r="10" spans="1:5">
      <c r="A10" s="4" t="s">
        <v>1493</v>
      </c>
    </row>
    <row r="11" spans="1:5">
      <c r="A11" s="3" t="s">
        <v>1489</v>
      </c>
    </row>
    <row r="12" spans="1:5">
      <c r="A12" s="4" t="s">
        <v>1490</v>
      </c>
      <c r="B12" s="6" t="n">
        <v>-95</v>
      </c>
      <c r="C12" s="6" t="n">
        <v>-126</v>
      </c>
      <c r="D12" s="6" t="n">
        <v>-190</v>
      </c>
      <c r="E12" s="6" t="n">
        <v>-16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36</v>
      </c>
      <c r="C2" s="2" t="s">
        <v>37</v>
      </c>
      <c r="D2" s="2" t="s">
        <v>38</v>
      </c>
    </row>
    <row r="3" spans="1:4">
      <c r="A3" s="3" t="s">
        <v>1489</v>
      </c>
    </row>
    <row r="4" spans="1:4">
      <c r="A4" s="4" t="s">
        <v>1495</v>
      </c>
      <c r="B4" s="6" t="n">
        <v>8727</v>
      </c>
    </row>
    <row r="5" spans="1:4">
      <c r="A5" s="4" t="s">
        <v>1496</v>
      </c>
      <c r="B5" s="5" t="n">
        <v>19348</v>
      </c>
      <c r="C5" s="6" t="n">
        <v>18567</v>
      </c>
      <c r="D5" s="6" t="n">
        <v>17452</v>
      </c>
    </row>
    <row r="6" spans="1:4">
      <c r="A6" s="4" t="s">
        <v>1497</v>
      </c>
      <c r="B6" s="5" t="n">
        <v>8301</v>
      </c>
      <c r="C6" s="5" t="n">
        <v>8727</v>
      </c>
    </row>
    <row r="7" spans="1:4">
      <c r="A7" s="4" t="s">
        <v>1491</v>
      </c>
    </row>
    <row r="8" spans="1:4">
      <c r="A8" s="3" t="s">
        <v>1489</v>
      </c>
    </row>
    <row r="9" spans="1:4">
      <c r="A9" s="4" t="s">
        <v>1495</v>
      </c>
      <c r="B9" s="5" t="n">
        <v>8727</v>
      </c>
    </row>
    <row r="10" spans="1:4">
      <c r="A10" s="4" t="s">
        <v>1497</v>
      </c>
      <c r="B10" s="5" t="n">
        <v>8301</v>
      </c>
      <c r="C10" s="5" t="n">
        <v>8727</v>
      </c>
    </row>
    <row r="11" spans="1:4">
      <c r="A11" s="4" t="s">
        <v>1493</v>
      </c>
    </row>
    <row r="12" spans="1:4">
      <c r="A12" s="3" t="s">
        <v>1489</v>
      </c>
    </row>
    <row r="13" spans="1:4">
      <c r="A13" s="4" t="s">
        <v>1495</v>
      </c>
      <c r="B13" s="5" t="n">
        <v>-126</v>
      </c>
      <c r="C13" s="5" t="n">
        <v>-190</v>
      </c>
      <c r="D13" s="5" t="n">
        <v>-162</v>
      </c>
    </row>
    <row r="14" spans="1:4">
      <c r="A14" s="4" t="s">
        <v>1279</v>
      </c>
      <c r="D14" s="5" t="n">
        <v>12</v>
      </c>
    </row>
    <row r="15" spans="1:4">
      <c r="A15" s="4" t="s">
        <v>1236</v>
      </c>
      <c r="C15" s="5" t="n">
        <v>-1</v>
      </c>
    </row>
    <row r="16" spans="1:4">
      <c r="A16" s="4" t="s">
        <v>1498</v>
      </c>
      <c r="B16" s="5" t="n">
        <v>-89</v>
      </c>
      <c r="C16" s="5" t="n">
        <v>-47</v>
      </c>
      <c r="D16" s="5" t="n">
        <v>-119</v>
      </c>
    </row>
    <row r="17" spans="1:4">
      <c r="A17" s="4" t="s">
        <v>1496</v>
      </c>
      <c r="B17" s="5" t="n">
        <v>12</v>
      </c>
      <c r="C17" s="5" t="n">
        <v>39</v>
      </c>
      <c r="D17" s="5" t="n">
        <v>12</v>
      </c>
    </row>
    <row r="18" spans="1:4">
      <c r="A18" s="4" t="s">
        <v>1499</v>
      </c>
      <c r="B18" s="5" t="n">
        <v>53</v>
      </c>
      <c r="C18" s="5" t="n">
        <v>61</v>
      </c>
      <c r="D18" s="5" t="n">
        <v>76</v>
      </c>
    </row>
    <row r="19" spans="1:4">
      <c r="A19" s="4" t="s">
        <v>80</v>
      </c>
      <c r="B19" s="5" t="n">
        <v>1</v>
      </c>
      <c r="C19" s="5" t="n">
        <v>12</v>
      </c>
      <c r="D19" s="5" t="n">
        <v>-9</v>
      </c>
    </row>
    <row r="20" spans="1:4">
      <c r="A20" s="4" t="s">
        <v>1497</v>
      </c>
      <c r="B20" s="5" t="n">
        <v>-95</v>
      </c>
      <c r="C20" s="5" t="n">
        <v>-126</v>
      </c>
      <c r="D20" s="5" t="n">
        <v>-190</v>
      </c>
    </row>
    <row r="21" spans="1:4">
      <c r="A21" s="4" t="s">
        <v>1500</v>
      </c>
    </row>
    <row r="22" spans="1:4">
      <c r="A22" s="3" t="s">
        <v>1489</v>
      </c>
    </row>
    <row r="23" spans="1:4">
      <c r="A23" s="4" t="s">
        <v>1498</v>
      </c>
      <c r="C23" s="5" t="n">
        <v>-30</v>
      </c>
      <c r="D23" s="5" t="n">
        <v>-94</v>
      </c>
    </row>
    <row r="24" spans="1:4">
      <c r="A24" s="4" t="s">
        <v>1499</v>
      </c>
      <c r="C24" s="5" t="n">
        <v>44</v>
      </c>
      <c r="D24" s="6" t="n">
        <v>60</v>
      </c>
    </row>
    <row r="25" spans="1:4">
      <c r="A25" s="4" t="s">
        <v>1501</v>
      </c>
    </row>
    <row r="26" spans="1:4">
      <c r="A26" s="3" t="s">
        <v>1489</v>
      </c>
    </row>
    <row r="27" spans="1:4">
      <c r="A27" s="4" t="s">
        <v>1495</v>
      </c>
      <c r="B27" s="6" t="n">
        <v>54</v>
      </c>
    </row>
    <row r="28" spans="1:4">
      <c r="A28" s="4" t="s">
        <v>1497</v>
      </c>
      <c r="C28" s="6" t="n">
        <v>5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2</v>
      </c>
      <c r="B1" s="2" t="s">
        <v>36</v>
      </c>
      <c r="C1" s="2" t="s">
        <v>37</v>
      </c>
      <c r="D1" s="2" t="s">
        <v>38</v>
      </c>
      <c r="E1" s="2" t="s">
        <v>784</v>
      </c>
    </row>
    <row r="2" spans="1:5">
      <c r="A2" s="3" t="s">
        <v>1503</v>
      </c>
    </row>
    <row r="3" spans="1:5">
      <c r="A3" s="4" t="s">
        <v>1490</v>
      </c>
      <c r="B3" s="6" t="n">
        <v>8301</v>
      </c>
      <c r="C3" s="6" t="n">
        <v>8727</v>
      </c>
    </row>
    <row r="4" spans="1:5">
      <c r="A4" s="4" t="s">
        <v>1491</v>
      </c>
    </row>
    <row r="5" spans="1:5">
      <c r="A5" s="3" t="s">
        <v>1503</v>
      </c>
    </row>
    <row r="6" spans="1:5">
      <c r="A6" s="4" t="s">
        <v>1490</v>
      </c>
      <c r="B6" s="5" t="n">
        <v>8301</v>
      </c>
      <c r="C6" s="5" t="n">
        <v>8727</v>
      </c>
    </row>
    <row r="7" spans="1:5">
      <c r="A7" s="4" t="s">
        <v>1504</v>
      </c>
    </row>
    <row r="8" spans="1:5">
      <c r="A8" s="3" t="s">
        <v>1503</v>
      </c>
    </row>
    <row r="9" spans="1:5">
      <c r="A9" s="4" t="s">
        <v>1490</v>
      </c>
      <c r="B9" s="5" t="n">
        <v>7763</v>
      </c>
      <c r="C9" s="5" t="n">
        <v>7916</v>
      </c>
    </row>
    <row r="10" spans="1:5">
      <c r="A10" s="4" t="s">
        <v>1505</v>
      </c>
    </row>
    <row r="11" spans="1:5">
      <c r="A11" s="3" t="s">
        <v>1503</v>
      </c>
    </row>
    <row r="12" spans="1:5">
      <c r="A12" s="4" t="s">
        <v>1490</v>
      </c>
      <c r="B12" s="5" t="n">
        <v>161</v>
      </c>
      <c r="C12" s="5" t="n">
        <v>296</v>
      </c>
    </row>
    <row r="13" spans="1:5">
      <c r="A13" s="4" t="s">
        <v>1506</v>
      </c>
    </row>
    <row r="14" spans="1:5">
      <c r="A14" s="3" t="s">
        <v>1503</v>
      </c>
    </row>
    <row r="15" spans="1:5">
      <c r="A15" s="4" t="s">
        <v>1490</v>
      </c>
      <c r="B15" s="5" t="n">
        <v>123</v>
      </c>
      <c r="C15" s="5" t="n">
        <v>194</v>
      </c>
    </row>
    <row r="16" spans="1:5">
      <c r="A16" s="4" t="s">
        <v>1507</v>
      </c>
    </row>
    <row r="17" spans="1:5">
      <c r="A17" s="3" t="s">
        <v>1503</v>
      </c>
    </row>
    <row r="18" spans="1:5">
      <c r="A18" s="4" t="s">
        <v>1490</v>
      </c>
      <c r="B18" s="5" t="n">
        <v>103</v>
      </c>
      <c r="C18" s="5" t="n">
        <v>136</v>
      </c>
    </row>
    <row r="19" spans="1:5">
      <c r="A19" s="4" t="s">
        <v>1508</v>
      </c>
    </row>
    <row r="20" spans="1:5">
      <c r="A20" s="3" t="s">
        <v>1503</v>
      </c>
    </row>
    <row r="21" spans="1:5">
      <c r="A21" s="4" t="s">
        <v>1490</v>
      </c>
      <c r="B21" s="5" t="n">
        <v>96</v>
      </c>
      <c r="C21" s="5" t="n">
        <v>98</v>
      </c>
    </row>
    <row r="22" spans="1:5">
      <c r="A22" s="4" t="s">
        <v>1509</v>
      </c>
    </row>
    <row r="23" spans="1:5">
      <c r="A23" s="3" t="s">
        <v>1503</v>
      </c>
    </row>
    <row r="24" spans="1:5">
      <c r="A24" s="4" t="s">
        <v>1490</v>
      </c>
      <c r="B24" s="5" t="n">
        <v>150</v>
      </c>
      <c r="C24" s="5" t="n">
        <v>213</v>
      </c>
    </row>
    <row r="25" spans="1:5">
      <c r="A25" s="4" t="s">
        <v>1493</v>
      </c>
    </row>
    <row r="26" spans="1:5">
      <c r="A26" s="3" t="s">
        <v>1503</v>
      </c>
    </row>
    <row r="27" spans="1:5">
      <c r="A27" s="4" t="s">
        <v>1490</v>
      </c>
      <c r="B27" s="6" t="n">
        <v>-95</v>
      </c>
      <c r="C27" s="6" t="n">
        <v>-126</v>
      </c>
      <c r="D27" s="6" t="n">
        <v>-190</v>
      </c>
      <c r="E27" s="6" t="n">
        <v>-16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510</v>
      </c>
      <c r="B1" s="2" t="s">
        <v>36</v>
      </c>
      <c r="C1" s="2" t="s">
        <v>37</v>
      </c>
    </row>
    <row r="2" spans="1:3">
      <c r="A2" s="3" t="s">
        <v>1489</v>
      </c>
    </row>
    <row r="3" spans="1:3">
      <c r="A3" s="4" t="s">
        <v>1490</v>
      </c>
      <c r="B3" s="6" t="n">
        <v>8301</v>
      </c>
      <c r="C3" s="6" t="n">
        <v>8727</v>
      </c>
    </row>
    <row r="4" spans="1:3">
      <c r="A4" s="4" t="s">
        <v>1491</v>
      </c>
    </row>
    <row r="5" spans="1:3">
      <c r="A5" s="3" t="s">
        <v>1489</v>
      </c>
    </row>
    <row r="6" spans="1:3">
      <c r="A6" s="4" t="s">
        <v>1490</v>
      </c>
      <c r="B6" s="5" t="n">
        <v>8301</v>
      </c>
      <c r="C6" s="5" t="n">
        <v>8727</v>
      </c>
    </row>
    <row r="7" spans="1:3">
      <c r="A7" s="4" t="s">
        <v>1511</v>
      </c>
    </row>
    <row r="8" spans="1:3">
      <c r="A8" s="3" t="s">
        <v>1489</v>
      </c>
    </row>
    <row r="9" spans="1:3">
      <c r="A9" s="4" t="s">
        <v>1490</v>
      </c>
      <c r="B9" s="5" t="n">
        <v>3466</v>
      </c>
      <c r="C9" s="5" t="n">
        <v>3510</v>
      </c>
    </row>
    <row r="10" spans="1:3">
      <c r="A10" s="4" t="s">
        <v>1512</v>
      </c>
    </row>
    <row r="11" spans="1:3">
      <c r="A11" s="3" t="s">
        <v>1489</v>
      </c>
    </row>
    <row r="12" spans="1:3">
      <c r="A12" s="4" t="s">
        <v>1490</v>
      </c>
      <c r="B12" s="5" t="n">
        <v>1384</v>
      </c>
      <c r="C12" s="5" t="n">
        <v>1551</v>
      </c>
    </row>
    <row r="13" spans="1:3">
      <c r="A13" s="4" t="s">
        <v>1513</v>
      </c>
    </row>
    <row r="14" spans="1:3">
      <c r="A14" s="3" t="s">
        <v>1489</v>
      </c>
    </row>
    <row r="15" spans="1:3">
      <c r="A15" s="4" t="s">
        <v>1490</v>
      </c>
      <c r="B15" s="5" t="n">
        <v>466</v>
      </c>
      <c r="C15" s="5" t="n">
        <v>658</v>
      </c>
    </row>
    <row r="16" spans="1:3">
      <c r="A16" s="4" t="s">
        <v>1514</v>
      </c>
    </row>
    <row r="17" spans="1:3">
      <c r="A17" s="3" t="s">
        <v>1489</v>
      </c>
    </row>
    <row r="18" spans="1:3">
      <c r="A18" s="4" t="s">
        <v>1490</v>
      </c>
      <c r="B18" s="5" t="n">
        <v>279</v>
      </c>
      <c r="C18" s="5" t="n">
        <v>282</v>
      </c>
    </row>
    <row r="19" spans="1:3">
      <c r="A19" s="4" t="s">
        <v>1515</v>
      </c>
    </row>
    <row r="20" spans="1:3">
      <c r="A20" s="3" t="s">
        <v>1489</v>
      </c>
    </row>
    <row r="21" spans="1:3">
      <c r="A21" s="4" t="s">
        <v>1490</v>
      </c>
      <c r="B21" s="5" t="n">
        <v>341</v>
      </c>
      <c r="C21" s="5" t="n">
        <v>247</v>
      </c>
    </row>
    <row r="22" spans="1:3">
      <c r="A22" s="4" t="s">
        <v>1516</v>
      </c>
    </row>
    <row r="23" spans="1:3">
      <c r="A23" s="3" t="s">
        <v>1489</v>
      </c>
    </row>
    <row r="24" spans="1:3">
      <c r="A24" s="4" t="s">
        <v>1490</v>
      </c>
      <c r="B24" s="5" t="n">
        <v>165</v>
      </c>
      <c r="C24" s="5" t="n">
        <v>206</v>
      </c>
    </row>
    <row r="25" spans="1:3">
      <c r="A25" s="4" t="s">
        <v>1517</v>
      </c>
    </row>
    <row r="26" spans="1:3">
      <c r="A26" s="3" t="s">
        <v>1489</v>
      </c>
    </row>
    <row r="27" spans="1:3">
      <c r="A27" s="4" t="s">
        <v>1490</v>
      </c>
      <c r="B27" s="5" t="n">
        <v>202</v>
      </c>
      <c r="C27" s="5" t="n">
        <v>183</v>
      </c>
    </row>
    <row r="28" spans="1:3">
      <c r="A28" s="4" t="s">
        <v>1518</v>
      </c>
    </row>
    <row r="29" spans="1:3">
      <c r="A29" s="3" t="s">
        <v>1489</v>
      </c>
    </row>
    <row r="30" spans="1:3">
      <c r="A30" s="4" t="s">
        <v>1490</v>
      </c>
      <c r="B30" s="5" t="n">
        <v>125</v>
      </c>
      <c r="C30" s="5" t="n">
        <v>161</v>
      </c>
    </row>
    <row r="31" spans="1:3">
      <c r="A31" s="4" t="s">
        <v>1519</v>
      </c>
    </row>
    <row r="32" spans="1:3">
      <c r="A32" s="3" t="s">
        <v>1489</v>
      </c>
    </row>
    <row r="33" spans="1:3">
      <c r="A33" s="4" t="s">
        <v>1490</v>
      </c>
      <c r="B33" s="5" t="n">
        <v>89</v>
      </c>
      <c r="C33" s="5" t="n">
        <v>100</v>
      </c>
    </row>
    <row r="34" spans="1:3">
      <c r="A34" s="4" t="s">
        <v>1520</v>
      </c>
    </row>
    <row r="35" spans="1:3">
      <c r="A35" s="3" t="s">
        <v>1489</v>
      </c>
    </row>
    <row r="36" spans="1:3">
      <c r="A36" s="4" t="s">
        <v>1490</v>
      </c>
      <c r="B36" s="5" t="n">
        <v>129</v>
      </c>
      <c r="C36" s="5" t="n">
        <v>136</v>
      </c>
    </row>
    <row r="37" spans="1:3">
      <c r="A37" s="4" t="s">
        <v>1521</v>
      </c>
    </row>
    <row r="38" spans="1:3">
      <c r="A38" s="3" t="s">
        <v>1489</v>
      </c>
    </row>
    <row r="39" spans="1:3">
      <c r="A39" s="4" t="s">
        <v>1490</v>
      </c>
      <c r="B39" s="6" t="n">
        <v>1655</v>
      </c>
      <c r="C39" s="6" t="n">
        <v>169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2</v>
      </c>
      <c r="B1" s="2" t="s">
        <v>36</v>
      </c>
      <c r="C1" s="2" t="s">
        <v>37</v>
      </c>
    </row>
    <row r="2" spans="1:3">
      <c r="A2" s="3" t="s">
        <v>1489</v>
      </c>
    </row>
    <row r="3" spans="1:3">
      <c r="A3" s="4" t="s">
        <v>1523</v>
      </c>
      <c r="B3" s="6" t="n">
        <v>1588</v>
      </c>
      <c r="C3" s="6" t="n">
        <v>1729</v>
      </c>
    </row>
    <row r="4" spans="1:3">
      <c r="A4" s="4" t="s">
        <v>1524</v>
      </c>
      <c r="B4" s="5" t="n">
        <v>61</v>
      </c>
      <c r="C4" s="5" t="n">
        <v>97</v>
      </c>
    </row>
    <row r="5" spans="1:3">
      <c r="A5" s="4" t="s">
        <v>1525</v>
      </c>
      <c r="B5" s="6" t="n">
        <v>24</v>
      </c>
      <c r="C5" s="6" t="n">
        <v>4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36</v>
      </c>
      <c r="C1" s="2" t="s">
        <v>37</v>
      </c>
    </row>
    <row r="2" spans="1:3">
      <c r="A2" s="3" t="s">
        <v>258</v>
      </c>
    </row>
    <row r="3" spans="1:3">
      <c r="A3" s="4" t="s">
        <v>1527</v>
      </c>
      <c r="B3" s="6" t="n">
        <v>24</v>
      </c>
      <c r="C3" s="6" t="n">
        <v>325</v>
      </c>
    </row>
    <row r="4" spans="1:3">
      <c r="A4" s="4" t="s">
        <v>1528</v>
      </c>
      <c r="B4" s="5" t="n">
        <v>37</v>
      </c>
      <c r="C4" s="5" t="n">
        <v>35</v>
      </c>
    </row>
    <row r="5" spans="1:3">
      <c r="A5" s="4" t="s">
        <v>1529</v>
      </c>
      <c r="B5" s="5" t="n">
        <v>61</v>
      </c>
      <c r="C5" s="5" t="n">
        <v>360</v>
      </c>
    </row>
    <row r="6" spans="1:3">
      <c r="A6" s="4" t="s">
        <v>1530</v>
      </c>
      <c r="B6" s="5" t="n">
        <v>110</v>
      </c>
      <c r="C6" s="5" t="n">
        <v>104</v>
      </c>
    </row>
    <row r="7" spans="1:3">
      <c r="A7" s="4" t="s">
        <v>1531</v>
      </c>
      <c r="B7" s="5" t="n">
        <v>61</v>
      </c>
      <c r="C7" s="5" t="n">
        <v>2087</v>
      </c>
    </row>
    <row r="8" spans="1:3">
      <c r="A8" s="4" t="s">
        <v>595</v>
      </c>
      <c r="B8" s="5" t="n">
        <v>102</v>
      </c>
      <c r="C8" s="5" t="n">
        <v>130</v>
      </c>
    </row>
    <row r="9" spans="1:3">
      <c r="A9" s="4" t="s">
        <v>1532</v>
      </c>
      <c r="C9" s="5" t="n">
        <v>12</v>
      </c>
    </row>
    <row r="10" spans="1:3">
      <c r="A10" s="4" t="s">
        <v>1533</v>
      </c>
      <c r="B10" s="6" t="n">
        <v>334</v>
      </c>
      <c r="C10" s="6" t="n">
        <v>269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4</v>
      </c>
      <c r="B1" s="2" t="s">
        <v>36</v>
      </c>
      <c r="C1" s="2" t="s">
        <v>37</v>
      </c>
      <c r="D1" s="2" t="s">
        <v>38</v>
      </c>
      <c r="E1" s="2" t="s">
        <v>784</v>
      </c>
    </row>
    <row r="2" spans="1:5">
      <c r="A2" s="3" t="s">
        <v>1535</v>
      </c>
    </row>
    <row r="3" spans="1:5">
      <c r="A3" s="4" t="s">
        <v>1536</v>
      </c>
      <c r="B3" s="6" t="n">
        <v>3247</v>
      </c>
      <c r="C3" s="6" t="n">
        <v>3121</v>
      </c>
    </row>
    <row r="4" spans="1:5">
      <c r="A4" s="4" t="s">
        <v>1537</v>
      </c>
      <c r="B4" s="5" t="n">
        <v>7865</v>
      </c>
      <c r="C4" s="5" t="n">
        <v>10150</v>
      </c>
    </row>
    <row r="5" spans="1:5">
      <c r="A5" s="4" t="s">
        <v>1538</v>
      </c>
      <c r="B5" s="6" t="n">
        <v>11112</v>
      </c>
      <c r="C5" s="6" t="n">
        <v>13271</v>
      </c>
      <c r="D5" s="6" t="n">
        <v>8860</v>
      </c>
      <c r="E5" s="6" t="n">
        <v>700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36</v>
      </c>
    </row>
    <row r="3" spans="1:2">
      <c r="A3" s="3" t="s">
        <v>231</v>
      </c>
    </row>
    <row r="4" spans="1:2">
      <c r="A4" s="4" t="s">
        <v>230</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9</v>
      </c>
      <c r="B1" s="2" t="s">
        <v>36</v>
      </c>
      <c r="C1" s="2" t="s">
        <v>37</v>
      </c>
    </row>
    <row r="2" spans="1:3">
      <c r="A2" s="3" t="s">
        <v>39</v>
      </c>
    </row>
    <row r="3" spans="1:3">
      <c r="A3" s="4" t="s">
        <v>1540</v>
      </c>
      <c r="B3" s="6" t="n">
        <v>24</v>
      </c>
      <c r="C3" s="6" t="n">
        <v>325</v>
      </c>
    </row>
    <row r="4" spans="1:3">
      <c r="A4" s="4" t="s">
        <v>1541</v>
      </c>
    </row>
    <row r="5" spans="1:3">
      <c r="A5" s="3" t="s">
        <v>39</v>
      </c>
    </row>
    <row r="6" spans="1:3">
      <c r="A6" s="4" t="s">
        <v>1540</v>
      </c>
      <c r="B6" s="5" t="n">
        <v>13</v>
      </c>
      <c r="C6" s="5" t="n">
        <v>12</v>
      </c>
    </row>
    <row r="7" spans="1:3">
      <c r="A7" s="4" t="s">
        <v>1542</v>
      </c>
    </row>
    <row r="8" spans="1:3">
      <c r="A8" s="3" t="s">
        <v>39</v>
      </c>
    </row>
    <row r="9" spans="1:3">
      <c r="A9" s="4" t="s">
        <v>1540</v>
      </c>
      <c r="B9" s="6" t="n">
        <v>11</v>
      </c>
      <c r="C9" s="5" t="n">
        <v>11</v>
      </c>
    </row>
    <row r="10" spans="1:3">
      <c r="A10" s="4" t="s">
        <v>1543</v>
      </c>
    </row>
    <row r="11" spans="1:3">
      <c r="A11" s="3" t="s">
        <v>39</v>
      </c>
    </row>
    <row r="12" spans="1:3">
      <c r="A12" s="4" t="s">
        <v>1540</v>
      </c>
      <c r="C12" s="6" t="n">
        <v>30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544</v>
      </c>
      <c r="B1" s="2" t="s">
        <v>36</v>
      </c>
      <c r="C1" s="2" t="s">
        <v>37</v>
      </c>
    </row>
    <row r="2" spans="1:3">
      <c r="A2" s="3" t="s">
        <v>261</v>
      </c>
    </row>
    <row r="3" spans="1:3">
      <c r="A3" s="4" t="s">
        <v>1545</v>
      </c>
      <c r="B3" s="6" t="n">
        <v>508</v>
      </c>
      <c r="C3" s="6" t="n">
        <v>588</v>
      </c>
    </row>
    <row r="4" spans="1:3">
      <c r="A4" s="4" t="s">
        <v>1546</v>
      </c>
      <c r="B4" s="5" t="n">
        <v>108</v>
      </c>
      <c r="C4" s="5" t="n">
        <v>99</v>
      </c>
    </row>
    <row r="5" spans="1:3">
      <c r="A5" s="4" t="s">
        <v>1547</v>
      </c>
      <c r="B5" s="5" t="n">
        <v>898</v>
      </c>
      <c r="C5" s="5" t="n">
        <v>811</v>
      </c>
    </row>
    <row r="6" spans="1:3">
      <c r="A6" s="4" t="s">
        <v>1548</v>
      </c>
      <c r="C6" s="5" t="n">
        <v>1</v>
      </c>
    </row>
    <row r="7" spans="1:3">
      <c r="A7" s="4" t="s">
        <v>1549</v>
      </c>
      <c r="B7" s="5" t="n">
        <v>1</v>
      </c>
      <c r="C7" s="5" t="n">
        <v>2</v>
      </c>
    </row>
    <row r="8" spans="1:3">
      <c r="A8" s="4" t="s">
        <v>1550</v>
      </c>
      <c r="B8" s="5" t="n">
        <v>1165</v>
      </c>
      <c r="C8" s="5" t="n">
        <v>1360</v>
      </c>
    </row>
    <row r="9" spans="1:3">
      <c r="A9" s="4" t="s">
        <v>1551</v>
      </c>
      <c r="B9" s="6" t="n">
        <v>2680</v>
      </c>
      <c r="C9" s="6" t="n">
        <v>286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552</v>
      </c>
      <c r="B1" s="2" t="s">
        <v>1</v>
      </c>
    </row>
    <row r="2" spans="1:4">
      <c r="B2" s="2" t="s">
        <v>36</v>
      </c>
      <c r="C2" s="2" t="s">
        <v>37</v>
      </c>
      <c r="D2" s="2" t="s">
        <v>38</v>
      </c>
    </row>
    <row r="3" spans="1:4">
      <c r="A3" s="3" t="s">
        <v>1553</v>
      </c>
    </row>
    <row r="4" spans="1:4">
      <c r="A4" s="4" t="s">
        <v>1554</v>
      </c>
      <c r="B4" s="6" t="n">
        <v>944</v>
      </c>
      <c r="C4" s="6" t="n">
        <v>969</v>
      </c>
      <c r="D4" s="6" t="n">
        <v>972</v>
      </c>
    </row>
    <row r="5" spans="1:4">
      <c r="A5" s="4" t="s">
        <v>1555</v>
      </c>
      <c r="B5" s="5" t="n">
        <v>-69</v>
      </c>
      <c r="C5" s="5" t="n">
        <v>-100</v>
      </c>
      <c r="D5" s="5" t="n">
        <v>-76</v>
      </c>
    </row>
    <row r="6" spans="1:4">
      <c r="A6" s="4" t="s">
        <v>1556</v>
      </c>
      <c r="B6" s="5" t="n">
        <v>875</v>
      </c>
      <c r="C6" s="5" t="n">
        <v>869</v>
      </c>
      <c r="D6" s="5" t="n">
        <v>896</v>
      </c>
    </row>
    <row r="7" spans="1:4">
      <c r="A7" s="4" t="s">
        <v>1557</v>
      </c>
      <c r="B7" s="5" t="n">
        <v>-8</v>
      </c>
      <c r="C7" s="5" t="n">
        <v>-25</v>
      </c>
      <c r="D7" s="5" t="n">
        <v>-3</v>
      </c>
    </row>
    <row r="8" spans="1:4">
      <c r="A8" s="4" t="s">
        <v>1558</v>
      </c>
      <c r="B8" s="5" t="n">
        <v>-11</v>
      </c>
      <c r="C8" s="5" t="n">
        <v>31</v>
      </c>
      <c r="D8" s="5" t="n">
        <v>-24</v>
      </c>
    </row>
    <row r="9" spans="1:4">
      <c r="A9" s="4" t="s">
        <v>1559</v>
      </c>
      <c r="B9" s="5" t="n">
        <v>-19</v>
      </c>
      <c r="C9" s="5" t="n">
        <v>6</v>
      </c>
      <c r="D9" s="5" t="n">
        <v>-27</v>
      </c>
    </row>
    <row r="10" spans="1:4">
      <c r="A10" s="4" t="s">
        <v>1560</v>
      </c>
      <c r="B10" s="5" t="n">
        <v>936</v>
      </c>
      <c r="C10" s="5" t="n">
        <v>944</v>
      </c>
      <c r="D10" s="5" t="n">
        <v>969</v>
      </c>
    </row>
    <row r="11" spans="1:4">
      <c r="A11" s="4" t="s">
        <v>1561</v>
      </c>
      <c r="B11" s="5" t="n">
        <v>-80</v>
      </c>
      <c r="C11" s="5" t="n">
        <v>-69</v>
      </c>
      <c r="D11" s="5" t="n">
        <v>-100</v>
      </c>
    </row>
    <row r="12" spans="1:4">
      <c r="A12" s="4" t="s">
        <v>1562</v>
      </c>
      <c r="B12" s="6" t="n">
        <v>856</v>
      </c>
      <c r="C12" s="6" t="n">
        <v>875</v>
      </c>
      <c r="D12" s="6" t="n">
        <v>86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36</v>
      </c>
      <c r="C2" s="2" t="s">
        <v>37</v>
      </c>
      <c r="D2" s="2" t="s">
        <v>38</v>
      </c>
    </row>
    <row r="3" spans="1:4">
      <c r="A3" s="3" t="s">
        <v>1553</v>
      </c>
    </row>
    <row r="4" spans="1:4">
      <c r="A4" s="4" t="s">
        <v>1564</v>
      </c>
      <c r="B4" s="12" t="n">
        <v>2311.2</v>
      </c>
      <c r="C4" s="12" t="n">
        <v>2317.5</v>
      </c>
      <c r="D4" s="12" t="n">
        <v>2374.1</v>
      </c>
    </row>
    <row r="5" spans="1:4">
      <c r="A5" s="4" t="s">
        <v>1565</v>
      </c>
      <c r="B5" s="12" t="n">
        <v>-60.3</v>
      </c>
      <c r="C5" s="12" t="n">
        <v>-23.3</v>
      </c>
      <c r="D5" s="12" t="n">
        <v>-66.2</v>
      </c>
    </row>
    <row r="6" spans="1:4">
      <c r="A6" s="4" t="s">
        <v>1566</v>
      </c>
      <c r="B6" s="12" t="n">
        <v>-1.7</v>
      </c>
      <c r="C6" s="12" t="n">
        <v>-1.2</v>
      </c>
      <c r="D6" s="12" t="n">
        <v>-3.8</v>
      </c>
    </row>
    <row r="7" spans="1:4">
      <c r="A7" s="4" t="s">
        <v>1567</v>
      </c>
      <c r="B7" s="12" t="n">
        <v>5.5</v>
      </c>
      <c r="C7" s="12" t="n">
        <v>7.8</v>
      </c>
      <c r="D7" s="12" t="n">
        <v>4.6</v>
      </c>
    </row>
    <row r="8" spans="1:4">
      <c r="A8" s="4" t="s">
        <v>1568</v>
      </c>
      <c r="B8" s="12" t="n">
        <v>9.4</v>
      </c>
      <c r="C8" s="12" t="n">
        <v>7.4</v>
      </c>
      <c r="D8" s="12" t="n">
        <v>8.800000000000001</v>
      </c>
    </row>
    <row r="9" spans="1:4">
      <c r="A9" s="4" t="s">
        <v>1569</v>
      </c>
      <c r="B9" s="12" t="n">
        <v>0.9</v>
      </c>
    </row>
    <row r="10" spans="1:4">
      <c r="A10" s="4" t="s">
        <v>157</v>
      </c>
      <c r="B10" s="5" t="n">
        <v>0</v>
      </c>
      <c r="C10" s="5" t="n">
        <v>3</v>
      </c>
    </row>
    <row r="11" spans="1:4">
      <c r="A11" s="4" t="s">
        <v>1570</v>
      </c>
      <c r="B11" s="12" t="n">
        <v>-46.2</v>
      </c>
      <c r="C11" s="12" t="n">
        <v>-6.3</v>
      </c>
      <c r="D11" s="12" t="n">
        <v>-56.6</v>
      </c>
    </row>
    <row r="12" spans="1:4">
      <c r="A12" s="4" t="s">
        <v>1571</v>
      </c>
      <c r="B12" s="5" t="n">
        <v>2265</v>
      </c>
      <c r="C12" s="12" t="n">
        <v>2311.2</v>
      </c>
      <c r="D12" s="12" t="n">
        <v>2317.5</v>
      </c>
    </row>
    <row r="13" spans="1:4">
      <c r="A13" s="4" t="s">
        <v>1572</v>
      </c>
      <c r="B13" s="12" t="n">
        <v>117.6</v>
      </c>
      <c r="C13" s="12" t="n">
        <v>121.6</v>
      </c>
      <c r="D13" s="12" t="n">
        <v>131.3</v>
      </c>
    </row>
    <row r="14" spans="1:4">
      <c r="A14" s="4" t="s">
        <v>1573</v>
      </c>
      <c r="B14" s="13" t="n">
        <v>10</v>
      </c>
      <c r="C14" s="13" t="n">
        <v>10</v>
      </c>
      <c r="D14" s="13" t="n">
        <v>10</v>
      </c>
    </row>
    <row r="15" spans="1:4">
      <c r="A15" s="4" t="s">
        <v>1574</v>
      </c>
    </row>
    <row r="16" spans="1:4">
      <c r="A16" s="3" t="s">
        <v>1553</v>
      </c>
    </row>
    <row r="17" spans="1:4">
      <c r="A17" s="4" t="s">
        <v>1564</v>
      </c>
      <c r="B17" s="12" t="n">
        <v>2550.6</v>
      </c>
      <c r="C17" s="12" t="n">
        <v>2616.8</v>
      </c>
      <c r="D17" s="12" t="n">
        <v>2627.1</v>
      </c>
    </row>
    <row r="18" spans="1:4">
      <c r="A18" s="4" t="s">
        <v>1575</v>
      </c>
      <c r="B18" s="12" t="n">
        <v>-23.3</v>
      </c>
      <c r="C18" s="12" t="n">
        <v>-66.2</v>
      </c>
      <c r="D18" s="12" t="n">
        <v>-10.3</v>
      </c>
    </row>
    <row r="19" spans="1:4">
      <c r="A19" s="4" t="s">
        <v>1570</v>
      </c>
      <c r="B19" s="12" t="n">
        <v>-23.3</v>
      </c>
      <c r="C19" s="12" t="n">
        <v>-66.2</v>
      </c>
      <c r="D19" s="12" t="n">
        <v>-10.3</v>
      </c>
    </row>
    <row r="20" spans="1:4">
      <c r="A20" s="4" t="s">
        <v>1571</v>
      </c>
      <c r="B20" s="12" t="n">
        <v>2527.3</v>
      </c>
      <c r="C20" s="12" t="n">
        <v>2550.6</v>
      </c>
      <c r="D20" s="12" t="n">
        <v>2616.8</v>
      </c>
    </row>
    <row r="21" spans="1:4">
      <c r="A21" s="4" t="s">
        <v>1576</v>
      </c>
    </row>
    <row r="22" spans="1:4">
      <c r="A22" s="3" t="s">
        <v>1553</v>
      </c>
    </row>
    <row r="23" spans="1:4">
      <c r="A23" s="4" t="s">
        <v>1564</v>
      </c>
      <c r="B23" s="12" t="n">
        <v>-239.4</v>
      </c>
      <c r="C23" s="12" t="n">
        <v>-299.3</v>
      </c>
      <c r="D23" s="5" t="n">
        <v>-253</v>
      </c>
    </row>
    <row r="24" spans="1:4">
      <c r="A24" s="4" t="s">
        <v>1575</v>
      </c>
      <c r="B24" s="12" t="n">
        <v>23.3</v>
      </c>
      <c r="C24" s="12" t="n">
        <v>66.2</v>
      </c>
      <c r="D24" s="12" t="n">
        <v>10.3</v>
      </c>
    </row>
    <row r="25" spans="1:4">
      <c r="A25" s="4" t="s">
        <v>1565</v>
      </c>
      <c r="B25" s="12" t="n">
        <v>-60.3</v>
      </c>
      <c r="C25" s="12" t="n">
        <v>-23.3</v>
      </c>
      <c r="D25" s="12" t="n">
        <v>-66.2</v>
      </c>
    </row>
    <row r="26" spans="1:4">
      <c r="A26" s="4" t="s">
        <v>1566</v>
      </c>
      <c r="B26" s="12" t="n">
        <v>-1.7</v>
      </c>
      <c r="C26" s="12" t="n">
        <v>-1.2</v>
      </c>
      <c r="D26" s="12" t="n">
        <v>-3.8</v>
      </c>
    </row>
    <row r="27" spans="1:4">
      <c r="A27" s="4" t="s">
        <v>1567</v>
      </c>
      <c r="B27" s="12" t="n">
        <v>5.5</v>
      </c>
      <c r="C27" s="12" t="n">
        <v>7.8</v>
      </c>
      <c r="D27" s="12" t="n">
        <v>4.6</v>
      </c>
    </row>
    <row r="28" spans="1:4">
      <c r="A28" s="4" t="s">
        <v>1568</v>
      </c>
      <c r="B28" s="12" t="n">
        <v>9.4</v>
      </c>
      <c r="C28" s="12" t="n">
        <v>7.4</v>
      </c>
      <c r="D28" s="12" t="n">
        <v>8.800000000000001</v>
      </c>
    </row>
    <row r="29" spans="1:4">
      <c r="A29" s="4" t="s">
        <v>1569</v>
      </c>
      <c r="B29" s="12" t="n">
        <v>0.9</v>
      </c>
    </row>
    <row r="30" spans="1:4">
      <c r="A30" s="4" t="s">
        <v>157</v>
      </c>
      <c r="C30" s="5" t="n">
        <v>3</v>
      </c>
    </row>
    <row r="31" spans="1:4">
      <c r="A31" s="4" t="s">
        <v>1570</v>
      </c>
      <c r="B31" s="12" t="n">
        <v>-22.9</v>
      </c>
      <c r="C31" s="12" t="n">
        <v>59.9</v>
      </c>
      <c r="D31" s="12" t="n">
        <v>-46.3</v>
      </c>
    </row>
    <row r="32" spans="1:4">
      <c r="A32" s="4" t="s">
        <v>1571</v>
      </c>
      <c r="B32" s="12" t="n">
        <v>-262.3</v>
      </c>
      <c r="C32" s="12" t="n">
        <v>-239.4</v>
      </c>
      <c r="D32" s="12" t="n">
        <v>-299.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6"/>
    <col customWidth="1" max="6" min="6" width="26"/>
    <col customWidth="1" max="7" min="7" width="26"/>
  </cols>
  <sheetData>
    <row r="1" spans="1:7">
      <c r="A1" s="1" t="s">
        <v>1577</v>
      </c>
      <c r="B1" s="2" t="s">
        <v>1</v>
      </c>
    </row>
    <row r="2" spans="1:7">
      <c r="B2" s="2" t="s">
        <v>657</v>
      </c>
      <c r="C2" s="2" t="s">
        <v>634</v>
      </c>
      <c r="D2" s="2" t="s">
        <v>658</v>
      </c>
      <c r="E2" s="2" t="s">
        <v>632</v>
      </c>
      <c r="F2" s="2" t="s">
        <v>1578</v>
      </c>
      <c r="G2" s="2" t="s">
        <v>1579</v>
      </c>
    </row>
    <row r="3" spans="1:7">
      <c r="A3" s="3" t="s">
        <v>1580</v>
      </c>
    </row>
    <row r="4" spans="1:7">
      <c r="A4" s="4" t="s">
        <v>1581</v>
      </c>
      <c r="E4" s="9" t="n">
        <v>2.85</v>
      </c>
      <c r="F4" s="9" t="n">
        <v>2.8</v>
      </c>
      <c r="G4" s="9" t="n">
        <v>2.75</v>
      </c>
    </row>
    <row r="5" spans="1:7">
      <c r="A5" s="4" t="s">
        <v>1582</v>
      </c>
      <c r="B5" s="6" t="n">
        <v>6645</v>
      </c>
      <c r="C5" s="6" t="n">
        <v>6966</v>
      </c>
      <c r="D5" s="6" t="n">
        <v>649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36</v>
      </c>
      <c r="C2" s="2" t="s">
        <v>37</v>
      </c>
      <c r="D2" s="2" t="s">
        <v>38</v>
      </c>
    </row>
    <row r="3" spans="1:4">
      <c r="A3" s="3" t="s">
        <v>1580</v>
      </c>
    </row>
    <row r="4" spans="1:4">
      <c r="A4" s="4" t="s">
        <v>1565</v>
      </c>
      <c r="B4" s="12" t="n">
        <v>-60.3</v>
      </c>
      <c r="C4" s="12" t="n">
        <v>-23.3</v>
      </c>
      <c r="D4" s="12" t="n">
        <v>-66.2</v>
      </c>
    </row>
    <row r="5" spans="1:4">
      <c r="A5" s="4" t="s">
        <v>1584</v>
      </c>
      <c r="B5" s="6" t="n">
        <v>-5351</v>
      </c>
      <c r="C5" s="6" t="n">
        <v>-1859</v>
      </c>
      <c r="D5" s="6" t="n">
        <v>-5270</v>
      </c>
    </row>
    <row r="6" spans="1:4">
      <c r="A6" s="4" t="s">
        <v>1566</v>
      </c>
      <c r="B6" s="12" t="n">
        <v>-1.7</v>
      </c>
      <c r="C6" s="12" t="n">
        <v>-1.2</v>
      </c>
      <c r="D6" s="12" t="n">
        <v>-3.8</v>
      </c>
    </row>
    <row r="7" spans="1:4">
      <c r="A7" s="4" t="s">
        <v>1585</v>
      </c>
      <c r="B7" s="6" t="n">
        <v>-160</v>
      </c>
      <c r="C7" s="6" t="n">
        <v>-114</v>
      </c>
      <c r="D7" s="6" t="n">
        <v>-304</v>
      </c>
    </row>
    <row r="8" spans="1:4">
      <c r="A8" s="4" t="s">
        <v>147</v>
      </c>
      <c r="B8" s="5" t="n">
        <v>-62</v>
      </c>
      <c r="C8" s="12" t="n">
        <v>-24.5</v>
      </c>
      <c r="D8" s="5" t="n">
        <v>-70</v>
      </c>
    </row>
    <row r="9" spans="1:4">
      <c r="A9" s="4" t="s">
        <v>1586</v>
      </c>
      <c r="B9" s="6" t="n">
        <v>-5511</v>
      </c>
      <c r="C9" s="6" t="n">
        <v>-1973</v>
      </c>
      <c r="D9" s="6" t="n">
        <v>-5574</v>
      </c>
    </row>
    <row r="10" spans="1:4">
      <c r="A10" s="4" t="s">
        <v>157</v>
      </c>
      <c r="B10" s="5" t="n">
        <v>0</v>
      </c>
      <c r="C10" s="5" t="n">
        <v>3</v>
      </c>
    </row>
    <row r="11" spans="1:4">
      <c r="A11" s="4" t="s">
        <v>1587</v>
      </c>
      <c r="B11" s="6" t="n">
        <v>0</v>
      </c>
      <c r="C11" s="6" t="n">
        <v>263</v>
      </c>
    </row>
    <row r="12" spans="1:4">
      <c r="A12" s="4" t="s">
        <v>1567</v>
      </c>
      <c r="B12" s="12" t="n">
        <v>5.5</v>
      </c>
      <c r="C12" s="12" t="n">
        <v>7.8</v>
      </c>
      <c r="D12" s="12" t="n">
        <v>4.6</v>
      </c>
    </row>
    <row r="13" spans="1:4">
      <c r="A13" s="4" t="s">
        <v>149</v>
      </c>
      <c r="B13" s="6" t="n">
        <v>210</v>
      </c>
      <c r="C13" s="6" t="n">
        <v>434</v>
      </c>
      <c r="D13" s="6" t="n">
        <v>255</v>
      </c>
    </row>
    <row r="14" spans="1:4">
      <c r="A14" s="4" t="s">
        <v>1568</v>
      </c>
      <c r="B14" s="12" t="n">
        <v>9.4</v>
      </c>
      <c r="C14" s="12" t="n">
        <v>7.4</v>
      </c>
      <c r="D14" s="12" t="n">
        <v>8.800000000000001</v>
      </c>
    </row>
    <row r="15" spans="1:4">
      <c r="A15" s="4" t="s">
        <v>1588</v>
      </c>
      <c r="B15" s="6" t="n">
        <v>833</v>
      </c>
      <c r="C15" s="6" t="n">
        <v>756</v>
      </c>
      <c r="D15" s="6" t="n">
        <v>612</v>
      </c>
    </row>
    <row r="16" spans="1:4">
      <c r="A16" s="4" t="s">
        <v>1569</v>
      </c>
      <c r="B16" s="12" t="n">
        <v>0.9</v>
      </c>
    </row>
    <row r="17" spans="1:4">
      <c r="A17" s="4" t="s">
        <v>166</v>
      </c>
      <c r="B17" s="6" t="n">
        <v>18</v>
      </c>
    </row>
    <row r="18" spans="1:4">
      <c r="A18" s="4" t="s">
        <v>1589</v>
      </c>
      <c r="B18" s="12" t="n">
        <v>-46.2</v>
      </c>
      <c r="C18" s="12" t="n">
        <v>-6.3</v>
      </c>
      <c r="D18" s="12" t="n">
        <v>-56.6</v>
      </c>
    </row>
    <row r="19" spans="1:4">
      <c r="A19" s="4" t="s">
        <v>1590</v>
      </c>
      <c r="B19" s="6" t="n">
        <v>-4450</v>
      </c>
      <c r="C19" s="6" t="n">
        <v>520</v>
      </c>
      <c r="D19" s="6" t="n">
        <v>4707</v>
      </c>
    </row>
    <row r="20" spans="1:4">
      <c r="A20" s="4" t="s">
        <v>1450</v>
      </c>
      <c r="D20" s="6" t="n">
        <v>7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1591</v>
      </c>
      <c r="B1" s="2" t="s">
        <v>1</v>
      </c>
    </row>
    <row r="2" spans="1:4">
      <c r="B2" s="2" t="s">
        <v>1592</v>
      </c>
      <c r="C2" s="2" t="s">
        <v>1593</v>
      </c>
      <c r="D2" s="2" t="s">
        <v>1594</v>
      </c>
    </row>
    <row r="3" spans="1:4">
      <c r="A3" s="3" t="s">
        <v>1580</v>
      </c>
    </row>
    <row r="4" spans="1:4">
      <c r="A4" s="4" t="s">
        <v>158</v>
      </c>
      <c r="B4" s="6" t="n">
        <v>284</v>
      </c>
      <c r="C4" s="6" t="n">
        <v>-284</v>
      </c>
    </row>
    <row r="5" spans="1:4">
      <c r="A5" s="4" t="s">
        <v>151</v>
      </c>
      <c r="B5" s="5" t="n">
        <v>253</v>
      </c>
      <c r="C5" s="5" t="n">
        <v>79</v>
      </c>
      <c r="D5" s="6" t="n">
        <v>0</v>
      </c>
    </row>
    <row r="6" spans="1:4">
      <c r="A6" s="4" t="s">
        <v>1595</v>
      </c>
      <c r="B6" s="5" t="n">
        <v>36</v>
      </c>
      <c r="C6" s="6" t="n">
        <v>20</v>
      </c>
      <c r="D6" s="6" t="n">
        <v>0</v>
      </c>
    </row>
    <row r="7" spans="1:4">
      <c r="A7" s="4" t="s">
        <v>1596</v>
      </c>
      <c r="B7" s="6" t="n">
        <v>5000</v>
      </c>
    </row>
    <row r="8" spans="1:4">
      <c r="A8" s="4" t="s">
        <v>1597</v>
      </c>
      <c r="B8" s="5" t="n">
        <v>13</v>
      </c>
      <c r="C8" s="5" t="n">
        <v>11</v>
      </c>
      <c r="D8" s="5" t="n">
        <v>12</v>
      </c>
    </row>
    <row r="9" spans="1:4">
      <c r="A9" s="4" t="s">
        <v>1598</v>
      </c>
      <c r="B9" s="5" t="n">
        <v>10</v>
      </c>
    </row>
    <row r="10" spans="1:4">
      <c r="A10" s="4" t="s">
        <v>1599</v>
      </c>
      <c r="B10" s="5" t="n">
        <v>4</v>
      </c>
      <c r="C10" s="5" t="n">
        <v>5</v>
      </c>
      <c r="D10" s="5" t="n">
        <v>6</v>
      </c>
    </row>
    <row r="11" spans="1:4">
      <c r="A11" s="4" t="s">
        <v>1600</v>
      </c>
      <c r="B11" s="7" t="n">
        <v>63.9</v>
      </c>
      <c r="C11" s="7" t="n">
        <v>62.7</v>
      </c>
      <c r="D11" s="7" t="n">
        <v>62.17</v>
      </c>
    </row>
    <row r="12" spans="1:4">
      <c r="A12" s="4" t="s">
        <v>1601</v>
      </c>
      <c r="B12" s="6" t="n">
        <v>22</v>
      </c>
      <c r="C12" s="6" t="n">
        <v>38</v>
      </c>
      <c r="D12"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602</v>
      </c>
      <c r="B1" s="2" t="s">
        <v>1</v>
      </c>
    </row>
    <row r="2" spans="1:3">
      <c r="B2" s="2" t="s">
        <v>36</v>
      </c>
      <c r="C2" s="2" t="s">
        <v>37</v>
      </c>
    </row>
    <row r="3" spans="1:3">
      <c r="A3" s="3" t="s">
        <v>1603</v>
      </c>
    </row>
    <row r="4" spans="1:3">
      <c r="A4" s="4" t="s">
        <v>1604</v>
      </c>
      <c r="B4" s="6" t="n">
        <v>22167</v>
      </c>
      <c r="C4" s="6" t="n">
        <v>25283</v>
      </c>
    </row>
    <row r="5" spans="1:3">
      <c r="A5" s="4" t="s">
        <v>1605</v>
      </c>
      <c r="B5" s="5" t="n">
        <v>188</v>
      </c>
      <c r="C5" s="5" t="n">
        <v>285</v>
      </c>
    </row>
    <row r="6" spans="1:3">
      <c r="A6" s="4" t="s">
        <v>1606</v>
      </c>
      <c r="C6" s="5" t="n">
        <v>92</v>
      </c>
    </row>
    <row r="7" spans="1:3">
      <c r="A7" s="4" t="s">
        <v>1607</v>
      </c>
      <c r="B7" s="5" t="n">
        <v>22355</v>
      </c>
      <c r="C7" s="5" t="n">
        <v>25660</v>
      </c>
    </row>
    <row r="8" spans="1:3">
      <c r="A8" s="4" t="s">
        <v>1608</v>
      </c>
      <c r="B8" s="5" t="n">
        <v>-2002</v>
      </c>
      <c r="C8" s="5" t="n">
        <v>-3190</v>
      </c>
    </row>
    <row r="9" spans="1:3">
      <c r="A9" s="4" t="s">
        <v>1609</v>
      </c>
      <c r="B9" s="6" t="n">
        <v>20353</v>
      </c>
      <c r="C9" s="6" t="n">
        <v>22470</v>
      </c>
    </row>
    <row r="10" spans="1:3">
      <c r="A10" s="4" t="s">
        <v>1610</v>
      </c>
      <c r="B10" s="4" t="s">
        <v>1145</v>
      </c>
      <c r="C10" s="4" t="s">
        <v>1152</v>
      </c>
    </row>
    <row r="11" spans="1:3">
      <c r="A11" s="4" t="s">
        <v>1611</v>
      </c>
      <c r="B11" s="4" t="s">
        <v>1612</v>
      </c>
      <c r="C11" s="4" t="s">
        <v>1613</v>
      </c>
    </row>
    <row r="12" spans="1:3">
      <c r="A12" s="4" t="s">
        <v>1614</v>
      </c>
      <c r="B12" s="4" t="s">
        <v>1615</v>
      </c>
      <c r="C12" s="4" t="s">
        <v>161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55"/>
    <col customWidth="1" max="3" min="3" width="23"/>
    <col customWidth="1" max="4" min="4" width="21"/>
    <col customWidth="1" max="5" min="5" width="21"/>
  </cols>
  <sheetData>
    <row r="1" spans="1:5">
      <c r="A1" s="1" t="s">
        <v>1617</v>
      </c>
      <c r="B1" s="2" t="s">
        <v>1</v>
      </c>
    </row>
    <row r="2" spans="1:5">
      <c r="B2" s="2" t="s">
        <v>657</v>
      </c>
      <c r="C2" s="2" t="s">
        <v>1618</v>
      </c>
      <c r="D2" s="2" t="s">
        <v>1619</v>
      </c>
      <c r="E2" s="2" t="s">
        <v>634</v>
      </c>
    </row>
    <row r="3" spans="1:5">
      <c r="A3" s="3" t="s">
        <v>1620</v>
      </c>
    </row>
    <row r="4" spans="1:5">
      <c r="A4" s="4" t="s">
        <v>1604</v>
      </c>
      <c r="B4" s="6" t="n">
        <v>22167</v>
      </c>
      <c r="E4" s="6" t="n">
        <v>25283</v>
      </c>
    </row>
    <row r="5" spans="1:5">
      <c r="A5" s="4" t="s">
        <v>1621</v>
      </c>
    </row>
    <row r="6" spans="1:5">
      <c r="A6" s="3" t="s">
        <v>1620</v>
      </c>
    </row>
    <row r="7" spans="1:5">
      <c r="A7" s="4" t="s">
        <v>1622</v>
      </c>
      <c r="B7" s="4" t="s">
        <v>1623</v>
      </c>
      <c r="C7" s="4" t="s">
        <v>1623</v>
      </c>
      <c r="D7" s="4" t="s">
        <v>1623</v>
      </c>
    </row>
    <row r="8" spans="1:5">
      <c r="A8" s="4" t="s">
        <v>1624</v>
      </c>
      <c r="B8" s="4" t="s">
        <v>1543</v>
      </c>
    </row>
    <row r="9" spans="1:5">
      <c r="A9" s="4" t="s">
        <v>1625</v>
      </c>
      <c r="B9" s="6" t="n">
        <v>3000</v>
      </c>
    </row>
    <row r="10" spans="1:5">
      <c r="A10" s="4" t="s">
        <v>1626</v>
      </c>
      <c r="B10" s="4" t="s">
        <v>1627</v>
      </c>
    </row>
    <row r="11" spans="1:5">
      <c r="A11" s="4" t="s">
        <v>1628</v>
      </c>
      <c r="B11" s="4" t="s">
        <v>15</v>
      </c>
    </row>
    <row r="12" spans="1:5">
      <c r="A12" s="4" t="s">
        <v>1629</v>
      </c>
      <c r="B12" s="4" t="s">
        <v>1630</v>
      </c>
    </row>
    <row r="13" spans="1:5">
      <c r="A13" s="4" t="s">
        <v>1631</v>
      </c>
      <c r="B13" s="4" t="s">
        <v>1632</v>
      </c>
    </row>
    <row r="14" spans="1:5">
      <c r="A14" s="4" t="s">
        <v>1604</v>
      </c>
      <c r="E14" s="5" t="n">
        <v>3000</v>
      </c>
    </row>
    <row r="15" spans="1:5">
      <c r="A15" s="4" t="s">
        <v>1633</v>
      </c>
    </row>
    <row r="16" spans="1:5">
      <c r="A16" s="3" t="s">
        <v>1620</v>
      </c>
    </row>
    <row r="17" spans="1:5">
      <c r="A17" s="4" t="s">
        <v>1622</v>
      </c>
      <c r="B17" s="4" t="s">
        <v>1634</v>
      </c>
      <c r="C17" s="4" t="s">
        <v>1634</v>
      </c>
      <c r="D17" s="4" t="s">
        <v>1634</v>
      </c>
    </row>
    <row r="18" spans="1:5">
      <c r="A18" s="4" t="s">
        <v>1624</v>
      </c>
      <c r="B18" s="4" t="s">
        <v>1543</v>
      </c>
    </row>
    <row r="19" spans="1:5">
      <c r="A19" s="4" t="s">
        <v>1625</v>
      </c>
      <c r="B19" s="6" t="n">
        <v>1000</v>
      </c>
    </row>
    <row r="20" spans="1:5">
      <c r="A20" s="4" t="s">
        <v>1626</v>
      </c>
      <c r="B20" s="4" t="s">
        <v>1635</v>
      </c>
    </row>
    <row r="21" spans="1:5">
      <c r="A21" s="4" t="s">
        <v>1628</v>
      </c>
      <c r="B21" s="4" t="s">
        <v>1636</v>
      </c>
    </row>
    <row r="22" spans="1:5">
      <c r="A22" s="4" t="s">
        <v>1629</v>
      </c>
      <c r="B22" s="4" t="s">
        <v>1637</v>
      </c>
    </row>
    <row r="23" spans="1:5">
      <c r="A23" s="4" t="s">
        <v>1631</v>
      </c>
      <c r="B23" s="4" t="s">
        <v>1638</v>
      </c>
    </row>
    <row r="24" spans="1:5">
      <c r="A24" s="4" t="s">
        <v>1604</v>
      </c>
      <c r="B24" s="6" t="n">
        <v>1000</v>
      </c>
      <c r="E24" s="5" t="n">
        <v>998</v>
      </c>
    </row>
    <row r="25" spans="1:5">
      <c r="A25" s="4" t="s">
        <v>1639</v>
      </c>
    </row>
    <row r="26" spans="1:5">
      <c r="A26" s="3" t="s">
        <v>1620</v>
      </c>
    </row>
    <row r="27" spans="1:5">
      <c r="A27" s="4" t="s">
        <v>1622</v>
      </c>
      <c r="B27" s="4" t="s">
        <v>1615</v>
      </c>
      <c r="C27" s="4" t="s">
        <v>1615</v>
      </c>
      <c r="D27" s="4" t="s">
        <v>1615</v>
      </c>
    </row>
    <row r="28" spans="1:5">
      <c r="A28" s="4" t="s">
        <v>1624</v>
      </c>
      <c r="B28" s="4" t="s">
        <v>1543</v>
      </c>
    </row>
    <row r="29" spans="1:5">
      <c r="A29" s="4" t="s">
        <v>1625</v>
      </c>
      <c r="B29" s="6" t="n">
        <v>1500</v>
      </c>
    </row>
    <row r="30" spans="1:5">
      <c r="A30" s="4" t="s">
        <v>1626</v>
      </c>
      <c r="B30" s="4" t="s">
        <v>1640</v>
      </c>
    </row>
    <row r="31" spans="1:5">
      <c r="A31" s="4" t="s">
        <v>1628</v>
      </c>
      <c r="B31" s="4" t="s">
        <v>1641</v>
      </c>
    </row>
    <row r="32" spans="1:5">
      <c r="A32" s="4" t="s">
        <v>1629</v>
      </c>
      <c r="B32" s="4" t="s">
        <v>1637</v>
      </c>
    </row>
    <row r="33" spans="1:5">
      <c r="A33" s="4" t="s">
        <v>1631</v>
      </c>
      <c r="B33" s="4" t="s">
        <v>1642</v>
      </c>
    </row>
    <row r="34" spans="1:5">
      <c r="A34" s="4" t="s">
        <v>1604</v>
      </c>
      <c r="B34" s="6" t="n">
        <v>1495</v>
      </c>
      <c r="E34" s="5" t="n">
        <v>1493</v>
      </c>
    </row>
    <row r="35" spans="1:5">
      <c r="A35" s="4" t="s">
        <v>1643</v>
      </c>
    </row>
    <row r="36" spans="1:5">
      <c r="A36" s="3" t="s">
        <v>1620</v>
      </c>
    </row>
    <row r="37" spans="1:5">
      <c r="A37" s="4" t="s">
        <v>1622</v>
      </c>
      <c r="B37" s="4" t="s">
        <v>1644</v>
      </c>
      <c r="C37" s="4" t="s">
        <v>1644</v>
      </c>
      <c r="D37" s="4" t="s">
        <v>1644</v>
      </c>
    </row>
    <row r="38" spans="1:5">
      <c r="A38" s="4" t="s">
        <v>1624</v>
      </c>
      <c r="B38" s="4" t="s">
        <v>1543</v>
      </c>
    </row>
    <row r="39" spans="1:5">
      <c r="A39" s="4" t="s">
        <v>1625</v>
      </c>
      <c r="B39" s="6" t="n">
        <v>500</v>
      </c>
    </row>
    <row r="40" spans="1:5">
      <c r="A40" s="4" t="s">
        <v>1626</v>
      </c>
      <c r="B40" s="4" t="s">
        <v>1640</v>
      </c>
    </row>
    <row r="41" spans="1:5">
      <c r="A41" s="4" t="s">
        <v>1628</v>
      </c>
      <c r="B41" s="4" t="s">
        <v>1645</v>
      </c>
    </row>
    <row r="42" spans="1:5">
      <c r="A42" s="4" t="s">
        <v>1629</v>
      </c>
      <c r="B42" s="4" t="s">
        <v>1637</v>
      </c>
    </row>
    <row r="43" spans="1:5">
      <c r="A43" s="4" t="s">
        <v>1631</v>
      </c>
      <c r="B43" s="4" t="s">
        <v>1646</v>
      </c>
    </row>
    <row r="44" spans="1:5">
      <c r="A44" s="4" t="s">
        <v>1604</v>
      </c>
      <c r="B44" s="6" t="n">
        <v>489</v>
      </c>
      <c r="E44" s="5" t="n">
        <v>489</v>
      </c>
    </row>
    <row r="45" spans="1:5">
      <c r="A45" s="4" t="s">
        <v>1647</v>
      </c>
    </row>
    <row r="46" spans="1:5">
      <c r="A46" s="3" t="s">
        <v>1620</v>
      </c>
    </row>
    <row r="47" spans="1:5">
      <c r="A47" s="4" t="s">
        <v>1622</v>
      </c>
      <c r="B47" s="4" t="s">
        <v>1648</v>
      </c>
      <c r="C47" s="4" t="s">
        <v>1648</v>
      </c>
      <c r="D47" s="4" t="s">
        <v>1648</v>
      </c>
    </row>
    <row r="48" spans="1:5">
      <c r="A48" s="4" t="s">
        <v>1624</v>
      </c>
      <c r="B48" s="4" t="s">
        <v>1543</v>
      </c>
    </row>
    <row r="49" spans="1:5">
      <c r="A49" s="4" t="s">
        <v>1625</v>
      </c>
      <c r="B49" s="6" t="n">
        <v>2150</v>
      </c>
    </row>
    <row r="50" spans="1:5">
      <c r="A50" s="4" t="s">
        <v>1626</v>
      </c>
      <c r="B50" s="4" t="s">
        <v>1649</v>
      </c>
    </row>
    <row r="51" spans="1:5">
      <c r="A51" s="4" t="s">
        <v>1628</v>
      </c>
      <c r="B51" s="4" t="s">
        <v>1650</v>
      </c>
    </row>
    <row r="52" spans="1:5">
      <c r="A52" s="4" t="s">
        <v>1629</v>
      </c>
      <c r="B52" s="4" t="s">
        <v>1637</v>
      </c>
    </row>
    <row r="53" spans="1:5">
      <c r="A53" s="4" t="s">
        <v>1631</v>
      </c>
      <c r="B53" s="4" t="s">
        <v>1651</v>
      </c>
    </row>
    <row r="54" spans="1:5">
      <c r="A54" s="4" t="s">
        <v>1604</v>
      </c>
      <c r="B54" s="6" t="n">
        <v>2139</v>
      </c>
      <c r="E54" s="5" t="n">
        <v>2137</v>
      </c>
    </row>
    <row r="55" spans="1:5">
      <c r="A55" s="4" t="s">
        <v>1652</v>
      </c>
    </row>
    <row r="56" spans="1:5">
      <c r="A56" s="3" t="s">
        <v>1620</v>
      </c>
    </row>
    <row r="57" spans="1:5">
      <c r="A57" s="4" t="s">
        <v>1622</v>
      </c>
      <c r="B57" s="4" t="s">
        <v>1634</v>
      </c>
      <c r="C57" s="4" t="s">
        <v>1634</v>
      </c>
      <c r="D57" s="4" t="s">
        <v>1634</v>
      </c>
    </row>
    <row r="58" spans="1:5">
      <c r="A58" s="4" t="s">
        <v>1624</v>
      </c>
      <c r="B58" s="4" t="s">
        <v>1543</v>
      </c>
    </row>
    <row r="59" spans="1:5">
      <c r="A59" s="4" t="s">
        <v>1625</v>
      </c>
      <c r="B59" s="6" t="n">
        <v>1850</v>
      </c>
    </row>
    <row r="60" spans="1:5">
      <c r="A60" s="4" t="s">
        <v>1626</v>
      </c>
      <c r="B60" s="4" t="s">
        <v>1649</v>
      </c>
    </row>
    <row r="61" spans="1:5">
      <c r="A61" s="4" t="s">
        <v>1628</v>
      </c>
      <c r="B61" s="4" t="s">
        <v>1653</v>
      </c>
    </row>
    <row r="62" spans="1:5">
      <c r="A62" s="4" t="s">
        <v>1629</v>
      </c>
      <c r="B62" s="4" t="s">
        <v>1637</v>
      </c>
    </row>
    <row r="63" spans="1:5">
      <c r="A63" s="4" t="s">
        <v>1631</v>
      </c>
      <c r="B63" s="4" t="s">
        <v>1654</v>
      </c>
    </row>
    <row r="64" spans="1:5">
      <c r="A64" s="4" t="s">
        <v>1604</v>
      </c>
      <c r="B64" s="6" t="n">
        <v>1825</v>
      </c>
      <c r="E64" s="5" t="n">
        <v>1825</v>
      </c>
    </row>
    <row r="65" spans="1:5">
      <c r="A65" s="4" t="s">
        <v>1655</v>
      </c>
    </row>
    <row r="66" spans="1:5">
      <c r="A66" s="3" t="s">
        <v>1620</v>
      </c>
    </row>
    <row r="67" spans="1:5">
      <c r="A67" s="4" t="s">
        <v>1622</v>
      </c>
      <c r="B67" s="4" t="s">
        <v>1656</v>
      </c>
      <c r="C67" s="4" t="s">
        <v>1656</v>
      </c>
      <c r="D67" s="4" t="s">
        <v>1656</v>
      </c>
    </row>
    <row r="68" spans="1:5">
      <c r="A68" s="4" t="s">
        <v>1624</v>
      </c>
      <c r="B68" s="4" t="s">
        <v>1541</v>
      </c>
    </row>
    <row r="69" spans="1:5">
      <c r="A69" s="4" t="s">
        <v>1657</v>
      </c>
      <c r="D69" s="10" t="n">
        <v>600</v>
      </c>
    </row>
    <row r="70" spans="1:5">
      <c r="A70" s="4" t="s">
        <v>1626</v>
      </c>
      <c r="B70" s="4" t="s">
        <v>1649</v>
      </c>
    </row>
    <row r="71" spans="1:5">
      <c r="A71" s="4" t="s">
        <v>1628</v>
      </c>
      <c r="B71" s="4" t="s">
        <v>1658</v>
      </c>
    </row>
    <row r="72" spans="1:5">
      <c r="A72" s="4" t="s">
        <v>1629</v>
      </c>
      <c r="B72" s="4" t="s">
        <v>1659</v>
      </c>
    </row>
    <row r="73" spans="1:5">
      <c r="A73" s="4" t="s">
        <v>1631</v>
      </c>
      <c r="B73" s="4" t="s">
        <v>1660</v>
      </c>
    </row>
    <row r="74" spans="1:5">
      <c r="A74" s="4" t="s">
        <v>1604</v>
      </c>
      <c r="B74" s="6" t="n">
        <v>670</v>
      </c>
      <c r="E74" s="5" t="n">
        <v>683</v>
      </c>
    </row>
    <row r="75" spans="1:5">
      <c r="A75" s="4" t="s">
        <v>1661</v>
      </c>
    </row>
    <row r="76" spans="1:5">
      <c r="A76" s="3" t="s">
        <v>1620</v>
      </c>
    </row>
    <row r="77" spans="1:5">
      <c r="A77" s="4" t="s">
        <v>1622</v>
      </c>
      <c r="B77" s="4" t="s">
        <v>1662</v>
      </c>
      <c r="C77" s="4" t="s">
        <v>1662</v>
      </c>
      <c r="D77" s="4" t="s">
        <v>1662</v>
      </c>
    </row>
    <row r="78" spans="1:5">
      <c r="A78" s="4" t="s">
        <v>1624</v>
      </c>
      <c r="B78" s="4" t="s">
        <v>1541</v>
      </c>
    </row>
    <row r="79" spans="1:5">
      <c r="A79" s="4" t="s">
        <v>1657</v>
      </c>
      <c r="D79" s="10" t="n">
        <v>600</v>
      </c>
    </row>
    <row r="80" spans="1:5">
      <c r="A80" s="4" t="s">
        <v>1626</v>
      </c>
      <c r="B80" s="4" t="s">
        <v>1649</v>
      </c>
    </row>
    <row r="81" spans="1:5">
      <c r="A81" s="4" t="s">
        <v>1628</v>
      </c>
      <c r="B81" s="4" t="s">
        <v>1663</v>
      </c>
    </row>
    <row r="82" spans="1:5">
      <c r="A82" s="4" t="s">
        <v>1629</v>
      </c>
      <c r="B82" s="4" t="s">
        <v>1659</v>
      </c>
    </row>
    <row r="83" spans="1:5">
      <c r="A83" s="4" t="s">
        <v>1631</v>
      </c>
      <c r="B83" s="4" t="s">
        <v>1664</v>
      </c>
    </row>
    <row r="84" spans="1:5">
      <c r="A84" s="4" t="s">
        <v>1604</v>
      </c>
      <c r="B84" s="6" t="n">
        <v>670</v>
      </c>
      <c r="E84" s="5" t="n">
        <v>684</v>
      </c>
    </row>
    <row r="85" spans="1:5">
      <c r="A85" s="4" t="s">
        <v>1665</v>
      </c>
    </row>
    <row r="86" spans="1:5">
      <c r="A86" s="3" t="s">
        <v>1620</v>
      </c>
    </row>
    <row r="87" spans="1:5">
      <c r="A87" s="4" t="s">
        <v>1622</v>
      </c>
      <c r="B87" s="4" t="s">
        <v>1666</v>
      </c>
      <c r="C87" s="4" t="s">
        <v>1666</v>
      </c>
      <c r="D87" s="4" t="s">
        <v>1666</v>
      </c>
    </row>
    <row r="88" spans="1:5">
      <c r="A88" s="4" t="s">
        <v>1624</v>
      </c>
      <c r="B88" s="4" t="s">
        <v>1667</v>
      </c>
    </row>
    <row r="89" spans="1:5">
      <c r="A89" s="4" t="s">
        <v>1668</v>
      </c>
      <c r="C89" s="13" t="n">
        <v>500</v>
      </c>
    </row>
    <row r="90" spans="1:5">
      <c r="A90" s="4" t="s">
        <v>1626</v>
      </c>
      <c r="B90" s="4" t="s">
        <v>1669</v>
      </c>
    </row>
    <row r="91" spans="1:5">
      <c r="A91" s="4" t="s">
        <v>1628</v>
      </c>
      <c r="B91" s="4" t="s">
        <v>1670</v>
      </c>
    </row>
    <row r="92" spans="1:5">
      <c r="A92" s="4" t="s">
        <v>1629</v>
      </c>
      <c r="B92" s="4" t="s">
        <v>1671</v>
      </c>
    </row>
    <row r="93" spans="1:5">
      <c r="A93" s="4" t="s">
        <v>1631</v>
      </c>
      <c r="B93" s="4" t="s">
        <v>1672</v>
      </c>
    </row>
    <row r="94" spans="1:5">
      <c r="A94" s="4" t="s">
        <v>1604</v>
      </c>
      <c r="B94" s="6" t="n">
        <v>517</v>
      </c>
      <c r="E94" s="5" t="n">
        <v>508</v>
      </c>
    </row>
    <row r="95" spans="1:5">
      <c r="A95" s="4" t="s">
        <v>1673</v>
      </c>
    </row>
    <row r="96" spans="1:5">
      <c r="A96" s="3" t="s">
        <v>1620</v>
      </c>
    </row>
    <row r="97" spans="1:5">
      <c r="A97" s="4" t="s">
        <v>1622</v>
      </c>
      <c r="B97" s="4" t="s">
        <v>1674</v>
      </c>
      <c r="C97" s="4" t="s">
        <v>1674</v>
      </c>
      <c r="D97" s="4" t="s">
        <v>1674</v>
      </c>
    </row>
    <row r="98" spans="1:5">
      <c r="A98" s="4" t="s">
        <v>1624</v>
      </c>
      <c r="B98" s="4" t="s">
        <v>1667</v>
      </c>
    </row>
    <row r="99" spans="1:5">
      <c r="A99" s="4" t="s">
        <v>1668</v>
      </c>
      <c r="C99" s="13" t="n">
        <v>550</v>
      </c>
    </row>
    <row r="100" spans="1:5">
      <c r="A100" s="4" t="s">
        <v>1626</v>
      </c>
      <c r="B100" s="4" t="s">
        <v>1669</v>
      </c>
    </row>
    <row r="101" spans="1:5">
      <c r="A101" s="4" t="s">
        <v>1628</v>
      </c>
      <c r="B101" s="4" t="s">
        <v>1675</v>
      </c>
    </row>
    <row r="102" spans="1:5">
      <c r="A102" s="4" t="s">
        <v>1629</v>
      </c>
      <c r="B102" s="4" t="s">
        <v>1671</v>
      </c>
    </row>
    <row r="103" spans="1:5">
      <c r="A103" s="4" t="s">
        <v>1631</v>
      </c>
      <c r="B103" s="4" t="s">
        <v>1676</v>
      </c>
    </row>
    <row r="104" spans="1:5">
      <c r="A104" s="4" t="s">
        <v>1604</v>
      </c>
      <c r="B104" s="6" t="n">
        <v>568</v>
      </c>
      <c r="E104" s="5" t="n">
        <v>558</v>
      </c>
    </row>
    <row r="105" spans="1:5">
      <c r="A105" s="4" t="s">
        <v>1677</v>
      </c>
    </row>
    <row r="106" spans="1:5">
      <c r="A106" s="3" t="s">
        <v>1620</v>
      </c>
    </row>
    <row r="107" spans="1:5">
      <c r="A107" s="4" t="s">
        <v>1622</v>
      </c>
      <c r="B107" s="4" t="s">
        <v>1678</v>
      </c>
      <c r="C107" s="4" t="s">
        <v>1678</v>
      </c>
      <c r="D107" s="4" t="s">
        <v>1678</v>
      </c>
    </row>
    <row r="108" spans="1:5">
      <c r="A108" s="4" t="s">
        <v>1624</v>
      </c>
      <c r="B108" s="4" t="s">
        <v>1667</v>
      </c>
    </row>
    <row r="109" spans="1:5">
      <c r="A109" s="4" t="s">
        <v>1668</v>
      </c>
      <c r="C109" s="13" t="n">
        <v>325</v>
      </c>
    </row>
    <row r="110" spans="1:5">
      <c r="A110" s="4" t="s">
        <v>1626</v>
      </c>
      <c r="B110" s="4" t="s">
        <v>1669</v>
      </c>
    </row>
    <row r="111" spans="1:5">
      <c r="A111" s="4" t="s">
        <v>1628</v>
      </c>
      <c r="B111" s="4" t="s">
        <v>1679</v>
      </c>
    </row>
    <row r="112" spans="1:5">
      <c r="A112" s="4" t="s">
        <v>1629</v>
      </c>
      <c r="B112" s="4" t="s">
        <v>1671</v>
      </c>
    </row>
    <row r="113" spans="1:5">
      <c r="A113" s="4" t="s">
        <v>1631</v>
      </c>
      <c r="B113" s="4" t="s">
        <v>1680</v>
      </c>
    </row>
    <row r="114" spans="1:5">
      <c r="A114" s="4" t="s">
        <v>1604</v>
      </c>
      <c r="B114" s="6" t="n">
        <v>336</v>
      </c>
      <c r="E114" s="5" t="n">
        <v>330</v>
      </c>
    </row>
    <row r="115" spans="1:5">
      <c r="A115" s="4" t="s">
        <v>1681</v>
      </c>
    </row>
    <row r="116" spans="1:5">
      <c r="A116" s="3" t="s">
        <v>1620</v>
      </c>
    </row>
    <row r="117" spans="1:5">
      <c r="A117" s="4" t="s">
        <v>1622</v>
      </c>
      <c r="B117" s="4" t="s">
        <v>814</v>
      </c>
      <c r="C117" s="4" t="s">
        <v>814</v>
      </c>
      <c r="D117" s="4" t="s">
        <v>814</v>
      </c>
    </row>
    <row r="118" spans="1:5">
      <c r="A118" s="4" t="s">
        <v>1624</v>
      </c>
      <c r="B118" s="4" t="s">
        <v>1543</v>
      </c>
    </row>
    <row r="119" spans="1:5">
      <c r="A119" s="4" t="s">
        <v>1625</v>
      </c>
      <c r="B119" s="6" t="n">
        <v>1750</v>
      </c>
    </row>
    <row r="120" spans="1:5">
      <c r="A120" s="4" t="s">
        <v>1626</v>
      </c>
      <c r="B120" s="4" t="s">
        <v>1669</v>
      </c>
    </row>
    <row r="121" spans="1:5">
      <c r="A121" s="4" t="s">
        <v>1628</v>
      </c>
      <c r="B121" s="4" t="s">
        <v>1670</v>
      </c>
    </row>
    <row r="122" spans="1:5">
      <c r="A122" s="4" t="s">
        <v>1629</v>
      </c>
      <c r="B122" s="4" t="s">
        <v>1637</v>
      </c>
    </row>
    <row r="123" spans="1:5">
      <c r="A123" s="4" t="s">
        <v>1631</v>
      </c>
      <c r="B123" s="4" t="s">
        <v>1682</v>
      </c>
    </row>
    <row r="124" spans="1:5">
      <c r="A124" s="4" t="s">
        <v>1604</v>
      </c>
      <c r="B124" s="6" t="n">
        <v>1735</v>
      </c>
      <c r="E124" s="5" t="n">
        <v>1732</v>
      </c>
    </row>
    <row r="125" spans="1:5">
      <c r="A125" s="4" t="s">
        <v>1683</v>
      </c>
    </row>
    <row r="126" spans="1:5">
      <c r="A126" s="3" t="s">
        <v>1620</v>
      </c>
    </row>
    <row r="127" spans="1:5">
      <c r="A127" s="4" t="s">
        <v>1622</v>
      </c>
      <c r="B127" s="4" t="s">
        <v>811</v>
      </c>
      <c r="C127" s="4" t="s">
        <v>811</v>
      </c>
      <c r="D127" s="4" t="s">
        <v>811</v>
      </c>
    </row>
    <row r="128" spans="1:5">
      <c r="A128" s="4" t="s">
        <v>1624</v>
      </c>
      <c r="B128" s="4" t="s">
        <v>1543</v>
      </c>
    </row>
    <row r="129" spans="1:5">
      <c r="A129" s="4" t="s">
        <v>1625</v>
      </c>
      <c r="B129" s="6" t="n">
        <v>1250</v>
      </c>
    </row>
    <row r="130" spans="1:5">
      <c r="A130" s="4" t="s">
        <v>1626</v>
      </c>
      <c r="B130" s="4" t="s">
        <v>1669</v>
      </c>
    </row>
    <row r="131" spans="1:5">
      <c r="A131" s="4" t="s">
        <v>1628</v>
      </c>
      <c r="B131" s="4" t="s">
        <v>1684</v>
      </c>
    </row>
    <row r="132" spans="1:5">
      <c r="A132" s="4" t="s">
        <v>1629</v>
      </c>
      <c r="B132" s="4" t="s">
        <v>1637</v>
      </c>
    </row>
    <row r="133" spans="1:5">
      <c r="A133" s="4" t="s">
        <v>1631</v>
      </c>
      <c r="B133" s="4" t="s">
        <v>1685</v>
      </c>
    </row>
    <row r="134" spans="1:5">
      <c r="A134" s="4" t="s">
        <v>1604</v>
      </c>
      <c r="B134" s="6" t="n">
        <v>1219</v>
      </c>
      <c r="E134" s="5" t="n">
        <v>1219</v>
      </c>
    </row>
    <row r="135" spans="1:5">
      <c r="A135" s="4" t="s">
        <v>1686</v>
      </c>
    </row>
    <row r="136" spans="1:5">
      <c r="A136" s="3" t="s">
        <v>1620</v>
      </c>
    </row>
    <row r="137" spans="1:5">
      <c r="A137" s="4" t="s">
        <v>1622</v>
      </c>
      <c r="B137" s="4" t="s">
        <v>1687</v>
      </c>
      <c r="C137" s="4" t="s">
        <v>1687</v>
      </c>
      <c r="D137" s="4" t="s">
        <v>1687</v>
      </c>
    </row>
    <row r="138" spans="1:5">
      <c r="A138" s="4" t="s">
        <v>1624</v>
      </c>
      <c r="B138" s="4" t="s">
        <v>1541</v>
      </c>
    </row>
    <row r="139" spans="1:5">
      <c r="A139" s="4" t="s">
        <v>1657</v>
      </c>
      <c r="D139" s="10" t="n">
        <v>1250</v>
      </c>
    </row>
    <row r="140" spans="1:5">
      <c r="A140" s="4" t="s">
        <v>1626</v>
      </c>
      <c r="B140" s="4" t="s">
        <v>1688</v>
      </c>
    </row>
    <row r="141" spans="1:5">
      <c r="A141" s="4" t="s">
        <v>1628</v>
      </c>
      <c r="B141" s="4" t="s">
        <v>1689</v>
      </c>
    </row>
    <row r="142" spans="1:5">
      <c r="A142" s="4" t="s">
        <v>1629</v>
      </c>
      <c r="B142" s="4" t="s">
        <v>1659</v>
      </c>
    </row>
    <row r="143" spans="1:5">
      <c r="A143" s="4" t="s">
        <v>1631</v>
      </c>
      <c r="B143" s="4" t="s">
        <v>1690</v>
      </c>
    </row>
    <row r="144" spans="1:5">
      <c r="A144" s="4" t="s">
        <v>1604</v>
      </c>
      <c r="B144" s="6" t="n">
        <v>1392</v>
      </c>
      <c r="E144" s="5" t="n">
        <v>1419</v>
      </c>
    </row>
    <row r="145" spans="1:5">
      <c r="A145" s="4" t="s">
        <v>1691</v>
      </c>
    </row>
    <row r="146" spans="1:5">
      <c r="A146" s="3" t="s">
        <v>1620</v>
      </c>
    </row>
    <row r="147" spans="1:5">
      <c r="A147" s="4" t="s">
        <v>1622</v>
      </c>
      <c r="B147" s="4" t="s">
        <v>1674</v>
      </c>
      <c r="C147" s="4" t="s">
        <v>1674</v>
      </c>
      <c r="D147" s="4" t="s">
        <v>1674</v>
      </c>
    </row>
    <row r="148" spans="1:5">
      <c r="A148" s="4" t="s">
        <v>1624</v>
      </c>
      <c r="B148" s="4" t="s">
        <v>1541</v>
      </c>
    </row>
    <row r="149" spans="1:5">
      <c r="A149" s="4" t="s">
        <v>1657</v>
      </c>
      <c r="D149" s="10" t="n">
        <v>500</v>
      </c>
    </row>
    <row r="150" spans="1:5">
      <c r="A150" s="4" t="s">
        <v>1626</v>
      </c>
      <c r="B150" s="4" t="s">
        <v>1688</v>
      </c>
    </row>
    <row r="151" spans="1:5">
      <c r="A151" s="4" t="s">
        <v>1628</v>
      </c>
      <c r="B151" s="4" t="s">
        <v>1692</v>
      </c>
    </row>
    <row r="152" spans="1:5">
      <c r="A152" s="4" t="s">
        <v>1629</v>
      </c>
      <c r="B152" s="4" t="s">
        <v>1659</v>
      </c>
    </row>
    <row r="153" spans="1:5">
      <c r="A153" s="4" t="s">
        <v>1631</v>
      </c>
      <c r="B153" s="4" t="s">
        <v>1693</v>
      </c>
    </row>
    <row r="154" spans="1:5">
      <c r="A154" s="4" t="s">
        <v>1604</v>
      </c>
      <c r="B154" s="6" t="n">
        <v>553</v>
      </c>
      <c r="E154" s="5" t="n">
        <v>563</v>
      </c>
    </row>
    <row r="155" spans="1:5">
      <c r="A155" s="4" t="s">
        <v>1694</v>
      </c>
    </row>
    <row r="156" spans="1:5">
      <c r="A156" s="3" t="s">
        <v>1620</v>
      </c>
    </row>
    <row r="157" spans="1:5">
      <c r="A157" s="4" t="s">
        <v>1622</v>
      </c>
      <c r="B157" s="4" t="s">
        <v>696</v>
      </c>
      <c r="C157" s="4" t="s">
        <v>696</v>
      </c>
      <c r="D157" s="4" t="s">
        <v>696</v>
      </c>
    </row>
    <row r="158" spans="1:5">
      <c r="A158" s="4" t="s">
        <v>1624</v>
      </c>
      <c r="B158" s="4" t="s">
        <v>1543</v>
      </c>
    </row>
    <row r="159" spans="1:5">
      <c r="A159" s="4" t="s">
        <v>1625</v>
      </c>
      <c r="B159" s="6" t="n">
        <v>1000</v>
      </c>
    </row>
    <row r="160" spans="1:5">
      <c r="A160" s="4" t="s">
        <v>1626</v>
      </c>
      <c r="B160" s="4" t="s">
        <v>1695</v>
      </c>
    </row>
    <row r="161" spans="1:5">
      <c r="A161" s="4" t="s">
        <v>1628</v>
      </c>
      <c r="B161" s="4" t="s">
        <v>1636</v>
      </c>
    </row>
    <row r="162" spans="1:5">
      <c r="A162" s="4" t="s">
        <v>1629</v>
      </c>
      <c r="B162" s="4" t="s">
        <v>1637</v>
      </c>
    </row>
    <row r="163" spans="1:5">
      <c r="A163" s="4" t="s">
        <v>1631</v>
      </c>
      <c r="B163" s="4" t="s">
        <v>1696</v>
      </c>
    </row>
    <row r="164" spans="1:5">
      <c r="A164" s="4" t="s">
        <v>1604</v>
      </c>
      <c r="B164" s="6" t="n">
        <v>1000</v>
      </c>
      <c r="E164" s="5" t="n">
        <v>998</v>
      </c>
    </row>
    <row r="165" spans="1:5">
      <c r="A165" s="4" t="s">
        <v>1697</v>
      </c>
    </row>
    <row r="166" spans="1:5">
      <c r="A166" s="3" t="s">
        <v>1620</v>
      </c>
    </row>
    <row r="167" spans="1:5">
      <c r="A167" s="4" t="s">
        <v>1622</v>
      </c>
      <c r="B167" s="4" t="s">
        <v>1615</v>
      </c>
      <c r="C167" s="4" t="s">
        <v>1615</v>
      </c>
      <c r="D167" s="4" t="s">
        <v>1615</v>
      </c>
    </row>
    <row r="168" spans="1:5">
      <c r="A168" s="4" t="s">
        <v>1624</v>
      </c>
      <c r="B168" s="4" t="s">
        <v>1543</v>
      </c>
    </row>
    <row r="169" spans="1:5">
      <c r="A169" s="4" t="s">
        <v>1625</v>
      </c>
      <c r="B169" s="6" t="n">
        <v>1000</v>
      </c>
    </row>
    <row r="170" spans="1:5">
      <c r="A170" s="4" t="s">
        <v>1626</v>
      </c>
      <c r="B170" s="4" t="s">
        <v>1695</v>
      </c>
    </row>
    <row r="171" spans="1:5">
      <c r="A171" s="4" t="s">
        <v>1628</v>
      </c>
      <c r="B171" s="4" t="s">
        <v>1641</v>
      </c>
    </row>
    <row r="172" spans="1:5">
      <c r="A172" s="4" t="s">
        <v>1629</v>
      </c>
      <c r="B172" s="4" t="s">
        <v>1637</v>
      </c>
    </row>
    <row r="173" spans="1:5">
      <c r="A173" s="4" t="s">
        <v>1631</v>
      </c>
      <c r="B173" s="4" t="s">
        <v>1698</v>
      </c>
    </row>
    <row r="174" spans="1:5">
      <c r="A174" s="4" t="s">
        <v>1604</v>
      </c>
      <c r="B174" s="6" t="n">
        <v>996</v>
      </c>
      <c r="E174" s="5" t="n">
        <v>995</v>
      </c>
    </row>
    <row r="175" spans="1:5">
      <c r="A175" s="4" t="s">
        <v>1699</v>
      </c>
    </row>
    <row r="176" spans="1:5">
      <c r="A176" s="3" t="s">
        <v>1620</v>
      </c>
    </row>
    <row r="177" spans="1:5">
      <c r="A177" s="4" t="s">
        <v>1622</v>
      </c>
      <c r="B177" s="4" t="s">
        <v>1124</v>
      </c>
      <c r="C177" s="4" t="s">
        <v>1124</v>
      </c>
      <c r="D177" s="4" t="s">
        <v>1124</v>
      </c>
    </row>
    <row r="178" spans="1:5">
      <c r="A178" s="4" t="s">
        <v>1624</v>
      </c>
      <c r="B178" s="4" t="s">
        <v>1543</v>
      </c>
    </row>
    <row r="179" spans="1:5">
      <c r="A179" s="4" t="s">
        <v>1625</v>
      </c>
      <c r="B179" s="6" t="n">
        <v>1000</v>
      </c>
    </row>
    <row r="180" spans="1:5">
      <c r="A180" s="4" t="s">
        <v>1626</v>
      </c>
      <c r="B180" s="4" t="s">
        <v>1695</v>
      </c>
    </row>
    <row r="181" spans="1:5">
      <c r="A181" s="4" t="s">
        <v>1628</v>
      </c>
      <c r="B181" s="4" t="s">
        <v>1700</v>
      </c>
    </row>
    <row r="182" spans="1:5">
      <c r="A182" s="4" t="s">
        <v>1629</v>
      </c>
      <c r="B182" s="4" t="s">
        <v>1637</v>
      </c>
    </row>
    <row r="183" spans="1:5">
      <c r="A183" s="4" t="s">
        <v>1631</v>
      </c>
      <c r="B183" s="4" t="s">
        <v>1701</v>
      </c>
    </row>
    <row r="184" spans="1:5">
      <c r="A184" s="4" t="s">
        <v>1604</v>
      </c>
      <c r="B184" s="6" t="n">
        <v>990</v>
      </c>
      <c r="E184" s="5" t="n">
        <v>989</v>
      </c>
    </row>
    <row r="185" spans="1:5">
      <c r="A185" s="4" t="s">
        <v>1702</v>
      </c>
    </row>
    <row r="186" spans="1:5">
      <c r="A186" s="3" t="s">
        <v>1620</v>
      </c>
    </row>
    <row r="187" spans="1:5">
      <c r="A187" s="4" t="s">
        <v>1622</v>
      </c>
      <c r="B187" s="4" t="s">
        <v>816</v>
      </c>
      <c r="C187" s="4" t="s">
        <v>816</v>
      </c>
      <c r="D187" s="4" t="s">
        <v>816</v>
      </c>
    </row>
    <row r="188" spans="1:5">
      <c r="A188" s="4" t="s">
        <v>1624</v>
      </c>
      <c r="B188" s="4" t="s">
        <v>1541</v>
      </c>
    </row>
    <row r="189" spans="1:5">
      <c r="A189" s="4" t="s">
        <v>1657</v>
      </c>
      <c r="D189" s="10" t="n">
        <v>1250</v>
      </c>
    </row>
    <row r="190" spans="1:5">
      <c r="A190" s="4" t="s">
        <v>1626</v>
      </c>
      <c r="B190" s="4" t="s">
        <v>1695</v>
      </c>
    </row>
    <row r="191" spans="1:5">
      <c r="A191" s="4" t="s">
        <v>1628</v>
      </c>
      <c r="B191" s="4" t="s">
        <v>1658</v>
      </c>
    </row>
    <row r="192" spans="1:5">
      <c r="A192" s="4" t="s">
        <v>1629</v>
      </c>
      <c r="B192" s="4" t="s">
        <v>1659</v>
      </c>
    </row>
    <row r="193" spans="1:5">
      <c r="A193" s="4" t="s">
        <v>1631</v>
      </c>
      <c r="B193" s="4" t="s">
        <v>1703</v>
      </c>
    </row>
    <row r="194" spans="1:5">
      <c r="A194" s="4" t="s">
        <v>1604</v>
      </c>
      <c r="B194" s="6" t="n">
        <v>1396</v>
      </c>
      <c r="E194" s="5" t="n">
        <v>1421</v>
      </c>
    </row>
    <row r="195" spans="1:5">
      <c r="A195" s="4" t="s">
        <v>1704</v>
      </c>
    </row>
    <row r="196" spans="1:5">
      <c r="A196" s="3" t="s">
        <v>1620</v>
      </c>
    </row>
    <row r="197" spans="1:5">
      <c r="A197" s="4" t="s">
        <v>1622</v>
      </c>
      <c r="B197" s="4" t="s">
        <v>1705</v>
      </c>
      <c r="C197" s="4" t="s">
        <v>1705</v>
      </c>
      <c r="D197" s="4" t="s">
        <v>1705</v>
      </c>
    </row>
    <row r="198" spans="1:5">
      <c r="A198" s="4" t="s">
        <v>1624</v>
      </c>
      <c r="B198" s="4" t="s">
        <v>1541</v>
      </c>
    </row>
    <row r="199" spans="1:5">
      <c r="A199" s="4" t="s">
        <v>1657</v>
      </c>
      <c r="D199" s="10" t="n">
        <v>600</v>
      </c>
    </row>
    <row r="200" spans="1:5">
      <c r="A200" s="4" t="s">
        <v>1626</v>
      </c>
      <c r="B200" s="4" t="s">
        <v>1695</v>
      </c>
    </row>
    <row r="201" spans="1:5">
      <c r="A201" s="4" t="s">
        <v>1628</v>
      </c>
      <c r="B201" s="4" t="s">
        <v>1700</v>
      </c>
    </row>
    <row r="202" spans="1:5">
      <c r="A202" s="4" t="s">
        <v>1629</v>
      </c>
      <c r="B202" s="4" t="s">
        <v>1659</v>
      </c>
    </row>
    <row r="203" spans="1:5">
      <c r="A203" s="4" t="s">
        <v>1631</v>
      </c>
      <c r="B203" s="4" t="s">
        <v>1706</v>
      </c>
    </row>
    <row r="204" spans="1:5">
      <c r="A204" s="4" t="s">
        <v>1604</v>
      </c>
      <c r="B204" s="6" t="n">
        <v>670</v>
      </c>
      <c r="E204" s="5" t="n">
        <v>684</v>
      </c>
    </row>
    <row r="205" spans="1:5">
      <c r="A205" s="4" t="s">
        <v>1707</v>
      </c>
    </row>
    <row r="206" spans="1:5">
      <c r="A206" s="3" t="s">
        <v>1620</v>
      </c>
    </row>
    <row r="207" spans="1:5">
      <c r="A207" s="4" t="s">
        <v>1622</v>
      </c>
      <c r="B207" s="4" t="s">
        <v>1708</v>
      </c>
      <c r="C207" s="4" t="s">
        <v>1708</v>
      </c>
      <c r="D207" s="4" t="s">
        <v>1708</v>
      </c>
    </row>
    <row r="208" spans="1:5">
      <c r="A208" s="4" t="s">
        <v>1624</v>
      </c>
      <c r="B208" s="4" t="s">
        <v>1541</v>
      </c>
    </row>
    <row r="209" spans="1:5">
      <c r="A209" s="4" t="s">
        <v>1657</v>
      </c>
      <c r="D209" s="10" t="n">
        <v>750</v>
      </c>
    </row>
    <row r="210" spans="1:5">
      <c r="A210" s="4" t="s">
        <v>1626</v>
      </c>
      <c r="B210" s="4" t="s">
        <v>1709</v>
      </c>
    </row>
    <row r="211" spans="1:5">
      <c r="A211" s="4" t="s">
        <v>1628</v>
      </c>
      <c r="B211" s="4" t="s">
        <v>1689</v>
      </c>
    </row>
    <row r="212" spans="1:5">
      <c r="A212" s="4" t="s">
        <v>1629</v>
      </c>
      <c r="B212" s="4" t="s">
        <v>1659</v>
      </c>
    </row>
    <row r="213" spans="1:5">
      <c r="A213" s="4" t="s">
        <v>1631</v>
      </c>
      <c r="B213" s="4" t="s">
        <v>1710</v>
      </c>
    </row>
    <row r="214" spans="1:5">
      <c r="A214" s="4" t="s">
        <v>1604</v>
      </c>
      <c r="B214" s="6" t="n">
        <v>837</v>
      </c>
      <c r="E214" s="5" t="n">
        <v>853</v>
      </c>
    </row>
    <row r="215" spans="1:5">
      <c r="A215" s="4" t="s">
        <v>1711</v>
      </c>
    </row>
    <row r="216" spans="1:5">
      <c r="A216" s="3" t="s">
        <v>1620</v>
      </c>
    </row>
    <row r="217" spans="1:5">
      <c r="A217" s="4" t="s">
        <v>1622</v>
      </c>
      <c r="B217" s="4" t="s">
        <v>1712</v>
      </c>
      <c r="C217" s="4" t="s">
        <v>1712</v>
      </c>
      <c r="D217" s="4" t="s">
        <v>1712</v>
      </c>
    </row>
    <row r="218" spans="1:5">
      <c r="A218" s="4" t="s">
        <v>1624</v>
      </c>
      <c r="B218" s="4" t="s">
        <v>1541</v>
      </c>
    </row>
    <row r="219" spans="1:5">
      <c r="A219" s="4" t="s">
        <v>1657</v>
      </c>
      <c r="D219" s="10" t="n">
        <v>750</v>
      </c>
    </row>
    <row r="220" spans="1:5">
      <c r="A220" s="4" t="s">
        <v>1626</v>
      </c>
      <c r="B220" s="4" t="s">
        <v>1709</v>
      </c>
    </row>
    <row r="221" spans="1:5">
      <c r="A221" s="4" t="s">
        <v>1628</v>
      </c>
      <c r="B221" s="4" t="s">
        <v>1713</v>
      </c>
    </row>
    <row r="222" spans="1:5">
      <c r="A222" s="4" t="s">
        <v>1629</v>
      </c>
      <c r="B222" s="4" t="s">
        <v>1659</v>
      </c>
    </row>
    <row r="223" spans="1:5">
      <c r="A223" s="4" t="s">
        <v>1631</v>
      </c>
      <c r="B223" s="4" t="s">
        <v>1714</v>
      </c>
    </row>
    <row r="224" spans="1:5">
      <c r="A224" s="4" t="s">
        <v>1604</v>
      </c>
      <c r="B224" s="6" t="n">
        <v>838</v>
      </c>
      <c r="E224" s="5" t="n">
        <v>856</v>
      </c>
    </row>
    <row r="225" spans="1:5">
      <c r="A225" s="4" t="s">
        <v>1715</v>
      </c>
    </row>
    <row r="226" spans="1:5">
      <c r="A226" s="3" t="s">
        <v>1620</v>
      </c>
    </row>
    <row r="227" spans="1:5">
      <c r="A227" s="4" t="s">
        <v>1622</v>
      </c>
      <c r="B227" s="4" t="s">
        <v>1123</v>
      </c>
      <c r="C227" s="4" t="s">
        <v>1123</v>
      </c>
      <c r="D227" s="4" t="s">
        <v>1123</v>
      </c>
    </row>
    <row r="228" spans="1:5">
      <c r="A228" s="4" t="s">
        <v>1624</v>
      </c>
      <c r="B228" s="4" t="s">
        <v>1541</v>
      </c>
    </row>
    <row r="229" spans="1:5">
      <c r="A229" s="4" t="s">
        <v>1657</v>
      </c>
      <c r="D229" s="10" t="n">
        <v>750</v>
      </c>
    </row>
    <row r="230" spans="1:5">
      <c r="A230" s="4" t="s">
        <v>1626</v>
      </c>
      <c r="B230" s="4" t="s">
        <v>1709</v>
      </c>
    </row>
    <row r="231" spans="1:5">
      <c r="A231" s="4" t="s">
        <v>1628</v>
      </c>
      <c r="B231" s="4" t="s">
        <v>1716</v>
      </c>
    </row>
    <row r="232" spans="1:5">
      <c r="A232" s="4" t="s">
        <v>1629</v>
      </c>
      <c r="B232" s="4" t="s">
        <v>1659</v>
      </c>
    </row>
    <row r="233" spans="1:5">
      <c r="A233" s="4" t="s">
        <v>1631</v>
      </c>
      <c r="B233" s="4" t="s">
        <v>1717</v>
      </c>
    </row>
    <row r="234" spans="1:5">
      <c r="A234" s="4" t="s">
        <v>1604</v>
      </c>
      <c r="B234" s="6" t="n">
        <v>832</v>
      </c>
      <c r="E234" s="6" t="n">
        <v>849</v>
      </c>
    </row>
  </sheetData>
  <mergeCells count="2">
    <mergeCell ref="A1:A2"/>
    <mergeCell ref="C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8</v>
      </c>
      <c r="B1" s="2" t="s">
        <v>36</v>
      </c>
      <c r="C1" s="2" t="s">
        <v>37</v>
      </c>
    </row>
    <row r="2" spans="1:3">
      <c r="A2" s="3" t="s">
        <v>1719</v>
      </c>
    </row>
    <row r="3" spans="1:3">
      <c r="A3" s="4" t="s">
        <v>668</v>
      </c>
      <c r="B3" s="6" t="n">
        <v>22355</v>
      </c>
      <c r="C3" s="6" t="n">
        <v>25660</v>
      </c>
    </row>
    <row r="4" spans="1:3">
      <c r="A4" s="4" t="s">
        <v>1290</v>
      </c>
    </row>
    <row r="5" spans="1:3">
      <c r="A5" s="3" t="s">
        <v>1719</v>
      </c>
    </row>
    <row r="6" spans="1:3">
      <c r="A6" s="4" t="s">
        <v>668</v>
      </c>
      <c r="B6" s="5" t="n">
        <v>2002</v>
      </c>
      <c r="C6" s="5" t="n">
        <v>3190</v>
      </c>
    </row>
    <row r="7" spans="1:3">
      <c r="A7" s="4" t="s">
        <v>1291</v>
      </c>
    </row>
    <row r="8" spans="1:3">
      <c r="A8" s="3" t="s">
        <v>1719</v>
      </c>
    </row>
    <row r="9" spans="1:3">
      <c r="A9" s="4" t="s">
        <v>668</v>
      </c>
      <c r="B9" s="5" t="n">
        <v>2067</v>
      </c>
      <c r="C9" s="5" t="n">
        <v>2006</v>
      </c>
    </row>
    <row r="10" spans="1:3">
      <c r="A10" s="4" t="s">
        <v>1292</v>
      </c>
    </row>
    <row r="11" spans="1:3">
      <c r="A11" s="3" t="s">
        <v>1719</v>
      </c>
    </row>
    <row r="12" spans="1:3">
      <c r="A12" s="4" t="s">
        <v>668</v>
      </c>
      <c r="B12" s="5" t="n">
        <v>2583</v>
      </c>
      <c r="C12" s="5" t="n">
        <v>2111</v>
      </c>
    </row>
    <row r="13" spans="1:3">
      <c r="A13" s="4" t="s">
        <v>1293</v>
      </c>
    </row>
    <row r="14" spans="1:3">
      <c r="A14" s="3" t="s">
        <v>1719</v>
      </c>
    </row>
    <row r="15" spans="1:3">
      <c r="A15" s="4" t="s">
        <v>668</v>
      </c>
      <c r="B15" s="5" t="n">
        <v>2321</v>
      </c>
      <c r="C15" s="5" t="n">
        <v>2585</v>
      </c>
    </row>
    <row r="16" spans="1:3">
      <c r="A16" s="4" t="s">
        <v>1294</v>
      </c>
    </row>
    <row r="17" spans="1:3">
      <c r="A17" s="3" t="s">
        <v>1719</v>
      </c>
    </row>
    <row r="18" spans="1:3">
      <c r="A18" s="4" t="s">
        <v>668</v>
      </c>
      <c r="B18" s="5" t="n">
        <v>2139</v>
      </c>
      <c r="C18" s="5" t="n">
        <v>2278</v>
      </c>
    </row>
    <row r="19" spans="1:3">
      <c r="A19" s="4" t="s">
        <v>1720</v>
      </c>
    </row>
    <row r="20" spans="1:3">
      <c r="A20" s="3" t="s">
        <v>1719</v>
      </c>
    </row>
    <row r="21" spans="1:3">
      <c r="A21" s="4" t="s">
        <v>668</v>
      </c>
      <c r="C21" s="5" t="n">
        <v>2137</v>
      </c>
    </row>
    <row r="22" spans="1:3">
      <c r="A22" s="4" t="s">
        <v>1295</v>
      </c>
    </row>
    <row r="23" spans="1:3">
      <c r="A23" s="3" t="s">
        <v>1719</v>
      </c>
    </row>
    <row r="24" spans="1:3">
      <c r="A24" s="4" t="s">
        <v>668</v>
      </c>
      <c r="B24" s="6" t="n">
        <v>11243</v>
      </c>
    </row>
    <row r="25" spans="1:3">
      <c r="A25" s="4" t="s">
        <v>1721</v>
      </c>
    </row>
    <row r="26" spans="1:3">
      <c r="A26" s="3" t="s">
        <v>1719</v>
      </c>
    </row>
    <row r="27" spans="1:3">
      <c r="A27" s="4" t="s">
        <v>668</v>
      </c>
      <c r="C27" s="6" t="n">
        <v>1135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36</v>
      </c>
    </row>
    <row r="3" spans="1:2">
      <c r="A3" s="3" t="s">
        <v>234</v>
      </c>
    </row>
    <row r="4" spans="1:2">
      <c r="A4" s="4" t="s">
        <v>233</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2</v>
      </c>
      <c r="B1" s="2" t="s">
        <v>36</v>
      </c>
      <c r="C1" s="2" t="s">
        <v>37</v>
      </c>
    </row>
    <row r="2" spans="1:3">
      <c r="A2" s="3" t="s">
        <v>1719</v>
      </c>
    </row>
    <row r="3" spans="1:3">
      <c r="A3" s="4" t="s">
        <v>668</v>
      </c>
      <c r="B3" s="6" t="n">
        <v>22355</v>
      </c>
      <c r="C3" s="6" t="n">
        <v>25660</v>
      </c>
    </row>
    <row r="4" spans="1:3">
      <c r="A4" s="4" t="s">
        <v>1543</v>
      </c>
    </row>
    <row r="5" spans="1:3">
      <c r="A5" s="3" t="s">
        <v>1719</v>
      </c>
    </row>
    <row r="6" spans="1:3">
      <c r="A6" s="4" t="s">
        <v>668</v>
      </c>
      <c r="B6" s="5" t="n">
        <v>12889</v>
      </c>
      <c r="C6" s="5" t="n">
        <v>15964</v>
      </c>
    </row>
    <row r="7" spans="1:3">
      <c r="A7" s="4" t="s">
        <v>1541</v>
      </c>
    </row>
    <row r="8" spans="1:3">
      <c r="A8" s="3" t="s">
        <v>1719</v>
      </c>
    </row>
    <row r="9" spans="1:3">
      <c r="A9" s="4" t="s">
        <v>668</v>
      </c>
      <c r="B9" s="5" t="n">
        <v>7861</v>
      </c>
      <c r="C9" s="5" t="n">
        <v>8028</v>
      </c>
    </row>
    <row r="10" spans="1:3">
      <c r="A10" s="4" t="s">
        <v>1542</v>
      </c>
    </row>
    <row r="11" spans="1:3">
      <c r="A11" s="3" t="s">
        <v>1719</v>
      </c>
    </row>
    <row r="12" spans="1:3">
      <c r="A12" s="4" t="s">
        <v>668</v>
      </c>
      <c r="B12" s="5" t="n">
        <v>184</v>
      </c>
      <c r="C12" s="5" t="n">
        <v>272</v>
      </c>
    </row>
    <row r="13" spans="1:3">
      <c r="A13" s="4" t="s">
        <v>1667</v>
      </c>
    </row>
    <row r="14" spans="1:3">
      <c r="A14" s="3" t="s">
        <v>1719</v>
      </c>
    </row>
    <row r="15" spans="1:3">
      <c r="A15" s="4" t="s">
        <v>668</v>
      </c>
      <c r="B15" s="6" t="n">
        <v>1421</v>
      </c>
      <c r="C15" s="6" t="n">
        <v>139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723</v>
      </c>
      <c r="B1" s="2" t="s">
        <v>36</v>
      </c>
      <c r="C1" s="2" t="s">
        <v>37</v>
      </c>
    </row>
    <row r="2" spans="1:3">
      <c r="A2" s="3" t="s">
        <v>1724</v>
      </c>
    </row>
    <row r="3" spans="1:3">
      <c r="A3" s="4" t="s">
        <v>1604</v>
      </c>
      <c r="B3" s="6" t="n">
        <v>22167</v>
      </c>
      <c r="C3" s="6" t="n">
        <v>25283</v>
      </c>
    </row>
    <row r="4" spans="1:3">
      <c r="A4" s="4" t="s">
        <v>135</v>
      </c>
      <c r="B4" s="5" t="n">
        <v>22355</v>
      </c>
      <c r="C4" s="5" t="n">
        <v>25660</v>
      </c>
    </row>
    <row r="5" spans="1:3">
      <c r="A5" s="4" t="s">
        <v>1725</v>
      </c>
    </row>
    <row r="6" spans="1:3">
      <c r="A6" s="3" t="s">
        <v>1724</v>
      </c>
    </row>
    <row r="7" spans="1:3">
      <c r="A7" s="4" t="s">
        <v>1604</v>
      </c>
      <c r="B7" s="5" t="n">
        <v>22167</v>
      </c>
      <c r="C7" s="5" t="n">
        <v>25283</v>
      </c>
    </row>
    <row r="8" spans="1:3">
      <c r="A8" s="4" t="s">
        <v>1064</v>
      </c>
      <c r="B8" s="5" t="n">
        <v>188</v>
      </c>
      <c r="C8" s="5" t="n">
        <v>377</v>
      </c>
    </row>
    <row r="9" spans="1:3">
      <c r="A9" s="4" t="s">
        <v>135</v>
      </c>
      <c r="B9" s="5" t="n">
        <v>22355</v>
      </c>
      <c r="C9" s="5" t="n">
        <v>25660</v>
      </c>
    </row>
    <row r="10" spans="1:3">
      <c r="A10" s="4" t="s">
        <v>1726</v>
      </c>
    </row>
    <row r="11" spans="1:3">
      <c r="A11" s="3" t="s">
        <v>1724</v>
      </c>
    </row>
    <row r="12" spans="1:3">
      <c r="A12" s="4" t="s">
        <v>1604</v>
      </c>
      <c r="B12" s="5" t="n">
        <v>23701</v>
      </c>
      <c r="C12" s="5" t="n">
        <v>25438</v>
      </c>
    </row>
    <row r="13" spans="1:3">
      <c r="A13" s="4" t="s">
        <v>1064</v>
      </c>
      <c r="B13" s="5" t="n">
        <v>188</v>
      </c>
      <c r="C13" s="5" t="n">
        <v>377</v>
      </c>
    </row>
    <row r="14" spans="1:3">
      <c r="A14" s="4" t="s">
        <v>135</v>
      </c>
      <c r="B14" s="6" t="n">
        <v>23889</v>
      </c>
      <c r="C14" s="6" t="n">
        <v>2581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7</v>
      </c>
      <c r="B1" s="2" t="s">
        <v>36</v>
      </c>
      <c r="C1" s="2" t="s">
        <v>37</v>
      </c>
    </row>
    <row r="2" spans="1:3">
      <c r="A2" s="3" t="s">
        <v>1728</v>
      </c>
    </row>
    <row r="3" spans="1:3">
      <c r="A3" s="4" t="s">
        <v>1729</v>
      </c>
      <c r="B3" s="6" t="n">
        <v>3</v>
      </c>
      <c r="C3" s="6" t="n">
        <v>9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730</v>
      </c>
      <c r="B1" s="2" t="s">
        <v>36</v>
      </c>
      <c r="C1" s="2" t="s">
        <v>37</v>
      </c>
      <c r="D1" s="2" t="s">
        <v>38</v>
      </c>
    </row>
    <row r="2" spans="1:4">
      <c r="A2" s="3" t="s">
        <v>1731</v>
      </c>
    </row>
    <row r="3" spans="1:4">
      <c r="A3" s="4" t="s">
        <v>1732</v>
      </c>
      <c r="B3" s="6" t="n">
        <v>3469</v>
      </c>
      <c r="C3" s="6" t="n">
        <v>3546</v>
      </c>
    </row>
    <row r="4" spans="1:4">
      <c r="A4" s="4" t="s">
        <v>1733</v>
      </c>
      <c r="B4" s="5" t="n">
        <v>546</v>
      </c>
      <c r="C4" s="5" t="n">
        <v>600</v>
      </c>
    </row>
    <row r="5" spans="1:4">
      <c r="A5" s="4" t="s">
        <v>1734</v>
      </c>
      <c r="B5" s="5" t="n">
        <v>612</v>
      </c>
      <c r="C5" s="5" t="n">
        <v>954</v>
      </c>
    </row>
    <row r="6" spans="1:4">
      <c r="A6" s="4" t="s">
        <v>1735</v>
      </c>
      <c r="B6" s="5" t="n">
        <v>592</v>
      </c>
      <c r="C6" s="5" t="n">
        <v>634</v>
      </c>
      <c r="D6" s="6" t="n">
        <v>706</v>
      </c>
    </row>
    <row r="7" spans="1:4">
      <c r="A7" s="4" t="s">
        <v>1736</v>
      </c>
      <c r="B7" s="5" t="n">
        <v>200</v>
      </c>
      <c r="C7" s="5" t="n">
        <v>214</v>
      </c>
      <c r="D7" s="6" t="n">
        <v>230</v>
      </c>
    </row>
    <row r="8" spans="1:4">
      <c r="A8" s="4" t="s">
        <v>342</v>
      </c>
      <c r="B8" s="5" t="n">
        <v>958</v>
      </c>
      <c r="C8" s="5" t="n">
        <v>874</v>
      </c>
    </row>
    <row r="9" spans="1:4">
      <c r="A9" s="4" t="s">
        <v>1737</v>
      </c>
      <c r="B9" s="5" t="n">
        <v>255</v>
      </c>
      <c r="C9" s="5" t="n">
        <v>497</v>
      </c>
    </row>
    <row r="10" spans="1:4">
      <c r="A10" s="4" t="s">
        <v>1738</v>
      </c>
      <c r="B10" s="6" t="n">
        <v>6632</v>
      </c>
      <c r="C10" s="6" t="n">
        <v>731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9</v>
      </c>
      <c r="B1" s="2" t="s">
        <v>1</v>
      </c>
    </row>
    <row r="2" spans="1:4">
      <c r="B2" s="2" t="s">
        <v>36</v>
      </c>
      <c r="C2" s="2" t="s">
        <v>37</v>
      </c>
      <c r="D2" s="2" t="s">
        <v>38</v>
      </c>
    </row>
    <row r="3" spans="1:4">
      <c r="A3" s="3" t="s">
        <v>1740</v>
      </c>
    </row>
    <row r="4" spans="1:4">
      <c r="A4" s="4" t="s">
        <v>1741</v>
      </c>
      <c r="B4" s="6" t="n">
        <v>692</v>
      </c>
      <c r="C4" s="6" t="n">
        <v>761</v>
      </c>
      <c r="D4" s="6" t="n">
        <v>773</v>
      </c>
    </row>
    <row r="5" spans="1:4">
      <c r="A5" s="4" t="s">
        <v>1742</v>
      </c>
      <c r="B5" s="5" t="n">
        <v>-30</v>
      </c>
      <c r="C5" s="5" t="n">
        <v>-48</v>
      </c>
      <c r="D5" s="5" t="n">
        <v>-46</v>
      </c>
    </row>
    <row r="6" spans="1:4">
      <c r="A6" s="4" t="s">
        <v>1743</v>
      </c>
      <c r="B6" s="5" t="n">
        <v>-83</v>
      </c>
      <c r="C6" s="5" t="n">
        <v>-21</v>
      </c>
      <c r="D6" s="5" t="n">
        <v>-153</v>
      </c>
    </row>
    <row r="7" spans="1:4">
      <c r="A7" s="4" t="s">
        <v>1227</v>
      </c>
      <c r="B7" s="5" t="n">
        <v>124</v>
      </c>
      <c r="C7" s="5" t="n">
        <v>7</v>
      </c>
      <c r="D7" s="5" t="n">
        <v>154</v>
      </c>
    </row>
    <row r="8" spans="1:4">
      <c r="A8" s="4" t="s">
        <v>80</v>
      </c>
      <c r="B8" s="5" t="n">
        <v>11</v>
      </c>
      <c r="C8" s="5" t="n">
        <v>-7</v>
      </c>
      <c r="D8" s="5" t="n">
        <v>33</v>
      </c>
    </row>
    <row r="9" spans="1:4">
      <c r="A9" s="4" t="s">
        <v>1744</v>
      </c>
      <c r="B9" s="5" t="n">
        <v>714</v>
      </c>
      <c r="C9" s="5" t="n">
        <v>692</v>
      </c>
      <c r="D9" s="5" t="n">
        <v>761</v>
      </c>
    </row>
    <row r="10" spans="1:4">
      <c r="A10" s="4" t="s">
        <v>1745</v>
      </c>
      <c r="B10" s="5" t="n">
        <v>-122</v>
      </c>
      <c r="C10" s="5" t="n">
        <v>-58</v>
      </c>
      <c r="D10" s="5" t="n">
        <v>-55</v>
      </c>
    </row>
    <row r="11" spans="1:4">
      <c r="A11" s="4" t="s">
        <v>1746</v>
      </c>
      <c r="B11" s="6" t="n">
        <v>592</v>
      </c>
      <c r="C11" s="5" t="n">
        <v>634</v>
      </c>
      <c r="D11" s="5" t="n">
        <v>706</v>
      </c>
    </row>
    <row r="12" spans="1:4">
      <c r="A12" s="4" t="s">
        <v>1110</v>
      </c>
    </row>
    <row r="13" spans="1:4">
      <c r="A13" s="3" t="s">
        <v>1740</v>
      </c>
    </row>
    <row r="14" spans="1:4">
      <c r="A14" s="4" t="s">
        <v>1743</v>
      </c>
      <c r="C14" s="5" t="n">
        <v>-21</v>
      </c>
      <c r="D14" s="5" t="n">
        <v>-153</v>
      </c>
    </row>
    <row r="15" spans="1:4">
      <c r="A15" s="4" t="s">
        <v>1227</v>
      </c>
      <c r="C15" s="6" t="n">
        <v>7</v>
      </c>
      <c r="D15" s="6" t="n">
        <v>15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7</v>
      </c>
      <c r="B1" s="2" t="s">
        <v>36</v>
      </c>
      <c r="C1" s="2" t="s">
        <v>37</v>
      </c>
      <c r="D1" s="2" t="s">
        <v>38</v>
      </c>
      <c r="E1" s="2" t="s">
        <v>784</v>
      </c>
    </row>
    <row r="2" spans="1:5">
      <c r="A2" s="3" t="s">
        <v>1748</v>
      </c>
    </row>
    <row r="3" spans="1:5">
      <c r="A3" s="4" t="s">
        <v>1749</v>
      </c>
      <c r="B3" s="6" t="n">
        <v>141</v>
      </c>
    </row>
    <row r="4" spans="1:5">
      <c r="A4" s="4" t="s">
        <v>1750</v>
      </c>
      <c r="B4" s="5" t="n">
        <v>210</v>
      </c>
    </row>
    <row r="5" spans="1:5">
      <c r="A5" s="4" t="s">
        <v>1751</v>
      </c>
      <c r="B5" s="5" t="n">
        <v>258</v>
      </c>
    </row>
    <row r="6" spans="1:5">
      <c r="A6" s="4" t="s">
        <v>1752</v>
      </c>
      <c r="B6" s="5" t="n">
        <v>105</v>
      </c>
    </row>
    <row r="7" spans="1:5">
      <c r="A7" s="4" t="s">
        <v>1753</v>
      </c>
      <c r="B7" s="6" t="n">
        <v>714</v>
      </c>
      <c r="C7" s="6" t="n">
        <v>692</v>
      </c>
      <c r="D7" s="6" t="n">
        <v>761</v>
      </c>
      <c r="E7" s="6" t="n">
        <v>77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54</v>
      </c>
      <c r="B1" s="2" t="s">
        <v>657</v>
      </c>
      <c r="C1" s="2" t="s">
        <v>1755</v>
      </c>
      <c r="D1" s="2" t="s">
        <v>634</v>
      </c>
      <c r="E1" s="2" t="s">
        <v>658</v>
      </c>
    </row>
    <row r="2" spans="1:5">
      <c r="A2" s="3" t="s">
        <v>1731</v>
      </c>
    </row>
    <row r="3" spans="1:5">
      <c r="A3" s="4" t="s">
        <v>1756</v>
      </c>
      <c r="B3" s="5" t="n">
        <v>3000</v>
      </c>
      <c r="C3" s="5" t="n">
        <v>3000</v>
      </c>
    </row>
    <row r="4" spans="1:5">
      <c r="A4" s="4" t="s">
        <v>1736</v>
      </c>
      <c r="B4" s="6" t="n">
        <v>200</v>
      </c>
      <c r="D4" s="6" t="n">
        <v>214</v>
      </c>
      <c r="E4" s="6" t="n">
        <v>230</v>
      </c>
    </row>
    <row r="5" spans="1:5">
      <c r="A5" s="4" t="s">
        <v>1757</v>
      </c>
      <c r="B5" s="5" t="n">
        <v>875</v>
      </c>
    </row>
    <row r="6" spans="1:5">
      <c r="A6" s="4" t="s">
        <v>1758</v>
      </c>
    </row>
    <row r="7" spans="1:5">
      <c r="A7" s="3" t="s">
        <v>1731</v>
      </c>
    </row>
    <row r="8" spans="1:5">
      <c r="A8" s="4" t="s">
        <v>1759</v>
      </c>
      <c r="B8" s="5" t="n">
        <v>1300</v>
      </c>
    </row>
    <row r="9" spans="1:5">
      <c r="A9" s="4" t="s">
        <v>1760</v>
      </c>
      <c r="B9" s="5" t="n">
        <v>330</v>
      </c>
    </row>
    <row r="10" spans="1:5">
      <c r="A10" s="4" t="s">
        <v>1761</v>
      </c>
    </row>
    <row r="11" spans="1:5">
      <c r="A11" s="3" t="s">
        <v>1731</v>
      </c>
    </row>
    <row r="12" spans="1:5">
      <c r="A12" s="4" t="s">
        <v>1762</v>
      </c>
      <c r="B12" s="5" t="n">
        <v>125</v>
      </c>
    </row>
    <row r="13" spans="1:5">
      <c r="A13" s="4" t="s">
        <v>1763</v>
      </c>
    </row>
    <row r="14" spans="1:5">
      <c r="A14" s="3" t="s">
        <v>1731</v>
      </c>
    </row>
    <row r="15" spans="1:5">
      <c r="A15" s="4" t="s">
        <v>1764</v>
      </c>
      <c r="C15" s="14" t="n">
        <v>4</v>
      </c>
    </row>
    <row r="16" spans="1:5">
      <c r="A16" s="4" t="s">
        <v>803</v>
      </c>
    </row>
    <row r="17" spans="1:5">
      <c r="A17" s="3" t="s">
        <v>1731</v>
      </c>
    </row>
    <row r="18" spans="1:5">
      <c r="A18" s="4" t="s">
        <v>1765</v>
      </c>
      <c r="B18" s="6" t="n">
        <v>21</v>
      </c>
    </row>
    <row r="19" spans="1:5">
      <c r="A19" s="4" t="s">
        <v>1766</v>
      </c>
    </row>
    <row r="20" spans="1:5">
      <c r="A20" s="3" t="s">
        <v>1731</v>
      </c>
    </row>
    <row r="21" spans="1:5">
      <c r="A21" s="4" t="s">
        <v>1767</v>
      </c>
      <c r="B21" s="5" t="n">
        <v>54</v>
      </c>
      <c r="C21" s="5" t="n">
        <v>54</v>
      </c>
    </row>
    <row r="22" spans="1:5">
      <c r="A22" s="4" t="s">
        <v>1768</v>
      </c>
    </row>
    <row r="23" spans="1:5">
      <c r="A23" s="3" t="s">
        <v>1731</v>
      </c>
    </row>
    <row r="24" spans="1:5">
      <c r="A24" s="4" t="s">
        <v>1769</v>
      </c>
      <c r="B24" s="5" t="n">
        <v>1</v>
      </c>
      <c r="C24" s="5" t="n">
        <v>1</v>
      </c>
    </row>
    <row r="25" spans="1:5">
      <c r="A25" s="4" t="s">
        <v>1770</v>
      </c>
    </row>
    <row r="26" spans="1:5">
      <c r="A26" s="3" t="s">
        <v>1731</v>
      </c>
    </row>
    <row r="27" spans="1:5">
      <c r="A27" s="4" t="s">
        <v>1771</v>
      </c>
      <c r="B27" s="6" t="n">
        <v>85</v>
      </c>
    </row>
    <row r="28" spans="1:5">
      <c r="A28" s="4" t="s">
        <v>1772</v>
      </c>
    </row>
    <row r="29" spans="1:5">
      <c r="A29" s="3" t="s">
        <v>1731</v>
      </c>
    </row>
    <row r="30" spans="1:5">
      <c r="A30" s="4" t="s">
        <v>1771</v>
      </c>
      <c r="B30" s="6" t="n">
        <v>39</v>
      </c>
    </row>
    <row r="31" spans="1:5">
      <c r="A31" s="4" t="s">
        <v>1773</v>
      </c>
    </row>
    <row r="32" spans="1:5">
      <c r="A32" s="3" t="s">
        <v>1731</v>
      </c>
    </row>
    <row r="33" spans="1:5">
      <c r="A33" s="4" t="s">
        <v>1756</v>
      </c>
      <c r="B33" s="5" t="n">
        <v>2900</v>
      </c>
      <c r="C33" s="5" t="n">
        <v>2900</v>
      </c>
    </row>
    <row r="34" spans="1:5">
      <c r="A34" s="4" t="s">
        <v>1774</v>
      </c>
    </row>
    <row r="35" spans="1:5">
      <c r="A35" s="3" t="s">
        <v>1731</v>
      </c>
    </row>
    <row r="36" spans="1:5">
      <c r="A36" s="4" t="s">
        <v>1756</v>
      </c>
      <c r="B36" s="5" t="n">
        <v>10</v>
      </c>
      <c r="C36" s="5" t="n">
        <v>10</v>
      </c>
    </row>
    <row r="37" spans="1:5">
      <c r="A37" s="4" t="s">
        <v>1775</v>
      </c>
    </row>
    <row r="38" spans="1:5">
      <c r="A38" s="3" t="s">
        <v>1731</v>
      </c>
    </row>
    <row r="39" spans="1:5">
      <c r="A39" s="4" t="s">
        <v>1771</v>
      </c>
      <c r="B39" s="6" t="n">
        <v>23</v>
      </c>
    </row>
    <row r="40" spans="1:5">
      <c r="A40" s="4" t="s">
        <v>1776</v>
      </c>
      <c r="B40" s="6" t="n">
        <v>28</v>
      </c>
    </row>
    <row r="41" spans="1:5">
      <c r="A41" s="4" t="s">
        <v>1777</v>
      </c>
    </row>
    <row r="42" spans="1:5">
      <c r="A42" s="3" t="s">
        <v>1731</v>
      </c>
    </row>
    <row r="43" spans="1:5">
      <c r="A43" s="4" t="s">
        <v>1756</v>
      </c>
      <c r="B43" s="5" t="n">
        <v>20</v>
      </c>
      <c r="C43" s="5" t="n">
        <v>20</v>
      </c>
    </row>
    <row r="44" spans="1:5">
      <c r="A44" s="4" t="s">
        <v>1778</v>
      </c>
    </row>
    <row r="45" spans="1:5">
      <c r="A45" s="3" t="s">
        <v>1731</v>
      </c>
    </row>
    <row r="46" spans="1:5">
      <c r="A46" s="4" t="s">
        <v>1736</v>
      </c>
      <c r="B46" s="6" t="n">
        <v>7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9</v>
      </c>
      <c r="B1" s="2" t="s">
        <v>1</v>
      </c>
    </row>
    <row r="2" spans="1:4">
      <c r="B2" s="2" t="s">
        <v>36</v>
      </c>
      <c r="C2" s="2" t="s">
        <v>37</v>
      </c>
      <c r="D2" s="2" t="s">
        <v>38</v>
      </c>
    </row>
    <row r="3" spans="1:4">
      <c r="A3" s="3" t="s">
        <v>1780</v>
      </c>
    </row>
    <row r="4" spans="1:4">
      <c r="A4" s="4" t="s">
        <v>1781</v>
      </c>
      <c r="B4" s="6" t="n">
        <v>340</v>
      </c>
      <c r="C4" s="6" t="n">
        <v>351</v>
      </c>
      <c r="D4" s="6" t="n">
        <v>395</v>
      </c>
    </row>
    <row r="5" spans="1:4">
      <c r="A5" s="4" t="s">
        <v>1782</v>
      </c>
      <c r="B5" s="5" t="n">
        <v>-42</v>
      </c>
    </row>
    <row r="6" spans="1:4">
      <c r="A6" s="4" t="s">
        <v>1236</v>
      </c>
      <c r="B6" s="5" t="n">
        <v>10</v>
      </c>
    </row>
    <row r="7" spans="1:4">
      <c r="A7" s="4" t="s">
        <v>1742</v>
      </c>
      <c r="B7" s="5" t="n">
        <v>-116</v>
      </c>
      <c r="C7" s="5" t="n">
        <v>-118</v>
      </c>
      <c r="D7" s="5" t="n">
        <v>-69</v>
      </c>
    </row>
    <row r="8" spans="1:4">
      <c r="A8" s="4" t="s">
        <v>1743</v>
      </c>
      <c r="B8" s="5" t="n">
        <v>-52</v>
      </c>
      <c r="C8" s="5" t="n">
        <v>-107</v>
      </c>
      <c r="D8" s="5" t="n">
        <v>-70</v>
      </c>
    </row>
    <row r="9" spans="1:4">
      <c r="A9" s="4" t="s">
        <v>1227</v>
      </c>
      <c r="B9" s="5" t="n">
        <v>1230</v>
      </c>
      <c r="C9" s="5" t="n">
        <v>220</v>
      </c>
      <c r="D9" s="5" t="n">
        <v>93</v>
      </c>
    </row>
    <row r="10" spans="1:4">
      <c r="A10" s="4" t="s">
        <v>80</v>
      </c>
      <c r="B10" s="5" t="n">
        <v>-1</v>
      </c>
      <c r="C10" s="5" t="n">
        <v>-6</v>
      </c>
      <c r="D10" s="5" t="n">
        <v>2</v>
      </c>
    </row>
    <row r="11" spans="1:4">
      <c r="A11" s="4" t="s">
        <v>1783</v>
      </c>
      <c r="B11" s="5" t="n">
        <v>1369</v>
      </c>
      <c r="C11" s="5" t="n">
        <v>340</v>
      </c>
      <c r="D11" s="5" t="n">
        <v>351</v>
      </c>
    </row>
    <row r="12" spans="1:4">
      <c r="A12" s="4" t="s">
        <v>1745</v>
      </c>
      <c r="B12" s="5" t="n">
        <v>-1169</v>
      </c>
      <c r="C12" s="5" t="n">
        <v>-126</v>
      </c>
      <c r="D12" s="5" t="n">
        <v>-121</v>
      </c>
    </row>
    <row r="13" spans="1:4">
      <c r="A13" s="4" t="s">
        <v>1784</v>
      </c>
      <c r="B13" s="6" t="n">
        <v>200</v>
      </c>
      <c r="C13" s="5" t="n">
        <v>214</v>
      </c>
      <c r="D13" s="5" t="n">
        <v>230</v>
      </c>
    </row>
    <row r="14" spans="1:4">
      <c r="A14" s="4" t="s">
        <v>1110</v>
      </c>
    </row>
    <row r="15" spans="1:4">
      <c r="A15" s="3" t="s">
        <v>1780</v>
      </c>
    </row>
    <row r="16" spans="1:4">
      <c r="A16" s="4" t="s">
        <v>1743</v>
      </c>
      <c r="C16" s="5" t="n">
        <v>-107</v>
      </c>
      <c r="D16" s="5" t="n">
        <v>-63</v>
      </c>
    </row>
    <row r="17" spans="1:4">
      <c r="A17" s="4" t="s">
        <v>1227</v>
      </c>
      <c r="C17" s="6" t="n">
        <v>220</v>
      </c>
      <c r="D17" s="6" t="n">
        <v>4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5</v>
      </c>
      <c r="B1" s="2" t="s">
        <v>1</v>
      </c>
    </row>
    <row r="2" spans="1:3">
      <c r="B2" s="2" t="s">
        <v>36</v>
      </c>
      <c r="C2" s="2" t="s">
        <v>37</v>
      </c>
    </row>
    <row r="3" spans="1:3">
      <c r="A3" s="3" t="s">
        <v>272</v>
      </c>
    </row>
    <row r="4" spans="1:3">
      <c r="A4" s="4" t="s">
        <v>1786</v>
      </c>
      <c r="B4" s="6" t="n">
        <v>1836</v>
      </c>
      <c r="C4" s="6" t="n">
        <v>1778</v>
      </c>
    </row>
    <row r="5" spans="1:3">
      <c r="A5" s="4" t="s">
        <v>1787</v>
      </c>
      <c r="B5" s="5" t="n">
        <v>719</v>
      </c>
      <c r="C5" s="5" t="n">
        <v>701</v>
      </c>
    </row>
    <row r="6" spans="1:3">
      <c r="A6" s="4" t="s">
        <v>1788</v>
      </c>
      <c r="B6" s="5" t="n">
        <v>2289</v>
      </c>
      <c r="C6" s="5" t="n">
        <v>3951</v>
      </c>
    </row>
    <row r="7" spans="1:3">
      <c r="A7" s="4" t="s">
        <v>1789</v>
      </c>
      <c r="B7" s="5" t="n">
        <v>2002</v>
      </c>
      <c r="C7" s="5" t="n">
        <v>3190</v>
      </c>
    </row>
    <row r="8" spans="1:3">
      <c r="A8" s="4" t="s">
        <v>1790</v>
      </c>
      <c r="B8" s="5" t="n">
        <v>185</v>
      </c>
      <c r="C8" s="5" t="n">
        <v>58</v>
      </c>
    </row>
    <row r="9" spans="1:3">
      <c r="A9" s="4" t="s">
        <v>1791</v>
      </c>
      <c r="B9" s="6" t="n">
        <v>7031</v>
      </c>
      <c r="C9" s="6" t="n">
        <v>9678</v>
      </c>
    </row>
    <row r="10" spans="1:3">
      <c r="A10" s="4" t="s">
        <v>1792</v>
      </c>
      <c r="B10" s="4" t="s">
        <v>1708</v>
      </c>
      <c r="C10" s="4" t="s">
        <v>1708</v>
      </c>
    </row>
    <row r="11" spans="1:3">
      <c r="A11" s="4" t="s">
        <v>1793</v>
      </c>
      <c r="B11" s="4" t="s">
        <v>1794</v>
      </c>
      <c r="C11" s="4" t="s">
        <v>1795</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6</v>
      </c>
      <c r="B1" s="2" t="s">
        <v>36</v>
      </c>
      <c r="C1" s="2" t="s">
        <v>37</v>
      </c>
      <c r="D1" s="2" t="s">
        <v>38</v>
      </c>
      <c r="E1" s="2" t="s">
        <v>784</v>
      </c>
    </row>
    <row r="2" spans="1:5">
      <c r="A2" s="3" t="s">
        <v>274</v>
      </c>
    </row>
    <row r="3" spans="1:5">
      <c r="A3" s="4" t="s">
        <v>1797</v>
      </c>
      <c r="B3" s="6" t="n">
        <v>471</v>
      </c>
      <c r="C3" s="6" t="n">
        <v>528</v>
      </c>
    </row>
    <row r="4" spans="1:5">
      <c r="A4" s="4" t="s">
        <v>1798</v>
      </c>
      <c r="B4" s="5" t="n">
        <v>438</v>
      </c>
      <c r="C4" s="5" t="n">
        <v>507</v>
      </c>
    </row>
    <row r="5" spans="1:5">
      <c r="A5" s="4" t="s">
        <v>1799</v>
      </c>
      <c r="B5" s="5" t="n">
        <v>1046</v>
      </c>
      <c r="C5" s="5" t="n">
        <v>970</v>
      </c>
    </row>
    <row r="6" spans="1:5">
      <c r="A6" s="4" t="s">
        <v>1800</v>
      </c>
      <c r="B6" s="5" t="n">
        <v>653</v>
      </c>
      <c r="C6" s="5" t="n">
        <v>651</v>
      </c>
    </row>
    <row r="7" spans="1:5">
      <c r="A7" s="4" t="s">
        <v>1801</v>
      </c>
      <c r="B7" s="5" t="n">
        <v>98</v>
      </c>
      <c r="C7" s="5" t="n">
        <v>156</v>
      </c>
    </row>
    <row r="8" spans="1:5">
      <c r="A8" s="4" t="s">
        <v>1802</v>
      </c>
      <c r="B8" s="5" t="n">
        <v>5595</v>
      </c>
      <c r="C8" s="5" t="n">
        <v>5262</v>
      </c>
      <c r="D8" s="6" t="n">
        <v>4672</v>
      </c>
      <c r="E8" s="6" t="n">
        <v>4183</v>
      </c>
    </row>
    <row r="9" spans="1:5">
      <c r="A9" s="4" t="s">
        <v>1803</v>
      </c>
      <c r="B9" s="5" t="n">
        <v>2464</v>
      </c>
      <c r="C9" s="5" t="n">
        <v>2527</v>
      </c>
    </row>
    <row r="10" spans="1:5">
      <c r="A10" s="4" t="s">
        <v>1804</v>
      </c>
      <c r="B10" s="5" t="n">
        <v>122</v>
      </c>
      <c r="C10" s="5" t="n">
        <v>58</v>
      </c>
      <c r="D10" s="5" t="n">
        <v>55</v>
      </c>
    </row>
    <row r="11" spans="1:5">
      <c r="A11" s="4" t="s">
        <v>1805</v>
      </c>
      <c r="B11" s="5" t="n">
        <v>114</v>
      </c>
      <c r="C11" s="5" t="n">
        <v>236</v>
      </c>
    </row>
    <row r="12" spans="1:5">
      <c r="A12" s="4" t="s">
        <v>1806</v>
      </c>
      <c r="B12" s="5" t="n">
        <v>1169</v>
      </c>
      <c r="C12" s="5" t="n">
        <v>126</v>
      </c>
      <c r="D12" s="5" t="n">
        <v>121</v>
      </c>
    </row>
    <row r="13" spans="1:5">
      <c r="A13" s="4" t="s">
        <v>1807</v>
      </c>
      <c r="B13" s="5" t="n">
        <v>326</v>
      </c>
      <c r="C13" s="5" t="n">
        <v>273</v>
      </c>
      <c r="D13" s="6" t="n">
        <v>261</v>
      </c>
    </row>
    <row r="14" spans="1:5">
      <c r="A14" s="4" t="s">
        <v>1808</v>
      </c>
      <c r="B14" s="5" t="n">
        <v>78</v>
      </c>
      <c r="C14" s="5" t="n">
        <v>33</v>
      </c>
    </row>
    <row r="15" spans="1:5">
      <c r="A15" s="4" t="s">
        <v>1809</v>
      </c>
      <c r="C15" s="5" t="n">
        <v>284</v>
      </c>
    </row>
    <row r="16" spans="1:5">
      <c r="A16" s="4" t="s">
        <v>1810</v>
      </c>
      <c r="B16" s="5" t="n">
        <v>764</v>
      </c>
      <c r="C16" s="5" t="n">
        <v>673</v>
      </c>
    </row>
    <row r="17" spans="1:5">
      <c r="A17" s="4" t="s">
        <v>1811</v>
      </c>
      <c r="B17" s="6" t="n">
        <v>13338</v>
      </c>
      <c r="C17" s="6" t="n">
        <v>1228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36</v>
      </c>
    </row>
    <row r="3" spans="1:2">
      <c r="A3" s="3" t="s">
        <v>236</v>
      </c>
    </row>
    <row r="4" spans="1:2">
      <c r="A4" s="4" t="s">
        <v>92</v>
      </c>
      <c r="B4" s="4" t="s">
        <v>23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2</v>
      </c>
      <c r="B1" s="2" t="s">
        <v>1</v>
      </c>
    </row>
    <row r="2" spans="1:4">
      <c r="B2" s="2" t="s">
        <v>36</v>
      </c>
      <c r="C2" s="2" t="s">
        <v>37</v>
      </c>
      <c r="D2" s="2" t="s">
        <v>38</v>
      </c>
    </row>
    <row r="3" spans="1:4">
      <c r="A3" s="3" t="s">
        <v>1813</v>
      </c>
    </row>
    <row r="4" spans="1:4">
      <c r="A4" s="4" t="s">
        <v>1814</v>
      </c>
      <c r="B4" s="6" t="n">
        <v>5262</v>
      </c>
      <c r="C4" s="6" t="n">
        <v>4672</v>
      </c>
      <c r="D4" s="6" t="n">
        <v>4183</v>
      </c>
    </row>
    <row r="5" spans="1:4">
      <c r="A5" s="4" t="s">
        <v>1815</v>
      </c>
      <c r="B5" s="5" t="n">
        <v>-10</v>
      </c>
      <c r="C5" s="5" t="n">
        <v>-129</v>
      </c>
      <c r="D5" s="5" t="n">
        <v>196</v>
      </c>
    </row>
    <row r="6" spans="1:4">
      <c r="A6" s="4" t="s">
        <v>1816</v>
      </c>
      <c r="B6" s="5" t="n">
        <v>-19348</v>
      </c>
      <c r="C6" s="5" t="n">
        <v>-18567</v>
      </c>
      <c r="D6" s="5" t="n">
        <v>-17452</v>
      </c>
    </row>
    <row r="7" spans="1:4">
      <c r="A7" s="4" t="s">
        <v>1817</v>
      </c>
      <c r="B7" s="5" t="n">
        <v>-220</v>
      </c>
      <c r="C7" s="5" t="n">
        <v>-98</v>
      </c>
      <c r="D7" s="5" t="n">
        <v>-109</v>
      </c>
    </row>
    <row r="8" spans="1:4">
      <c r="A8" s="4" t="s">
        <v>1818</v>
      </c>
      <c r="B8" s="5" t="n">
        <v>20001</v>
      </c>
      <c r="C8" s="5" t="n">
        <v>19052</v>
      </c>
      <c r="D8" s="5" t="n">
        <v>18106</v>
      </c>
    </row>
    <row r="9" spans="1:4">
      <c r="A9" s="4" t="s">
        <v>1819</v>
      </c>
      <c r="B9" s="5" t="n">
        <v>104</v>
      </c>
      <c r="C9" s="5" t="n">
        <v>332</v>
      </c>
      <c r="D9" s="5" t="n">
        <v>-252</v>
      </c>
    </row>
    <row r="10" spans="1:4">
      <c r="A10" s="4" t="s">
        <v>1820</v>
      </c>
      <c r="B10" s="5" t="n">
        <v>5595</v>
      </c>
      <c r="C10" s="5" t="n">
        <v>5262</v>
      </c>
      <c r="D10" s="5" t="n">
        <v>4672</v>
      </c>
    </row>
    <row r="11" spans="1:4">
      <c r="A11" s="4" t="s">
        <v>1821</v>
      </c>
    </row>
    <row r="12" spans="1:4">
      <c r="A12" s="3" t="s">
        <v>1813</v>
      </c>
    </row>
    <row r="13" spans="1:4">
      <c r="A13" s="4" t="s">
        <v>1814</v>
      </c>
      <c r="B13" s="5" t="n">
        <v>1883</v>
      </c>
      <c r="C13" s="5" t="n">
        <v>1590</v>
      </c>
      <c r="D13" s="5" t="n">
        <v>1461</v>
      </c>
    </row>
    <row r="14" spans="1:4">
      <c r="A14" s="4" t="s">
        <v>1816</v>
      </c>
      <c r="B14" s="5" t="n">
        <v>-5183</v>
      </c>
      <c r="C14" s="5" t="n">
        <v>-4158</v>
      </c>
      <c r="D14" s="5" t="n">
        <v>-3684</v>
      </c>
    </row>
    <row r="15" spans="1:4">
      <c r="A15" s="4" t="s">
        <v>1817</v>
      </c>
      <c r="B15" s="5" t="n">
        <v>-193</v>
      </c>
      <c r="C15" s="5" t="n">
        <v>-90</v>
      </c>
      <c r="D15" s="5" t="n">
        <v>-62</v>
      </c>
    </row>
    <row r="16" spans="1:4">
      <c r="A16" s="4" t="s">
        <v>1818</v>
      </c>
      <c r="B16" s="5" t="n">
        <v>5474</v>
      </c>
      <c r="C16" s="5" t="n">
        <v>4541</v>
      </c>
      <c r="D16" s="5" t="n">
        <v>3875</v>
      </c>
    </row>
    <row r="17" spans="1:4">
      <c r="A17" s="4" t="s">
        <v>1820</v>
      </c>
      <c r="B17" s="5" t="n">
        <v>1981</v>
      </c>
      <c r="C17" s="5" t="n">
        <v>1883</v>
      </c>
      <c r="D17" s="5" t="n">
        <v>1590</v>
      </c>
    </row>
    <row r="18" spans="1:4">
      <c r="A18" s="4" t="s">
        <v>1822</v>
      </c>
    </row>
    <row r="19" spans="1:4">
      <c r="A19" s="3" t="s">
        <v>1813</v>
      </c>
    </row>
    <row r="20" spans="1:4">
      <c r="A20" s="4" t="s">
        <v>1814</v>
      </c>
      <c r="B20" s="5" t="n">
        <v>1625</v>
      </c>
      <c r="C20" s="5" t="n">
        <v>1356</v>
      </c>
      <c r="D20" s="5" t="n">
        <v>1020</v>
      </c>
    </row>
    <row r="21" spans="1:4">
      <c r="A21" s="4" t="s">
        <v>1815</v>
      </c>
      <c r="B21" s="5" t="n">
        <v>-19</v>
      </c>
      <c r="C21" s="5" t="n">
        <v>-78</v>
      </c>
      <c r="D21" s="5" t="n">
        <v>131</v>
      </c>
    </row>
    <row r="22" spans="1:4">
      <c r="A22" s="4" t="s">
        <v>1816</v>
      </c>
      <c r="B22" s="5" t="n">
        <v>-2467</v>
      </c>
      <c r="C22" s="5" t="n">
        <v>-2182</v>
      </c>
      <c r="D22" s="5" t="n">
        <v>-1954</v>
      </c>
    </row>
    <row r="23" spans="1:4">
      <c r="A23" s="4" t="s">
        <v>1817</v>
      </c>
      <c r="B23" s="5" t="n">
        <v>-2</v>
      </c>
      <c r="C23" s="5" t="n">
        <v>83</v>
      </c>
      <c r="D23" s="5" t="n">
        <v>80</v>
      </c>
    </row>
    <row r="24" spans="1:4">
      <c r="A24" s="4" t="s">
        <v>1818</v>
      </c>
      <c r="B24" s="5" t="n">
        <v>2659</v>
      </c>
      <c r="C24" s="5" t="n">
        <v>2555</v>
      </c>
      <c r="D24" s="5" t="n">
        <v>2186</v>
      </c>
    </row>
    <row r="25" spans="1:4">
      <c r="A25" s="4" t="s">
        <v>1819</v>
      </c>
      <c r="B25" s="5" t="n">
        <v>1</v>
      </c>
      <c r="C25" s="5" t="n">
        <v>-109</v>
      </c>
      <c r="D25" s="5" t="n">
        <v>-107</v>
      </c>
    </row>
    <row r="26" spans="1:4">
      <c r="A26" s="4" t="s">
        <v>1820</v>
      </c>
      <c r="B26" s="5" t="n">
        <v>1769</v>
      </c>
      <c r="C26" s="5" t="n">
        <v>1625</v>
      </c>
      <c r="D26" s="5" t="n">
        <v>1356</v>
      </c>
    </row>
    <row r="27" spans="1:4">
      <c r="A27" s="4" t="s">
        <v>1823</v>
      </c>
    </row>
    <row r="28" spans="1:4">
      <c r="A28" s="3" t="s">
        <v>1813</v>
      </c>
    </row>
    <row r="29" spans="1:4">
      <c r="A29" s="4" t="s">
        <v>1814</v>
      </c>
      <c r="B29" s="5" t="n">
        <v>1754</v>
      </c>
      <c r="C29" s="5" t="n">
        <v>1726</v>
      </c>
      <c r="D29" s="5" t="n">
        <v>1702</v>
      </c>
    </row>
    <row r="30" spans="1:4">
      <c r="A30" s="4" t="s">
        <v>1815</v>
      </c>
      <c r="B30" s="5" t="n">
        <v>9</v>
      </c>
      <c r="C30" s="5" t="n">
        <v>-51</v>
      </c>
      <c r="D30" s="5" t="n">
        <v>65</v>
      </c>
    </row>
    <row r="31" spans="1:4">
      <c r="A31" s="4" t="s">
        <v>1816</v>
      </c>
      <c r="B31" s="5" t="n">
        <v>-11698</v>
      </c>
      <c r="C31" s="5" t="n">
        <v>-12227</v>
      </c>
      <c r="D31" s="5" t="n">
        <v>-11814</v>
      </c>
    </row>
    <row r="32" spans="1:4">
      <c r="A32" s="4" t="s">
        <v>1817</v>
      </c>
      <c r="B32" s="5" t="n">
        <v>-25</v>
      </c>
      <c r="C32" s="5" t="n">
        <v>-91</v>
      </c>
      <c r="D32" s="5" t="n">
        <v>-127</v>
      </c>
    </row>
    <row r="33" spans="1:4">
      <c r="A33" s="4" t="s">
        <v>1818</v>
      </c>
      <c r="B33" s="5" t="n">
        <v>11868</v>
      </c>
      <c r="C33" s="5" t="n">
        <v>11956</v>
      </c>
      <c r="D33" s="5" t="n">
        <v>12045</v>
      </c>
    </row>
    <row r="34" spans="1:4">
      <c r="A34" s="4" t="s">
        <v>1819</v>
      </c>
      <c r="B34" s="5" t="n">
        <v>103</v>
      </c>
      <c r="C34" s="5" t="n">
        <v>441</v>
      </c>
      <c r="D34" s="5" t="n">
        <v>-145</v>
      </c>
    </row>
    <row r="35" spans="1:4">
      <c r="A35" s="4" t="s">
        <v>1820</v>
      </c>
      <c r="B35" s="5" t="n">
        <v>1845</v>
      </c>
      <c r="C35" s="5" t="n">
        <v>1754</v>
      </c>
      <c r="D35" s="5" t="n">
        <v>1726</v>
      </c>
    </row>
    <row r="36" spans="1:4">
      <c r="A36" s="4" t="s">
        <v>1110</v>
      </c>
    </row>
    <row r="37" spans="1:4">
      <c r="A37" s="3" t="s">
        <v>1813</v>
      </c>
    </row>
    <row r="38" spans="1:4">
      <c r="A38" s="4" t="s">
        <v>1818</v>
      </c>
      <c r="C38" s="5" t="n">
        <v>18248</v>
      </c>
      <c r="D38" s="5" t="n">
        <v>17772</v>
      </c>
    </row>
    <row r="39" spans="1:4">
      <c r="A39" s="4" t="s">
        <v>642</v>
      </c>
    </row>
    <row r="40" spans="1:4">
      <c r="A40" s="3" t="s">
        <v>1813</v>
      </c>
    </row>
    <row r="41" spans="1:4">
      <c r="A41" s="4" t="s">
        <v>1814</v>
      </c>
      <c r="B41" s="5" t="n">
        <v>-194</v>
      </c>
      <c r="C41" s="5" t="n">
        <v>0</v>
      </c>
      <c r="D41" s="5" t="n">
        <v>0</v>
      </c>
    </row>
    <row r="42" spans="1:4">
      <c r="A42" s="4" t="s">
        <v>1820</v>
      </c>
      <c r="C42" s="5" t="n">
        <v>-194</v>
      </c>
      <c r="D42" s="6" t="n">
        <v>0</v>
      </c>
    </row>
    <row r="43" spans="1:4">
      <c r="A43" s="4" t="s">
        <v>1824</v>
      </c>
    </row>
    <row r="44" spans="1:4">
      <c r="A44" s="3" t="s">
        <v>1813</v>
      </c>
    </row>
    <row r="45" spans="1:4">
      <c r="A45" s="4" t="s">
        <v>1814</v>
      </c>
      <c r="B45" s="5" t="n">
        <v>0</v>
      </c>
    </row>
    <row r="46" spans="1:4">
      <c r="A46" s="4" t="s">
        <v>1820</v>
      </c>
      <c r="C46" s="5" t="n">
        <v>0</v>
      </c>
    </row>
    <row r="47" spans="1:4">
      <c r="A47" s="4" t="s">
        <v>1825</v>
      </c>
    </row>
    <row r="48" spans="1:4">
      <c r="A48" s="3" t="s">
        <v>1813</v>
      </c>
    </row>
    <row r="49" spans="1:4">
      <c r="A49" s="4" t="s">
        <v>1814</v>
      </c>
      <c r="B49" s="5" t="n">
        <v>-28</v>
      </c>
    </row>
    <row r="50" spans="1:4">
      <c r="A50" s="4" t="s">
        <v>1820</v>
      </c>
      <c r="C50" s="5" t="n">
        <v>-28</v>
      </c>
    </row>
    <row r="51" spans="1:4">
      <c r="A51" s="4" t="s">
        <v>1826</v>
      </c>
    </row>
    <row r="52" spans="1:4">
      <c r="A52" s="3" t="s">
        <v>1813</v>
      </c>
    </row>
    <row r="53" spans="1:4">
      <c r="A53" s="4" t="s">
        <v>1814</v>
      </c>
      <c r="B53" s="6" t="n">
        <v>-166</v>
      </c>
    </row>
    <row r="54" spans="1:4">
      <c r="A54" s="4" t="s">
        <v>1820</v>
      </c>
      <c r="C54" s="6" t="n">
        <v>-166</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27</v>
      </c>
      <c r="B1" s="2" t="s">
        <v>1</v>
      </c>
    </row>
    <row r="2" spans="1:4">
      <c r="B2" s="2" t="s">
        <v>36</v>
      </c>
      <c r="C2" s="2" t="s">
        <v>37</v>
      </c>
      <c r="D2" s="2" t="s">
        <v>38</v>
      </c>
    </row>
    <row r="3" spans="1:4">
      <c r="A3" s="3" t="s">
        <v>1828</v>
      </c>
    </row>
    <row r="4" spans="1:4">
      <c r="A4" s="4" t="s">
        <v>1742</v>
      </c>
      <c r="B4" s="6" t="n">
        <v>-19348</v>
      </c>
      <c r="C4" s="6" t="n">
        <v>-18567</v>
      </c>
      <c r="D4" s="6" t="n">
        <v>-17452</v>
      </c>
    </row>
    <row r="5" spans="1:4">
      <c r="A5" s="4" t="s">
        <v>1829</v>
      </c>
    </row>
    <row r="6" spans="1:4">
      <c r="A6" s="3" t="s">
        <v>1828</v>
      </c>
    </row>
    <row r="7" spans="1:4">
      <c r="A7" s="4" t="s">
        <v>1830</v>
      </c>
      <c r="B7" s="5" t="n">
        <v>507</v>
      </c>
      <c r="C7" s="5" t="n">
        <v>153</v>
      </c>
      <c r="D7" s="5" t="n">
        <v>222</v>
      </c>
    </row>
    <row r="8" spans="1:4">
      <c r="A8" s="4" t="s">
        <v>1782</v>
      </c>
      <c r="B8" s="5" t="n">
        <v>-8</v>
      </c>
    </row>
    <row r="9" spans="1:4">
      <c r="A9" s="4" t="s">
        <v>1227</v>
      </c>
      <c r="B9" s="5" t="n">
        <v>492</v>
      </c>
      <c r="C9" s="5" t="n">
        <v>534</v>
      </c>
      <c r="D9" s="5" t="n">
        <v>194</v>
      </c>
    </row>
    <row r="10" spans="1:4">
      <c r="A10" s="4" t="s">
        <v>1742</v>
      </c>
      <c r="B10" s="5" t="n">
        <v>-479</v>
      </c>
      <c r="C10" s="5" t="n">
        <v>-145</v>
      </c>
      <c r="D10" s="5" t="n">
        <v>-200</v>
      </c>
    </row>
    <row r="11" spans="1:4">
      <c r="A11" s="4" t="s">
        <v>1743</v>
      </c>
      <c r="B11" s="5" t="n">
        <v>-72</v>
      </c>
      <c r="C11" s="5" t="n">
        <v>-33</v>
      </c>
      <c r="D11" s="5" t="n">
        <v>-64</v>
      </c>
    </row>
    <row r="12" spans="1:4">
      <c r="A12" s="4" t="s">
        <v>1831</v>
      </c>
      <c r="D12" s="5" t="n">
        <v>-7</v>
      </c>
    </row>
    <row r="13" spans="1:4">
      <c r="A13" s="4" t="s">
        <v>80</v>
      </c>
      <c r="B13" s="5" t="n">
        <v>-2</v>
      </c>
      <c r="C13" s="5" t="n">
        <v>-2</v>
      </c>
      <c r="D13" s="5" t="n">
        <v>8</v>
      </c>
    </row>
    <row r="14" spans="1:4">
      <c r="A14" s="4" t="s">
        <v>1832</v>
      </c>
      <c r="B14" s="6" t="n">
        <v>438</v>
      </c>
      <c r="C14" s="5" t="n">
        <v>507</v>
      </c>
      <c r="D14" s="5" t="n">
        <v>153</v>
      </c>
    </row>
    <row r="15" spans="1:4">
      <c r="A15" s="4" t="s">
        <v>1833</v>
      </c>
    </row>
    <row r="16" spans="1:4">
      <c r="A16" s="3" t="s">
        <v>1828</v>
      </c>
    </row>
    <row r="17" spans="1:4">
      <c r="A17" s="4" t="s">
        <v>1227</v>
      </c>
      <c r="C17" s="5" t="n">
        <v>521</v>
      </c>
      <c r="D17" s="5" t="n">
        <v>186</v>
      </c>
    </row>
    <row r="18" spans="1:4">
      <c r="A18" s="4" t="s">
        <v>1743</v>
      </c>
      <c r="C18" s="6" t="n">
        <v>-31</v>
      </c>
      <c r="D18" s="6" t="n">
        <v>-5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4</v>
      </c>
      <c r="B1" s="2" t="s">
        <v>1</v>
      </c>
    </row>
    <row r="2" spans="1:4">
      <c r="B2" s="2" t="s">
        <v>36</v>
      </c>
      <c r="C2" s="2" t="s">
        <v>37</v>
      </c>
      <c r="D2" s="2" t="s">
        <v>38</v>
      </c>
    </row>
    <row r="3" spans="1:4">
      <c r="A3" s="3" t="s">
        <v>1835</v>
      </c>
    </row>
    <row r="4" spans="1:4">
      <c r="A4" s="4" t="s">
        <v>1836</v>
      </c>
      <c r="B4" s="6" t="n">
        <v>1871</v>
      </c>
      <c r="C4" s="6" t="n">
        <v>895</v>
      </c>
      <c r="D4" s="6" t="n">
        <v>86</v>
      </c>
    </row>
    <row r="5" spans="1:4">
      <c r="A5" s="4" t="s">
        <v>1837</v>
      </c>
      <c r="B5" s="5" t="n">
        <v>-1234</v>
      </c>
      <c r="C5" s="5" t="n">
        <v>-902</v>
      </c>
      <c r="D5" s="5" t="n">
        <v>-1077</v>
      </c>
    </row>
    <row r="6" spans="1:4">
      <c r="A6" s="4" t="s">
        <v>1838</v>
      </c>
      <c r="B6" s="5" t="n">
        <v>758</v>
      </c>
      <c r="C6" s="5" t="n">
        <v>673</v>
      </c>
      <c r="D6" s="5" t="n">
        <v>612</v>
      </c>
    </row>
    <row r="7" spans="1:4">
      <c r="A7" s="4" t="s">
        <v>51</v>
      </c>
      <c r="B7" s="5" t="n">
        <v>-659</v>
      </c>
      <c r="C7" s="5" t="n">
        <v>-6438</v>
      </c>
      <c r="D7" s="5" t="n">
        <v>-1108</v>
      </c>
    </row>
    <row r="8" spans="1:4">
      <c r="A8" s="4" t="s">
        <v>55</v>
      </c>
      <c r="B8" s="5" t="n">
        <v>1793</v>
      </c>
      <c r="C8" s="5" t="n">
        <v>1295</v>
      </c>
      <c r="D8" s="5" t="n">
        <v>1603</v>
      </c>
    </row>
    <row r="9" spans="1:4">
      <c r="A9" s="4" t="s">
        <v>1839</v>
      </c>
      <c r="B9" s="5" t="n">
        <v>805</v>
      </c>
      <c r="C9" s="5" t="n">
        <v>746</v>
      </c>
      <c r="D9" s="5" t="n">
        <v>708</v>
      </c>
    </row>
    <row r="10" spans="1:4">
      <c r="A10" s="4" t="s">
        <v>135</v>
      </c>
      <c r="B10" s="5" t="n">
        <v>9122</v>
      </c>
      <c r="C10" s="5" t="n">
        <v>1486</v>
      </c>
      <c r="D10" s="5" t="n">
        <v>5787</v>
      </c>
    </row>
    <row r="11" spans="1:4">
      <c r="A11" s="4" t="s">
        <v>92</v>
      </c>
    </row>
    <row r="12" spans="1:4">
      <c r="A12" s="3" t="s">
        <v>1835</v>
      </c>
    </row>
    <row r="13" spans="1:4">
      <c r="A13" s="4" t="s">
        <v>1840</v>
      </c>
      <c r="B13" s="5" t="n">
        <v>1547</v>
      </c>
      <c r="C13" s="5" t="n">
        <v>1783</v>
      </c>
      <c r="D13" s="5" t="n">
        <v>1460</v>
      </c>
    </row>
    <row r="14" spans="1:4">
      <c r="A14" s="4" t="s">
        <v>768</v>
      </c>
    </row>
    <row r="15" spans="1:4">
      <c r="A15" s="3" t="s">
        <v>1835</v>
      </c>
    </row>
    <row r="16" spans="1:4">
      <c r="A16" s="4" t="s">
        <v>1840</v>
      </c>
      <c r="B16" s="5" t="n">
        <v>305</v>
      </c>
    </row>
    <row r="17" spans="1:4">
      <c r="A17" s="4" t="s">
        <v>1841</v>
      </c>
    </row>
    <row r="18" spans="1:4">
      <c r="A18" s="3" t="s">
        <v>1835</v>
      </c>
    </row>
    <row r="19" spans="1:4">
      <c r="A19" s="4" t="s">
        <v>1840</v>
      </c>
      <c r="B19" s="5" t="n">
        <v>3974</v>
      </c>
      <c r="C19" s="5" t="n">
        <v>3428</v>
      </c>
      <c r="D19" s="5" t="n">
        <v>3276</v>
      </c>
    </row>
    <row r="20" spans="1:4">
      <c r="A20" s="4" t="s">
        <v>1842</v>
      </c>
    </row>
    <row r="21" spans="1:4">
      <c r="A21" s="3" t="s">
        <v>1835</v>
      </c>
    </row>
    <row r="22" spans="1:4">
      <c r="A22" s="4" t="s">
        <v>1840</v>
      </c>
      <c r="B22" s="6" t="n">
        <v>-38</v>
      </c>
      <c r="C22" s="6" t="n">
        <v>6</v>
      </c>
      <c r="D22" s="6" t="n">
        <v>227</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3</v>
      </c>
      <c r="B1" s="2" t="s">
        <v>1</v>
      </c>
    </row>
    <row r="2" spans="1:4">
      <c r="B2" s="2" t="s">
        <v>36</v>
      </c>
      <c r="C2" s="2" t="s">
        <v>37</v>
      </c>
      <c r="D2" s="2" t="s">
        <v>38</v>
      </c>
    </row>
    <row r="3" spans="1:4">
      <c r="A3" s="3" t="s">
        <v>39</v>
      </c>
    </row>
    <row r="4" spans="1:4">
      <c r="A4" s="4" t="s">
        <v>1844</v>
      </c>
      <c r="B4" s="6" t="n">
        <v>1993</v>
      </c>
      <c r="C4" s="6" t="n">
        <v>1809</v>
      </c>
      <c r="D4" s="6" t="n">
        <v>1611</v>
      </c>
    </row>
    <row r="5" spans="1:4">
      <c r="A5" s="4" t="s">
        <v>1845</v>
      </c>
      <c r="B5" s="5" t="n">
        <v>0</v>
      </c>
      <c r="C5" s="5" t="n">
        <v>139</v>
      </c>
      <c r="D5" s="5" t="n">
        <v>0</v>
      </c>
    </row>
    <row r="6" spans="1:4">
      <c r="A6" s="4" t="s">
        <v>1846</v>
      </c>
      <c r="B6" s="5" t="n">
        <v>1876</v>
      </c>
      <c r="C6" s="5" t="n">
        <v>1506</v>
      </c>
      <c r="D6" s="5" t="n">
        <v>1487</v>
      </c>
    </row>
    <row r="7" spans="1:4">
      <c r="A7" s="4" t="s">
        <v>89</v>
      </c>
    </row>
    <row r="8" spans="1:4">
      <c r="A8" s="3" t="s">
        <v>39</v>
      </c>
    </row>
    <row r="9" spans="1:4">
      <c r="A9" s="4" t="s">
        <v>1845</v>
      </c>
      <c r="B9" s="5" t="n">
        <v>79</v>
      </c>
      <c r="C9" s="5" t="n">
        <v>0</v>
      </c>
      <c r="D9" s="5" t="n">
        <v>0</v>
      </c>
    </row>
    <row r="10" spans="1:4">
      <c r="A10" s="4" t="s">
        <v>1846</v>
      </c>
      <c r="B10" s="6" t="n">
        <v>38</v>
      </c>
      <c r="C10" s="6" t="n">
        <v>164</v>
      </c>
      <c r="D10" s="6" t="n">
        <v>12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7</v>
      </c>
      <c r="B1" s="2" t="s">
        <v>1</v>
      </c>
    </row>
    <row r="2" spans="1:4">
      <c r="B2" s="2" t="s">
        <v>36</v>
      </c>
      <c r="C2" s="2" t="s">
        <v>37</v>
      </c>
      <c r="D2" s="2" t="s">
        <v>38</v>
      </c>
    </row>
    <row r="3" spans="1:4">
      <c r="A3" s="3" t="s">
        <v>39</v>
      </c>
    </row>
    <row r="4" spans="1:4">
      <c r="A4" s="4" t="s">
        <v>1848</v>
      </c>
      <c r="B4" s="6" t="n">
        <v>-382</v>
      </c>
      <c r="C4" s="6" t="n">
        <v>-387</v>
      </c>
      <c r="D4" s="6" t="n">
        <v>-203</v>
      </c>
    </row>
    <row r="5" spans="1:4">
      <c r="A5" s="4" t="s">
        <v>1849</v>
      </c>
      <c r="B5" s="5" t="n">
        <v>-980</v>
      </c>
      <c r="C5" s="5" t="n">
        <v>-544</v>
      </c>
      <c r="D5" s="5" t="n">
        <v>-655</v>
      </c>
    </row>
    <row r="6" spans="1:4">
      <c r="A6" s="4" t="s">
        <v>1850</v>
      </c>
      <c r="B6" s="5" t="n">
        <v>553</v>
      </c>
      <c r="C6" s="5" t="n">
        <v>252</v>
      </c>
      <c r="D6" s="5" t="n">
        <v>82</v>
      </c>
    </row>
    <row r="7" spans="1:4">
      <c r="A7" s="4" t="s">
        <v>1851</v>
      </c>
      <c r="B7" s="5" t="n">
        <v>-160</v>
      </c>
      <c r="C7" s="5" t="n">
        <v>316</v>
      </c>
      <c r="D7" s="5" t="n">
        <v>-303</v>
      </c>
    </row>
    <row r="8" spans="1:4">
      <c r="A8" s="4" t="s">
        <v>1852</v>
      </c>
      <c r="B8" s="5" t="n">
        <v>1167</v>
      </c>
      <c r="C8" s="5" t="n">
        <v>941</v>
      </c>
      <c r="D8" s="5" t="n">
        <v>1410</v>
      </c>
    </row>
    <row r="9" spans="1:4">
      <c r="A9" s="4" t="s">
        <v>1853</v>
      </c>
      <c r="B9" s="5" t="n">
        <v>1</v>
      </c>
      <c r="C9" s="5" t="n">
        <v>-2</v>
      </c>
      <c r="D9" s="5" t="n">
        <v>1</v>
      </c>
    </row>
    <row r="10" spans="1:4">
      <c r="A10" s="4" t="s">
        <v>135</v>
      </c>
      <c r="B10" s="6" t="n">
        <v>199</v>
      </c>
      <c r="C10" s="6" t="n">
        <v>576</v>
      </c>
      <c r="D10" s="6" t="n">
        <v>332</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54</v>
      </c>
      <c r="B1" s="2" t="s">
        <v>653</v>
      </c>
    </row>
    <row r="2" spans="1:2">
      <c r="A2" s="3" t="s">
        <v>39</v>
      </c>
    </row>
    <row r="3" spans="1:2">
      <c r="A3" s="4" t="s">
        <v>1855</v>
      </c>
      <c r="B3" s="6" t="n">
        <v>12855</v>
      </c>
    </row>
    <row r="4" spans="1:2">
      <c r="A4" s="4" t="s">
        <v>711</v>
      </c>
      <c r="B4" s="6" t="n">
        <v>1299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6</v>
      </c>
      <c r="B1" s="2" t="s">
        <v>1</v>
      </c>
    </row>
    <row r="2" spans="1:4">
      <c r="B2" s="2" t="s">
        <v>36</v>
      </c>
      <c r="C2" s="2" t="s">
        <v>37</v>
      </c>
      <c r="D2" s="2" t="s">
        <v>38</v>
      </c>
    </row>
    <row r="3" spans="1:4">
      <c r="A3" s="3" t="s">
        <v>39</v>
      </c>
    </row>
    <row r="4" spans="1:4">
      <c r="A4" s="4" t="s">
        <v>1857</v>
      </c>
      <c r="B4" s="6" t="n">
        <v>-3760</v>
      </c>
      <c r="C4" s="6" t="n">
        <v>-13683</v>
      </c>
      <c r="D4" s="6" t="n">
        <v>-714</v>
      </c>
    </row>
    <row r="5" spans="1:4">
      <c r="A5" s="4" t="s">
        <v>1858</v>
      </c>
    </row>
    <row r="6" spans="1:4">
      <c r="A6" s="3" t="s">
        <v>39</v>
      </c>
    </row>
    <row r="7" spans="1:4">
      <c r="A7" s="4" t="s">
        <v>1859</v>
      </c>
      <c r="B7" s="5" t="n">
        <v>-4124</v>
      </c>
      <c r="C7" s="5" t="n">
        <v>-13660</v>
      </c>
      <c r="D7" s="5" t="n">
        <v>-874</v>
      </c>
    </row>
    <row r="8" spans="1:4">
      <c r="A8" s="4" t="s">
        <v>1860</v>
      </c>
      <c r="B8" s="5" t="n">
        <v>33</v>
      </c>
    </row>
    <row r="9" spans="1:4">
      <c r="A9" s="4" t="s">
        <v>1861</v>
      </c>
      <c r="B9" s="5" t="n">
        <v>242</v>
      </c>
      <c r="C9" s="5" t="n">
        <v>-5</v>
      </c>
      <c r="D9" s="5" t="n">
        <v>151</v>
      </c>
    </row>
    <row r="10" spans="1:4">
      <c r="A10" s="4" t="s">
        <v>1862</v>
      </c>
      <c r="B10" s="5" t="n">
        <v>-2</v>
      </c>
      <c r="C10" s="5" t="n">
        <v>-36</v>
      </c>
      <c r="D10" s="5" t="n">
        <v>-36</v>
      </c>
    </row>
    <row r="11" spans="1:4">
      <c r="A11" s="4" t="s">
        <v>1857</v>
      </c>
      <c r="B11" s="5" t="n">
        <v>-3851</v>
      </c>
      <c r="C11" s="5" t="n">
        <v>-13701</v>
      </c>
      <c r="D11" s="5" t="n">
        <v>-759</v>
      </c>
    </row>
    <row r="12" spans="1:4">
      <c r="A12" s="4" t="s">
        <v>1863</v>
      </c>
    </row>
    <row r="13" spans="1:4">
      <c r="A13" s="3" t="s">
        <v>39</v>
      </c>
    </row>
    <row r="14" spans="1:4">
      <c r="A14" s="4" t="s">
        <v>1857</v>
      </c>
      <c r="B14" s="5" t="n">
        <v>91</v>
      </c>
      <c r="C14" s="6" t="n">
        <v>18</v>
      </c>
      <c r="D14" s="5" t="n">
        <v>45</v>
      </c>
    </row>
    <row r="15" spans="1:4">
      <c r="A15" s="4" t="s">
        <v>1864</v>
      </c>
      <c r="B15" s="5" t="n">
        <v>159</v>
      </c>
      <c r="D15" s="5" t="n">
        <v>29</v>
      </c>
    </row>
    <row r="16" spans="1:4">
      <c r="A16" s="4" t="s">
        <v>1865</v>
      </c>
      <c r="B16" s="5" t="n">
        <v>-95</v>
      </c>
    </row>
    <row r="17" spans="1:4">
      <c r="A17" s="4" t="s">
        <v>1866</v>
      </c>
      <c r="B17" s="5" t="n">
        <v>4</v>
      </c>
    </row>
    <row r="18" spans="1:4">
      <c r="A18" s="4" t="s">
        <v>1867</v>
      </c>
      <c r="B18" s="5" t="n">
        <v>96</v>
      </c>
      <c r="D18" s="5" t="n">
        <v>34</v>
      </c>
    </row>
    <row r="19" spans="1:4">
      <c r="A19" s="4" t="s">
        <v>1868</v>
      </c>
      <c r="B19" s="5" t="n">
        <v>11</v>
      </c>
    </row>
    <row r="20" spans="1:4">
      <c r="A20" s="4" t="s">
        <v>1869</v>
      </c>
      <c r="B20" s="5" t="n">
        <v>196</v>
      </c>
      <c r="D20" s="5" t="n">
        <v>48</v>
      </c>
    </row>
    <row r="21" spans="1:4">
      <c r="A21" s="4" t="s">
        <v>1870</v>
      </c>
    </row>
    <row r="22" spans="1:4">
      <c r="A22" s="3" t="s">
        <v>39</v>
      </c>
    </row>
    <row r="23" spans="1:4">
      <c r="A23" s="4" t="s">
        <v>1871</v>
      </c>
      <c r="B23" s="5" t="n">
        <v>41</v>
      </c>
      <c r="D23" s="6" t="n">
        <v>15</v>
      </c>
    </row>
    <row r="24" spans="1:4">
      <c r="A24" s="4" t="s">
        <v>1872</v>
      </c>
    </row>
    <row r="25" spans="1:4">
      <c r="A25" s="3" t="s">
        <v>39</v>
      </c>
    </row>
    <row r="26" spans="1:4">
      <c r="A26" s="4" t="s">
        <v>1871</v>
      </c>
      <c r="B26" s="6" t="n">
        <v>18</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873</v>
      </c>
      <c r="B1" s="2" t="s">
        <v>1</v>
      </c>
    </row>
    <row r="2" spans="1:6">
      <c r="B2" s="2" t="s">
        <v>36</v>
      </c>
      <c r="C2" s="2" t="s">
        <v>37</v>
      </c>
      <c r="D2" s="2" t="s">
        <v>38</v>
      </c>
      <c r="E2" s="2" t="s">
        <v>737</v>
      </c>
      <c r="F2" s="2" t="s">
        <v>783</v>
      </c>
    </row>
    <row r="3" spans="1:6">
      <c r="A3" s="3" t="s">
        <v>39</v>
      </c>
    </row>
    <row r="4" spans="1:6">
      <c r="A4" s="4" t="s">
        <v>1874</v>
      </c>
      <c r="B4" s="6" t="n">
        <v>32148</v>
      </c>
      <c r="D4" s="6" t="n">
        <v>23802</v>
      </c>
    </row>
    <row r="5" spans="1:6">
      <c r="A5" s="4" t="s">
        <v>1875</v>
      </c>
      <c r="B5" s="5" t="n">
        <v>1949</v>
      </c>
      <c r="F5" s="6" t="n">
        <v>1736</v>
      </c>
    </row>
    <row r="6" spans="1:6">
      <c r="A6" s="4" t="s">
        <v>1876</v>
      </c>
      <c r="B6" s="5" t="n">
        <v>-93</v>
      </c>
      <c r="C6" s="6" t="n">
        <v>-2856</v>
      </c>
      <c r="D6" s="5" t="n">
        <v>-4933</v>
      </c>
    </row>
    <row r="7" spans="1:6">
      <c r="A7" s="4" t="s">
        <v>203</v>
      </c>
      <c r="B7" s="5" t="n">
        <v>3195</v>
      </c>
      <c r="C7" s="5" t="n">
        <v>366</v>
      </c>
      <c r="D7" s="5" t="n">
        <v>188</v>
      </c>
    </row>
    <row r="8" spans="1:6">
      <c r="A8" s="4" t="s">
        <v>204</v>
      </c>
      <c r="B8" s="5" t="n">
        <v>1582</v>
      </c>
      <c r="C8" s="5" t="n">
        <v>-1687</v>
      </c>
      <c r="D8" s="5" t="n">
        <v>644</v>
      </c>
    </row>
    <row r="9" spans="1:6">
      <c r="A9" s="4" t="s">
        <v>205</v>
      </c>
      <c r="B9" s="5" t="n">
        <v>273</v>
      </c>
    </row>
    <row r="10" spans="1:6">
      <c r="A10" s="4" t="s">
        <v>1236</v>
      </c>
      <c r="C10" s="5" t="n">
        <v>14</v>
      </c>
    </row>
    <row r="11" spans="1:6">
      <c r="A11" s="4" t="s">
        <v>1877</v>
      </c>
      <c r="C11" s="5" t="n">
        <v>-43</v>
      </c>
      <c r="D11" s="5" t="n">
        <v>-146</v>
      </c>
    </row>
    <row r="12" spans="1:6">
      <c r="A12" s="4" t="s">
        <v>1878</v>
      </c>
      <c r="C12" s="5" t="n">
        <v>29</v>
      </c>
      <c r="D12" s="5" t="n">
        <v>16</v>
      </c>
    </row>
    <row r="13" spans="1:6">
      <c r="A13" s="4" t="s">
        <v>80</v>
      </c>
      <c r="C13" s="5" t="n">
        <v>-555</v>
      </c>
      <c r="D13" s="5" t="n">
        <v>870</v>
      </c>
    </row>
    <row r="14" spans="1:6">
      <c r="A14" s="4" t="s">
        <v>1879</v>
      </c>
      <c r="B14" s="5" t="n">
        <v>27384</v>
      </c>
      <c r="C14" s="5" t="n">
        <v>32148</v>
      </c>
    </row>
    <row r="15" spans="1:6">
      <c r="A15" s="4" t="s">
        <v>1880</v>
      </c>
      <c r="B15" s="5" t="n">
        <v>-1582</v>
      </c>
      <c r="C15" s="5" t="n">
        <v>1687</v>
      </c>
      <c r="D15" s="5" t="n">
        <v>-644</v>
      </c>
    </row>
    <row r="16" spans="1:6">
      <c r="A16" s="4" t="s">
        <v>1881</v>
      </c>
    </row>
    <row r="17" spans="1:6">
      <c r="A17" s="3" t="s">
        <v>39</v>
      </c>
    </row>
    <row r="18" spans="1:6">
      <c r="A18" s="4" t="s">
        <v>1874</v>
      </c>
      <c r="B18" s="5" t="n">
        <v>22470</v>
      </c>
      <c r="C18" s="5" t="n">
        <v>23224</v>
      </c>
      <c r="D18" s="5" t="n">
        <v>17897</v>
      </c>
    </row>
    <row r="19" spans="1:6">
      <c r="A19" s="4" t="s">
        <v>1876</v>
      </c>
      <c r="B19" s="5" t="n">
        <v>93</v>
      </c>
      <c r="C19" s="5" t="n">
        <v>2856</v>
      </c>
      <c r="D19" s="5" t="n">
        <v>4933</v>
      </c>
    </row>
    <row r="20" spans="1:6">
      <c r="A20" s="4" t="s">
        <v>203</v>
      </c>
      <c r="D20" s="5" t="n">
        <v>-1</v>
      </c>
    </row>
    <row r="21" spans="1:6">
      <c r="A21" s="4" t="s">
        <v>1236</v>
      </c>
      <c r="C21" s="5" t="n">
        <v>10</v>
      </c>
    </row>
    <row r="22" spans="1:6">
      <c r="A22" s="4" t="s">
        <v>1877</v>
      </c>
      <c r="C22" s="5" t="n">
        <v>5</v>
      </c>
      <c r="D22" s="5" t="n">
        <v>-6</v>
      </c>
    </row>
    <row r="23" spans="1:6">
      <c r="A23" s="4" t="s">
        <v>1878</v>
      </c>
      <c r="B23" s="5" t="n">
        <v>25</v>
      </c>
      <c r="C23" s="5" t="n">
        <v>27</v>
      </c>
      <c r="D23" s="5" t="n">
        <v>16</v>
      </c>
    </row>
    <row r="24" spans="1:6">
      <c r="A24" s="4" t="s">
        <v>80</v>
      </c>
      <c r="B24" s="5" t="n">
        <v>-141</v>
      </c>
      <c r="C24" s="5" t="n">
        <v>-462</v>
      </c>
      <c r="D24" s="5" t="n">
        <v>744</v>
      </c>
    </row>
    <row r="25" spans="1:6">
      <c r="A25" s="4" t="s">
        <v>1882</v>
      </c>
      <c r="B25" s="5" t="n">
        <v>-2003</v>
      </c>
    </row>
    <row r="26" spans="1:6">
      <c r="A26" s="4" t="s">
        <v>1789</v>
      </c>
      <c r="C26" s="5" t="n">
        <v>-3190</v>
      </c>
      <c r="D26" s="5" t="n">
        <v>-359</v>
      </c>
    </row>
    <row r="27" spans="1:6">
      <c r="A27" s="4" t="s">
        <v>1879</v>
      </c>
      <c r="B27" s="5" t="n">
        <v>20353</v>
      </c>
      <c r="C27" s="5" t="n">
        <v>22470</v>
      </c>
      <c r="D27" s="5" t="n">
        <v>23224</v>
      </c>
    </row>
    <row r="28" spans="1:6">
      <c r="A28" s="4" t="s">
        <v>1883</v>
      </c>
    </row>
    <row r="29" spans="1:6">
      <c r="A29" s="3" t="s">
        <v>39</v>
      </c>
    </row>
    <row r="30" spans="1:6">
      <c r="A30" s="4" t="s">
        <v>1874</v>
      </c>
      <c r="B30" s="5" t="n">
        <v>9678</v>
      </c>
      <c r="C30" s="5" t="n">
        <v>5308</v>
      </c>
      <c r="D30" s="5" t="n">
        <v>5905</v>
      </c>
    </row>
    <row r="31" spans="1:6">
      <c r="A31" s="4" t="s">
        <v>203</v>
      </c>
      <c r="B31" s="5" t="n">
        <v>-3195</v>
      </c>
      <c r="C31" s="5" t="n">
        <v>-366</v>
      </c>
      <c r="D31" s="5" t="n">
        <v>-187</v>
      </c>
    </row>
    <row r="32" spans="1:6">
      <c r="A32" s="4" t="s">
        <v>204</v>
      </c>
      <c r="B32" s="5" t="n">
        <v>-1582</v>
      </c>
      <c r="C32" s="5" t="n">
        <v>1681</v>
      </c>
      <c r="D32" s="5" t="n">
        <v>-755</v>
      </c>
    </row>
    <row r="33" spans="1:6">
      <c r="A33" s="4" t="s">
        <v>1236</v>
      </c>
      <c r="B33" s="5" t="n">
        <v>2</v>
      </c>
      <c r="C33" s="5" t="n">
        <v>4</v>
      </c>
    </row>
    <row r="34" spans="1:6">
      <c r="A34" s="4" t="s">
        <v>1877</v>
      </c>
      <c r="B34" s="5" t="n">
        <v>129</v>
      </c>
      <c r="C34" s="5" t="n">
        <v>-48</v>
      </c>
      <c r="D34" s="5" t="n">
        <v>-140</v>
      </c>
    </row>
    <row r="35" spans="1:6">
      <c r="A35" s="4" t="s">
        <v>1878</v>
      </c>
      <c r="C35" s="5" t="n">
        <v>2</v>
      </c>
    </row>
    <row r="36" spans="1:6">
      <c r="A36" s="4" t="s">
        <v>80</v>
      </c>
      <c r="B36" s="5" t="n">
        <v>44</v>
      </c>
      <c r="C36" s="5" t="n">
        <v>-93</v>
      </c>
      <c r="D36" s="5" t="n">
        <v>126</v>
      </c>
    </row>
    <row r="37" spans="1:6">
      <c r="A37" s="4" t="s">
        <v>1882</v>
      </c>
      <c r="B37" s="5" t="n">
        <v>2003</v>
      </c>
    </row>
    <row r="38" spans="1:6">
      <c r="A38" s="4" t="s">
        <v>1789</v>
      </c>
      <c r="C38" s="5" t="n">
        <v>3190</v>
      </c>
      <c r="D38" s="5" t="n">
        <v>359</v>
      </c>
    </row>
    <row r="39" spans="1:6">
      <c r="A39" s="4" t="s">
        <v>1879</v>
      </c>
      <c r="B39" s="5" t="n">
        <v>7031</v>
      </c>
      <c r="C39" s="5" t="n">
        <v>9678</v>
      </c>
      <c r="D39" s="5" t="n">
        <v>5308</v>
      </c>
    </row>
    <row r="40" spans="1:6">
      <c r="A40" s="4" t="s">
        <v>1880</v>
      </c>
      <c r="B40" s="5" t="n">
        <v>1582</v>
      </c>
      <c r="C40" s="5" t="n">
        <v>-1681</v>
      </c>
      <c r="D40" s="6" t="n">
        <v>755</v>
      </c>
    </row>
    <row r="41" spans="1:6">
      <c r="A41" s="4" t="s">
        <v>1884</v>
      </c>
    </row>
    <row r="42" spans="1:6">
      <c r="A42" s="3" t="s">
        <v>39</v>
      </c>
    </row>
    <row r="43" spans="1:6">
      <c r="A43" s="4" t="s">
        <v>1885</v>
      </c>
      <c r="B43" s="5" t="n">
        <v>362</v>
      </c>
    </row>
    <row r="44" spans="1:6">
      <c r="A44" s="4" t="s">
        <v>1236</v>
      </c>
      <c r="B44" s="5" t="n">
        <v>-11</v>
      </c>
    </row>
    <row r="45" spans="1:6">
      <c r="A45" s="4" t="s">
        <v>1877</v>
      </c>
      <c r="B45" s="5" t="n">
        <v>33</v>
      </c>
    </row>
    <row r="46" spans="1:6">
      <c r="A46" s="4" t="s">
        <v>80</v>
      </c>
      <c r="B46" s="5" t="n">
        <v>4</v>
      </c>
    </row>
    <row r="47" spans="1:6">
      <c r="A47" s="4" t="s">
        <v>1882</v>
      </c>
      <c r="B47" s="5" t="n">
        <v>-156</v>
      </c>
    </row>
    <row r="48" spans="1:6">
      <c r="A48" s="4" t="s">
        <v>1879</v>
      </c>
      <c r="B48" s="5" t="n">
        <v>1703</v>
      </c>
    </row>
    <row r="49" spans="1:6">
      <c r="A49" s="4" t="s">
        <v>1886</v>
      </c>
    </row>
    <row r="50" spans="1:6">
      <c r="A50" s="3" t="s">
        <v>39</v>
      </c>
    </row>
    <row r="51" spans="1:6">
      <c r="A51" s="4" t="s">
        <v>205</v>
      </c>
      <c r="B51" s="5" t="n">
        <v>-273</v>
      </c>
    </row>
    <row r="52" spans="1:6">
      <c r="A52" s="4" t="s">
        <v>1887</v>
      </c>
      <c r="B52" s="5" t="n">
        <v>-51</v>
      </c>
    </row>
    <row r="53" spans="1:6">
      <c r="A53" s="4" t="s">
        <v>1885</v>
      </c>
      <c r="B53" s="5" t="n">
        <v>131</v>
      </c>
    </row>
    <row r="54" spans="1:6">
      <c r="A54" s="4" t="s">
        <v>1236</v>
      </c>
      <c r="B54" s="5" t="n">
        <v>-6</v>
      </c>
    </row>
    <row r="55" spans="1:6">
      <c r="A55" s="4" t="s">
        <v>1877</v>
      </c>
      <c r="B55" s="5" t="n">
        <v>20</v>
      </c>
    </row>
    <row r="56" spans="1:6">
      <c r="A56" s="4" t="s">
        <v>80</v>
      </c>
      <c r="B56" s="5" t="n">
        <v>1</v>
      </c>
    </row>
    <row r="57" spans="1:6">
      <c r="A57" s="4" t="s">
        <v>1882</v>
      </c>
      <c r="B57" s="5" t="n">
        <v>156</v>
      </c>
    </row>
    <row r="58" spans="1:6">
      <c r="A58" s="4" t="s">
        <v>1879</v>
      </c>
      <c r="B58" s="5" t="n">
        <v>246</v>
      </c>
    </row>
    <row r="59" spans="1:6">
      <c r="A59" s="4" t="s">
        <v>88</v>
      </c>
    </row>
    <row r="60" spans="1:6">
      <c r="A60" s="3" t="s">
        <v>39</v>
      </c>
    </row>
    <row r="61" spans="1:6">
      <c r="A61" s="4" t="s">
        <v>204</v>
      </c>
      <c r="C61" s="5" t="n">
        <v>-1687</v>
      </c>
    </row>
    <row r="62" spans="1:6">
      <c r="A62" s="4" t="s">
        <v>1880</v>
      </c>
      <c r="C62" s="6" t="n">
        <v>1687</v>
      </c>
    </row>
    <row r="63" spans="1:6">
      <c r="A63" s="4" t="s">
        <v>1888</v>
      </c>
    </row>
    <row r="64" spans="1:6">
      <c r="A64" s="3" t="s">
        <v>39</v>
      </c>
    </row>
    <row r="65" spans="1:6">
      <c r="A65" s="4" t="s">
        <v>1875</v>
      </c>
      <c r="F65" s="5" t="n">
        <v>-2</v>
      </c>
    </row>
    <row r="66" spans="1:6">
      <c r="A66" s="4" t="s">
        <v>1889</v>
      </c>
    </row>
    <row r="67" spans="1:6">
      <c r="A67" s="3" t="s">
        <v>39</v>
      </c>
    </row>
    <row r="68" spans="1:6">
      <c r="A68" s="4" t="s">
        <v>1875</v>
      </c>
      <c r="F68" s="5" t="n">
        <v>-1</v>
      </c>
    </row>
    <row r="69" spans="1:6">
      <c r="A69" s="4" t="s">
        <v>1890</v>
      </c>
    </row>
    <row r="70" spans="1:6">
      <c r="A70" s="3" t="s">
        <v>39</v>
      </c>
    </row>
    <row r="71" spans="1:6">
      <c r="A71" s="4" t="s">
        <v>1875</v>
      </c>
      <c r="F71" s="5" t="n">
        <v>1471</v>
      </c>
    </row>
    <row r="72" spans="1:6">
      <c r="A72" s="4" t="s">
        <v>1891</v>
      </c>
    </row>
    <row r="73" spans="1:6">
      <c r="A73" s="3" t="s">
        <v>39</v>
      </c>
    </row>
    <row r="74" spans="1:6">
      <c r="A74" s="4" t="s">
        <v>1875</v>
      </c>
      <c r="F74" s="5" t="n">
        <v>268</v>
      </c>
    </row>
    <row r="75" spans="1:6">
      <c r="A75" s="4" t="s">
        <v>89</v>
      </c>
    </row>
    <row r="76" spans="1:6">
      <c r="A76" s="3" t="s">
        <v>39</v>
      </c>
    </row>
    <row r="77" spans="1:6">
      <c r="A77" s="4" t="s">
        <v>1875</v>
      </c>
      <c r="E77" s="6" t="n">
        <v>269</v>
      </c>
      <c r="F77" s="5" t="n">
        <v>286</v>
      </c>
    </row>
    <row r="78" spans="1:6">
      <c r="A78" s="4" t="s">
        <v>1892</v>
      </c>
    </row>
    <row r="79" spans="1:6">
      <c r="A79" s="3" t="s">
        <v>39</v>
      </c>
    </row>
    <row r="80" spans="1:6">
      <c r="A80" s="4" t="s">
        <v>1875</v>
      </c>
      <c r="F80" s="5" t="n">
        <v>-89</v>
      </c>
    </row>
    <row r="81" spans="1:6">
      <c r="A81" s="4" t="s">
        <v>1893</v>
      </c>
    </row>
    <row r="82" spans="1:6">
      <c r="A82" s="3" t="s">
        <v>39</v>
      </c>
    </row>
    <row r="83" spans="1:6">
      <c r="A83" s="4" t="s">
        <v>1894</v>
      </c>
      <c r="B83" s="5" t="n">
        <v>-47</v>
      </c>
    </row>
    <row r="84" spans="1:6">
      <c r="A84" s="4" t="s">
        <v>1895</v>
      </c>
    </row>
    <row r="85" spans="1:6">
      <c r="A85" s="3" t="s">
        <v>39</v>
      </c>
    </row>
    <row r="86" spans="1:6">
      <c r="A86" s="4" t="s">
        <v>1875</v>
      </c>
      <c r="F86" s="5" t="n">
        <v>246</v>
      </c>
    </row>
    <row r="87" spans="1:6">
      <c r="A87" s="4" t="s">
        <v>1894</v>
      </c>
      <c r="B87" s="5" t="n">
        <v>-246</v>
      </c>
    </row>
    <row r="88" spans="1:6">
      <c r="A88" s="4" t="s">
        <v>1896</v>
      </c>
    </row>
    <row r="89" spans="1:6">
      <c r="A89" s="3" t="s">
        <v>39</v>
      </c>
    </row>
    <row r="90" spans="1:6">
      <c r="A90" s="4" t="s">
        <v>1875</v>
      </c>
      <c r="F90" s="6" t="n">
        <v>40</v>
      </c>
    </row>
    <row r="91" spans="1:6">
      <c r="A91" s="4" t="s">
        <v>1894</v>
      </c>
      <c r="B91" s="6" t="n">
        <v>-4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7</v>
      </c>
      <c r="B1" s="2" t="s">
        <v>36</v>
      </c>
      <c r="C1" s="2" t="s">
        <v>37</v>
      </c>
      <c r="D1" s="2" t="s">
        <v>38</v>
      </c>
    </row>
    <row r="2" spans="1:4">
      <c r="A2" s="3" t="s">
        <v>1898</v>
      </c>
    </row>
    <row r="3" spans="1:4">
      <c r="A3" s="4" t="s">
        <v>92</v>
      </c>
      <c r="B3" s="6" t="n">
        <v>44</v>
      </c>
      <c r="C3" s="6" t="n">
        <v>137</v>
      </c>
    </row>
    <row r="4" spans="1:4">
      <c r="A4" s="4" t="s">
        <v>1323</v>
      </c>
      <c r="B4" s="5" t="n">
        <v>3550</v>
      </c>
      <c r="C4" s="5" t="n">
        <v>2531</v>
      </c>
    </row>
    <row r="5" spans="1:4">
      <c r="A5" s="4" t="s">
        <v>1899</v>
      </c>
      <c r="B5" s="5" t="n">
        <v>342</v>
      </c>
      <c r="C5" s="5" t="n">
        <v>10224</v>
      </c>
      <c r="D5" s="6" t="n">
        <v>1223</v>
      </c>
    </row>
    <row r="6" spans="1:4">
      <c r="A6" s="4" t="s">
        <v>1325</v>
      </c>
      <c r="B6" s="5" t="n">
        <v>22</v>
      </c>
      <c r="C6" s="5" t="n">
        <v>1</v>
      </c>
    </row>
    <row r="7" spans="1:4">
      <c r="A7" s="4" t="s">
        <v>97</v>
      </c>
      <c r="B7" s="5" t="n">
        <v>60</v>
      </c>
      <c r="C7" s="5" t="n">
        <v>381</v>
      </c>
      <c r="D7" s="5" t="n">
        <v>8</v>
      </c>
    </row>
    <row r="8" spans="1:4">
      <c r="A8" s="4" t="s">
        <v>1900</v>
      </c>
      <c r="B8" s="5" t="n">
        <v>8</v>
      </c>
      <c r="C8" s="5" t="n">
        <v>19</v>
      </c>
    </row>
    <row r="9" spans="1:4">
      <c r="A9" s="4" t="s">
        <v>102</v>
      </c>
      <c r="B9" s="5" t="n">
        <v>195</v>
      </c>
      <c r="C9" s="5" t="n">
        <v>20</v>
      </c>
    </row>
    <row r="10" spans="1:4">
      <c r="A10" s="4" t="s">
        <v>1901</v>
      </c>
      <c r="B10" s="5" t="n">
        <v>4</v>
      </c>
      <c r="C10" s="5" t="n">
        <v>90</v>
      </c>
    </row>
    <row r="11" spans="1:4">
      <c r="A11" s="4" t="s">
        <v>106</v>
      </c>
      <c r="C11" s="5" t="n">
        <v>1112</v>
      </c>
      <c r="D11" s="5" t="n">
        <v>20</v>
      </c>
    </row>
    <row r="12" spans="1:4">
      <c r="A12" s="4" t="s">
        <v>121</v>
      </c>
      <c r="B12" s="5" t="n">
        <v>-107</v>
      </c>
      <c r="C12" s="5" t="n">
        <v>-2874</v>
      </c>
      <c r="D12" s="5" t="n">
        <v>-325</v>
      </c>
    </row>
    <row r="13" spans="1:4">
      <c r="A13" s="4" t="s">
        <v>1902</v>
      </c>
      <c r="B13" s="5" t="n">
        <v>-2</v>
      </c>
      <c r="C13" s="5" t="n">
        <v>-14</v>
      </c>
    </row>
    <row r="14" spans="1:4">
      <c r="A14" s="4" t="s">
        <v>1903</v>
      </c>
      <c r="B14" s="5" t="n">
        <v>-178</v>
      </c>
      <c r="C14" s="5" t="n">
        <v>-627</v>
      </c>
      <c r="D14" s="5" t="n">
        <v>-1</v>
      </c>
    </row>
    <row r="15" spans="1:4">
      <c r="A15" s="4" t="s">
        <v>1904</v>
      </c>
      <c r="B15" s="5" t="n">
        <v>3938</v>
      </c>
      <c r="C15" s="5" t="n">
        <v>11000</v>
      </c>
      <c r="D15" s="5" t="n">
        <v>925</v>
      </c>
    </row>
    <row r="16" spans="1:4">
      <c r="A16" s="4" t="s">
        <v>1905</v>
      </c>
      <c r="C16" s="5" t="n">
        <v>-1112</v>
      </c>
      <c r="D16" s="5" t="n">
        <v>-20</v>
      </c>
    </row>
    <row r="17" spans="1:4">
      <c r="A17" s="4" t="s">
        <v>63</v>
      </c>
      <c r="C17" s="5" t="n">
        <v>-26</v>
      </c>
    </row>
    <row r="18" spans="1:4">
      <c r="A18" s="4" t="s">
        <v>94</v>
      </c>
      <c r="B18" s="5" t="n">
        <v>186</v>
      </c>
      <c r="C18" s="5" t="n">
        <v>4084</v>
      </c>
      <c r="D18" s="5" t="n">
        <v>94</v>
      </c>
    </row>
    <row r="19" spans="1:4">
      <c r="A19" s="4" t="s">
        <v>1859</v>
      </c>
      <c r="B19" s="5" t="n">
        <v>4124</v>
      </c>
      <c r="C19" s="5" t="n">
        <v>13946</v>
      </c>
      <c r="D19" s="5" t="n">
        <v>999</v>
      </c>
    </row>
    <row r="20" spans="1:4">
      <c r="A20" s="4" t="s">
        <v>1906</v>
      </c>
      <c r="B20" s="6" t="n">
        <v>98</v>
      </c>
      <c r="C20" s="6" t="n">
        <v>0</v>
      </c>
      <c r="D20" s="6" t="n">
        <v>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s>
  <sheetData>
    <row r="1" spans="1:4">
      <c r="A1" s="1" t="s">
        <v>1907</v>
      </c>
      <c r="B1" s="2" t="s">
        <v>1</v>
      </c>
    </row>
    <row r="2" spans="1:4">
      <c r="B2" s="2" t="s">
        <v>36</v>
      </c>
      <c r="C2" s="2" t="s">
        <v>658</v>
      </c>
      <c r="D2" s="2" t="s">
        <v>1908</v>
      </c>
    </row>
    <row r="3" spans="1:4">
      <c r="A3" s="3" t="s">
        <v>1909</v>
      </c>
    </row>
    <row r="4" spans="1:4">
      <c r="A4" s="4" t="s">
        <v>1910</v>
      </c>
      <c r="B4" s="4" t="s">
        <v>1911</v>
      </c>
    </row>
    <row r="5" spans="1:4">
      <c r="A5" s="4" t="s">
        <v>1912</v>
      </c>
      <c r="B5" s="4" t="s">
        <v>1913</v>
      </c>
    </row>
    <row r="6" spans="1:4">
      <c r="A6" s="4" t="s">
        <v>1914</v>
      </c>
      <c r="B6" s="4" t="s">
        <v>1915</v>
      </c>
    </row>
    <row r="7" spans="1:4">
      <c r="A7" s="4" t="s">
        <v>1916</v>
      </c>
      <c r="B7" s="4" t="s">
        <v>1917</v>
      </c>
    </row>
    <row r="8" spans="1:4">
      <c r="A8" s="4" t="s">
        <v>1918</v>
      </c>
      <c r="C8" s="6" t="n">
        <v>225</v>
      </c>
      <c r="D8" s="13" t="n">
        <v>216</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36</v>
      </c>
    </row>
    <row r="3" spans="1:2">
      <c r="A3" s="3" t="s">
        <v>239</v>
      </c>
    </row>
    <row r="4" spans="1:2">
      <c r="A4" s="4" t="s">
        <v>240</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9</v>
      </c>
      <c r="B1" s="2" t="s">
        <v>1</v>
      </c>
    </row>
    <row r="2" spans="1:4">
      <c r="B2" s="2" t="s">
        <v>36</v>
      </c>
      <c r="C2" s="2" t="s">
        <v>37</v>
      </c>
      <c r="D2" s="2" t="s">
        <v>38</v>
      </c>
    </row>
    <row r="3" spans="1:4">
      <c r="A3" s="4" t="s">
        <v>566</v>
      </c>
    </row>
    <row r="4" spans="1:4">
      <c r="A4" s="3" t="s">
        <v>1920</v>
      </c>
    </row>
    <row r="5" spans="1:4">
      <c r="A5" s="4" t="s">
        <v>1921</v>
      </c>
      <c r="B5" s="6" t="n">
        <v>22179</v>
      </c>
      <c r="C5" s="6" t="n">
        <v>23210</v>
      </c>
    </row>
    <row r="6" spans="1:4">
      <c r="A6" s="4" t="s">
        <v>1922</v>
      </c>
      <c r="B6" s="5" t="n">
        <v>336</v>
      </c>
      <c r="C6" s="5" t="n">
        <v>378</v>
      </c>
    </row>
    <row r="7" spans="1:4">
      <c r="A7" s="4" t="s">
        <v>1923</v>
      </c>
      <c r="B7" s="5" t="n">
        <v>330</v>
      </c>
      <c r="C7" s="5" t="n">
        <v>321</v>
      </c>
    </row>
    <row r="8" spans="1:4">
      <c r="A8" s="4" t="s">
        <v>1924</v>
      </c>
      <c r="B8" s="5" t="n">
        <v>-168</v>
      </c>
      <c r="C8" s="5" t="n">
        <v>-1</v>
      </c>
    </row>
    <row r="9" spans="1:4">
      <c r="A9" s="4" t="s">
        <v>1925</v>
      </c>
      <c r="B9" s="5" t="n">
        <v>24</v>
      </c>
      <c r="C9" s="5" t="n">
        <v>26</v>
      </c>
    </row>
    <row r="10" spans="1:4">
      <c r="A10" s="4" t="s">
        <v>1926</v>
      </c>
      <c r="B10" s="5" t="n">
        <v>1791</v>
      </c>
      <c r="C10" s="5" t="n">
        <v>-567</v>
      </c>
    </row>
    <row r="11" spans="1:4">
      <c r="A11" s="4" t="s">
        <v>1927</v>
      </c>
      <c r="B11" s="5" t="n">
        <v>-193</v>
      </c>
      <c r="C11" s="5" t="n">
        <v>5</v>
      </c>
    </row>
    <row r="12" spans="1:4">
      <c r="A12" s="4" t="s">
        <v>1928</v>
      </c>
      <c r="B12" s="5" t="n">
        <v>184</v>
      </c>
      <c r="C12" s="5" t="n">
        <v>264</v>
      </c>
    </row>
    <row r="13" spans="1:4">
      <c r="A13" s="4" t="s">
        <v>80</v>
      </c>
      <c r="B13" s="5" t="n">
        <v>283</v>
      </c>
      <c r="C13" s="5" t="n">
        <v>-374</v>
      </c>
    </row>
    <row r="14" spans="1:4">
      <c r="A14" s="4" t="s">
        <v>1929</v>
      </c>
      <c r="B14" s="5" t="n">
        <v>-1256</v>
      </c>
      <c r="C14" s="5" t="n">
        <v>-1263</v>
      </c>
    </row>
    <row r="15" spans="1:4">
      <c r="A15" s="4" t="s">
        <v>1930</v>
      </c>
      <c r="B15" s="5" t="n">
        <v>169</v>
      </c>
      <c r="C15" s="5" t="n">
        <v>169</v>
      </c>
    </row>
    <row r="16" spans="1:4">
      <c r="A16" s="4" t="s">
        <v>1931</v>
      </c>
      <c r="B16" s="5" t="n">
        <v>49</v>
      </c>
      <c r="C16" s="5" t="n">
        <v>11</v>
      </c>
    </row>
    <row r="17" spans="1:4">
      <c r="A17" s="4" t="s">
        <v>1932</v>
      </c>
      <c r="B17" s="5" t="n">
        <v>23066</v>
      </c>
      <c r="C17" s="5" t="n">
        <v>22179</v>
      </c>
    </row>
    <row r="18" spans="1:4">
      <c r="A18" s="3" t="s">
        <v>1933</v>
      </c>
    </row>
    <row r="19" spans="1:4">
      <c r="A19" s="4" t="s">
        <v>1934</v>
      </c>
      <c r="B19" s="5" t="n">
        <v>18838</v>
      </c>
      <c r="C19" s="5" t="n">
        <v>20275</v>
      </c>
    </row>
    <row r="20" spans="1:4">
      <c r="A20" s="4" t="s">
        <v>761</v>
      </c>
      <c r="B20" s="5" t="n">
        <v>257</v>
      </c>
      <c r="C20" s="5" t="n">
        <v>249</v>
      </c>
    </row>
    <row r="21" spans="1:4">
      <c r="A21" s="4" t="s">
        <v>1935</v>
      </c>
      <c r="B21" s="5" t="n">
        <v>1656</v>
      </c>
      <c r="C21" s="5" t="n">
        <v>-805</v>
      </c>
    </row>
    <row r="22" spans="1:4">
      <c r="A22" s="4" t="s">
        <v>80</v>
      </c>
      <c r="B22" s="5" t="n">
        <v>304</v>
      </c>
      <c r="C22" s="5" t="n">
        <v>-310</v>
      </c>
    </row>
    <row r="23" spans="1:4">
      <c r="A23" s="4" t="s">
        <v>1936</v>
      </c>
      <c r="B23" s="5" t="n">
        <v>420</v>
      </c>
      <c r="C23" s="5" t="n">
        <v>520</v>
      </c>
    </row>
    <row r="24" spans="1:4">
      <c r="A24" s="4" t="s">
        <v>1930</v>
      </c>
      <c r="B24" s="5" t="n">
        <v>-169</v>
      </c>
      <c r="C24" s="5" t="n">
        <v>-169</v>
      </c>
    </row>
    <row r="25" spans="1:4">
      <c r="A25" s="4" t="s">
        <v>1937</v>
      </c>
      <c r="B25" s="5" t="n">
        <v>-193</v>
      </c>
      <c r="C25" s="5" t="n">
        <v>-3</v>
      </c>
    </row>
    <row r="26" spans="1:4">
      <c r="A26" s="4" t="s">
        <v>1929</v>
      </c>
      <c r="B26" s="5" t="n">
        <v>-1256</v>
      </c>
      <c r="C26" s="5" t="n">
        <v>-1263</v>
      </c>
    </row>
    <row r="27" spans="1:4">
      <c r="A27" s="4" t="s">
        <v>1931</v>
      </c>
      <c r="B27" s="5" t="n">
        <v>39</v>
      </c>
      <c r="C27" s="5" t="n">
        <v>6</v>
      </c>
    </row>
    <row r="28" spans="1:4">
      <c r="A28" s="4" t="s">
        <v>1938</v>
      </c>
      <c r="B28" s="5" t="n">
        <v>19810</v>
      </c>
      <c r="C28" s="5" t="n">
        <v>18838</v>
      </c>
    </row>
    <row r="29" spans="1:4">
      <c r="A29" s="4" t="s">
        <v>1939</v>
      </c>
      <c r="B29" s="5" t="n">
        <v>3256</v>
      </c>
      <c r="C29" s="5" t="n">
        <v>3341</v>
      </c>
    </row>
    <row r="30" spans="1:4">
      <c r="A30" s="3" t="s">
        <v>1940</v>
      </c>
    </row>
    <row r="31" spans="1:4">
      <c r="A31" s="4" t="s">
        <v>1941</v>
      </c>
      <c r="B31" s="5" t="n">
        <v>-68</v>
      </c>
      <c r="C31" s="5" t="n">
        <v>-89</v>
      </c>
    </row>
    <row r="32" spans="1:4">
      <c r="A32" s="4" t="s">
        <v>1942</v>
      </c>
      <c r="B32" s="5" t="n">
        <v>7</v>
      </c>
      <c r="C32" s="5" t="n">
        <v>25</v>
      </c>
    </row>
    <row r="33" spans="1:4">
      <c r="A33" s="4" t="s">
        <v>1943</v>
      </c>
      <c r="B33" s="5" t="n">
        <v>-4</v>
      </c>
      <c r="C33" s="5" t="n">
        <v>-4</v>
      </c>
    </row>
    <row r="34" spans="1:4">
      <c r="A34" s="4" t="s">
        <v>1944</v>
      </c>
      <c r="B34" s="5" t="n">
        <v>-65</v>
      </c>
      <c r="C34" s="5" t="n">
        <v>-68</v>
      </c>
    </row>
    <row r="35" spans="1:4">
      <c r="A35" s="4" t="s">
        <v>1945</v>
      </c>
      <c r="B35" s="5" t="n">
        <v>-3321</v>
      </c>
      <c r="C35" s="5" t="n">
        <v>-3409</v>
      </c>
      <c r="D35" s="6" t="n">
        <v>-3024</v>
      </c>
    </row>
    <row r="36" spans="1:4">
      <c r="A36" s="4" t="s">
        <v>569</v>
      </c>
    </row>
    <row r="37" spans="1:4">
      <c r="A37" s="3" t="s">
        <v>1920</v>
      </c>
    </row>
    <row r="38" spans="1:4">
      <c r="A38" s="4" t="s">
        <v>1921</v>
      </c>
      <c r="B38" s="5" t="n">
        <v>1073</v>
      </c>
      <c r="C38" s="5" t="n">
        <v>1115</v>
      </c>
    </row>
    <row r="39" spans="1:4">
      <c r="A39" s="4" t="s">
        <v>1922</v>
      </c>
      <c r="B39" s="5" t="n">
        <v>13</v>
      </c>
      <c r="C39" s="5" t="n">
        <v>34</v>
      </c>
    </row>
    <row r="40" spans="1:4">
      <c r="A40" s="4" t="s">
        <v>1923</v>
      </c>
      <c r="B40" s="5" t="n">
        <v>29</v>
      </c>
      <c r="C40" s="5" t="n">
        <v>39</v>
      </c>
    </row>
    <row r="41" spans="1:4">
      <c r="A41" s="4" t="s">
        <v>1926</v>
      </c>
      <c r="B41" s="5" t="n">
        <v>76</v>
      </c>
      <c r="C41" s="5" t="n">
        <v>-31</v>
      </c>
    </row>
    <row r="42" spans="1:4">
      <c r="A42" s="4" t="s">
        <v>1927</v>
      </c>
      <c r="B42" s="5" t="n">
        <v>-9</v>
      </c>
      <c r="C42" s="5" t="n">
        <v>1</v>
      </c>
    </row>
    <row r="43" spans="1:4">
      <c r="A43" s="4" t="s">
        <v>1928</v>
      </c>
      <c r="B43" s="5" t="n">
        <v>-22</v>
      </c>
      <c r="C43" s="5" t="n">
        <v>-32</v>
      </c>
    </row>
    <row r="44" spans="1:4">
      <c r="A44" s="4" t="s">
        <v>80</v>
      </c>
      <c r="C44" s="5" t="n">
        <v>-7</v>
      </c>
    </row>
    <row r="45" spans="1:4">
      <c r="A45" s="4" t="s">
        <v>1929</v>
      </c>
      <c r="B45" s="5" t="n">
        <v>-30</v>
      </c>
      <c r="C45" s="5" t="n">
        <v>-46</v>
      </c>
    </row>
    <row r="46" spans="1:4">
      <c r="A46" s="4" t="s">
        <v>1931</v>
      </c>
      <c r="B46" s="5" t="n">
        <v>1</v>
      </c>
    </row>
    <row r="47" spans="1:4">
      <c r="A47" s="4" t="s">
        <v>1932</v>
      </c>
      <c r="B47" s="5" t="n">
        <v>746</v>
      </c>
      <c r="C47" s="5" t="n">
        <v>1073</v>
      </c>
    </row>
    <row r="48" spans="1:4">
      <c r="A48" s="3" t="s">
        <v>1933</v>
      </c>
    </row>
    <row r="49" spans="1:4">
      <c r="A49" s="4" t="s">
        <v>1934</v>
      </c>
      <c r="B49" s="5" t="n">
        <v>119</v>
      </c>
      <c r="C49" s="5" t="n">
        <v>162</v>
      </c>
    </row>
    <row r="50" spans="1:4">
      <c r="A50" s="4" t="s">
        <v>761</v>
      </c>
      <c r="B50" s="5" t="n">
        <v>3</v>
      </c>
      <c r="C50" s="5" t="n">
        <v>5</v>
      </c>
    </row>
    <row r="51" spans="1:4">
      <c r="A51" s="4" t="s">
        <v>1935</v>
      </c>
      <c r="B51" s="5" t="n">
        <v>10</v>
      </c>
      <c r="C51" s="5" t="n">
        <v>-8</v>
      </c>
    </row>
    <row r="52" spans="1:4">
      <c r="A52" s="4" t="s">
        <v>1936</v>
      </c>
      <c r="B52" s="5" t="n">
        <v>74</v>
      </c>
      <c r="C52" s="5" t="n">
        <v>6</v>
      </c>
    </row>
    <row r="53" spans="1:4">
      <c r="A53" s="4" t="s">
        <v>1929</v>
      </c>
      <c r="B53" s="5" t="n">
        <v>-30</v>
      </c>
      <c r="C53" s="5" t="n">
        <v>-46</v>
      </c>
    </row>
    <row r="54" spans="1:4">
      <c r="A54" s="4" t="s">
        <v>1931</v>
      </c>
      <c r="B54" s="5" t="n">
        <v>-2</v>
      </c>
    </row>
    <row r="55" spans="1:4">
      <c r="A55" s="4" t="s">
        <v>1938</v>
      </c>
      <c r="B55" s="5" t="n">
        <v>134</v>
      </c>
      <c r="C55" s="5" t="n">
        <v>119</v>
      </c>
    </row>
    <row r="56" spans="1:4">
      <c r="A56" s="4" t="s">
        <v>1939</v>
      </c>
      <c r="B56" s="5" t="n">
        <v>612</v>
      </c>
      <c r="C56" s="5" t="n">
        <v>954</v>
      </c>
    </row>
    <row r="57" spans="1:4">
      <c r="A57" s="3" t="s">
        <v>1940</v>
      </c>
    </row>
    <row r="58" spans="1:4">
      <c r="A58" s="4" t="s">
        <v>1945</v>
      </c>
      <c r="B58" s="5" t="n">
        <v>-612</v>
      </c>
      <c r="C58" s="5" t="n">
        <v>-954</v>
      </c>
      <c r="D58" s="5" t="n">
        <v>-953</v>
      </c>
    </row>
    <row r="59" spans="1:4">
      <c r="A59" s="4" t="s">
        <v>1946</v>
      </c>
    </row>
    <row r="60" spans="1:4">
      <c r="A60" s="3" t="s">
        <v>1920</v>
      </c>
    </row>
    <row r="61" spans="1:4">
      <c r="A61" s="4" t="s">
        <v>1921</v>
      </c>
      <c r="B61" s="5" t="n">
        <v>-662</v>
      </c>
    </row>
    <row r="62" spans="1:4">
      <c r="A62" s="4" t="s">
        <v>1932</v>
      </c>
      <c r="C62" s="5" t="n">
        <v>-662</v>
      </c>
    </row>
    <row r="63" spans="1:4">
      <c r="A63" s="3" t="s">
        <v>1933</v>
      </c>
    </row>
    <row r="64" spans="1:4">
      <c r="A64" s="4" t="s">
        <v>1934</v>
      </c>
      <c r="B64" s="5" t="n">
        <v>-424</v>
      </c>
    </row>
    <row r="65" spans="1:4">
      <c r="A65" s="4" t="s">
        <v>1938</v>
      </c>
      <c r="C65" s="5" t="n">
        <v>-424</v>
      </c>
    </row>
    <row r="66" spans="1:4">
      <c r="A66" s="3" t="s">
        <v>1940</v>
      </c>
    </row>
    <row r="67" spans="1:4">
      <c r="A67" s="4" t="s">
        <v>1945</v>
      </c>
      <c r="C67" s="5" t="n">
        <v>238</v>
      </c>
      <c r="D67" s="5" t="n">
        <v>0</v>
      </c>
    </row>
    <row r="68" spans="1:4">
      <c r="A68" s="4" t="s">
        <v>1947</v>
      </c>
    </row>
    <row r="69" spans="1:4">
      <c r="A69" s="3" t="s">
        <v>1920</v>
      </c>
    </row>
    <row r="70" spans="1:4">
      <c r="A70" s="4" t="s">
        <v>1921</v>
      </c>
      <c r="B70" s="5" t="n">
        <v>-385</v>
      </c>
    </row>
    <row r="71" spans="1:4">
      <c r="A71" s="4" t="s">
        <v>1932</v>
      </c>
      <c r="C71" s="5" t="n">
        <v>-385</v>
      </c>
    </row>
    <row r="72" spans="1:4">
      <c r="A72" s="3" t="s">
        <v>1933</v>
      </c>
    </row>
    <row r="73" spans="1:4">
      <c r="A73" s="4" t="s">
        <v>1934</v>
      </c>
      <c r="B73" s="6" t="n">
        <v>-40</v>
      </c>
    </row>
    <row r="74" spans="1:4">
      <c r="A74" s="4" t="s">
        <v>1938</v>
      </c>
      <c r="C74" s="5" t="n">
        <v>-40</v>
      </c>
    </row>
    <row r="75" spans="1:4">
      <c r="A75" s="3" t="s">
        <v>1940</v>
      </c>
    </row>
    <row r="76" spans="1:4">
      <c r="A76" s="4" t="s">
        <v>1945</v>
      </c>
      <c r="C76" s="6" t="n">
        <v>345</v>
      </c>
      <c r="D76" s="6" t="n">
        <v>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8</v>
      </c>
      <c r="B1" s="2" t="s">
        <v>1</v>
      </c>
    </row>
    <row r="2" spans="1:3">
      <c r="B2" s="2" t="s">
        <v>36</v>
      </c>
      <c r="C2" s="2" t="s">
        <v>37</v>
      </c>
    </row>
    <row r="3" spans="1:3">
      <c r="A3" s="3" t="s">
        <v>1949</v>
      </c>
    </row>
    <row r="4" spans="1:3">
      <c r="A4" s="4" t="s">
        <v>1950</v>
      </c>
      <c r="B4" s="6" t="n">
        <v>148</v>
      </c>
      <c r="C4" s="6" t="n">
        <v>137</v>
      </c>
    </row>
    <row r="5" spans="1:3">
      <c r="A5" s="4" t="s">
        <v>566</v>
      </c>
    </row>
    <row r="6" spans="1:3">
      <c r="A6" s="3" t="s">
        <v>1951</v>
      </c>
    </row>
    <row r="7" spans="1:3">
      <c r="A7" s="4" t="s">
        <v>1952</v>
      </c>
      <c r="B7" s="5" t="n">
        <v>-3409</v>
      </c>
      <c r="C7" s="5" t="n">
        <v>-3024</v>
      </c>
    </row>
    <row r="8" spans="1:3">
      <c r="A8" s="4" t="s">
        <v>1922</v>
      </c>
      <c r="B8" s="5" t="n">
        <v>-336</v>
      </c>
      <c r="C8" s="5" t="n">
        <v>-378</v>
      </c>
    </row>
    <row r="9" spans="1:3">
      <c r="A9" s="4" t="s">
        <v>1953</v>
      </c>
      <c r="B9" s="5" t="n">
        <v>-77</v>
      </c>
      <c r="C9" s="5" t="n">
        <v>-76</v>
      </c>
    </row>
    <row r="10" spans="1:3">
      <c r="A10" s="4" t="s">
        <v>1925</v>
      </c>
      <c r="B10" s="5" t="n">
        <v>-24</v>
      </c>
      <c r="C10" s="5" t="n">
        <v>-26</v>
      </c>
    </row>
    <row r="11" spans="1:3">
      <c r="A11" s="4" t="s">
        <v>1924</v>
      </c>
      <c r="B11" s="5" t="n">
        <v>-25</v>
      </c>
      <c r="C11" s="5" t="n">
        <v>-2</v>
      </c>
    </row>
    <row r="12" spans="1:3">
      <c r="A12" s="4" t="s">
        <v>1954</v>
      </c>
      <c r="B12" s="5" t="n">
        <v>-126</v>
      </c>
      <c r="C12" s="5" t="n">
        <v>-507</v>
      </c>
    </row>
    <row r="13" spans="1:3">
      <c r="A13" s="4" t="s">
        <v>80</v>
      </c>
      <c r="B13" s="5" t="n">
        <v>21</v>
      </c>
      <c r="C13" s="5" t="n">
        <v>64</v>
      </c>
    </row>
    <row r="14" spans="1:3">
      <c r="A14" s="4" t="s">
        <v>1936</v>
      </c>
      <c r="B14" s="5" t="n">
        <v>420</v>
      </c>
      <c r="C14" s="5" t="n">
        <v>520</v>
      </c>
    </row>
    <row r="15" spans="1:3">
      <c r="A15" s="4" t="s">
        <v>1931</v>
      </c>
      <c r="B15" s="5" t="n">
        <v>-10</v>
      </c>
      <c r="C15" s="5" t="n">
        <v>-5</v>
      </c>
    </row>
    <row r="16" spans="1:3">
      <c r="A16" s="4" t="s">
        <v>1942</v>
      </c>
      <c r="B16" s="5" t="n">
        <v>7</v>
      </c>
      <c r="C16" s="5" t="n">
        <v>25</v>
      </c>
    </row>
    <row r="17" spans="1:3">
      <c r="A17" s="4" t="s">
        <v>1955</v>
      </c>
      <c r="B17" s="5" t="n">
        <v>-3321</v>
      </c>
      <c r="C17" s="5" t="n">
        <v>-3409</v>
      </c>
    </row>
    <row r="18" spans="1:3">
      <c r="A18" s="3" t="s">
        <v>1949</v>
      </c>
    </row>
    <row r="19" spans="1:3">
      <c r="A19" s="4" t="s">
        <v>1950</v>
      </c>
      <c r="B19" s="5" t="n">
        <v>148</v>
      </c>
      <c r="C19" s="5" t="n">
        <v>137</v>
      </c>
    </row>
    <row r="20" spans="1:3">
      <c r="A20" s="4" t="s">
        <v>1956</v>
      </c>
      <c r="B20" s="5" t="n">
        <v>-3469</v>
      </c>
      <c r="C20" s="5" t="n">
        <v>-3546</v>
      </c>
    </row>
    <row r="21" spans="1:3">
      <c r="A21" s="4" t="s">
        <v>569</v>
      </c>
    </row>
    <row r="22" spans="1:3">
      <c r="A22" s="3" t="s">
        <v>1951</v>
      </c>
    </row>
    <row r="23" spans="1:3">
      <c r="A23" s="4" t="s">
        <v>1952</v>
      </c>
      <c r="B23" s="5" t="n">
        <v>-954</v>
      </c>
      <c r="C23" s="5" t="n">
        <v>-953</v>
      </c>
    </row>
    <row r="24" spans="1:3">
      <c r="A24" s="4" t="s">
        <v>1922</v>
      </c>
      <c r="B24" s="5" t="n">
        <v>-13</v>
      </c>
      <c r="C24" s="5" t="n">
        <v>-34</v>
      </c>
    </row>
    <row r="25" spans="1:3">
      <c r="A25" s="4" t="s">
        <v>1953</v>
      </c>
      <c r="B25" s="5" t="n">
        <v>-26</v>
      </c>
      <c r="C25" s="5" t="n">
        <v>-34</v>
      </c>
    </row>
    <row r="26" spans="1:3">
      <c r="A26" s="4" t="s">
        <v>1924</v>
      </c>
      <c r="B26" s="5" t="n">
        <v>0</v>
      </c>
      <c r="C26" s="5" t="n">
        <v>0</v>
      </c>
    </row>
    <row r="27" spans="1:3">
      <c r="A27" s="4" t="s">
        <v>1954</v>
      </c>
      <c r="B27" s="5" t="n">
        <v>-35</v>
      </c>
      <c r="C27" s="5" t="n">
        <v>54</v>
      </c>
    </row>
    <row r="28" spans="1:3">
      <c r="A28" s="4" t="s">
        <v>80</v>
      </c>
      <c r="B28" s="5" t="n">
        <v>0</v>
      </c>
      <c r="C28" s="5" t="n">
        <v>7</v>
      </c>
    </row>
    <row r="29" spans="1:3">
      <c r="A29" s="4" t="s">
        <v>1936</v>
      </c>
      <c r="B29" s="5" t="n">
        <v>74</v>
      </c>
      <c r="C29" s="5" t="n">
        <v>6</v>
      </c>
    </row>
    <row r="30" spans="1:3">
      <c r="A30" s="4" t="s">
        <v>1931</v>
      </c>
      <c r="B30" s="5" t="n">
        <v>-3</v>
      </c>
      <c r="C30" s="5" t="n">
        <v>0</v>
      </c>
    </row>
    <row r="31" spans="1:3">
      <c r="A31" s="4" t="s">
        <v>1955</v>
      </c>
      <c r="B31" s="5" t="n">
        <v>-612</v>
      </c>
      <c r="C31" s="5" t="n">
        <v>-954</v>
      </c>
    </row>
    <row r="32" spans="1:3">
      <c r="A32" s="3" t="s">
        <v>1949</v>
      </c>
    </row>
    <row r="33" spans="1:3">
      <c r="A33" s="4" t="s">
        <v>1956</v>
      </c>
      <c r="B33" s="5" t="n">
        <v>-612</v>
      </c>
      <c r="C33" s="5" t="n">
        <v>-954</v>
      </c>
    </row>
    <row r="34" spans="1:3">
      <c r="A34" s="4" t="s">
        <v>1946</v>
      </c>
    </row>
    <row r="35" spans="1:3">
      <c r="A35" s="3" t="s">
        <v>1951</v>
      </c>
    </row>
    <row r="36" spans="1:3">
      <c r="A36" s="4" t="s">
        <v>1952</v>
      </c>
      <c r="B36" s="5" t="n">
        <v>238</v>
      </c>
      <c r="C36" s="5" t="n">
        <v>0</v>
      </c>
    </row>
    <row r="37" spans="1:3">
      <c r="A37" s="4" t="s">
        <v>1955</v>
      </c>
      <c r="C37" s="5" t="n">
        <v>238</v>
      </c>
    </row>
    <row r="38" spans="1:3">
      <c r="A38" s="4" t="s">
        <v>1947</v>
      </c>
    </row>
    <row r="39" spans="1:3">
      <c r="A39" s="3" t="s">
        <v>1951</v>
      </c>
    </row>
    <row r="40" spans="1:3">
      <c r="A40" s="4" t="s">
        <v>1952</v>
      </c>
      <c r="B40" s="6" t="n">
        <v>345</v>
      </c>
      <c r="C40" s="5" t="n">
        <v>0</v>
      </c>
    </row>
    <row r="41" spans="1:3">
      <c r="A41" s="4" t="s">
        <v>1955</v>
      </c>
      <c r="C41" s="6" t="n">
        <v>345</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957</v>
      </c>
      <c r="B1" s="2" t="s">
        <v>36</v>
      </c>
      <c r="C1" s="2" t="s">
        <v>37</v>
      </c>
      <c r="D1" s="2" t="s">
        <v>38</v>
      </c>
    </row>
    <row r="2" spans="1:4">
      <c r="A2" s="4" t="s">
        <v>566</v>
      </c>
    </row>
    <row r="3" spans="1:4">
      <c r="A3" s="3" t="s">
        <v>1958</v>
      </c>
    </row>
    <row r="4" spans="1:4">
      <c r="A4" s="4" t="s">
        <v>1959</v>
      </c>
      <c r="B4" s="6" t="n">
        <v>23066</v>
      </c>
      <c r="C4" s="6" t="n">
        <v>22179</v>
      </c>
      <c r="D4" s="6" t="n">
        <v>23210</v>
      </c>
    </row>
    <row r="5" spans="1:4">
      <c r="A5" s="4" t="s">
        <v>1960</v>
      </c>
      <c r="B5" s="5" t="n">
        <v>19810</v>
      </c>
      <c r="C5" s="5" t="n">
        <v>18838</v>
      </c>
      <c r="D5" s="5" t="n">
        <v>20275</v>
      </c>
    </row>
    <row r="6" spans="1:4">
      <c r="A6" s="4" t="s">
        <v>1939</v>
      </c>
      <c r="B6" s="5" t="n">
        <v>-3256</v>
      </c>
      <c r="C6" s="5" t="n">
        <v>-3341</v>
      </c>
    </row>
    <row r="7" spans="1:4">
      <c r="A7" s="4" t="s">
        <v>1961</v>
      </c>
    </row>
    <row r="8" spans="1:4">
      <c r="A8" s="3" t="s">
        <v>1958</v>
      </c>
    </row>
    <row r="9" spans="1:4">
      <c r="A9" s="4" t="s">
        <v>1959</v>
      </c>
      <c r="B9" s="5" t="n">
        <v>1136</v>
      </c>
      <c r="C9" s="5" t="n">
        <v>1140</v>
      </c>
    </row>
    <row r="10" spans="1:4">
      <c r="A10" s="4" t="s">
        <v>1962</v>
      </c>
    </row>
    <row r="11" spans="1:4">
      <c r="A11" s="3" t="s">
        <v>1958</v>
      </c>
    </row>
    <row r="12" spans="1:4">
      <c r="A12" s="4" t="s">
        <v>1959</v>
      </c>
      <c r="B12" s="5" t="n">
        <v>8197</v>
      </c>
      <c r="C12" s="5" t="n">
        <v>7887</v>
      </c>
    </row>
    <row r="13" spans="1:4">
      <c r="A13" s="4" t="s">
        <v>1963</v>
      </c>
    </row>
    <row r="14" spans="1:4">
      <c r="A14" s="3" t="s">
        <v>1958</v>
      </c>
    </row>
    <row r="15" spans="1:4">
      <c r="A15" s="4" t="s">
        <v>1959</v>
      </c>
      <c r="B15" s="5" t="n">
        <v>2722</v>
      </c>
      <c r="C15" s="5" t="n">
        <v>2662</v>
      </c>
    </row>
    <row r="16" spans="1:4">
      <c r="A16" s="4" t="s">
        <v>1964</v>
      </c>
    </row>
    <row r="17" spans="1:4">
      <c r="A17" s="3" t="s">
        <v>1958</v>
      </c>
    </row>
    <row r="18" spans="1:4">
      <c r="A18" s="4" t="s">
        <v>1959</v>
      </c>
      <c r="B18" s="5" t="n">
        <v>12147</v>
      </c>
      <c r="C18" s="5" t="n">
        <v>11630</v>
      </c>
    </row>
    <row r="19" spans="1:4">
      <c r="A19" s="4" t="s">
        <v>1965</v>
      </c>
    </row>
    <row r="20" spans="1:4">
      <c r="A20" s="3" t="s">
        <v>1958</v>
      </c>
    </row>
    <row r="21" spans="1:4">
      <c r="A21" s="4" t="s">
        <v>1959</v>
      </c>
      <c r="B21" s="5" t="n">
        <v>15106</v>
      </c>
      <c r="C21" s="5" t="n">
        <v>14263</v>
      </c>
    </row>
    <row r="22" spans="1:4">
      <c r="A22" s="4" t="s">
        <v>1960</v>
      </c>
      <c r="B22" s="5" t="n">
        <v>14457</v>
      </c>
      <c r="C22" s="5" t="n">
        <v>13470</v>
      </c>
    </row>
    <row r="23" spans="1:4">
      <c r="A23" s="4" t="s">
        <v>1939</v>
      </c>
      <c r="B23" s="5" t="n">
        <v>-649</v>
      </c>
      <c r="C23" s="5" t="n">
        <v>-793</v>
      </c>
    </row>
    <row r="24" spans="1:4">
      <c r="A24" s="4" t="s">
        <v>1966</v>
      </c>
    </row>
    <row r="25" spans="1:4">
      <c r="A25" s="3" t="s">
        <v>1958</v>
      </c>
    </row>
    <row r="26" spans="1:4">
      <c r="A26" s="4" t="s">
        <v>1959</v>
      </c>
      <c r="B26" s="5" t="n">
        <v>6167</v>
      </c>
      <c r="C26" s="5" t="n">
        <v>5618</v>
      </c>
    </row>
    <row r="27" spans="1:4">
      <c r="A27" s="4" t="s">
        <v>1967</v>
      </c>
    </row>
    <row r="28" spans="1:4">
      <c r="A28" s="3" t="s">
        <v>1958</v>
      </c>
    </row>
    <row r="29" spans="1:4">
      <c r="A29" s="4" t="s">
        <v>1959</v>
      </c>
      <c r="B29" s="5" t="n">
        <v>8939</v>
      </c>
      <c r="C29" s="5" t="n">
        <v>8645</v>
      </c>
    </row>
    <row r="30" spans="1:4">
      <c r="A30" s="4" t="s">
        <v>1968</v>
      </c>
    </row>
    <row r="31" spans="1:4">
      <c r="A31" s="3" t="s">
        <v>1958</v>
      </c>
    </row>
    <row r="32" spans="1:4">
      <c r="A32" s="4" t="s">
        <v>1959</v>
      </c>
      <c r="B32" s="5" t="n">
        <v>3552</v>
      </c>
      <c r="C32" s="5" t="n">
        <v>3348</v>
      </c>
    </row>
    <row r="33" spans="1:4">
      <c r="A33" s="4" t="s">
        <v>1960</v>
      </c>
      <c r="B33" s="5" t="n">
        <v>2311</v>
      </c>
      <c r="C33" s="5" t="n">
        <v>2160</v>
      </c>
    </row>
    <row r="34" spans="1:4">
      <c r="A34" s="4" t="s">
        <v>1939</v>
      </c>
      <c r="B34" s="5" t="n">
        <v>-1241</v>
      </c>
      <c r="C34" s="5" t="n">
        <v>-1188</v>
      </c>
    </row>
    <row r="35" spans="1:4">
      <c r="A35" s="4" t="s">
        <v>1969</v>
      </c>
    </row>
    <row r="36" spans="1:4">
      <c r="A36" s="3" t="s">
        <v>1958</v>
      </c>
    </row>
    <row r="37" spans="1:4">
      <c r="A37" s="4" t="s">
        <v>1959</v>
      </c>
      <c r="B37" s="5" t="n">
        <v>670</v>
      </c>
      <c r="C37" s="5" t="n">
        <v>649</v>
      </c>
    </row>
    <row r="38" spans="1:4">
      <c r="A38" s="4" t="s">
        <v>1970</v>
      </c>
    </row>
    <row r="39" spans="1:4">
      <c r="A39" s="3" t="s">
        <v>1958</v>
      </c>
    </row>
    <row r="40" spans="1:4">
      <c r="A40" s="4" t="s">
        <v>1959</v>
      </c>
      <c r="B40" s="5" t="n">
        <v>630</v>
      </c>
      <c r="C40" s="5" t="n">
        <v>653</v>
      </c>
    </row>
    <row r="41" spans="1:4">
      <c r="A41" s="4" t="s">
        <v>1971</v>
      </c>
    </row>
    <row r="42" spans="1:4">
      <c r="A42" s="3" t="s">
        <v>1958</v>
      </c>
    </row>
    <row r="43" spans="1:4">
      <c r="A43" s="4" t="s">
        <v>1959</v>
      </c>
      <c r="B43" s="5" t="n">
        <v>1205</v>
      </c>
      <c r="C43" s="5" t="n">
        <v>1131</v>
      </c>
    </row>
    <row r="44" spans="1:4">
      <c r="A44" s="4" t="s">
        <v>1972</v>
      </c>
    </row>
    <row r="45" spans="1:4">
      <c r="A45" s="3" t="s">
        <v>1958</v>
      </c>
    </row>
    <row r="46" spans="1:4">
      <c r="A46" s="4" t="s">
        <v>1959</v>
      </c>
      <c r="B46" s="5" t="n">
        <v>1717</v>
      </c>
      <c r="C46" s="5" t="n">
        <v>1564</v>
      </c>
    </row>
    <row r="47" spans="1:4">
      <c r="A47" s="4" t="s">
        <v>1973</v>
      </c>
    </row>
    <row r="48" spans="1:4">
      <c r="A48" s="3" t="s">
        <v>1958</v>
      </c>
    </row>
    <row r="49" spans="1:4">
      <c r="A49" s="4" t="s">
        <v>1959</v>
      </c>
      <c r="B49" s="5" t="n">
        <v>4408</v>
      </c>
      <c r="C49" s="5" t="n">
        <v>4568</v>
      </c>
    </row>
    <row r="50" spans="1:4">
      <c r="A50" s="4" t="s">
        <v>1960</v>
      </c>
      <c r="B50" s="5" t="n">
        <v>3042</v>
      </c>
      <c r="C50" s="5" t="n">
        <v>3208</v>
      </c>
    </row>
    <row r="51" spans="1:4">
      <c r="A51" s="4" t="s">
        <v>1939</v>
      </c>
      <c r="B51" s="5" t="n">
        <v>-1366</v>
      </c>
      <c r="C51" s="5" t="n">
        <v>-1360</v>
      </c>
    </row>
    <row r="52" spans="1:4">
      <c r="A52" s="4" t="s">
        <v>1974</v>
      </c>
    </row>
    <row r="53" spans="1:4">
      <c r="A53" s="3" t="s">
        <v>1958</v>
      </c>
    </row>
    <row r="54" spans="1:4">
      <c r="A54" s="4" t="s">
        <v>1959</v>
      </c>
      <c r="B54" s="5" t="n">
        <v>466</v>
      </c>
      <c r="C54" s="5" t="n">
        <v>491</v>
      </c>
    </row>
    <row r="55" spans="1:4">
      <c r="A55" s="4" t="s">
        <v>1975</v>
      </c>
    </row>
    <row r="56" spans="1:4">
      <c r="A56" s="3" t="s">
        <v>1958</v>
      </c>
    </row>
    <row r="57" spans="1:4">
      <c r="A57" s="4" t="s">
        <v>1959</v>
      </c>
      <c r="B57" s="5" t="n">
        <v>1400</v>
      </c>
      <c r="C57" s="5" t="n">
        <v>1616</v>
      </c>
    </row>
    <row r="58" spans="1:4">
      <c r="A58" s="4" t="s">
        <v>1976</v>
      </c>
    </row>
    <row r="59" spans="1:4">
      <c r="A59" s="3" t="s">
        <v>1958</v>
      </c>
    </row>
    <row r="60" spans="1:4">
      <c r="A60" s="4" t="s">
        <v>1959</v>
      </c>
      <c r="B60" s="5" t="n">
        <v>1517</v>
      </c>
      <c r="C60" s="5" t="n">
        <v>1531</v>
      </c>
    </row>
    <row r="61" spans="1:4">
      <c r="A61" s="4" t="s">
        <v>1977</v>
      </c>
    </row>
    <row r="62" spans="1:4">
      <c r="A62" s="3" t="s">
        <v>1958</v>
      </c>
    </row>
    <row r="63" spans="1:4">
      <c r="A63" s="4" t="s">
        <v>1959</v>
      </c>
      <c r="B63" s="5" t="n">
        <v>1491</v>
      </c>
      <c r="C63" s="5" t="n">
        <v>1421</v>
      </c>
    </row>
    <row r="64" spans="1:4">
      <c r="A64" s="4" t="s">
        <v>569</v>
      </c>
    </row>
    <row r="65" spans="1:4">
      <c r="A65" s="3" t="s">
        <v>1958</v>
      </c>
    </row>
    <row r="66" spans="1:4">
      <c r="A66" s="4" t="s">
        <v>1959</v>
      </c>
      <c r="B66" s="5" t="n">
        <v>746</v>
      </c>
      <c r="C66" s="5" t="n">
        <v>1073</v>
      </c>
      <c r="D66" s="5" t="n">
        <v>1115</v>
      </c>
    </row>
    <row r="67" spans="1:4">
      <c r="A67" s="4" t="s">
        <v>1960</v>
      </c>
      <c r="B67" s="5" t="n">
        <v>134</v>
      </c>
      <c r="C67" s="5" t="n">
        <v>119</v>
      </c>
      <c r="D67" s="6" t="n">
        <v>162</v>
      </c>
    </row>
    <row r="68" spans="1:4">
      <c r="A68" s="4" t="s">
        <v>1939</v>
      </c>
      <c r="B68" s="5" t="n">
        <v>-612</v>
      </c>
      <c r="C68" s="5" t="n">
        <v>-954</v>
      </c>
    </row>
    <row r="69" spans="1:4">
      <c r="A69" s="4" t="s">
        <v>1978</v>
      </c>
    </row>
    <row r="70" spans="1:4">
      <c r="A70" s="3" t="s">
        <v>1958</v>
      </c>
    </row>
    <row r="71" spans="1:4">
      <c r="A71" s="4" t="s">
        <v>1959</v>
      </c>
      <c r="B71" s="5" t="n">
        <v>612</v>
      </c>
      <c r="C71" s="5" t="n">
        <v>954</v>
      </c>
    </row>
    <row r="72" spans="1:4">
      <c r="A72" s="4" t="s">
        <v>1979</v>
      </c>
    </row>
    <row r="73" spans="1:4">
      <c r="A73" s="3" t="s">
        <v>1958</v>
      </c>
    </row>
    <row r="74" spans="1:4">
      <c r="A74" s="4" t="s">
        <v>1959</v>
      </c>
      <c r="B74" s="5" t="n">
        <v>157</v>
      </c>
      <c r="C74" s="5" t="n">
        <v>295</v>
      </c>
    </row>
    <row r="75" spans="1:4">
      <c r="A75" s="4" t="s">
        <v>1980</v>
      </c>
    </row>
    <row r="76" spans="1:4">
      <c r="A76" s="3" t="s">
        <v>1958</v>
      </c>
    </row>
    <row r="77" spans="1:4">
      <c r="A77" s="4" t="s">
        <v>1959</v>
      </c>
      <c r="B77" s="5" t="n">
        <v>15</v>
      </c>
      <c r="C77" s="5" t="n">
        <v>18</v>
      </c>
    </row>
    <row r="78" spans="1:4">
      <c r="A78" s="4" t="s">
        <v>1981</v>
      </c>
    </row>
    <row r="79" spans="1:4">
      <c r="A79" s="3" t="s">
        <v>1958</v>
      </c>
    </row>
    <row r="80" spans="1:4">
      <c r="A80" s="4" t="s">
        <v>1959</v>
      </c>
      <c r="B80" s="5" t="n">
        <v>574</v>
      </c>
      <c r="C80" s="5" t="n">
        <v>760</v>
      </c>
    </row>
    <row r="81" spans="1:4">
      <c r="A81" s="4" t="s">
        <v>1982</v>
      </c>
    </row>
    <row r="82" spans="1:4">
      <c r="A82" s="3" t="s">
        <v>1958</v>
      </c>
    </row>
    <row r="83" spans="1:4">
      <c r="A83" s="4" t="s">
        <v>1959</v>
      </c>
      <c r="B83" s="5" t="n">
        <v>658</v>
      </c>
      <c r="C83" s="5" t="n">
        <v>1001</v>
      </c>
    </row>
    <row r="84" spans="1:4">
      <c r="A84" s="4" t="s">
        <v>1960</v>
      </c>
      <c r="B84" s="5" t="n">
        <v>134</v>
      </c>
      <c r="C84" s="5" t="n">
        <v>119</v>
      </c>
    </row>
    <row r="85" spans="1:4">
      <c r="A85" s="4" t="s">
        <v>1939</v>
      </c>
      <c r="B85" s="5" t="n">
        <v>-524</v>
      </c>
      <c r="C85" s="5" t="n">
        <v>-882</v>
      </c>
    </row>
    <row r="86" spans="1:4">
      <c r="A86" s="4" t="s">
        <v>1983</v>
      </c>
    </row>
    <row r="87" spans="1:4">
      <c r="A87" s="3" t="s">
        <v>1958</v>
      </c>
    </row>
    <row r="88" spans="1:4">
      <c r="A88" s="4" t="s">
        <v>1959</v>
      </c>
      <c r="B88" s="5" t="n">
        <v>524</v>
      </c>
      <c r="C88" s="5" t="n">
        <v>882</v>
      </c>
    </row>
    <row r="89" spans="1:4">
      <c r="A89" s="4" t="s">
        <v>1984</v>
      </c>
    </row>
    <row r="90" spans="1:4">
      <c r="A90" s="3" t="s">
        <v>1958</v>
      </c>
    </row>
    <row r="91" spans="1:4">
      <c r="A91" s="4" t="s">
        <v>1959</v>
      </c>
      <c r="B91" s="5" t="n">
        <v>121</v>
      </c>
      <c r="C91" s="5" t="n">
        <v>270</v>
      </c>
    </row>
    <row r="92" spans="1:4">
      <c r="A92" s="4" t="s">
        <v>1985</v>
      </c>
    </row>
    <row r="93" spans="1:4">
      <c r="A93" s="3" t="s">
        <v>1958</v>
      </c>
    </row>
    <row r="94" spans="1:4">
      <c r="A94" s="4" t="s">
        <v>1959</v>
      </c>
      <c r="B94" s="5" t="n">
        <v>15</v>
      </c>
      <c r="C94" s="5" t="n">
        <v>18</v>
      </c>
    </row>
    <row r="95" spans="1:4">
      <c r="A95" s="4" t="s">
        <v>1986</v>
      </c>
    </row>
    <row r="96" spans="1:4">
      <c r="A96" s="3" t="s">
        <v>1958</v>
      </c>
    </row>
    <row r="97" spans="1:4">
      <c r="A97" s="4" t="s">
        <v>1959</v>
      </c>
      <c r="B97" s="5" t="n">
        <v>522</v>
      </c>
      <c r="C97" s="5" t="n">
        <v>713</v>
      </c>
    </row>
    <row r="98" spans="1:4">
      <c r="A98" s="4" t="s">
        <v>1987</v>
      </c>
    </row>
    <row r="99" spans="1:4">
      <c r="A99" s="3" t="s">
        <v>1958</v>
      </c>
    </row>
    <row r="100" spans="1:4">
      <c r="A100" s="4" t="s">
        <v>1959</v>
      </c>
      <c r="B100" s="5" t="n">
        <v>88</v>
      </c>
      <c r="C100" s="5" t="n">
        <v>72</v>
      </c>
    </row>
    <row r="101" spans="1:4">
      <c r="A101" s="4" t="s">
        <v>1960</v>
      </c>
      <c r="B101" s="5" t="n">
        <v>0</v>
      </c>
      <c r="C101" s="5" t="n">
        <v>0</v>
      </c>
    </row>
    <row r="102" spans="1:4">
      <c r="A102" s="4" t="s">
        <v>1939</v>
      </c>
      <c r="B102" s="5" t="n">
        <v>-88</v>
      </c>
      <c r="C102" s="5" t="n">
        <v>-72</v>
      </c>
    </row>
    <row r="103" spans="1:4">
      <c r="A103" s="4" t="s">
        <v>1988</v>
      </c>
    </row>
    <row r="104" spans="1:4">
      <c r="A104" s="3" t="s">
        <v>1958</v>
      </c>
    </row>
    <row r="105" spans="1:4">
      <c r="A105" s="4" t="s">
        <v>1959</v>
      </c>
      <c r="B105" s="5" t="n">
        <v>88</v>
      </c>
      <c r="C105" s="5" t="n">
        <v>72</v>
      </c>
    </row>
    <row r="106" spans="1:4">
      <c r="A106" s="4" t="s">
        <v>1989</v>
      </c>
    </row>
    <row r="107" spans="1:4">
      <c r="A107" s="3" t="s">
        <v>1958</v>
      </c>
    </row>
    <row r="108" spans="1:4">
      <c r="A108" s="4" t="s">
        <v>1959</v>
      </c>
      <c r="B108" s="5" t="n">
        <v>36</v>
      </c>
      <c r="C108" s="5" t="n">
        <v>25</v>
      </c>
    </row>
    <row r="109" spans="1:4">
      <c r="A109" s="4" t="s">
        <v>1990</v>
      </c>
    </row>
    <row r="110" spans="1:4">
      <c r="A110" s="3" t="s">
        <v>1958</v>
      </c>
    </row>
    <row r="111" spans="1:4">
      <c r="A111" s="4" t="s">
        <v>1959</v>
      </c>
      <c r="B111" s="5" t="n">
        <v>0</v>
      </c>
      <c r="C111" s="5" t="n">
        <v>0</v>
      </c>
    </row>
    <row r="112" spans="1:4">
      <c r="A112" s="4" t="s">
        <v>1991</v>
      </c>
    </row>
    <row r="113" spans="1:4">
      <c r="A113" s="3" t="s">
        <v>1958</v>
      </c>
    </row>
    <row r="114" spans="1:4">
      <c r="A114" s="4" t="s">
        <v>1959</v>
      </c>
      <c r="B114" s="6" t="n">
        <v>52</v>
      </c>
      <c r="C114" s="6" t="n">
        <v>4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992</v>
      </c>
      <c r="B1" s="2" t="s">
        <v>1</v>
      </c>
    </row>
    <row r="2" spans="1:4">
      <c r="B2" s="2" t="s">
        <v>36</v>
      </c>
      <c r="C2" s="2" t="s">
        <v>37</v>
      </c>
      <c r="D2" s="2" t="s">
        <v>38</v>
      </c>
    </row>
    <row r="3" spans="1:4">
      <c r="A3" s="4" t="s">
        <v>566</v>
      </c>
    </row>
    <row r="4" spans="1:4">
      <c r="A4" s="3" t="s">
        <v>1909</v>
      </c>
    </row>
    <row r="5" spans="1:4">
      <c r="A5" s="4" t="s">
        <v>1993</v>
      </c>
      <c r="B5" s="4" t="s">
        <v>919</v>
      </c>
      <c r="C5" s="4" t="s">
        <v>1994</v>
      </c>
      <c r="D5" s="4" t="s">
        <v>1379</v>
      </c>
    </row>
    <row r="6" spans="1:4">
      <c r="A6" s="4" t="s">
        <v>1995</v>
      </c>
      <c r="B6" s="4" t="s">
        <v>1152</v>
      </c>
      <c r="C6" s="4" t="s">
        <v>1158</v>
      </c>
      <c r="D6" s="4" t="s">
        <v>1708</v>
      </c>
    </row>
    <row r="7" spans="1:4">
      <c r="A7" s="4" t="s">
        <v>1996</v>
      </c>
      <c r="B7" s="4" t="s">
        <v>1997</v>
      </c>
      <c r="C7" s="4" t="s">
        <v>1997</v>
      </c>
      <c r="D7" s="4" t="s">
        <v>1997</v>
      </c>
    </row>
    <row r="8" spans="1:4">
      <c r="A8" s="4" t="s">
        <v>1998</v>
      </c>
      <c r="B8" s="4" t="s">
        <v>1152</v>
      </c>
      <c r="C8" s="4" t="s">
        <v>1999</v>
      </c>
      <c r="D8" s="4" t="s">
        <v>2000</v>
      </c>
    </row>
    <row r="9" spans="1:4">
      <c r="A9" s="4" t="s">
        <v>2001</v>
      </c>
      <c r="B9" s="4" t="s">
        <v>2002</v>
      </c>
      <c r="C9" s="4" t="s">
        <v>2002</v>
      </c>
      <c r="D9" s="4" t="s">
        <v>2002</v>
      </c>
    </row>
    <row r="10" spans="1:4">
      <c r="A10" s="4" t="s">
        <v>2003</v>
      </c>
      <c r="B10" s="4" t="s">
        <v>2004</v>
      </c>
      <c r="C10" s="4" t="s">
        <v>2004</v>
      </c>
      <c r="D10" s="4" t="s">
        <v>2004</v>
      </c>
    </row>
    <row r="11" spans="1:4">
      <c r="A11" s="4" t="s">
        <v>569</v>
      </c>
    </row>
    <row r="12" spans="1:4">
      <c r="A12" s="3" t="s">
        <v>1909</v>
      </c>
    </row>
    <row r="13" spans="1:4">
      <c r="A13" s="4" t="s">
        <v>1993</v>
      </c>
      <c r="B13" s="4" t="s">
        <v>2005</v>
      </c>
      <c r="C13" s="4" t="s">
        <v>1634</v>
      </c>
      <c r="D13" s="4" t="s">
        <v>1644</v>
      </c>
    </row>
    <row r="14" spans="1:4">
      <c r="A14" s="4" t="s">
        <v>2001</v>
      </c>
      <c r="B14" s="4" t="s">
        <v>2006</v>
      </c>
      <c r="C14" s="4" t="s">
        <v>2006</v>
      </c>
      <c r="D14" s="4" t="s">
        <v>2006</v>
      </c>
    </row>
    <row r="15" spans="1:4">
      <c r="A15" s="4" t="s">
        <v>2003</v>
      </c>
      <c r="B15" s="4" t="s">
        <v>2007</v>
      </c>
      <c r="C15" s="4" t="s">
        <v>2007</v>
      </c>
      <c r="D15" s="4" t="s">
        <v>2007</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008</v>
      </c>
      <c r="B1" s="2" t="s">
        <v>657</v>
      </c>
    </row>
    <row r="2" spans="1:2">
      <c r="A2" s="4" t="s">
        <v>2009</v>
      </c>
    </row>
    <row r="3" spans="1:2">
      <c r="A3" s="3" t="s">
        <v>2010</v>
      </c>
    </row>
    <row r="4" spans="1:2">
      <c r="A4" s="4" t="s">
        <v>2011</v>
      </c>
      <c r="B4" s="6" t="n">
        <v>-787</v>
      </c>
    </row>
    <row r="5" spans="1:2">
      <c r="A5" s="4" t="s">
        <v>2012</v>
      </c>
      <c r="B5" s="5" t="n">
        <v>837</v>
      </c>
    </row>
    <row r="6" spans="1:2">
      <c r="A6" s="4" t="s">
        <v>2013</v>
      </c>
    </row>
    <row r="7" spans="1:2">
      <c r="A7" s="3" t="s">
        <v>2010</v>
      </c>
    </row>
    <row r="8" spans="1:2">
      <c r="A8" s="4" t="s">
        <v>2011</v>
      </c>
      <c r="B8" s="5" t="n">
        <v>848</v>
      </c>
    </row>
    <row r="9" spans="1:2">
      <c r="A9" s="4" t="s">
        <v>2014</v>
      </c>
    </row>
    <row r="10" spans="1:2">
      <c r="A10" s="3" t="s">
        <v>2010</v>
      </c>
    </row>
    <row r="11" spans="1:2">
      <c r="A11" s="4" t="s">
        <v>2011</v>
      </c>
      <c r="B11" s="5" t="n">
        <v>546</v>
      </c>
    </row>
    <row r="12" spans="1:2">
      <c r="A12" s="4" t="s">
        <v>2012</v>
      </c>
      <c r="B12" s="5" t="n">
        <v>-135</v>
      </c>
    </row>
    <row r="13" spans="1:2">
      <c r="A13" s="4" t="s">
        <v>2015</v>
      </c>
    </row>
    <row r="14" spans="1:2">
      <c r="A14" s="3" t="s">
        <v>2010</v>
      </c>
    </row>
    <row r="15" spans="1:2">
      <c r="A15" s="4" t="s">
        <v>2011</v>
      </c>
      <c r="B15" s="5" t="n">
        <v>62</v>
      </c>
    </row>
    <row r="16" spans="1:2">
      <c r="A16" s="4" t="s">
        <v>2012</v>
      </c>
      <c r="B16" s="5" t="n">
        <v>-60</v>
      </c>
    </row>
    <row r="17" spans="1:2">
      <c r="A17" s="4" t="s">
        <v>2016</v>
      </c>
    </row>
    <row r="18" spans="1:2">
      <c r="A18" s="3" t="s">
        <v>2010</v>
      </c>
    </row>
    <row r="19" spans="1:2">
      <c r="A19" s="4" t="s">
        <v>2011</v>
      </c>
      <c r="B19" s="5" t="n">
        <v>54</v>
      </c>
    </row>
    <row r="20" spans="1:2">
      <c r="A20" s="4" t="s">
        <v>2012</v>
      </c>
      <c r="B20" s="6" t="n">
        <v>-5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7</v>
      </c>
      <c r="B1" s="2" t="s">
        <v>1</v>
      </c>
    </row>
    <row r="2" spans="1:4">
      <c r="B2" s="2" t="s">
        <v>36</v>
      </c>
      <c r="C2" s="2" t="s">
        <v>37</v>
      </c>
      <c r="D2" s="2" t="s">
        <v>38</v>
      </c>
    </row>
    <row r="3" spans="1:4">
      <c r="A3" s="3" t="s">
        <v>1909</v>
      </c>
    </row>
    <row r="4" spans="1:4">
      <c r="A4" s="4" t="s">
        <v>2018</v>
      </c>
      <c r="B4" s="4" t="s">
        <v>1381</v>
      </c>
      <c r="C4" s="4" t="s">
        <v>847</v>
      </c>
      <c r="D4" s="4" t="s">
        <v>1381</v>
      </c>
    </row>
    <row r="5" spans="1:4">
      <c r="A5" s="4" t="s">
        <v>2019</v>
      </c>
      <c r="B5" s="4" t="s">
        <v>2020</v>
      </c>
      <c r="C5" s="4" t="s">
        <v>2020</v>
      </c>
      <c r="D5" s="4" t="s">
        <v>2020</v>
      </c>
    </row>
    <row r="6" spans="1:4">
      <c r="A6" s="4" t="s">
        <v>2021</v>
      </c>
      <c r="B6" s="4" t="s">
        <v>1692</v>
      </c>
      <c r="C6" s="4" t="s">
        <v>1692</v>
      </c>
      <c r="D6" s="4" t="s">
        <v>167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022</v>
      </c>
      <c r="B1" s="2" t="s">
        <v>1</v>
      </c>
    </row>
    <row r="2" spans="1:3">
      <c r="B2" s="2" t="s">
        <v>36</v>
      </c>
      <c r="C2" s="2" t="s">
        <v>37</v>
      </c>
    </row>
    <row r="3" spans="1:3">
      <c r="A3" s="3" t="s">
        <v>1909</v>
      </c>
    </row>
    <row r="4" spans="1:3">
      <c r="A4" s="4" t="s">
        <v>2023</v>
      </c>
      <c r="B4" s="4" t="s">
        <v>686</v>
      </c>
      <c r="C4" s="4" t="s">
        <v>686</v>
      </c>
    </row>
    <row r="5" spans="1:3">
      <c r="A5" s="4" t="s">
        <v>2024</v>
      </c>
      <c r="B5" s="12" t="n">
        <v>2.3</v>
      </c>
      <c r="C5" s="5" t="n">
        <v>11</v>
      </c>
    </row>
    <row r="6" spans="1:3">
      <c r="A6" s="4" t="s">
        <v>2025</v>
      </c>
      <c r="B6" s="11" t="n">
        <v>0.2</v>
      </c>
      <c r="C6" s="11" t="n">
        <v>0.9</v>
      </c>
    </row>
    <row r="7" spans="1:3">
      <c r="A7" s="4" t="s">
        <v>2026</v>
      </c>
      <c r="B7" s="4" t="s">
        <v>2027</v>
      </c>
      <c r="C7" s="4" t="s">
        <v>2028</v>
      </c>
    </row>
    <row r="8" spans="1:3">
      <c r="A8" s="4" t="s">
        <v>2029</v>
      </c>
    </row>
    <row r="9" spans="1:3">
      <c r="A9" s="3" t="s">
        <v>1909</v>
      </c>
    </row>
    <row r="10" spans="1:3">
      <c r="A10" s="4" t="s">
        <v>2030</v>
      </c>
      <c r="B10" s="4" t="s">
        <v>2031</v>
      </c>
    </row>
    <row r="11" spans="1:3">
      <c r="A11" s="4" t="s">
        <v>2032</v>
      </c>
      <c r="B11" s="4" t="s">
        <v>807</v>
      </c>
    </row>
    <row r="12" spans="1:3">
      <c r="A12" s="4" t="s">
        <v>2023</v>
      </c>
      <c r="B12" s="4" t="s">
        <v>938</v>
      </c>
      <c r="C12" s="4" t="s">
        <v>879</v>
      </c>
    </row>
    <row r="13" spans="1:3">
      <c r="A13" s="4" t="s">
        <v>1527</v>
      </c>
    </row>
    <row r="14" spans="1:3">
      <c r="A14" s="3" t="s">
        <v>1909</v>
      </c>
    </row>
    <row r="15" spans="1:3">
      <c r="A15" s="4" t="s">
        <v>2030</v>
      </c>
      <c r="B15" s="4" t="s">
        <v>2033</v>
      </c>
    </row>
    <row r="16" spans="1:3">
      <c r="A16" s="4" t="s">
        <v>2032</v>
      </c>
      <c r="B16" s="4" t="s">
        <v>2034</v>
      </c>
    </row>
    <row r="17" spans="1:3">
      <c r="A17" s="4" t="s">
        <v>2023</v>
      </c>
      <c r="B17" s="4" t="s">
        <v>2035</v>
      </c>
      <c r="C17" s="4" t="s">
        <v>859</v>
      </c>
    </row>
    <row r="18" spans="1:3">
      <c r="A18" s="4" t="s">
        <v>2036</v>
      </c>
    </row>
    <row r="19" spans="1:3">
      <c r="A19" s="3" t="s">
        <v>1909</v>
      </c>
    </row>
    <row r="20" spans="1:3">
      <c r="A20" s="4" t="s">
        <v>2030</v>
      </c>
      <c r="B20" s="4" t="s">
        <v>809</v>
      </c>
    </row>
    <row r="21" spans="1:3">
      <c r="A21" s="4" t="s">
        <v>2032</v>
      </c>
      <c r="B21" s="4" t="s">
        <v>2033</v>
      </c>
    </row>
    <row r="22" spans="1:3">
      <c r="A22" s="4" t="s">
        <v>2023</v>
      </c>
      <c r="B22" s="4" t="s">
        <v>845</v>
      </c>
      <c r="C22" s="4" t="s">
        <v>845</v>
      </c>
    </row>
    <row r="23" spans="1:3">
      <c r="A23" s="4" t="s">
        <v>2037</v>
      </c>
    </row>
    <row r="24" spans="1:3">
      <c r="A24" s="3" t="s">
        <v>1909</v>
      </c>
    </row>
    <row r="25" spans="1:3">
      <c r="A25" s="4" t="s">
        <v>2030</v>
      </c>
      <c r="B25" s="4" t="s">
        <v>816</v>
      </c>
    </row>
    <row r="26" spans="1:3">
      <c r="A26" s="4" t="s">
        <v>2032</v>
      </c>
      <c r="B26" s="4" t="s">
        <v>2033</v>
      </c>
    </row>
    <row r="27" spans="1:3">
      <c r="A27" s="4" t="s">
        <v>2023</v>
      </c>
      <c r="B27" s="4" t="s">
        <v>2031</v>
      </c>
      <c r="C27" s="4" t="s">
        <v>861</v>
      </c>
    </row>
    <row r="28" spans="1:3">
      <c r="A28" s="4" t="s">
        <v>2038</v>
      </c>
    </row>
    <row r="29" spans="1:3">
      <c r="A29" s="3" t="s">
        <v>1909</v>
      </c>
    </row>
    <row r="30" spans="1:3">
      <c r="A30" s="4" t="s">
        <v>2030</v>
      </c>
      <c r="B30" s="4" t="s">
        <v>816</v>
      </c>
    </row>
    <row r="31" spans="1:3">
      <c r="A31" s="4" t="s">
        <v>2032</v>
      </c>
      <c r="B31" s="4" t="s">
        <v>2031</v>
      </c>
    </row>
    <row r="32" spans="1:3">
      <c r="A32" s="4" t="s">
        <v>2023</v>
      </c>
      <c r="B32" s="4" t="s">
        <v>809</v>
      </c>
      <c r="C32" s="4" t="s">
        <v>811</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2039</v>
      </c>
      <c r="B1" s="2" t="s">
        <v>657</v>
      </c>
    </row>
    <row r="2" spans="1:2">
      <c r="A2" s="4" t="s">
        <v>566</v>
      </c>
    </row>
    <row r="3" spans="1:2">
      <c r="A3" s="3" t="s">
        <v>1936</v>
      </c>
    </row>
    <row r="4" spans="1:2">
      <c r="A4" s="4" t="s">
        <v>2040</v>
      </c>
      <c r="B4" s="6" t="n">
        <v>410</v>
      </c>
    </row>
    <row r="5" spans="1:2">
      <c r="A5" s="4" t="s">
        <v>2041</v>
      </c>
    </row>
    <row r="6" spans="1:2">
      <c r="A6" s="3" t="s">
        <v>2042</v>
      </c>
    </row>
    <row r="7" spans="1:2">
      <c r="A7" s="4" t="s">
        <v>2043</v>
      </c>
      <c r="B7" s="5" t="n">
        <v>1201</v>
      </c>
    </row>
    <row r="8" spans="1:2">
      <c r="A8" s="4" t="s">
        <v>2044</v>
      </c>
    </row>
    <row r="9" spans="1:2">
      <c r="A9" s="3" t="s">
        <v>2042</v>
      </c>
    </row>
    <row r="10" spans="1:2">
      <c r="A10" s="4" t="s">
        <v>2043</v>
      </c>
      <c r="B10" s="5" t="n">
        <v>1116</v>
      </c>
    </row>
    <row r="11" spans="1:2">
      <c r="A11" s="4" t="s">
        <v>2045</v>
      </c>
    </row>
    <row r="12" spans="1:2">
      <c r="A12" s="3" t="s">
        <v>2042</v>
      </c>
    </row>
    <row r="13" spans="1:2">
      <c r="A13" s="4" t="s">
        <v>2043</v>
      </c>
      <c r="B13" s="5" t="n">
        <v>1106</v>
      </c>
    </row>
    <row r="14" spans="1:2">
      <c r="A14" s="4" t="s">
        <v>2046</v>
      </c>
    </row>
    <row r="15" spans="1:2">
      <c r="A15" s="3" t="s">
        <v>2042</v>
      </c>
    </row>
    <row r="16" spans="1:2">
      <c r="A16" s="4" t="s">
        <v>2043</v>
      </c>
      <c r="B16" s="5" t="n">
        <v>1096</v>
      </c>
    </row>
    <row r="17" spans="1:2">
      <c r="A17" s="4" t="s">
        <v>2047</v>
      </c>
    </row>
    <row r="18" spans="1:2">
      <c r="A18" s="3" t="s">
        <v>2042</v>
      </c>
    </row>
    <row r="19" spans="1:2">
      <c r="A19" s="4" t="s">
        <v>2043</v>
      </c>
      <c r="B19" s="5" t="n">
        <v>1087</v>
      </c>
    </row>
    <row r="20" spans="1:2">
      <c r="A20" s="4" t="s">
        <v>2048</v>
      </c>
    </row>
    <row r="21" spans="1:2">
      <c r="A21" s="3" t="s">
        <v>2042</v>
      </c>
    </row>
    <row r="22" spans="1:2">
      <c r="A22" s="4" t="s">
        <v>2043</v>
      </c>
      <c r="B22" s="5" t="n">
        <v>5270</v>
      </c>
    </row>
    <row r="23" spans="1:2">
      <c r="A23" s="4" t="s">
        <v>569</v>
      </c>
    </row>
    <row r="24" spans="1:2">
      <c r="A24" s="3" t="s">
        <v>1936</v>
      </c>
    </row>
    <row r="25" spans="1:2">
      <c r="A25" s="4" t="s">
        <v>2040</v>
      </c>
      <c r="B25" s="5" t="n">
        <v>46</v>
      </c>
    </row>
    <row r="26" spans="1:2">
      <c r="A26" s="4" t="s">
        <v>2049</v>
      </c>
    </row>
    <row r="27" spans="1:2">
      <c r="A27" s="3" t="s">
        <v>2042</v>
      </c>
    </row>
    <row r="28" spans="1:2">
      <c r="A28" s="4" t="s">
        <v>2043</v>
      </c>
      <c r="B28" s="5" t="n">
        <v>46</v>
      </c>
    </row>
    <row r="29" spans="1:2">
      <c r="A29" s="4" t="s">
        <v>2050</v>
      </c>
    </row>
    <row r="30" spans="1:2">
      <c r="A30" s="3" t="s">
        <v>2042</v>
      </c>
    </row>
    <row r="31" spans="1:2">
      <c r="A31" s="4" t="s">
        <v>2043</v>
      </c>
      <c r="B31" s="5" t="n">
        <v>47</v>
      </c>
    </row>
    <row r="32" spans="1:2">
      <c r="A32" s="4" t="s">
        <v>2051</v>
      </c>
    </row>
    <row r="33" spans="1:2">
      <c r="A33" s="3" t="s">
        <v>2042</v>
      </c>
    </row>
    <row r="34" spans="1:2">
      <c r="A34" s="4" t="s">
        <v>2043</v>
      </c>
      <c r="B34" s="5" t="n">
        <v>48</v>
      </c>
    </row>
    <row r="35" spans="1:2">
      <c r="A35" s="4" t="s">
        <v>2052</v>
      </c>
    </row>
    <row r="36" spans="1:2">
      <c r="A36" s="3" t="s">
        <v>2042</v>
      </c>
    </row>
    <row r="37" spans="1:2">
      <c r="A37" s="4" t="s">
        <v>2043</v>
      </c>
      <c r="B37" s="5" t="n">
        <v>48</v>
      </c>
    </row>
    <row r="38" spans="1:2">
      <c r="A38" s="4" t="s">
        <v>2053</v>
      </c>
    </row>
    <row r="39" spans="1:2">
      <c r="A39" s="3" t="s">
        <v>2042</v>
      </c>
    </row>
    <row r="40" spans="1:2">
      <c r="A40" s="4" t="s">
        <v>2043</v>
      </c>
      <c r="B40" s="5" t="n">
        <v>48</v>
      </c>
    </row>
    <row r="41" spans="1:2">
      <c r="A41" s="4" t="s">
        <v>2054</v>
      </c>
    </row>
    <row r="42" spans="1:2">
      <c r="A42" s="3" t="s">
        <v>2042</v>
      </c>
    </row>
    <row r="43" spans="1:2">
      <c r="A43" s="4" t="s">
        <v>2043</v>
      </c>
      <c r="B43" s="6" t="n">
        <v>23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5</v>
      </c>
      <c r="B1" s="2" t="s">
        <v>1</v>
      </c>
    </row>
    <row r="2" spans="1:4">
      <c r="B2" s="2" t="s">
        <v>36</v>
      </c>
      <c r="C2" s="2" t="s">
        <v>37</v>
      </c>
      <c r="D2" s="2" t="s">
        <v>38</v>
      </c>
    </row>
    <row r="3" spans="1:4">
      <c r="A3" s="4" t="s">
        <v>88</v>
      </c>
    </row>
    <row r="4" spans="1:4">
      <c r="A4" s="3" t="s">
        <v>2056</v>
      </c>
    </row>
    <row r="5" spans="1:4">
      <c r="A5" s="4" t="s">
        <v>2057</v>
      </c>
      <c r="B5" s="6" t="n">
        <v>422</v>
      </c>
      <c r="C5" s="6" t="n">
        <v>443</v>
      </c>
      <c r="D5" s="6" t="n">
        <v>307</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8</v>
      </c>
      <c r="B1" s="2" t="s">
        <v>1</v>
      </c>
    </row>
    <row r="2" spans="1:4">
      <c r="B2" s="2" t="s">
        <v>36</v>
      </c>
      <c r="C2" s="2" t="s">
        <v>37</v>
      </c>
      <c r="D2" s="2" t="s">
        <v>38</v>
      </c>
    </row>
    <row r="3" spans="1:4">
      <c r="A3" s="3" t="s">
        <v>2059</v>
      </c>
    </row>
    <row r="4" spans="1:4">
      <c r="A4" s="4" t="s">
        <v>2060</v>
      </c>
      <c r="B4" s="6" t="n">
        <v>326</v>
      </c>
      <c r="C4" s="6" t="n">
        <v>273</v>
      </c>
      <c r="D4" s="6" t="n">
        <v>261</v>
      </c>
    </row>
    <row r="5" spans="1:4">
      <c r="A5" s="4" t="s">
        <v>88</v>
      </c>
    </row>
    <row r="6" spans="1:4">
      <c r="A6" s="3" t="s">
        <v>2059</v>
      </c>
    </row>
    <row r="7" spans="1:4">
      <c r="A7" s="4" t="s">
        <v>2061</v>
      </c>
      <c r="B7" s="5" t="n">
        <v>1067</v>
      </c>
      <c r="C7" s="5" t="n">
        <v>918</v>
      </c>
      <c r="D7" s="5" t="n">
        <v>853</v>
      </c>
    </row>
    <row r="8" spans="1:4">
      <c r="A8" s="4" t="s">
        <v>89</v>
      </c>
    </row>
    <row r="9" spans="1:4">
      <c r="A9" s="3" t="s">
        <v>2059</v>
      </c>
    </row>
    <row r="10" spans="1:4">
      <c r="A10" s="4" t="s">
        <v>2061</v>
      </c>
      <c r="B10" s="6" t="n">
        <v>9</v>
      </c>
      <c r="C10" s="6" t="n">
        <v>93</v>
      </c>
      <c r="D10" s="6" t="n">
        <v>71</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36</v>
      </c>
    </row>
    <row r="3" spans="1:2">
      <c r="A3" s="3" t="s">
        <v>243</v>
      </c>
    </row>
    <row r="4" spans="1:2">
      <c r="A4" s="4" t="s">
        <v>242</v>
      </c>
      <c r="B4" s="4" t="s">
        <v>24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62</v>
      </c>
      <c r="B1" s="2" t="s">
        <v>1</v>
      </c>
    </row>
    <row r="2" spans="1:2">
      <c r="B2" s="2" t="s">
        <v>36</v>
      </c>
    </row>
    <row r="3" spans="1:2">
      <c r="A3" s="4" t="s">
        <v>2063</v>
      </c>
    </row>
    <row r="4" spans="1:2">
      <c r="A4" s="3" t="s">
        <v>2059</v>
      </c>
    </row>
    <row r="5" spans="1:2">
      <c r="A5" s="4" t="s">
        <v>2064</v>
      </c>
      <c r="B5" s="4" t="s">
        <v>2065</v>
      </c>
    </row>
    <row r="6" spans="1:2">
      <c r="A6" s="4" t="s">
        <v>2066</v>
      </c>
    </row>
    <row r="7" spans="1:2">
      <c r="A7" s="3" t="s">
        <v>2059</v>
      </c>
    </row>
    <row r="8" spans="1:2">
      <c r="A8" s="4" t="s">
        <v>2064</v>
      </c>
      <c r="B8" s="4" t="s">
        <v>2067</v>
      </c>
    </row>
    <row r="9" spans="1:2">
      <c r="A9" s="4" t="s">
        <v>2068</v>
      </c>
    </row>
    <row r="10" spans="1:2">
      <c r="A10" s="3" t="s">
        <v>2059</v>
      </c>
    </row>
    <row r="11" spans="1:2">
      <c r="A11" s="4" t="s">
        <v>2064</v>
      </c>
      <c r="B11" s="4" t="s">
        <v>2069</v>
      </c>
    </row>
    <row r="12" spans="1:2">
      <c r="A12" s="4" t="s">
        <v>2070</v>
      </c>
    </row>
    <row r="13" spans="1:2">
      <c r="A13" s="3" t="s">
        <v>2059</v>
      </c>
    </row>
    <row r="14" spans="1:2">
      <c r="A14" s="4" t="s">
        <v>2064</v>
      </c>
      <c r="B14" s="4" t="s">
        <v>2071</v>
      </c>
    </row>
    <row r="15" spans="1:2">
      <c r="A15" s="4" t="s">
        <v>2072</v>
      </c>
    </row>
    <row r="16" spans="1:2">
      <c r="A16" s="3" t="s">
        <v>2059</v>
      </c>
    </row>
    <row r="17" spans="1:2">
      <c r="A17" s="4" t="s">
        <v>2064</v>
      </c>
      <c r="B17" s="4" t="s">
        <v>2073</v>
      </c>
    </row>
    <row r="18" spans="1:2">
      <c r="A18" s="4" t="s">
        <v>2074</v>
      </c>
    </row>
    <row r="19" spans="1:2">
      <c r="A19" s="3" t="s">
        <v>2059</v>
      </c>
    </row>
    <row r="20" spans="1:2">
      <c r="A20" s="4" t="s">
        <v>2064</v>
      </c>
      <c r="B20" s="4" t="s">
        <v>2075</v>
      </c>
    </row>
    <row r="21" spans="1:2">
      <c r="A21" s="4" t="s">
        <v>2076</v>
      </c>
    </row>
    <row r="22" spans="1:2">
      <c r="A22" s="3" t="s">
        <v>2059</v>
      </c>
    </row>
    <row r="23" spans="1:2">
      <c r="A23" s="4" t="s">
        <v>2064</v>
      </c>
      <c r="B23" s="4" t="s">
        <v>2077</v>
      </c>
    </row>
    <row r="24" spans="1:2">
      <c r="A24" s="4" t="s">
        <v>2078</v>
      </c>
    </row>
    <row r="25" spans="1:2">
      <c r="A25" s="3" t="s">
        <v>2059</v>
      </c>
    </row>
    <row r="26" spans="1:2">
      <c r="A26" s="4" t="s">
        <v>2064</v>
      </c>
      <c r="B26" s="4" t="s">
        <v>2079</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2080</v>
      </c>
      <c r="B1" s="2" t="s">
        <v>1</v>
      </c>
    </row>
    <row r="2" spans="1:5">
      <c r="B2" s="2" t="s">
        <v>2081</v>
      </c>
      <c r="C2" s="2" t="s">
        <v>2082</v>
      </c>
      <c r="D2" s="2" t="s">
        <v>2081</v>
      </c>
      <c r="E2" s="2" t="s">
        <v>2082</v>
      </c>
    </row>
    <row r="3" spans="1:5">
      <c r="A3" s="3" t="s">
        <v>2083</v>
      </c>
    </row>
    <row r="4" spans="1:5">
      <c r="A4" s="4" t="s">
        <v>2084</v>
      </c>
      <c r="B4" s="12" t="n">
        <v>5.6</v>
      </c>
      <c r="C4" s="12" t="n">
        <v>7.4</v>
      </c>
    </row>
    <row r="5" spans="1:5">
      <c r="A5" s="4" t="s">
        <v>2085</v>
      </c>
      <c r="B5" s="11" t="n">
        <v>59.9</v>
      </c>
      <c r="C5" s="11" t="n">
        <v>59.5</v>
      </c>
    </row>
    <row r="6" spans="1:5">
      <c r="A6" s="4" t="s">
        <v>2086</v>
      </c>
      <c r="B6" s="12" t="n">
        <v>-2.2</v>
      </c>
      <c r="C6" s="12" t="n">
        <v>-1.8</v>
      </c>
    </row>
    <row r="7" spans="1:5">
      <c r="A7" s="4" t="s">
        <v>2087</v>
      </c>
      <c r="B7" s="11" t="n">
        <v>58.4</v>
      </c>
      <c r="C7" s="11" t="n">
        <v>58.2</v>
      </c>
    </row>
    <row r="8" spans="1:5">
      <c r="A8" s="4" t="s">
        <v>2088</v>
      </c>
      <c r="B8" s="12" t="n">
        <v>3.4</v>
      </c>
      <c r="C8" s="12" t="n">
        <v>5.6</v>
      </c>
    </row>
    <row r="9" spans="1:5">
      <c r="A9" s="4" t="s">
        <v>2089</v>
      </c>
      <c r="B9" s="11" t="n">
        <v>60.9</v>
      </c>
      <c r="C9" s="11" t="n">
        <v>59.9</v>
      </c>
    </row>
    <row r="10" spans="1:5">
      <c r="A10" s="4" t="s">
        <v>2090</v>
      </c>
      <c r="D10" s="12" t="n">
        <v>3.4</v>
      </c>
      <c r="E10" s="12" t="n">
        <v>5.6</v>
      </c>
    </row>
    <row r="11" spans="1:5">
      <c r="A11" s="4" t="s">
        <v>2091</v>
      </c>
      <c r="D11" s="11" t="n">
        <v>60.9</v>
      </c>
      <c r="E11" s="11" t="n">
        <v>59.9</v>
      </c>
    </row>
    <row r="12" spans="1:5">
      <c r="A12" s="3" t="s">
        <v>2092</v>
      </c>
    </row>
    <row r="13" spans="1:5">
      <c r="A13" s="4" t="s">
        <v>2093</v>
      </c>
      <c r="B13" s="12" t="n">
        <v>5.6</v>
      </c>
      <c r="C13" s="12" t="n">
        <v>5.6</v>
      </c>
      <c r="D13" s="12" t="n">
        <v>3.4</v>
      </c>
      <c r="E13" s="12" t="n">
        <v>5.6</v>
      </c>
    </row>
    <row r="14" spans="1:5">
      <c r="A14" s="4" t="s">
        <v>2094</v>
      </c>
      <c r="B14" s="4" t="s">
        <v>2095</v>
      </c>
    </row>
    <row r="15" spans="1:5">
      <c r="A15" s="4" t="s">
        <v>2096</v>
      </c>
      <c r="D15" s="11" t="n">
        <v>89.90000000000001</v>
      </c>
    </row>
    <row r="16" spans="1:5">
      <c r="A16" s="4" t="s">
        <v>2097</v>
      </c>
      <c r="B16" s="11" t="n">
        <v>59.9</v>
      </c>
      <c r="C16" s="11" t="n">
        <v>59.5</v>
      </c>
      <c r="D16" s="11" t="n">
        <v>60.9</v>
      </c>
      <c r="E16" s="11" t="n">
        <v>59.9</v>
      </c>
    </row>
    <row r="17" spans="1:5">
      <c r="A17" s="4" t="s">
        <v>2098</v>
      </c>
    </row>
    <row r="18" spans="1:5">
      <c r="A18" s="3" t="s">
        <v>2083</v>
      </c>
    </row>
    <row r="19" spans="1:5">
      <c r="A19" s="4" t="s">
        <v>2088</v>
      </c>
      <c r="B19" s="12" t="n">
        <v>0.3</v>
      </c>
    </row>
    <row r="20" spans="1:5">
      <c r="A20" s="3" t="s">
        <v>2092</v>
      </c>
    </row>
    <row r="21" spans="1:5">
      <c r="A21" s="4" t="s">
        <v>2093</v>
      </c>
      <c r="B21" s="12" t="n">
        <v>0.3</v>
      </c>
      <c r="D21" s="12" t="n">
        <v>0.3</v>
      </c>
    </row>
    <row r="22" spans="1:5">
      <c r="A22" s="4" t="s">
        <v>2094</v>
      </c>
      <c r="B22" s="4" t="s">
        <v>2099</v>
      </c>
    </row>
    <row r="23" spans="1:5">
      <c r="A23" s="4" t="s">
        <v>2096</v>
      </c>
      <c r="D23" s="11" t="n">
        <v>54.5</v>
      </c>
    </row>
    <row r="24" spans="1:5">
      <c r="A24" s="4" t="s">
        <v>2100</v>
      </c>
    </row>
    <row r="25" spans="1:5">
      <c r="A25" s="3" t="s">
        <v>2083</v>
      </c>
    </row>
    <row r="26" spans="1:5">
      <c r="A26" s="4" t="s">
        <v>2088</v>
      </c>
      <c r="B26" s="12" t="n">
        <v>0.7</v>
      </c>
    </row>
    <row r="27" spans="1:5">
      <c r="A27" s="3" t="s">
        <v>2092</v>
      </c>
    </row>
    <row r="28" spans="1:5">
      <c r="A28" s="4" t="s">
        <v>2093</v>
      </c>
      <c r="B28" s="12" t="n">
        <v>0.7</v>
      </c>
      <c r="D28" s="12" t="n">
        <v>0.7</v>
      </c>
    </row>
    <row r="29" spans="1:5">
      <c r="A29" s="4" t="s">
        <v>2094</v>
      </c>
      <c r="B29" s="4" t="s">
        <v>2101</v>
      </c>
    </row>
    <row r="30" spans="1:5">
      <c r="A30" s="4" t="s">
        <v>2096</v>
      </c>
      <c r="D30" s="6" t="n">
        <v>57</v>
      </c>
    </row>
    <row r="31" spans="1:5">
      <c r="A31" s="4" t="s">
        <v>2102</v>
      </c>
    </row>
    <row r="32" spans="1:5">
      <c r="A32" s="3" t="s">
        <v>2083</v>
      </c>
    </row>
    <row r="33" spans="1:5">
      <c r="A33" s="4" t="s">
        <v>2088</v>
      </c>
      <c r="B33" s="12" t="n">
        <v>0.9</v>
      </c>
    </row>
    <row r="34" spans="1:5">
      <c r="A34" s="3" t="s">
        <v>2092</v>
      </c>
    </row>
    <row r="35" spans="1:5">
      <c r="A35" s="4" t="s">
        <v>2093</v>
      </c>
      <c r="B35" s="12" t="n">
        <v>0.9</v>
      </c>
      <c r="D35" s="12" t="n">
        <v>0.9</v>
      </c>
    </row>
    <row r="36" spans="1:5">
      <c r="A36" s="4" t="s">
        <v>2094</v>
      </c>
      <c r="B36" s="4" t="s">
        <v>2103</v>
      </c>
    </row>
    <row r="37" spans="1:5">
      <c r="A37" s="4" t="s">
        <v>2096</v>
      </c>
      <c r="D37" s="11" t="n">
        <v>57.6</v>
      </c>
    </row>
    <row r="38" spans="1:5">
      <c r="A38" s="4" t="s">
        <v>2104</v>
      </c>
    </row>
    <row r="39" spans="1:5">
      <c r="A39" s="3" t="s">
        <v>2083</v>
      </c>
    </row>
    <row r="40" spans="1:5">
      <c r="A40" s="4" t="s">
        <v>2088</v>
      </c>
      <c r="B40" s="12" t="n">
        <v>1.5</v>
      </c>
    </row>
    <row r="41" spans="1:5">
      <c r="A41" s="3" t="s">
        <v>2092</v>
      </c>
    </row>
    <row r="42" spans="1:5">
      <c r="A42" s="4" t="s">
        <v>2093</v>
      </c>
      <c r="B42" s="12" t="n">
        <v>1.5</v>
      </c>
      <c r="D42" s="12" t="n">
        <v>1.5</v>
      </c>
    </row>
    <row r="43" spans="1:5">
      <c r="A43" s="4" t="s">
        <v>2094</v>
      </c>
      <c r="B43" s="4" t="s">
        <v>2105</v>
      </c>
    </row>
    <row r="44" spans="1:5">
      <c r="A44" s="4" t="s">
        <v>2096</v>
      </c>
      <c r="D44" s="6" t="n">
        <v>66</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4"/>
  </cols>
  <sheetData>
    <row r="1" spans="1:5">
      <c r="A1" s="1" t="s">
        <v>2106</v>
      </c>
      <c r="B1" s="2" t="s">
        <v>1</v>
      </c>
    </row>
    <row r="2" spans="1:5">
      <c r="B2" s="2" t="s">
        <v>2081</v>
      </c>
      <c r="C2" s="2" t="s">
        <v>2082</v>
      </c>
      <c r="D2" s="2" t="s">
        <v>2081</v>
      </c>
      <c r="E2" s="2" t="s">
        <v>2082</v>
      </c>
    </row>
    <row r="3" spans="1:5">
      <c r="A3" s="3" t="s">
        <v>2083</v>
      </c>
    </row>
    <row r="4" spans="1:5">
      <c r="A4" s="4" t="s">
        <v>2084</v>
      </c>
      <c r="B4" s="12" t="n">
        <v>15.2</v>
      </c>
      <c r="C4" s="12" t="n">
        <v>20.3</v>
      </c>
    </row>
    <row r="5" spans="1:5">
      <c r="A5" s="4" t="s">
        <v>2085</v>
      </c>
      <c r="B5" s="11" t="n">
        <v>60.7</v>
      </c>
    </row>
    <row r="6" spans="1:5">
      <c r="A6" s="4" t="s">
        <v>2086</v>
      </c>
      <c r="B6" s="12" t="n">
        <v>-5.6</v>
      </c>
      <c r="C6" s="12" t="n">
        <v>-5.1</v>
      </c>
    </row>
    <row r="7" spans="1:5">
      <c r="A7" s="4" t="s">
        <v>2087</v>
      </c>
      <c r="B7" s="11" t="n">
        <v>58.6</v>
      </c>
      <c r="C7" s="11" t="n">
        <v>57.4</v>
      </c>
    </row>
    <row r="8" spans="1:5">
      <c r="A8" s="4" t="s">
        <v>2088</v>
      </c>
      <c r="B8" s="12" t="n">
        <v>9.6</v>
      </c>
      <c r="C8" s="12" t="n">
        <v>15.2</v>
      </c>
    </row>
    <row r="9" spans="1:5">
      <c r="A9" s="4" t="s">
        <v>2089</v>
      </c>
      <c r="B9" s="11" t="n">
        <v>61.9</v>
      </c>
      <c r="C9" s="11" t="n">
        <v>60.7</v>
      </c>
    </row>
    <row r="10" spans="1:5">
      <c r="A10" s="4" t="s">
        <v>2090</v>
      </c>
      <c r="D10" s="12" t="n">
        <v>9.6</v>
      </c>
      <c r="E10" s="12" t="n">
        <v>15.2</v>
      </c>
    </row>
    <row r="11" spans="1:5">
      <c r="A11" s="4" t="s">
        <v>2091</v>
      </c>
      <c r="D11" s="11" t="n">
        <v>61.9</v>
      </c>
      <c r="E11" s="11" t="n">
        <v>60.7</v>
      </c>
    </row>
    <row r="12" spans="1:5">
      <c r="A12" s="3" t="s">
        <v>2092</v>
      </c>
    </row>
    <row r="13" spans="1:5">
      <c r="A13" s="4" t="s">
        <v>2093</v>
      </c>
      <c r="B13" s="12" t="n">
        <v>15.2</v>
      </c>
      <c r="C13" s="12" t="n">
        <v>15.2</v>
      </c>
      <c r="D13" s="12" t="n">
        <v>9.6</v>
      </c>
      <c r="E13" s="12" t="n">
        <v>15.2</v>
      </c>
    </row>
    <row r="14" spans="1:5">
      <c r="A14" s="4" t="s">
        <v>2094</v>
      </c>
      <c r="B14" s="4" t="s">
        <v>2107</v>
      </c>
    </row>
    <row r="15" spans="1:5">
      <c r="A15" s="4" t="s">
        <v>2096</v>
      </c>
      <c r="D15" s="11" t="n">
        <v>85.09999999999999</v>
      </c>
    </row>
    <row r="16" spans="1:5">
      <c r="A16" s="4" t="s">
        <v>2097</v>
      </c>
      <c r="B16" s="11" t="n">
        <v>60.7</v>
      </c>
      <c r="C16" s="11" t="n">
        <v>60.7</v>
      </c>
      <c r="D16" s="11" t="n">
        <v>61.9</v>
      </c>
      <c r="E16" s="11" t="n">
        <v>60.7</v>
      </c>
    </row>
    <row r="17" spans="1:5">
      <c r="A17" s="4" t="s">
        <v>2098</v>
      </c>
    </row>
    <row r="18" spans="1:5">
      <c r="A18" s="3" t="s">
        <v>2083</v>
      </c>
    </row>
    <row r="19" spans="1:5">
      <c r="A19" s="4" t="s">
        <v>2088</v>
      </c>
      <c r="B19" s="12" t="n">
        <v>0.4</v>
      </c>
    </row>
    <row r="20" spans="1:5">
      <c r="A20" s="3" t="s">
        <v>2092</v>
      </c>
    </row>
    <row r="21" spans="1:5">
      <c r="A21" s="4" t="s">
        <v>2093</v>
      </c>
      <c r="B21" s="12" t="n">
        <v>0.4</v>
      </c>
      <c r="D21" s="12" t="n">
        <v>0.4</v>
      </c>
    </row>
    <row r="22" spans="1:5">
      <c r="A22" s="4" t="s">
        <v>2094</v>
      </c>
      <c r="B22" s="4" t="s">
        <v>2099</v>
      </c>
    </row>
    <row r="23" spans="1:5">
      <c r="A23" s="4" t="s">
        <v>2096</v>
      </c>
      <c r="D23" s="11" t="n">
        <v>54.5</v>
      </c>
    </row>
    <row r="24" spans="1:5">
      <c r="A24" s="4" t="s">
        <v>2100</v>
      </c>
    </row>
    <row r="25" spans="1:5">
      <c r="A25" s="3" t="s">
        <v>2083</v>
      </c>
    </row>
    <row r="26" spans="1:5">
      <c r="A26" s="4" t="s">
        <v>2088</v>
      </c>
      <c r="B26" s="12" t="n">
        <v>1.2</v>
      </c>
    </row>
    <row r="27" spans="1:5">
      <c r="A27" s="3" t="s">
        <v>2092</v>
      </c>
    </row>
    <row r="28" spans="1:5">
      <c r="A28" s="4" t="s">
        <v>2093</v>
      </c>
      <c r="B28" s="12" t="n">
        <v>1.2</v>
      </c>
      <c r="D28" s="12" t="n">
        <v>1.2</v>
      </c>
    </row>
    <row r="29" spans="1:5">
      <c r="A29" s="4" t="s">
        <v>2094</v>
      </c>
      <c r="B29" s="4" t="s">
        <v>2101</v>
      </c>
    </row>
    <row r="30" spans="1:5">
      <c r="A30" s="4" t="s">
        <v>2096</v>
      </c>
      <c r="D30" s="6" t="n">
        <v>57</v>
      </c>
    </row>
    <row r="31" spans="1:5">
      <c r="A31" s="4" t="s">
        <v>2102</v>
      </c>
    </row>
    <row r="32" spans="1:5">
      <c r="A32" s="3" t="s">
        <v>2083</v>
      </c>
    </row>
    <row r="33" spans="1:5">
      <c r="A33" s="4" t="s">
        <v>2088</v>
      </c>
      <c r="B33" s="12" t="n">
        <v>2.9</v>
      </c>
    </row>
    <row r="34" spans="1:5">
      <c r="A34" s="3" t="s">
        <v>2092</v>
      </c>
    </row>
    <row r="35" spans="1:5">
      <c r="A35" s="4" t="s">
        <v>2093</v>
      </c>
      <c r="B35" s="12" t="n">
        <v>2.9</v>
      </c>
      <c r="D35" s="12" t="n">
        <v>2.9</v>
      </c>
    </row>
    <row r="36" spans="1:5">
      <c r="A36" s="4" t="s">
        <v>2094</v>
      </c>
      <c r="B36" s="4" t="s">
        <v>2103</v>
      </c>
    </row>
    <row r="37" spans="1:5">
      <c r="A37" s="4" t="s">
        <v>2096</v>
      </c>
      <c r="D37" s="11" t="n">
        <v>57.6</v>
      </c>
    </row>
    <row r="38" spans="1:5">
      <c r="A38" s="4" t="s">
        <v>2104</v>
      </c>
    </row>
    <row r="39" spans="1:5">
      <c r="A39" s="3" t="s">
        <v>2083</v>
      </c>
    </row>
    <row r="40" spans="1:5">
      <c r="A40" s="4" t="s">
        <v>2088</v>
      </c>
      <c r="B40" s="12" t="n">
        <v>5.1</v>
      </c>
    </row>
    <row r="41" spans="1:5">
      <c r="A41" s="3" t="s">
        <v>2092</v>
      </c>
    </row>
    <row r="42" spans="1:5">
      <c r="A42" s="4" t="s">
        <v>2093</v>
      </c>
      <c r="B42" s="12" t="n">
        <v>5.1</v>
      </c>
      <c r="D42" s="12" t="n">
        <v>5.1</v>
      </c>
    </row>
    <row r="43" spans="1:5">
      <c r="A43" s="4" t="s">
        <v>2094</v>
      </c>
      <c r="B43" s="4" t="s">
        <v>2105</v>
      </c>
    </row>
    <row r="44" spans="1:5">
      <c r="A44" s="4" t="s">
        <v>2096</v>
      </c>
      <c r="D44" s="6" t="n">
        <v>66</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108</v>
      </c>
      <c r="B1" s="2" t="s">
        <v>1</v>
      </c>
    </row>
    <row r="2" spans="1:3">
      <c r="B2" s="2" t="s">
        <v>2109</v>
      </c>
      <c r="C2" s="2" t="s">
        <v>2110</v>
      </c>
    </row>
    <row r="3" spans="1:3">
      <c r="A3" s="3" t="s">
        <v>2111</v>
      </c>
    </row>
    <row r="4" spans="1:3">
      <c r="A4" s="4" t="s">
        <v>2112</v>
      </c>
      <c r="B4" s="12" t="n">
        <v>25.7</v>
      </c>
      <c r="C4" s="12" t="n">
        <v>23.9</v>
      </c>
    </row>
    <row r="5" spans="1:3">
      <c r="A5" s="4" t="s">
        <v>2113</v>
      </c>
      <c r="B5" s="11" t="n">
        <v>77.09999999999999</v>
      </c>
      <c r="C5" s="11" t="n">
        <v>80.59999999999999</v>
      </c>
    </row>
    <row r="6" spans="1:3">
      <c r="A6" s="4" t="s">
        <v>2114</v>
      </c>
      <c r="B6" s="6" t="n">
        <v>1981</v>
      </c>
      <c r="C6" s="6" t="n">
        <v>1926</v>
      </c>
    </row>
    <row r="7" spans="1:3">
      <c r="A7" s="4" t="s">
        <v>2115</v>
      </c>
      <c r="B7" s="12" t="n">
        <v>-13.3</v>
      </c>
      <c r="C7" s="12" t="n">
        <v>-10.7</v>
      </c>
    </row>
    <row r="8" spans="1:3">
      <c r="A8" s="4" t="s">
        <v>2116</v>
      </c>
      <c r="B8" s="11" t="n">
        <v>80.3</v>
      </c>
      <c r="C8" s="11" t="n">
        <v>90.2</v>
      </c>
    </row>
    <row r="9" spans="1:3">
      <c r="A9" s="4" t="s">
        <v>2117</v>
      </c>
      <c r="B9" s="6" t="n">
        <v>-1068</v>
      </c>
      <c r="C9" s="6" t="n">
        <v>-965</v>
      </c>
    </row>
    <row r="10" spans="1:3">
      <c r="A10" s="4" t="s">
        <v>2118</v>
      </c>
      <c r="B10" s="12" t="n">
        <v>-4.3</v>
      </c>
      <c r="C10" s="12" t="n">
        <v>-1.9</v>
      </c>
    </row>
    <row r="11" spans="1:3">
      <c r="A11" s="4" t="s">
        <v>2119</v>
      </c>
      <c r="B11" s="11" t="n">
        <v>76.3</v>
      </c>
      <c r="C11" s="11" t="n">
        <v>76.40000000000001</v>
      </c>
    </row>
    <row r="12" spans="1:3">
      <c r="A12" s="4" t="s">
        <v>2120</v>
      </c>
      <c r="B12" s="6" t="n">
        <v>-328</v>
      </c>
      <c r="C12" s="6" t="n">
        <v>-145</v>
      </c>
    </row>
    <row r="13" spans="1:3">
      <c r="A13" s="4" t="s">
        <v>2121</v>
      </c>
      <c r="B13" s="12" t="n">
        <v>25.8</v>
      </c>
      <c r="C13" s="12" t="n">
        <v>25.7</v>
      </c>
    </row>
    <row r="14" spans="1:3">
      <c r="A14" s="4" t="s">
        <v>2122</v>
      </c>
      <c r="B14" s="11" t="n">
        <v>71.09999999999999</v>
      </c>
      <c r="C14" s="11" t="n">
        <v>77.09999999999999</v>
      </c>
    </row>
    <row r="15" spans="1:3">
      <c r="A15" s="4" t="s">
        <v>2123</v>
      </c>
      <c r="B15" s="6" t="n">
        <v>1835</v>
      </c>
      <c r="C15" s="6" t="n">
        <v>1981</v>
      </c>
    </row>
    <row r="16" spans="1:3">
      <c r="A16" s="4" t="s">
        <v>2063</v>
      </c>
    </row>
    <row r="17" spans="1:3">
      <c r="A17" s="3" t="s">
        <v>2111</v>
      </c>
    </row>
    <row r="18" spans="1:3">
      <c r="A18" s="4" t="s">
        <v>2124</v>
      </c>
      <c r="B18" s="12" t="n">
        <v>1.1</v>
      </c>
      <c r="C18" s="12" t="n">
        <v>1.3</v>
      </c>
    </row>
    <row r="19" spans="1:3">
      <c r="A19" s="4" t="s">
        <v>2125</v>
      </c>
      <c r="B19" s="11" t="n">
        <v>78.40000000000001</v>
      </c>
      <c r="C19" s="11" t="n">
        <v>83.90000000000001</v>
      </c>
    </row>
    <row r="20" spans="1:3">
      <c r="A20" s="4" t="s">
        <v>2126</v>
      </c>
      <c r="B20" s="6" t="n">
        <v>86</v>
      </c>
      <c r="C20" s="6" t="n">
        <v>109</v>
      </c>
    </row>
    <row r="21" spans="1:3">
      <c r="A21" s="4" t="s">
        <v>2066</v>
      </c>
    </row>
    <row r="22" spans="1:3">
      <c r="A22" s="3" t="s">
        <v>2111</v>
      </c>
    </row>
    <row r="23" spans="1:3">
      <c r="A23" s="4" t="s">
        <v>2124</v>
      </c>
      <c r="B23" s="12" t="n">
        <v>4.2</v>
      </c>
      <c r="C23" s="12" t="n">
        <v>4.1</v>
      </c>
    </row>
    <row r="24" spans="1:3">
      <c r="A24" s="4" t="s">
        <v>2125</v>
      </c>
      <c r="B24" s="6" t="n">
        <v>83</v>
      </c>
      <c r="C24" s="11" t="n">
        <v>84.90000000000001</v>
      </c>
    </row>
    <row r="25" spans="1:3">
      <c r="A25" s="4" t="s">
        <v>2126</v>
      </c>
      <c r="B25" s="6" t="n">
        <v>349</v>
      </c>
      <c r="C25" s="6" t="n">
        <v>348</v>
      </c>
    </row>
    <row r="26" spans="1:3">
      <c r="A26" s="4" t="s">
        <v>581</v>
      </c>
    </row>
    <row r="27" spans="1:3">
      <c r="A27" s="3" t="s">
        <v>2111</v>
      </c>
    </row>
    <row r="28" spans="1:3">
      <c r="A28" s="4" t="s">
        <v>2124</v>
      </c>
      <c r="B28" s="12" t="n">
        <v>5.3</v>
      </c>
      <c r="C28" s="12" t="n">
        <v>3.9</v>
      </c>
    </row>
    <row r="29" spans="1:3">
      <c r="A29" s="4" t="s">
        <v>2125</v>
      </c>
      <c r="B29" s="6" t="n">
        <v>64</v>
      </c>
      <c r="C29" s="11" t="n">
        <v>77.8</v>
      </c>
    </row>
    <row r="30" spans="1:3">
      <c r="A30" s="4" t="s">
        <v>2126</v>
      </c>
      <c r="B30" s="6" t="n">
        <v>339</v>
      </c>
      <c r="C30" s="6" t="n">
        <v>303</v>
      </c>
    </row>
    <row r="31" spans="1:3">
      <c r="A31" s="4" t="s">
        <v>576</v>
      </c>
    </row>
    <row r="32" spans="1:3">
      <c r="A32" s="3" t="s">
        <v>2111</v>
      </c>
    </row>
    <row r="33" spans="1:3">
      <c r="A33" s="4" t="s">
        <v>2124</v>
      </c>
      <c r="B33" s="12" t="n">
        <v>2.6</v>
      </c>
      <c r="C33" s="12" t="n">
        <v>2.1</v>
      </c>
    </row>
    <row r="34" spans="1:3">
      <c r="A34" s="4" t="s">
        <v>2125</v>
      </c>
      <c r="B34" s="11" t="n">
        <v>67.40000000000001</v>
      </c>
      <c r="C34" s="11" t="n">
        <v>79.7</v>
      </c>
    </row>
    <row r="35" spans="1:3">
      <c r="A35" s="4" t="s">
        <v>2126</v>
      </c>
      <c r="B35" s="6" t="n">
        <v>175</v>
      </c>
      <c r="C35" s="6" t="n">
        <v>167</v>
      </c>
    </row>
    <row r="36" spans="1:3">
      <c r="A36" s="4" t="s">
        <v>2074</v>
      </c>
    </row>
    <row r="37" spans="1:3">
      <c r="A37" s="3" t="s">
        <v>2111</v>
      </c>
    </row>
    <row r="38" spans="1:3">
      <c r="A38" s="4" t="s">
        <v>2124</v>
      </c>
      <c r="B38" s="12" t="n">
        <v>2.5</v>
      </c>
      <c r="C38" s="12" t="n">
        <v>1.5</v>
      </c>
    </row>
    <row r="39" spans="1:3">
      <c r="A39" s="4" t="s">
        <v>2125</v>
      </c>
      <c r="B39" s="11" t="n">
        <v>68.90000000000001</v>
      </c>
      <c r="C39" s="11" t="n">
        <v>85.8</v>
      </c>
    </row>
    <row r="40" spans="1:3">
      <c r="A40" s="4" t="s">
        <v>2126</v>
      </c>
      <c r="B40" s="6" t="n">
        <v>172</v>
      </c>
      <c r="C40" s="6" t="n">
        <v>129</v>
      </c>
    </row>
    <row r="41" spans="1:3">
      <c r="A41" s="4" t="s">
        <v>2076</v>
      </c>
    </row>
    <row r="42" spans="1:3">
      <c r="A42" s="3" t="s">
        <v>2111</v>
      </c>
    </row>
    <row r="43" spans="1:3">
      <c r="A43" s="4" t="s">
        <v>2124</v>
      </c>
      <c r="B43" s="12" t="n">
        <v>0.1</v>
      </c>
      <c r="C43" s="12" t="n">
        <v>0.3</v>
      </c>
    </row>
    <row r="44" spans="1:3">
      <c r="A44" s="4" t="s">
        <v>2125</v>
      </c>
      <c r="B44" s="6" t="n">
        <v>0</v>
      </c>
      <c r="C44" s="6" t="n">
        <v>52</v>
      </c>
    </row>
    <row r="45" spans="1:3">
      <c r="A45" s="4" t="s">
        <v>2126</v>
      </c>
      <c r="B45" s="6" t="n">
        <v>0</v>
      </c>
      <c r="C45" s="6" t="n">
        <v>16</v>
      </c>
    </row>
    <row r="46" spans="1:3">
      <c r="A46" s="4" t="s">
        <v>2127</v>
      </c>
    </row>
    <row r="47" spans="1:3">
      <c r="A47" s="3" t="s">
        <v>2111</v>
      </c>
    </row>
    <row r="48" spans="1:3">
      <c r="A48" s="4" t="s">
        <v>2124</v>
      </c>
      <c r="B48" s="12" t="n">
        <v>1.9</v>
      </c>
      <c r="C48" s="12" t="n">
        <v>1.2</v>
      </c>
    </row>
    <row r="49" spans="1:3">
      <c r="A49" s="4" t="s">
        <v>2125</v>
      </c>
      <c r="B49" s="11" t="n">
        <v>67.7</v>
      </c>
      <c r="C49" s="11" t="n">
        <v>77.90000000000001</v>
      </c>
    </row>
    <row r="50" spans="1:3">
      <c r="A50" s="4" t="s">
        <v>2126</v>
      </c>
      <c r="B50" s="6" t="n">
        <v>129</v>
      </c>
      <c r="C50" s="6" t="n">
        <v>93</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2128</v>
      </c>
      <c r="B1" s="2" t="s">
        <v>1</v>
      </c>
    </row>
    <row r="2" spans="1:4">
      <c r="B2" s="2" t="s">
        <v>657</v>
      </c>
      <c r="C2" s="2" t="s">
        <v>634</v>
      </c>
      <c r="D2" s="2" t="s">
        <v>658</v>
      </c>
    </row>
    <row r="3" spans="1:4">
      <c r="A3" s="3" t="s">
        <v>2129</v>
      </c>
    </row>
    <row r="4" spans="1:4">
      <c r="A4" s="4" t="s">
        <v>40</v>
      </c>
      <c r="B4" s="6" t="n">
        <v>47445</v>
      </c>
      <c r="C4" s="6" t="n">
        <v>44751</v>
      </c>
      <c r="D4" s="6" t="n">
        <v>42338</v>
      </c>
    </row>
    <row r="5" spans="1:4">
      <c r="A5" s="4" t="s">
        <v>2130</v>
      </c>
      <c r="B5" s="5" t="n">
        <v>15</v>
      </c>
      <c r="C5" s="5" t="n">
        <v>17</v>
      </c>
      <c r="D5" s="5" t="n">
        <v>11</v>
      </c>
    </row>
    <row r="6" spans="1:4">
      <c r="A6" s="4" t="s">
        <v>2131</v>
      </c>
      <c r="B6" s="5" t="n">
        <v>13</v>
      </c>
      <c r="C6" s="5" t="n">
        <v>13</v>
      </c>
      <c r="D6" s="5" t="n">
        <v>13</v>
      </c>
    </row>
    <row r="7" spans="1:4">
      <c r="A7" s="4" t="s">
        <v>2132</v>
      </c>
    </row>
    <row r="8" spans="1:4">
      <c r="A8" s="3" t="s">
        <v>2129</v>
      </c>
    </row>
    <row r="9" spans="1:4">
      <c r="A9" s="4" t="s">
        <v>1068</v>
      </c>
      <c r="B9" s="4" t="s">
        <v>1069</v>
      </c>
      <c r="C9" s="4" t="s">
        <v>1069</v>
      </c>
      <c r="D9" s="4" t="s">
        <v>1069</v>
      </c>
    </row>
    <row r="10" spans="1:4">
      <c r="A10" s="4" t="s">
        <v>2133</v>
      </c>
    </row>
    <row r="11" spans="1:4">
      <c r="A11" s="3" t="s">
        <v>2129</v>
      </c>
    </row>
    <row r="12" spans="1:4">
      <c r="A12" s="4" t="s">
        <v>2134</v>
      </c>
      <c r="B12" s="6" t="n">
        <v>-101</v>
      </c>
      <c r="C12" s="6" t="n">
        <v>-34</v>
      </c>
      <c r="D12" s="6" t="n">
        <v>33</v>
      </c>
    </row>
    <row r="13" spans="1:4">
      <c r="A13" s="4" t="s">
        <v>2135</v>
      </c>
      <c r="B13" s="5" t="n">
        <v>2</v>
      </c>
    </row>
    <row r="14" spans="1:4">
      <c r="A14" s="4" t="s">
        <v>2136</v>
      </c>
    </row>
    <row r="15" spans="1:4">
      <c r="A15" s="3" t="s">
        <v>2129</v>
      </c>
    </row>
    <row r="16" spans="1:4">
      <c r="A16" s="4" t="s">
        <v>40</v>
      </c>
      <c r="B16" s="6" t="n">
        <v>2100</v>
      </c>
      <c r="C16" s="5" t="n">
        <v>2000</v>
      </c>
      <c r="D16" s="5" t="n">
        <v>1900</v>
      </c>
    </row>
    <row r="17" spans="1:4">
      <c r="A17" s="4" t="s">
        <v>2137</v>
      </c>
    </row>
    <row r="18" spans="1:4">
      <c r="A18" s="3" t="s">
        <v>2129</v>
      </c>
    </row>
    <row r="19" spans="1:4">
      <c r="A19" s="4" t="s">
        <v>40</v>
      </c>
      <c r="B19" s="6" t="n">
        <v>1200</v>
      </c>
      <c r="C19" s="6" t="n">
        <v>1000</v>
      </c>
      <c r="D19" s="6" t="n">
        <v>92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138</v>
      </c>
      <c r="B1" s="2" t="s">
        <v>1</v>
      </c>
    </row>
    <row r="2" spans="1:4">
      <c r="B2" s="2" t="s">
        <v>36</v>
      </c>
      <c r="C2" s="2" t="s">
        <v>37</v>
      </c>
      <c r="D2" s="2" t="s">
        <v>38</v>
      </c>
    </row>
    <row r="3" spans="1:4">
      <c r="A3" s="3" t="s">
        <v>2129</v>
      </c>
    </row>
    <row r="4" spans="1:4">
      <c r="A4" s="4" t="s">
        <v>2139</v>
      </c>
      <c r="B4" s="11" t="n">
        <v>24.8</v>
      </c>
      <c r="C4" s="11" t="n">
        <v>26.5</v>
      </c>
      <c r="D4" s="11" t="n">
        <v>22.4</v>
      </c>
    </row>
    <row r="5" spans="1:4">
      <c r="A5" s="4" t="s">
        <v>2140</v>
      </c>
      <c r="B5" s="12" t="n">
        <v>2.6</v>
      </c>
      <c r="C5" s="12" t="n">
        <v>2.5</v>
      </c>
      <c r="D5" s="5" t="n">
        <v>2</v>
      </c>
    </row>
    <row r="6" spans="1:4">
      <c r="A6" s="4" t="s">
        <v>150</v>
      </c>
      <c r="B6" s="12" t="n">
        <v>45.2</v>
      </c>
      <c r="C6" s="12" t="n">
        <v>47.3</v>
      </c>
      <c r="D6" s="12" t="n">
        <v>54.7</v>
      </c>
    </row>
    <row r="7" spans="1:4">
      <c r="A7" s="4" t="s">
        <v>135</v>
      </c>
      <c r="B7" s="12" t="n">
        <v>72.59999999999999</v>
      </c>
      <c r="C7" s="12" t="n">
        <v>76.3</v>
      </c>
      <c r="D7" s="12" t="n">
        <v>79.09999999999999</v>
      </c>
    </row>
    <row r="8" spans="1:4">
      <c r="A8" s="4" t="s">
        <v>2141</v>
      </c>
    </row>
    <row r="9" spans="1:4">
      <c r="A9" s="3" t="s">
        <v>2129</v>
      </c>
    </row>
    <row r="10" spans="1:4">
      <c r="A10" s="4" t="s">
        <v>2139</v>
      </c>
      <c r="B10" s="12" t="n">
        <v>20.7</v>
      </c>
      <c r="C10" s="12" t="n">
        <v>22.5</v>
      </c>
      <c r="D10" s="12" t="n">
        <v>18.4</v>
      </c>
    </row>
    <row r="11" spans="1:4">
      <c r="A11" s="4" t="s">
        <v>2140</v>
      </c>
      <c r="B11" s="12" t="n">
        <v>2.6</v>
      </c>
      <c r="C11" s="12" t="n">
        <v>2.5</v>
      </c>
      <c r="D11" s="5" t="n">
        <v>2</v>
      </c>
    </row>
    <row r="12" spans="1:4">
      <c r="A12" s="4" t="s">
        <v>150</v>
      </c>
      <c r="B12" s="12" t="n">
        <v>40.6</v>
      </c>
      <c r="C12" s="12" t="n">
        <v>42.5</v>
      </c>
      <c r="D12" s="12" t="n">
        <v>49.9</v>
      </c>
    </row>
    <row r="13" spans="1:4">
      <c r="A13" s="4" t="s">
        <v>135</v>
      </c>
      <c r="B13" s="12" t="n">
        <v>63.9</v>
      </c>
      <c r="C13" s="12" t="n">
        <v>67.5</v>
      </c>
      <c r="D13" s="12" t="n">
        <v>70.3</v>
      </c>
    </row>
    <row r="14" spans="1:4">
      <c r="A14" s="4" t="s">
        <v>2142</v>
      </c>
    </row>
    <row r="15" spans="1:4">
      <c r="A15" s="3" t="s">
        <v>2129</v>
      </c>
    </row>
    <row r="16" spans="1:4">
      <c r="A16" s="4" t="s">
        <v>2139</v>
      </c>
      <c r="B16" s="12" t="n">
        <v>4.1</v>
      </c>
      <c r="C16" s="5" t="n">
        <v>4</v>
      </c>
      <c r="D16" s="5" t="n">
        <v>4</v>
      </c>
    </row>
    <row r="17" spans="1:4">
      <c r="A17" s="4" t="s">
        <v>150</v>
      </c>
      <c r="B17" s="12" t="n">
        <v>4.6</v>
      </c>
      <c r="C17" s="12" t="n">
        <v>4.8</v>
      </c>
      <c r="D17" s="12" t="n">
        <v>4.8</v>
      </c>
    </row>
    <row r="18" spans="1:4">
      <c r="A18" s="4" t="s">
        <v>135</v>
      </c>
      <c r="B18" s="11" t="n">
        <v>8.699999999999999</v>
      </c>
      <c r="C18" s="11" t="n">
        <v>8.800000000000001</v>
      </c>
      <c r="D18" s="11" t="n">
        <v>8.800000000000001</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21"/>
    <col customWidth="1" max="3" min="3" width="23"/>
    <col customWidth="1" max="4" min="4" width="21"/>
    <col customWidth="1" max="5" min="5" width="23"/>
    <col customWidth="1" max="6" min="6" width="21"/>
    <col customWidth="1" max="7" min="7" width="23"/>
  </cols>
  <sheetData>
    <row r="1" spans="1:7">
      <c r="A1" s="1" t="s">
        <v>2143</v>
      </c>
      <c r="B1" s="2" t="s">
        <v>1</v>
      </c>
    </row>
    <row r="2" spans="1:7">
      <c r="B2" s="2" t="s">
        <v>657</v>
      </c>
      <c r="C2" s="2" t="s">
        <v>1618</v>
      </c>
      <c r="D2" s="2" t="s">
        <v>634</v>
      </c>
      <c r="E2" s="2" t="s">
        <v>2144</v>
      </c>
      <c r="F2" s="2" t="s">
        <v>658</v>
      </c>
      <c r="G2" s="2" t="s">
        <v>1908</v>
      </c>
    </row>
    <row r="3" spans="1:7">
      <c r="A3" s="3" t="s">
        <v>2129</v>
      </c>
    </row>
    <row r="4" spans="1:7">
      <c r="A4" s="4" t="s">
        <v>2145</v>
      </c>
      <c r="B4" s="11" t="n">
        <v>72.59999999999999</v>
      </c>
      <c r="D4" s="11" t="n">
        <v>76.3</v>
      </c>
      <c r="F4" s="11" t="n">
        <v>79.09999999999999</v>
      </c>
    </row>
    <row r="5" spans="1:7">
      <c r="A5" s="4" t="s">
        <v>2146</v>
      </c>
    </row>
    <row r="6" spans="1:7">
      <c r="A6" s="3" t="s">
        <v>2129</v>
      </c>
    </row>
    <row r="7" spans="1:7">
      <c r="A7" s="4" t="s">
        <v>2147</v>
      </c>
      <c r="D7" s="5" t="n">
        <v>500</v>
      </c>
    </row>
    <row r="8" spans="1:7">
      <c r="A8" s="4" t="s">
        <v>2141</v>
      </c>
    </row>
    <row r="9" spans="1:7">
      <c r="A9" s="3" t="s">
        <v>2129</v>
      </c>
    </row>
    <row r="10" spans="1:7">
      <c r="A10" s="4" t="s">
        <v>2145</v>
      </c>
      <c r="B10" s="11" t="n">
        <v>63.9</v>
      </c>
      <c r="D10" s="11" t="n">
        <v>67.5</v>
      </c>
      <c r="F10" s="11" t="n">
        <v>70.3</v>
      </c>
    </row>
    <row r="11" spans="1:7">
      <c r="A11" s="4" t="s">
        <v>2148</v>
      </c>
    </row>
    <row r="12" spans="1:7">
      <c r="A12" s="3" t="s">
        <v>2129</v>
      </c>
    </row>
    <row r="13" spans="1:7">
      <c r="A13" s="4" t="s">
        <v>2149</v>
      </c>
      <c r="C13" s="13" t="n">
        <v>60000</v>
      </c>
      <c r="E13" s="13" t="n">
        <v>60000</v>
      </c>
      <c r="G13" s="13" t="n">
        <v>60000</v>
      </c>
    </row>
    <row r="14" spans="1:7">
      <c r="A14" s="4" t="s">
        <v>2150</v>
      </c>
    </row>
    <row r="15" spans="1:7">
      <c r="A15" s="3" t="s">
        <v>2129</v>
      </c>
    </row>
    <row r="16" spans="1:7">
      <c r="A16" s="4" t="s">
        <v>2149</v>
      </c>
      <c r="C16" s="13" t="n">
        <v>0</v>
      </c>
      <c r="E16" s="13" t="n">
        <v>18228</v>
      </c>
      <c r="G16" s="13" t="n">
        <v>26279</v>
      </c>
    </row>
  </sheetData>
  <mergeCells count="2">
    <mergeCell ref="A1:A2"/>
    <mergeCell ref="B1:G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151</v>
      </c>
      <c r="B1" s="2" t="s">
        <v>657</v>
      </c>
    </row>
    <row r="2" spans="1:2">
      <c r="A2" s="3" t="s">
        <v>2152</v>
      </c>
    </row>
    <row r="3" spans="1:2">
      <c r="A3" s="4" t="s">
        <v>2153</v>
      </c>
      <c r="B3" s="6" t="n">
        <v>4404</v>
      </c>
    </row>
    <row r="4" spans="1:2">
      <c r="A4" s="4" t="s">
        <v>2154</v>
      </c>
      <c r="B4" s="5" t="n">
        <v>79</v>
      </c>
    </row>
    <row r="5" spans="1:2">
      <c r="A5" s="4" t="s">
        <v>2155</v>
      </c>
    </row>
    <row r="6" spans="1:2">
      <c r="A6" s="3" t="s">
        <v>2152</v>
      </c>
    </row>
    <row r="7" spans="1:2">
      <c r="A7" s="4" t="s">
        <v>2153</v>
      </c>
      <c r="B7" s="5" t="n">
        <v>809</v>
      </c>
    </row>
    <row r="8" spans="1:2">
      <c r="A8" s="4" t="s">
        <v>1291</v>
      </c>
    </row>
    <row r="9" spans="1:2">
      <c r="A9" s="3" t="s">
        <v>2152</v>
      </c>
    </row>
    <row r="10" spans="1:2">
      <c r="A10" s="4" t="s">
        <v>2153</v>
      </c>
      <c r="B10" s="5" t="n">
        <v>442</v>
      </c>
    </row>
    <row r="11" spans="1:2">
      <c r="A11" s="4" t="s">
        <v>1292</v>
      </c>
    </row>
    <row r="12" spans="1:2">
      <c r="A12" s="3" t="s">
        <v>2152</v>
      </c>
    </row>
    <row r="13" spans="1:2">
      <c r="A13" s="4" t="s">
        <v>2153</v>
      </c>
      <c r="B13" s="5" t="n">
        <v>319</v>
      </c>
    </row>
    <row r="14" spans="1:2">
      <c r="A14" s="4" t="s">
        <v>1293</v>
      </c>
    </row>
    <row r="15" spans="1:2">
      <c r="A15" s="3" t="s">
        <v>2152</v>
      </c>
    </row>
    <row r="16" spans="1:2">
      <c r="A16" s="4" t="s">
        <v>2153</v>
      </c>
      <c r="B16" s="5" t="n">
        <v>724</v>
      </c>
    </row>
    <row r="17" spans="1:2">
      <c r="A17" s="4" t="s">
        <v>1294</v>
      </c>
    </row>
    <row r="18" spans="1:2">
      <c r="A18" s="3" t="s">
        <v>2152</v>
      </c>
    </row>
    <row r="19" spans="1:2">
      <c r="A19" s="4" t="s">
        <v>2153</v>
      </c>
      <c r="B19" s="5" t="n">
        <v>167</v>
      </c>
    </row>
    <row r="20" spans="1:2">
      <c r="A20" s="4" t="s">
        <v>2156</v>
      </c>
    </row>
    <row r="21" spans="1:2">
      <c r="A21" s="3" t="s">
        <v>2152</v>
      </c>
    </row>
    <row r="22" spans="1:2">
      <c r="A22" s="4" t="s">
        <v>2153</v>
      </c>
      <c r="B22" s="6" t="n">
        <v>1943</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7</v>
      </c>
      <c r="B1" s="2" t="s">
        <v>36</v>
      </c>
      <c r="C1" s="2" t="s">
        <v>37</v>
      </c>
    </row>
    <row r="2" spans="1:3">
      <c r="A2" s="3" t="s">
        <v>2158</v>
      </c>
    </row>
    <row r="3" spans="1:3">
      <c r="A3" s="4" t="s">
        <v>98</v>
      </c>
      <c r="B3" s="6" t="n">
        <v>24377</v>
      </c>
      <c r="C3" s="6" t="n">
        <v>29374</v>
      </c>
    </row>
    <row r="4" spans="1:3">
      <c r="A4" s="4" t="s">
        <v>2159</v>
      </c>
    </row>
    <row r="5" spans="1:3">
      <c r="A5" s="3" t="s">
        <v>2158</v>
      </c>
    </row>
    <row r="6" spans="1:3">
      <c r="A6" s="4" t="s">
        <v>98</v>
      </c>
      <c r="B6" s="5" t="n">
        <v>11112</v>
      </c>
      <c r="C6" s="5" t="n">
        <v>13271</v>
      </c>
    </row>
    <row r="7" spans="1:3">
      <c r="A7" s="4" t="s">
        <v>2160</v>
      </c>
    </row>
    <row r="8" spans="1:3">
      <c r="A8" s="3" t="s">
        <v>2158</v>
      </c>
    </row>
    <row r="9" spans="1:3">
      <c r="A9" s="4" t="s">
        <v>98</v>
      </c>
      <c r="B9" s="5" t="n">
        <v>1215</v>
      </c>
      <c r="C9" s="5" t="n">
        <v>1158</v>
      </c>
    </row>
    <row r="10" spans="1:3">
      <c r="A10" s="4" t="s">
        <v>2161</v>
      </c>
    </row>
    <row r="11" spans="1:3">
      <c r="A11" s="3" t="s">
        <v>2158</v>
      </c>
    </row>
    <row r="12" spans="1:3">
      <c r="A12" s="4" t="s">
        <v>98</v>
      </c>
      <c r="B12" s="5" t="n">
        <v>24</v>
      </c>
      <c r="C12" s="5" t="n">
        <v>325</v>
      </c>
    </row>
    <row r="13" spans="1:3">
      <c r="A13" s="4" t="s">
        <v>2162</v>
      </c>
    </row>
    <row r="14" spans="1:3">
      <c r="A14" s="3" t="s">
        <v>2158</v>
      </c>
    </row>
    <row r="15" spans="1:3">
      <c r="A15" s="4" t="s">
        <v>98</v>
      </c>
      <c r="B15" s="5" t="n">
        <v>1191</v>
      </c>
      <c r="C15" s="5" t="n">
        <v>833</v>
      </c>
    </row>
    <row r="16" spans="1:3">
      <c r="A16" s="4" t="s">
        <v>2163</v>
      </c>
    </row>
    <row r="17" spans="1:3">
      <c r="A17" s="3" t="s">
        <v>2158</v>
      </c>
    </row>
    <row r="18" spans="1:3">
      <c r="A18" s="4" t="s">
        <v>98</v>
      </c>
      <c r="B18" s="5" t="n">
        <v>33</v>
      </c>
      <c r="C18" s="5" t="n">
        <v>31</v>
      </c>
    </row>
    <row r="19" spans="1:3">
      <c r="A19" s="4" t="s">
        <v>2164</v>
      </c>
    </row>
    <row r="20" spans="1:3">
      <c r="A20" s="3" t="s">
        <v>2158</v>
      </c>
    </row>
    <row r="21" spans="1:3">
      <c r="A21" s="4" t="s">
        <v>98</v>
      </c>
      <c r="B21" s="5" t="n">
        <v>1158</v>
      </c>
      <c r="C21" s="5" t="n">
        <v>802</v>
      </c>
    </row>
    <row r="22" spans="1:3">
      <c r="A22" s="4" t="s">
        <v>2165</v>
      </c>
    </row>
    <row r="23" spans="1:3">
      <c r="A23" s="3" t="s">
        <v>2158</v>
      </c>
    </row>
    <row r="24" spans="1:3">
      <c r="A24" s="4" t="s">
        <v>98</v>
      </c>
      <c r="B24" s="5" t="n">
        <v>1323</v>
      </c>
      <c r="C24" s="5" t="n">
        <v>1310</v>
      </c>
    </row>
    <row r="25" spans="1:3">
      <c r="A25" s="4" t="s">
        <v>2166</v>
      </c>
    </row>
    <row r="26" spans="1:3">
      <c r="A26" s="3" t="s">
        <v>2158</v>
      </c>
    </row>
    <row r="27" spans="1:3">
      <c r="A27" s="4" t="s">
        <v>98</v>
      </c>
      <c r="B27" s="5" t="n">
        <v>366</v>
      </c>
      <c r="C27" s="5" t="n">
        <v>353</v>
      </c>
    </row>
    <row r="28" spans="1:3">
      <c r="A28" s="4" t="s">
        <v>2167</v>
      </c>
    </row>
    <row r="29" spans="1:3">
      <c r="A29" s="3" t="s">
        <v>2158</v>
      </c>
    </row>
    <row r="30" spans="1:3">
      <c r="A30" s="4" t="s">
        <v>98</v>
      </c>
      <c r="B30" s="5" t="n">
        <v>270</v>
      </c>
      <c r="C30" s="5" t="n">
        <v>286</v>
      </c>
    </row>
    <row r="31" spans="1:3">
      <c r="A31" s="4" t="s">
        <v>2168</v>
      </c>
    </row>
    <row r="32" spans="1:3">
      <c r="A32" s="3" t="s">
        <v>2158</v>
      </c>
    </row>
    <row r="33" spans="1:3">
      <c r="A33" s="4" t="s">
        <v>98</v>
      </c>
      <c r="B33" s="5" t="n">
        <v>399</v>
      </c>
      <c r="C33" s="5" t="n">
        <v>396</v>
      </c>
    </row>
    <row r="34" spans="1:3">
      <c r="A34" s="4" t="s">
        <v>2169</v>
      </c>
    </row>
    <row r="35" spans="1:3">
      <c r="A35" s="3" t="s">
        <v>2158</v>
      </c>
    </row>
    <row r="36" spans="1:3">
      <c r="A36" s="4" t="s">
        <v>98</v>
      </c>
      <c r="B36" s="5" t="n">
        <v>186</v>
      </c>
      <c r="C36" s="5" t="n">
        <v>145</v>
      </c>
    </row>
    <row r="37" spans="1:3">
      <c r="A37" s="4" t="s">
        <v>2170</v>
      </c>
    </row>
    <row r="38" spans="1:3">
      <c r="A38" s="3" t="s">
        <v>2158</v>
      </c>
    </row>
    <row r="39" spans="1:3">
      <c r="A39" s="4" t="s">
        <v>98</v>
      </c>
      <c r="B39" s="5" t="n">
        <v>102</v>
      </c>
      <c r="C39" s="5" t="n">
        <v>130</v>
      </c>
    </row>
    <row r="40" spans="1:3">
      <c r="A40" s="4" t="s">
        <v>2171</v>
      </c>
    </row>
    <row r="41" spans="1:3">
      <c r="A41" s="3" t="s">
        <v>2158</v>
      </c>
    </row>
    <row r="42" spans="1:3">
      <c r="A42" s="4" t="s">
        <v>98</v>
      </c>
      <c r="B42" s="5" t="n">
        <v>10727</v>
      </c>
      <c r="C42" s="5" t="n">
        <v>13635</v>
      </c>
    </row>
    <row r="43" spans="1:3">
      <c r="A43" s="4" t="s">
        <v>2172</v>
      </c>
    </row>
    <row r="44" spans="1:3">
      <c r="A44" s="3" t="s">
        <v>2158</v>
      </c>
    </row>
    <row r="45" spans="1:3">
      <c r="A45" s="4" t="s">
        <v>98</v>
      </c>
      <c r="B45" s="5" t="n">
        <v>10337</v>
      </c>
      <c r="C45" s="5" t="n">
        <v>11024</v>
      </c>
    </row>
    <row r="46" spans="1:3">
      <c r="A46" s="4" t="s">
        <v>2173</v>
      </c>
    </row>
    <row r="47" spans="1:3">
      <c r="A47" s="3" t="s">
        <v>2158</v>
      </c>
    </row>
    <row r="48" spans="1:3">
      <c r="A48" s="4" t="s">
        <v>98</v>
      </c>
      <c r="B48" s="5" t="n">
        <v>0</v>
      </c>
      <c r="C48" s="5" t="n">
        <v>12</v>
      </c>
    </row>
    <row r="49" spans="1:3">
      <c r="A49" s="4" t="s">
        <v>2174</v>
      </c>
    </row>
    <row r="50" spans="1:3">
      <c r="A50" s="3" t="s">
        <v>2158</v>
      </c>
    </row>
    <row r="51" spans="1:3">
      <c r="A51" s="4" t="s">
        <v>98</v>
      </c>
      <c r="B51" s="5" t="n">
        <v>61</v>
      </c>
      <c r="C51" s="5" t="n">
        <v>2087</v>
      </c>
    </row>
    <row r="52" spans="1:3">
      <c r="A52" s="4" t="s">
        <v>2175</v>
      </c>
    </row>
    <row r="53" spans="1:3">
      <c r="A53" s="3" t="s">
        <v>2158</v>
      </c>
    </row>
    <row r="54" spans="1:3">
      <c r="A54" s="4" t="s">
        <v>98</v>
      </c>
      <c r="B54" s="6" t="n">
        <v>329</v>
      </c>
      <c r="C54" s="6" t="n">
        <v>512</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6</v>
      </c>
      <c r="B1" s="2" t="s">
        <v>36</v>
      </c>
      <c r="C1" s="2" t="s">
        <v>37</v>
      </c>
    </row>
    <row r="2" spans="1:3">
      <c r="A2" s="3" t="s">
        <v>2177</v>
      </c>
    </row>
    <row r="3" spans="1:3">
      <c r="A3" s="4" t="s">
        <v>2178</v>
      </c>
      <c r="B3" s="6" t="n">
        <v>35822</v>
      </c>
      <c r="C3" s="6" t="n">
        <v>38905</v>
      </c>
    </row>
    <row r="4" spans="1:3">
      <c r="A4" s="4" t="s">
        <v>2179</v>
      </c>
    </row>
    <row r="5" spans="1:3">
      <c r="A5" s="3" t="s">
        <v>2177</v>
      </c>
    </row>
    <row r="6" spans="1:3">
      <c r="A6" s="4" t="s">
        <v>2178</v>
      </c>
      <c r="B6" s="5" t="n">
        <v>32623</v>
      </c>
      <c r="C6" s="5" t="n">
        <v>37930</v>
      </c>
    </row>
    <row r="7" spans="1:3">
      <c r="A7" s="4" t="s">
        <v>2180</v>
      </c>
    </row>
    <row r="8" spans="1:3">
      <c r="A8" s="3" t="s">
        <v>2177</v>
      </c>
    </row>
    <row r="9" spans="1:3">
      <c r="A9" s="4" t="s">
        <v>2178</v>
      </c>
      <c r="B9" s="5" t="n">
        <v>6846</v>
      </c>
      <c r="C9" s="5" t="n">
        <v>9620</v>
      </c>
    </row>
    <row r="10" spans="1:3">
      <c r="A10" s="4" t="s">
        <v>2181</v>
      </c>
    </row>
    <row r="11" spans="1:3">
      <c r="A11" s="3" t="s">
        <v>2177</v>
      </c>
    </row>
    <row r="12" spans="1:3">
      <c r="A12" s="4" t="s">
        <v>2178</v>
      </c>
      <c r="B12" s="5" t="n">
        <v>1836</v>
      </c>
      <c r="C12" s="5" t="n">
        <v>1778</v>
      </c>
    </row>
    <row r="13" spans="1:3">
      <c r="A13" s="4" t="s">
        <v>2182</v>
      </c>
    </row>
    <row r="14" spans="1:3">
      <c r="A14" s="3" t="s">
        <v>2177</v>
      </c>
    </row>
    <row r="15" spans="1:3">
      <c r="A15" s="4" t="s">
        <v>2178</v>
      </c>
      <c r="B15" s="5" t="n">
        <v>719</v>
      </c>
      <c r="C15" s="5" t="n">
        <v>701</v>
      </c>
    </row>
    <row r="16" spans="1:3">
      <c r="A16" s="4" t="s">
        <v>2183</v>
      </c>
    </row>
    <row r="17" spans="1:3">
      <c r="A17" s="3" t="s">
        <v>2177</v>
      </c>
    </row>
    <row r="18" spans="1:3">
      <c r="A18" s="4" t="s">
        <v>2178</v>
      </c>
      <c r="B18" s="5" t="n">
        <v>2289</v>
      </c>
      <c r="C18" s="5" t="n">
        <v>3951</v>
      </c>
    </row>
    <row r="19" spans="1:3">
      <c r="A19" s="4" t="s">
        <v>2184</v>
      </c>
    </row>
    <row r="20" spans="1:3">
      <c r="A20" s="3" t="s">
        <v>2177</v>
      </c>
    </row>
    <row r="21" spans="1:3">
      <c r="A21" s="4" t="s">
        <v>2178</v>
      </c>
      <c r="B21" s="5" t="n">
        <v>2002</v>
      </c>
      <c r="C21" s="5" t="n">
        <v>3190</v>
      </c>
    </row>
    <row r="22" spans="1:3">
      <c r="A22" s="4" t="s">
        <v>2185</v>
      </c>
    </row>
    <row r="23" spans="1:3">
      <c r="A23" s="3" t="s">
        <v>2177</v>
      </c>
    </row>
    <row r="24" spans="1:3">
      <c r="A24" s="4" t="s">
        <v>2178</v>
      </c>
      <c r="B24" s="5" t="n">
        <v>20353</v>
      </c>
      <c r="C24" s="5" t="n">
        <v>22470</v>
      </c>
    </row>
    <row r="25" spans="1:3">
      <c r="A25" s="4" t="s">
        <v>2186</v>
      </c>
    </row>
    <row r="26" spans="1:3">
      <c r="A26" s="3" t="s">
        <v>2177</v>
      </c>
    </row>
    <row r="27" spans="1:3">
      <c r="A27" s="4" t="s">
        <v>2178</v>
      </c>
      <c r="B27" s="5" t="n">
        <v>2002</v>
      </c>
      <c r="C27" s="5" t="n">
        <v>3190</v>
      </c>
    </row>
    <row r="28" spans="1:3">
      <c r="A28" s="4" t="s">
        <v>2187</v>
      </c>
    </row>
    <row r="29" spans="1:3">
      <c r="A29" s="3" t="s">
        <v>2177</v>
      </c>
    </row>
    <row r="30" spans="1:3">
      <c r="A30" s="4" t="s">
        <v>2178</v>
      </c>
      <c r="B30" s="5" t="n">
        <v>22167</v>
      </c>
      <c r="C30" s="5" t="n">
        <v>25283</v>
      </c>
    </row>
    <row r="31" spans="1:3">
      <c r="A31" s="4" t="s">
        <v>2188</v>
      </c>
    </row>
    <row r="32" spans="1:3">
      <c r="A32" s="3" t="s">
        <v>2177</v>
      </c>
    </row>
    <row r="33" spans="1:3">
      <c r="A33" s="4" t="s">
        <v>2178</v>
      </c>
      <c r="B33" s="5" t="n">
        <v>188</v>
      </c>
      <c r="C33" s="5" t="n">
        <v>285</v>
      </c>
    </row>
    <row r="34" spans="1:3">
      <c r="A34" s="4" t="s">
        <v>2189</v>
      </c>
    </row>
    <row r="35" spans="1:3">
      <c r="A35" s="3" t="s">
        <v>2177</v>
      </c>
    </row>
    <row r="36" spans="1:3">
      <c r="A36" s="4" t="s">
        <v>2178</v>
      </c>
      <c r="B36" s="5" t="n">
        <v>0</v>
      </c>
      <c r="C36" s="5" t="n">
        <v>92</v>
      </c>
    </row>
    <row r="37" spans="1:3">
      <c r="A37" s="4" t="s">
        <v>2190</v>
      </c>
    </row>
    <row r="38" spans="1:3">
      <c r="A38" s="3" t="s">
        <v>2177</v>
      </c>
    </row>
    <row r="39" spans="1:3">
      <c r="A39" s="4" t="s">
        <v>2178</v>
      </c>
      <c r="B39" s="5" t="n">
        <v>1949</v>
      </c>
    </row>
    <row r="40" spans="1:3">
      <c r="A40" s="4" t="s">
        <v>2191</v>
      </c>
    </row>
    <row r="41" spans="1:3">
      <c r="A41" s="3" t="s">
        <v>2177</v>
      </c>
    </row>
    <row r="42" spans="1:3">
      <c r="A42" s="4" t="s">
        <v>2178</v>
      </c>
      <c r="B42" s="5" t="n">
        <v>5424</v>
      </c>
      <c r="C42" s="5" t="n">
        <v>5840</v>
      </c>
    </row>
    <row r="43" spans="1:3">
      <c r="A43" s="4" t="s">
        <v>2192</v>
      </c>
    </row>
    <row r="44" spans="1:3">
      <c r="A44" s="3" t="s">
        <v>2177</v>
      </c>
    </row>
    <row r="45" spans="1:3">
      <c r="A45" s="4" t="s">
        <v>2178</v>
      </c>
      <c r="B45" s="5" t="n">
        <v>1250</v>
      </c>
      <c r="C45" s="5" t="n">
        <v>975</v>
      </c>
    </row>
    <row r="46" spans="1:3">
      <c r="A46" s="4" t="s">
        <v>2193</v>
      </c>
    </row>
    <row r="47" spans="1:3">
      <c r="A47" s="3" t="s">
        <v>2177</v>
      </c>
    </row>
    <row r="48" spans="1:3">
      <c r="A48" s="4" t="s">
        <v>2178</v>
      </c>
      <c r="B48" s="5" t="n">
        <v>1065</v>
      </c>
      <c r="C48" s="5" t="n">
        <v>917</v>
      </c>
    </row>
    <row r="49" spans="1:3">
      <c r="A49" s="4" t="s">
        <v>2194</v>
      </c>
    </row>
    <row r="50" spans="1:3">
      <c r="A50" s="3" t="s">
        <v>2177</v>
      </c>
    </row>
    <row r="51" spans="1:3">
      <c r="A51" s="4" t="s">
        <v>2178</v>
      </c>
      <c r="B51" s="6" t="n">
        <v>185</v>
      </c>
      <c r="C51" s="6" t="n">
        <v>5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36</v>
      </c>
    </row>
    <row r="3" spans="1:2">
      <c r="A3" s="3" t="s">
        <v>246</v>
      </c>
    </row>
    <row r="4" spans="1:2">
      <c r="A4" s="4" t="s">
        <v>247</v>
      </c>
      <c r="B4" s="4" t="s">
        <v>24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5</v>
      </c>
      <c r="B1" s="2" t="s">
        <v>36</v>
      </c>
      <c r="C1" s="2" t="s">
        <v>37</v>
      </c>
    </row>
    <row r="2" spans="1:3">
      <c r="A2" s="4" t="s">
        <v>2196</v>
      </c>
    </row>
    <row r="3" spans="1:3">
      <c r="A3" s="3" t="s">
        <v>2197</v>
      </c>
    </row>
    <row r="4" spans="1:3">
      <c r="A4" s="4" t="s">
        <v>595</v>
      </c>
      <c r="B4" s="6" t="n">
        <v>11057</v>
      </c>
      <c r="C4" s="6" t="n">
        <v>10823</v>
      </c>
    </row>
    <row r="5" spans="1:3">
      <c r="A5" s="4" t="s">
        <v>2198</v>
      </c>
    </row>
    <row r="6" spans="1:3">
      <c r="A6" s="3" t="s">
        <v>2197</v>
      </c>
    </row>
    <row r="7" spans="1:3">
      <c r="A7" s="4" t="s">
        <v>595</v>
      </c>
      <c r="B7" s="5" t="n">
        <v>102</v>
      </c>
      <c r="C7" s="5" t="n">
        <v>130</v>
      </c>
    </row>
    <row r="8" spans="1:3">
      <c r="A8" s="4" t="s">
        <v>2199</v>
      </c>
    </row>
    <row r="9" spans="1:3">
      <c r="A9" s="3" t="s">
        <v>2197</v>
      </c>
    </row>
    <row r="10" spans="1:3">
      <c r="A10" s="4" t="s">
        <v>595</v>
      </c>
      <c r="B10" s="5" t="n">
        <v>-185</v>
      </c>
      <c r="C10" s="5" t="n">
        <v>-58</v>
      </c>
    </row>
    <row r="11" spans="1:3">
      <c r="A11" s="4" t="s">
        <v>2200</v>
      </c>
    </row>
    <row r="12" spans="1:3">
      <c r="A12" s="3" t="s">
        <v>2197</v>
      </c>
    </row>
    <row r="13" spans="1:3">
      <c r="A13" s="4" t="s">
        <v>2201</v>
      </c>
      <c r="B13" s="5" t="n">
        <v>10779</v>
      </c>
      <c r="C13" s="5" t="n">
        <v>10823</v>
      </c>
    </row>
    <row r="14" spans="1:3">
      <c r="A14" s="4" t="s">
        <v>2202</v>
      </c>
      <c r="B14" s="5" t="n">
        <v>9</v>
      </c>
    </row>
    <row r="15" spans="1:3">
      <c r="A15" s="4" t="s">
        <v>2203</v>
      </c>
      <c r="B15" s="5" t="n">
        <v>269</v>
      </c>
    </row>
    <row r="16" spans="1:3">
      <c r="A16" s="4" t="s">
        <v>2204</v>
      </c>
    </row>
    <row r="17" spans="1:3">
      <c r="A17" s="3" t="s">
        <v>2197</v>
      </c>
    </row>
    <row r="18" spans="1:3">
      <c r="A18" s="4" t="s">
        <v>2201</v>
      </c>
      <c r="B18" s="5" t="n">
        <v>96</v>
      </c>
      <c r="C18" s="5" t="n">
        <v>130</v>
      </c>
    </row>
    <row r="19" spans="1:3">
      <c r="A19" s="4" t="s">
        <v>2202</v>
      </c>
      <c r="B19" s="5" t="n">
        <v>6</v>
      </c>
    </row>
    <row r="20" spans="1:3">
      <c r="A20" s="4" t="s">
        <v>2205</v>
      </c>
    </row>
    <row r="21" spans="1:3">
      <c r="A21" s="3" t="s">
        <v>2197</v>
      </c>
    </row>
    <row r="22" spans="1:3">
      <c r="A22" s="4" t="s">
        <v>2201</v>
      </c>
      <c r="B22" s="5" t="n">
        <v>-75</v>
      </c>
      <c r="C22" s="6" t="n">
        <v>-58</v>
      </c>
    </row>
    <row r="23" spans="1:3">
      <c r="A23" s="4" t="s">
        <v>2203</v>
      </c>
      <c r="B23" s="6" t="n">
        <v>-11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6</v>
      </c>
      <c r="B1" s="2" t="s">
        <v>36</v>
      </c>
      <c r="C1" s="2" t="s">
        <v>37</v>
      </c>
    </row>
    <row r="2" spans="1:3">
      <c r="A2" s="3" t="s">
        <v>2197</v>
      </c>
    </row>
    <row r="3" spans="1:3">
      <c r="A3" s="4" t="s">
        <v>595</v>
      </c>
      <c r="B3" s="6" t="n">
        <v>11057</v>
      </c>
      <c r="C3" s="6" t="n">
        <v>10823</v>
      </c>
    </row>
    <row r="4" spans="1:3">
      <c r="A4" s="4" t="s">
        <v>1541</v>
      </c>
    </row>
    <row r="5" spans="1:3">
      <c r="A5" s="3" t="s">
        <v>2197</v>
      </c>
    </row>
    <row r="6" spans="1:3">
      <c r="A6" s="4" t="s">
        <v>595</v>
      </c>
      <c r="B6" s="5" t="n">
        <v>1373</v>
      </c>
      <c r="C6" s="5" t="n">
        <v>2989</v>
      </c>
    </row>
    <row r="7" spans="1:3">
      <c r="A7" s="4" t="s">
        <v>1543</v>
      </c>
    </row>
    <row r="8" spans="1:3">
      <c r="A8" s="3" t="s">
        <v>2197</v>
      </c>
    </row>
    <row r="9" spans="1:3">
      <c r="A9" s="4" t="s">
        <v>595</v>
      </c>
      <c r="B9" s="5" t="n">
        <v>8019</v>
      </c>
      <c r="C9" s="5" t="n">
        <v>6558</v>
      </c>
    </row>
    <row r="10" spans="1:3">
      <c r="A10" s="4" t="s">
        <v>1064</v>
      </c>
    </row>
    <row r="11" spans="1:3">
      <c r="A11" s="3" t="s">
        <v>2197</v>
      </c>
    </row>
    <row r="12" spans="1:3">
      <c r="A12" s="4" t="s">
        <v>595</v>
      </c>
      <c r="B12" s="5" t="n">
        <v>1665</v>
      </c>
      <c r="C12" s="5" t="n">
        <v>1276</v>
      </c>
    </row>
    <row r="13" spans="1:3">
      <c r="A13" s="4" t="s">
        <v>2207</v>
      </c>
    </row>
    <row r="14" spans="1:3">
      <c r="A14" s="3" t="s">
        <v>2197</v>
      </c>
    </row>
    <row r="15" spans="1:3">
      <c r="A15" s="4" t="s">
        <v>2201</v>
      </c>
      <c r="B15" s="5" t="n">
        <v>10779</v>
      </c>
      <c r="C15" s="5" t="n">
        <v>10823</v>
      </c>
    </row>
    <row r="16" spans="1:3">
      <c r="A16" s="4" t="s">
        <v>2202</v>
      </c>
      <c r="B16" s="5" t="n">
        <v>9</v>
      </c>
    </row>
    <row r="17" spans="1:3">
      <c r="A17" s="4" t="s">
        <v>2203</v>
      </c>
      <c r="B17" s="5" t="n">
        <v>269</v>
      </c>
    </row>
    <row r="18" spans="1:3">
      <c r="A18" s="4" t="s">
        <v>2208</v>
      </c>
    </row>
    <row r="19" spans="1:3">
      <c r="A19" s="3" t="s">
        <v>2197</v>
      </c>
    </row>
    <row r="20" spans="1:3">
      <c r="A20" s="4" t="s">
        <v>2201</v>
      </c>
      <c r="B20" s="5" t="n">
        <v>1373</v>
      </c>
      <c r="C20" s="5" t="n">
        <v>2989</v>
      </c>
    </row>
    <row r="21" spans="1:3">
      <c r="A21" s="4" t="s">
        <v>2209</v>
      </c>
    </row>
    <row r="22" spans="1:3">
      <c r="A22" s="3" t="s">
        <v>2197</v>
      </c>
    </row>
    <row r="23" spans="1:3">
      <c r="A23" s="4" t="s">
        <v>2201</v>
      </c>
      <c r="B23" s="5" t="n">
        <v>7760</v>
      </c>
      <c r="C23" s="5" t="n">
        <v>6558</v>
      </c>
    </row>
    <row r="24" spans="1:3">
      <c r="A24" s="4" t="s">
        <v>2202</v>
      </c>
      <c r="B24" s="5" t="n">
        <v>9</v>
      </c>
    </row>
    <row r="25" spans="1:3">
      <c r="A25" s="4" t="s">
        <v>2203</v>
      </c>
      <c r="B25" s="5" t="n">
        <v>250</v>
      </c>
    </row>
    <row r="26" spans="1:3">
      <c r="A26" s="4" t="s">
        <v>2210</v>
      </c>
    </row>
    <row r="27" spans="1:3">
      <c r="A27" s="3" t="s">
        <v>2197</v>
      </c>
    </row>
    <row r="28" spans="1:3">
      <c r="A28" s="4" t="s">
        <v>2201</v>
      </c>
      <c r="B28" s="5" t="n">
        <v>1646</v>
      </c>
      <c r="C28" s="6" t="n">
        <v>1276</v>
      </c>
    </row>
    <row r="29" spans="1:3">
      <c r="A29" s="4" t="s">
        <v>2203</v>
      </c>
      <c r="B29" s="6" t="n">
        <v>19</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1</v>
      </c>
      <c r="B1" s="2" t="s">
        <v>36</v>
      </c>
      <c r="C1" s="2" t="s">
        <v>37</v>
      </c>
    </row>
    <row r="2" spans="1:3">
      <c r="A2" s="4" t="s">
        <v>2212</v>
      </c>
    </row>
    <row r="3" spans="1:3">
      <c r="A3" s="3" t="s">
        <v>2213</v>
      </c>
    </row>
    <row r="4" spans="1:3">
      <c r="A4" s="4" t="s">
        <v>729</v>
      </c>
      <c r="B4" s="6" t="n">
        <v>224</v>
      </c>
      <c r="C4" s="6" t="n">
        <v>2589</v>
      </c>
    </row>
    <row r="5" spans="1:3">
      <c r="A5" s="4" t="s">
        <v>2214</v>
      </c>
    </row>
    <row r="6" spans="1:3">
      <c r="A6" s="3" t="s">
        <v>2213</v>
      </c>
    </row>
    <row r="7" spans="1:3">
      <c r="A7" s="4" t="s">
        <v>729</v>
      </c>
      <c r="B7" s="5" t="n">
        <v>24</v>
      </c>
      <c r="C7" s="5" t="n">
        <v>325</v>
      </c>
    </row>
    <row r="8" spans="1:3">
      <c r="A8" s="4" t="s">
        <v>2215</v>
      </c>
    </row>
    <row r="9" spans="1:3">
      <c r="A9" s="3" t="s">
        <v>2213</v>
      </c>
    </row>
    <row r="10" spans="1:3">
      <c r="A10" s="4" t="s">
        <v>729</v>
      </c>
      <c r="B10" s="5" t="n">
        <v>37</v>
      </c>
      <c r="C10" s="5" t="n">
        <v>35</v>
      </c>
    </row>
    <row r="11" spans="1:3">
      <c r="A11" s="4" t="s">
        <v>2216</v>
      </c>
    </row>
    <row r="12" spans="1:3">
      <c r="A12" s="3" t="s">
        <v>2213</v>
      </c>
    </row>
    <row r="13" spans="1:3">
      <c r="A13" s="4" t="s">
        <v>729</v>
      </c>
      <c r="B13" s="5" t="n">
        <v>61</v>
      </c>
      <c r="C13" s="5" t="n">
        <v>360</v>
      </c>
    </row>
    <row r="14" spans="1:3">
      <c r="A14" s="4" t="s">
        <v>2217</v>
      </c>
    </row>
    <row r="15" spans="1:3">
      <c r="A15" s="3" t="s">
        <v>2213</v>
      </c>
    </row>
    <row r="16" spans="1:3">
      <c r="A16" s="4" t="s">
        <v>729</v>
      </c>
      <c r="B16" s="5" t="n">
        <v>61</v>
      </c>
      <c r="C16" s="5" t="n">
        <v>2087</v>
      </c>
    </row>
    <row r="17" spans="1:3">
      <c r="A17" s="4" t="s">
        <v>2218</v>
      </c>
    </row>
    <row r="18" spans="1:3">
      <c r="A18" s="3" t="s">
        <v>2213</v>
      </c>
    </row>
    <row r="19" spans="1:3">
      <c r="A19" s="4" t="s">
        <v>729</v>
      </c>
      <c r="B19" s="5" t="n">
        <v>102</v>
      </c>
      <c r="C19" s="5" t="n">
        <v>130</v>
      </c>
    </row>
    <row r="20" spans="1:3">
      <c r="A20" s="4" t="s">
        <v>2219</v>
      </c>
    </row>
    <row r="21" spans="1:3">
      <c r="A21" s="3" t="s">
        <v>2213</v>
      </c>
    </row>
    <row r="22" spans="1:3">
      <c r="A22" s="4" t="s">
        <v>729</v>
      </c>
      <c r="C22" s="5" t="n">
        <v>12</v>
      </c>
    </row>
    <row r="23" spans="1:3">
      <c r="A23" s="4" t="s">
        <v>2220</v>
      </c>
    </row>
    <row r="24" spans="1:3">
      <c r="A24" s="3" t="s">
        <v>2213</v>
      </c>
    </row>
    <row r="25" spans="1:3">
      <c r="A25" s="4" t="s">
        <v>729</v>
      </c>
      <c r="B25" s="5" t="n">
        <v>2518</v>
      </c>
      <c r="C25" s="5" t="n">
        <v>2345</v>
      </c>
    </row>
    <row r="26" spans="1:3">
      <c r="A26" s="4" t="s">
        <v>2221</v>
      </c>
    </row>
    <row r="27" spans="1:3">
      <c r="A27" s="3" t="s">
        <v>2213</v>
      </c>
    </row>
    <row r="28" spans="1:3">
      <c r="A28" s="4" t="s">
        <v>729</v>
      </c>
      <c r="B28" s="5" t="n">
        <v>233</v>
      </c>
      <c r="C28" s="5" t="n">
        <v>251</v>
      </c>
    </row>
    <row r="29" spans="1:3">
      <c r="A29" s="4" t="s">
        <v>2222</v>
      </c>
    </row>
    <row r="30" spans="1:3">
      <c r="A30" s="3" t="s">
        <v>2213</v>
      </c>
    </row>
    <row r="31" spans="1:3">
      <c r="A31" s="4" t="s">
        <v>729</v>
      </c>
      <c r="B31" s="5" t="n">
        <v>1557</v>
      </c>
      <c r="C31" s="5" t="n">
        <v>1186</v>
      </c>
    </row>
    <row r="32" spans="1:3">
      <c r="A32" s="4" t="s">
        <v>2223</v>
      </c>
    </row>
    <row r="33" spans="1:3">
      <c r="A33" s="3" t="s">
        <v>2213</v>
      </c>
    </row>
    <row r="34" spans="1:3">
      <c r="A34" s="4" t="s">
        <v>729</v>
      </c>
      <c r="B34" s="5" t="n">
        <v>399</v>
      </c>
      <c r="C34" s="5" t="n">
        <v>396</v>
      </c>
    </row>
    <row r="35" spans="1:3">
      <c r="A35" s="4" t="s">
        <v>2224</v>
      </c>
    </row>
    <row r="36" spans="1:3">
      <c r="A36" s="3" t="s">
        <v>2213</v>
      </c>
    </row>
    <row r="37" spans="1:3">
      <c r="A37" s="4" t="s">
        <v>729</v>
      </c>
      <c r="B37" s="5" t="n">
        <v>329</v>
      </c>
      <c r="C37" s="5" t="n">
        <v>512</v>
      </c>
    </row>
    <row r="38" spans="1:3">
      <c r="A38" s="4" t="s">
        <v>2225</v>
      </c>
    </row>
    <row r="39" spans="1:3">
      <c r="A39" s="3" t="s">
        <v>2213</v>
      </c>
    </row>
    <row r="40" spans="1:3">
      <c r="A40" s="4" t="s">
        <v>729</v>
      </c>
      <c r="B40" s="5" t="n">
        <v>186</v>
      </c>
      <c r="C40" s="5" t="n">
        <v>145</v>
      </c>
    </row>
    <row r="41" spans="1:3">
      <c r="A41" s="4" t="s">
        <v>2226</v>
      </c>
    </row>
    <row r="42" spans="1:3">
      <c r="A42" s="3" t="s">
        <v>2213</v>
      </c>
    </row>
    <row r="43" spans="1:3">
      <c r="A43" s="4" t="s">
        <v>729</v>
      </c>
      <c r="B43" s="5" t="n">
        <v>37</v>
      </c>
      <c r="C43" s="5" t="n">
        <v>337</v>
      </c>
    </row>
    <row r="44" spans="1:3">
      <c r="A44" s="4" t="s">
        <v>2227</v>
      </c>
    </row>
    <row r="45" spans="1:3">
      <c r="A45" s="3" t="s">
        <v>2213</v>
      </c>
    </row>
    <row r="46" spans="1:3">
      <c r="A46" s="4" t="s">
        <v>729</v>
      </c>
      <c r="C46" s="5" t="n">
        <v>302</v>
      </c>
    </row>
    <row r="47" spans="1:3">
      <c r="A47" s="4" t="s">
        <v>2228</v>
      </c>
    </row>
    <row r="48" spans="1:3">
      <c r="A48" s="3" t="s">
        <v>2213</v>
      </c>
    </row>
    <row r="49" spans="1:3">
      <c r="A49" s="4" t="s">
        <v>729</v>
      </c>
      <c r="B49" s="5" t="n">
        <v>37</v>
      </c>
      <c r="C49" s="5" t="n">
        <v>35</v>
      </c>
    </row>
    <row r="50" spans="1:3">
      <c r="A50" s="4" t="s">
        <v>2229</v>
      </c>
    </row>
    <row r="51" spans="1:3">
      <c r="A51" s="3" t="s">
        <v>2213</v>
      </c>
    </row>
    <row r="52" spans="1:3">
      <c r="A52" s="4" t="s">
        <v>729</v>
      </c>
      <c r="B52" s="5" t="n">
        <v>37</v>
      </c>
      <c r="C52" s="5" t="n">
        <v>337</v>
      </c>
    </row>
    <row r="53" spans="1:3">
      <c r="A53" s="4" t="s">
        <v>2230</v>
      </c>
    </row>
    <row r="54" spans="1:3">
      <c r="A54" s="3" t="s">
        <v>2213</v>
      </c>
    </row>
    <row r="55" spans="1:3">
      <c r="A55" s="4" t="s">
        <v>729</v>
      </c>
      <c r="B55" s="5" t="n">
        <v>976</v>
      </c>
      <c r="C55" s="5" t="n">
        <v>698</v>
      </c>
    </row>
    <row r="56" spans="1:3">
      <c r="A56" s="4" t="s">
        <v>2231</v>
      </c>
    </row>
    <row r="57" spans="1:3">
      <c r="A57" s="3" t="s">
        <v>2213</v>
      </c>
    </row>
    <row r="58" spans="1:3">
      <c r="A58" s="4" t="s">
        <v>729</v>
      </c>
      <c r="B58" s="5" t="n">
        <v>976</v>
      </c>
      <c r="C58" s="5" t="n">
        <v>698</v>
      </c>
    </row>
    <row r="59" spans="1:3">
      <c r="A59" s="4" t="s">
        <v>2232</v>
      </c>
    </row>
    <row r="60" spans="1:3">
      <c r="A60" s="3" t="s">
        <v>2213</v>
      </c>
    </row>
    <row r="61" spans="1:3">
      <c r="A61" s="4" t="s">
        <v>729</v>
      </c>
      <c r="B61" s="5" t="n">
        <v>126</v>
      </c>
      <c r="C61" s="5" t="n">
        <v>153</v>
      </c>
    </row>
    <row r="62" spans="1:3">
      <c r="A62" s="4" t="s">
        <v>2233</v>
      </c>
    </row>
    <row r="63" spans="1:3">
      <c r="A63" s="3" t="s">
        <v>2213</v>
      </c>
    </row>
    <row r="64" spans="1:3">
      <c r="A64" s="4" t="s">
        <v>729</v>
      </c>
      <c r="B64" s="5" t="n">
        <v>24</v>
      </c>
      <c r="C64" s="5" t="n">
        <v>23</v>
      </c>
    </row>
    <row r="65" spans="1:3">
      <c r="A65" s="4" t="s">
        <v>2234</v>
      </c>
    </row>
    <row r="66" spans="1:3">
      <c r="A66" s="3" t="s">
        <v>2213</v>
      </c>
    </row>
    <row r="67" spans="1:3">
      <c r="A67" s="4" t="s">
        <v>729</v>
      </c>
      <c r="B67" s="5" t="n">
        <v>24</v>
      </c>
      <c r="C67" s="5" t="n">
        <v>23</v>
      </c>
    </row>
    <row r="68" spans="1:3">
      <c r="A68" s="4" t="s">
        <v>2235</v>
      </c>
    </row>
    <row r="69" spans="1:3">
      <c r="A69" s="3" t="s">
        <v>2213</v>
      </c>
    </row>
    <row r="70" spans="1:3">
      <c r="A70" s="4" t="s">
        <v>729</v>
      </c>
      <c r="B70" s="5" t="n">
        <v>102</v>
      </c>
      <c r="C70" s="5" t="n">
        <v>130</v>
      </c>
    </row>
    <row r="71" spans="1:3">
      <c r="A71" s="4" t="s">
        <v>2236</v>
      </c>
    </row>
    <row r="72" spans="1:3">
      <c r="A72" s="3" t="s">
        <v>2213</v>
      </c>
    </row>
    <row r="73" spans="1:3">
      <c r="A73" s="4" t="s">
        <v>729</v>
      </c>
      <c r="B73" s="5" t="n">
        <v>1213</v>
      </c>
      <c r="C73" s="5" t="n">
        <v>1135</v>
      </c>
    </row>
    <row r="74" spans="1:3">
      <c r="A74" s="4" t="s">
        <v>2237</v>
      </c>
    </row>
    <row r="75" spans="1:3">
      <c r="A75" s="3" t="s">
        <v>2213</v>
      </c>
    </row>
    <row r="76" spans="1:3">
      <c r="A76" s="4" t="s">
        <v>729</v>
      </c>
      <c r="B76" s="5" t="n">
        <v>233</v>
      </c>
      <c r="C76" s="5" t="n">
        <v>251</v>
      </c>
    </row>
    <row r="77" spans="1:3">
      <c r="A77" s="4" t="s">
        <v>2238</v>
      </c>
    </row>
    <row r="78" spans="1:3">
      <c r="A78" s="3" t="s">
        <v>2213</v>
      </c>
    </row>
    <row r="79" spans="1:3">
      <c r="A79" s="4" t="s">
        <v>729</v>
      </c>
      <c r="B79" s="5" t="n">
        <v>581</v>
      </c>
      <c r="C79" s="5" t="n">
        <v>488</v>
      </c>
    </row>
    <row r="80" spans="1:3">
      <c r="A80" s="4" t="s">
        <v>2239</v>
      </c>
    </row>
    <row r="81" spans="1:3">
      <c r="A81" s="3" t="s">
        <v>2213</v>
      </c>
    </row>
    <row r="82" spans="1:3">
      <c r="A82" s="4" t="s">
        <v>729</v>
      </c>
      <c r="B82" s="5" t="n">
        <v>399</v>
      </c>
      <c r="C82" s="5" t="n">
        <v>396</v>
      </c>
    </row>
    <row r="83" spans="1:3">
      <c r="A83" s="4" t="s">
        <v>2240</v>
      </c>
    </row>
    <row r="84" spans="1:3">
      <c r="A84" s="3" t="s">
        <v>2213</v>
      </c>
    </row>
    <row r="85" spans="1:3">
      <c r="A85" s="4" t="s">
        <v>729</v>
      </c>
      <c r="B85" s="5" t="n">
        <v>186</v>
      </c>
      <c r="C85" s="5" t="n">
        <v>145</v>
      </c>
    </row>
    <row r="86" spans="1:3">
      <c r="A86" s="4" t="s">
        <v>2241</v>
      </c>
    </row>
    <row r="87" spans="1:3">
      <c r="A87" s="3" t="s">
        <v>2213</v>
      </c>
    </row>
    <row r="88" spans="1:3">
      <c r="A88" s="4" t="s">
        <v>729</v>
      </c>
      <c r="B88" s="5" t="n">
        <v>61</v>
      </c>
      <c r="C88" s="5" t="n">
        <v>2099</v>
      </c>
    </row>
    <row r="89" spans="1:3">
      <c r="A89" s="4" t="s">
        <v>2242</v>
      </c>
    </row>
    <row r="90" spans="1:3">
      <c r="A90" s="3" t="s">
        <v>2213</v>
      </c>
    </row>
    <row r="91" spans="1:3">
      <c r="A91" s="4" t="s">
        <v>729</v>
      </c>
      <c r="B91" s="5" t="n">
        <v>61</v>
      </c>
      <c r="C91" s="5" t="n">
        <v>2087</v>
      </c>
    </row>
    <row r="92" spans="1:3">
      <c r="A92" s="4" t="s">
        <v>2243</v>
      </c>
    </row>
    <row r="93" spans="1:3">
      <c r="A93" s="3" t="s">
        <v>2213</v>
      </c>
    </row>
    <row r="94" spans="1:3">
      <c r="A94" s="4" t="s">
        <v>729</v>
      </c>
      <c r="C94" s="5" t="n">
        <v>12</v>
      </c>
    </row>
    <row r="95" spans="1:3">
      <c r="A95" s="4" t="s">
        <v>2244</v>
      </c>
    </row>
    <row r="96" spans="1:3">
      <c r="A96" s="3" t="s">
        <v>2213</v>
      </c>
    </row>
    <row r="97" spans="1:3">
      <c r="A97" s="4" t="s">
        <v>729</v>
      </c>
      <c r="B97" s="5" t="n">
        <v>329</v>
      </c>
      <c r="C97" s="5" t="n">
        <v>512</v>
      </c>
    </row>
    <row r="98" spans="1:3">
      <c r="A98" s="4" t="s">
        <v>2245</v>
      </c>
    </row>
    <row r="99" spans="1:3">
      <c r="A99" s="3" t="s">
        <v>2213</v>
      </c>
    </row>
    <row r="100" spans="1:3">
      <c r="A100" s="4" t="s">
        <v>729</v>
      </c>
      <c r="B100" s="6" t="n">
        <v>329</v>
      </c>
      <c r="C100" s="6" t="n">
        <v>512</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6</v>
      </c>
      <c r="B1" s="2" t="s">
        <v>36</v>
      </c>
      <c r="C1" s="2" t="s">
        <v>37</v>
      </c>
    </row>
    <row r="2" spans="1:3">
      <c r="A2" s="3" t="s">
        <v>1724</v>
      </c>
    </row>
    <row r="3" spans="1:3">
      <c r="A3" s="4" t="s">
        <v>2247</v>
      </c>
      <c r="B3" s="6" t="n">
        <v>-1250</v>
      </c>
      <c r="C3" s="6" t="n">
        <v>-975</v>
      </c>
    </row>
    <row r="4" spans="1:3">
      <c r="A4" s="4" t="s">
        <v>2248</v>
      </c>
    </row>
    <row r="5" spans="1:3">
      <c r="A5" s="3" t="s">
        <v>1724</v>
      </c>
    </row>
    <row r="6" spans="1:3">
      <c r="A6" s="4" t="s">
        <v>2247</v>
      </c>
      <c r="B6" s="5" t="n">
        <v>-1036</v>
      </c>
      <c r="C6" s="5" t="n">
        <v>-907</v>
      </c>
    </row>
    <row r="7" spans="1:3">
      <c r="A7" s="4" t="s">
        <v>2249</v>
      </c>
    </row>
    <row r="8" spans="1:3">
      <c r="A8" s="3" t="s">
        <v>1724</v>
      </c>
    </row>
    <row r="9" spans="1:3">
      <c r="A9" s="4" t="s">
        <v>2247</v>
      </c>
      <c r="B9" s="5" t="n">
        <v>-29</v>
      </c>
      <c r="C9" s="5" t="n">
        <v>-10</v>
      </c>
    </row>
    <row r="10" spans="1:3">
      <c r="A10" s="4" t="s">
        <v>2250</v>
      </c>
    </row>
    <row r="11" spans="1:3">
      <c r="A11" s="3" t="s">
        <v>1724</v>
      </c>
    </row>
    <row r="12" spans="1:3">
      <c r="A12" s="4" t="s">
        <v>2247</v>
      </c>
      <c r="B12" s="5" t="n">
        <v>-185</v>
      </c>
      <c r="C12" s="5" t="n">
        <v>-58</v>
      </c>
    </row>
    <row r="13" spans="1:3">
      <c r="A13" s="4" t="s">
        <v>2251</v>
      </c>
    </row>
    <row r="14" spans="1:3">
      <c r="A14" s="3" t="s">
        <v>1724</v>
      </c>
    </row>
    <row r="15" spans="1:3">
      <c r="A15" s="4" t="s">
        <v>2247</v>
      </c>
      <c r="B15" s="5" t="n">
        <v>-185</v>
      </c>
      <c r="C15" s="5" t="n">
        <v>-58</v>
      </c>
    </row>
    <row r="16" spans="1:3">
      <c r="A16" s="4" t="s">
        <v>2252</v>
      </c>
    </row>
    <row r="17" spans="1:3">
      <c r="A17" s="3" t="s">
        <v>1724</v>
      </c>
    </row>
    <row r="18" spans="1:3">
      <c r="A18" s="4" t="s">
        <v>2247</v>
      </c>
      <c r="B18" s="5" t="n">
        <v>-185</v>
      </c>
      <c r="C18" s="5" t="n">
        <v>-58</v>
      </c>
    </row>
    <row r="19" spans="1:3">
      <c r="A19" s="4" t="s">
        <v>2253</v>
      </c>
    </row>
    <row r="20" spans="1:3">
      <c r="A20" s="3" t="s">
        <v>1724</v>
      </c>
    </row>
    <row r="21" spans="1:3">
      <c r="A21" s="4" t="s">
        <v>2247</v>
      </c>
      <c r="B21" s="5" t="n">
        <v>-1065</v>
      </c>
      <c r="C21" s="5" t="n">
        <v>-917</v>
      </c>
    </row>
    <row r="22" spans="1:3">
      <c r="A22" s="4" t="s">
        <v>2254</v>
      </c>
    </row>
    <row r="23" spans="1:3">
      <c r="A23" s="3" t="s">
        <v>1724</v>
      </c>
    </row>
    <row r="24" spans="1:3">
      <c r="A24" s="4" t="s">
        <v>2247</v>
      </c>
      <c r="B24" s="5" t="n">
        <v>-1036</v>
      </c>
      <c r="C24" s="5" t="n">
        <v>-907</v>
      </c>
    </row>
    <row r="25" spans="1:3">
      <c r="A25" s="4" t="s">
        <v>2255</v>
      </c>
    </row>
    <row r="26" spans="1:3">
      <c r="A26" s="3" t="s">
        <v>1724</v>
      </c>
    </row>
    <row r="27" spans="1:3">
      <c r="A27" s="4" t="s">
        <v>2247</v>
      </c>
      <c r="B27" s="6" t="n">
        <v>-29</v>
      </c>
      <c r="C27" s="6" t="n">
        <v>-1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6</v>
      </c>
      <c r="B1" s="2" t="s">
        <v>1</v>
      </c>
    </row>
    <row r="2" spans="1:3">
      <c r="B2" s="2" t="s">
        <v>36</v>
      </c>
      <c r="C2" s="2" t="s">
        <v>37</v>
      </c>
    </row>
    <row r="3" spans="1:3">
      <c r="A3" s="3" t="s">
        <v>2197</v>
      </c>
    </row>
    <row r="4" spans="1:3">
      <c r="A4" s="4" t="s">
        <v>122</v>
      </c>
      <c r="B4" s="6" t="n">
        <v>6632</v>
      </c>
      <c r="C4" s="6" t="n">
        <v>7319</v>
      </c>
    </row>
    <row r="5" spans="1:3">
      <c r="A5" s="4" t="s">
        <v>749</v>
      </c>
    </row>
    <row r="6" spans="1:3">
      <c r="A6" s="3" t="s">
        <v>2197</v>
      </c>
    </row>
    <row r="7" spans="1:3">
      <c r="A7" s="4" t="s">
        <v>122</v>
      </c>
      <c r="B7" s="5" t="n">
        <v>4</v>
      </c>
      <c r="C7" s="5" t="n">
        <v>4</v>
      </c>
    </row>
    <row r="8" spans="1:3">
      <c r="A8" s="4" t="s">
        <v>2225</v>
      </c>
    </row>
    <row r="9" spans="1:3">
      <c r="A9" s="3" t="s">
        <v>2197</v>
      </c>
    </row>
    <row r="10" spans="1:3">
      <c r="A10" s="4" t="s">
        <v>2257</v>
      </c>
      <c r="B10" s="5" t="n">
        <v>145</v>
      </c>
      <c r="C10" s="5" t="n">
        <v>188</v>
      </c>
    </row>
    <row r="11" spans="1:3">
      <c r="A11" s="4" t="s">
        <v>2258</v>
      </c>
      <c r="B11" s="5" t="n">
        <v>-15</v>
      </c>
      <c r="C11" s="5" t="n">
        <v>-22</v>
      </c>
    </row>
    <row r="12" spans="1:3">
      <c r="A12" s="4" t="s">
        <v>2259</v>
      </c>
      <c r="B12" s="5" t="n">
        <v>49</v>
      </c>
      <c r="C12" s="5" t="n">
        <v>24</v>
      </c>
    </row>
    <row r="13" spans="1:3">
      <c r="A13" s="4" t="s">
        <v>2260</v>
      </c>
      <c r="B13" s="5" t="n">
        <v>-3</v>
      </c>
      <c r="C13" s="5" t="n">
        <v>-6</v>
      </c>
    </row>
    <row r="14" spans="1:3">
      <c r="A14" s="4" t="s">
        <v>2261</v>
      </c>
      <c r="B14" s="5" t="n">
        <v>10</v>
      </c>
      <c r="C14" s="5" t="n">
        <v>-39</v>
      </c>
    </row>
    <row r="15" spans="1:3">
      <c r="A15" s="4" t="s">
        <v>2262</v>
      </c>
      <c r="B15" s="5" t="n">
        <v>186</v>
      </c>
      <c r="C15" s="5" t="n">
        <v>145</v>
      </c>
    </row>
    <row r="16" spans="1:3">
      <c r="A16" s="4" t="s">
        <v>2263</v>
      </c>
      <c r="B16" s="5" t="n">
        <v>-15</v>
      </c>
      <c r="C16" s="5" t="n">
        <v>-22</v>
      </c>
    </row>
    <row r="17" spans="1:3">
      <c r="A17" s="4" t="s">
        <v>2264</v>
      </c>
    </row>
    <row r="18" spans="1:3">
      <c r="A18" s="3" t="s">
        <v>2197</v>
      </c>
    </row>
    <row r="19" spans="1:3">
      <c r="A19" s="4" t="s">
        <v>2257</v>
      </c>
      <c r="B19" s="5" t="n">
        <v>251</v>
      </c>
      <c r="C19" s="5" t="n">
        <v>166</v>
      </c>
    </row>
    <row r="20" spans="1:3">
      <c r="A20" s="4" t="s">
        <v>2265</v>
      </c>
      <c r="B20" s="5" t="n">
        <v>12</v>
      </c>
      <c r="C20" s="5" t="n">
        <v>93</v>
      </c>
    </row>
    <row r="21" spans="1:3">
      <c r="A21" s="4" t="s">
        <v>2259</v>
      </c>
      <c r="B21" s="5" t="n">
        <v>28</v>
      </c>
      <c r="C21" s="5" t="n">
        <v>22</v>
      </c>
    </row>
    <row r="22" spans="1:3">
      <c r="A22" s="4" t="s">
        <v>2260</v>
      </c>
      <c r="B22" s="5" t="n">
        <v>-30</v>
      </c>
      <c r="C22" s="5" t="n">
        <v>-30</v>
      </c>
    </row>
    <row r="23" spans="1:3">
      <c r="A23" s="4" t="s">
        <v>2262</v>
      </c>
      <c r="B23" s="5" t="n">
        <v>233</v>
      </c>
      <c r="C23" s="5" t="n">
        <v>251</v>
      </c>
    </row>
    <row r="24" spans="1:3">
      <c r="A24" s="4" t="s">
        <v>2263</v>
      </c>
      <c r="B24" s="5" t="n">
        <v>12</v>
      </c>
      <c r="C24" s="5" t="n">
        <v>93</v>
      </c>
    </row>
    <row r="25" spans="1:3">
      <c r="A25" s="4" t="s">
        <v>2266</v>
      </c>
    </row>
    <row r="26" spans="1:3">
      <c r="A26" s="3" t="s">
        <v>2197</v>
      </c>
    </row>
    <row r="27" spans="1:3">
      <c r="A27" s="4" t="s">
        <v>2257</v>
      </c>
      <c r="B27" s="5" t="n">
        <v>488</v>
      </c>
      <c r="C27" s="5" t="n">
        <v>437</v>
      </c>
    </row>
    <row r="28" spans="1:3">
      <c r="A28" s="4" t="s">
        <v>2265</v>
      </c>
      <c r="B28" s="5" t="n">
        <v>6</v>
      </c>
    </row>
    <row r="29" spans="1:3">
      <c r="A29" s="4" t="s">
        <v>2258</v>
      </c>
      <c r="C29" s="5" t="n">
        <v>-5</v>
      </c>
    </row>
    <row r="30" spans="1:3">
      <c r="A30" s="4" t="s">
        <v>2267</v>
      </c>
      <c r="B30" s="5" t="n">
        <v>-6</v>
      </c>
      <c r="C30" s="5" t="n">
        <v>-10</v>
      </c>
    </row>
    <row r="31" spans="1:3">
      <c r="A31" s="4" t="s">
        <v>2259</v>
      </c>
      <c r="B31" s="5" t="n">
        <v>229</v>
      </c>
      <c r="C31" s="5" t="n">
        <v>123</v>
      </c>
    </row>
    <row r="32" spans="1:3">
      <c r="A32" s="4" t="s">
        <v>2260</v>
      </c>
      <c r="B32" s="5" t="n">
        <v>-53</v>
      </c>
      <c r="C32" s="5" t="n">
        <v>-25</v>
      </c>
    </row>
    <row r="33" spans="1:3">
      <c r="A33" s="4" t="s">
        <v>2261</v>
      </c>
      <c r="B33" s="5" t="n">
        <v>-64</v>
      </c>
      <c r="C33" s="5" t="n">
        <v>-32</v>
      </c>
    </row>
    <row r="34" spans="1:3">
      <c r="A34" s="4" t="s">
        <v>2262</v>
      </c>
      <c r="B34" s="5" t="n">
        <v>581</v>
      </c>
      <c r="C34" s="5" t="n">
        <v>488</v>
      </c>
    </row>
    <row r="35" spans="1:3">
      <c r="A35" s="4" t="s">
        <v>2263</v>
      </c>
      <c r="B35" s="5" t="n">
        <v>6</v>
      </c>
      <c r="C35" s="5" t="n">
        <v>-5</v>
      </c>
    </row>
    <row r="36" spans="1:3">
      <c r="A36" s="4" t="s">
        <v>2268</v>
      </c>
    </row>
    <row r="37" spans="1:3">
      <c r="A37" s="3" t="s">
        <v>2197</v>
      </c>
    </row>
    <row r="38" spans="1:3">
      <c r="A38" s="4" t="s">
        <v>2257</v>
      </c>
      <c r="B38" s="5" t="n">
        <v>396</v>
      </c>
      <c r="C38" s="5" t="n">
        <v>844</v>
      </c>
    </row>
    <row r="39" spans="1:3">
      <c r="A39" s="4" t="s">
        <v>2265</v>
      </c>
      <c r="B39" s="5" t="n">
        <v>35</v>
      </c>
      <c r="C39" s="5" t="n">
        <v>36</v>
      </c>
    </row>
    <row r="40" spans="1:3">
      <c r="A40" s="4" t="s">
        <v>2269</v>
      </c>
      <c r="B40" s="5" t="n">
        <v>-32</v>
      </c>
      <c r="C40" s="5" t="n">
        <v>-484</v>
      </c>
    </row>
    <row r="41" spans="1:3">
      <c r="A41" s="4" t="s">
        <v>2262</v>
      </c>
      <c r="B41" s="5" t="n">
        <v>399</v>
      </c>
      <c r="C41" s="5" t="n">
        <v>396</v>
      </c>
    </row>
    <row r="42" spans="1:3">
      <c r="A42" s="4" t="s">
        <v>2263</v>
      </c>
      <c r="B42" s="5" t="n">
        <v>35</v>
      </c>
      <c r="C42" s="5" t="n">
        <v>36</v>
      </c>
    </row>
    <row r="43" spans="1:3">
      <c r="A43" s="4" t="s">
        <v>2248</v>
      </c>
    </row>
    <row r="44" spans="1:3">
      <c r="A44" s="3" t="s">
        <v>2197</v>
      </c>
    </row>
    <row r="45" spans="1:3">
      <c r="A45" s="4" t="s">
        <v>2257</v>
      </c>
      <c r="B45" s="5" t="n">
        <v>-907</v>
      </c>
      <c r="C45" s="5" t="n">
        <v>-852</v>
      </c>
    </row>
    <row r="46" spans="1:3">
      <c r="A46" s="4" t="s">
        <v>2265</v>
      </c>
      <c r="B46" s="5" t="n">
        <v>195</v>
      </c>
      <c r="C46" s="5" t="n">
        <v>213</v>
      </c>
    </row>
    <row r="47" spans="1:3">
      <c r="A47" s="4" t="s">
        <v>2258</v>
      </c>
      <c r="B47" s="5" t="n">
        <v>-89</v>
      </c>
      <c r="C47" s="5" t="n">
        <v>-100</v>
      </c>
    </row>
    <row r="48" spans="1:3">
      <c r="A48" s="4" t="s">
        <v>2259</v>
      </c>
      <c r="B48" s="5" t="n">
        <v>-401</v>
      </c>
      <c r="C48" s="5" t="n">
        <v>-182</v>
      </c>
    </row>
    <row r="49" spans="1:3">
      <c r="A49" s="4" t="s">
        <v>2269</v>
      </c>
      <c r="B49" s="5" t="n">
        <v>3</v>
      </c>
      <c r="C49" s="5" t="n">
        <v>11</v>
      </c>
    </row>
    <row r="50" spans="1:3">
      <c r="A50" s="4" t="s">
        <v>2262</v>
      </c>
      <c r="B50" s="5" t="n">
        <v>-1036</v>
      </c>
      <c r="C50" s="5" t="n">
        <v>-907</v>
      </c>
    </row>
    <row r="51" spans="1:3">
      <c r="A51" s="4" t="s">
        <v>2263</v>
      </c>
      <c r="B51" s="5" t="n">
        <v>106</v>
      </c>
      <c r="C51" s="5" t="n">
        <v>113</v>
      </c>
    </row>
    <row r="52" spans="1:3">
      <c r="A52" s="4" t="s">
        <v>2270</v>
      </c>
    </row>
    <row r="53" spans="1:3">
      <c r="A53" s="3" t="s">
        <v>2197</v>
      </c>
    </row>
    <row r="54" spans="1:3">
      <c r="A54" s="4" t="s">
        <v>122</v>
      </c>
      <c r="C54" s="5" t="n">
        <v>3</v>
      </c>
    </row>
    <row r="55" spans="1:3">
      <c r="A55" s="4" t="s">
        <v>2249</v>
      </c>
    </row>
    <row r="56" spans="1:3">
      <c r="A56" s="3" t="s">
        <v>2197</v>
      </c>
    </row>
    <row r="57" spans="1:3">
      <c r="A57" s="4" t="s">
        <v>2257</v>
      </c>
      <c r="B57" s="5" t="n">
        <v>-10</v>
      </c>
      <c r="C57" s="5" t="n">
        <v>-72</v>
      </c>
    </row>
    <row r="58" spans="1:3">
      <c r="A58" s="4" t="s">
        <v>2265</v>
      </c>
      <c r="B58" s="5" t="n">
        <v>1</v>
      </c>
    </row>
    <row r="59" spans="1:3">
      <c r="A59" s="4" t="s">
        <v>2258</v>
      </c>
      <c r="B59" s="5" t="n">
        <v>-48</v>
      </c>
    </row>
    <row r="60" spans="1:3">
      <c r="A60" s="4" t="s">
        <v>2259</v>
      </c>
      <c r="B60" s="5" t="n">
        <v>-5</v>
      </c>
    </row>
    <row r="61" spans="1:3">
      <c r="A61" s="4" t="s">
        <v>2269</v>
      </c>
      <c r="B61" s="5" t="n">
        <v>33</v>
      </c>
      <c r="C61" s="5" t="n">
        <v>62</v>
      </c>
    </row>
    <row r="62" spans="1:3">
      <c r="A62" s="4" t="s">
        <v>2262</v>
      </c>
      <c r="B62" s="5" t="n">
        <v>-29</v>
      </c>
      <c r="C62" s="5" t="n">
        <v>-10</v>
      </c>
    </row>
    <row r="63" spans="1:3">
      <c r="A63" s="4" t="s">
        <v>2263</v>
      </c>
      <c r="B63" s="5" t="n">
        <v>-47</v>
      </c>
    </row>
    <row r="64" spans="1:3">
      <c r="A64" s="4" t="s">
        <v>2271</v>
      </c>
    </row>
    <row r="65" spans="1:3">
      <c r="A65" s="3" t="s">
        <v>2197</v>
      </c>
    </row>
    <row r="66" spans="1:3">
      <c r="A66" s="4" t="s">
        <v>2257</v>
      </c>
      <c r="B66" s="5" t="n">
        <v>-28</v>
      </c>
    </row>
    <row r="67" spans="1:3">
      <c r="A67" s="4" t="s">
        <v>2262</v>
      </c>
      <c r="C67" s="5" t="n">
        <v>-28</v>
      </c>
    </row>
    <row r="68" spans="1:3">
      <c r="A68" s="4" t="s">
        <v>2272</v>
      </c>
    </row>
    <row r="69" spans="1:3">
      <c r="A69" s="3" t="s">
        <v>2197</v>
      </c>
    </row>
    <row r="70" spans="1:3">
      <c r="A70" s="4" t="s">
        <v>2257</v>
      </c>
      <c r="B70" s="5" t="n">
        <v>-19</v>
      </c>
    </row>
    <row r="71" spans="1:3">
      <c r="A71" s="4" t="s">
        <v>2262</v>
      </c>
      <c r="C71" s="5" t="n">
        <v>-19</v>
      </c>
    </row>
    <row r="72" spans="1:3">
      <c r="A72" s="4" t="s">
        <v>2273</v>
      </c>
    </row>
    <row r="73" spans="1:3">
      <c r="A73" s="3" t="s">
        <v>2197</v>
      </c>
    </row>
    <row r="74" spans="1:3">
      <c r="A74" s="4" t="s">
        <v>2257</v>
      </c>
      <c r="B74" s="6" t="n">
        <v>163</v>
      </c>
    </row>
    <row r="75" spans="1:3">
      <c r="A75" s="4" t="s">
        <v>2262</v>
      </c>
      <c r="C75" s="6" t="n">
        <v>163</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4</v>
      </c>
      <c r="B1" s="2" t="s">
        <v>36</v>
      </c>
      <c r="C1" s="2" t="s">
        <v>37</v>
      </c>
    </row>
    <row r="2" spans="1:3">
      <c r="A2" s="3" t="s">
        <v>2275</v>
      </c>
    </row>
    <row r="3" spans="1:3">
      <c r="A3" s="4" t="s">
        <v>2276</v>
      </c>
      <c r="B3" s="6" t="n">
        <v>11446</v>
      </c>
      <c r="C3" s="6" t="n">
        <v>15964</v>
      </c>
    </row>
    <row r="4" spans="1:3">
      <c r="A4" s="4" t="s">
        <v>2277</v>
      </c>
      <c r="B4" s="5" t="n">
        <v>-20353</v>
      </c>
      <c r="C4" s="5" t="n">
        <v>-22470</v>
      </c>
    </row>
    <row r="5" spans="1:3">
      <c r="A5" s="4" t="s">
        <v>2278</v>
      </c>
      <c r="B5" s="5" t="n">
        <v>-7031</v>
      </c>
      <c r="C5" s="5" t="n">
        <v>-9678</v>
      </c>
    </row>
    <row r="6" spans="1:3">
      <c r="A6" s="4" t="s">
        <v>785</v>
      </c>
      <c r="B6" s="5" t="n">
        <v>-15938</v>
      </c>
      <c r="C6" s="5" t="n">
        <v>-16184</v>
      </c>
    </row>
    <row r="7" spans="1:3">
      <c r="A7" s="4" t="s">
        <v>2279</v>
      </c>
    </row>
    <row r="8" spans="1:3">
      <c r="A8" s="3" t="s">
        <v>2275</v>
      </c>
    </row>
    <row r="9" spans="1:3">
      <c r="A9" s="4" t="s">
        <v>2276</v>
      </c>
      <c r="B9" s="5" t="n">
        <v>122</v>
      </c>
      <c r="C9" s="5" t="n">
        <v>2447</v>
      </c>
    </row>
    <row r="10" spans="1:3">
      <c r="A10" s="4" t="s">
        <v>2280</v>
      </c>
    </row>
    <row r="11" spans="1:3">
      <c r="A11" s="3" t="s">
        <v>2275</v>
      </c>
    </row>
    <row r="12" spans="1:3">
      <c r="A12" s="4" t="s">
        <v>2276</v>
      </c>
      <c r="B12" s="5" t="n">
        <v>110</v>
      </c>
      <c r="C12" s="5" t="n">
        <v>104</v>
      </c>
    </row>
    <row r="13" spans="1:3">
      <c r="A13" s="4" t="s">
        <v>2281</v>
      </c>
    </row>
    <row r="14" spans="1:3">
      <c r="A14" s="3" t="s">
        <v>2275</v>
      </c>
    </row>
    <row r="15" spans="1:3">
      <c r="A15" s="4" t="s">
        <v>2276</v>
      </c>
      <c r="B15" s="5" t="n">
        <v>102</v>
      </c>
      <c r="C15" s="5" t="n">
        <v>142</v>
      </c>
    </row>
    <row r="16" spans="1:3">
      <c r="A16" s="4" t="s">
        <v>2159</v>
      </c>
    </row>
    <row r="17" spans="1:3">
      <c r="A17" s="3" t="s">
        <v>2275</v>
      </c>
    </row>
    <row r="18" spans="1:3">
      <c r="A18" s="4" t="s">
        <v>2276</v>
      </c>
      <c r="B18" s="5" t="n">
        <v>11112</v>
      </c>
      <c r="C18" s="5" t="n">
        <v>13271</v>
      </c>
    </row>
    <row r="19" spans="1:3">
      <c r="A19" s="4" t="s">
        <v>2282</v>
      </c>
    </row>
    <row r="20" spans="1:3">
      <c r="A20" s="3" t="s">
        <v>2275</v>
      </c>
    </row>
    <row r="21" spans="1:3">
      <c r="A21" s="4" t="s">
        <v>2277</v>
      </c>
      <c r="B21" s="5" t="n">
        <v>-20353</v>
      </c>
      <c r="C21" s="5" t="n">
        <v>-22470</v>
      </c>
    </row>
    <row r="22" spans="1:3">
      <c r="A22" s="4" t="s">
        <v>2278</v>
      </c>
      <c r="B22" s="5" t="n">
        <v>-6846</v>
      </c>
      <c r="C22" s="5" t="n">
        <v>-9620</v>
      </c>
    </row>
    <row r="23" spans="1:3">
      <c r="A23" s="4" t="s">
        <v>2283</v>
      </c>
    </row>
    <row r="24" spans="1:3">
      <c r="A24" s="3" t="s">
        <v>2275</v>
      </c>
    </row>
    <row r="25" spans="1:3">
      <c r="A25" s="4" t="s">
        <v>2277</v>
      </c>
      <c r="B25" s="5" t="n">
        <v>-20505</v>
      </c>
      <c r="C25" s="5" t="n">
        <v>-22648</v>
      </c>
    </row>
    <row r="26" spans="1:3">
      <c r="A26" s="4" t="s">
        <v>2278</v>
      </c>
      <c r="B26" s="5" t="n">
        <v>-6846</v>
      </c>
      <c r="C26" s="5" t="n">
        <v>-9620</v>
      </c>
    </row>
    <row r="27" spans="1:3">
      <c r="A27" s="4" t="s">
        <v>2250</v>
      </c>
    </row>
    <row r="28" spans="1:3">
      <c r="A28" s="3" t="s">
        <v>2275</v>
      </c>
    </row>
    <row r="29" spans="1:3">
      <c r="A29" s="4" t="s">
        <v>2278</v>
      </c>
      <c r="B29" s="5" t="n">
        <v>-185</v>
      </c>
      <c r="C29" s="5" t="n">
        <v>-58</v>
      </c>
    </row>
    <row r="30" spans="1:3">
      <c r="A30" s="4" t="s">
        <v>2284</v>
      </c>
    </row>
    <row r="31" spans="1:3">
      <c r="A31" s="3" t="s">
        <v>2275</v>
      </c>
    </row>
    <row r="32" spans="1:3">
      <c r="A32" s="4" t="s">
        <v>2276</v>
      </c>
      <c r="B32" s="5" t="n">
        <v>9746</v>
      </c>
      <c r="C32" s="5" t="n">
        <v>3650</v>
      </c>
    </row>
    <row r="33" spans="1:3">
      <c r="A33" s="4" t="s">
        <v>2278</v>
      </c>
      <c r="B33" s="5" t="n">
        <v>-4373</v>
      </c>
      <c r="C33" s="5" t="n">
        <v>-5233</v>
      </c>
    </row>
    <row r="34" spans="1:3">
      <c r="A34" s="4" t="s">
        <v>785</v>
      </c>
      <c r="B34" s="5" t="n">
        <v>5373</v>
      </c>
      <c r="C34" s="5" t="n">
        <v>-1583</v>
      </c>
    </row>
    <row r="35" spans="1:3">
      <c r="A35" s="4" t="s">
        <v>2285</v>
      </c>
    </row>
    <row r="36" spans="1:3">
      <c r="A36" s="3" t="s">
        <v>2275</v>
      </c>
    </row>
    <row r="37" spans="1:3">
      <c r="A37" s="4" t="s">
        <v>2276</v>
      </c>
      <c r="B37" s="5" t="n">
        <v>20</v>
      </c>
      <c r="C37" s="5" t="n">
        <v>39</v>
      </c>
    </row>
    <row r="38" spans="1:3">
      <c r="A38" s="4" t="s">
        <v>2286</v>
      </c>
    </row>
    <row r="39" spans="1:3">
      <c r="A39" s="3" t="s">
        <v>2275</v>
      </c>
    </row>
    <row r="40" spans="1:3">
      <c r="A40" s="4" t="s">
        <v>2276</v>
      </c>
      <c r="B40" s="5" t="n">
        <v>14</v>
      </c>
      <c r="C40" s="5" t="n">
        <v>40</v>
      </c>
    </row>
    <row r="41" spans="1:3">
      <c r="A41" s="4" t="s">
        <v>2287</v>
      </c>
    </row>
    <row r="42" spans="1:3">
      <c r="A42" s="3" t="s">
        <v>2275</v>
      </c>
    </row>
    <row r="43" spans="1:3">
      <c r="A43" s="4" t="s">
        <v>2276</v>
      </c>
      <c r="B43" s="5" t="n">
        <v>9712</v>
      </c>
      <c r="C43" s="5" t="n">
        <v>3571</v>
      </c>
    </row>
    <row r="44" spans="1:3">
      <c r="A44" s="4" t="s">
        <v>2288</v>
      </c>
    </row>
    <row r="45" spans="1:3">
      <c r="A45" s="3" t="s">
        <v>2275</v>
      </c>
    </row>
    <row r="46" spans="1:3">
      <c r="A46" s="4" t="s">
        <v>2278</v>
      </c>
      <c r="B46" s="5" t="n">
        <v>-4243</v>
      </c>
      <c r="C46" s="5" t="n">
        <v>-5217</v>
      </c>
    </row>
    <row r="47" spans="1:3">
      <c r="A47" s="4" t="s">
        <v>2289</v>
      </c>
    </row>
    <row r="48" spans="1:3">
      <c r="A48" s="3" t="s">
        <v>2275</v>
      </c>
    </row>
    <row r="49" spans="1:3">
      <c r="A49" s="4" t="s">
        <v>2278</v>
      </c>
      <c r="B49" s="5" t="n">
        <v>-4243</v>
      </c>
      <c r="C49" s="5" t="n">
        <v>-5217</v>
      </c>
    </row>
    <row r="50" spans="1:3">
      <c r="A50" s="4" t="s">
        <v>2290</v>
      </c>
    </row>
    <row r="51" spans="1:3">
      <c r="A51" s="3" t="s">
        <v>2275</v>
      </c>
    </row>
    <row r="52" spans="1:3">
      <c r="A52" s="4" t="s">
        <v>2278</v>
      </c>
      <c r="B52" s="5" t="n">
        <v>-130</v>
      </c>
      <c r="C52" s="5" t="n">
        <v>-16</v>
      </c>
    </row>
    <row r="53" spans="1:3">
      <c r="A53" s="4" t="s">
        <v>2291</v>
      </c>
    </row>
    <row r="54" spans="1:3">
      <c r="A54" s="3" t="s">
        <v>2275</v>
      </c>
    </row>
    <row r="55" spans="1:3">
      <c r="A55" s="4" t="s">
        <v>2276</v>
      </c>
      <c r="B55" s="5" t="n">
        <v>1505</v>
      </c>
      <c r="C55" s="5" t="n">
        <v>9831</v>
      </c>
    </row>
    <row r="56" spans="1:3">
      <c r="A56" s="4" t="s">
        <v>2278</v>
      </c>
      <c r="B56" s="5" t="n">
        <v>-1402</v>
      </c>
      <c r="C56" s="5" t="n">
        <v>-4118</v>
      </c>
    </row>
    <row r="57" spans="1:3">
      <c r="A57" s="4" t="s">
        <v>785</v>
      </c>
      <c r="B57" s="5" t="n">
        <v>103</v>
      </c>
      <c r="C57" s="5" t="n">
        <v>5713</v>
      </c>
    </row>
    <row r="58" spans="1:3">
      <c r="A58" s="4" t="s">
        <v>2292</v>
      </c>
    </row>
    <row r="59" spans="1:3">
      <c r="A59" s="3" t="s">
        <v>2275</v>
      </c>
    </row>
    <row r="60" spans="1:3">
      <c r="A60" s="4" t="s">
        <v>2276</v>
      </c>
      <c r="B60" s="5" t="n">
        <v>26</v>
      </c>
      <c r="C60" s="5" t="n">
        <v>56</v>
      </c>
    </row>
    <row r="61" spans="1:3">
      <c r="A61" s="4" t="s">
        <v>2293</v>
      </c>
    </row>
    <row r="62" spans="1:3">
      <c r="A62" s="3" t="s">
        <v>2275</v>
      </c>
    </row>
    <row r="63" spans="1:3">
      <c r="A63" s="4" t="s">
        <v>2276</v>
      </c>
      <c r="B63" s="5" t="n">
        <v>79</v>
      </c>
      <c r="C63" s="5" t="n">
        <v>75</v>
      </c>
    </row>
    <row r="64" spans="1:3">
      <c r="A64" s="4" t="s">
        <v>2294</v>
      </c>
    </row>
    <row r="65" spans="1:3">
      <c r="A65" s="3" t="s">
        <v>2275</v>
      </c>
    </row>
    <row r="66" spans="1:3">
      <c r="A66" s="4" t="s">
        <v>2276</v>
      </c>
      <c r="B66" s="5" t="n">
        <v>1400</v>
      </c>
      <c r="C66" s="5" t="n">
        <v>9700</v>
      </c>
    </row>
    <row r="67" spans="1:3">
      <c r="A67" s="4" t="s">
        <v>2295</v>
      </c>
    </row>
    <row r="68" spans="1:3">
      <c r="A68" s="3" t="s">
        <v>2275</v>
      </c>
    </row>
    <row r="69" spans="1:3">
      <c r="A69" s="4" t="s">
        <v>2278</v>
      </c>
      <c r="B69" s="5" t="n">
        <v>-1373</v>
      </c>
      <c r="C69" s="5" t="n">
        <v>-4084</v>
      </c>
    </row>
    <row r="70" spans="1:3">
      <c r="A70" s="4" t="s">
        <v>2296</v>
      </c>
    </row>
    <row r="71" spans="1:3">
      <c r="A71" s="3" t="s">
        <v>2275</v>
      </c>
    </row>
    <row r="72" spans="1:3">
      <c r="A72" s="4" t="s">
        <v>2278</v>
      </c>
      <c r="B72" s="5" t="n">
        <v>-1373</v>
      </c>
      <c r="C72" s="5" t="n">
        <v>-4084</v>
      </c>
    </row>
    <row r="73" spans="1:3">
      <c r="A73" s="4" t="s">
        <v>2297</v>
      </c>
    </row>
    <row r="74" spans="1:3">
      <c r="A74" s="3" t="s">
        <v>2275</v>
      </c>
    </row>
    <row r="75" spans="1:3">
      <c r="A75" s="4" t="s">
        <v>2278</v>
      </c>
      <c r="B75" s="5" t="n">
        <v>-29</v>
      </c>
      <c r="C75" s="5" t="n">
        <v>-34</v>
      </c>
    </row>
    <row r="76" spans="1:3">
      <c r="A76" s="4" t="s">
        <v>2298</v>
      </c>
    </row>
    <row r="77" spans="1:3">
      <c r="A77" s="3" t="s">
        <v>2275</v>
      </c>
    </row>
    <row r="78" spans="1:3">
      <c r="A78" s="4" t="s">
        <v>2276</v>
      </c>
      <c r="B78" s="5" t="n">
        <v>19</v>
      </c>
      <c r="C78" s="5" t="n">
        <v>2118</v>
      </c>
    </row>
    <row r="79" spans="1:3">
      <c r="A79" s="4" t="s">
        <v>2278</v>
      </c>
      <c r="B79" s="5" t="n">
        <v>-1256</v>
      </c>
      <c r="C79" s="5" t="n">
        <v>-327</v>
      </c>
    </row>
    <row r="80" spans="1:3">
      <c r="A80" s="4" t="s">
        <v>785</v>
      </c>
      <c r="B80" s="5" t="n">
        <v>-1237</v>
      </c>
      <c r="C80" s="5" t="n">
        <v>1791</v>
      </c>
    </row>
    <row r="81" spans="1:3">
      <c r="A81" s="4" t="s">
        <v>2299</v>
      </c>
    </row>
    <row r="82" spans="1:3">
      <c r="A82" s="3" t="s">
        <v>2275</v>
      </c>
    </row>
    <row r="83" spans="1:3">
      <c r="A83" s="4" t="s">
        <v>2276</v>
      </c>
      <c r="B83" s="5" t="n">
        <v>16</v>
      </c>
      <c r="C83" s="5" t="n">
        <v>2091</v>
      </c>
    </row>
    <row r="84" spans="1:3">
      <c r="A84" s="4" t="s">
        <v>2300</v>
      </c>
    </row>
    <row r="85" spans="1:3">
      <c r="A85" s="3" t="s">
        <v>2275</v>
      </c>
    </row>
    <row r="86" spans="1:3">
      <c r="A86" s="4" t="s">
        <v>2276</v>
      </c>
      <c r="B86" s="5" t="n">
        <v>3</v>
      </c>
      <c r="C86" s="5" t="n">
        <v>27</v>
      </c>
    </row>
    <row r="87" spans="1:3">
      <c r="A87" s="4" t="s">
        <v>2301</v>
      </c>
    </row>
    <row r="88" spans="1:3">
      <c r="A88" s="3" t="s">
        <v>2275</v>
      </c>
    </row>
    <row r="89" spans="1:3">
      <c r="A89" s="4" t="s">
        <v>2278</v>
      </c>
      <c r="B89" s="5" t="n">
        <v>-1230</v>
      </c>
      <c r="C89" s="5" t="n">
        <v>-319</v>
      </c>
    </row>
    <row r="90" spans="1:3">
      <c r="A90" s="4" t="s">
        <v>2302</v>
      </c>
    </row>
    <row r="91" spans="1:3">
      <c r="A91" s="3" t="s">
        <v>2275</v>
      </c>
    </row>
    <row r="92" spans="1:3">
      <c r="A92" s="4" t="s">
        <v>2278</v>
      </c>
      <c r="B92" s="5" t="n">
        <v>-1230</v>
      </c>
      <c r="C92" s="5" t="n">
        <v>-319</v>
      </c>
    </row>
    <row r="93" spans="1:3">
      <c r="A93" s="4" t="s">
        <v>2303</v>
      </c>
    </row>
    <row r="94" spans="1:3">
      <c r="A94" s="3" t="s">
        <v>2275</v>
      </c>
    </row>
    <row r="95" spans="1:3">
      <c r="A95" s="4" t="s">
        <v>2278</v>
      </c>
      <c r="B95" s="5" t="n">
        <v>-26</v>
      </c>
      <c r="C95" s="5" t="n">
        <v>-8</v>
      </c>
    </row>
    <row r="96" spans="1:3">
      <c r="A96" s="4" t="s">
        <v>2304</v>
      </c>
    </row>
    <row r="97" spans="1:3">
      <c r="A97" s="3" t="s">
        <v>2275</v>
      </c>
    </row>
    <row r="98" spans="1:3">
      <c r="A98" s="4" t="s">
        <v>2276</v>
      </c>
      <c r="B98" s="5" t="n">
        <v>6</v>
      </c>
      <c r="C98" s="5" t="n">
        <v>198</v>
      </c>
    </row>
    <row r="99" spans="1:3">
      <c r="A99" s="4" t="s">
        <v>2277</v>
      </c>
      <c r="B99" s="5" t="n">
        <v>-9110</v>
      </c>
      <c r="C99" s="5" t="n">
        <v>-8980</v>
      </c>
    </row>
    <row r="100" spans="1:3">
      <c r="A100" s="4" t="s">
        <v>785</v>
      </c>
      <c r="B100" s="5" t="n">
        <v>-9104</v>
      </c>
      <c r="C100" s="5" t="n">
        <v>-8782</v>
      </c>
    </row>
    <row r="101" spans="1:3">
      <c r="A101" s="4" t="s">
        <v>2305</v>
      </c>
    </row>
    <row r="102" spans="1:3">
      <c r="A102" s="3" t="s">
        <v>2275</v>
      </c>
    </row>
    <row r="103" spans="1:3">
      <c r="A103" s="4" t="s">
        <v>2276</v>
      </c>
      <c r="B103" s="5" t="n">
        <v>3</v>
      </c>
      <c r="C103" s="5" t="n">
        <v>198</v>
      </c>
    </row>
    <row r="104" spans="1:3">
      <c r="A104" s="4" t="s">
        <v>2306</v>
      </c>
    </row>
    <row r="105" spans="1:3">
      <c r="A105" s="3" t="s">
        <v>2275</v>
      </c>
    </row>
    <row r="106" spans="1:3">
      <c r="A106" s="4" t="s">
        <v>2276</v>
      </c>
      <c r="B106" s="5" t="n">
        <v>3</v>
      </c>
    </row>
    <row r="107" spans="1:3">
      <c r="A107" s="4" t="s">
        <v>2307</v>
      </c>
    </row>
    <row r="108" spans="1:3">
      <c r="A108" s="3" t="s">
        <v>2275</v>
      </c>
    </row>
    <row r="109" spans="1:3">
      <c r="A109" s="4" t="s">
        <v>2277</v>
      </c>
      <c r="B109" s="5" t="n">
        <v>-9110</v>
      </c>
      <c r="C109" s="5" t="n">
        <v>-8980</v>
      </c>
    </row>
    <row r="110" spans="1:3">
      <c r="A110" s="4" t="s">
        <v>2308</v>
      </c>
    </row>
    <row r="111" spans="1:3">
      <c r="A111" s="3" t="s">
        <v>2275</v>
      </c>
    </row>
    <row r="112" spans="1:3">
      <c r="A112" s="4" t="s">
        <v>2277</v>
      </c>
      <c r="B112" s="5" t="n">
        <v>-9150</v>
      </c>
      <c r="C112" s="5" t="n">
        <v>-9025</v>
      </c>
    </row>
    <row r="113" spans="1:3">
      <c r="A113" s="4" t="s">
        <v>2156</v>
      </c>
    </row>
    <row r="114" spans="1:3">
      <c r="A114" s="3" t="s">
        <v>2275</v>
      </c>
    </row>
    <row r="115" spans="1:3">
      <c r="A115" s="4" t="s">
        <v>2276</v>
      </c>
      <c r="B115" s="5" t="n">
        <v>170</v>
      </c>
      <c r="C115" s="5" t="n">
        <v>167</v>
      </c>
    </row>
    <row r="116" spans="1:3">
      <c r="A116" s="4" t="s">
        <v>2277</v>
      </c>
      <c r="B116" s="5" t="n">
        <v>-11243</v>
      </c>
      <c r="C116" s="5" t="n">
        <v>-13490</v>
      </c>
    </row>
    <row r="117" spans="1:3">
      <c r="A117" s="4" t="s">
        <v>785</v>
      </c>
      <c r="B117" s="5" t="n">
        <v>-11073</v>
      </c>
      <c r="C117" s="5" t="n">
        <v>-13323</v>
      </c>
    </row>
    <row r="118" spans="1:3">
      <c r="A118" s="4" t="s">
        <v>2309</v>
      </c>
    </row>
    <row r="119" spans="1:3">
      <c r="A119" s="3" t="s">
        <v>2275</v>
      </c>
    </row>
    <row r="120" spans="1:3">
      <c r="A120" s="4" t="s">
        <v>2276</v>
      </c>
      <c r="B120" s="5" t="n">
        <v>57</v>
      </c>
      <c r="C120" s="5" t="n">
        <v>63</v>
      </c>
    </row>
    <row r="121" spans="1:3">
      <c r="A121" s="4" t="s">
        <v>2310</v>
      </c>
    </row>
    <row r="122" spans="1:3">
      <c r="A122" s="3" t="s">
        <v>2275</v>
      </c>
    </row>
    <row r="123" spans="1:3">
      <c r="A123" s="4" t="s">
        <v>2276</v>
      </c>
      <c r="B123" s="5" t="n">
        <v>110</v>
      </c>
      <c r="C123" s="5" t="n">
        <v>104</v>
      </c>
    </row>
    <row r="124" spans="1:3">
      <c r="A124" s="4" t="s">
        <v>2311</v>
      </c>
    </row>
    <row r="125" spans="1:3">
      <c r="A125" s="3" t="s">
        <v>2275</v>
      </c>
    </row>
    <row r="126" spans="1:3">
      <c r="A126" s="4" t="s">
        <v>2276</v>
      </c>
      <c r="B126" s="5" t="n">
        <v>3</v>
      </c>
    </row>
    <row r="127" spans="1:3">
      <c r="A127" s="4" t="s">
        <v>2312</v>
      </c>
    </row>
    <row r="128" spans="1:3">
      <c r="A128" s="3" t="s">
        <v>2275</v>
      </c>
    </row>
    <row r="129" spans="1:3">
      <c r="A129" s="4" t="s">
        <v>2277</v>
      </c>
      <c r="B129" s="5" t="n">
        <v>-11243</v>
      </c>
      <c r="C129" s="5" t="n">
        <v>-13490</v>
      </c>
    </row>
    <row r="130" spans="1:3">
      <c r="A130" s="4" t="s">
        <v>2313</v>
      </c>
    </row>
    <row r="131" spans="1:3">
      <c r="A131" s="3" t="s">
        <v>2275</v>
      </c>
    </row>
    <row r="132" spans="1:3">
      <c r="A132" s="4" t="s">
        <v>2277</v>
      </c>
      <c r="B132" s="6" t="n">
        <v>-11355</v>
      </c>
      <c r="C132" s="6" t="n">
        <v>-13623</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4</v>
      </c>
      <c r="B1" s="2" t="s">
        <v>1</v>
      </c>
    </row>
    <row r="2" spans="1:3">
      <c r="B2" s="2" t="s">
        <v>36</v>
      </c>
      <c r="C2" s="2" t="s">
        <v>37</v>
      </c>
    </row>
    <row r="3" spans="1:3">
      <c r="A3" s="3" t="s">
        <v>2315</v>
      </c>
    </row>
    <row r="4" spans="1:3">
      <c r="A4" s="4" t="s">
        <v>2316</v>
      </c>
      <c r="B4" s="6" t="n">
        <v>-6390</v>
      </c>
      <c r="C4" s="6" t="n">
        <v>-4852</v>
      </c>
    </row>
    <row r="5" spans="1:3">
      <c r="A5" s="4" t="s">
        <v>2317</v>
      </c>
      <c r="B5" s="5" t="n">
        <v>6385</v>
      </c>
      <c r="C5" s="5" t="n">
        <v>4895</v>
      </c>
    </row>
    <row r="6" spans="1:3">
      <c r="A6" s="4" t="s">
        <v>2284</v>
      </c>
    </row>
    <row r="7" spans="1:3">
      <c r="A7" s="3" t="s">
        <v>2315</v>
      </c>
    </row>
    <row r="8" spans="1:3">
      <c r="A8" s="4" t="s">
        <v>2316</v>
      </c>
      <c r="B8" s="5" t="n">
        <v>-814</v>
      </c>
      <c r="C8" s="5" t="n">
        <v>-1305</v>
      </c>
    </row>
    <row r="9" spans="1:3">
      <c r="A9" s="4" t="s">
        <v>2317</v>
      </c>
      <c r="B9" s="5" t="n">
        <v>807</v>
      </c>
      <c r="C9" s="5" t="n">
        <v>1328</v>
      </c>
    </row>
    <row r="10" spans="1:3">
      <c r="A10" s="4" t="s">
        <v>2291</v>
      </c>
    </row>
    <row r="11" spans="1:3">
      <c r="A11" s="3" t="s">
        <v>2315</v>
      </c>
    </row>
    <row r="12" spans="1:3">
      <c r="A12" s="4" t="s">
        <v>2316</v>
      </c>
      <c r="B12" s="5" t="n">
        <v>-4624</v>
      </c>
      <c r="C12" s="5" t="n">
        <v>-2949</v>
      </c>
    </row>
    <row r="13" spans="1:3">
      <c r="A13" s="4" t="s">
        <v>2317</v>
      </c>
      <c r="B13" s="5" t="n">
        <v>4656</v>
      </c>
      <c r="C13" s="5" t="n">
        <v>2974</v>
      </c>
    </row>
    <row r="14" spans="1:3">
      <c r="A14" s="4" t="s">
        <v>2298</v>
      </c>
    </row>
    <row r="15" spans="1:3">
      <c r="A15" s="3" t="s">
        <v>2315</v>
      </c>
    </row>
    <row r="16" spans="1:3">
      <c r="A16" s="4" t="s">
        <v>2316</v>
      </c>
      <c r="B16" s="5" t="n">
        <v>-952</v>
      </c>
      <c r="C16" s="5" t="n">
        <v>-598</v>
      </c>
    </row>
    <row r="17" spans="1:3">
      <c r="A17" s="4" t="s">
        <v>2317</v>
      </c>
      <c r="B17" s="6" t="n">
        <v>922</v>
      </c>
      <c r="C17" s="6" t="n">
        <v>593</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8</v>
      </c>
      <c r="B1" s="2" t="s">
        <v>36</v>
      </c>
      <c r="C1" s="2" t="s">
        <v>783</v>
      </c>
      <c r="D1" s="2" t="s">
        <v>37</v>
      </c>
    </row>
    <row r="2" spans="1:4">
      <c r="A2" s="3" t="s">
        <v>2315</v>
      </c>
    </row>
    <row r="3" spans="1:4">
      <c r="A3" s="4" t="s">
        <v>2319</v>
      </c>
      <c r="B3" s="6" t="n">
        <v>-5434</v>
      </c>
      <c r="D3" s="6" t="n">
        <v>5994</v>
      </c>
    </row>
    <row r="4" spans="1:4">
      <c r="A4" s="4" t="s">
        <v>2320</v>
      </c>
      <c r="B4" s="5" t="n">
        <v>-1949</v>
      </c>
      <c r="C4" s="6" t="n">
        <v>-1736</v>
      </c>
    </row>
    <row r="5" spans="1:4">
      <c r="A5" s="4" t="s">
        <v>125</v>
      </c>
      <c r="B5" s="5" t="n">
        <v>-5424</v>
      </c>
      <c r="D5" s="5" t="n">
        <v>-5556</v>
      </c>
    </row>
    <row r="6" spans="1:4">
      <c r="A6" s="4" t="s">
        <v>2321</v>
      </c>
      <c r="B6" s="5" t="n">
        <v>-1036</v>
      </c>
      <c r="D6" s="5" t="n">
        <v>907</v>
      </c>
    </row>
    <row r="7" spans="1:4">
      <c r="A7" s="4" t="s">
        <v>2291</v>
      </c>
    </row>
    <row r="8" spans="1:4">
      <c r="A8" s="3" t="s">
        <v>2315</v>
      </c>
    </row>
    <row r="9" spans="1:4">
      <c r="A9" s="4" t="s">
        <v>2319</v>
      </c>
      <c r="B9" s="5" t="n">
        <v>-36</v>
      </c>
      <c r="D9" s="5" t="n">
        <v>113</v>
      </c>
    </row>
    <row r="10" spans="1:4">
      <c r="A10" s="4" t="s">
        <v>2320</v>
      </c>
      <c r="B10" s="5" t="n">
        <v>-65</v>
      </c>
    </row>
    <row r="11" spans="1:4">
      <c r="A11" s="4" t="s">
        <v>125</v>
      </c>
      <c r="B11" s="5" t="n">
        <v>-5222</v>
      </c>
      <c r="D11" s="5" t="n">
        <v>-5556</v>
      </c>
    </row>
    <row r="12" spans="1:4">
      <c r="A12" s="4" t="s">
        <v>2321</v>
      </c>
      <c r="B12" s="5" t="n">
        <v>-62</v>
      </c>
    </row>
    <row r="13" spans="1:4">
      <c r="A13" s="4" t="s">
        <v>2298</v>
      </c>
    </row>
    <row r="14" spans="1:4">
      <c r="A14" s="3" t="s">
        <v>2315</v>
      </c>
    </row>
    <row r="15" spans="1:4">
      <c r="A15" s="4" t="s">
        <v>2319</v>
      </c>
      <c r="B15" s="5" t="n">
        <v>-428</v>
      </c>
      <c r="D15" s="5" t="n">
        <v>459</v>
      </c>
    </row>
    <row r="16" spans="1:4">
      <c r="A16" s="4" t="s">
        <v>2320</v>
      </c>
      <c r="B16" s="5" t="n">
        <v>-181</v>
      </c>
    </row>
    <row r="17" spans="1:4">
      <c r="A17" s="4" t="s">
        <v>125</v>
      </c>
      <c r="B17" s="5" t="n">
        <v>-202</v>
      </c>
    </row>
    <row r="18" spans="1:4">
      <c r="A18" s="4" t="s">
        <v>2321</v>
      </c>
      <c r="B18" s="5" t="n">
        <v>-9</v>
      </c>
      <c r="D18" s="5" t="n">
        <v>98</v>
      </c>
    </row>
    <row r="19" spans="1:4">
      <c r="A19" s="4" t="s">
        <v>2304</v>
      </c>
    </row>
    <row r="20" spans="1:4">
      <c r="A20" s="3" t="s">
        <v>2315</v>
      </c>
    </row>
    <row r="21" spans="1:4">
      <c r="A21" s="4" t="s">
        <v>2319</v>
      </c>
      <c r="B21" s="5" t="n">
        <v>-1531</v>
      </c>
      <c r="D21" s="5" t="n">
        <v>1667</v>
      </c>
    </row>
    <row r="22" spans="1:4">
      <c r="A22" s="4" t="s">
        <v>2320</v>
      </c>
      <c r="B22" s="5" t="n">
        <v>-622</v>
      </c>
    </row>
    <row r="23" spans="1:4">
      <c r="A23" s="4" t="s">
        <v>2321</v>
      </c>
      <c r="B23" s="5" t="n">
        <v>-582</v>
      </c>
      <c r="D23" s="5" t="n">
        <v>470</v>
      </c>
    </row>
    <row r="24" spans="1:4">
      <c r="A24" s="4" t="s">
        <v>2156</v>
      </c>
    </row>
    <row r="25" spans="1:4">
      <c r="A25" s="3" t="s">
        <v>2315</v>
      </c>
    </row>
    <row r="26" spans="1:4">
      <c r="A26" s="4" t="s">
        <v>2319</v>
      </c>
      <c r="B26" s="5" t="n">
        <v>-3439</v>
      </c>
      <c r="D26" s="5" t="n">
        <v>3755</v>
      </c>
    </row>
    <row r="27" spans="1:4">
      <c r="A27" s="4" t="s">
        <v>2320</v>
      </c>
      <c r="B27" s="5" t="n">
        <v>-1081</v>
      </c>
    </row>
    <row r="28" spans="1:4">
      <c r="A28" s="4" t="s">
        <v>2321</v>
      </c>
      <c r="B28" s="6" t="n">
        <v>-383</v>
      </c>
      <c r="D28" s="6" t="n">
        <v>339</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2</v>
      </c>
      <c r="B1" s="2" t="s">
        <v>36</v>
      </c>
      <c r="C1" s="2" t="s">
        <v>37</v>
      </c>
    </row>
    <row r="2" spans="1:3">
      <c r="A2" s="3" t="s">
        <v>2323</v>
      </c>
    </row>
    <row r="3" spans="1:3">
      <c r="A3" s="4" t="s">
        <v>2324</v>
      </c>
      <c r="B3" s="6" t="n">
        <v>355</v>
      </c>
      <c r="C3" s="6" t="n">
        <v>337</v>
      </c>
    </row>
    <row r="4" spans="1:3">
      <c r="A4" s="4" t="s">
        <v>2325</v>
      </c>
      <c r="B4" s="5" t="n">
        <v>89</v>
      </c>
      <c r="C4" s="5" t="n">
        <v>217</v>
      </c>
    </row>
    <row r="5" spans="1:3">
      <c r="A5" s="4" t="s">
        <v>2326</v>
      </c>
      <c r="B5" s="5" t="n">
        <v>31</v>
      </c>
      <c r="C5" s="5" t="n">
        <v>122</v>
      </c>
    </row>
    <row r="6" spans="1:3">
      <c r="A6" s="4" t="s">
        <v>2327</v>
      </c>
      <c r="B6" s="5" t="n">
        <v>187</v>
      </c>
      <c r="C6" s="5" t="n">
        <v>221</v>
      </c>
    </row>
    <row r="7" spans="1:3">
      <c r="A7" s="4" t="s">
        <v>2328</v>
      </c>
    </row>
    <row r="8" spans="1:3">
      <c r="A8" s="3" t="s">
        <v>2323</v>
      </c>
    </row>
    <row r="9" spans="1:3">
      <c r="A9" s="4" t="s">
        <v>2324</v>
      </c>
      <c r="B9" s="5" t="n">
        <v>348</v>
      </c>
      <c r="C9" s="5" t="n">
        <v>443</v>
      </c>
    </row>
    <row r="10" spans="1:3">
      <c r="A10" s="4" t="s">
        <v>2325</v>
      </c>
      <c r="B10" s="5" t="n">
        <v>143</v>
      </c>
      <c r="C10" s="5" t="n">
        <v>324</v>
      </c>
    </row>
    <row r="11" spans="1:3">
      <c r="A11" s="4" t="s">
        <v>2326</v>
      </c>
      <c r="B11" s="5" t="n">
        <v>36</v>
      </c>
      <c r="C11" s="5" t="n">
        <v>60</v>
      </c>
    </row>
    <row r="12" spans="1:3">
      <c r="A12" s="4" t="s">
        <v>2327</v>
      </c>
      <c r="B12" s="5" t="n">
        <v>233</v>
      </c>
      <c r="C12" s="5" t="n">
        <v>253</v>
      </c>
    </row>
    <row r="13" spans="1:3">
      <c r="A13" s="4" t="s">
        <v>2329</v>
      </c>
    </row>
    <row r="14" spans="1:3">
      <c r="A14" s="3" t="s">
        <v>2323</v>
      </c>
    </row>
    <row r="15" spans="1:3">
      <c r="A15" s="4" t="s">
        <v>2324</v>
      </c>
      <c r="B15" s="5" t="n">
        <v>385</v>
      </c>
      <c r="C15" s="5" t="n">
        <v>553</v>
      </c>
    </row>
    <row r="16" spans="1:3">
      <c r="A16" s="4" t="s">
        <v>2325</v>
      </c>
      <c r="B16" s="5" t="n">
        <v>195</v>
      </c>
      <c r="C16" s="5" t="n">
        <v>473</v>
      </c>
    </row>
    <row r="17" spans="1:3">
      <c r="A17" s="4" t="s">
        <v>2326</v>
      </c>
      <c r="B17" s="5" t="n">
        <v>81</v>
      </c>
      <c r="C17" s="5" t="n">
        <v>122</v>
      </c>
    </row>
    <row r="18" spans="1:3">
      <c r="A18" s="4" t="s">
        <v>2327</v>
      </c>
      <c r="B18" s="5" t="n">
        <v>303</v>
      </c>
      <c r="C18" s="5" t="n">
        <v>361</v>
      </c>
    </row>
    <row r="19" spans="1:3">
      <c r="A19" s="4" t="s">
        <v>2330</v>
      </c>
    </row>
    <row r="20" spans="1:3">
      <c r="A20" s="3" t="s">
        <v>2323</v>
      </c>
    </row>
    <row r="21" spans="1:3">
      <c r="A21" s="4" t="s">
        <v>2324</v>
      </c>
      <c r="B21" s="5" t="n">
        <v>303</v>
      </c>
      <c r="C21" s="5" t="n">
        <v>337</v>
      </c>
    </row>
    <row r="22" spans="1:3">
      <c r="A22" s="4" t="s">
        <v>2325</v>
      </c>
      <c r="B22" s="5" t="n">
        <v>86</v>
      </c>
      <c r="C22" s="5" t="n">
        <v>217</v>
      </c>
    </row>
    <row r="23" spans="1:3">
      <c r="A23" s="4" t="s">
        <v>2326</v>
      </c>
      <c r="B23" s="5" t="n">
        <v>16</v>
      </c>
      <c r="C23" s="5" t="n">
        <v>22</v>
      </c>
    </row>
    <row r="24" spans="1:3">
      <c r="A24" s="4" t="s">
        <v>2327</v>
      </c>
      <c r="B24" s="6" t="n">
        <v>187</v>
      </c>
      <c r="C24" s="6" t="n">
        <v>169</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331</v>
      </c>
      <c r="B1" s="2" t="s">
        <v>1</v>
      </c>
    </row>
    <row r="2" spans="1:6">
      <c r="B2" s="2" t="s">
        <v>657</v>
      </c>
      <c r="C2" s="2" t="s">
        <v>634</v>
      </c>
      <c r="D2" s="2" t="s">
        <v>1619</v>
      </c>
      <c r="E2" s="2" t="s">
        <v>1755</v>
      </c>
      <c r="F2" s="2" t="s">
        <v>658</v>
      </c>
    </row>
    <row r="3" spans="1:6">
      <c r="A3" s="3" t="s">
        <v>2197</v>
      </c>
    </row>
    <row r="4" spans="1:6">
      <c r="A4" s="4" t="s">
        <v>2332</v>
      </c>
      <c r="B4" s="6" t="n">
        <v>64</v>
      </c>
      <c r="C4" s="6" t="n">
        <v>78</v>
      </c>
    </row>
    <row r="5" spans="1:6">
      <c r="A5" s="4" t="s">
        <v>2333</v>
      </c>
      <c r="B5" s="5" t="n">
        <v>100</v>
      </c>
    </row>
    <row r="6" spans="1:6">
      <c r="A6" s="4" t="s">
        <v>2334</v>
      </c>
      <c r="B6" s="5" t="n">
        <v>267</v>
      </c>
    </row>
    <row r="7" spans="1:6">
      <c r="A7" s="4" t="s">
        <v>2335</v>
      </c>
      <c r="B7" s="5" t="n">
        <v>202</v>
      </c>
    </row>
    <row r="8" spans="1:6">
      <c r="A8" s="4" t="s">
        <v>2336</v>
      </c>
      <c r="B8" s="5" t="n">
        <v>33</v>
      </c>
      <c r="C8" s="5" t="n">
        <v>21</v>
      </c>
    </row>
    <row r="9" spans="1:6">
      <c r="A9" s="4" t="s">
        <v>2337</v>
      </c>
      <c r="C9" s="5" t="n">
        <v>300</v>
      </c>
    </row>
    <row r="10" spans="1:6">
      <c r="A10" s="4" t="s">
        <v>2338</v>
      </c>
      <c r="B10" s="6" t="n">
        <v>2100</v>
      </c>
      <c r="C10" s="5" t="n">
        <v>2100</v>
      </c>
      <c r="D10" s="15" t="n">
        <v>1.8</v>
      </c>
    </row>
    <row r="11" spans="1:6">
      <c r="A11" s="4" t="s">
        <v>2339</v>
      </c>
      <c r="B11" s="4" t="s">
        <v>821</v>
      </c>
    </row>
    <row r="12" spans="1:6">
      <c r="A12" s="4" t="s">
        <v>2340</v>
      </c>
      <c r="B12" s="4" t="s">
        <v>809</v>
      </c>
    </row>
    <row r="13" spans="1:6">
      <c r="A13" s="4" t="s">
        <v>2341</v>
      </c>
      <c r="B13" s="6" t="n">
        <v>44</v>
      </c>
      <c r="C13" s="5" t="n">
        <v>95</v>
      </c>
    </row>
    <row r="14" spans="1:6">
      <c r="A14" s="4" t="s">
        <v>2342</v>
      </c>
      <c r="B14" s="5" t="n">
        <v>0</v>
      </c>
    </row>
    <row r="15" spans="1:6">
      <c r="A15" s="4" t="s">
        <v>2343</v>
      </c>
      <c r="B15" s="6" t="n">
        <v>2300</v>
      </c>
      <c r="C15" s="5" t="n">
        <v>4000</v>
      </c>
    </row>
    <row r="16" spans="1:6">
      <c r="A16" s="4" t="s">
        <v>2344</v>
      </c>
      <c r="B16" s="5" t="n">
        <v>3</v>
      </c>
      <c r="D16" s="5" t="n">
        <v>3</v>
      </c>
      <c r="E16" s="5" t="n">
        <v>3</v>
      </c>
    </row>
    <row r="17" spans="1:6">
      <c r="A17" s="4" t="s">
        <v>2345</v>
      </c>
      <c r="B17" s="6" t="n">
        <v>6000</v>
      </c>
      <c r="C17" s="5" t="n">
        <v>6000</v>
      </c>
      <c r="F17" s="6" t="n">
        <v>6000</v>
      </c>
    </row>
    <row r="18" spans="1:6">
      <c r="A18" s="4" t="s">
        <v>2346</v>
      </c>
      <c r="B18" s="5" t="n">
        <v>7000</v>
      </c>
    </row>
    <row r="19" spans="1:6">
      <c r="A19" s="4" t="s">
        <v>2347</v>
      </c>
      <c r="B19" s="6" t="n">
        <v>7000</v>
      </c>
    </row>
    <row r="20" spans="1:6">
      <c r="A20" s="4" t="s">
        <v>2348</v>
      </c>
      <c r="B20" s="4" t="s">
        <v>1915</v>
      </c>
      <c r="D20" s="4" t="s">
        <v>1915</v>
      </c>
      <c r="E20" s="4" t="s">
        <v>1915</v>
      </c>
    </row>
    <row r="21" spans="1:6">
      <c r="A21" s="4" t="s">
        <v>2349</v>
      </c>
      <c r="B21" s="6" t="n">
        <v>72</v>
      </c>
      <c r="C21" s="6" t="n">
        <v>110</v>
      </c>
    </row>
    <row r="22" spans="1:6">
      <c r="A22" s="4" t="s">
        <v>2350</v>
      </c>
    </row>
    <row r="23" spans="1:6">
      <c r="A23" s="3" t="s">
        <v>2197</v>
      </c>
    </row>
    <row r="24" spans="1:6">
      <c r="A24" s="4" t="s">
        <v>2343</v>
      </c>
      <c r="B24" s="6" t="n">
        <v>9000</v>
      </c>
    </row>
    <row r="25" spans="1:6">
      <c r="A25" s="4" t="s">
        <v>2344</v>
      </c>
      <c r="B25" s="5" t="n">
        <v>2</v>
      </c>
      <c r="D25" s="5" t="n">
        <v>2</v>
      </c>
      <c r="E25" s="5" t="n">
        <v>2</v>
      </c>
    </row>
    <row r="26" spans="1:6">
      <c r="A26" s="4" t="s">
        <v>2351</v>
      </c>
    </row>
    <row r="27" spans="1:6">
      <c r="A27" s="3" t="s">
        <v>2197</v>
      </c>
    </row>
    <row r="28" spans="1:6">
      <c r="A28" s="4" t="s">
        <v>2343</v>
      </c>
      <c r="B28" s="6" t="n">
        <v>1400</v>
      </c>
      <c r="E28" s="14" t="n">
        <v>150</v>
      </c>
    </row>
    <row r="29" spans="1:6">
      <c r="A29" s="4" t="s">
        <v>2344</v>
      </c>
      <c r="B29" s="5" t="n">
        <v>1</v>
      </c>
      <c r="D29" s="5" t="n">
        <v>1</v>
      </c>
      <c r="E29" s="5" t="n">
        <v>1</v>
      </c>
    </row>
    <row r="30" spans="1:6">
      <c r="A30" s="4" t="s">
        <v>2352</v>
      </c>
    </row>
    <row r="31" spans="1:6">
      <c r="A31" s="3" t="s">
        <v>2353</v>
      </c>
    </row>
    <row r="32" spans="1:6">
      <c r="A32" s="4" t="s">
        <v>2354</v>
      </c>
      <c r="B32" s="4" t="s">
        <v>2355</v>
      </c>
      <c r="C32" s="4" t="s">
        <v>2356</v>
      </c>
    </row>
    <row r="33" spans="1:6">
      <c r="A33" s="4" t="s">
        <v>2357</v>
      </c>
    </row>
    <row r="34" spans="1:6">
      <c r="A34" s="3" t="s">
        <v>2353</v>
      </c>
    </row>
    <row r="35" spans="1:6">
      <c r="A35" s="4" t="s">
        <v>2354</v>
      </c>
      <c r="B35" s="4" t="s">
        <v>2358</v>
      </c>
      <c r="C35" s="4" t="s">
        <v>2359</v>
      </c>
    </row>
    <row r="36" spans="1:6">
      <c r="A36" s="4" t="s">
        <v>2360</v>
      </c>
    </row>
    <row r="37" spans="1:6">
      <c r="A37" s="3" t="s">
        <v>2353</v>
      </c>
    </row>
    <row r="38" spans="1:6">
      <c r="A38" s="4" t="s">
        <v>2354</v>
      </c>
      <c r="B38" s="4" t="s">
        <v>2361</v>
      </c>
      <c r="C38" s="4" t="s">
        <v>84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36</v>
      </c>
    </row>
    <row r="3" spans="1:2">
      <c r="A3" s="3" t="s">
        <v>250</v>
      </c>
    </row>
    <row r="4" spans="1:2">
      <c r="A4" s="4" t="s">
        <v>249</v>
      </c>
      <c r="B4" s="4" t="s">
        <v>25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362</v>
      </c>
      <c r="B1" s="2" t="s">
        <v>1</v>
      </c>
    </row>
    <row r="2" spans="1:4">
      <c r="B2" s="2" t="s">
        <v>36</v>
      </c>
      <c r="C2" s="2" t="s">
        <v>37</v>
      </c>
      <c r="D2" s="2" t="s">
        <v>38</v>
      </c>
    </row>
    <row r="3" spans="1:4">
      <c r="A3" s="3" t="s">
        <v>834</v>
      </c>
    </row>
    <row r="4" spans="1:4">
      <c r="A4" s="4" t="s">
        <v>835</v>
      </c>
      <c r="B4" s="4" t="s">
        <v>836</v>
      </c>
    </row>
    <row r="5" spans="1:4">
      <c r="A5" s="4" t="s">
        <v>837</v>
      </c>
    </row>
    <row r="6" spans="1:4">
      <c r="A6" s="3" t="s">
        <v>834</v>
      </c>
    </row>
    <row r="7" spans="1:4">
      <c r="A7" s="4" t="s">
        <v>838</v>
      </c>
      <c r="B7" s="4" t="s">
        <v>839</v>
      </c>
      <c r="C7" s="4" t="s">
        <v>840</v>
      </c>
      <c r="D7" s="4" t="s">
        <v>841</v>
      </c>
    </row>
    <row r="8" spans="1:4">
      <c r="A8" s="4" t="s">
        <v>842</v>
      </c>
      <c r="B8" s="4" t="s">
        <v>843</v>
      </c>
      <c r="C8" s="4" t="s">
        <v>820</v>
      </c>
    </row>
    <row r="9" spans="1:4">
      <c r="A9" s="4" t="s">
        <v>844</v>
      </c>
    </row>
    <row r="10" spans="1:4">
      <c r="A10" s="3" t="s">
        <v>834</v>
      </c>
    </row>
    <row r="11" spans="1:4">
      <c r="A11" s="4" t="s">
        <v>838</v>
      </c>
      <c r="B11" s="4" t="s">
        <v>845</v>
      </c>
      <c r="C11" s="4" t="s">
        <v>843</v>
      </c>
      <c r="D11" s="4" t="s">
        <v>843</v>
      </c>
    </row>
    <row r="12" spans="1:4">
      <c r="A12" s="4" t="s">
        <v>842</v>
      </c>
      <c r="B12" s="4" t="s">
        <v>820</v>
      </c>
      <c r="C12" s="4" t="s">
        <v>821</v>
      </c>
    </row>
    <row r="13" spans="1:4">
      <c r="A13" s="4" t="s">
        <v>846</v>
      </c>
    </row>
    <row r="14" spans="1:4">
      <c r="A14" s="3" t="s">
        <v>834</v>
      </c>
    </row>
    <row r="15" spans="1:4">
      <c r="A15" s="4" t="s">
        <v>838</v>
      </c>
      <c r="B15" s="4" t="s">
        <v>821</v>
      </c>
      <c r="C15" s="4" t="s">
        <v>813</v>
      </c>
      <c r="D15" s="4" t="s">
        <v>847</v>
      </c>
    </row>
    <row r="16" spans="1:4">
      <c r="A16" s="4" t="s">
        <v>842</v>
      </c>
      <c r="B16" s="4" t="s">
        <v>847</v>
      </c>
      <c r="C16" s="4" t="s">
        <v>810</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3</v>
      </c>
      <c r="B1" s="2" t="s">
        <v>1</v>
      </c>
    </row>
    <row r="2" spans="1:4">
      <c r="B2" s="2" t="s">
        <v>36</v>
      </c>
      <c r="C2" s="2" t="s">
        <v>37</v>
      </c>
      <c r="D2" s="2" t="s">
        <v>38</v>
      </c>
    </row>
    <row r="3" spans="1:4">
      <c r="A3" s="3" t="s">
        <v>2364</v>
      </c>
    </row>
    <row r="4" spans="1:4">
      <c r="A4" s="4" t="s">
        <v>2029</v>
      </c>
      <c r="B4" s="6" t="n">
        <v>1158</v>
      </c>
      <c r="C4" s="6" t="n">
        <v>802</v>
      </c>
    </row>
    <row r="5" spans="1:4">
      <c r="A5" s="4" t="s">
        <v>2336</v>
      </c>
      <c r="B5" s="5" t="n">
        <v>33</v>
      </c>
      <c r="C5" s="5" t="n">
        <v>21</v>
      </c>
    </row>
    <row r="6" spans="1:4">
      <c r="A6" s="4" t="s">
        <v>1213</v>
      </c>
    </row>
    <row r="7" spans="1:4">
      <c r="A7" s="3" t="s">
        <v>2364</v>
      </c>
    </row>
    <row r="8" spans="1:4">
      <c r="A8" s="4" t="s">
        <v>2365</v>
      </c>
      <c r="B8" s="5" t="n">
        <v>95</v>
      </c>
      <c r="C8" s="5" t="n">
        <v>-16</v>
      </c>
      <c r="D8" s="6" t="n">
        <v>-109</v>
      </c>
    </row>
    <row r="9" spans="1:4">
      <c r="A9" s="4" t="s">
        <v>2366</v>
      </c>
    </row>
    <row r="10" spans="1:4">
      <c r="A10" s="3" t="s">
        <v>2364</v>
      </c>
    </row>
    <row r="11" spans="1:4">
      <c r="A11" s="4" t="s">
        <v>2029</v>
      </c>
      <c r="B11" s="5" t="n">
        <v>843</v>
      </c>
      <c r="C11" s="5" t="n">
        <v>597</v>
      </c>
    </row>
    <row r="12" spans="1:4">
      <c r="A12" s="4" t="s">
        <v>2367</v>
      </c>
    </row>
    <row r="13" spans="1:4">
      <c r="A13" s="3" t="s">
        <v>2364</v>
      </c>
    </row>
    <row r="14" spans="1:4">
      <c r="A14" s="4" t="s">
        <v>2029</v>
      </c>
      <c r="B14" s="5" t="n">
        <v>315</v>
      </c>
      <c r="C14" s="5" t="n">
        <v>205</v>
      </c>
    </row>
    <row r="15" spans="1:4">
      <c r="A15" s="4" t="s">
        <v>2368</v>
      </c>
    </row>
    <row r="16" spans="1:4">
      <c r="A16" s="3" t="s">
        <v>2364</v>
      </c>
    </row>
    <row r="17" spans="1:4">
      <c r="A17" s="4" t="s">
        <v>2029</v>
      </c>
      <c r="B17" s="5" t="n">
        <v>382</v>
      </c>
    </row>
    <row r="18" spans="1:4">
      <c r="A18" s="4" t="s">
        <v>2336</v>
      </c>
      <c r="B18" s="5" t="n">
        <v>976</v>
      </c>
    </row>
    <row r="19" spans="1:4">
      <c r="A19" s="4" t="s">
        <v>2369</v>
      </c>
    </row>
    <row r="20" spans="1:4">
      <c r="A20" s="3" t="s">
        <v>2364</v>
      </c>
    </row>
    <row r="21" spans="1:4">
      <c r="A21" s="4" t="s">
        <v>2365</v>
      </c>
      <c r="B21" s="5" t="n">
        <v>62</v>
      </c>
    </row>
    <row r="22" spans="1:4">
      <c r="A22" s="4" t="s">
        <v>2370</v>
      </c>
    </row>
    <row r="23" spans="1:4">
      <c r="A23" s="3" t="s">
        <v>2364</v>
      </c>
    </row>
    <row r="24" spans="1:4">
      <c r="A24" s="4" t="s">
        <v>2365</v>
      </c>
      <c r="B24" s="6" t="n">
        <v>33</v>
      </c>
      <c r="C24" s="6" t="n">
        <v>16</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371</v>
      </c>
      <c r="B1" s="2" t="s">
        <v>737</v>
      </c>
      <c r="C1" s="2" t="s">
        <v>36</v>
      </c>
      <c r="D1" s="2" t="s">
        <v>37</v>
      </c>
      <c r="E1" s="2" t="s">
        <v>38</v>
      </c>
    </row>
    <row r="2" spans="1:5">
      <c r="A2" s="3" t="s">
        <v>39</v>
      </c>
    </row>
    <row r="3" spans="1:5">
      <c r="A3" s="4" t="s">
        <v>2372</v>
      </c>
      <c r="C3" s="6" t="n">
        <v>47445</v>
      </c>
      <c r="D3" s="6" t="n">
        <v>44751</v>
      </c>
      <c r="E3" s="6" t="n">
        <v>42338</v>
      </c>
    </row>
    <row r="4" spans="1:5">
      <c r="A4" s="4" t="s">
        <v>756</v>
      </c>
      <c r="C4" s="5" t="n">
        <v>53</v>
      </c>
      <c r="D4" s="5" t="n">
        <v>82</v>
      </c>
      <c r="E4" s="5" t="n">
        <v>43</v>
      </c>
    </row>
    <row r="5" spans="1:5">
      <c r="A5" s="4" t="s">
        <v>2373</v>
      </c>
      <c r="C5" s="5" t="n">
        <v>47498</v>
      </c>
      <c r="D5" s="5" t="n">
        <v>44833</v>
      </c>
      <c r="E5" s="5" t="n">
        <v>42381</v>
      </c>
    </row>
    <row r="6" spans="1:5">
      <c r="A6" s="4" t="s">
        <v>43</v>
      </c>
      <c r="C6" s="5" t="n">
        <v>1179</v>
      </c>
      <c r="D6" s="5" t="n">
        <v>1266</v>
      </c>
      <c r="E6" s="5" t="n">
        <v>1023</v>
      </c>
    </row>
    <row r="7" spans="1:5">
      <c r="A7" s="4" t="s">
        <v>44</v>
      </c>
      <c r="C7" s="5" t="n">
        <v>-14425</v>
      </c>
      <c r="D7" s="5" t="n">
        <v>-14510</v>
      </c>
      <c r="E7" s="5" t="n">
        <v>-13633</v>
      </c>
    </row>
    <row r="8" spans="1:5">
      <c r="A8" s="4" t="s">
        <v>2374</v>
      </c>
      <c r="C8" s="5" t="n">
        <v>34252</v>
      </c>
      <c r="D8" s="5" t="n">
        <v>31589</v>
      </c>
      <c r="E8" s="5" t="n">
        <v>29771</v>
      </c>
    </row>
    <row r="9" spans="1:5">
      <c r="A9" s="4" t="s">
        <v>46</v>
      </c>
      <c r="C9" s="5" t="n">
        <v>-14369</v>
      </c>
      <c r="D9" s="5" t="n">
        <v>-13717</v>
      </c>
      <c r="E9" s="5" t="n">
        <v>-12465</v>
      </c>
    </row>
    <row r="10" spans="1:5">
      <c r="A10" s="4" t="s">
        <v>47</v>
      </c>
      <c r="C10" s="5" t="n">
        <v>-9402</v>
      </c>
      <c r="D10" s="5" t="n">
        <v>-8489</v>
      </c>
      <c r="E10" s="5" t="n">
        <v>-8389</v>
      </c>
    </row>
    <row r="11" spans="1:5">
      <c r="A11" s="4" t="s">
        <v>48</v>
      </c>
      <c r="C11" s="5" t="n">
        <v>2031</v>
      </c>
      <c r="D11" s="5" t="n">
        <v>1629</v>
      </c>
      <c r="E11" s="5" t="n">
        <v>1922</v>
      </c>
    </row>
    <row r="12" spans="1:5">
      <c r="A12" s="4" t="s">
        <v>49</v>
      </c>
      <c r="C12" s="5" t="n">
        <v>-3426</v>
      </c>
      <c r="D12" s="5" t="n">
        <v>-2609</v>
      </c>
      <c r="E12" s="5" t="n">
        <v>-2137</v>
      </c>
    </row>
    <row r="13" spans="1:5">
      <c r="A13" s="4" t="s">
        <v>2375</v>
      </c>
      <c r="C13" s="5" t="n">
        <v>9086</v>
      </c>
      <c r="D13" s="5" t="n">
        <v>8403</v>
      </c>
      <c r="E13" s="5" t="n">
        <v>8702</v>
      </c>
    </row>
    <row r="14" spans="1:5">
      <c r="A14" s="4" t="s">
        <v>52</v>
      </c>
      <c r="C14" s="5" t="n">
        <v>-850</v>
      </c>
      <c r="D14" s="5" t="n">
        <v>-932</v>
      </c>
      <c r="E14" s="5" t="n">
        <v>-750</v>
      </c>
    </row>
    <row r="15" spans="1:5">
      <c r="A15" s="4" t="s">
        <v>53</v>
      </c>
      <c r="C15" s="5" t="n">
        <v>45</v>
      </c>
      <c r="D15" s="5" t="n">
        <v>186</v>
      </c>
      <c r="E15" s="5" t="n">
        <v>42</v>
      </c>
    </row>
    <row r="16" spans="1:5">
      <c r="A16" s="4" t="s">
        <v>408</v>
      </c>
      <c r="C16" s="5" t="n">
        <v>8940</v>
      </c>
      <c r="D16" s="5" t="n">
        <v>14095</v>
      </c>
      <c r="E16" s="5" t="n">
        <v>9102</v>
      </c>
    </row>
    <row r="17" spans="1:5">
      <c r="A17" s="4" t="s">
        <v>55</v>
      </c>
      <c r="C17" s="5" t="n">
        <v>-1793</v>
      </c>
      <c r="D17" s="5" t="n">
        <v>-1295</v>
      </c>
      <c r="E17" s="5" t="n">
        <v>-1603</v>
      </c>
    </row>
    <row r="18" spans="1:5">
      <c r="A18" s="4" t="s">
        <v>57</v>
      </c>
      <c r="C18" s="5" t="n">
        <v>-101</v>
      </c>
      <c r="D18" s="5" t="n">
        <v>-186</v>
      </c>
      <c r="E18" s="5" t="n">
        <v>204</v>
      </c>
    </row>
    <row r="19" spans="1:5">
      <c r="A19" s="4" t="s">
        <v>58</v>
      </c>
      <c r="B19" s="6" t="n">
        <v>4691</v>
      </c>
      <c r="C19" s="5" t="n">
        <v>4691</v>
      </c>
    </row>
    <row r="20" spans="1:5">
      <c r="A20" s="4" t="s">
        <v>59</v>
      </c>
      <c r="C20" s="5" t="n">
        <v>4590</v>
      </c>
      <c r="D20" s="5" t="n">
        <v>-186</v>
      </c>
      <c r="E20" s="5" t="n">
        <v>204</v>
      </c>
    </row>
    <row r="21" spans="1:5">
      <c r="A21" s="4" t="s">
        <v>88</v>
      </c>
    </row>
    <row r="22" spans="1:5">
      <c r="A22" s="3" t="s">
        <v>39</v>
      </c>
    </row>
    <row r="23" spans="1:5">
      <c r="A23" s="4" t="s">
        <v>408</v>
      </c>
      <c r="C23" s="5" t="n">
        <v>8940</v>
      </c>
      <c r="D23" s="5" t="n">
        <v>14095</v>
      </c>
      <c r="E23" s="5" t="n">
        <v>9102</v>
      </c>
    </row>
    <row r="24" spans="1:5">
      <c r="A24" s="4" t="s">
        <v>55</v>
      </c>
      <c r="C24" s="5" t="n">
        <v>-1793</v>
      </c>
      <c r="D24" s="5" t="n">
        <v>-1295</v>
      </c>
      <c r="E24" s="5" t="n">
        <v>-1603</v>
      </c>
    </row>
    <row r="25" spans="1:5">
      <c r="A25" s="4" t="s">
        <v>89</v>
      </c>
    </row>
    <row r="26" spans="1:5">
      <c r="A26" s="3" t="s">
        <v>39</v>
      </c>
    </row>
    <row r="27" spans="1:5">
      <c r="A27" s="4" t="s">
        <v>2372</v>
      </c>
      <c r="C27" s="5" t="n">
        <v>1777</v>
      </c>
      <c r="D27" s="5" t="n">
        <v>7149</v>
      </c>
      <c r="E27" s="5" t="n">
        <v>6771</v>
      </c>
    </row>
    <row r="28" spans="1:5">
      <c r="A28" s="4" t="s">
        <v>756</v>
      </c>
      <c r="C28" s="5" t="n">
        <v>32</v>
      </c>
      <c r="D28" s="5" t="n">
        <v>4</v>
      </c>
      <c r="E28" s="5" t="n">
        <v>3</v>
      </c>
    </row>
    <row r="29" spans="1:5">
      <c r="A29" s="4" t="s">
        <v>2373</v>
      </c>
      <c r="C29" s="5" t="n">
        <v>1809</v>
      </c>
      <c r="D29" s="5" t="n">
        <v>7153</v>
      </c>
      <c r="E29" s="5" t="n">
        <v>6774</v>
      </c>
    </row>
    <row r="30" spans="1:5">
      <c r="A30" s="4" t="s">
        <v>43</v>
      </c>
      <c r="E30" s="5" t="n">
        <v>3</v>
      </c>
    </row>
    <row r="31" spans="1:5">
      <c r="A31" s="4" t="s">
        <v>44</v>
      </c>
      <c r="C31" s="5" t="n">
        <v>-860</v>
      </c>
      <c r="D31" s="5" t="n">
        <v>-3983</v>
      </c>
      <c r="E31" s="5" t="n">
        <v>-3588</v>
      </c>
    </row>
    <row r="32" spans="1:5">
      <c r="A32" s="4" t="s">
        <v>2374</v>
      </c>
      <c r="C32" s="5" t="n">
        <v>949</v>
      </c>
      <c r="D32" s="5" t="n">
        <v>3170</v>
      </c>
      <c r="E32" s="5" t="n">
        <v>3189</v>
      </c>
    </row>
    <row r="33" spans="1:5">
      <c r="A33" s="4" t="s">
        <v>46</v>
      </c>
      <c r="C33" s="5" t="n">
        <v>-638</v>
      </c>
      <c r="D33" s="5" t="n">
        <v>-2754</v>
      </c>
      <c r="E33" s="5" t="n">
        <v>-2532</v>
      </c>
    </row>
    <row r="34" spans="1:5">
      <c r="A34" s="4" t="s">
        <v>47</v>
      </c>
      <c r="C34" s="5" t="n">
        <v>-142</v>
      </c>
      <c r="D34" s="5" t="n">
        <v>-585</v>
      </c>
      <c r="E34" s="5" t="n">
        <v>-583</v>
      </c>
    </row>
    <row r="35" spans="1:5">
      <c r="A35" s="4" t="s">
        <v>48</v>
      </c>
      <c r="C35" s="5" t="n">
        <v>15</v>
      </c>
      <c r="D35" s="5" t="n">
        <v>61</v>
      </c>
      <c r="E35" s="5" t="n">
        <v>47</v>
      </c>
    </row>
    <row r="36" spans="1:5">
      <c r="A36" s="4" t="s">
        <v>49</v>
      </c>
      <c r="C36" s="5" t="n">
        <v>-113</v>
      </c>
      <c r="D36" s="5" t="n">
        <v>-126</v>
      </c>
      <c r="E36" s="5" t="n">
        <v>-194</v>
      </c>
    </row>
    <row r="37" spans="1:5">
      <c r="A37" s="4" t="s">
        <v>2375</v>
      </c>
      <c r="C37" s="5" t="n">
        <v>71</v>
      </c>
      <c r="D37" s="5" t="n">
        <v>-234</v>
      </c>
      <c r="E37" s="5" t="n">
        <v>-73</v>
      </c>
    </row>
    <row r="38" spans="1:5">
      <c r="A38" s="4" t="s">
        <v>52</v>
      </c>
      <c r="C38" s="5" t="n">
        <v>-10</v>
      </c>
      <c r="D38" s="5" t="n">
        <v>-25</v>
      </c>
      <c r="E38" s="5" t="n">
        <v>-27</v>
      </c>
    </row>
    <row r="39" spans="1:5">
      <c r="A39" s="4" t="s">
        <v>53</v>
      </c>
      <c r="C39" s="5" t="n">
        <v>-3</v>
      </c>
      <c r="D39" s="5" t="n">
        <v>-1</v>
      </c>
      <c r="E39" s="5" t="n">
        <v>-3</v>
      </c>
    </row>
    <row r="40" spans="1:5">
      <c r="A40" s="4" t="s">
        <v>408</v>
      </c>
      <c r="C40" s="5" t="n">
        <v>58</v>
      </c>
      <c r="D40" s="5" t="n">
        <v>-260</v>
      </c>
      <c r="E40" s="5" t="n">
        <v>-103</v>
      </c>
    </row>
    <row r="41" spans="1:5">
      <c r="A41" s="4" t="s">
        <v>55</v>
      </c>
      <c r="C41" s="5" t="n">
        <v>-159</v>
      </c>
      <c r="D41" s="5" t="n">
        <v>74</v>
      </c>
      <c r="E41" s="5" t="n">
        <v>307</v>
      </c>
    </row>
    <row r="42" spans="1:5">
      <c r="A42" s="4" t="s">
        <v>57</v>
      </c>
      <c r="C42" s="5" t="n">
        <v>-101</v>
      </c>
      <c r="D42" s="5" t="n">
        <v>-186</v>
      </c>
      <c r="E42" s="5" t="n">
        <v>204</v>
      </c>
    </row>
    <row r="43" spans="1:5">
      <c r="A43" s="4" t="s">
        <v>58</v>
      </c>
      <c r="C43" s="5" t="n">
        <v>4691</v>
      </c>
    </row>
    <row r="44" spans="1:5">
      <c r="A44" s="4" t="s">
        <v>59</v>
      </c>
      <c r="C44" s="6" t="n">
        <v>4590</v>
      </c>
      <c r="D44" s="6" t="n">
        <v>-186</v>
      </c>
      <c r="E44" s="6" t="n">
        <v>204</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376</v>
      </c>
      <c r="B1" s="2" t="s">
        <v>1</v>
      </c>
    </row>
    <row r="2" spans="1:4">
      <c r="B2" s="2" t="s">
        <v>36</v>
      </c>
      <c r="C2" s="2" t="s">
        <v>37</v>
      </c>
      <c r="D2" s="2" t="s">
        <v>38</v>
      </c>
    </row>
    <row r="3" spans="1:4">
      <c r="A3" s="3" t="s">
        <v>39</v>
      </c>
    </row>
    <row r="4" spans="1:4">
      <c r="A4" s="4" t="s">
        <v>761</v>
      </c>
      <c r="B4" s="6" t="n">
        <v>245</v>
      </c>
      <c r="C4" s="6" t="n">
        <v>292</v>
      </c>
      <c r="D4" s="6" t="n">
        <v>110</v>
      </c>
    </row>
    <row r="5" spans="1:4">
      <c r="A5" s="4" t="s">
        <v>762</v>
      </c>
      <c r="B5" s="5" t="n">
        <v>38</v>
      </c>
      <c r="C5" s="5" t="n">
        <v>-6</v>
      </c>
      <c r="D5" s="5" t="n">
        <v>-227</v>
      </c>
    </row>
    <row r="6" spans="1:4">
      <c r="A6" s="4" t="s">
        <v>763</v>
      </c>
      <c r="B6" s="5" t="n">
        <v>-492</v>
      </c>
      <c r="C6" s="5" t="n">
        <v>-521</v>
      </c>
      <c r="D6" s="5" t="n">
        <v>-186</v>
      </c>
    </row>
    <row r="7" spans="1:4">
      <c r="A7" s="4" t="s">
        <v>89</v>
      </c>
    </row>
    <row r="8" spans="1:4">
      <c r="A8" s="3" t="s">
        <v>39</v>
      </c>
    </row>
    <row r="9" spans="1:4">
      <c r="A9" s="4" t="s">
        <v>761</v>
      </c>
      <c r="C9" s="5" t="n">
        <v>2</v>
      </c>
    </row>
    <row r="10" spans="1:4">
      <c r="A10" s="4" t="s">
        <v>763</v>
      </c>
      <c r="C10" s="5" t="n">
        <v>-13</v>
      </c>
      <c r="D10" s="5" t="n">
        <v>-8</v>
      </c>
    </row>
    <row r="11" spans="1:4">
      <c r="A11" s="4" t="s">
        <v>764</v>
      </c>
      <c r="B11" s="5" t="n">
        <v>-9</v>
      </c>
      <c r="C11" s="5" t="n">
        <v>-93</v>
      </c>
      <c r="D11" s="5" t="n">
        <v>-71</v>
      </c>
    </row>
    <row r="12" spans="1:4">
      <c r="A12" s="4" t="s">
        <v>765</v>
      </c>
    </row>
    <row r="13" spans="1:4">
      <c r="A13" s="3" t="s">
        <v>39</v>
      </c>
    </row>
    <row r="14" spans="1:4">
      <c r="A14" s="4" t="s">
        <v>766</v>
      </c>
      <c r="B14" s="5" t="n">
        <v>-1345</v>
      </c>
      <c r="C14" s="5" t="n">
        <v>-1482</v>
      </c>
      <c r="D14" s="5" t="n">
        <v>-1303</v>
      </c>
    </row>
    <row r="15" spans="1:4">
      <c r="A15" s="4" t="s">
        <v>767</v>
      </c>
      <c r="B15" s="5" t="n">
        <v>-202</v>
      </c>
      <c r="C15" s="5" t="n">
        <v>-301</v>
      </c>
      <c r="D15" s="5" t="n">
        <v>-157</v>
      </c>
    </row>
    <row r="16" spans="1:4">
      <c r="A16" s="4" t="s">
        <v>2377</v>
      </c>
    </row>
    <row r="17" spans="1:4">
      <c r="A17" s="3" t="s">
        <v>39</v>
      </c>
    </row>
    <row r="18" spans="1:4">
      <c r="A18" s="4" t="s">
        <v>766</v>
      </c>
      <c r="B18" s="5" t="n">
        <v>-42</v>
      </c>
      <c r="C18" s="5" t="n">
        <v>-235</v>
      </c>
      <c r="D18" s="5" t="n">
        <v>-217</v>
      </c>
    </row>
    <row r="19" spans="1:4">
      <c r="A19" s="4" t="s">
        <v>767</v>
      </c>
      <c r="C19" s="5" t="n">
        <v>-3</v>
      </c>
    </row>
    <row r="20" spans="1:4">
      <c r="A20" s="4" t="s">
        <v>768</v>
      </c>
    </row>
    <row r="21" spans="1:4">
      <c r="A21" s="3" t="s">
        <v>39</v>
      </c>
    </row>
    <row r="22" spans="1:4">
      <c r="A22" s="4" t="s">
        <v>766</v>
      </c>
      <c r="B22" s="5" t="n">
        <v>-305</v>
      </c>
    </row>
    <row r="23" spans="1:4">
      <c r="A23" s="4" t="s">
        <v>2378</v>
      </c>
    </row>
    <row r="24" spans="1:4">
      <c r="A24" s="3" t="s">
        <v>39</v>
      </c>
    </row>
    <row r="25" spans="1:4">
      <c r="A25" s="4" t="s">
        <v>766</v>
      </c>
      <c r="B25" s="5" t="n">
        <v>-9</v>
      </c>
    </row>
    <row r="26" spans="1:4">
      <c r="A26" s="4" t="s">
        <v>769</v>
      </c>
    </row>
    <row r="27" spans="1:4">
      <c r="A27" s="3" t="s">
        <v>39</v>
      </c>
    </row>
    <row r="28" spans="1:4">
      <c r="A28" s="4" t="s">
        <v>766</v>
      </c>
      <c r="B28" s="5" t="n">
        <v>-2836</v>
      </c>
      <c r="C28" s="5" t="n">
        <v>-2587</v>
      </c>
      <c r="D28" s="5" t="n">
        <v>-2624</v>
      </c>
    </row>
    <row r="29" spans="1:4">
      <c r="A29" s="4" t="s">
        <v>767</v>
      </c>
      <c r="B29" s="5" t="n">
        <v>-1138</v>
      </c>
      <c r="C29" s="5" t="n">
        <v>-841</v>
      </c>
      <c r="D29" s="5" t="n">
        <v>-652</v>
      </c>
    </row>
    <row r="30" spans="1:4">
      <c r="A30" s="4" t="s">
        <v>2379</v>
      </c>
    </row>
    <row r="31" spans="1:4">
      <c r="A31" s="3" t="s">
        <v>39</v>
      </c>
    </row>
    <row r="32" spans="1:4">
      <c r="A32" s="4" t="s">
        <v>766</v>
      </c>
      <c r="B32" s="6" t="n">
        <v>-174</v>
      </c>
      <c r="C32" s="5" t="n">
        <v>-1052</v>
      </c>
      <c r="D32" s="5" t="n">
        <v>-1066</v>
      </c>
    </row>
    <row r="33" spans="1:4">
      <c r="A33" s="4" t="s">
        <v>767</v>
      </c>
      <c r="C33" s="6" t="n">
        <v>-391</v>
      </c>
      <c r="D33" s="6" t="n">
        <v>-57</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380</v>
      </c>
      <c r="B1" s="2" t="s">
        <v>1</v>
      </c>
    </row>
    <row r="2" spans="1:3">
      <c r="B2" s="2" t="s">
        <v>36</v>
      </c>
      <c r="C2" s="2" t="s">
        <v>37</v>
      </c>
    </row>
    <row r="3" spans="1:3">
      <c r="A3" s="3" t="s">
        <v>751</v>
      </c>
    </row>
    <row r="4" spans="1:3">
      <c r="A4" s="4" t="s">
        <v>787</v>
      </c>
      <c r="B4" s="6" t="n">
        <v>1474</v>
      </c>
      <c r="C4" s="6" t="n">
        <v>1774</v>
      </c>
    </row>
    <row r="5" spans="1:3">
      <c r="A5" s="4" t="s">
        <v>790</v>
      </c>
      <c r="B5" s="5" t="n">
        <v>767</v>
      </c>
      <c r="C5" s="5" t="n">
        <v>1592</v>
      </c>
    </row>
    <row r="6" spans="1:3">
      <c r="A6" s="4" t="s">
        <v>788</v>
      </c>
      <c r="B6" s="5" t="n">
        <v>537</v>
      </c>
    </row>
    <row r="7" spans="1:3">
      <c r="A7" s="4" t="s">
        <v>89</v>
      </c>
    </row>
    <row r="8" spans="1:3">
      <c r="A8" s="3" t="s">
        <v>751</v>
      </c>
    </row>
    <row r="9" spans="1:3">
      <c r="A9" s="4" t="s">
        <v>787</v>
      </c>
      <c r="B9" s="5" t="n">
        <v>113</v>
      </c>
      <c r="C9" s="5" t="n">
        <v>519</v>
      </c>
    </row>
    <row r="10" spans="1:3">
      <c r="A10" s="4" t="s">
        <v>790</v>
      </c>
      <c r="B10" s="5" t="n">
        <v>36</v>
      </c>
      <c r="C10" s="6" t="n">
        <v>196</v>
      </c>
    </row>
    <row r="11" spans="1:3">
      <c r="A11" s="4" t="s">
        <v>788</v>
      </c>
      <c r="B11" s="6" t="n">
        <v>3</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1</v>
      </c>
      <c r="B1" s="2" t="s">
        <v>1</v>
      </c>
    </row>
    <row r="2" spans="1:4">
      <c r="B2" s="2" t="s">
        <v>36</v>
      </c>
      <c r="C2" s="2" t="s">
        <v>37</v>
      </c>
      <c r="D2" s="2" t="s">
        <v>38</v>
      </c>
    </row>
    <row r="3" spans="1:4">
      <c r="A3" s="3" t="s">
        <v>39</v>
      </c>
    </row>
    <row r="4" spans="1:4">
      <c r="A4" s="4" t="s">
        <v>197</v>
      </c>
      <c r="B4" s="6" t="n">
        <v>-1159</v>
      </c>
      <c r="C4" s="6" t="n">
        <v>-1001</v>
      </c>
      <c r="D4" s="6" t="n">
        <v>-775</v>
      </c>
    </row>
    <row r="5" spans="1:4">
      <c r="A5" s="4" t="s">
        <v>208</v>
      </c>
      <c r="B5" s="5" t="n">
        <v>3257</v>
      </c>
      <c r="C5" s="5" t="n">
        <v>-167</v>
      </c>
      <c r="D5" s="5" t="n">
        <v>-415</v>
      </c>
    </row>
    <row r="6" spans="1:4">
      <c r="A6" s="4" t="s">
        <v>2382</v>
      </c>
      <c r="B6" s="5" t="n">
        <v>56</v>
      </c>
      <c r="C6" s="5" t="n">
        <v>67</v>
      </c>
      <c r="D6" s="5" t="n">
        <v>314</v>
      </c>
    </row>
    <row r="7" spans="1:4">
      <c r="A7" s="4" t="s">
        <v>89</v>
      </c>
    </row>
    <row r="8" spans="1:4">
      <c r="A8" s="3" t="s">
        <v>39</v>
      </c>
    </row>
    <row r="9" spans="1:4">
      <c r="A9" s="4" t="s">
        <v>2383</v>
      </c>
      <c r="B9" s="5" t="n">
        <v>-29</v>
      </c>
    </row>
    <row r="10" spans="1:4">
      <c r="A10" s="4" t="s">
        <v>2384</v>
      </c>
      <c r="B10" s="5" t="n">
        <v>-628</v>
      </c>
    </row>
    <row r="11" spans="1:4">
      <c r="A11" s="4" t="s">
        <v>2385</v>
      </c>
      <c r="B11" s="5" t="n">
        <v>-657</v>
      </c>
    </row>
    <row r="12" spans="1:4">
      <c r="A12" s="4" t="s">
        <v>2386</v>
      </c>
      <c r="B12" s="5" t="n">
        <v>-502</v>
      </c>
      <c r="C12" s="5" t="n">
        <v>-1001</v>
      </c>
      <c r="D12" s="5" t="n">
        <v>-775</v>
      </c>
    </row>
    <row r="13" spans="1:4">
      <c r="A13" s="4" t="s">
        <v>2387</v>
      </c>
      <c r="D13" s="5" t="n">
        <v>140</v>
      </c>
    </row>
    <row r="14" spans="1:4">
      <c r="A14" s="4" t="s">
        <v>2388</v>
      </c>
      <c r="B14" s="5" t="n">
        <v>3492</v>
      </c>
    </row>
    <row r="15" spans="1:4">
      <c r="A15" s="4" t="s">
        <v>2382</v>
      </c>
      <c r="B15" s="6" t="n">
        <v>212</v>
      </c>
      <c r="C15" s="6" t="n">
        <v>57</v>
      </c>
      <c r="D15" s="6" t="n">
        <v>0</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389</v>
      </c>
      <c r="B1" s="2" t="s">
        <v>36</v>
      </c>
      <c r="C1" s="2" t="s">
        <v>737</v>
      </c>
      <c r="D1" s="2" t="s">
        <v>783</v>
      </c>
      <c r="E1" s="2" t="s">
        <v>37</v>
      </c>
    </row>
    <row r="2" spans="1:5">
      <c r="A2" s="3" t="s">
        <v>39</v>
      </c>
    </row>
    <row r="3" spans="1:5">
      <c r="A3" s="4" t="s">
        <v>120</v>
      </c>
      <c r="B3" s="6" t="n">
        <v>1949</v>
      </c>
      <c r="D3" s="6" t="n">
        <v>1736</v>
      </c>
    </row>
    <row r="4" spans="1:5">
      <c r="A4" s="4" t="s">
        <v>93</v>
      </c>
      <c r="B4" s="5" t="n">
        <v>1677</v>
      </c>
      <c r="D4" s="5" t="n">
        <v>1554</v>
      </c>
    </row>
    <row r="5" spans="1:5">
      <c r="A5" s="4" t="s">
        <v>1290</v>
      </c>
    </row>
    <row r="6" spans="1:5">
      <c r="A6" s="3" t="s">
        <v>39</v>
      </c>
    </row>
    <row r="7" spans="1:5">
      <c r="A7" s="4" t="s">
        <v>120</v>
      </c>
      <c r="B7" s="5" t="n">
        <v>246</v>
      </c>
    </row>
    <row r="8" spans="1:5">
      <c r="A8" s="4" t="s">
        <v>2304</v>
      </c>
    </row>
    <row r="9" spans="1:5">
      <c r="A9" s="3" t="s">
        <v>39</v>
      </c>
    </row>
    <row r="10" spans="1:5">
      <c r="A10" s="4" t="s">
        <v>120</v>
      </c>
      <c r="B10" s="5" t="n">
        <v>622</v>
      </c>
    </row>
    <row r="11" spans="1:5">
      <c r="A11" s="4" t="s">
        <v>1295</v>
      </c>
    </row>
    <row r="12" spans="1:5">
      <c r="A12" s="3" t="s">
        <v>39</v>
      </c>
    </row>
    <row r="13" spans="1:5">
      <c r="A13" s="4" t="s">
        <v>120</v>
      </c>
      <c r="B13" s="6" t="n">
        <v>1081</v>
      </c>
    </row>
    <row r="14" spans="1:5">
      <c r="A14" s="4" t="s">
        <v>89</v>
      </c>
    </row>
    <row r="15" spans="1:5">
      <c r="A15" s="3" t="s">
        <v>39</v>
      </c>
    </row>
    <row r="16" spans="1:5">
      <c r="A16" s="4" t="s">
        <v>2390</v>
      </c>
      <c r="E16" s="6" t="n">
        <v>229</v>
      </c>
    </row>
    <row r="17" spans="1:5">
      <c r="A17" s="4" t="s">
        <v>2391</v>
      </c>
      <c r="E17" s="5" t="n">
        <v>16</v>
      </c>
    </row>
    <row r="18" spans="1:5">
      <c r="A18" s="4" t="s">
        <v>2392</v>
      </c>
      <c r="E18" s="5" t="n">
        <v>213</v>
      </c>
    </row>
    <row r="19" spans="1:5">
      <c r="A19" s="4" t="s">
        <v>2393</v>
      </c>
      <c r="E19" s="5" t="n">
        <v>-65</v>
      </c>
    </row>
    <row r="20" spans="1:5">
      <c r="A20" s="4" t="s">
        <v>1352</v>
      </c>
      <c r="E20" s="5" t="n">
        <v>148</v>
      </c>
    </row>
    <row r="21" spans="1:5">
      <c r="A21" s="4" t="s">
        <v>120</v>
      </c>
      <c r="C21" s="6" t="n">
        <v>269</v>
      </c>
      <c r="D21" s="5" t="n">
        <v>286</v>
      </c>
    </row>
    <row r="22" spans="1:5">
      <c r="A22" s="4" t="s">
        <v>93</v>
      </c>
      <c r="C22" s="6" t="n">
        <v>269</v>
      </c>
      <c r="D22" s="6" t="n">
        <v>276</v>
      </c>
    </row>
    <row r="23" spans="1:5">
      <c r="A23" s="4" t="s">
        <v>2394</v>
      </c>
    </row>
    <row r="24" spans="1:5">
      <c r="A24" s="3" t="s">
        <v>39</v>
      </c>
    </row>
    <row r="25" spans="1:5">
      <c r="A25" s="4" t="s">
        <v>2390</v>
      </c>
      <c r="E25" s="5" t="n">
        <v>64</v>
      </c>
    </row>
    <row r="26" spans="1:5">
      <c r="A26" s="4" t="s">
        <v>2391</v>
      </c>
      <c r="E26" s="5" t="n">
        <v>5</v>
      </c>
    </row>
    <row r="27" spans="1:5">
      <c r="A27" s="4" t="s">
        <v>2392</v>
      </c>
      <c r="E27" s="5" t="n">
        <v>59</v>
      </c>
    </row>
    <row r="28" spans="1:5">
      <c r="A28" s="4" t="s">
        <v>2393</v>
      </c>
      <c r="E28" s="5" t="n">
        <v>-2</v>
      </c>
    </row>
    <row r="29" spans="1:5">
      <c r="A29" s="4" t="s">
        <v>1352</v>
      </c>
      <c r="E29" s="5" t="n">
        <v>57</v>
      </c>
    </row>
    <row r="30" spans="1:5">
      <c r="A30" s="4" t="s">
        <v>2395</v>
      </c>
    </row>
    <row r="31" spans="1:5">
      <c r="A31" s="3" t="s">
        <v>39</v>
      </c>
    </row>
    <row r="32" spans="1:5">
      <c r="A32" s="4" t="s">
        <v>2390</v>
      </c>
      <c r="E32" s="5" t="n">
        <v>117</v>
      </c>
    </row>
    <row r="33" spans="1:5">
      <c r="A33" s="4" t="s">
        <v>2391</v>
      </c>
      <c r="E33" s="5" t="n">
        <v>9</v>
      </c>
    </row>
    <row r="34" spans="1:5">
      <c r="A34" s="4" t="s">
        <v>2392</v>
      </c>
      <c r="E34" s="5" t="n">
        <v>108</v>
      </c>
    </row>
    <row r="35" spans="1:5">
      <c r="A35" s="4" t="s">
        <v>2393</v>
      </c>
      <c r="E35" s="5" t="n">
        <v>-28</v>
      </c>
    </row>
    <row r="36" spans="1:5">
      <c r="A36" s="4" t="s">
        <v>1352</v>
      </c>
      <c r="E36" s="5" t="n">
        <v>80</v>
      </c>
    </row>
    <row r="37" spans="1:5">
      <c r="A37" s="4" t="s">
        <v>2396</v>
      </c>
    </row>
    <row r="38" spans="1:5">
      <c r="A38" s="3" t="s">
        <v>39</v>
      </c>
    </row>
    <row r="39" spans="1:5">
      <c r="A39" s="4" t="s">
        <v>2390</v>
      </c>
      <c r="E39" s="5" t="n">
        <v>48</v>
      </c>
    </row>
    <row r="40" spans="1:5">
      <c r="A40" s="4" t="s">
        <v>2391</v>
      </c>
      <c r="E40" s="5" t="n">
        <v>2</v>
      </c>
    </row>
    <row r="41" spans="1:5">
      <c r="A41" s="4" t="s">
        <v>2392</v>
      </c>
      <c r="E41" s="5" t="n">
        <v>46</v>
      </c>
    </row>
    <row r="42" spans="1:5">
      <c r="A42" s="4" t="s">
        <v>2393</v>
      </c>
      <c r="E42" s="5" t="n">
        <v>-35</v>
      </c>
    </row>
    <row r="43" spans="1:5">
      <c r="A43" s="4" t="s">
        <v>1352</v>
      </c>
      <c r="E43" s="6" t="n">
        <v>11</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2397</v>
      </c>
      <c r="B1" s="2" t="s">
        <v>737</v>
      </c>
      <c r="C1" s="2" t="s">
        <v>36</v>
      </c>
      <c r="D1" s="2" t="s">
        <v>783</v>
      </c>
      <c r="E1" s="2" t="s">
        <v>37</v>
      </c>
      <c r="F1" s="2" t="s">
        <v>38</v>
      </c>
      <c r="G1" s="2" t="s">
        <v>784</v>
      </c>
    </row>
    <row r="2" spans="1:7">
      <c r="A2" s="3" t="s">
        <v>39</v>
      </c>
    </row>
    <row r="3" spans="1:7">
      <c r="A3" s="4" t="s">
        <v>92</v>
      </c>
      <c r="C3" s="6" t="n">
        <v>12069</v>
      </c>
      <c r="E3" s="6" t="n">
        <v>15696</v>
      </c>
    </row>
    <row r="4" spans="1:7">
      <c r="A4" s="4" t="s">
        <v>93</v>
      </c>
      <c r="C4" s="5" t="n">
        <v>1677</v>
      </c>
      <c r="D4" s="6" t="n">
        <v>1554</v>
      </c>
    </row>
    <row r="5" spans="1:7">
      <c r="A5" s="4" t="s">
        <v>94</v>
      </c>
      <c r="C5" s="5" t="n">
        <v>26524</v>
      </c>
      <c r="E5" s="5" t="n">
        <v>35294</v>
      </c>
    </row>
    <row r="6" spans="1:7">
      <c r="A6" s="4" t="s">
        <v>95</v>
      </c>
      <c r="C6" s="5" t="n">
        <v>28787</v>
      </c>
      <c r="E6" s="5" t="n">
        <v>38719</v>
      </c>
    </row>
    <row r="7" spans="1:7">
      <c r="A7" s="4" t="s">
        <v>97</v>
      </c>
      <c r="C7" s="5" t="n">
        <v>7909</v>
      </c>
      <c r="E7" s="5" t="n">
        <v>8699</v>
      </c>
    </row>
    <row r="8" spans="1:7">
      <c r="A8" s="4" t="s">
        <v>102</v>
      </c>
      <c r="C8" s="5" t="n">
        <v>5982</v>
      </c>
      <c r="E8" s="5" t="n">
        <v>6956</v>
      </c>
    </row>
    <row r="9" spans="1:7">
      <c r="A9" s="4" t="s">
        <v>106</v>
      </c>
      <c r="C9" s="5" t="n">
        <v>11112</v>
      </c>
      <c r="E9" s="5" t="n">
        <v>13271</v>
      </c>
      <c r="F9" s="6" t="n">
        <v>8860</v>
      </c>
      <c r="G9" s="6" t="n">
        <v>7007</v>
      </c>
    </row>
    <row r="10" spans="1:7">
      <c r="A10" s="4" t="s">
        <v>121</v>
      </c>
      <c r="C10" s="5" t="n">
        <v>-5867</v>
      </c>
      <c r="E10" s="6" t="n">
        <v>-7475</v>
      </c>
    </row>
    <row r="11" spans="1:7">
      <c r="A11" s="4" t="s">
        <v>2398</v>
      </c>
      <c r="C11" s="6" t="n">
        <v>-1949</v>
      </c>
      <c r="D11" s="5" t="n">
        <v>-1736</v>
      </c>
    </row>
    <row r="12" spans="1:7">
      <c r="A12" s="4" t="s">
        <v>89</v>
      </c>
    </row>
    <row r="13" spans="1:7">
      <c r="A13" s="3" t="s">
        <v>39</v>
      </c>
    </row>
    <row r="14" spans="1:7">
      <c r="A14" s="4" t="s">
        <v>92</v>
      </c>
      <c r="B14" s="6" t="n">
        <v>2858</v>
      </c>
    </row>
    <row r="15" spans="1:7">
      <c r="A15" s="4" t="s">
        <v>93</v>
      </c>
      <c r="B15" s="5" t="n">
        <v>269</v>
      </c>
      <c r="D15" s="5" t="n">
        <v>276</v>
      </c>
    </row>
    <row r="16" spans="1:7">
      <c r="A16" s="4" t="s">
        <v>94</v>
      </c>
      <c r="B16" s="5" t="n">
        <v>8906</v>
      </c>
    </row>
    <row r="17" spans="1:7">
      <c r="A17" s="4" t="s">
        <v>95</v>
      </c>
      <c r="B17" s="5" t="n">
        <v>11121</v>
      </c>
    </row>
    <row r="18" spans="1:7">
      <c r="A18" s="4" t="s">
        <v>97</v>
      </c>
      <c r="B18" s="5" t="n">
        <v>732</v>
      </c>
    </row>
    <row r="19" spans="1:7">
      <c r="A19" s="4" t="s">
        <v>249</v>
      </c>
      <c r="B19" s="5" t="n">
        <v>526</v>
      </c>
    </row>
    <row r="20" spans="1:7">
      <c r="A20" s="4" t="s">
        <v>102</v>
      </c>
      <c r="B20" s="5" t="n">
        <v>1469</v>
      </c>
    </row>
    <row r="21" spans="1:7">
      <c r="A21" s="4" t="s">
        <v>1901</v>
      </c>
      <c r="B21" s="5" t="n">
        <v>1787</v>
      </c>
    </row>
    <row r="22" spans="1:7">
      <c r="A22" s="4" t="s">
        <v>106</v>
      </c>
      <c r="B22" s="5" t="n">
        <v>628</v>
      </c>
    </row>
    <row r="23" spans="1:7">
      <c r="A23" s="4" t="s">
        <v>121</v>
      </c>
      <c r="B23" s="5" t="n">
        <v>-1713</v>
      </c>
    </row>
    <row r="24" spans="1:7">
      <c r="A24" s="4" t="s">
        <v>2398</v>
      </c>
      <c r="B24" s="5" t="n">
        <v>-269</v>
      </c>
      <c r="D24" s="6" t="n">
        <v>-286</v>
      </c>
    </row>
    <row r="25" spans="1:7">
      <c r="A25" s="4" t="s">
        <v>2399</v>
      </c>
      <c r="B25" s="5" t="n">
        <v>-3538</v>
      </c>
    </row>
    <row r="26" spans="1:7">
      <c r="A26" s="4" t="s">
        <v>2400</v>
      </c>
      <c r="B26" s="5" t="n">
        <v>-2751</v>
      </c>
    </row>
    <row r="27" spans="1:7">
      <c r="A27" s="4" t="s">
        <v>740</v>
      </c>
      <c r="B27" s="6" t="n">
        <v>20025</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1</v>
      </c>
      <c r="B1" s="2" t="s">
        <v>1</v>
      </c>
    </row>
    <row r="2" spans="1:3">
      <c r="B2" s="2" t="s">
        <v>36</v>
      </c>
      <c r="C2" s="2" t="s">
        <v>37</v>
      </c>
    </row>
    <row r="3" spans="1:3">
      <c r="A3" s="4" t="s">
        <v>1341</v>
      </c>
    </row>
    <row r="4" spans="1:3">
      <c r="A4" s="3" t="s">
        <v>39</v>
      </c>
    </row>
    <row r="5" spans="1:3">
      <c r="A5" s="4" t="s">
        <v>2402</v>
      </c>
      <c r="B5" s="6" t="n">
        <v>-1175</v>
      </c>
      <c r="C5" s="6" t="n">
        <v>-1049</v>
      </c>
    </row>
    <row r="6" spans="1:3">
      <c r="A6" s="4" t="s">
        <v>1346</v>
      </c>
    </row>
    <row r="7" spans="1:3">
      <c r="A7" s="3" t="s">
        <v>39</v>
      </c>
    </row>
    <row r="8" spans="1:3">
      <c r="A8" s="4" t="s">
        <v>2402</v>
      </c>
      <c r="B8" s="6" t="n">
        <v>-54</v>
      </c>
      <c r="C8" s="5" t="n">
        <v>-825</v>
      </c>
    </row>
    <row r="9" spans="1:3">
      <c r="A9" s="4" t="s">
        <v>89</v>
      </c>
    </row>
    <row r="10" spans="1:3">
      <c r="A10" s="3" t="s">
        <v>39</v>
      </c>
    </row>
    <row r="11" spans="1:3">
      <c r="A11" s="4" t="s">
        <v>2402</v>
      </c>
      <c r="C11" s="6" t="n">
        <v>391</v>
      </c>
    </row>
    <row r="12" spans="1:3">
      <c r="A12" s="4" t="s">
        <v>1378</v>
      </c>
      <c r="C12" s="4" t="s">
        <v>814</v>
      </c>
    </row>
    <row r="13" spans="1:3">
      <c r="A13" s="4" t="s">
        <v>1380</v>
      </c>
      <c r="C13" s="4" t="s">
        <v>2403</v>
      </c>
    </row>
    <row r="14" spans="1:3">
      <c r="A14" s="4" t="s">
        <v>2404</v>
      </c>
    </row>
    <row r="15" spans="1:3">
      <c r="A15" s="3" t="s">
        <v>39</v>
      </c>
    </row>
    <row r="16" spans="1:3">
      <c r="A16" s="4" t="s">
        <v>2402</v>
      </c>
      <c r="C16" s="6" t="n">
        <v>337</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5</v>
      </c>
      <c r="B1" s="2" t="s">
        <v>1</v>
      </c>
    </row>
    <row r="2" spans="1:4">
      <c r="B2" s="2" t="s">
        <v>36</v>
      </c>
      <c r="C2" s="2" t="s">
        <v>37</v>
      </c>
      <c r="D2" s="2" t="s">
        <v>38</v>
      </c>
    </row>
    <row r="3" spans="1:4">
      <c r="A3" s="4" t="s">
        <v>89</v>
      </c>
    </row>
    <row r="4" spans="1:4">
      <c r="A4" s="3" t="s">
        <v>2056</v>
      </c>
    </row>
    <row r="5" spans="1:4">
      <c r="A5" s="4" t="s">
        <v>2057</v>
      </c>
      <c r="B5" s="6" t="n">
        <v>33</v>
      </c>
      <c r="C5" s="6" t="n">
        <v>104</v>
      </c>
      <c r="D5" s="6" t="n">
        <v>99</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5</v>
      </c>
      <c r="B1" s="2" t="s">
        <v>1</v>
      </c>
    </row>
    <row r="2" spans="1:4">
      <c r="B2" s="2" t="s">
        <v>36</v>
      </c>
      <c r="C2" s="2" t="s">
        <v>37</v>
      </c>
      <c r="D2" s="2" t="s">
        <v>38</v>
      </c>
    </row>
    <row r="3" spans="1:4">
      <c r="A3" s="3" t="s">
        <v>39</v>
      </c>
    </row>
    <row r="4" spans="1:4">
      <c r="A4" s="4" t="s">
        <v>40</v>
      </c>
      <c r="B4" s="6" t="n">
        <v>47445</v>
      </c>
      <c r="C4" s="6" t="n">
        <v>44751</v>
      </c>
      <c r="D4" s="6" t="n">
        <v>42338</v>
      </c>
    </row>
    <row r="5" spans="1:4">
      <c r="A5" s="4" t="s">
        <v>41</v>
      </c>
      <c r="B5" s="5" t="n">
        <v>53</v>
      </c>
      <c r="C5" s="5" t="n">
        <v>82</v>
      </c>
      <c r="D5" s="5" t="n">
        <v>43</v>
      </c>
    </row>
    <row r="6" spans="1:4">
      <c r="A6" s="4" t="s">
        <v>42</v>
      </c>
      <c r="B6" s="5" t="n">
        <v>47498</v>
      </c>
      <c r="C6" s="5" t="n">
        <v>44833</v>
      </c>
      <c r="D6" s="5" t="n">
        <v>42381</v>
      </c>
    </row>
    <row r="7" spans="1:4">
      <c r="A7" s="4" t="s">
        <v>43</v>
      </c>
      <c r="B7" s="5" t="n">
        <v>1179</v>
      </c>
      <c r="C7" s="5" t="n">
        <v>1266</v>
      </c>
      <c r="D7" s="5" t="n">
        <v>1023</v>
      </c>
    </row>
    <row r="8" spans="1:4">
      <c r="A8" s="4" t="s">
        <v>44</v>
      </c>
      <c r="B8" s="5" t="n">
        <v>-14425</v>
      </c>
      <c r="C8" s="5" t="n">
        <v>-14510</v>
      </c>
      <c r="D8" s="5" t="n">
        <v>-13633</v>
      </c>
    </row>
    <row r="9" spans="1:4">
      <c r="A9" s="4" t="s">
        <v>45</v>
      </c>
      <c r="B9" s="5" t="n">
        <v>34252</v>
      </c>
      <c r="C9" s="5" t="n">
        <v>31589</v>
      </c>
      <c r="D9" s="5" t="n">
        <v>29771</v>
      </c>
    </row>
    <row r="10" spans="1:4">
      <c r="A10" s="4" t="s">
        <v>46</v>
      </c>
      <c r="B10" s="5" t="n">
        <v>-14369</v>
      </c>
      <c r="C10" s="5" t="n">
        <v>-13717</v>
      </c>
      <c r="D10" s="5" t="n">
        <v>-12465</v>
      </c>
    </row>
    <row r="11" spans="1:4">
      <c r="A11" s="4" t="s">
        <v>47</v>
      </c>
      <c r="B11" s="5" t="n">
        <v>-9402</v>
      </c>
      <c r="C11" s="5" t="n">
        <v>-8489</v>
      </c>
      <c r="D11" s="5" t="n">
        <v>-8389</v>
      </c>
    </row>
    <row r="12" spans="1:4">
      <c r="A12" s="4" t="s">
        <v>48</v>
      </c>
      <c r="B12" s="5" t="n">
        <v>2031</v>
      </c>
      <c r="C12" s="5" t="n">
        <v>1629</v>
      </c>
      <c r="D12" s="5" t="n">
        <v>1922</v>
      </c>
    </row>
    <row r="13" spans="1:4">
      <c r="A13" s="4" t="s">
        <v>49</v>
      </c>
      <c r="B13" s="5" t="n">
        <v>-3426</v>
      </c>
      <c r="C13" s="5" t="n">
        <v>-2609</v>
      </c>
      <c r="D13" s="5" t="n">
        <v>-2137</v>
      </c>
    </row>
    <row r="14" spans="1:4">
      <c r="A14" s="4" t="s">
        <v>50</v>
      </c>
      <c r="B14" s="5" t="n">
        <v>9086</v>
      </c>
      <c r="C14" s="5" t="n">
        <v>8403</v>
      </c>
      <c r="D14" s="5" t="n">
        <v>8702</v>
      </c>
    </row>
    <row r="15" spans="1:4">
      <c r="A15" s="4" t="s">
        <v>51</v>
      </c>
      <c r="B15" s="5" t="n">
        <v>659</v>
      </c>
      <c r="C15" s="5" t="n">
        <v>6438</v>
      </c>
      <c r="D15" s="5" t="n">
        <v>1108</v>
      </c>
    </row>
    <row r="16" spans="1:4">
      <c r="A16" s="4" t="s">
        <v>52</v>
      </c>
      <c r="B16" s="5" t="n">
        <v>-850</v>
      </c>
      <c r="C16" s="5" t="n">
        <v>-932</v>
      </c>
      <c r="D16" s="5" t="n">
        <v>-750</v>
      </c>
    </row>
    <row r="17" spans="1:4">
      <c r="A17" s="4" t="s">
        <v>53</v>
      </c>
      <c r="B17" s="5" t="n">
        <v>45</v>
      </c>
      <c r="C17" s="5" t="n">
        <v>186</v>
      </c>
      <c r="D17" s="5" t="n">
        <v>42</v>
      </c>
    </row>
    <row r="18" spans="1:4">
      <c r="A18" s="4" t="s">
        <v>54</v>
      </c>
      <c r="B18" s="5" t="n">
        <v>8940</v>
      </c>
      <c r="C18" s="5" t="n">
        <v>14095</v>
      </c>
      <c r="D18" s="5" t="n">
        <v>9102</v>
      </c>
    </row>
    <row r="19" spans="1:4">
      <c r="A19" s="4" t="s">
        <v>55</v>
      </c>
      <c r="B19" s="5" t="n">
        <v>-1793</v>
      </c>
      <c r="C19" s="5" t="n">
        <v>-1295</v>
      </c>
      <c r="D19" s="5" t="n">
        <v>-1603</v>
      </c>
    </row>
    <row r="20" spans="1:4">
      <c r="A20" s="4" t="s">
        <v>56</v>
      </c>
      <c r="B20" s="5" t="n">
        <v>7147</v>
      </c>
      <c r="C20" s="5" t="n">
        <v>12800</v>
      </c>
      <c r="D20" s="5" t="n">
        <v>7499</v>
      </c>
    </row>
    <row r="21" spans="1:4">
      <c r="A21" s="4" t="s">
        <v>57</v>
      </c>
      <c r="B21" s="5" t="n">
        <v>-101</v>
      </c>
      <c r="C21" s="5" t="n">
        <v>-186</v>
      </c>
      <c r="D21" s="5" t="n">
        <v>204</v>
      </c>
    </row>
    <row r="22" spans="1:4">
      <c r="A22" s="4" t="s">
        <v>58</v>
      </c>
      <c r="B22" s="5" t="n">
        <v>4691</v>
      </c>
    </row>
    <row r="23" spans="1:4">
      <c r="A23" s="4" t="s">
        <v>59</v>
      </c>
      <c r="B23" s="5" t="n">
        <v>4590</v>
      </c>
      <c r="C23" s="5" t="n">
        <v>-186</v>
      </c>
      <c r="D23" s="5" t="n">
        <v>204</v>
      </c>
    </row>
    <row r="24" spans="1:4">
      <c r="A24" s="4" t="s">
        <v>60</v>
      </c>
      <c r="B24" s="5" t="n">
        <v>11737</v>
      </c>
      <c r="C24" s="5" t="n">
        <v>12614</v>
      </c>
      <c r="D24" s="5" t="n">
        <v>7703</v>
      </c>
    </row>
    <row r="25" spans="1:4">
      <c r="A25" s="3" t="s">
        <v>61</v>
      </c>
    </row>
    <row r="26" spans="1:4">
      <c r="A26" s="4" t="s">
        <v>62</v>
      </c>
      <c r="B26" s="5" t="n">
        <v>11732</v>
      </c>
      <c r="C26" s="5" t="n">
        <v>12611</v>
      </c>
      <c r="D26" s="5" t="n">
        <v>7703</v>
      </c>
    </row>
    <row r="27" spans="1:4">
      <c r="A27" s="4" t="s">
        <v>63</v>
      </c>
      <c r="B27" s="6" t="n">
        <v>5</v>
      </c>
      <c r="C27" s="6" t="n">
        <v>3</v>
      </c>
      <c r="D27" s="6" t="n">
        <v>0</v>
      </c>
    </row>
    <row r="28" spans="1:4">
      <c r="A28" s="3" t="s">
        <v>64</v>
      </c>
    </row>
    <row r="29" spans="1:4">
      <c r="A29" s="4" t="s">
        <v>65</v>
      </c>
      <c r="B29" s="7" t="n">
        <v>3.12</v>
      </c>
      <c r="C29" s="7" t="n">
        <v>5.52</v>
      </c>
      <c r="D29" s="7" t="n">
        <v>3.2</v>
      </c>
    </row>
    <row r="30" spans="1:4">
      <c r="A30" s="4" t="s">
        <v>66</v>
      </c>
      <c r="B30" s="5" t="n">
        <v>2</v>
      </c>
      <c r="C30" s="8" t="n">
        <v>-0.08</v>
      </c>
      <c r="D30" s="8" t="n">
        <v>0.08</v>
      </c>
    </row>
    <row r="31" spans="1:4">
      <c r="A31" s="4" t="s">
        <v>67</v>
      </c>
      <c r="B31" s="8" t="n">
        <v>5.12</v>
      </c>
      <c r="C31" s="8" t="n">
        <v>5.44</v>
      </c>
      <c r="D31" s="8" t="n">
        <v>3.28</v>
      </c>
    </row>
    <row r="32" spans="1:4">
      <c r="A32" s="3" t="s">
        <v>68</v>
      </c>
    </row>
    <row r="33" spans="1:4">
      <c r="A33" s="4" t="s">
        <v>69</v>
      </c>
      <c r="B33" s="8" t="n">
        <v>3.08</v>
      </c>
      <c r="C33" s="8" t="n">
        <v>5.46</v>
      </c>
      <c r="D33" s="8" t="n">
        <v>3.17</v>
      </c>
    </row>
    <row r="34" spans="1:4">
      <c r="A34" s="4" t="s">
        <v>70</v>
      </c>
      <c r="B34" s="8" t="n">
        <v>1.98</v>
      </c>
      <c r="C34" s="8" t="n">
        <v>-0.08</v>
      </c>
      <c r="D34" s="8" t="n">
        <v>0.08</v>
      </c>
    </row>
    <row r="35" spans="1:4">
      <c r="A35" s="4" t="s">
        <v>71</v>
      </c>
      <c r="B35" s="7" t="n">
        <v>5.06</v>
      </c>
      <c r="C35" s="7" t="n">
        <v>5.38</v>
      </c>
      <c r="D35" s="7" t="n">
        <v>3.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2</v>
      </c>
      <c r="B1" s="2" t="s">
        <v>1</v>
      </c>
    </row>
    <row r="2" spans="1:2">
      <c r="B2" s="2" t="s">
        <v>36</v>
      </c>
    </row>
    <row r="3" spans="1:2">
      <c r="A3" s="3" t="s">
        <v>252</v>
      </c>
    </row>
    <row r="4" spans="1:2">
      <c r="A4" s="4" t="s">
        <v>102</v>
      </c>
      <c r="B4" s="4" t="s">
        <v>25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s>
  <sheetData>
    <row r="1" spans="1:4">
      <c r="A1" s="1" t="s">
        <v>2406</v>
      </c>
      <c r="B1" s="2" t="s">
        <v>1</v>
      </c>
    </row>
    <row r="2" spans="1:4">
      <c r="B2" s="2" t="s">
        <v>657</v>
      </c>
      <c r="C2" s="2" t="s">
        <v>2407</v>
      </c>
      <c r="D2" s="2" t="s">
        <v>634</v>
      </c>
    </row>
    <row r="3" spans="1:4">
      <c r="A3" s="3" t="s">
        <v>39</v>
      </c>
    </row>
    <row r="4" spans="1:4">
      <c r="A4" s="4" t="s">
        <v>2408</v>
      </c>
      <c r="B4" s="6" t="n">
        <v>7</v>
      </c>
      <c r="D4" s="11" t="n">
        <v>6.6</v>
      </c>
    </row>
    <row r="5" spans="1:4">
      <c r="A5" s="4" t="s">
        <v>2347</v>
      </c>
      <c r="B5" s="6" t="n">
        <v>7</v>
      </c>
      <c r="C5" s="6" t="n">
        <v>7</v>
      </c>
    </row>
    <row r="6" spans="1:4">
      <c r="A6" s="4" t="s">
        <v>2409</v>
      </c>
    </row>
    <row r="7" spans="1:4">
      <c r="A7" s="3" t="s">
        <v>39</v>
      </c>
    </row>
    <row r="8" spans="1:4">
      <c r="A8" s="4" t="s">
        <v>2410</v>
      </c>
      <c r="C8" s="7" t="n">
        <v>2.95</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AT1409"/>
  <sheetViews>
    <sheetView workbookViewId="0">
      <selection activeCell="A1" sqref="A1"/>
    </sheetView>
  </sheetViews>
  <sheetFormatPr baseColWidth="8" defaultRowHeight="15" outlineLevelCol="0"/>
  <cols>
    <col customWidth="1" max="1" min="1" width="80"/>
    <col customWidth="1" max="2" min="2" width="14"/>
    <col customWidth="1" max="3" min="3" width="52"/>
    <col customWidth="1" max="4" min="4" width="23"/>
    <col customWidth="1" max="5" min="5" width="21"/>
    <col customWidth="1" max="6" min="6" width="21"/>
    <col customWidth="1" max="7" min="7" width="21"/>
    <col customWidth="1" max="8" min="8" width="22"/>
    <col customWidth="1" max="9" min="9" width="21"/>
    <col customWidth="1" max="10" min="10" width="22"/>
    <col customWidth="1" max="11" min="11" width="21"/>
    <col customWidth="1" max="12" min="12" width="24"/>
    <col customWidth="1" max="13" min="13" width="21"/>
    <col customWidth="1" max="14" min="14" width="22"/>
    <col customWidth="1" max="15" min="15" width="21"/>
    <col customWidth="1" max="16" min="16" width="22"/>
    <col customWidth="1" max="17" min="17" width="21"/>
    <col customWidth="1" max="18" min="18" width="22"/>
    <col customWidth="1" max="19" min="19" width="27"/>
    <col customWidth="1" max="20" min="20" width="21"/>
    <col customWidth="1" max="21" min="21" width="21"/>
    <col customWidth="1" max="22" min="22" width="21"/>
    <col customWidth="1" max="23" min="23" width="21"/>
    <col customWidth="1" max="24" min="24" width="22"/>
    <col customWidth="1" max="25" min="25" width="21"/>
    <col customWidth="1" max="26" min="26" width="21"/>
    <col customWidth="1" max="27" min="27" width="21"/>
    <col customWidth="1" max="28" min="28" width="21"/>
    <col customWidth="1" max="29" min="29" width="23"/>
    <col customWidth="1" max="30" min="30" width="21"/>
    <col customWidth="1" max="31" min="31" width="22"/>
    <col customWidth="1" max="32" min="32" width="21"/>
    <col customWidth="1" max="33" min="33" width="21"/>
    <col customWidth="1" max="34" min="34" width="21"/>
    <col customWidth="1" max="35" min="35" width="22"/>
    <col customWidth="1" max="36" min="36" width="21"/>
    <col customWidth="1" max="37" min="37" width="21"/>
    <col customWidth="1" max="38" min="38" width="21"/>
    <col customWidth="1" max="39" min="39" width="21"/>
    <col customWidth="1" max="40" min="40" width="22"/>
    <col customWidth="1" max="41" min="41" width="22"/>
    <col customWidth="1" max="42" min="42" width="22"/>
    <col customWidth="1" max="43" min="43" width="24"/>
    <col customWidth="1" max="44" min="44" width="22"/>
    <col customWidth="1" max="45" min="45" width="27"/>
    <col customWidth="1" max="46" min="46" width="23"/>
  </cols>
  <sheetData>
    <row r="1" spans="1:46">
      <c r="A1" s="1" t="s">
        <v>2411</v>
      </c>
      <c r="B1" s="2" t="s">
        <v>2412</v>
      </c>
      <c r="C1" s="2" t="s">
        <v>657</v>
      </c>
      <c r="D1" s="2" t="s">
        <v>1618</v>
      </c>
      <c r="E1" s="2" t="s">
        <v>1619</v>
      </c>
      <c r="F1" s="2" t="s">
        <v>1755</v>
      </c>
      <c r="G1" s="2" t="s">
        <v>2413</v>
      </c>
      <c r="H1" s="2" t="s">
        <v>2414</v>
      </c>
      <c r="I1" s="2" t="s">
        <v>2415</v>
      </c>
      <c r="J1" s="2" t="s">
        <v>2416</v>
      </c>
      <c r="K1" s="2" t="s">
        <v>2417</v>
      </c>
      <c r="L1" s="2" t="s">
        <v>2418</v>
      </c>
      <c r="M1" s="2" t="s">
        <v>2419</v>
      </c>
      <c r="N1" s="2" t="s">
        <v>2420</v>
      </c>
      <c r="O1" s="2" t="s">
        <v>2421</v>
      </c>
      <c r="P1" s="2" t="s">
        <v>2422</v>
      </c>
      <c r="Q1" s="2" t="s">
        <v>2423</v>
      </c>
      <c r="R1" s="2" t="s">
        <v>2424</v>
      </c>
      <c r="S1" s="2" t="s">
        <v>2425</v>
      </c>
      <c r="T1" s="2" t="s">
        <v>2426</v>
      </c>
      <c r="U1" s="2" t="s">
        <v>2427</v>
      </c>
      <c r="V1" s="2" t="s">
        <v>2428</v>
      </c>
      <c r="W1" s="2" t="s">
        <v>2429</v>
      </c>
      <c r="X1" s="2" t="s">
        <v>2430</v>
      </c>
      <c r="Y1" s="2" t="s">
        <v>2431</v>
      </c>
      <c r="Z1" s="2" t="s">
        <v>2432</v>
      </c>
      <c r="AA1" s="2" t="s">
        <v>2433</v>
      </c>
      <c r="AB1" s="2" t="s">
        <v>2434</v>
      </c>
      <c r="AC1" s="2" t="s">
        <v>2435</v>
      </c>
      <c r="AD1" s="2" t="s">
        <v>2436</v>
      </c>
      <c r="AE1" s="2" t="s">
        <v>2437</v>
      </c>
      <c r="AF1" s="2" t="s">
        <v>2438</v>
      </c>
      <c r="AG1" s="2" t="s">
        <v>2439</v>
      </c>
      <c r="AH1" s="2" t="s">
        <v>2440</v>
      </c>
      <c r="AI1" s="2" t="s">
        <v>2441</v>
      </c>
      <c r="AJ1" s="2" t="s">
        <v>2442</v>
      </c>
      <c r="AK1" s="2" t="s">
        <v>2443</v>
      </c>
      <c r="AL1" s="2" t="s">
        <v>2444</v>
      </c>
      <c r="AM1" s="2" t="s">
        <v>2445</v>
      </c>
      <c r="AN1" s="2" t="s">
        <v>2446</v>
      </c>
      <c r="AO1" s="2" t="s">
        <v>2447</v>
      </c>
      <c r="AP1" s="2" t="s">
        <v>2448</v>
      </c>
      <c r="AQ1" s="2" t="s">
        <v>2449</v>
      </c>
      <c r="AR1" s="2" t="s">
        <v>2450</v>
      </c>
      <c r="AS1" s="2" t="s">
        <v>2451</v>
      </c>
      <c r="AT1" s="2" t="s">
        <v>2452</v>
      </c>
    </row>
    <row r="2" spans="1:46">
      <c r="A2" s="3" t="s">
        <v>2453</v>
      </c>
    </row>
    <row r="3" spans="1:46">
      <c r="A3" s="4" t="s">
        <v>2454</v>
      </c>
      <c r="C3" s="6" t="n">
        <v>25000000</v>
      </c>
    </row>
    <row r="4" spans="1:46">
      <c r="A4" s="4" t="s">
        <v>2455</v>
      </c>
    </row>
    <row r="5" spans="1:46">
      <c r="A5" s="3" t="s">
        <v>2453</v>
      </c>
    </row>
    <row r="6" spans="1:46">
      <c r="A6" s="4" t="s">
        <v>698</v>
      </c>
      <c r="B6" s="4" t="s">
        <v>699</v>
      </c>
    </row>
    <row r="7" spans="1:46">
      <c r="A7" s="4" t="s">
        <v>2456</v>
      </c>
    </row>
    <row r="8" spans="1:46">
      <c r="A8" s="3" t="s">
        <v>2453</v>
      </c>
    </row>
    <row r="9" spans="1:46">
      <c r="A9" s="4" t="s">
        <v>2457</v>
      </c>
      <c r="C9" s="4" t="s">
        <v>2458</v>
      </c>
    </row>
    <row r="10" spans="1:46">
      <c r="A10" s="4" t="s">
        <v>2459</v>
      </c>
      <c r="C10" s="4" t="s">
        <v>2460</v>
      </c>
    </row>
    <row r="11" spans="1:46">
      <c r="A11" s="4" t="s">
        <v>2461</v>
      </c>
      <c r="C11" s="4" t="s">
        <v>2462</v>
      </c>
    </row>
    <row r="12" spans="1:46">
      <c r="A12" s="4" t="s">
        <v>2463</v>
      </c>
      <c r="AE12" s="16" t="n">
        <v>650</v>
      </c>
    </row>
    <row r="13" spans="1:46">
      <c r="A13" s="4" t="s">
        <v>698</v>
      </c>
      <c r="C13" s="4" t="s">
        <v>686</v>
      </c>
    </row>
    <row r="14" spans="1:46">
      <c r="A14" s="4" t="s">
        <v>2464</v>
      </c>
      <c r="C14" s="4" t="s">
        <v>686</v>
      </c>
    </row>
    <row r="15" spans="1:46">
      <c r="A15" s="4" t="s">
        <v>2465</v>
      </c>
    </row>
    <row r="16" spans="1:46">
      <c r="A16" s="3" t="s">
        <v>2453</v>
      </c>
    </row>
    <row r="17" spans="1:46">
      <c r="A17" s="4" t="s">
        <v>2457</v>
      </c>
      <c r="C17" s="4" t="s">
        <v>2466</v>
      </c>
    </row>
    <row r="18" spans="1:46">
      <c r="A18" s="4" t="s">
        <v>2459</v>
      </c>
      <c r="C18" s="4" t="s">
        <v>2467</v>
      </c>
    </row>
    <row r="19" spans="1:46">
      <c r="A19" s="4" t="s">
        <v>2461</v>
      </c>
      <c r="C19" s="4" t="s">
        <v>812</v>
      </c>
    </row>
    <row r="20" spans="1:46">
      <c r="A20" s="4" t="s">
        <v>2468</v>
      </c>
      <c r="E20" s="10" t="n">
        <v>25000</v>
      </c>
    </row>
    <row r="21" spans="1:46">
      <c r="A21" s="4" t="s">
        <v>698</v>
      </c>
      <c r="C21" s="4" t="s">
        <v>686</v>
      </c>
    </row>
    <row r="22" spans="1:46">
      <c r="A22" s="4" t="s">
        <v>2464</v>
      </c>
      <c r="C22" s="4" t="s">
        <v>686</v>
      </c>
    </row>
    <row r="23" spans="1:46">
      <c r="A23" s="4" t="s">
        <v>2469</v>
      </c>
    </row>
    <row r="24" spans="1:46">
      <c r="A24" s="3" t="s">
        <v>2453</v>
      </c>
    </row>
    <row r="25" spans="1:46">
      <c r="A25" s="4" t="s">
        <v>2457</v>
      </c>
      <c r="C25" s="4" t="s">
        <v>2470</v>
      </c>
    </row>
    <row r="26" spans="1:46">
      <c r="A26" s="4" t="s">
        <v>2459</v>
      </c>
      <c r="C26" s="4" t="s">
        <v>2471</v>
      </c>
    </row>
    <row r="27" spans="1:46">
      <c r="A27" s="4" t="s">
        <v>2461</v>
      </c>
      <c r="C27" s="4" t="s">
        <v>2472</v>
      </c>
    </row>
    <row r="28" spans="1:46">
      <c r="A28" s="4" t="s">
        <v>2473</v>
      </c>
      <c r="AF28" s="11" t="n">
        <v>906.1</v>
      </c>
    </row>
    <row r="29" spans="1:46">
      <c r="A29" s="4" t="s">
        <v>698</v>
      </c>
      <c r="C29" s="4" t="s">
        <v>686</v>
      </c>
    </row>
    <row r="30" spans="1:46">
      <c r="A30" s="4" t="s">
        <v>2464</v>
      </c>
      <c r="C30" s="4" t="s">
        <v>686</v>
      </c>
    </row>
    <row r="31" spans="1:46">
      <c r="A31" s="4" t="s">
        <v>2474</v>
      </c>
    </row>
    <row r="32" spans="1:46">
      <c r="A32" s="3" t="s">
        <v>2453</v>
      </c>
    </row>
    <row r="33" spans="1:46">
      <c r="A33" s="4" t="s">
        <v>2457</v>
      </c>
      <c r="C33" s="4" t="s">
        <v>2475</v>
      </c>
    </row>
    <row r="34" spans="1:46">
      <c r="A34" s="4" t="s">
        <v>2459</v>
      </c>
      <c r="C34" s="4" t="s">
        <v>2476</v>
      </c>
    </row>
    <row r="35" spans="1:46">
      <c r="A35" s="4" t="s">
        <v>2461</v>
      </c>
      <c r="C35" s="4" t="s">
        <v>2477</v>
      </c>
    </row>
    <row r="36" spans="1:46">
      <c r="A36" s="4" t="s">
        <v>2473</v>
      </c>
      <c r="AG36" s="6" t="n">
        <v>2</v>
      </c>
    </row>
    <row r="37" spans="1:46">
      <c r="A37" s="4" t="s">
        <v>698</v>
      </c>
      <c r="C37" s="4" t="s">
        <v>686</v>
      </c>
    </row>
    <row r="38" spans="1:46">
      <c r="A38" s="4" t="s">
        <v>2464</v>
      </c>
      <c r="C38" s="4" t="s">
        <v>686</v>
      </c>
    </row>
    <row r="39" spans="1:46">
      <c r="A39" s="4" t="s">
        <v>2478</v>
      </c>
    </row>
    <row r="40" spans="1:46">
      <c r="A40" s="3" t="s">
        <v>2453</v>
      </c>
    </row>
    <row r="41" spans="1:46">
      <c r="A41" s="4" t="s">
        <v>2457</v>
      </c>
      <c r="C41" s="4" t="s">
        <v>2479</v>
      </c>
    </row>
    <row r="42" spans="1:46">
      <c r="A42" s="4" t="s">
        <v>2459</v>
      </c>
      <c r="C42" s="4" t="s">
        <v>2476</v>
      </c>
    </row>
    <row r="43" spans="1:46">
      <c r="A43" s="4" t="s">
        <v>2461</v>
      </c>
      <c r="C43" s="4" t="s">
        <v>2477</v>
      </c>
    </row>
    <row r="44" spans="1:46">
      <c r="A44" s="4" t="s">
        <v>2473</v>
      </c>
      <c r="AG44" s="5" t="n">
        <v>3800000</v>
      </c>
    </row>
    <row r="45" spans="1:46">
      <c r="A45" s="4" t="s">
        <v>698</v>
      </c>
      <c r="C45" s="4" t="s">
        <v>686</v>
      </c>
    </row>
    <row r="46" spans="1:46">
      <c r="A46" s="4" t="s">
        <v>2464</v>
      </c>
      <c r="C46" s="4" t="s">
        <v>686</v>
      </c>
    </row>
    <row r="47" spans="1:46">
      <c r="A47" s="4" t="s">
        <v>2480</v>
      </c>
    </row>
    <row r="48" spans="1:46">
      <c r="A48" s="3" t="s">
        <v>2453</v>
      </c>
    </row>
    <row r="49" spans="1:46">
      <c r="A49" s="4" t="s">
        <v>2457</v>
      </c>
      <c r="C49" s="4" t="s">
        <v>2481</v>
      </c>
    </row>
    <row r="50" spans="1:46">
      <c r="A50" s="4" t="s">
        <v>2459</v>
      </c>
      <c r="C50" s="4" t="s">
        <v>2476</v>
      </c>
    </row>
    <row r="51" spans="1:46">
      <c r="A51" s="4" t="s">
        <v>2461</v>
      </c>
      <c r="C51" s="4" t="s">
        <v>2477</v>
      </c>
    </row>
    <row r="52" spans="1:46">
      <c r="A52" s="4" t="s">
        <v>2473</v>
      </c>
      <c r="AG52" s="6" t="n">
        <v>11600000</v>
      </c>
    </row>
    <row r="53" spans="1:46">
      <c r="A53" s="4" t="s">
        <v>698</v>
      </c>
      <c r="C53" s="4" t="s">
        <v>686</v>
      </c>
    </row>
    <row r="54" spans="1:46">
      <c r="A54" s="4" t="s">
        <v>2464</v>
      </c>
      <c r="C54" s="4" t="s">
        <v>686</v>
      </c>
    </row>
    <row r="55" spans="1:46">
      <c r="A55" s="4" t="s">
        <v>2482</v>
      </c>
    </row>
    <row r="56" spans="1:46">
      <c r="A56" s="3" t="s">
        <v>2453</v>
      </c>
    </row>
    <row r="57" spans="1:46">
      <c r="A57" s="4" t="s">
        <v>2457</v>
      </c>
      <c r="C57" s="4" t="s">
        <v>2483</v>
      </c>
    </row>
    <row r="58" spans="1:46">
      <c r="A58" s="4" t="s">
        <v>2459</v>
      </c>
      <c r="C58" s="4" t="s">
        <v>2484</v>
      </c>
    </row>
    <row r="59" spans="1:46">
      <c r="A59" s="4" t="s">
        <v>2461</v>
      </c>
      <c r="C59" s="4" t="s">
        <v>2485</v>
      </c>
    </row>
    <row r="60" spans="1:46">
      <c r="A60" s="4" t="s">
        <v>2468</v>
      </c>
      <c r="E60" s="5" t="n">
        <v>1000000</v>
      </c>
    </row>
    <row r="61" spans="1:46">
      <c r="A61" s="4" t="s">
        <v>698</v>
      </c>
      <c r="C61" s="4" t="s">
        <v>686</v>
      </c>
    </row>
    <row r="62" spans="1:46">
      <c r="A62" s="4" t="s">
        <v>2464</v>
      </c>
      <c r="C62" s="4" t="s">
        <v>686</v>
      </c>
    </row>
    <row r="63" spans="1:46">
      <c r="A63" s="4" t="s">
        <v>2486</v>
      </c>
    </row>
    <row r="64" spans="1:46">
      <c r="A64" s="3" t="s">
        <v>2453</v>
      </c>
    </row>
    <row r="65" spans="1:46">
      <c r="A65" s="4" t="s">
        <v>2457</v>
      </c>
      <c r="C65" s="4" t="s">
        <v>2487</v>
      </c>
    </row>
    <row r="66" spans="1:46">
      <c r="A66" s="4" t="s">
        <v>2459</v>
      </c>
      <c r="C66" s="4" t="s">
        <v>2484</v>
      </c>
    </row>
    <row r="67" spans="1:46">
      <c r="A67" s="4" t="s">
        <v>2461</v>
      </c>
      <c r="C67" s="4" t="s">
        <v>2485</v>
      </c>
    </row>
    <row r="68" spans="1:46">
      <c r="A68" s="4" t="s">
        <v>2468</v>
      </c>
      <c r="E68" s="5" t="n">
        <v>1100000</v>
      </c>
    </row>
    <row r="69" spans="1:46">
      <c r="A69" s="4" t="s">
        <v>698</v>
      </c>
      <c r="C69" s="4" t="s">
        <v>686</v>
      </c>
    </row>
    <row r="70" spans="1:46">
      <c r="A70" s="4" t="s">
        <v>2464</v>
      </c>
      <c r="C70" s="4" t="s">
        <v>686</v>
      </c>
    </row>
    <row r="71" spans="1:46">
      <c r="A71" s="4" t="s">
        <v>2488</v>
      </c>
    </row>
    <row r="72" spans="1:46">
      <c r="A72" s="3" t="s">
        <v>2453</v>
      </c>
    </row>
    <row r="73" spans="1:46">
      <c r="A73" s="4" t="s">
        <v>2457</v>
      </c>
      <c r="C73" s="4" t="s">
        <v>2489</v>
      </c>
    </row>
    <row r="74" spans="1:46">
      <c r="A74" s="4" t="s">
        <v>2459</v>
      </c>
      <c r="C74" s="4" t="s">
        <v>2490</v>
      </c>
    </row>
    <row r="75" spans="1:46">
      <c r="A75" s="4" t="s">
        <v>2461</v>
      </c>
      <c r="C75" s="4" t="s">
        <v>2485</v>
      </c>
    </row>
    <row r="76" spans="1:46">
      <c r="A76" s="4" t="s">
        <v>2468</v>
      </c>
      <c r="E76" s="5" t="n">
        <v>32700000</v>
      </c>
    </row>
    <row r="77" spans="1:46">
      <c r="A77" s="4" t="s">
        <v>698</v>
      </c>
      <c r="C77" s="4" t="s">
        <v>686</v>
      </c>
    </row>
    <row r="78" spans="1:46">
      <c r="A78" s="4" t="s">
        <v>2464</v>
      </c>
      <c r="C78" s="4" t="s">
        <v>686</v>
      </c>
    </row>
    <row r="79" spans="1:46">
      <c r="A79" s="4" t="s">
        <v>2491</v>
      </c>
    </row>
    <row r="80" spans="1:46">
      <c r="A80" s="3" t="s">
        <v>2453</v>
      </c>
    </row>
    <row r="81" spans="1:46">
      <c r="A81" s="4" t="s">
        <v>2457</v>
      </c>
      <c r="C81" s="4" t="s">
        <v>2492</v>
      </c>
    </row>
    <row r="82" spans="1:46">
      <c r="A82" s="4" t="s">
        <v>2459</v>
      </c>
      <c r="C82" s="4" t="s">
        <v>2493</v>
      </c>
    </row>
    <row r="83" spans="1:46">
      <c r="A83" s="4" t="s">
        <v>2461</v>
      </c>
      <c r="C83" s="4" t="s">
        <v>2485</v>
      </c>
    </row>
    <row r="84" spans="1:46">
      <c r="A84" s="4" t="s">
        <v>2468</v>
      </c>
      <c r="E84" s="5" t="n">
        <v>1000000</v>
      </c>
    </row>
    <row r="85" spans="1:46">
      <c r="A85" s="4" t="s">
        <v>698</v>
      </c>
      <c r="C85" s="4" t="s">
        <v>686</v>
      </c>
    </row>
    <row r="86" spans="1:46">
      <c r="A86" s="4" t="s">
        <v>2464</v>
      </c>
      <c r="C86" s="4" t="s">
        <v>686</v>
      </c>
    </row>
    <row r="87" spans="1:46">
      <c r="A87" s="4" t="s">
        <v>2494</v>
      </c>
    </row>
    <row r="88" spans="1:46">
      <c r="A88" s="3" t="s">
        <v>2453</v>
      </c>
    </row>
    <row r="89" spans="1:46">
      <c r="A89" s="4" t="s">
        <v>2457</v>
      </c>
      <c r="C89" s="4" t="s">
        <v>2495</v>
      </c>
    </row>
    <row r="90" spans="1:46">
      <c r="A90" s="4" t="s">
        <v>2459</v>
      </c>
      <c r="C90" s="4" t="s">
        <v>2496</v>
      </c>
    </row>
    <row r="91" spans="1:46">
      <c r="A91" s="4" t="s">
        <v>2461</v>
      </c>
      <c r="C91" s="4" t="s">
        <v>2497</v>
      </c>
    </row>
    <row r="92" spans="1:46">
      <c r="A92" s="4" t="s">
        <v>2498</v>
      </c>
      <c r="AH92" s="17" t="n">
        <v>162.5</v>
      </c>
    </row>
    <row r="93" spans="1:46">
      <c r="A93" s="4" t="s">
        <v>698</v>
      </c>
      <c r="C93" s="4" t="s">
        <v>2034</v>
      </c>
    </row>
    <row r="94" spans="1:46">
      <c r="A94" s="4" t="s">
        <v>2464</v>
      </c>
      <c r="C94" s="4" t="s">
        <v>2034</v>
      </c>
    </row>
    <row r="95" spans="1:46">
      <c r="A95" s="4" t="s">
        <v>2499</v>
      </c>
    </row>
    <row r="96" spans="1:46">
      <c r="A96" s="3" t="s">
        <v>2453</v>
      </c>
    </row>
    <row r="97" spans="1:46">
      <c r="A97" s="4" t="s">
        <v>2457</v>
      </c>
      <c r="C97" s="4" t="s">
        <v>2500</v>
      </c>
    </row>
    <row r="98" spans="1:46">
      <c r="A98" s="4" t="s">
        <v>2459</v>
      </c>
      <c r="C98" s="4" t="s">
        <v>2501</v>
      </c>
    </row>
    <row r="99" spans="1:46">
      <c r="A99" s="4" t="s">
        <v>2461</v>
      </c>
      <c r="C99" s="4" t="s">
        <v>2502</v>
      </c>
    </row>
    <row r="100" spans="1:46">
      <c r="A100" s="4" t="s">
        <v>2468</v>
      </c>
      <c r="E100" s="5" t="n">
        <v>7100000</v>
      </c>
    </row>
    <row r="101" spans="1:46">
      <c r="A101" s="4" t="s">
        <v>698</v>
      </c>
      <c r="C101" s="4" t="s">
        <v>686</v>
      </c>
    </row>
    <row r="102" spans="1:46">
      <c r="A102" s="4" t="s">
        <v>2464</v>
      </c>
      <c r="C102" s="4" t="s">
        <v>686</v>
      </c>
    </row>
    <row r="103" spans="1:46">
      <c r="A103" s="4" t="s">
        <v>2503</v>
      </c>
    </row>
    <row r="104" spans="1:46">
      <c r="A104" s="3" t="s">
        <v>2453</v>
      </c>
    </row>
    <row r="105" spans="1:46">
      <c r="A105" s="4" t="s">
        <v>2457</v>
      </c>
      <c r="C105" s="4" t="s">
        <v>2504</v>
      </c>
    </row>
    <row r="106" spans="1:46">
      <c r="A106" s="4" t="s">
        <v>2459</v>
      </c>
      <c r="C106" s="4" t="s">
        <v>2501</v>
      </c>
    </row>
    <row r="107" spans="1:46">
      <c r="A107" s="4" t="s">
        <v>2461</v>
      </c>
      <c r="C107" s="4" t="s">
        <v>2502</v>
      </c>
    </row>
    <row r="108" spans="1:46">
      <c r="A108" s="4" t="s">
        <v>2468</v>
      </c>
      <c r="E108" s="5" t="n">
        <v>19200000</v>
      </c>
    </row>
    <row r="109" spans="1:46">
      <c r="A109" s="4" t="s">
        <v>698</v>
      </c>
      <c r="C109" s="4" t="s">
        <v>686</v>
      </c>
    </row>
    <row r="110" spans="1:46">
      <c r="A110" s="4" t="s">
        <v>2464</v>
      </c>
      <c r="C110" s="4" t="s">
        <v>686</v>
      </c>
    </row>
    <row r="111" spans="1:46">
      <c r="A111" s="4" t="s">
        <v>2505</v>
      </c>
    </row>
    <row r="112" spans="1:46">
      <c r="A112" s="3" t="s">
        <v>2453</v>
      </c>
    </row>
    <row r="113" spans="1:46">
      <c r="A113" s="4" t="s">
        <v>2457</v>
      </c>
      <c r="C113" s="4" t="s">
        <v>2506</v>
      </c>
    </row>
    <row r="114" spans="1:46">
      <c r="A114" s="4" t="s">
        <v>2459</v>
      </c>
      <c r="C114" s="4" t="s">
        <v>2507</v>
      </c>
    </row>
    <row r="115" spans="1:46">
      <c r="A115" s="4" t="s">
        <v>2461</v>
      </c>
      <c r="C115" s="4" t="s">
        <v>2502</v>
      </c>
    </row>
    <row r="116" spans="1:46">
      <c r="A116" s="4" t="s">
        <v>2468</v>
      </c>
      <c r="E116" s="5" t="n">
        <v>110600000</v>
      </c>
    </row>
    <row r="117" spans="1:46">
      <c r="A117" s="4" t="s">
        <v>698</v>
      </c>
      <c r="C117" s="4" t="s">
        <v>686</v>
      </c>
    </row>
    <row r="118" spans="1:46">
      <c r="A118" s="4" t="s">
        <v>2464</v>
      </c>
      <c r="C118" s="4" t="s">
        <v>686</v>
      </c>
    </row>
    <row r="119" spans="1:46">
      <c r="A119" s="4" t="s">
        <v>2508</v>
      </c>
    </row>
    <row r="120" spans="1:46">
      <c r="A120" s="3" t="s">
        <v>2453</v>
      </c>
    </row>
    <row r="121" spans="1:46">
      <c r="A121" s="4" t="s">
        <v>2457</v>
      </c>
      <c r="C121" s="4" t="s">
        <v>2509</v>
      </c>
    </row>
    <row r="122" spans="1:46">
      <c r="A122" s="4" t="s">
        <v>2459</v>
      </c>
      <c r="C122" s="4" t="s">
        <v>2510</v>
      </c>
    </row>
    <row r="123" spans="1:46">
      <c r="A123" s="4" t="s">
        <v>2461</v>
      </c>
      <c r="C123" s="4" t="s">
        <v>2511</v>
      </c>
    </row>
    <row r="124" spans="1:46">
      <c r="A124" s="4" t="s">
        <v>2473</v>
      </c>
      <c r="C124" s="6" t="n">
        <v>12000</v>
      </c>
    </row>
    <row r="125" spans="1:46">
      <c r="A125" s="4" t="s">
        <v>698</v>
      </c>
      <c r="C125" s="4" t="s">
        <v>686</v>
      </c>
    </row>
    <row r="126" spans="1:46">
      <c r="A126" s="4" t="s">
        <v>2464</v>
      </c>
      <c r="C126" s="4" t="s">
        <v>686</v>
      </c>
    </row>
    <row r="127" spans="1:46">
      <c r="A127" s="4" t="s">
        <v>2512</v>
      </c>
    </row>
    <row r="128" spans="1:46">
      <c r="A128" s="3" t="s">
        <v>2453</v>
      </c>
    </row>
    <row r="129" spans="1:46">
      <c r="A129" s="4" t="s">
        <v>2457</v>
      </c>
      <c r="C129" s="4" t="s">
        <v>2513</v>
      </c>
    </row>
    <row r="130" spans="1:46">
      <c r="A130" s="4" t="s">
        <v>2459</v>
      </c>
      <c r="C130" s="4" t="s">
        <v>2510</v>
      </c>
    </row>
    <row r="131" spans="1:46">
      <c r="A131" s="4" t="s">
        <v>2461</v>
      </c>
      <c r="C131" s="4" t="s">
        <v>2511</v>
      </c>
    </row>
    <row r="132" spans="1:46">
      <c r="A132" s="4" t="s">
        <v>2514</v>
      </c>
      <c r="D132" s="13" t="n">
        <v>30000</v>
      </c>
    </row>
    <row r="133" spans="1:46">
      <c r="A133" s="4" t="s">
        <v>698</v>
      </c>
      <c r="C133" s="4" t="s">
        <v>686</v>
      </c>
    </row>
    <row r="134" spans="1:46">
      <c r="A134" s="4" t="s">
        <v>2464</v>
      </c>
      <c r="C134" s="4" t="s">
        <v>686</v>
      </c>
    </row>
    <row r="135" spans="1:46">
      <c r="A135" s="4" t="s">
        <v>2515</v>
      </c>
    </row>
    <row r="136" spans="1:46">
      <c r="A136" s="3" t="s">
        <v>2453</v>
      </c>
    </row>
    <row r="137" spans="1:46">
      <c r="A137" s="4" t="s">
        <v>2457</v>
      </c>
      <c r="C137" s="4" t="s">
        <v>2516</v>
      </c>
    </row>
    <row r="138" spans="1:46">
      <c r="A138" s="4" t="s">
        <v>2459</v>
      </c>
      <c r="C138" s="4" t="s">
        <v>2510</v>
      </c>
    </row>
    <row r="139" spans="1:46">
      <c r="A139" s="4" t="s">
        <v>2461</v>
      </c>
      <c r="C139" s="4" t="s">
        <v>2511</v>
      </c>
    </row>
    <row r="140" spans="1:46">
      <c r="A140" s="4" t="s">
        <v>2514</v>
      </c>
      <c r="D140" s="5" t="n">
        <v>20000</v>
      </c>
    </row>
    <row r="141" spans="1:46">
      <c r="A141" s="4" t="s">
        <v>698</v>
      </c>
      <c r="C141" s="4" t="s">
        <v>686</v>
      </c>
    </row>
    <row r="142" spans="1:46">
      <c r="A142" s="4" t="s">
        <v>2464</v>
      </c>
      <c r="C142" s="4" t="s">
        <v>686</v>
      </c>
    </row>
    <row r="143" spans="1:46">
      <c r="A143" s="4" t="s">
        <v>2517</v>
      </c>
    </row>
    <row r="144" spans="1:46">
      <c r="A144" s="3" t="s">
        <v>2453</v>
      </c>
    </row>
    <row r="145" spans="1:46">
      <c r="A145" s="4" t="s">
        <v>2457</v>
      </c>
      <c r="C145" s="4" t="s">
        <v>2518</v>
      </c>
    </row>
    <row r="146" spans="1:46">
      <c r="A146" s="4" t="s">
        <v>2459</v>
      </c>
      <c r="C146" s="4" t="s">
        <v>2510</v>
      </c>
    </row>
    <row r="147" spans="1:46">
      <c r="A147" s="4" t="s">
        <v>2461</v>
      </c>
      <c r="C147" s="4" t="s">
        <v>2511</v>
      </c>
    </row>
    <row r="148" spans="1:46">
      <c r="A148" s="4" t="s">
        <v>2514</v>
      </c>
      <c r="D148" s="5" t="n">
        <v>1000000</v>
      </c>
    </row>
    <row r="149" spans="1:46">
      <c r="A149" s="4" t="s">
        <v>698</v>
      </c>
      <c r="C149" s="4" t="s">
        <v>686</v>
      </c>
    </row>
    <row r="150" spans="1:46">
      <c r="A150" s="4" t="s">
        <v>2464</v>
      </c>
      <c r="C150" s="4" t="s">
        <v>686</v>
      </c>
    </row>
    <row r="151" spans="1:46">
      <c r="A151" s="4" t="s">
        <v>2519</v>
      </c>
    </row>
    <row r="152" spans="1:46">
      <c r="A152" s="3" t="s">
        <v>2453</v>
      </c>
    </row>
    <row r="153" spans="1:46">
      <c r="A153" s="4" t="s">
        <v>2457</v>
      </c>
      <c r="C153" s="4" t="s">
        <v>2520</v>
      </c>
    </row>
    <row r="154" spans="1:46">
      <c r="A154" s="4" t="s">
        <v>2459</v>
      </c>
      <c r="C154" s="4" t="s">
        <v>2510</v>
      </c>
    </row>
    <row r="155" spans="1:46">
      <c r="A155" s="4" t="s">
        <v>2461</v>
      </c>
      <c r="C155" s="4" t="s">
        <v>2511</v>
      </c>
    </row>
    <row r="156" spans="1:46">
      <c r="A156" s="4" t="s">
        <v>2473</v>
      </c>
      <c r="C156" s="6" t="n">
        <v>370000</v>
      </c>
    </row>
    <row r="157" spans="1:46">
      <c r="A157" s="4" t="s">
        <v>698</v>
      </c>
      <c r="C157" s="4" t="s">
        <v>686</v>
      </c>
    </row>
    <row r="158" spans="1:46">
      <c r="A158" s="4" t="s">
        <v>2464</v>
      </c>
      <c r="C158" s="4" t="s">
        <v>686</v>
      </c>
    </row>
    <row r="159" spans="1:46">
      <c r="A159" s="4" t="s">
        <v>2521</v>
      </c>
    </row>
    <row r="160" spans="1:46">
      <c r="A160" s="3" t="s">
        <v>2453</v>
      </c>
    </row>
    <row r="161" spans="1:46">
      <c r="A161" s="4" t="s">
        <v>2457</v>
      </c>
      <c r="C161" s="4" t="s">
        <v>2522</v>
      </c>
    </row>
    <row r="162" spans="1:46">
      <c r="A162" s="4" t="s">
        <v>2459</v>
      </c>
      <c r="C162" s="4" t="s">
        <v>2523</v>
      </c>
    </row>
    <row r="163" spans="1:46">
      <c r="A163" s="4" t="s">
        <v>2461</v>
      </c>
      <c r="C163" s="4" t="s">
        <v>2524</v>
      </c>
    </row>
    <row r="164" spans="1:46">
      <c r="A164" s="4" t="s">
        <v>2525</v>
      </c>
      <c r="AI164" s="18" t="s">
        <v>2526</v>
      </c>
    </row>
    <row r="165" spans="1:46">
      <c r="A165" s="4" t="s">
        <v>698</v>
      </c>
      <c r="C165" s="4" t="s">
        <v>686</v>
      </c>
    </row>
    <row r="166" spans="1:46">
      <c r="A166" s="4" t="s">
        <v>2464</v>
      </c>
      <c r="C166" s="4" t="s">
        <v>686</v>
      </c>
    </row>
    <row r="167" spans="1:46">
      <c r="A167" s="4" t="s">
        <v>2527</v>
      </c>
    </row>
    <row r="168" spans="1:46">
      <c r="A168" s="3" t="s">
        <v>2453</v>
      </c>
    </row>
    <row r="169" spans="1:46">
      <c r="A169" s="4" t="s">
        <v>2457</v>
      </c>
      <c r="C169" s="4" t="s">
        <v>2528</v>
      </c>
    </row>
    <row r="170" spans="1:46">
      <c r="A170" s="4" t="s">
        <v>2459</v>
      </c>
      <c r="C170" s="4" t="s">
        <v>2529</v>
      </c>
    </row>
    <row r="171" spans="1:46">
      <c r="A171" s="4" t="s">
        <v>2461</v>
      </c>
      <c r="C171" s="4" t="s">
        <v>2524</v>
      </c>
    </row>
    <row r="172" spans="1:46">
      <c r="A172" s="4" t="s">
        <v>2525</v>
      </c>
      <c r="AI172" s="18" t="s">
        <v>2530</v>
      </c>
    </row>
    <row r="173" spans="1:46">
      <c r="A173" s="4" t="s">
        <v>698</v>
      </c>
      <c r="C173" s="4" t="s">
        <v>686</v>
      </c>
    </row>
    <row r="174" spans="1:46">
      <c r="A174" s="4" t="s">
        <v>2464</v>
      </c>
      <c r="C174" s="4" t="s">
        <v>686</v>
      </c>
    </row>
    <row r="175" spans="1:46">
      <c r="A175" s="4" t="s">
        <v>2531</v>
      </c>
    </row>
    <row r="176" spans="1:46">
      <c r="A176" s="3" t="s">
        <v>2453</v>
      </c>
    </row>
    <row r="177" spans="1:46">
      <c r="A177" s="4" t="s">
        <v>2457</v>
      </c>
      <c r="C177" s="4" t="s">
        <v>2532</v>
      </c>
    </row>
    <row r="178" spans="1:46">
      <c r="A178" s="4" t="s">
        <v>2459</v>
      </c>
      <c r="C178" s="4" t="s">
        <v>2533</v>
      </c>
    </row>
    <row r="179" spans="1:46">
      <c r="A179" s="4" t="s">
        <v>2461</v>
      </c>
      <c r="C179" s="4" t="s">
        <v>2534</v>
      </c>
    </row>
    <row r="180" spans="1:46">
      <c r="A180" s="4" t="s">
        <v>2473</v>
      </c>
      <c r="AJ180" s="6" t="n">
        <v>1200000</v>
      </c>
    </row>
    <row r="181" spans="1:46">
      <c r="A181" s="4" t="s">
        <v>698</v>
      </c>
      <c r="C181" s="4" t="s">
        <v>686</v>
      </c>
    </row>
    <row r="182" spans="1:46">
      <c r="A182" s="4" t="s">
        <v>2464</v>
      </c>
      <c r="C182" s="4" t="s">
        <v>686</v>
      </c>
    </row>
    <row r="183" spans="1:46">
      <c r="A183" s="4" t="s">
        <v>2535</v>
      </c>
    </row>
    <row r="184" spans="1:46">
      <c r="A184" s="3" t="s">
        <v>2453</v>
      </c>
    </row>
    <row r="185" spans="1:46">
      <c r="A185" s="4" t="s">
        <v>2457</v>
      </c>
      <c r="C185" s="4" t="s">
        <v>2536</v>
      </c>
    </row>
    <row r="186" spans="1:46">
      <c r="A186" s="4" t="s">
        <v>2459</v>
      </c>
      <c r="C186" s="4" t="s">
        <v>2537</v>
      </c>
    </row>
    <row r="187" spans="1:46">
      <c r="A187" s="4" t="s">
        <v>2461</v>
      </c>
      <c r="C187" s="4" t="s">
        <v>2534</v>
      </c>
    </row>
    <row r="188" spans="1:46">
      <c r="A188" s="4" t="s">
        <v>2473</v>
      </c>
      <c r="AJ188" s="5" t="n">
        <v>80800000</v>
      </c>
    </row>
    <row r="189" spans="1:46">
      <c r="A189" s="4" t="s">
        <v>698</v>
      </c>
      <c r="C189" s="4" t="s">
        <v>686</v>
      </c>
    </row>
    <row r="190" spans="1:46">
      <c r="A190" s="4" t="s">
        <v>2464</v>
      </c>
      <c r="C190" s="4" t="s">
        <v>686</v>
      </c>
    </row>
    <row r="191" spans="1:46">
      <c r="A191" s="4" t="s">
        <v>2538</v>
      </c>
    </row>
    <row r="192" spans="1:46">
      <c r="A192" s="3" t="s">
        <v>2453</v>
      </c>
    </row>
    <row r="193" spans="1:46">
      <c r="A193" s="4" t="s">
        <v>2457</v>
      </c>
      <c r="C193" s="4" t="s">
        <v>2539</v>
      </c>
    </row>
    <row r="194" spans="1:46">
      <c r="A194" s="4" t="s">
        <v>2459</v>
      </c>
      <c r="C194" s="4" t="s">
        <v>2540</v>
      </c>
    </row>
    <row r="195" spans="1:46">
      <c r="A195" s="4" t="s">
        <v>2461</v>
      </c>
      <c r="C195" s="4" t="s">
        <v>2534</v>
      </c>
    </row>
    <row r="196" spans="1:46">
      <c r="A196" s="4" t="s">
        <v>2473</v>
      </c>
      <c r="AJ196" s="6" t="n">
        <v>82886</v>
      </c>
    </row>
    <row r="197" spans="1:46">
      <c r="A197" s="4" t="s">
        <v>698</v>
      </c>
      <c r="C197" s="4" t="s">
        <v>686</v>
      </c>
    </row>
    <row r="198" spans="1:46">
      <c r="A198" s="4" t="s">
        <v>2464</v>
      </c>
      <c r="C198" s="4" t="s">
        <v>686</v>
      </c>
    </row>
    <row r="199" spans="1:46">
      <c r="A199" s="4" t="s">
        <v>2541</v>
      </c>
    </row>
    <row r="200" spans="1:46">
      <c r="A200" s="3" t="s">
        <v>2453</v>
      </c>
    </row>
    <row r="201" spans="1:46">
      <c r="A201" s="4" t="s">
        <v>2457</v>
      </c>
      <c r="C201" s="4" t="s">
        <v>2542</v>
      </c>
    </row>
    <row r="202" spans="1:46">
      <c r="A202" s="4" t="s">
        <v>2459</v>
      </c>
      <c r="C202" s="4" t="s">
        <v>2543</v>
      </c>
    </row>
    <row r="203" spans="1:46">
      <c r="A203" s="4" t="s">
        <v>2461</v>
      </c>
      <c r="C203" s="4" t="s">
        <v>2544</v>
      </c>
    </row>
    <row r="204" spans="1:46">
      <c r="A204" s="4" t="s">
        <v>2473</v>
      </c>
      <c r="AK204" s="6" t="n">
        <v>2</v>
      </c>
    </row>
    <row r="205" spans="1:46">
      <c r="A205" s="4" t="s">
        <v>698</v>
      </c>
      <c r="C205" s="4" t="s">
        <v>686</v>
      </c>
    </row>
    <row r="206" spans="1:46">
      <c r="A206" s="4" t="s">
        <v>2464</v>
      </c>
      <c r="C206" s="4" t="s">
        <v>686</v>
      </c>
    </row>
    <row r="207" spans="1:46">
      <c r="A207" s="4" t="s">
        <v>2545</v>
      </c>
    </row>
    <row r="208" spans="1:46">
      <c r="A208" s="3" t="s">
        <v>2453</v>
      </c>
    </row>
    <row r="209" spans="1:46">
      <c r="A209" s="4" t="s">
        <v>2457</v>
      </c>
      <c r="C209" s="4" t="s">
        <v>2546</v>
      </c>
    </row>
    <row r="210" spans="1:46">
      <c r="A210" s="4" t="s">
        <v>2459</v>
      </c>
      <c r="C210" s="4" t="s">
        <v>2547</v>
      </c>
    </row>
    <row r="211" spans="1:46">
      <c r="A211" s="4" t="s">
        <v>2461</v>
      </c>
      <c r="C211" s="4" t="s">
        <v>2548</v>
      </c>
    </row>
    <row r="212" spans="1:46">
      <c r="A212" s="4" t="s">
        <v>2473</v>
      </c>
      <c r="C212" s="6" t="n">
        <v>30000000</v>
      </c>
    </row>
    <row r="213" spans="1:46">
      <c r="A213" s="4" t="s">
        <v>698</v>
      </c>
      <c r="C213" s="4" t="s">
        <v>686</v>
      </c>
    </row>
    <row r="214" spans="1:46">
      <c r="A214" s="4" t="s">
        <v>2464</v>
      </c>
      <c r="C214" s="4" t="s">
        <v>686</v>
      </c>
    </row>
    <row r="215" spans="1:46">
      <c r="A215" s="4" t="s">
        <v>2549</v>
      </c>
    </row>
    <row r="216" spans="1:46">
      <c r="A216" s="3" t="s">
        <v>2453</v>
      </c>
    </row>
    <row r="217" spans="1:46">
      <c r="A217" s="4" t="s">
        <v>2457</v>
      </c>
      <c r="C217" s="4" t="s">
        <v>2550</v>
      </c>
    </row>
    <row r="218" spans="1:46">
      <c r="A218" s="4" t="s">
        <v>2459</v>
      </c>
      <c r="C218" s="4" t="s">
        <v>2551</v>
      </c>
    </row>
    <row r="219" spans="1:46">
      <c r="A219" s="4" t="s">
        <v>2461</v>
      </c>
      <c r="C219" s="4" t="s">
        <v>2548</v>
      </c>
    </row>
    <row r="220" spans="1:46">
      <c r="A220" s="4" t="s">
        <v>2473</v>
      </c>
      <c r="AL220" s="6" t="n">
        <v>200</v>
      </c>
    </row>
    <row r="221" spans="1:46">
      <c r="A221" s="4" t="s">
        <v>698</v>
      </c>
      <c r="C221" s="4" t="s">
        <v>686</v>
      </c>
    </row>
    <row r="222" spans="1:46">
      <c r="A222" s="4" t="s">
        <v>2464</v>
      </c>
      <c r="C222" s="4" t="s">
        <v>686</v>
      </c>
    </row>
    <row r="223" spans="1:46">
      <c r="A223" s="4" t="s">
        <v>2552</v>
      </c>
    </row>
    <row r="224" spans="1:46">
      <c r="A224" s="3" t="s">
        <v>2453</v>
      </c>
    </row>
    <row r="225" spans="1:46">
      <c r="A225" s="4" t="s">
        <v>2459</v>
      </c>
      <c r="C225" s="4" t="s">
        <v>2553</v>
      </c>
    </row>
    <row r="226" spans="1:46">
      <c r="A226" s="4" t="s">
        <v>2461</v>
      </c>
      <c r="C226" s="4" t="s">
        <v>2548</v>
      </c>
    </row>
    <row r="227" spans="1:46">
      <c r="A227" s="4" t="s">
        <v>2473</v>
      </c>
      <c r="C227" s="6" t="n">
        <v>320000000</v>
      </c>
    </row>
    <row r="228" spans="1:46">
      <c r="A228" s="4" t="s">
        <v>698</v>
      </c>
      <c r="C228" s="4" t="s">
        <v>686</v>
      </c>
    </row>
    <row r="229" spans="1:46">
      <c r="A229" s="4" t="s">
        <v>2464</v>
      </c>
      <c r="C229" s="4" t="s">
        <v>686</v>
      </c>
    </row>
    <row r="230" spans="1:46">
      <c r="A230" s="4" t="s">
        <v>2554</v>
      </c>
    </row>
    <row r="231" spans="1:46">
      <c r="A231" s="3" t="s">
        <v>2453</v>
      </c>
    </row>
    <row r="232" spans="1:46">
      <c r="A232" s="4" t="s">
        <v>2459</v>
      </c>
      <c r="C232" s="4" t="s">
        <v>2555</v>
      </c>
    </row>
    <row r="233" spans="1:46">
      <c r="A233" s="4" t="s">
        <v>2461</v>
      </c>
      <c r="C233" s="4" t="s">
        <v>2548</v>
      </c>
    </row>
    <row r="234" spans="1:46">
      <c r="A234" s="4" t="s">
        <v>2473</v>
      </c>
      <c r="C234" s="6" t="n">
        <v>12000000</v>
      </c>
    </row>
    <row r="235" spans="1:46">
      <c r="A235" s="4" t="s">
        <v>698</v>
      </c>
      <c r="C235" s="4" t="s">
        <v>686</v>
      </c>
    </row>
    <row r="236" spans="1:46">
      <c r="A236" s="4" t="s">
        <v>2464</v>
      </c>
      <c r="C236" s="4" t="s">
        <v>686</v>
      </c>
    </row>
    <row r="237" spans="1:46">
      <c r="A237" s="4" t="s">
        <v>2556</v>
      </c>
    </row>
    <row r="238" spans="1:46">
      <c r="A238" s="3" t="s">
        <v>2453</v>
      </c>
    </row>
    <row r="239" spans="1:46">
      <c r="A239" s="4" t="s">
        <v>2457</v>
      </c>
      <c r="C239" s="4" t="s">
        <v>2557</v>
      </c>
    </row>
    <row r="240" spans="1:46">
      <c r="A240" s="4" t="s">
        <v>2459</v>
      </c>
      <c r="C240" s="4" t="s">
        <v>2553</v>
      </c>
    </row>
    <row r="241" spans="1:46">
      <c r="A241" s="4" t="s">
        <v>2461</v>
      </c>
      <c r="C241" s="4" t="s">
        <v>2548</v>
      </c>
    </row>
    <row r="242" spans="1:46">
      <c r="A242" s="4" t="s">
        <v>2473</v>
      </c>
      <c r="C242" s="6" t="n">
        <v>3200000</v>
      </c>
    </row>
    <row r="243" spans="1:46">
      <c r="A243" s="4" t="s">
        <v>698</v>
      </c>
      <c r="C243" s="4" t="s">
        <v>686</v>
      </c>
    </row>
    <row r="244" spans="1:46">
      <c r="A244" s="4" t="s">
        <v>2464</v>
      </c>
      <c r="C244" s="4" t="s">
        <v>686</v>
      </c>
    </row>
    <row r="245" spans="1:46">
      <c r="A245" s="4" t="s">
        <v>2558</v>
      </c>
    </row>
    <row r="246" spans="1:46">
      <c r="A246" s="3" t="s">
        <v>2453</v>
      </c>
    </row>
    <row r="247" spans="1:46">
      <c r="A247" s="4" t="s">
        <v>2459</v>
      </c>
      <c r="C247" s="4" t="s">
        <v>2559</v>
      </c>
    </row>
    <row r="248" spans="1:46">
      <c r="A248" s="4" t="s">
        <v>2461</v>
      </c>
      <c r="C248" s="4" t="s">
        <v>2548</v>
      </c>
    </row>
    <row r="249" spans="1:46">
      <c r="A249" s="4" t="s">
        <v>2473</v>
      </c>
      <c r="C249" s="6" t="n">
        <v>57600000</v>
      </c>
    </row>
    <row r="250" spans="1:46">
      <c r="A250" s="4" t="s">
        <v>698</v>
      </c>
      <c r="C250" s="4" t="s">
        <v>686</v>
      </c>
    </row>
    <row r="251" spans="1:46">
      <c r="A251" s="4" t="s">
        <v>2464</v>
      </c>
      <c r="C251" s="4" t="s">
        <v>686</v>
      </c>
    </row>
    <row r="252" spans="1:46">
      <c r="A252" s="4" t="s">
        <v>2560</v>
      </c>
    </row>
    <row r="253" spans="1:46">
      <c r="A253" s="3" t="s">
        <v>2453</v>
      </c>
    </row>
    <row r="254" spans="1:46">
      <c r="A254" s="4" t="s">
        <v>2457</v>
      </c>
      <c r="C254" s="4" t="s">
        <v>2561</v>
      </c>
    </row>
    <row r="255" spans="1:46">
      <c r="A255" s="4" t="s">
        <v>2459</v>
      </c>
      <c r="C255" s="4" t="s">
        <v>2562</v>
      </c>
    </row>
    <row r="256" spans="1:46">
      <c r="A256" s="4" t="s">
        <v>2461</v>
      </c>
      <c r="C256" s="4" t="s">
        <v>2563</v>
      </c>
    </row>
    <row r="257" spans="1:46">
      <c r="A257" s="4" t="s">
        <v>2473</v>
      </c>
      <c r="AM257" s="11" t="n">
        <v>7.9</v>
      </c>
    </row>
    <row r="258" spans="1:46">
      <c r="A258" s="4" t="s">
        <v>698</v>
      </c>
      <c r="C258" s="4" t="s">
        <v>686</v>
      </c>
    </row>
    <row r="259" spans="1:46">
      <c r="A259" s="4" t="s">
        <v>2464</v>
      </c>
      <c r="C259" s="4" t="s">
        <v>686</v>
      </c>
    </row>
    <row r="260" spans="1:46">
      <c r="A260" s="4" t="s">
        <v>2564</v>
      </c>
    </row>
    <row r="261" spans="1:46">
      <c r="A261" s="3" t="s">
        <v>2453</v>
      </c>
    </row>
    <row r="262" spans="1:46">
      <c r="A262" s="4" t="s">
        <v>2457</v>
      </c>
      <c r="C262" s="4" t="s">
        <v>2565</v>
      </c>
    </row>
    <row r="263" spans="1:46">
      <c r="A263" s="4" t="s">
        <v>2459</v>
      </c>
      <c r="C263" s="4" t="s">
        <v>2566</v>
      </c>
    </row>
    <row r="264" spans="1:46">
      <c r="A264" s="4" t="s">
        <v>2461</v>
      </c>
      <c r="C264" s="4" t="s">
        <v>2567</v>
      </c>
    </row>
    <row r="265" spans="1:46">
      <c r="A265" s="4" t="s">
        <v>2568</v>
      </c>
      <c r="AN265" s="19" t="n">
        <v>25.6</v>
      </c>
    </row>
    <row r="266" spans="1:46">
      <c r="A266" s="4" t="s">
        <v>698</v>
      </c>
      <c r="C266" s="4" t="s">
        <v>686</v>
      </c>
    </row>
    <row r="267" spans="1:46">
      <c r="A267" s="4" t="s">
        <v>2464</v>
      </c>
      <c r="C267" s="4" t="s">
        <v>686</v>
      </c>
    </row>
    <row r="268" spans="1:46">
      <c r="A268" s="4" t="s">
        <v>2569</v>
      </c>
    </row>
    <row r="269" spans="1:46">
      <c r="A269" s="3" t="s">
        <v>2453</v>
      </c>
    </row>
    <row r="270" spans="1:46">
      <c r="A270" s="4" t="s">
        <v>2457</v>
      </c>
      <c r="C270" s="4" t="s">
        <v>2570</v>
      </c>
    </row>
    <row r="271" spans="1:46">
      <c r="A271" s="4" t="s">
        <v>2459</v>
      </c>
      <c r="C271" s="4" t="s">
        <v>2571</v>
      </c>
    </row>
    <row r="272" spans="1:46">
      <c r="A272" s="4" t="s">
        <v>2461</v>
      </c>
      <c r="C272" s="4" t="s">
        <v>2572</v>
      </c>
    </row>
    <row r="273" spans="1:46">
      <c r="A273" s="4" t="s">
        <v>2573</v>
      </c>
      <c r="AO273" s="20" t="n">
        <v>51.5</v>
      </c>
    </row>
    <row r="274" spans="1:46">
      <c r="A274" s="4" t="s">
        <v>698</v>
      </c>
      <c r="C274" s="4" t="s">
        <v>686</v>
      </c>
    </row>
    <row r="275" spans="1:46">
      <c r="A275" s="4" t="s">
        <v>2464</v>
      </c>
      <c r="C275" s="4" t="s">
        <v>686</v>
      </c>
    </row>
    <row r="276" spans="1:46">
      <c r="A276" s="4" t="s">
        <v>2574</v>
      </c>
    </row>
    <row r="277" spans="1:46">
      <c r="A277" s="3" t="s">
        <v>2453</v>
      </c>
    </row>
    <row r="278" spans="1:46">
      <c r="A278" s="4" t="s">
        <v>2457</v>
      </c>
      <c r="C278" s="4" t="s">
        <v>2575</v>
      </c>
    </row>
    <row r="279" spans="1:46">
      <c r="A279" s="4" t="s">
        <v>2459</v>
      </c>
      <c r="C279" s="4" t="s">
        <v>2571</v>
      </c>
    </row>
    <row r="280" spans="1:46">
      <c r="A280" s="4" t="s">
        <v>2461</v>
      </c>
      <c r="C280" s="4" t="s">
        <v>2572</v>
      </c>
    </row>
    <row r="281" spans="1:46">
      <c r="A281" s="4" t="s">
        <v>2573</v>
      </c>
      <c r="AO281" s="20" t="n">
        <v>44.7</v>
      </c>
    </row>
    <row r="282" spans="1:46">
      <c r="A282" s="4" t="s">
        <v>698</v>
      </c>
      <c r="C282" s="4" t="s">
        <v>686</v>
      </c>
    </row>
    <row r="283" spans="1:46">
      <c r="A283" s="4" t="s">
        <v>2464</v>
      </c>
      <c r="C283" s="4" t="s">
        <v>686</v>
      </c>
    </row>
    <row r="284" spans="1:46">
      <c r="A284" s="4" t="s">
        <v>2576</v>
      </c>
    </row>
    <row r="285" spans="1:46">
      <c r="A285" s="3" t="s">
        <v>2453</v>
      </c>
    </row>
    <row r="286" spans="1:46">
      <c r="A286" s="4" t="s">
        <v>2457</v>
      </c>
      <c r="C286" s="4" t="s">
        <v>2577</v>
      </c>
    </row>
    <row r="287" spans="1:46">
      <c r="A287" s="4" t="s">
        <v>2459</v>
      </c>
      <c r="C287" s="4" t="s">
        <v>2578</v>
      </c>
    </row>
    <row r="288" spans="1:46">
      <c r="A288" s="4" t="s">
        <v>2461</v>
      </c>
      <c r="C288" s="4" t="s">
        <v>2579</v>
      </c>
    </row>
    <row r="289" spans="1:46">
      <c r="A289" s="4" t="s">
        <v>2580</v>
      </c>
      <c r="AP289" s="21" t="n">
        <v>14</v>
      </c>
    </row>
    <row r="290" spans="1:46">
      <c r="A290" s="4" t="s">
        <v>698</v>
      </c>
      <c r="C290" s="4" t="s">
        <v>686</v>
      </c>
    </row>
    <row r="291" spans="1:46">
      <c r="A291" s="4" t="s">
        <v>2464</v>
      </c>
      <c r="C291" s="4" t="s">
        <v>686</v>
      </c>
    </row>
    <row r="292" spans="1:46">
      <c r="A292" s="4" t="s">
        <v>2581</v>
      </c>
    </row>
    <row r="293" spans="1:46">
      <c r="A293" s="3" t="s">
        <v>2453</v>
      </c>
    </row>
    <row r="294" spans="1:46">
      <c r="A294" s="4" t="s">
        <v>2457</v>
      </c>
      <c r="C294" s="4" t="s">
        <v>2582</v>
      </c>
    </row>
    <row r="295" spans="1:46">
      <c r="A295" s="4" t="s">
        <v>2459</v>
      </c>
      <c r="C295" s="4" t="s">
        <v>2578</v>
      </c>
    </row>
    <row r="296" spans="1:46">
      <c r="A296" s="4" t="s">
        <v>2461</v>
      </c>
      <c r="C296" s="4" t="s">
        <v>2579</v>
      </c>
    </row>
    <row r="297" spans="1:46">
      <c r="A297" s="4" t="s">
        <v>2580</v>
      </c>
      <c r="AP297" s="21" t="n">
        <v>12</v>
      </c>
    </row>
    <row r="298" spans="1:46">
      <c r="A298" s="4" t="s">
        <v>698</v>
      </c>
      <c r="C298" s="4" t="s">
        <v>686</v>
      </c>
    </row>
    <row r="299" spans="1:46">
      <c r="A299" s="4" t="s">
        <v>2464</v>
      </c>
      <c r="C299" s="4" t="s">
        <v>686</v>
      </c>
    </row>
    <row r="300" spans="1:46">
      <c r="A300" s="4" t="s">
        <v>2583</v>
      </c>
    </row>
    <row r="301" spans="1:46">
      <c r="A301" s="3" t="s">
        <v>2453</v>
      </c>
    </row>
    <row r="302" spans="1:46">
      <c r="A302" s="4" t="s">
        <v>2457</v>
      </c>
      <c r="C302" s="4" t="s">
        <v>2584</v>
      </c>
    </row>
    <row r="303" spans="1:46">
      <c r="A303" s="4" t="s">
        <v>2459</v>
      </c>
      <c r="C303" s="4" t="s">
        <v>2585</v>
      </c>
    </row>
    <row r="304" spans="1:46">
      <c r="A304" s="4" t="s">
        <v>2461</v>
      </c>
      <c r="C304" s="4" t="s">
        <v>2586</v>
      </c>
    </row>
    <row r="305" spans="1:46">
      <c r="A305" s="4" t="s">
        <v>2473</v>
      </c>
      <c r="C305" s="6" t="n">
        <v>4000000</v>
      </c>
    </row>
    <row r="306" spans="1:46">
      <c r="A306" s="4" t="s">
        <v>698</v>
      </c>
      <c r="C306" s="4" t="s">
        <v>686</v>
      </c>
    </row>
    <row r="307" spans="1:46">
      <c r="A307" s="4" t="s">
        <v>2464</v>
      </c>
      <c r="C307" s="4" t="s">
        <v>686</v>
      </c>
    </row>
    <row r="308" spans="1:46">
      <c r="A308" s="4" t="s">
        <v>2587</v>
      </c>
    </row>
    <row r="309" spans="1:46">
      <c r="A309" s="3" t="s">
        <v>2453</v>
      </c>
    </row>
    <row r="310" spans="1:46">
      <c r="A310" s="4" t="s">
        <v>2457</v>
      </c>
      <c r="C310" s="4" t="s">
        <v>2588</v>
      </c>
    </row>
    <row r="311" spans="1:46">
      <c r="A311" s="4" t="s">
        <v>2459</v>
      </c>
      <c r="C311" s="4" t="s">
        <v>2589</v>
      </c>
    </row>
    <row r="312" spans="1:46">
      <c r="A312" s="4" t="s">
        <v>2461</v>
      </c>
      <c r="C312" s="4" t="s">
        <v>2590</v>
      </c>
    </row>
    <row r="313" spans="1:46">
      <c r="A313" s="4" t="s">
        <v>2591</v>
      </c>
      <c r="AQ313" s="4" t="s">
        <v>2592</v>
      </c>
    </row>
    <row r="314" spans="1:46">
      <c r="A314" s="4" t="s">
        <v>698</v>
      </c>
      <c r="C314" s="4" t="s">
        <v>2593</v>
      </c>
    </row>
    <row r="315" spans="1:46">
      <c r="A315" s="4" t="s">
        <v>2464</v>
      </c>
      <c r="C315" s="4" t="s">
        <v>2593</v>
      </c>
    </row>
    <row r="316" spans="1:46">
      <c r="A316" s="4" t="s">
        <v>2594</v>
      </c>
    </row>
    <row r="317" spans="1:46">
      <c r="A317" s="3" t="s">
        <v>2453</v>
      </c>
    </row>
    <row r="318" spans="1:46">
      <c r="A318" s="4" t="s">
        <v>2457</v>
      </c>
      <c r="C318" s="4" t="s">
        <v>2595</v>
      </c>
    </row>
    <row r="319" spans="1:46">
      <c r="A319" s="4" t="s">
        <v>2459</v>
      </c>
      <c r="C319" s="4" t="s">
        <v>2596</v>
      </c>
    </row>
    <row r="320" spans="1:46">
      <c r="A320" s="4" t="s">
        <v>2461</v>
      </c>
      <c r="C320" s="4" t="s">
        <v>2590</v>
      </c>
    </row>
    <row r="321" spans="1:46">
      <c r="A321" s="4" t="s">
        <v>2591</v>
      </c>
      <c r="AQ321" s="4" t="s">
        <v>2597</v>
      </c>
    </row>
    <row r="322" spans="1:46">
      <c r="A322" s="4" t="s">
        <v>698</v>
      </c>
      <c r="C322" s="4" t="s">
        <v>686</v>
      </c>
    </row>
    <row r="323" spans="1:46">
      <c r="A323" s="4" t="s">
        <v>2464</v>
      </c>
      <c r="C323" s="4" t="s">
        <v>686</v>
      </c>
    </row>
    <row r="324" spans="1:46">
      <c r="A324" s="4" t="s">
        <v>2598</v>
      </c>
    </row>
    <row r="325" spans="1:46">
      <c r="A325" s="3" t="s">
        <v>2453</v>
      </c>
    </row>
    <row r="326" spans="1:46">
      <c r="A326" s="4" t="s">
        <v>2457</v>
      </c>
      <c r="C326" s="4" t="s">
        <v>2599</v>
      </c>
    </row>
    <row r="327" spans="1:46">
      <c r="A327" s="4" t="s">
        <v>2459</v>
      </c>
      <c r="C327" s="4" t="s">
        <v>2600</v>
      </c>
    </row>
    <row r="328" spans="1:46">
      <c r="A328" s="4" t="s">
        <v>2461</v>
      </c>
      <c r="C328" s="4" t="s">
        <v>2601</v>
      </c>
    </row>
    <row r="329" spans="1:46">
      <c r="A329" s="4" t="s">
        <v>2468</v>
      </c>
      <c r="E329" s="5" t="n">
        <v>459000</v>
      </c>
    </row>
    <row r="330" spans="1:46">
      <c r="A330" s="4" t="s">
        <v>698</v>
      </c>
      <c r="C330" s="4" t="s">
        <v>686</v>
      </c>
    </row>
    <row r="331" spans="1:46">
      <c r="A331" s="4" t="s">
        <v>2464</v>
      </c>
      <c r="C331" s="4" t="s">
        <v>686</v>
      </c>
    </row>
    <row r="332" spans="1:46">
      <c r="A332" s="4" t="s">
        <v>2602</v>
      </c>
    </row>
    <row r="333" spans="1:46">
      <c r="A333" s="3" t="s">
        <v>2453</v>
      </c>
    </row>
    <row r="334" spans="1:46">
      <c r="A334" s="4" t="s">
        <v>2457</v>
      </c>
      <c r="C334" s="4" t="s">
        <v>2603</v>
      </c>
    </row>
    <row r="335" spans="1:46">
      <c r="A335" s="4" t="s">
        <v>2459</v>
      </c>
      <c r="C335" s="4" t="s">
        <v>2604</v>
      </c>
    </row>
    <row r="336" spans="1:46">
      <c r="A336" s="4" t="s">
        <v>2461</v>
      </c>
      <c r="C336" s="4" t="s">
        <v>808</v>
      </c>
    </row>
    <row r="337" spans="1:46">
      <c r="A337" s="4" t="s">
        <v>2468</v>
      </c>
      <c r="E337" s="5" t="n">
        <v>903000000</v>
      </c>
    </row>
    <row r="338" spans="1:46">
      <c r="A338" s="4" t="s">
        <v>698</v>
      </c>
      <c r="C338" s="4" t="s">
        <v>686</v>
      </c>
    </row>
    <row r="339" spans="1:46">
      <c r="A339" s="4" t="s">
        <v>2464</v>
      </c>
      <c r="C339" s="4" t="s">
        <v>686</v>
      </c>
    </row>
    <row r="340" spans="1:46">
      <c r="A340" s="4" t="s">
        <v>2605</v>
      </c>
    </row>
    <row r="341" spans="1:46">
      <c r="A341" s="3" t="s">
        <v>2453</v>
      </c>
    </row>
    <row r="342" spans="1:46">
      <c r="A342" s="4" t="s">
        <v>2457</v>
      </c>
      <c r="C342" s="4" t="s">
        <v>2606</v>
      </c>
    </row>
    <row r="343" spans="1:46">
      <c r="A343" s="4" t="s">
        <v>2459</v>
      </c>
      <c r="C343" s="4" t="s">
        <v>2604</v>
      </c>
    </row>
    <row r="344" spans="1:46">
      <c r="A344" s="4" t="s">
        <v>2461</v>
      </c>
      <c r="C344" s="4" t="s">
        <v>808</v>
      </c>
    </row>
    <row r="345" spans="1:46">
      <c r="A345" s="4" t="s">
        <v>2468</v>
      </c>
      <c r="E345" s="5" t="n">
        <v>43400000</v>
      </c>
    </row>
    <row r="346" spans="1:46">
      <c r="A346" s="4" t="s">
        <v>698</v>
      </c>
      <c r="C346" s="4" t="s">
        <v>686</v>
      </c>
    </row>
    <row r="347" spans="1:46">
      <c r="A347" s="4" t="s">
        <v>2464</v>
      </c>
      <c r="C347" s="4" t="s">
        <v>686</v>
      </c>
    </row>
    <row r="348" spans="1:46">
      <c r="A348" s="4" t="s">
        <v>2607</v>
      </c>
    </row>
    <row r="349" spans="1:46">
      <c r="A349" s="3" t="s">
        <v>2453</v>
      </c>
    </row>
    <row r="350" spans="1:46">
      <c r="A350" s="4" t="s">
        <v>2457</v>
      </c>
      <c r="C350" s="4" t="s">
        <v>2608</v>
      </c>
    </row>
    <row r="351" spans="1:46">
      <c r="A351" s="4" t="s">
        <v>2459</v>
      </c>
      <c r="C351" s="4" t="s">
        <v>2609</v>
      </c>
    </row>
    <row r="352" spans="1:46">
      <c r="A352" s="4" t="s">
        <v>2461</v>
      </c>
      <c r="C352" s="4" t="s">
        <v>808</v>
      </c>
    </row>
    <row r="353" spans="1:46">
      <c r="A353" s="4" t="s">
        <v>2468</v>
      </c>
      <c r="E353" s="5" t="n">
        <v>9600000</v>
      </c>
    </row>
    <row r="354" spans="1:46">
      <c r="A354" s="4" t="s">
        <v>698</v>
      </c>
      <c r="C354" s="4" t="s">
        <v>699</v>
      </c>
    </row>
    <row r="355" spans="1:46">
      <c r="A355" s="4" t="s">
        <v>2464</v>
      </c>
      <c r="C355" s="4" t="s">
        <v>699</v>
      </c>
    </row>
    <row r="356" spans="1:46">
      <c r="A356" s="4" t="s">
        <v>2610</v>
      </c>
    </row>
    <row r="357" spans="1:46">
      <c r="A357" s="3" t="s">
        <v>2453</v>
      </c>
    </row>
    <row r="358" spans="1:46">
      <c r="A358" s="4" t="s">
        <v>2457</v>
      </c>
      <c r="C358" s="4" t="s">
        <v>2611</v>
      </c>
    </row>
    <row r="359" spans="1:46">
      <c r="A359" s="4" t="s">
        <v>2459</v>
      </c>
      <c r="C359" s="4" t="s">
        <v>2612</v>
      </c>
    </row>
    <row r="360" spans="1:46">
      <c r="A360" s="4" t="s">
        <v>2461</v>
      </c>
      <c r="C360" s="4" t="s">
        <v>808</v>
      </c>
    </row>
    <row r="361" spans="1:46">
      <c r="A361" s="4" t="s">
        <v>2468</v>
      </c>
      <c r="E361" s="5" t="n">
        <v>4200000</v>
      </c>
    </row>
    <row r="362" spans="1:46">
      <c r="A362" s="4" t="s">
        <v>698</v>
      </c>
      <c r="C362" s="4" t="s">
        <v>686</v>
      </c>
    </row>
    <row r="363" spans="1:46">
      <c r="A363" s="4" t="s">
        <v>2464</v>
      </c>
      <c r="C363" s="4" t="s">
        <v>686</v>
      </c>
    </row>
    <row r="364" spans="1:46">
      <c r="A364" s="4" t="s">
        <v>2613</v>
      </c>
    </row>
    <row r="365" spans="1:46">
      <c r="A365" s="3" t="s">
        <v>2453</v>
      </c>
    </row>
    <row r="366" spans="1:46">
      <c r="A366" s="4" t="s">
        <v>2457</v>
      </c>
      <c r="C366" s="4" t="s">
        <v>2614</v>
      </c>
    </row>
    <row r="367" spans="1:46">
      <c r="A367" s="4" t="s">
        <v>2459</v>
      </c>
      <c r="C367" s="4" t="s">
        <v>2615</v>
      </c>
    </row>
    <row r="368" spans="1:46">
      <c r="A368" s="4" t="s">
        <v>2461</v>
      </c>
      <c r="C368" s="4" t="s">
        <v>808</v>
      </c>
    </row>
    <row r="369" spans="1:46">
      <c r="A369" s="4" t="s">
        <v>2468</v>
      </c>
      <c r="E369" s="5" t="n">
        <v>5400000</v>
      </c>
    </row>
    <row r="370" spans="1:46">
      <c r="A370" s="4" t="s">
        <v>698</v>
      </c>
      <c r="C370" s="4" t="s">
        <v>686</v>
      </c>
    </row>
    <row r="371" spans="1:46">
      <c r="A371" s="4" t="s">
        <v>2464</v>
      </c>
      <c r="C371" s="4" t="s">
        <v>686</v>
      </c>
    </row>
    <row r="372" spans="1:46">
      <c r="A372" s="4" t="s">
        <v>2616</v>
      </c>
    </row>
    <row r="373" spans="1:46">
      <c r="A373" s="3" t="s">
        <v>2453</v>
      </c>
    </row>
    <row r="374" spans="1:46">
      <c r="A374" s="4" t="s">
        <v>2457</v>
      </c>
      <c r="C374" s="4" t="s">
        <v>2617</v>
      </c>
    </row>
    <row r="375" spans="1:46">
      <c r="A375" s="4" t="s">
        <v>2459</v>
      </c>
      <c r="C375" s="4" t="s">
        <v>2618</v>
      </c>
    </row>
    <row r="376" spans="1:46">
      <c r="A376" s="4" t="s">
        <v>2461</v>
      </c>
      <c r="C376" s="4" t="s">
        <v>812</v>
      </c>
    </row>
    <row r="377" spans="1:46">
      <c r="A377" s="4" t="s">
        <v>2468</v>
      </c>
      <c r="E377" s="5" t="n">
        <v>155500000</v>
      </c>
    </row>
    <row r="378" spans="1:46">
      <c r="A378" s="4" t="s">
        <v>698</v>
      </c>
      <c r="C378" s="4" t="s">
        <v>686</v>
      </c>
    </row>
    <row r="379" spans="1:46">
      <c r="A379" s="4" t="s">
        <v>2464</v>
      </c>
      <c r="C379" s="4" t="s">
        <v>686</v>
      </c>
    </row>
    <row r="380" spans="1:46">
      <c r="A380" s="4" t="s">
        <v>2619</v>
      </c>
    </row>
    <row r="381" spans="1:46">
      <c r="A381" s="3" t="s">
        <v>2453</v>
      </c>
    </row>
    <row r="382" spans="1:46">
      <c r="A382" s="4" t="s">
        <v>2457</v>
      </c>
      <c r="C382" s="4" t="s">
        <v>2487</v>
      </c>
    </row>
    <row r="383" spans="1:46">
      <c r="A383" s="4" t="s">
        <v>2459</v>
      </c>
      <c r="C383" s="4" t="s">
        <v>2618</v>
      </c>
    </row>
    <row r="384" spans="1:46">
      <c r="A384" s="4" t="s">
        <v>2461</v>
      </c>
      <c r="C384" s="4" t="s">
        <v>812</v>
      </c>
    </row>
    <row r="385" spans="1:46">
      <c r="A385" s="4" t="s">
        <v>2468</v>
      </c>
      <c r="E385" s="5" t="n">
        <v>25600000</v>
      </c>
    </row>
    <row r="386" spans="1:46">
      <c r="A386" s="4" t="s">
        <v>698</v>
      </c>
      <c r="C386" s="4" t="s">
        <v>686</v>
      </c>
    </row>
    <row r="387" spans="1:46">
      <c r="A387" s="4" t="s">
        <v>2464</v>
      </c>
      <c r="C387" s="4" t="s">
        <v>686</v>
      </c>
    </row>
    <row r="388" spans="1:46">
      <c r="A388" s="4" t="s">
        <v>2620</v>
      </c>
    </row>
    <row r="389" spans="1:46">
      <c r="A389" s="3" t="s">
        <v>2453</v>
      </c>
    </row>
    <row r="390" spans="1:46">
      <c r="A390" s="4" t="s">
        <v>2457</v>
      </c>
      <c r="C390" s="4" t="s">
        <v>2621</v>
      </c>
    </row>
    <row r="391" spans="1:46">
      <c r="A391" s="4" t="s">
        <v>2459</v>
      </c>
      <c r="C391" s="4" t="s">
        <v>2622</v>
      </c>
    </row>
    <row r="392" spans="1:46">
      <c r="A392" s="4" t="s">
        <v>2461</v>
      </c>
      <c r="C392" s="4" t="s">
        <v>812</v>
      </c>
    </row>
    <row r="393" spans="1:46">
      <c r="A393" s="4" t="s">
        <v>2468</v>
      </c>
      <c r="E393" s="5" t="n">
        <v>2000000</v>
      </c>
    </row>
    <row r="394" spans="1:46">
      <c r="A394" s="4" t="s">
        <v>698</v>
      </c>
      <c r="C394" s="4" t="s">
        <v>686</v>
      </c>
    </row>
    <row r="395" spans="1:46">
      <c r="A395" s="4" t="s">
        <v>2464</v>
      </c>
      <c r="C395" s="4" t="s">
        <v>686</v>
      </c>
    </row>
    <row r="396" spans="1:46">
      <c r="A396" s="4" t="s">
        <v>2623</v>
      </c>
    </row>
    <row r="397" spans="1:46">
      <c r="A397" s="3" t="s">
        <v>2453</v>
      </c>
    </row>
    <row r="398" spans="1:46">
      <c r="A398" s="4" t="s">
        <v>2457</v>
      </c>
      <c r="C398" s="4" t="s">
        <v>2624</v>
      </c>
    </row>
    <row r="399" spans="1:46">
      <c r="A399" s="4" t="s">
        <v>2459</v>
      </c>
      <c r="C399" s="4" t="s">
        <v>2625</v>
      </c>
    </row>
    <row r="400" spans="1:46">
      <c r="A400" s="4" t="s">
        <v>2461</v>
      </c>
      <c r="C400" s="4" t="s">
        <v>812</v>
      </c>
    </row>
    <row r="401" spans="1:46">
      <c r="A401" s="4" t="s">
        <v>2468</v>
      </c>
      <c r="E401" s="5" t="n">
        <v>100000</v>
      </c>
    </row>
    <row r="402" spans="1:46">
      <c r="A402" s="4" t="s">
        <v>698</v>
      </c>
      <c r="C402" s="4" t="s">
        <v>686</v>
      </c>
    </row>
    <row r="403" spans="1:46">
      <c r="A403" s="4" t="s">
        <v>2464</v>
      </c>
      <c r="C403" s="4" t="s">
        <v>686</v>
      </c>
    </row>
    <row r="404" spans="1:46">
      <c r="A404" s="4" t="s">
        <v>2626</v>
      </c>
    </row>
    <row r="405" spans="1:46">
      <c r="A405" s="3" t="s">
        <v>2453</v>
      </c>
    </row>
    <row r="406" spans="1:46">
      <c r="A406" s="4" t="s">
        <v>2457</v>
      </c>
      <c r="C406" s="4" t="s">
        <v>2627</v>
      </c>
    </row>
    <row r="407" spans="1:46">
      <c r="A407" s="4" t="s">
        <v>2459</v>
      </c>
      <c r="C407" s="4" t="s">
        <v>2628</v>
      </c>
    </row>
    <row r="408" spans="1:46">
      <c r="A408" s="4" t="s">
        <v>2461</v>
      </c>
      <c r="C408" s="4" t="s">
        <v>812</v>
      </c>
    </row>
    <row r="409" spans="1:46">
      <c r="A409" s="4" t="s">
        <v>2468</v>
      </c>
      <c r="E409" s="5" t="n">
        <v>26000</v>
      </c>
    </row>
    <row r="410" spans="1:46">
      <c r="A410" s="4" t="s">
        <v>698</v>
      </c>
      <c r="C410" s="4" t="s">
        <v>686</v>
      </c>
    </row>
    <row r="411" spans="1:46">
      <c r="A411" s="4" t="s">
        <v>2464</v>
      </c>
      <c r="C411" s="4" t="s">
        <v>686</v>
      </c>
    </row>
    <row r="412" spans="1:46">
      <c r="A412" s="4" t="s">
        <v>2629</v>
      </c>
    </row>
    <row r="413" spans="1:46">
      <c r="A413" s="3" t="s">
        <v>2453</v>
      </c>
    </row>
    <row r="414" spans="1:46">
      <c r="A414" s="4" t="s">
        <v>2457</v>
      </c>
      <c r="C414" s="4" t="s">
        <v>2630</v>
      </c>
    </row>
    <row r="415" spans="1:46">
      <c r="A415" s="4" t="s">
        <v>2459</v>
      </c>
      <c r="C415" s="4" t="s">
        <v>2631</v>
      </c>
    </row>
    <row r="416" spans="1:46">
      <c r="A416" s="4" t="s">
        <v>2461</v>
      </c>
      <c r="C416" s="4" t="s">
        <v>812</v>
      </c>
    </row>
    <row r="417" spans="1:46">
      <c r="A417" s="4" t="s">
        <v>2468</v>
      </c>
      <c r="E417" s="5" t="n">
        <v>42100000</v>
      </c>
    </row>
    <row r="418" spans="1:46">
      <c r="A418" s="4" t="s">
        <v>698</v>
      </c>
      <c r="C418" s="4" t="s">
        <v>686</v>
      </c>
    </row>
    <row r="419" spans="1:46">
      <c r="A419" s="4" t="s">
        <v>2464</v>
      </c>
      <c r="C419" s="4" t="s">
        <v>686</v>
      </c>
    </row>
    <row r="420" spans="1:46">
      <c r="A420" s="4" t="s">
        <v>2632</v>
      </c>
    </row>
    <row r="421" spans="1:46">
      <c r="A421" s="3" t="s">
        <v>2453</v>
      </c>
    </row>
    <row r="422" spans="1:46">
      <c r="A422" s="4" t="s">
        <v>2457</v>
      </c>
      <c r="C422" s="4" t="s">
        <v>2633</v>
      </c>
    </row>
    <row r="423" spans="1:46">
      <c r="A423" s="4" t="s">
        <v>2459</v>
      </c>
      <c r="C423" s="4" t="s">
        <v>2625</v>
      </c>
    </row>
    <row r="424" spans="1:46">
      <c r="A424" s="4" t="s">
        <v>2461</v>
      </c>
      <c r="C424" s="4" t="s">
        <v>812</v>
      </c>
    </row>
    <row r="425" spans="1:46">
      <c r="A425" s="4" t="s">
        <v>2468</v>
      </c>
      <c r="E425" s="5" t="n">
        <v>93700000</v>
      </c>
    </row>
    <row r="426" spans="1:46">
      <c r="A426" s="4" t="s">
        <v>698</v>
      </c>
      <c r="C426" s="4" t="s">
        <v>686</v>
      </c>
    </row>
    <row r="427" spans="1:46">
      <c r="A427" s="4" t="s">
        <v>2464</v>
      </c>
      <c r="C427" s="4" t="s">
        <v>686</v>
      </c>
    </row>
    <row r="428" spans="1:46">
      <c r="A428" s="4" t="s">
        <v>2634</v>
      </c>
    </row>
    <row r="429" spans="1:46">
      <c r="A429" s="3" t="s">
        <v>2453</v>
      </c>
    </row>
    <row r="430" spans="1:46">
      <c r="A430" s="4" t="s">
        <v>2457</v>
      </c>
      <c r="C430" s="4" t="s">
        <v>2635</v>
      </c>
    </row>
    <row r="431" spans="1:46">
      <c r="A431" s="4" t="s">
        <v>2459</v>
      </c>
      <c r="C431" s="4" t="s">
        <v>2636</v>
      </c>
    </row>
    <row r="432" spans="1:46">
      <c r="A432" s="4" t="s">
        <v>2461</v>
      </c>
      <c r="C432" s="4" t="s">
        <v>812</v>
      </c>
    </row>
    <row r="433" spans="1:46">
      <c r="A433" s="4" t="s">
        <v>2468</v>
      </c>
      <c r="E433" s="5" t="n">
        <v>26000</v>
      </c>
    </row>
    <row r="434" spans="1:46">
      <c r="A434" s="4" t="s">
        <v>698</v>
      </c>
      <c r="C434" s="4" t="s">
        <v>686</v>
      </c>
    </row>
    <row r="435" spans="1:46">
      <c r="A435" s="4" t="s">
        <v>2464</v>
      </c>
      <c r="C435" s="4" t="s">
        <v>686</v>
      </c>
    </row>
    <row r="436" spans="1:46">
      <c r="A436" s="4" t="s">
        <v>2637</v>
      </c>
    </row>
    <row r="437" spans="1:46">
      <c r="A437" s="3" t="s">
        <v>2453</v>
      </c>
    </row>
    <row r="438" spans="1:46">
      <c r="A438" s="4" t="s">
        <v>2457</v>
      </c>
      <c r="C438" s="4" t="s">
        <v>2638</v>
      </c>
    </row>
    <row r="439" spans="1:46">
      <c r="A439" s="4" t="s">
        <v>2459</v>
      </c>
      <c r="C439" s="4" t="s">
        <v>2639</v>
      </c>
    </row>
    <row r="440" spans="1:46">
      <c r="A440" s="4" t="s">
        <v>2461</v>
      </c>
      <c r="C440" s="4" t="s">
        <v>2640</v>
      </c>
    </row>
    <row r="441" spans="1:46">
      <c r="A441" s="4" t="s">
        <v>2468</v>
      </c>
      <c r="E441" s="5" t="n">
        <v>23400000</v>
      </c>
    </row>
    <row r="442" spans="1:46">
      <c r="A442" s="4" t="s">
        <v>698</v>
      </c>
      <c r="C442" s="4" t="s">
        <v>686</v>
      </c>
    </row>
    <row r="443" spans="1:46">
      <c r="A443" s="4" t="s">
        <v>2464</v>
      </c>
      <c r="C443" s="4" t="s">
        <v>686</v>
      </c>
    </row>
    <row r="444" spans="1:46">
      <c r="A444" s="4" t="s">
        <v>2641</v>
      </c>
    </row>
    <row r="445" spans="1:46">
      <c r="A445" s="3" t="s">
        <v>2453</v>
      </c>
    </row>
    <row r="446" spans="1:46">
      <c r="A446" s="4" t="s">
        <v>2459</v>
      </c>
      <c r="C446" s="4" t="s">
        <v>2642</v>
      </c>
    </row>
    <row r="447" spans="1:46">
      <c r="A447" s="4" t="s">
        <v>2461</v>
      </c>
      <c r="C447" s="4" t="s">
        <v>2643</v>
      </c>
    </row>
    <row r="448" spans="1:46">
      <c r="A448" s="4" t="s">
        <v>2644</v>
      </c>
      <c r="AR448" s="22" t="n">
        <v>545.6</v>
      </c>
    </row>
    <row r="449" spans="1:46">
      <c r="A449" s="4" t="s">
        <v>698</v>
      </c>
      <c r="C449" s="4" t="s">
        <v>686</v>
      </c>
    </row>
    <row r="450" spans="1:46">
      <c r="A450" s="4" t="s">
        <v>2464</v>
      </c>
      <c r="C450" s="4" t="s">
        <v>686</v>
      </c>
    </row>
    <row r="451" spans="1:46">
      <c r="A451" s="4" t="s">
        <v>2645</v>
      </c>
    </row>
    <row r="452" spans="1:46">
      <c r="A452" s="3" t="s">
        <v>2453</v>
      </c>
    </row>
    <row r="453" spans="1:46">
      <c r="A453" s="4" t="s">
        <v>2457</v>
      </c>
      <c r="C453" s="4" t="s">
        <v>2646</v>
      </c>
    </row>
    <row r="454" spans="1:46">
      <c r="A454" s="4" t="s">
        <v>2459</v>
      </c>
      <c r="C454" s="4" t="s">
        <v>2642</v>
      </c>
    </row>
    <row r="455" spans="1:46">
      <c r="A455" s="4" t="s">
        <v>2461</v>
      </c>
      <c r="C455" s="4" t="s">
        <v>2643</v>
      </c>
    </row>
    <row r="456" spans="1:46">
      <c r="A456" s="4" t="s">
        <v>2644</v>
      </c>
      <c r="AR456" s="23" t="n">
        <v>883</v>
      </c>
    </row>
    <row r="457" spans="1:46">
      <c r="A457" s="4" t="s">
        <v>698</v>
      </c>
      <c r="C457" s="4" t="s">
        <v>686</v>
      </c>
    </row>
    <row r="458" spans="1:46">
      <c r="A458" s="4" t="s">
        <v>2464</v>
      </c>
      <c r="C458" s="4" t="s">
        <v>686</v>
      </c>
    </row>
    <row r="459" spans="1:46">
      <c r="A459" s="4" t="s">
        <v>2647</v>
      </c>
    </row>
    <row r="460" spans="1:46">
      <c r="A460" s="3" t="s">
        <v>2453</v>
      </c>
    </row>
    <row r="461" spans="1:46">
      <c r="A461" s="4" t="s">
        <v>2457</v>
      </c>
      <c r="C461" s="4" t="s">
        <v>2648</v>
      </c>
    </row>
    <row r="462" spans="1:46">
      <c r="A462" s="4" t="s">
        <v>2459</v>
      </c>
      <c r="C462" s="4" t="s">
        <v>2649</v>
      </c>
    </row>
    <row r="463" spans="1:46">
      <c r="A463" s="4" t="s">
        <v>2461</v>
      </c>
      <c r="C463" s="4" t="s">
        <v>2650</v>
      </c>
    </row>
    <row r="464" spans="1:46">
      <c r="A464" s="4" t="s">
        <v>2651</v>
      </c>
      <c r="G464" s="24" t="n">
        <v>123.5</v>
      </c>
    </row>
    <row r="465" spans="1:46">
      <c r="A465" s="4" t="s">
        <v>698</v>
      </c>
      <c r="C465" s="4" t="s">
        <v>2652</v>
      </c>
    </row>
    <row r="466" spans="1:46">
      <c r="A466" s="4" t="s">
        <v>2464</v>
      </c>
      <c r="C466" s="4" t="s">
        <v>2652</v>
      </c>
    </row>
    <row r="467" spans="1:46">
      <c r="A467" s="4" t="s">
        <v>2653</v>
      </c>
    </row>
    <row r="468" spans="1:46">
      <c r="A468" s="3" t="s">
        <v>2453</v>
      </c>
    </row>
    <row r="469" spans="1:46">
      <c r="A469" s="4" t="s">
        <v>2457</v>
      </c>
      <c r="C469" s="4" t="s">
        <v>2654</v>
      </c>
    </row>
    <row r="470" spans="1:46">
      <c r="A470" s="4" t="s">
        <v>2459</v>
      </c>
      <c r="C470" s="4" t="s">
        <v>2649</v>
      </c>
    </row>
    <row r="471" spans="1:46">
      <c r="A471" s="4" t="s">
        <v>2461</v>
      </c>
      <c r="C471" s="4" t="s">
        <v>2650</v>
      </c>
    </row>
    <row r="472" spans="1:46">
      <c r="A472" s="4" t="s">
        <v>2651</v>
      </c>
      <c r="G472" s="5" t="n">
        <v>60</v>
      </c>
    </row>
    <row r="473" spans="1:46">
      <c r="A473" s="4" t="s">
        <v>698</v>
      </c>
      <c r="C473" s="4" t="s">
        <v>686</v>
      </c>
    </row>
    <row r="474" spans="1:46">
      <c r="A474" s="4" t="s">
        <v>2464</v>
      </c>
      <c r="C474" s="4" t="s">
        <v>686</v>
      </c>
    </row>
    <row r="475" spans="1:46">
      <c r="A475" s="4" t="s">
        <v>2655</v>
      </c>
    </row>
    <row r="476" spans="1:46">
      <c r="A476" s="3" t="s">
        <v>2453</v>
      </c>
    </row>
    <row r="477" spans="1:46">
      <c r="A477" s="4" t="s">
        <v>2457</v>
      </c>
      <c r="C477" s="4" t="s">
        <v>2656</v>
      </c>
    </row>
    <row r="478" spans="1:46">
      <c r="A478" s="4" t="s">
        <v>2459</v>
      </c>
      <c r="C478" s="4" t="s">
        <v>2649</v>
      </c>
    </row>
    <row r="479" spans="1:46">
      <c r="A479" s="4" t="s">
        <v>2461</v>
      </c>
      <c r="C479" s="4" t="s">
        <v>2650</v>
      </c>
    </row>
    <row r="480" spans="1:46">
      <c r="A480" s="4" t="s">
        <v>2651</v>
      </c>
      <c r="G480" s="25" t="n">
        <v>32</v>
      </c>
    </row>
    <row r="481" spans="1:46">
      <c r="A481" s="4" t="s">
        <v>698</v>
      </c>
      <c r="C481" s="4" t="s">
        <v>686</v>
      </c>
    </row>
    <row r="482" spans="1:46">
      <c r="A482" s="4" t="s">
        <v>2464</v>
      </c>
      <c r="C482" s="4" t="s">
        <v>686</v>
      </c>
    </row>
    <row r="483" spans="1:46">
      <c r="A483" s="4" t="s">
        <v>2657</v>
      </c>
    </row>
    <row r="484" spans="1:46">
      <c r="A484" s="3" t="s">
        <v>2453</v>
      </c>
    </row>
    <row r="485" spans="1:46">
      <c r="A485" s="4" t="s">
        <v>2457</v>
      </c>
      <c r="C485" s="4" t="s">
        <v>2658</v>
      </c>
    </row>
    <row r="486" spans="1:46">
      <c r="A486" s="4" t="s">
        <v>2459</v>
      </c>
      <c r="C486" s="4" t="s">
        <v>2659</v>
      </c>
    </row>
    <row r="487" spans="1:46">
      <c r="A487" s="4" t="s">
        <v>2461</v>
      </c>
      <c r="C487" s="4" t="s">
        <v>2660</v>
      </c>
    </row>
    <row r="488" spans="1:46">
      <c r="A488" s="4" t="s">
        <v>2661</v>
      </c>
      <c r="H488" s="26" t="n">
        <v>7.7</v>
      </c>
    </row>
    <row r="489" spans="1:46">
      <c r="A489" s="4" t="s">
        <v>698</v>
      </c>
      <c r="C489" s="4" t="s">
        <v>686</v>
      </c>
    </row>
    <row r="490" spans="1:46">
      <c r="A490" s="4" t="s">
        <v>2464</v>
      </c>
      <c r="C490" s="4" t="s">
        <v>686</v>
      </c>
    </row>
    <row r="491" spans="1:46">
      <c r="A491" s="4" t="s">
        <v>2662</v>
      </c>
    </row>
    <row r="492" spans="1:46">
      <c r="A492" s="3" t="s">
        <v>2453</v>
      </c>
    </row>
    <row r="493" spans="1:46">
      <c r="A493" s="4" t="s">
        <v>2457</v>
      </c>
      <c r="C493" s="4" t="s">
        <v>2663</v>
      </c>
    </row>
    <row r="494" spans="1:46">
      <c r="A494" s="4" t="s">
        <v>2459</v>
      </c>
      <c r="C494" s="4" t="s">
        <v>2664</v>
      </c>
    </row>
    <row r="495" spans="1:46">
      <c r="A495" s="4" t="s">
        <v>2461</v>
      </c>
      <c r="C495" s="4" t="s">
        <v>2665</v>
      </c>
    </row>
    <row r="496" spans="1:46">
      <c r="A496" s="4" t="s">
        <v>2468</v>
      </c>
      <c r="E496" s="5" t="n">
        <v>25000</v>
      </c>
    </row>
    <row r="497" spans="1:46">
      <c r="A497" s="4" t="s">
        <v>698</v>
      </c>
      <c r="C497" s="4" t="s">
        <v>686</v>
      </c>
    </row>
    <row r="498" spans="1:46">
      <c r="A498" s="4" t="s">
        <v>2464</v>
      </c>
      <c r="C498" s="4" t="s">
        <v>686</v>
      </c>
    </row>
    <row r="499" spans="1:46">
      <c r="A499" s="4" t="s">
        <v>2666</v>
      </c>
    </row>
    <row r="500" spans="1:46">
      <c r="A500" s="3" t="s">
        <v>2453</v>
      </c>
    </row>
    <row r="501" spans="1:46">
      <c r="A501" s="4" t="s">
        <v>2457</v>
      </c>
      <c r="C501" s="4" t="s">
        <v>2667</v>
      </c>
    </row>
    <row r="502" spans="1:46">
      <c r="A502" s="4" t="s">
        <v>2459</v>
      </c>
      <c r="C502" s="4" t="s">
        <v>2668</v>
      </c>
    </row>
    <row r="503" spans="1:46">
      <c r="A503" s="4" t="s">
        <v>2461</v>
      </c>
      <c r="C503" s="4" t="s">
        <v>2665</v>
      </c>
    </row>
    <row r="504" spans="1:46">
      <c r="A504" s="4" t="s">
        <v>2468</v>
      </c>
      <c r="E504" s="5" t="n">
        <v>2000000</v>
      </c>
    </row>
    <row r="505" spans="1:46">
      <c r="A505" s="4" t="s">
        <v>698</v>
      </c>
      <c r="C505" s="4" t="s">
        <v>686</v>
      </c>
    </row>
    <row r="506" spans="1:46">
      <c r="A506" s="4" t="s">
        <v>2464</v>
      </c>
      <c r="C506" s="4" t="s">
        <v>686</v>
      </c>
    </row>
    <row r="507" spans="1:46">
      <c r="A507" s="4" t="s">
        <v>2669</v>
      </c>
    </row>
    <row r="508" spans="1:46">
      <c r="A508" s="3" t="s">
        <v>2453</v>
      </c>
    </row>
    <row r="509" spans="1:46">
      <c r="A509" s="4" t="s">
        <v>2457</v>
      </c>
      <c r="C509" s="4" t="s">
        <v>2670</v>
      </c>
    </row>
    <row r="510" spans="1:46">
      <c r="A510" s="4" t="s">
        <v>2459</v>
      </c>
      <c r="C510" s="4" t="s">
        <v>2671</v>
      </c>
    </row>
    <row r="511" spans="1:46">
      <c r="A511" s="4" t="s">
        <v>2461</v>
      </c>
      <c r="C511" s="4" t="s">
        <v>2672</v>
      </c>
    </row>
    <row r="512" spans="1:46">
      <c r="A512" s="4" t="s">
        <v>2673</v>
      </c>
      <c r="I512" s="27" t="n">
        <v>1000</v>
      </c>
    </row>
    <row r="513" spans="1:46">
      <c r="A513" s="4" t="s">
        <v>698</v>
      </c>
      <c r="C513" s="4" t="s">
        <v>686</v>
      </c>
    </row>
    <row r="514" spans="1:46">
      <c r="A514" s="4" t="s">
        <v>2464</v>
      </c>
      <c r="C514" s="4" t="s">
        <v>686</v>
      </c>
    </row>
    <row r="515" spans="1:46">
      <c r="A515" s="4" t="s">
        <v>2674</v>
      </c>
    </row>
    <row r="516" spans="1:46">
      <c r="A516" s="3" t="s">
        <v>2453</v>
      </c>
    </row>
    <row r="517" spans="1:46">
      <c r="A517" s="4" t="s">
        <v>2457</v>
      </c>
      <c r="C517" s="4" t="s">
        <v>2675</v>
      </c>
    </row>
    <row r="518" spans="1:46">
      <c r="A518" s="4" t="s">
        <v>2459</v>
      </c>
      <c r="C518" s="4" t="s">
        <v>2676</v>
      </c>
    </row>
    <row r="519" spans="1:46">
      <c r="A519" s="4" t="s">
        <v>2461</v>
      </c>
      <c r="C519" s="4" t="s">
        <v>2677</v>
      </c>
    </row>
    <row r="520" spans="1:46">
      <c r="A520" s="4" t="s">
        <v>2468</v>
      </c>
      <c r="E520" s="5" t="n">
        <v>18200000</v>
      </c>
    </row>
    <row r="521" spans="1:46">
      <c r="A521" s="4" t="s">
        <v>698</v>
      </c>
      <c r="C521" s="4" t="s">
        <v>686</v>
      </c>
    </row>
    <row r="522" spans="1:46">
      <c r="A522" s="4" t="s">
        <v>2464</v>
      </c>
      <c r="C522" s="4" t="s">
        <v>686</v>
      </c>
    </row>
    <row r="523" spans="1:46">
      <c r="A523" s="4" t="s">
        <v>2678</v>
      </c>
    </row>
    <row r="524" spans="1:46">
      <c r="A524" s="3" t="s">
        <v>2453</v>
      </c>
    </row>
    <row r="525" spans="1:46">
      <c r="A525" s="4" t="s">
        <v>2457</v>
      </c>
      <c r="C525" s="4" t="s">
        <v>2679</v>
      </c>
    </row>
    <row r="526" spans="1:46">
      <c r="A526" s="4" t="s">
        <v>2459</v>
      </c>
      <c r="C526" s="4" t="s">
        <v>2680</v>
      </c>
    </row>
    <row r="527" spans="1:46">
      <c r="A527" s="4" t="s">
        <v>2461</v>
      </c>
      <c r="C527" s="4" t="s">
        <v>2677</v>
      </c>
    </row>
    <row r="528" spans="1:46">
      <c r="A528" s="4" t="s">
        <v>2468</v>
      </c>
      <c r="E528" s="5" t="n">
        <v>119000</v>
      </c>
    </row>
    <row r="529" spans="1:46">
      <c r="A529" s="4" t="s">
        <v>698</v>
      </c>
      <c r="C529" s="4" t="s">
        <v>699</v>
      </c>
    </row>
    <row r="530" spans="1:46">
      <c r="A530" s="4" t="s">
        <v>2464</v>
      </c>
      <c r="C530" s="4" t="s">
        <v>699</v>
      </c>
    </row>
    <row r="531" spans="1:46">
      <c r="A531" s="4" t="s">
        <v>2681</v>
      </c>
    </row>
    <row r="532" spans="1:46">
      <c r="A532" s="3" t="s">
        <v>2453</v>
      </c>
    </row>
    <row r="533" spans="1:46">
      <c r="A533" s="4" t="s">
        <v>2457</v>
      </c>
      <c r="C533" s="4" t="s">
        <v>2682</v>
      </c>
    </row>
    <row r="534" spans="1:46">
      <c r="A534" s="4" t="s">
        <v>2459</v>
      </c>
      <c r="C534" s="4" t="s">
        <v>2676</v>
      </c>
    </row>
    <row r="535" spans="1:46">
      <c r="A535" s="4" t="s">
        <v>2461</v>
      </c>
      <c r="C535" s="4" t="s">
        <v>2677</v>
      </c>
    </row>
    <row r="536" spans="1:46">
      <c r="A536" s="4" t="s">
        <v>2468</v>
      </c>
      <c r="E536" s="5" t="n">
        <v>1700000</v>
      </c>
    </row>
    <row r="537" spans="1:46">
      <c r="A537" s="4" t="s">
        <v>698</v>
      </c>
      <c r="C537" s="4" t="s">
        <v>686</v>
      </c>
    </row>
    <row r="538" spans="1:46">
      <c r="A538" s="4" t="s">
        <v>2464</v>
      </c>
      <c r="C538" s="4" t="s">
        <v>686</v>
      </c>
    </row>
    <row r="539" spans="1:46">
      <c r="A539" s="4" t="s">
        <v>2683</v>
      </c>
    </row>
    <row r="540" spans="1:46">
      <c r="A540" s="3" t="s">
        <v>2453</v>
      </c>
    </row>
    <row r="541" spans="1:46">
      <c r="A541" s="4" t="s">
        <v>2457</v>
      </c>
      <c r="C541" s="4" t="s">
        <v>2684</v>
      </c>
    </row>
    <row r="542" spans="1:46">
      <c r="A542" s="4" t="s">
        <v>2459</v>
      </c>
      <c r="C542" s="4" t="s">
        <v>2685</v>
      </c>
    </row>
    <row r="543" spans="1:46">
      <c r="A543" s="4" t="s">
        <v>2461</v>
      </c>
      <c r="C543" s="4" t="s">
        <v>815</v>
      </c>
    </row>
    <row r="544" spans="1:46">
      <c r="A544" s="4" t="s">
        <v>2686</v>
      </c>
      <c r="F544" s="14" t="n">
        <v>10</v>
      </c>
    </row>
    <row r="545" spans="1:46">
      <c r="A545" s="4" t="s">
        <v>698</v>
      </c>
      <c r="C545" s="4" t="s">
        <v>686</v>
      </c>
    </row>
    <row r="546" spans="1:46">
      <c r="A546" s="4" t="s">
        <v>2464</v>
      </c>
      <c r="C546" s="4" t="s">
        <v>686</v>
      </c>
    </row>
    <row r="547" spans="1:46">
      <c r="A547" s="4" t="s">
        <v>2687</v>
      </c>
    </row>
    <row r="548" spans="1:46">
      <c r="A548" s="3" t="s">
        <v>2453</v>
      </c>
    </row>
    <row r="549" spans="1:46">
      <c r="A549" s="4" t="s">
        <v>2457</v>
      </c>
      <c r="C549" s="4" t="s">
        <v>2688</v>
      </c>
    </row>
    <row r="550" spans="1:46">
      <c r="A550" s="4" t="s">
        <v>2459</v>
      </c>
      <c r="C550" s="4" t="s">
        <v>2685</v>
      </c>
    </row>
    <row r="551" spans="1:46">
      <c r="A551" s="4" t="s">
        <v>2461</v>
      </c>
      <c r="C551" s="4" t="s">
        <v>815</v>
      </c>
    </row>
    <row r="552" spans="1:46">
      <c r="A552" s="4" t="s">
        <v>2686</v>
      </c>
      <c r="F552" s="5" t="n">
        <v>6000</v>
      </c>
    </row>
    <row r="553" spans="1:46">
      <c r="A553" s="4" t="s">
        <v>698</v>
      </c>
      <c r="C553" s="4" t="s">
        <v>686</v>
      </c>
    </row>
    <row r="554" spans="1:46">
      <c r="A554" s="4" t="s">
        <v>2464</v>
      </c>
      <c r="C554" s="4" t="s">
        <v>686</v>
      </c>
    </row>
    <row r="555" spans="1:46">
      <c r="A555" s="4" t="s">
        <v>2689</v>
      </c>
    </row>
    <row r="556" spans="1:46">
      <c r="A556" s="3" t="s">
        <v>2453</v>
      </c>
    </row>
    <row r="557" spans="1:46">
      <c r="A557" s="4" t="s">
        <v>2457</v>
      </c>
      <c r="C557" s="4" t="s">
        <v>2690</v>
      </c>
    </row>
    <row r="558" spans="1:46">
      <c r="A558" s="4" t="s">
        <v>2459</v>
      </c>
      <c r="C558" s="4" t="s">
        <v>2685</v>
      </c>
    </row>
    <row r="559" spans="1:46">
      <c r="A559" s="4" t="s">
        <v>2461</v>
      </c>
      <c r="C559" s="4" t="s">
        <v>815</v>
      </c>
    </row>
    <row r="560" spans="1:46">
      <c r="A560" s="4" t="s">
        <v>2686</v>
      </c>
      <c r="F560" s="12" t="n">
        <v>8.5</v>
      </c>
    </row>
    <row r="561" spans="1:46">
      <c r="A561" s="4" t="s">
        <v>698</v>
      </c>
      <c r="C561" s="4" t="s">
        <v>686</v>
      </c>
    </row>
    <row r="562" spans="1:46">
      <c r="A562" s="4" t="s">
        <v>2464</v>
      </c>
      <c r="C562" s="4" t="s">
        <v>686</v>
      </c>
    </row>
    <row r="563" spans="1:46">
      <c r="A563" s="4" t="s">
        <v>2691</v>
      </c>
    </row>
    <row r="564" spans="1:46">
      <c r="A564" s="3" t="s">
        <v>2453</v>
      </c>
    </row>
    <row r="565" spans="1:46">
      <c r="A565" s="4" t="s">
        <v>2457</v>
      </c>
      <c r="C565" s="4" t="s">
        <v>2692</v>
      </c>
    </row>
    <row r="566" spans="1:46">
      <c r="A566" s="4" t="s">
        <v>2459</v>
      </c>
      <c r="C566" s="4" t="s">
        <v>2685</v>
      </c>
    </row>
    <row r="567" spans="1:46">
      <c r="A567" s="4" t="s">
        <v>2461</v>
      </c>
      <c r="C567" s="4" t="s">
        <v>815</v>
      </c>
    </row>
    <row r="568" spans="1:46">
      <c r="A568" s="4" t="s">
        <v>2686</v>
      </c>
      <c r="F568" s="14" t="n">
        <v>100</v>
      </c>
    </row>
    <row r="569" spans="1:46">
      <c r="A569" s="4" t="s">
        <v>698</v>
      </c>
      <c r="C569" s="4" t="s">
        <v>686</v>
      </c>
    </row>
    <row r="570" spans="1:46">
      <c r="A570" s="4" t="s">
        <v>2464</v>
      </c>
      <c r="C570" s="4" t="s">
        <v>686</v>
      </c>
    </row>
    <row r="571" spans="1:46">
      <c r="A571" s="4" t="s">
        <v>2693</v>
      </c>
    </row>
    <row r="572" spans="1:46">
      <c r="A572" s="3" t="s">
        <v>2453</v>
      </c>
    </row>
    <row r="573" spans="1:46">
      <c r="A573" s="4" t="s">
        <v>2457</v>
      </c>
      <c r="C573" s="4" t="s">
        <v>2694</v>
      </c>
    </row>
    <row r="574" spans="1:46">
      <c r="A574" s="4" t="s">
        <v>2459</v>
      </c>
      <c r="C574" s="4" t="s">
        <v>2695</v>
      </c>
    </row>
    <row r="575" spans="1:46">
      <c r="A575" s="4" t="s">
        <v>2461</v>
      </c>
      <c r="C575" s="4" t="s">
        <v>2696</v>
      </c>
    </row>
    <row r="576" spans="1:46">
      <c r="A576" s="4" t="s">
        <v>2468</v>
      </c>
      <c r="E576" s="5" t="n">
        <v>3000000</v>
      </c>
    </row>
    <row r="577" spans="1:46">
      <c r="A577" s="4" t="s">
        <v>698</v>
      </c>
      <c r="C577" s="4" t="s">
        <v>686</v>
      </c>
    </row>
    <row r="578" spans="1:46">
      <c r="A578" s="4" t="s">
        <v>2464</v>
      </c>
      <c r="C578" s="4" t="s">
        <v>686</v>
      </c>
    </row>
    <row r="579" spans="1:46">
      <c r="A579" s="4" t="s">
        <v>2697</v>
      </c>
    </row>
    <row r="580" spans="1:46">
      <c r="A580" s="3" t="s">
        <v>2453</v>
      </c>
    </row>
    <row r="581" spans="1:46">
      <c r="A581" s="4" t="s">
        <v>2457</v>
      </c>
      <c r="C581" s="4" t="s">
        <v>2698</v>
      </c>
    </row>
    <row r="582" spans="1:46">
      <c r="A582" s="4" t="s">
        <v>2459</v>
      </c>
      <c r="C582" s="4" t="s">
        <v>2699</v>
      </c>
    </row>
    <row r="583" spans="1:46">
      <c r="A583" s="4" t="s">
        <v>2461</v>
      </c>
      <c r="C583" s="4" t="s">
        <v>2700</v>
      </c>
    </row>
    <row r="584" spans="1:46">
      <c r="A584" s="4" t="s">
        <v>2473</v>
      </c>
      <c r="C584" s="6" t="n">
        <v>100000000</v>
      </c>
    </row>
    <row r="585" spans="1:46">
      <c r="A585" s="4" t="s">
        <v>698</v>
      </c>
      <c r="C585" s="4" t="s">
        <v>686</v>
      </c>
    </row>
    <row r="586" spans="1:46">
      <c r="A586" s="4" t="s">
        <v>2464</v>
      </c>
      <c r="C586" s="4" t="s">
        <v>686</v>
      </c>
    </row>
    <row r="587" spans="1:46">
      <c r="A587" s="4" t="s">
        <v>2701</v>
      </c>
    </row>
    <row r="588" spans="1:46">
      <c r="A588" s="3" t="s">
        <v>2453</v>
      </c>
    </row>
    <row r="589" spans="1:46">
      <c r="A589" s="4" t="s">
        <v>2457</v>
      </c>
      <c r="C589" s="4" t="s">
        <v>2702</v>
      </c>
    </row>
    <row r="590" spans="1:46">
      <c r="A590" s="4" t="s">
        <v>2459</v>
      </c>
      <c r="C590" s="4" t="s">
        <v>2699</v>
      </c>
    </row>
    <row r="591" spans="1:46">
      <c r="A591" s="4" t="s">
        <v>2461</v>
      </c>
      <c r="C591" s="4" t="s">
        <v>2700</v>
      </c>
    </row>
    <row r="592" spans="1:46">
      <c r="A592" s="4" t="s">
        <v>2473</v>
      </c>
      <c r="C592" s="6" t="n">
        <v>100000</v>
      </c>
    </row>
    <row r="593" spans="1:46">
      <c r="A593" s="4" t="s">
        <v>698</v>
      </c>
      <c r="C593" s="4" t="s">
        <v>686</v>
      </c>
    </row>
    <row r="594" spans="1:46">
      <c r="A594" s="4" t="s">
        <v>2464</v>
      </c>
      <c r="C594" s="4" t="s">
        <v>686</v>
      </c>
    </row>
    <row r="595" spans="1:46">
      <c r="A595" s="4" t="s">
        <v>2703</v>
      </c>
    </row>
    <row r="596" spans="1:46">
      <c r="A596" s="3" t="s">
        <v>2453</v>
      </c>
    </row>
    <row r="597" spans="1:46">
      <c r="A597" s="4" t="s">
        <v>2457</v>
      </c>
      <c r="C597" s="4" t="s">
        <v>2704</v>
      </c>
    </row>
    <row r="598" spans="1:46">
      <c r="A598" s="4" t="s">
        <v>2459</v>
      </c>
      <c r="C598" s="4" t="s">
        <v>2705</v>
      </c>
    </row>
    <row r="599" spans="1:46">
      <c r="A599" s="4" t="s">
        <v>2461</v>
      </c>
      <c r="C599" s="4" t="s">
        <v>2706</v>
      </c>
    </row>
    <row r="600" spans="1:46">
      <c r="A600" s="4" t="s">
        <v>2707</v>
      </c>
      <c r="J600" s="28" t="n">
        <v>3.3</v>
      </c>
    </row>
    <row r="601" spans="1:46">
      <c r="A601" s="4" t="s">
        <v>698</v>
      </c>
      <c r="C601" s="4" t="s">
        <v>686</v>
      </c>
    </row>
    <row r="602" spans="1:46">
      <c r="A602" s="4" t="s">
        <v>2464</v>
      </c>
      <c r="C602" s="4" t="s">
        <v>686</v>
      </c>
    </row>
    <row r="603" spans="1:46">
      <c r="A603" s="4" t="s">
        <v>2708</v>
      </c>
    </row>
    <row r="604" spans="1:46">
      <c r="A604" s="3" t="s">
        <v>2453</v>
      </c>
    </row>
    <row r="605" spans="1:46">
      <c r="A605" s="4" t="s">
        <v>2457</v>
      </c>
      <c r="C605" s="4" t="s">
        <v>2709</v>
      </c>
    </row>
    <row r="606" spans="1:46">
      <c r="A606" s="4" t="s">
        <v>2459</v>
      </c>
      <c r="C606" s="4" t="s">
        <v>2710</v>
      </c>
    </row>
    <row r="607" spans="1:46">
      <c r="A607" s="4" t="s">
        <v>2461</v>
      </c>
      <c r="C607" s="4" t="s">
        <v>2711</v>
      </c>
    </row>
    <row r="608" spans="1:46">
      <c r="A608" s="4" t="s">
        <v>2473</v>
      </c>
      <c r="K608" s="6" t="n">
        <v>205</v>
      </c>
    </row>
    <row r="609" spans="1:46">
      <c r="A609" s="4" t="s">
        <v>698</v>
      </c>
      <c r="C609" s="4" t="s">
        <v>686</v>
      </c>
    </row>
    <row r="610" spans="1:46">
      <c r="A610" s="4" t="s">
        <v>2464</v>
      </c>
      <c r="C610" s="4" t="s">
        <v>686</v>
      </c>
    </row>
    <row r="611" spans="1:46">
      <c r="A611" s="4" t="s">
        <v>2712</v>
      </c>
    </row>
    <row r="612" spans="1:46">
      <c r="A612" s="3" t="s">
        <v>2453</v>
      </c>
    </row>
    <row r="613" spans="1:46">
      <c r="A613" s="4" t="s">
        <v>2457</v>
      </c>
      <c r="C613" s="4" t="s">
        <v>2713</v>
      </c>
    </row>
    <row r="614" spans="1:46">
      <c r="A614" s="4" t="s">
        <v>2459</v>
      </c>
      <c r="C614" s="4" t="s">
        <v>2710</v>
      </c>
    </row>
    <row r="615" spans="1:46">
      <c r="A615" s="4" t="s">
        <v>2461</v>
      </c>
      <c r="C615" s="4" t="s">
        <v>2711</v>
      </c>
    </row>
    <row r="616" spans="1:46">
      <c r="A616" s="4" t="s">
        <v>2473</v>
      </c>
      <c r="K616" s="11" t="n">
        <v>468.2</v>
      </c>
    </row>
    <row r="617" spans="1:46">
      <c r="A617" s="4" t="s">
        <v>698</v>
      </c>
      <c r="C617" s="4" t="s">
        <v>686</v>
      </c>
    </row>
    <row r="618" spans="1:46">
      <c r="A618" s="4" t="s">
        <v>2464</v>
      </c>
      <c r="C618" s="4" t="s">
        <v>686</v>
      </c>
    </row>
    <row r="619" spans="1:46">
      <c r="A619" s="4" t="s">
        <v>2714</v>
      </c>
    </row>
    <row r="620" spans="1:46">
      <c r="A620" s="3" t="s">
        <v>2453</v>
      </c>
    </row>
    <row r="621" spans="1:46">
      <c r="A621" s="4" t="s">
        <v>2457</v>
      </c>
      <c r="C621" s="4" t="s">
        <v>2715</v>
      </c>
    </row>
    <row r="622" spans="1:46">
      <c r="A622" s="4" t="s">
        <v>2459</v>
      </c>
      <c r="C622" s="4" t="s">
        <v>2716</v>
      </c>
    </row>
    <row r="623" spans="1:46">
      <c r="A623" s="4" t="s">
        <v>2461</v>
      </c>
      <c r="C623" s="4" t="s">
        <v>2717</v>
      </c>
    </row>
    <row r="624" spans="1:46">
      <c r="A624" s="4" t="s">
        <v>2718</v>
      </c>
      <c r="L624" s="4" t="s">
        <v>2719</v>
      </c>
    </row>
    <row r="625" spans="1:46">
      <c r="A625" s="4" t="s">
        <v>698</v>
      </c>
      <c r="C625" s="4" t="s">
        <v>686</v>
      </c>
    </row>
    <row r="626" spans="1:46">
      <c r="A626" s="4" t="s">
        <v>2464</v>
      </c>
      <c r="C626" s="4" t="s">
        <v>686</v>
      </c>
    </row>
    <row r="627" spans="1:46">
      <c r="A627" s="4" t="s">
        <v>2720</v>
      </c>
    </row>
    <row r="628" spans="1:46">
      <c r="A628" s="3" t="s">
        <v>2453</v>
      </c>
    </row>
    <row r="629" spans="1:46">
      <c r="A629" s="4" t="s">
        <v>2457</v>
      </c>
      <c r="C629" s="4" t="s">
        <v>2721</v>
      </c>
    </row>
    <row r="630" spans="1:46">
      <c r="A630" s="4" t="s">
        <v>2459</v>
      </c>
      <c r="C630" s="4" t="s">
        <v>2722</v>
      </c>
    </row>
    <row r="631" spans="1:46">
      <c r="A631" s="4" t="s">
        <v>2461</v>
      </c>
      <c r="C631" s="4" t="s">
        <v>2723</v>
      </c>
    </row>
    <row r="632" spans="1:46">
      <c r="A632" s="4" t="s">
        <v>2468</v>
      </c>
      <c r="E632" s="5" t="n">
        <v>1400000</v>
      </c>
    </row>
    <row r="633" spans="1:46">
      <c r="A633" s="4" t="s">
        <v>698</v>
      </c>
      <c r="C633" s="4" t="s">
        <v>686</v>
      </c>
    </row>
    <row r="634" spans="1:46">
      <c r="A634" s="4" t="s">
        <v>2464</v>
      </c>
      <c r="C634" s="4" t="s">
        <v>686</v>
      </c>
    </row>
    <row r="635" spans="1:46">
      <c r="A635" s="4" t="s">
        <v>2724</v>
      </c>
    </row>
    <row r="636" spans="1:46">
      <c r="A636" s="3" t="s">
        <v>2453</v>
      </c>
    </row>
    <row r="637" spans="1:46">
      <c r="A637" s="4" t="s">
        <v>2457</v>
      </c>
      <c r="C637" s="4" t="s">
        <v>2725</v>
      </c>
    </row>
    <row r="638" spans="1:46">
      <c r="A638" s="4" t="s">
        <v>2459</v>
      </c>
      <c r="C638" s="4" t="s">
        <v>2722</v>
      </c>
    </row>
    <row r="639" spans="1:46">
      <c r="A639" s="4" t="s">
        <v>2461</v>
      </c>
      <c r="C639" s="4" t="s">
        <v>2723</v>
      </c>
    </row>
    <row r="640" spans="1:46">
      <c r="A640" s="4" t="s">
        <v>2468</v>
      </c>
      <c r="E640" s="5" t="n">
        <v>4500000</v>
      </c>
    </row>
    <row r="641" spans="1:46">
      <c r="A641" s="4" t="s">
        <v>698</v>
      </c>
      <c r="C641" s="4" t="s">
        <v>686</v>
      </c>
    </row>
    <row r="642" spans="1:46">
      <c r="A642" s="4" t="s">
        <v>2464</v>
      </c>
      <c r="C642" s="4" t="s">
        <v>686</v>
      </c>
    </row>
    <row r="643" spans="1:46">
      <c r="A643" s="4" t="s">
        <v>2726</v>
      </c>
    </row>
    <row r="644" spans="1:46">
      <c r="A644" s="3" t="s">
        <v>2453</v>
      </c>
    </row>
    <row r="645" spans="1:46">
      <c r="A645" s="4" t="s">
        <v>2457</v>
      </c>
      <c r="C645" s="4" t="s">
        <v>2727</v>
      </c>
    </row>
    <row r="646" spans="1:46">
      <c r="A646" s="4" t="s">
        <v>2459</v>
      </c>
      <c r="C646" s="4" t="s">
        <v>2728</v>
      </c>
    </row>
    <row r="647" spans="1:46">
      <c r="A647" s="4" t="s">
        <v>2461</v>
      </c>
      <c r="C647" s="4" t="s">
        <v>2723</v>
      </c>
    </row>
    <row r="648" spans="1:46">
      <c r="A648" s="4" t="s">
        <v>2468</v>
      </c>
      <c r="E648" s="5" t="n">
        <v>18000</v>
      </c>
    </row>
    <row r="649" spans="1:46">
      <c r="A649" s="4" t="s">
        <v>698</v>
      </c>
      <c r="C649" s="4" t="s">
        <v>699</v>
      </c>
    </row>
    <row r="650" spans="1:46">
      <c r="A650" s="4" t="s">
        <v>2464</v>
      </c>
      <c r="C650" s="4" t="s">
        <v>699</v>
      </c>
    </row>
    <row r="651" spans="1:46">
      <c r="A651" s="4" t="s">
        <v>2729</v>
      </c>
    </row>
    <row r="652" spans="1:46">
      <c r="A652" s="3" t="s">
        <v>2453</v>
      </c>
    </row>
    <row r="653" spans="1:46">
      <c r="A653" s="4" t="s">
        <v>2457</v>
      </c>
      <c r="C653" s="4" t="s">
        <v>2730</v>
      </c>
    </row>
    <row r="654" spans="1:46">
      <c r="A654" s="4" t="s">
        <v>2459</v>
      </c>
      <c r="C654" s="4" t="s">
        <v>2731</v>
      </c>
    </row>
    <row r="655" spans="1:46">
      <c r="A655" s="4" t="s">
        <v>2461</v>
      </c>
      <c r="C655" s="4" t="s">
        <v>2723</v>
      </c>
    </row>
    <row r="656" spans="1:46">
      <c r="A656" s="4" t="s">
        <v>2468</v>
      </c>
      <c r="E656" s="5" t="n">
        <v>907560</v>
      </c>
    </row>
    <row r="657" spans="1:46">
      <c r="A657" s="4" t="s">
        <v>698</v>
      </c>
      <c r="C657" s="4" t="s">
        <v>686</v>
      </c>
    </row>
    <row r="658" spans="1:46">
      <c r="A658" s="4" t="s">
        <v>2464</v>
      </c>
      <c r="C658" s="4" t="s">
        <v>686</v>
      </c>
    </row>
    <row r="659" spans="1:46">
      <c r="A659" s="4" t="s">
        <v>2732</v>
      </c>
    </row>
    <row r="660" spans="1:46">
      <c r="A660" s="3" t="s">
        <v>2453</v>
      </c>
    </row>
    <row r="661" spans="1:46">
      <c r="A661" s="4" t="s">
        <v>2457</v>
      </c>
      <c r="C661" s="4" t="s">
        <v>2733</v>
      </c>
    </row>
    <row r="662" spans="1:46">
      <c r="A662" s="4" t="s">
        <v>2459</v>
      </c>
      <c r="C662" s="4" t="s">
        <v>2734</v>
      </c>
    </row>
    <row r="663" spans="1:46">
      <c r="A663" s="4" t="s">
        <v>2461</v>
      </c>
      <c r="C663" s="4" t="s">
        <v>2735</v>
      </c>
    </row>
    <row r="664" spans="1:46">
      <c r="A664" s="4" t="s">
        <v>2473</v>
      </c>
      <c r="M664" s="6" t="n">
        <v>820000</v>
      </c>
    </row>
    <row r="665" spans="1:46">
      <c r="A665" s="4" t="s">
        <v>698</v>
      </c>
      <c r="C665" s="4" t="s">
        <v>686</v>
      </c>
    </row>
    <row r="666" spans="1:46">
      <c r="A666" s="4" t="s">
        <v>2464</v>
      </c>
      <c r="C666" s="4" t="s">
        <v>686</v>
      </c>
    </row>
    <row r="667" spans="1:46">
      <c r="A667" s="4" t="s">
        <v>2736</v>
      </c>
    </row>
    <row r="668" spans="1:46">
      <c r="A668" s="3" t="s">
        <v>2453</v>
      </c>
    </row>
    <row r="669" spans="1:46">
      <c r="A669" s="4" t="s">
        <v>2457</v>
      </c>
      <c r="C669" s="4" t="s">
        <v>2737</v>
      </c>
    </row>
    <row r="670" spans="1:46">
      <c r="A670" s="4" t="s">
        <v>2459</v>
      </c>
      <c r="C670" s="4" t="s">
        <v>2738</v>
      </c>
    </row>
    <row r="671" spans="1:46">
      <c r="A671" s="4" t="s">
        <v>2461</v>
      </c>
      <c r="C671" s="4" t="s">
        <v>2739</v>
      </c>
    </row>
    <row r="672" spans="1:46">
      <c r="A672" s="4" t="s">
        <v>2580</v>
      </c>
      <c r="N672" s="29" t="n">
        <v>1.5</v>
      </c>
    </row>
    <row r="673" spans="1:46">
      <c r="A673" s="4" t="s">
        <v>698</v>
      </c>
      <c r="C673" s="4" t="s">
        <v>686</v>
      </c>
    </row>
    <row r="674" spans="1:46">
      <c r="A674" s="4" t="s">
        <v>2464</v>
      </c>
      <c r="C674" s="4" t="s">
        <v>686</v>
      </c>
    </row>
    <row r="675" spans="1:46">
      <c r="A675" s="4" t="s">
        <v>2740</v>
      </c>
    </row>
    <row r="676" spans="1:46">
      <c r="A676" s="3" t="s">
        <v>2453</v>
      </c>
    </row>
    <row r="677" spans="1:46">
      <c r="A677" s="4" t="s">
        <v>2457</v>
      </c>
      <c r="C677" s="4" t="s">
        <v>2741</v>
      </c>
    </row>
    <row r="678" spans="1:46">
      <c r="A678" s="4" t="s">
        <v>2459</v>
      </c>
      <c r="C678" s="4" t="s">
        <v>2742</v>
      </c>
    </row>
    <row r="679" spans="1:46">
      <c r="A679" s="4" t="s">
        <v>2461</v>
      </c>
      <c r="C679" s="4" t="s">
        <v>2743</v>
      </c>
    </row>
    <row r="680" spans="1:46">
      <c r="A680" s="4" t="s">
        <v>2651</v>
      </c>
      <c r="O680" s="24" t="n">
        <v>6.7</v>
      </c>
    </row>
    <row r="681" spans="1:46">
      <c r="A681" s="4" t="s">
        <v>698</v>
      </c>
      <c r="C681" s="4" t="s">
        <v>2744</v>
      </c>
    </row>
    <row r="682" spans="1:46">
      <c r="A682" s="4" t="s">
        <v>2464</v>
      </c>
      <c r="C682" s="4" t="s">
        <v>2744</v>
      </c>
    </row>
    <row r="683" spans="1:46">
      <c r="A683" s="4" t="s">
        <v>2745</v>
      </c>
    </row>
    <row r="684" spans="1:46">
      <c r="A684" s="3" t="s">
        <v>2453</v>
      </c>
    </row>
    <row r="685" spans="1:46">
      <c r="A685" s="4" t="s">
        <v>2457</v>
      </c>
      <c r="C685" s="4" t="s">
        <v>2746</v>
      </c>
    </row>
    <row r="686" spans="1:46">
      <c r="A686" s="4" t="s">
        <v>2459</v>
      </c>
      <c r="C686" s="4" t="s">
        <v>2747</v>
      </c>
    </row>
    <row r="687" spans="1:46">
      <c r="A687" s="4" t="s">
        <v>2461</v>
      </c>
      <c r="C687" s="4" t="s">
        <v>2748</v>
      </c>
    </row>
    <row r="688" spans="1:46">
      <c r="A688" s="4" t="s">
        <v>2473</v>
      </c>
      <c r="C688" s="6" t="n">
        <v>10000</v>
      </c>
    </row>
    <row r="689" spans="1:46">
      <c r="A689" s="4" t="s">
        <v>698</v>
      </c>
      <c r="C689" s="4" t="s">
        <v>686</v>
      </c>
    </row>
    <row r="690" spans="1:46">
      <c r="A690" s="4" t="s">
        <v>2464</v>
      </c>
      <c r="C690" s="4" t="s">
        <v>686</v>
      </c>
    </row>
    <row r="691" spans="1:46">
      <c r="A691" s="4" t="s">
        <v>2749</v>
      </c>
    </row>
    <row r="692" spans="1:46">
      <c r="A692" s="3" t="s">
        <v>2453</v>
      </c>
    </row>
    <row r="693" spans="1:46">
      <c r="A693" s="4" t="s">
        <v>2457</v>
      </c>
      <c r="C693" s="4" t="s">
        <v>2750</v>
      </c>
    </row>
    <row r="694" spans="1:46">
      <c r="A694" s="4" t="s">
        <v>2459</v>
      </c>
      <c r="C694" s="4" t="s">
        <v>2751</v>
      </c>
    </row>
    <row r="695" spans="1:46">
      <c r="A695" s="4" t="s">
        <v>2461</v>
      </c>
      <c r="C695" s="4" t="s">
        <v>2752</v>
      </c>
    </row>
    <row r="696" spans="1:46">
      <c r="A696" s="4" t="s">
        <v>2753</v>
      </c>
      <c r="P696" s="4" t="s">
        <v>2754</v>
      </c>
    </row>
    <row r="697" spans="1:46">
      <c r="A697" s="4" t="s">
        <v>698</v>
      </c>
      <c r="C697" s="4" t="s">
        <v>686</v>
      </c>
    </row>
    <row r="698" spans="1:46">
      <c r="A698" s="4" t="s">
        <v>2464</v>
      </c>
      <c r="C698" s="4" t="s">
        <v>686</v>
      </c>
    </row>
    <row r="699" spans="1:46">
      <c r="A699" s="4" t="s">
        <v>2755</v>
      </c>
    </row>
    <row r="700" spans="1:46">
      <c r="A700" s="3" t="s">
        <v>2453</v>
      </c>
    </row>
    <row r="701" spans="1:46">
      <c r="A701" s="4" t="s">
        <v>2457</v>
      </c>
      <c r="C701" s="4" t="s">
        <v>2756</v>
      </c>
    </row>
    <row r="702" spans="1:46">
      <c r="A702" s="4" t="s">
        <v>2459</v>
      </c>
      <c r="C702" s="4" t="s">
        <v>2757</v>
      </c>
    </row>
    <row r="703" spans="1:46">
      <c r="A703" s="4" t="s">
        <v>2461</v>
      </c>
      <c r="C703" s="4" t="s">
        <v>2758</v>
      </c>
    </row>
    <row r="704" spans="1:46">
      <c r="A704" s="4" t="s">
        <v>2759</v>
      </c>
      <c r="Q704" s="30" t="n">
        <v>298.8</v>
      </c>
    </row>
    <row r="705" spans="1:46">
      <c r="A705" s="4" t="s">
        <v>698</v>
      </c>
      <c r="C705" s="4" t="s">
        <v>686</v>
      </c>
    </row>
    <row r="706" spans="1:46">
      <c r="A706" s="4" t="s">
        <v>2464</v>
      </c>
      <c r="C706" s="4" t="s">
        <v>686</v>
      </c>
    </row>
    <row r="707" spans="1:46">
      <c r="A707" s="4" t="s">
        <v>2760</v>
      </c>
    </row>
    <row r="708" spans="1:46">
      <c r="A708" s="3" t="s">
        <v>2453</v>
      </c>
    </row>
    <row r="709" spans="1:46">
      <c r="A709" s="4" t="s">
        <v>2457</v>
      </c>
      <c r="C709" s="4" t="s">
        <v>2761</v>
      </c>
    </row>
    <row r="710" spans="1:46">
      <c r="A710" s="4" t="s">
        <v>2459</v>
      </c>
      <c r="C710" s="4" t="s">
        <v>2757</v>
      </c>
    </row>
    <row r="711" spans="1:46">
      <c r="A711" s="4" t="s">
        <v>2461</v>
      </c>
      <c r="C711" s="4" t="s">
        <v>2758</v>
      </c>
    </row>
    <row r="712" spans="1:46">
      <c r="A712" s="4" t="s">
        <v>2759</v>
      </c>
      <c r="Q712" s="31" t="n">
        <v>30</v>
      </c>
    </row>
    <row r="713" spans="1:46">
      <c r="A713" s="4" t="s">
        <v>698</v>
      </c>
      <c r="C713" s="4" t="s">
        <v>686</v>
      </c>
    </row>
    <row r="714" spans="1:46">
      <c r="A714" s="4" t="s">
        <v>2464</v>
      </c>
      <c r="C714" s="4" t="s">
        <v>686</v>
      </c>
    </row>
    <row r="715" spans="1:46">
      <c r="A715" s="4" t="s">
        <v>2762</v>
      </c>
    </row>
    <row r="716" spans="1:46">
      <c r="A716" s="3" t="s">
        <v>2453</v>
      </c>
    </row>
    <row r="717" spans="1:46">
      <c r="A717" s="4" t="s">
        <v>2457</v>
      </c>
      <c r="C717" s="4" t="s">
        <v>2763</v>
      </c>
    </row>
    <row r="718" spans="1:46">
      <c r="A718" s="4" t="s">
        <v>2459</v>
      </c>
      <c r="C718" s="4" t="s">
        <v>2764</v>
      </c>
    </row>
    <row r="719" spans="1:46">
      <c r="A719" s="4" t="s">
        <v>2461</v>
      </c>
      <c r="C719" s="4" t="s">
        <v>2765</v>
      </c>
    </row>
    <row r="720" spans="1:46">
      <c r="A720" s="4" t="s">
        <v>2766</v>
      </c>
      <c r="R720" s="32" t="n">
        <v>44.2</v>
      </c>
    </row>
    <row r="721" spans="1:46">
      <c r="A721" s="4" t="s">
        <v>698</v>
      </c>
      <c r="C721" s="4" t="s">
        <v>686</v>
      </c>
    </row>
    <row r="722" spans="1:46">
      <c r="A722" s="4" t="s">
        <v>2464</v>
      </c>
      <c r="C722" s="4" t="s">
        <v>686</v>
      </c>
    </row>
    <row r="723" spans="1:46">
      <c r="A723" s="4" t="s">
        <v>2767</v>
      </c>
    </row>
    <row r="724" spans="1:46">
      <c r="A724" s="3" t="s">
        <v>2453</v>
      </c>
    </row>
    <row r="725" spans="1:46">
      <c r="A725" s="4" t="s">
        <v>2457</v>
      </c>
      <c r="C725" s="4" t="s">
        <v>2768</v>
      </c>
    </row>
    <row r="726" spans="1:46">
      <c r="A726" s="4" t="s">
        <v>2459</v>
      </c>
      <c r="C726" s="4" t="s">
        <v>2764</v>
      </c>
    </row>
    <row r="727" spans="1:46">
      <c r="A727" s="4" t="s">
        <v>2461</v>
      </c>
      <c r="C727" s="4" t="s">
        <v>2765</v>
      </c>
    </row>
    <row r="728" spans="1:46">
      <c r="A728" s="4" t="s">
        <v>2766</v>
      </c>
      <c r="R728" s="12" t="n">
        <v>25.6</v>
      </c>
    </row>
    <row r="729" spans="1:46">
      <c r="A729" s="4" t="s">
        <v>698</v>
      </c>
      <c r="C729" s="4" t="s">
        <v>686</v>
      </c>
    </row>
    <row r="730" spans="1:46">
      <c r="A730" s="4" t="s">
        <v>2464</v>
      </c>
      <c r="C730" s="4" t="s">
        <v>686</v>
      </c>
    </row>
    <row r="731" spans="1:46">
      <c r="A731" s="4" t="s">
        <v>2769</v>
      </c>
    </row>
    <row r="732" spans="1:46">
      <c r="A732" s="3" t="s">
        <v>2453</v>
      </c>
    </row>
    <row r="733" spans="1:46">
      <c r="A733" s="4" t="s">
        <v>2457</v>
      </c>
      <c r="C733" s="4" t="s">
        <v>2770</v>
      </c>
    </row>
    <row r="734" spans="1:46">
      <c r="A734" s="4" t="s">
        <v>2459</v>
      </c>
      <c r="C734" s="4" t="s">
        <v>2771</v>
      </c>
    </row>
    <row r="735" spans="1:46">
      <c r="A735" s="4" t="s">
        <v>2461</v>
      </c>
      <c r="C735" s="4" t="s">
        <v>2765</v>
      </c>
    </row>
    <row r="736" spans="1:46">
      <c r="A736" s="4" t="s">
        <v>2766</v>
      </c>
      <c r="R736" s="32" t="n">
        <v>11.4</v>
      </c>
    </row>
    <row r="737" spans="1:46">
      <c r="A737" s="4" t="s">
        <v>698</v>
      </c>
      <c r="C737" s="4" t="s">
        <v>686</v>
      </c>
    </row>
    <row r="738" spans="1:46">
      <c r="A738" s="4" t="s">
        <v>2464</v>
      </c>
      <c r="C738" s="4" t="s">
        <v>686</v>
      </c>
    </row>
    <row r="739" spans="1:46">
      <c r="A739" s="4" t="s">
        <v>2772</v>
      </c>
    </row>
    <row r="740" spans="1:46">
      <c r="A740" s="3" t="s">
        <v>2453</v>
      </c>
    </row>
    <row r="741" spans="1:46">
      <c r="A741" s="4" t="s">
        <v>2457</v>
      </c>
      <c r="C741" s="4" t="s">
        <v>2773</v>
      </c>
    </row>
    <row r="742" spans="1:46">
      <c r="A742" s="4" t="s">
        <v>2459</v>
      </c>
      <c r="C742" s="4" t="s">
        <v>2774</v>
      </c>
    </row>
    <row r="743" spans="1:46">
      <c r="A743" s="4" t="s">
        <v>2461</v>
      </c>
      <c r="C743" s="4" t="s">
        <v>2775</v>
      </c>
    </row>
    <row r="744" spans="1:46">
      <c r="A744" s="4" t="s">
        <v>2468</v>
      </c>
      <c r="E744" s="5" t="n">
        <v>500000</v>
      </c>
    </row>
    <row r="745" spans="1:46">
      <c r="A745" s="4" t="s">
        <v>698</v>
      </c>
      <c r="C745" s="4" t="s">
        <v>686</v>
      </c>
    </row>
    <row r="746" spans="1:46">
      <c r="A746" s="4" t="s">
        <v>2464</v>
      </c>
      <c r="C746" s="4" t="s">
        <v>686</v>
      </c>
    </row>
    <row r="747" spans="1:46">
      <c r="A747" s="4" t="s">
        <v>2776</v>
      </c>
    </row>
    <row r="748" spans="1:46">
      <c r="A748" s="3" t="s">
        <v>2453</v>
      </c>
    </row>
    <row r="749" spans="1:46">
      <c r="A749" s="4" t="s">
        <v>2457</v>
      </c>
      <c r="C749" s="4" t="s">
        <v>2777</v>
      </c>
    </row>
    <row r="750" spans="1:46">
      <c r="A750" s="4" t="s">
        <v>2459</v>
      </c>
      <c r="C750" s="4" t="s">
        <v>2774</v>
      </c>
    </row>
    <row r="751" spans="1:46">
      <c r="A751" s="4" t="s">
        <v>2461</v>
      </c>
      <c r="C751" s="4" t="s">
        <v>2775</v>
      </c>
    </row>
    <row r="752" spans="1:46">
      <c r="A752" s="4" t="s">
        <v>2468</v>
      </c>
      <c r="E752" s="5" t="n">
        <v>2400000</v>
      </c>
    </row>
    <row r="753" spans="1:46">
      <c r="A753" s="4" t="s">
        <v>698</v>
      </c>
      <c r="C753" s="4" t="s">
        <v>686</v>
      </c>
    </row>
    <row r="754" spans="1:46">
      <c r="A754" s="4" t="s">
        <v>2464</v>
      </c>
      <c r="C754" s="4" t="s">
        <v>686</v>
      </c>
    </row>
    <row r="755" spans="1:46">
      <c r="A755" s="4" t="s">
        <v>2778</v>
      </c>
    </row>
    <row r="756" spans="1:46">
      <c r="A756" s="3" t="s">
        <v>2453</v>
      </c>
    </row>
    <row r="757" spans="1:46">
      <c r="A757" s="4" t="s">
        <v>2457</v>
      </c>
      <c r="C757" s="4" t="s">
        <v>2779</v>
      </c>
    </row>
    <row r="758" spans="1:46">
      <c r="A758" s="4" t="s">
        <v>2459</v>
      </c>
      <c r="C758" s="4" t="s">
        <v>2774</v>
      </c>
    </row>
    <row r="759" spans="1:46">
      <c r="A759" s="4" t="s">
        <v>2461</v>
      </c>
      <c r="C759" s="4" t="s">
        <v>2775</v>
      </c>
    </row>
    <row r="760" spans="1:46">
      <c r="A760" s="4" t="s">
        <v>2468</v>
      </c>
      <c r="E760" s="5" t="n">
        <v>499900</v>
      </c>
    </row>
    <row r="761" spans="1:46">
      <c r="A761" s="4" t="s">
        <v>698</v>
      </c>
      <c r="C761" s="4" t="s">
        <v>686</v>
      </c>
    </row>
    <row r="762" spans="1:46">
      <c r="A762" s="4" t="s">
        <v>2464</v>
      </c>
      <c r="C762" s="4" t="s">
        <v>686</v>
      </c>
    </row>
    <row r="763" spans="1:46">
      <c r="A763" s="4" t="s">
        <v>2780</v>
      </c>
    </row>
    <row r="764" spans="1:46">
      <c r="A764" s="3" t="s">
        <v>2453</v>
      </c>
    </row>
    <row r="765" spans="1:46">
      <c r="A765" s="4" t="s">
        <v>2457</v>
      </c>
      <c r="C765" s="4" t="s">
        <v>2781</v>
      </c>
    </row>
    <row r="766" spans="1:46">
      <c r="A766" s="4" t="s">
        <v>2459</v>
      </c>
      <c r="C766" s="4" t="s">
        <v>2782</v>
      </c>
    </row>
    <row r="767" spans="1:46">
      <c r="A767" s="4" t="s">
        <v>2461</v>
      </c>
      <c r="C767" s="4" t="s">
        <v>2783</v>
      </c>
    </row>
    <row r="768" spans="1:46">
      <c r="A768" s="4" t="s">
        <v>2784</v>
      </c>
      <c r="S768" s="5" t="n">
        <v>3</v>
      </c>
    </row>
    <row r="769" spans="1:46">
      <c r="A769" s="4" t="s">
        <v>698</v>
      </c>
      <c r="C769" s="4" t="s">
        <v>686</v>
      </c>
    </row>
    <row r="770" spans="1:46">
      <c r="A770" s="4" t="s">
        <v>2464</v>
      </c>
      <c r="C770" s="4" t="s">
        <v>686</v>
      </c>
    </row>
    <row r="771" spans="1:46">
      <c r="A771" s="4" t="s">
        <v>2785</v>
      </c>
    </row>
    <row r="772" spans="1:46">
      <c r="A772" s="3" t="s">
        <v>2453</v>
      </c>
    </row>
    <row r="773" spans="1:46">
      <c r="A773" s="4" t="s">
        <v>2457</v>
      </c>
      <c r="C773" s="4" t="s">
        <v>2786</v>
      </c>
    </row>
    <row r="774" spans="1:46">
      <c r="A774" s="4" t="s">
        <v>2459</v>
      </c>
      <c r="C774" s="4" t="s">
        <v>2787</v>
      </c>
    </row>
    <row r="775" spans="1:46">
      <c r="A775" s="4" t="s">
        <v>2461</v>
      </c>
      <c r="C775" s="4" t="s">
        <v>2783</v>
      </c>
    </row>
    <row r="776" spans="1:46">
      <c r="A776" s="4" t="s">
        <v>2784</v>
      </c>
      <c r="S776" s="12" t="n">
        <v>105.2</v>
      </c>
    </row>
    <row r="777" spans="1:46">
      <c r="A777" s="4" t="s">
        <v>698</v>
      </c>
      <c r="C777" s="4" t="s">
        <v>686</v>
      </c>
    </row>
    <row r="778" spans="1:46">
      <c r="A778" s="4" t="s">
        <v>2464</v>
      </c>
      <c r="C778" s="4" t="s">
        <v>686</v>
      </c>
    </row>
    <row r="779" spans="1:46">
      <c r="A779" s="4" t="s">
        <v>2788</v>
      </c>
    </row>
    <row r="780" spans="1:46">
      <c r="A780" s="3" t="s">
        <v>2453</v>
      </c>
    </row>
    <row r="781" spans="1:46">
      <c r="A781" s="4" t="s">
        <v>2457</v>
      </c>
      <c r="C781" s="4" t="s">
        <v>2789</v>
      </c>
    </row>
    <row r="782" spans="1:46">
      <c r="A782" s="4" t="s">
        <v>2459</v>
      </c>
      <c r="C782" s="4" t="s">
        <v>2790</v>
      </c>
    </row>
    <row r="783" spans="1:46">
      <c r="A783" s="4" t="s">
        <v>2461</v>
      </c>
      <c r="C783" s="4" t="s">
        <v>2791</v>
      </c>
    </row>
    <row r="784" spans="1:46">
      <c r="A784" s="4" t="s">
        <v>2792</v>
      </c>
      <c r="T784" s="33" t="n">
        <v>20</v>
      </c>
    </row>
    <row r="785" spans="1:46">
      <c r="A785" s="4" t="s">
        <v>698</v>
      </c>
      <c r="C785" s="4" t="s">
        <v>686</v>
      </c>
    </row>
    <row r="786" spans="1:46">
      <c r="A786" s="4" t="s">
        <v>2464</v>
      </c>
      <c r="C786" s="4" t="s">
        <v>686</v>
      </c>
    </row>
    <row r="787" spans="1:46">
      <c r="A787" s="4" t="s">
        <v>2793</v>
      </c>
    </row>
    <row r="788" spans="1:46">
      <c r="A788" s="3" t="s">
        <v>2453</v>
      </c>
    </row>
    <row r="789" spans="1:46">
      <c r="A789" s="4" t="s">
        <v>2457</v>
      </c>
      <c r="C789" s="4" t="s">
        <v>2794</v>
      </c>
    </row>
    <row r="790" spans="1:46">
      <c r="A790" s="4" t="s">
        <v>2459</v>
      </c>
      <c r="C790" s="4" t="s">
        <v>2795</v>
      </c>
    </row>
    <row r="791" spans="1:46">
      <c r="A791" s="4" t="s">
        <v>2461</v>
      </c>
      <c r="C791" s="4" t="s">
        <v>2791</v>
      </c>
    </row>
    <row r="792" spans="1:46">
      <c r="A792" s="4" t="s">
        <v>2792</v>
      </c>
      <c r="T792" s="5" t="n">
        <v>500</v>
      </c>
    </row>
    <row r="793" spans="1:46">
      <c r="A793" s="4" t="s">
        <v>698</v>
      </c>
      <c r="C793" s="4" t="s">
        <v>686</v>
      </c>
    </row>
    <row r="794" spans="1:46">
      <c r="A794" s="4" t="s">
        <v>2464</v>
      </c>
      <c r="C794" s="4" t="s">
        <v>686</v>
      </c>
    </row>
    <row r="795" spans="1:46">
      <c r="A795" s="4" t="s">
        <v>2796</v>
      </c>
    </row>
    <row r="796" spans="1:46">
      <c r="A796" s="3" t="s">
        <v>2453</v>
      </c>
    </row>
    <row r="797" spans="1:46">
      <c r="A797" s="4" t="s">
        <v>2457</v>
      </c>
      <c r="C797" s="4" t="s">
        <v>2797</v>
      </c>
    </row>
    <row r="798" spans="1:46">
      <c r="A798" s="4" t="s">
        <v>2459</v>
      </c>
      <c r="C798" s="4" t="s">
        <v>2790</v>
      </c>
    </row>
    <row r="799" spans="1:46">
      <c r="A799" s="4" t="s">
        <v>2461</v>
      </c>
      <c r="C799" s="4" t="s">
        <v>2791</v>
      </c>
    </row>
    <row r="800" spans="1:46">
      <c r="A800" s="4" t="s">
        <v>2792</v>
      </c>
      <c r="T800" s="34" t="n">
        <v>57.4</v>
      </c>
    </row>
    <row r="801" spans="1:46">
      <c r="A801" s="4" t="s">
        <v>698</v>
      </c>
      <c r="C801" s="4" t="s">
        <v>686</v>
      </c>
    </row>
    <row r="802" spans="1:46">
      <c r="A802" s="4" t="s">
        <v>2464</v>
      </c>
      <c r="C802" s="4" t="s">
        <v>686</v>
      </c>
    </row>
    <row r="803" spans="1:46">
      <c r="A803" s="4" t="s">
        <v>2798</v>
      </c>
    </row>
    <row r="804" spans="1:46">
      <c r="A804" s="3" t="s">
        <v>2453</v>
      </c>
    </row>
    <row r="805" spans="1:46">
      <c r="A805" s="4" t="s">
        <v>2457</v>
      </c>
      <c r="C805" s="4" t="s">
        <v>2799</v>
      </c>
    </row>
    <row r="806" spans="1:46">
      <c r="A806" s="4" t="s">
        <v>2459</v>
      </c>
      <c r="C806" s="4" t="s">
        <v>2800</v>
      </c>
    </row>
    <row r="807" spans="1:46">
      <c r="A807" s="4" t="s">
        <v>2461</v>
      </c>
      <c r="C807" s="4" t="s">
        <v>2801</v>
      </c>
    </row>
    <row r="808" spans="1:46">
      <c r="A808" s="4" t="s">
        <v>2802</v>
      </c>
      <c r="AT808" s="4" t="s">
        <v>2803</v>
      </c>
    </row>
    <row r="809" spans="1:46">
      <c r="A809" s="4" t="s">
        <v>698</v>
      </c>
      <c r="C809" s="4" t="s">
        <v>2804</v>
      </c>
    </row>
    <row r="810" spans="1:46">
      <c r="A810" s="4" t="s">
        <v>2464</v>
      </c>
      <c r="C810" s="4" t="s">
        <v>2804</v>
      </c>
    </row>
    <row r="811" spans="1:46">
      <c r="A811" s="4" t="s">
        <v>2805</v>
      </c>
    </row>
    <row r="812" spans="1:46">
      <c r="A812" s="3" t="s">
        <v>2453</v>
      </c>
    </row>
    <row r="813" spans="1:46">
      <c r="A813" s="4" t="s">
        <v>2457</v>
      </c>
      <c r="C813" s="4" t="s">
        <v>2806</v>
      </c>
    </row>
    <row r="814" spans="1:46">
      <c r="A814" s="4" t="s">
        <v>2459</v>
      </c>
      <c r="C814" s="4" t="s">
        <v>2807</v>
      </c>
    </row>
    <row r="815" spans="1:46">
      <c r="A815" s="4" t="s">
        <v>2461</v>
      </c>
      <c r="C815" s="4" t="s">
        <v>2807</v>
      </c>
    </row>
    <row r="816" spans="1:46">
      <c r="A816" s="4" t="s">
        <v>2473</v>
      </c>
      <c r="U816" s="6" t="n">
        <v>100000</v>
      </c>
    </row>
    <row r="817" spans="1:46">
      <c r="A817" s="4" t="s">
        <v>698</v>
      </c>
      <c r="C817" s="4" t="s">
        <v>686</v>
      </c>
    </row>
    <row r="818" spans="1:46">
      <c r="A818" s="4" t="s">
        <v>2464</v>
      </c>
      <c r="C818" s="4" t="s">
        <v>686</v>
      </c>
    </row>
    <row r="819" spans="1:46">
      <c r="A819" s="4" t="s">
        <v>2808</v>
      </c>
    </row>
    <row r="820" spans="1:46">
      <c r="A820" s="3" t="s">
        <v>2453</v>
      </c>
    </row>
    <row r="821" spans="1:46">
      <c r="A821" s="4" t="s">
        <v>2459</v>
      </c>
      <c r="C821" s="4" t="s">
        <v>2807</v>
      </c>
    </row>
    <row r="822" spans="1:46">
      <c r="A822" s="4" t="s">
        <v>2461</v>
      </c>
      <c r="C822" s="4" t="s">
        <v>2807</v>
      </c>
    </row>
    <row r="823" spans="1:46">
      <c r="A823" s="4" t="s">
        <v>2473</v>
      </c>
      <c r="U823" s="5" t="n">
        <v>45000000</v>
      </c>
    </row>
    <row r="824" spans="1:46">
      <c r="A824" s="4" t="s">
        <v>698</v>
      </c>
      <c r="C824" s="4" t="s">
        <v>686</v>
      </c>
    </row>
    <row r="825" spans="1:46">
      <c r="A825" s="4" t="s">
        <v>2464</v>
      </c>
      <c r="C825" s="4" t="s">
        <v>686</v>
      </c>
    </row>
    <row r="826" spans="1:46">
      <c r="A826" s="4" t="s">
        <v>2809</v>
      </c>
    </row>
    <row r="827" spans="1:46">
      <c r="A827" s="3" t="s">
        <v>2453</v>
      </c>
    </row>
    <row r="828" spans="1:46">
      <c r="A828" s="4" t="s">
        <v>2459</v>
      </c>
      <c r="C828" s="4" t="s">
        <v>2807</v>
      </c>
    </row>
    <row r="829" spans="1:46">
      <c r="A829" s="4" t="s">
        <v>2461</v>
      </c>
      <c r="C829" s="4" t="s">
        <v>2807</v>
      </c>
    </row>
    <row r="830" spans="1:46">
      <c r="A830" s="4" t="s">
        <v>2473</v>
      </c>
      <c r="U830" s="6" t="n">
        <v>39000000</v>
      </c>
    </row>
    <row r="831" spans="1:46">
      <c r="A831" s="4" t="s">
        <v>698</v>
      </c>
      <c r="C831" s="4" t="s">
        <v>686</v>
      </c>
    </row>
    <row r="832" spans="1:46">
      <c r="A832" s="4" t="s">
        <v>2464</v>
      </c>
      <c r="C832" s="4" t="s">
        <v>686</v>
      </c>
    </row>
    <row r="833" spans="1:46">
      <c r="A833" s="4" t="s">
        <v>2810</v>
      </c>
    </row>
    <row r="834" spans="1:46">
      <c r="A834" s="3" t="s">
        <v>2453</v>
      </c>
    </row>
    <row r="835" spans="1:46">
      <c r="A835" s="4" t="s">
        <v>2457</v>
      </c>
      <c r="C835" s="4" t="s">
        <v>2811</v>
      </c>
    </row>
    <row r="836" spans="1:46">
      <c r="A836" s="4" t="s">
        <v>2459</v>
      </c>
      <c r="C836" s="4" t="s">
        <v>2812</v>
      </c>
    </row>
    <row r="837" spans="1:46">
      <c r="A837" s="4" t="s">
        <v>2461</v>
      </c>
      <c r="C837" s="4" t="s">
        <v>2813</v>
      </c>
    </row>
    <row r="838" spans="1:46">
      <c r="A838" s="4" t="s">
        <v>2468</v>
      </c>
      <c r="E838" s="5" t="n">
        <v>2000000</v>
      </c>
    </row>
    <row r="839" spans="1:46">
      <c r="A839" s="4" t="s">
        <v>698</v>
      </c>
      <c r="C839" s="4" t="s">
        <v>686</v>
      </c>
    </row>
    <row r="840" spans="1:46">
      <c r="A840" s="4" t="s">
        <v>2464</v>
      </c>
      <c r="C840" s="4" t="s">
        <v>686</v>
      </c>
    </row>
    <row r="841" spans="1:46">
      <c r="A841" s="4" t="s">
        <v>2814</v>
      </c>
    </row>
    <row r="842" spans="1:46">
      <c r="A842" s="3" t="s">
        <v>2453</v>
      </c>
    </row>
    <row r="843" spans="1:46">
      <c r="A843" s="4" t="s">
        <v>2457</v>
      </c>
      <c r="C843" s="4" t="s">
        <v>2815</v>
      </c>
    </row>
    <row r="844" spans="1:46">
      <c r="A844" s="4" t="s">
        <v>2459</v>
      </c>
      <c r="C844" s="4" t="s">
        <v>2816</v>
      </c>
    </row>
    <row r="845" spans="1:46">
      <c r="A845" s="4" t="s">
        <v>2461</v>
      </c>
      <c r="C845" s="4" t="s">
        <v>2817</v>
      </c>
    </row>
    <row r="846" spans="1:46">
      <c r="A846" s="4" t="s">
        <v>2468</v>
      </c>
      <c r="E846" s="5" t="n">
        <v>48400000</v>
      </c>
    </row>
    <row r="847" spans="1:46">
      <c r="A847" s="4" t="s">
        <v>698</v>
      </c>
      <c r="C847" s="4" t="s">
        <v>686</v>
      </c>
    </row>
    <row r="848" spans="1:46">
      <c r="A848" s="4" t="s">
        <v>2464</v>
      </c>
      <c r="C848" s="4" t="s">
        <v>686</v>
      </c>
    </row>
    <row r="849" spans="1:46">
      <c r="A849" s="4" t="s">
        <v>2818</v>
      </c>
    </row>
    <row r="850" spans="1:46">
      <c r="A850" s="3" t="s">
        <v>2453</v>
      </c>
    </row>
    <row r="851" spans="1:46">
      <c r="A851" s="4" t="s">
        <v>2457</v>
      </c>
      <c r="C851" s="4" t="s">
        <v>2819</v>
      </c>
    </row>
    <row r="852" spans="1:46">
      <c r="A852" s="4" t="s">
        <v>2459</v>
      </c>
      <c r="C852" s="4" t="s">
        <v>2816</v>
      </c>
    </row>
    <row r="853" spans="1:46">
      <c r="A853" s="4" t="s">
        <v>2461</v>
      </c>
      <c r="C853" s="4" t="s">
        <v>2817</v>
      </c>
    </row>
    <row r="854" spans="1:46">
      <c r="A854" s="4" t="s">
        <v>2468</v>
      </c>
      <c r="E854" s="5" t="n">
        <v>1500000</v>
      </c>
    </row>
    <row r="855" spans="1:46">
      <c r="A855" s="4" t="s">
        <v>698</v>
      </c>
      <c r="C855" s="4" t="s">
        <v>686</v>
      </c>
    </row>
    <row r="856" spans="1:46">
      <c r="A856" s="4" t="s">
        <v>2464</v>
      </c>
      <c r="C856" s="4" t="s">
        <v>686</v>
      </c>
    </row>
    <row r="857" spans="1:46">
      <c r="A857" s="4" t="s">
        <v>2820</v>
      </c>
    </row>
    <row r="858" spans="1:46">
      <c r="A858" s="3" t="s">
        <v>2453</v>
      </c>
    </row>
    <row r="859" spans="1:46">
      <c r="A859" s="4" t="s">
        <v>2457</v>
      </c>
      <c r="C859" s="4" t="s">
        <v>2821</v>
      </c>
    </row>
    <row r="860" spans="1:46">
      <c r="A860" s="4" t="s">
        <v>2459</v>
      </c>
      <c r="C860" s="4" t="s">
        <v>2822</v>
      </c>
    </row>
    <row r="861" spans="1:46">
      <c r="A861" s="4" t="s">
        <v>2461</v>
      </c>
      <c r="C861" s="4" t="s">
        <v>2823</v>
      </c>
    </row>
    <row r="862" spans="1:46">
      <c r="A862" s="4" t="s">
        <v>2824</v>
      </c>
      <c r="V862" s="35" t="n">
        <v>86.3</v>
      </c>
    </row>
    <row r="863" spans="1:46">
      <c r="A863" s="4" t="s">
        <v>698</v>
      </c>
      <c r="C863" s="4" t="s">
        <v>686</v>
      </c>
    </row>
    <row r="864" spans="1:46">
      <c r="A864" s="4" t="s">
        <v>2464</v>
      </c>
      <c r="C864" s="4" t="s">
        <v>686</v>
      </c>
    </row>
    <row r="865" spans="1:46">
      <c r="A865" s="4" t="s">
        <v>2825</v>
      </c>
    </row>
    <row r="866" spans="1:46">
      <c r="A866" s="3" t="s">
        <v>2453</v>
      </c>
    </row>
    <row r="867" spans="1:46">
      <c r="A867" s="4" t="s">
        <v>2457</v>
      </c>
      <c r="C867" s="4" t="s">
        <v>2826</v>
      </c>
    </row>
    <row r="868" spans="1:46">
      <c r="A868" s="4" t="s">
        <v>2459</v>
      </c>
      <c r="C868" s="4" t="s">
        <v>2827</v>
      </c>
    </row>
    <row r="869" spans="1:46">
      <c r="A869" s="4" t="s">
        <v>2461</v>
      </c>
      <c r="C869" s="4" t="s">
        <v>2823</v>
      </c>
    </row>
    <row r="870" spans="1:46">
      <c r="A870" s="4" t="s">
        <v>2824</v>
      </c>
      <c r="V870" s="36" t="n">
        <v>3</v>
      </c>
    </row>
    <row r="871" spans="1:46">
      <c r="A871" s="4" t="s">
        <v>698</v>
      </c>
      <c r="C871" s="4" t="s">
        <v>686</v>
      </c>
    </row>
    <row r="872" spans="1:46">
      <c r="A872" s="4" t="s">
        <v>2464</v>
      </c>
      <c r="C872" s="4" t="s">
        <v>686</v>
      </c>
    </row>
    <row r="873" spans="1:46">
      <c r="A873" s="4" t="s">
        <v>2828</v>
      </c>
    </row>
    <row r="874" spans="1:46">
      <c r="A874" s="3" t="s">
        <v>2453</v>
      </c>
    </row>
    <row r="875" spans="1:46">
      <c r="A875" s="4" t="s">
        <v>2457</v>
      </c>
      <c r="C875" s="4" t="s">
        <v>2829</v>
      </c>
    </row>
    <row r="876" spans="1:46">
      <c r="A876" s="4" t="s">
        <v>2459</v>
      </c>
      <c r="C876" s="4" t="s">
        <v>2830</v>
      </c>
    </row>
    <row r="877" spans="1:46">
      <c r="A877" s="4" t="s">
        <v>2461</v>
      </c>
      <c r="C877" s="4" t="s">
        <v>2831</v>
      </c>
    </row>
    <row r="878" spans="1:46">
      <c r="A878" s="4" t="s">
        <v>2832</v>
      </c>
      <c r="W878" s="37" t="n">
        <v>24.5</v>
      </c>
    </row>
    <row r="879" spans="1:46">
      <c r="A879" s="4" t="s">
        <v>698</v>
      </c>
      <c r="C879" s="4" t="s">
        <v>2833</v>
      </c>
    </row>
    <row r="880" spans="1:46">
      <c r="A880" s="4" t="s">
        <v>2464</v>
      </c>
      <c r="C880" s="4" t="s">
        <v>2833</v>
      </c>
    </row>
    <row r="881" spans="1:46">
      <c r="A881" s="4" t="s">
        <v>2834</v>
      </c>
    </row>
    <row r="882" spans="1:46">
      <c r="A882" s="3" t="s">
        <v>2453</v>
      </c>
    </row>
    <row r="883" spans="1:46">
      <c r="A883" s="4" t="s">
        <v>2457</v>
      </c>
      <c r="C883" s="4" t="s">
        <v>2835</v>
      </c>
    </row>
    <row r="884" spans="1:46">
      <c r="A884" s="4" t="s">
        <v>2459</v>
      </c>
      <c r="C884" s="4" t="s">
        <v>2836</v>
      </c>
    </row>
    <row r="885" spans="1:46">
      <c r="A885" s="4" t="s">
        <v>2461</v>
      </c>
      <c r="C885" s="4" t="s">
        <v>2837</v>
      </c>
    </row>
    <row r="886" spans="1:46">
      <c r="A886" s="4" t="s">
        <v>2468</v>
      </c>
      <c r="E886" s="5" t="n">
        <v>63000000</v>
      </c>
    </row>
    <row r="887" spans="1:46">
      <c r="A887" s="4" t="s">
        <v>698</v>
      </c>
      <c r="C887" s="4" t="s">
        <v>686</v>
      </c>
    </row>
    <row r="888" spans="1:46">
      <c r="A888" s="4" t="s">
        <v>2464</v>
      </c>
      <c r="C888" s="4" t="s">
        <v>686</v>
      </c>
    </row>
    <row r="889" spans="1:46">
      <c r="A889" s="4" t="s">
        <v>2838</v>
      </c>
    </row>
    <row r="890" spans="1:46">
      <c r="A890" s="3" t="s">
        <v>2453</v>
      </c>
    </row>
    <row r="891" spans="1:46">
      <c r="A891" s="4" t="s">
        <v>2459</v>
      </c>
      <c r="C891" s="4" t="s">
        <v>2839</v>
      </c>
    </row>
    <row r="892" spans="1:46">
      <c r="A892" s="4" t="s">
        <v>2461</v>
      </c>
      <c r="C892" s="4" t="s">
        <v>2837</v>
      </c>
    </row>
    <row r="893" spans="1:46">
      <c r="A893" s="4" t="s">
        <v>2468</v>
      </c>
      <c r="E893" s="5" t="n">
        <v>22600000</v>
      </c>
    </row>
    <row r="894" spans="1:46">
      <c r="A894" s="4" t="s">
        <v>698</v>
      </c>
      <c r="C894" s="4" t="s">
        <v>699</v>
      </c>
    </row>
    <row r="895" spans="1:46">
      <c r="A895" s="4" t="s">
        <v>2464</v>
      </c>
      <c r="C895" s="4" t="s">
        <v>699</v>
      </c>
    </row>
    <row r="896" spans="1:46">
      <c r="A896" s="4" t="s">
        <v>2840</v>
      </c>
    </row>
    <row r="897" spans="1:46">
      <c r="A897" s="3" t="s">
        <v>2453</v>
      </c>
    </row>
    <row r="898" spans="1:46">
      <c r="A898" s="4" t="s">
        <v>2457</v>
      </c>
      <c r="C898" s="4" t="s">
        <v>2841</v>
      </c>
    </row>
    <row r="899" spans="1:46">
      <c r="A899" s="4" t="s">
        <v>2459</v>
      </c>
      <c r="C899" s="4" t="s">
        <v>2842</v>
      </c>
    </row>
    <row r="900" spans="1:46">
      <c r="A900" s="4" t="s">
        <v>2461</v>
      </c>
      <c r="C900" s="4" t="s">
        <v>2837</v>
      </c>
    </row>
    <row r="901" spans="1:46">
      <c r="A901" s="4" t="s">
        <v>2468</v>
      </c>
      <c r="E901" s="5" t="n">
        <v>270450</v>
      </c>
    </row>
    <row r="902" spans="1:46">
      <c r="A902" s="4" t="s">
        <v>698</v>
      </c>
      <c r="C902" s="4" t="s">
        <v>686</v>
      </c>
    </row>
    <row r="903" spans="1:46">
      <c r="A903" s="4" t="s">
        <v>2464</v>
      </c>
      <c r="C903" s="4" t="s">
        <v>686</v>
      </c>
    </row>
    <row r="904" spans="1:46">
      <c r="A904" s="4" t="s">
        <v>2843</v>
      </c>
    </row>
    <row r="905" spans="1:46">
      <c r="A905" s="3" t="s">
        <v>2453</v>
      </c>
    </row>
    <row r="906" spans="1:46">
      <c r="A906" s="4" t="s">
        <v>2459</v>
      </c>
      <c r="C906" s="4" t="s">
        <v>2844</v>
      </c>
    </row>
    <row r="907" spans="1:46">
      <c r="A907" s="4" t="s">
        <v>2461</v>
      </c>
      <c r="C907" s="4" t="s">
        <v>2837</v>
      </c>
    </row>
    <row r="908" spans="1:46">
      <c r="A908" s="4" t="s">
        <v>2468</v>
      </c>
      <c r="E908" s="5" t="n">
        <v>9300000</v>
      </c>
    </row>
    <row r="909" spans="1:46">
      <c r="A909" s="4" t="s">
        <v>698</v>
      </c>
      <c r="C909" s="4" t="s">
        <v>686</v>
      </c>
    </row>
    <row r="910" spans="1:46">
      <c r="A910" s="4" t="s">
        <v>2464</v>
      </c>
      <c r="C910" s="4" t="s">
        <v>686</v>
      </c>
    </row>
    <row r="911" spans="1:46">
      <c r="A911" s="4" t="s">
        <v>2845</v>
      </c>
    </row>
    <row r="912" spans="1:46">
      <c r="A912" s="3" t="s">
        <v>2453</v>
      </c>
    </row>
    <row r="913" spans="1:46">
      <c r="A913" s="4" t="s">
        <v>2457</v>
      </c>
      <c r="C913" s="4" t="s">
        <v>2846</v>
      </c>
    </row>
    <row r="914" spans="1:46">
      <c r="A914" s="4" t="s">
        <v>2459</v>
      </c>
      <c r="C914" s="4" t="s">
        <v>2847</v>
      </c>
    </row>
    <row r="915" spans="1:46">
      <c r="A915" s="4" t="s">
        <v>2461</v>
      </c>
      <c r="C915" s="4" t="s">
        <v>2837</v>
      </c>
    </row>
    <row r="916" spans="1:46">
      <c r="A916" s="4" t="s">
        <v>2468</v>
      </c>
      <c r="E916" s="5" t="n">
        <v>10100000</v>
      </c>
    </row>
    <row r="917" spans="1:46">
      <c r="A917" s="4" t="s">
        <v>698</v>
      </c>
      <c r="C917" s="4" t="s">
        <v>686</v>
      </c>
    </row>
    <row r="918" spans="1:46">
      <c r="A918" s="4" t="s">
        <v>2464</v>
      </c>
      <c r="C918" s="4" t="s">
        <v>686</v>
      </c>
    </row>
    <row r="919" spans="1:46">
      <c r="A919" s="4" t="s">
        <v>2848</v>
      </c>
    </row>
    <row r="920" spans="1:46">
      <c r="A920" s="3" t="s">
        <v>2453</v>
      </c>
    </row>
    <row r="921" spans="1:46">
      <c r="A921" s="4" t="s">
        <v>2457</v>
      </c>
      <c r="C921" s="4" t="s">
        <v>2849</v>
      </c>
    </row>
    <row r="922" spans="1:46">
      <c r="A922" s="4" t="s">
        <v>2459</v>
      </c>
      <c r="C922" s="4" t="s">
        <v>2850</v>
      </c>
    </row>
    <row r="923" spans="1:46">
      <c r="A923" s="4" t="s">
        <v>2461</v>
      </c>
      <c r="C923" s="4" t="s">
        <v>2837</v>
      </c>
    </row>
    <row r="924" spans="1:46">
      <c r="A924" s="4" t="s">
        <v>2468</v>
      </c>
      <c r="E924" s="10" t="n">
        <v>6000000</v>
      </c>
    </row>
    <row r="925" spans="1:46">
      <c r="A925" s="4" t="s">
        <v>698</v>
      </c>
      <c r="C925" s="4" t="s">
        <v>686</v>
      </c>
    </row>
    <row r="926" spans="1:46">
      <c r="A926" s="4" t="s">
        <v>2464</v>
      </c>
      <c r="C926" s="4" t="s">
        <v>686</v>
      </c>
    </row>
    <row r="927" spans="1:46">
      <c r="A927" s="4" t="s">
        <v>2851</v>
      </c>
    </row>
    <row r="928" spans="1:46">
      <c r="A928" s="3" t="s">
        <v>2453</v>
      </c>
    </row>
    <row r="929" spans="1:46">
      <c r="A929" s="4" t="s">
        <v>2457</v>
      </c>
      <c r="C929" s="4" t="s">
        <v>2852</v>
      </c>
    </row>
    <row r="930" spans="1:46">
      <c r="A930" s="4" t="s">
        <v>2459</v>
      </c>
      <c r="C930" s="4" t="s">
        <v>2853</v>
      </c>
    </row>
    <row r="931" spans="1:46">
      <c r="A931" s="4" t="s">
        <v>2461</v>
      </c>
      <c r="C931" s="4" t="s">
        <v>2854</v>
      </c>
    </row>
    <row r="932" spans="1:46">
      <c r="A932" s="4" t="s">
        <v>2580</v>
      </c>
      <c r="X932" s="21" t="n">
        <v>5</v>
      </c>
    </row>
    <row r="933" spans="1:46">
      <c r="A933" s="4" t="s">
        <v>698</v>
      </c>
      <c r="C933" s="4" t="s">
        <v>686</v>
      </c>
    </row>
    <row r="934" spans="1:46">
      <c r="A934" s="4" t="s">
        <v>2464</v>
      </c>
      <c r="C934" s="4" t="s">
        <v>686</v>
      </c>
    </row>
    <row r="935" spans="1:46">
      <c r="A935" s="4" t="s">
        <v>2855</v>
      </c>
    </row>
    <row r="936" spans="1:46">
      <c r="A936" s="3" t="s">
        <v>2453</v>
      </c>
    </row>
    <row r="937" spans="1:46">
      <c r="A937" s="4" t="s">
        <v>2457</v>
      </c>
      <c r="C937" s="4" t="s">
        <v>2856</v>
      </c>
    </row>
    <row r="938" spans="1:46">
      <c r="A938" s="4" t="s">
        <v>2459</v>
      </c>
      <c r="C938" s="4" t="s">
        <v>2857</v>
      </c>
    </row>
    <row r="939" spans="1:46">
      <c r="A939" s="4" t="s">
        <v>2461</v>
      </c>
      <c r="C939" s="4" t="s">
        <v>800</v>
      </c>
    </row>
    <row r="940" spans="1:46">
      <c r="A940" s="4" t="s">
        <v>2514</v>
      </c>
      <c r="D940" s="5" t="n">
        <v>1000000</v>
      </c>
    </row>
    <row r="941" spans="1:46">
      <c r="A941" s="4" t="s">
        <v>698</v>
      </c>
      <c r="C941" s="4" t="s">
        <v>686</v>
      </c>
    </row>
    <row r="942" spans="1:46">
      <c r="A942" s="4" t="s">
        <v>2464</v>
      </c>
      <c r="C942" s="4" t="s">
        <v>686</v>
      </c>
    </row>
    <row r="943" spans="1:46">
      <c r="A943" s="4" t="s">
        <v>2858</v>
      </c>
    </row>
    <row r="944" spans="1:46">
      <c r="A944" s="3" t="s">
        <v>2453</v>
      </c>
    </row>
    <row r="945" spans="1:46">
      <c r="A945" s="4" t="s">
        <v>2457</v>
      </c>
      <c r="C945" s="4" t="s">
        <v>2859</v>
      </c>
    </row>
    <row r="946" spans="1:46">
      <c r="A946" s="4" t="s">
        <v>2459</v>
      </c>
      <c r="C946" s="4" t="s">
        <v>2857</v>
      </c>
    </row>
    <row r="947" spans="1:46">
      <c r="A947" s="4" t="s">
        <v>2461</v>
      </c>
      <c r="C947" s="4" t="s">
        <v>800</v>
      </c>
    </row>
    <row r="948" spans="1:46">
      <c r="A948" s="4" t="s">
        <v>2514</v>
      </c>
      <c r="D948" s="5" t="n">
        <v>50000</v>
      </c>
    </row>
    <row r="949" spans="1:46">
      <c r="A949" s="4" t="s">
        <v>698</v>
      </c>
      <c r="C949" s="4" t="s">
        <v>686</v>
      </c>
    </row>
    <row r="950" spans="1:46">
      <c r="A950" s="4" t="s">
        <v>2464</v>
      </c>
      <c r="C950" s="4" t="s">
        <v>686</v>
      </c>
    </row>
    <row r="951" spans="1:46">
      <c r="A951" s="4" t="s">
        <v>2860</v>
      </c>
    </row>
    <row r="952" spans="1:46">
      <c r="A952" s="3" t="s">
        <v>2453</v>
      </c>
    </row>
    <row r="953" spans="1:46">
      <c r="A953" s="4" t="s">
        <v>2457</v>
      </c>
      <c r="C953" s="4" t="s">
        <v>2861</v>
      </c>
    </row>
    <row r="954" spans="1:46">
      <c r="A954" s="4" t="s">
        <v>2459</v>
      </c>
      <c r="C954" s="4" t="s">
        <v>2857</v>
      </c>
    </row>
    <row r="955" spans="1:46">
      <c r="A955" s="4" t="s">
        <v>2461</v>
      </c>
      <c r="C955" s="4" t="s">
        <v>800</v>
      </c>
    </row>
    <row r="956" spans="1:46">
      <c r="A956" s="4" t="s">
        <v>2514</v>
      </c>
      <c r="D956" s="5" t="n">
        <v>10000000</v>
      </c>
    </row>
    <row r="957" spans="1:46">
      <c r="A957" s="4" t="s">
        <v>698</v>
      </c>
      <c r="C957" s="4" t="s">
        <v>686</v>
      </c>
    </row>
    <row r="958" spans="1:46">
      <c r="A958" s="4" t="s">
        <v>2464</v>
      </c>
      <c r="C958" s="4" t="s">
        <v>686</v>
      </c>
    </row>
    <row r="959" spans="1:46">
      <c r="A959" s="4" t="s">
        <v>2862</v>
      </c>
    </row>
    <row r="960" spans="1:46">
      <c r="A960" s="3" t="s">
        <v>2453</v>
      </c>
    </row>
    <row r="961" spans="1:46">
      <c r="A961" s="4" t="s">
        <v>2457</v>
      </c>
      <c r="C961" s="4" t="s">
        <v>2863</v>
      </c>
    </row>
    <row r="962" spans="1:46">
      <c r="A962" s="4" t="s">
        <v>2459</v>
      </c>
      <c r="C962" s="4" t="s">
        <v>2857</v>
      </c>
    </row>
    <row r="963" spans="1:46">
      <c r="A963" s="4" t="s">
        <v>2461</v>
      </c>
      <c r="C963" s="4" t="s">
        <v>800</v>
      </c>
    </row>
    <row r="964" spans="1:46">
      <c r="A964" s="4" t="s">
        <v>2514</v>
      </c>
      <c r="D964" s="5" t="n">
        <v>100200000</v>
      </c>
    </row>
    <row r="965" spans="1:46">
      <c r="A965" s="4" t="s">
        <v>698</v>
      </c>
      <c r="C965" s="4" t="s">
        <v>686</v>
      </c>
    </row>
    <row r="966" spans="1:46">
      <c r="A966" s="4" t="s">
        <v>2464</v>
      </c>
      <c r="C966" s="4" t="s">
        <v>686</v>
      </c>
    </row>
    <row r="967" spans="1:46">
      <c r="A967" s="4" t="s">
        <v>2864</v>
      </c>
    </row>
    <row r="968" spans="1:46">
      <c r="A968" s="3" t="s">
        <v>2453</v>
      </c>
    </row>
    <row r="969" spans="1:46">
      <c r="A969" s="4" t="s">
        <v>2457</v>
      </c>
      <c r="C969" s="4" t="s">
        <v>2865</v>
      </c>
    </row>
    <row r="970" spans="1:46">
      <c r="A970" s="4" t="s">
        <v>2459</v>
      </c>
      <c r="C970" s="4" t="s">
        <v>2857</v>
      </c>
    </row>
    <row r="971" spans="1:46">
      <c r="A971" s="4" t="s">
        <v>2461</v>
      </c>
      <c r="C971" s="4" t="s">
        <v>800</v>
      </c>
    </row>
    <row r="972" spans="1:46">
      <c r="A972" s="4" t="s">
        <v>2514</v>
      </c>
      <c r="D972" s="5" t="n">
        <v>100000</v>
      </c>
    </row>
    <row r="973" spans="1:46">
      <c r="A973" s="4" t="s">
        <v>698</v>
      </c>
      <c r="C973" s="4" t="s">
        <v>686</v>
      </c>
    </row>
    <row r="974" spans="1:46">
      <c r="A974" s="4" t="s">
        <v>2464</v>
      </c>
      <c r="C974" s="4" t="s">
        <v>686</v>
      </c>
    </row>
    <row r="975" spans="1:46">
      <c r="A975" s="4" t="s">
        <v>2866</v>
      </c>
    </row>
    <row r="976" spans="1:46">
      <c r="A976" s="3" t="s">
        <v>2453</v>
      </c>
    </row>
    <row r="977" spans="1:46">
      <c r="A977" s="4" t="s">
        <v>2457</v>
      </c>
      <c r="C977" s="4" t="s">
        <v>2867</v>
      </c>
    </row>
    <row r="978" spans="1:46">
      <c r="A978" s="4" t="s">
        <v>2459</v>
      </c>
      <c r="C978" s="4" t="s">
        <v>2868</v>
      </c>
    </row>
    <row r="979" spans="1:46">
      <c r="A979" s="4" t="s">
        <v>2461</v>
      </c>
      <c r="C979" s="4" t="s">
        <v>800</v>
      </c>
    </row>
    <row r="980" spans="1:46">
      <c r="A980" s="4" t="s">
        <v>2514</v>
      </c>
      <c r="D980" s="5" t="n">
        <v>100000</v>
      </c>
    </row>
    <row r="981" spans="1:46">
      <c r="A981" s="4" t="s">
        <v>698</v>
      </c>
      <c r="C981" s="4" t="s">
        <v>686</v>
      </c>
    </row>
    <row r="982" spans="1:46">
      <c r="A982" s="4" t="s">
        <v>2464</v>
      </c>
      <c r="C982" s="4" t="s">
        <v>686</v>
      </c>
    </row>
    <row r="983" spans="1:46">
      <c r="A983" s="4" t="s">
        <v>2869</v>
      </c>
    </row>
    <row r="984" spans="1:46">
      <c r="A984" s="3" t="s">
        <v>2453</v>
      </c>
    </row>
    <row r="985" spans="1:46">
      <c r="A985" s="4" t="s">
        <v>2457</v>
      </c>
      <c r="C985" s="4" t="s">
        <v>2870</v>
      </c>
    </row>
    <row r="986" spans="1:46">
      <c r="A986" s="4" t="s">
        <v>2459</v>
      </c>
      <c r="C986" s="4" t="s">
        <v>2857</v>
      </c>
    </row>
    <row r="987" spans="1:46">
      <c r="A987" s="4" t="s">
        <v>2461</v>
      </c>
      <c r="C987" s="4" t="s">
        <v>800</v>
      </c>
    </row>
    <row r="988" spans="1:46">
      <c r="A988" s="4" t="s">
        <v>2514</v>
      </c>
      <c r="D988" s="5" t="n">
        <v>100000</v>
      </c>
    </row>
    <row r="989" spans="1:46">
      <c r="A989" s="4" t="s">
        <v>698</v>
      </c>
      <c r="C989" s="4" t="s">
        <v>686</v>
      </c>
    </row>
    <row r="990" spans="1:46">
      <c r="A990" s="4" t="s">
        <v>2464</v>
      </c>
      <c r="C990" s="4" t="s">
        <v>686</v>
      </c>
    </row>
    <row r="991" spans="1:46">
      <c r="A991" s="4" t="s">
        <v>2871</v>
      </c>
    </row>
    <row r="992" spans="1:46">
      <c r="A992" s="3" t="s">
        <v>2453</v>
      </c>
    </row>
    <row r="993" spans="1:46">
      <c r="A993" s="4" t="s">
        <v>2457</v>
      </c>
      <c r="C993" s="4" t="s">
        <v>2872</v>
      </c>
    </row>
    <row r="994" spans="1:46">
      <c r="A994" s="4" t="s">
        <v>2459</v>
      </c>
      <c r="C994" s="4" t="s">
        <v>2857</v>
      </c>
    </row>
    <row r="995" spans="1:46">
      <c r="A995" s="4" t="s">
        <v>2461</v>
      </c>
      <c r="C995" s="4" t="s">
        <v>800</v>
      </c>
    </row>
    <row r="996" spans="1:46">
      <c r="A996" s="4" t="s">
        <v>698</v>
      </c>
      <c r="C996" s="4" t="s">
        <v>686</v>
      </c>
    </row>
    <row r="997" spans="1:46">
      <c r="A997" s="4" t="s">
        <v>2464</v>
      </c>
      <c r="C997" s="4" t="s">
        <v>686</v>
      </c>
    </row>
    <row r="998" spans="1:46">
      <c r="A998" s="4" t="s">
        <v>2873</v>
      </c>
    </row>
    <row r="999" spans="1:46">
      <c r="A999" s="3" t="s">
        <v>2453</v>
      </c>
    </row>
    <row r="1000" spans="1:46">
      <c r="A1000" s="4" t="s">
        <v>2457</v>
      </c>
      <c r="C1000" s="4" t="s">
        <v>2874</v>
      </c>
    </row>
    <row r="1001" spans="1:46">
      <c r="A1001" s="4" t="s">
        <v>2459</v>
      </c>
      <c r="C1001" s="4" t="s">
        <v>2857</v>
      </c>
    </row>
    <row r="1002" spans="1:46">
      <c r="A1002" s="4" t="s">
        <v>2461</v>
      </c>
      <c r="C1002" s="4" t="s">
        <v>800</v>
      </c>
    </row>
    <row r="1003" spans="1:46">
      <c r="A1003" s="4" t="s">
        <v>698</v>
      </c>
      <c r="C1003" s="4" t="s">
        <v>686</v>
      </c>
    </row>
    <row r="1004" spans="1:46">
      <c r="A1004" s="4" t="s">
        <v>2464</v>
      </c>
      <c r="C1004" s="4" t="s">
        <v>686</v>
      </c>
    </row>
    <row r="1005" spans="1:46">
      <c r="A1005" s="4" t="s">
        <v>2875</v>
      </c>
    </row>
    <row r="1006" spans="1:46">
      <c r="A1006" s="3" t="s">
        <v>2453</v>
      </c>
    </row>
    <row r="1007" spans="1:46">
      <c r="A1007" s="4" t="s">
        <v>2457</v>
      </c>
      <c r="C1007" s="4" t="s">
        <v>2876</v>
      </c>
    </row>
    <row r="1008" spans="1:46">
      <c r="A1008" s="4" t="s">
        <v>2459</v>
      </c>
      <c r="C1008" s="4" t="s">
        <v>2857</v>
      </c>
    </row>
    <row r="1009" spans="1:46">
      <c r="A1009" s="4" t="s">
        <v>2461</v>
      </c>
      <c r="C1009" s="4" t="s">
        <v>800</v>
      </c>
    </row>
    <row r="1010" spans="1:46">
      <c r="A1010" s="4" t="s">
        <v>698</v>
      </c>
      <c r="C1010" s="4" t="s">
        <v>686</v>
      </c>
    </row>
    <row r="1011" spans="1:46">
      <c r="A1011" s="4" t="s">
        <v>2464</v>
      </c>
      <c r="C1011" s="4" t="s">
        <v>686</v>
      </c>
    </row>
    <row r="1012" spans="1:46">
      <c r="A1012" s="4" t="s">
        <v>2877</v>
      </c>
    </row>
    <row r="1013" spans="1:46">
      <c r="A1013" s="3" t="s">
        <v>2453</v>
      </c>
    </row>
    <row r="1014" spans="1:46">
      <c r="A1014" s="4" t="s">
        <v>2457</v>
      </c>
      <c r="C1014" s="4" t="s">
        <v>2878</v>
      </c>
    </row>
    <row r="1015" spans="1:46">
      <c r="A1015" s="4" t="s">
        <v>2459</v>
      </c>
      <c r="C1015" s="4" t="s">
        <v>2857</v>
      </c>
    </row>
    <row r="1016" spans="1:46">
      <c r="A1016" s="4" t="s">
        <v>2461</v>
      </c>
      <c r="C1016" s="4" t="s">
        <v>800</v>
      </c>
    </row>
    <row r="1017" spans="1:46">
      <c r="A1017" s="4" t="s">
        <v>698</v>
      </c>
      <c r="C1017" s="4" t="s">
        <v>686</v>
      </c>
    </row>
    <row r="1018" spans="1:46">
      <c r="A1018" s="4" t="s">
        <v>2464</v>
      </c>
      <c r="C1018" s="4" t="s">
        <v>686</v>
      </c>
    </row>
    <row r="1019" spans="1:46">
      <c r="A1019" s="4" t="s">
        <v>2879</v>
      </c>
    </row>
    <row r="1020" spans="1:46">
      <c r="A1020" s="3" t="s">
        <v>2453</v>
      </c>
    </row>
    <row r="1021" spans="1:46">
      <c r="A1021" s="4" t="s">
        <v>2459</v>
      </c>
      <c r="C1021" s="4" t="s">
        <v>2857</v>
      </c>
    </row>
    <row r="1022" spans="1:46">
      <c r="A1022" s="4" t="s">
        <v>2461</v>
      </c>
      <c r="C1022" s="4" t="s">
        <v>800</v>
      </c>
    </row>
    <row r="1023" spans="1:46">
      <c r="A1023" s="4" t="s">
        <v>698</v>
      </c>
      <c r="C1023" s="4" t="s">
        <v>686</v>
      </c>
    </row>
    <row r="1024" spans="1:46">
      <c r="A1024" s="4" t="s">
        <v>2464</v>
      </c>
      <c r="C1024" s="4" t="s">
        <v>686</v>
      </c>
    </row>
    <row r="1025" spans="1:46">
      <c r="A1025" s="4" t="s">
        <v>2880</v>
      </c>
    </row>
    <row r="1026" spans="1:46">
      <c r="A1026" s="3" t="s">
        <v>2453</v>
      </c>
    </row>
    <row r="1027" spans="1:46">
      <c r="A1027" s="4" t="s">
        <v>2457</v>
      </c>
      <c r="C1027" s="4" t="s">
        <v>2881</v>
      </c>
    </row>
    <row r="1028" spans="1:46">
      <c r="A1028" s="4" t="s">
        <v>2459</v>
      </c>
      <c r="C1028" s="4" t="s">
        <v>2857</v>
      </c>
    </row>
    <row r="1029" spans="1:46">
      <c r="A1029" s="4" t="s">
        <v>2461</v>
      </c>
      <c r="C1029" s="4" t="s">
        <v>800</v>
      </c>
    </row>
    <row r="1030" spans="1:46">
      <c r="A1030" s="4" t="s">
        <v>2514</v>
      </c>
      <c r="D1030" s="5" t="n">
        <v>350000000</v>
      </c>
    </row>
    <row r="1031" spans="1:46">
      <c r="A1031" s="4" t="s">
        <v>698</v>
      </c>
      <c r="C1031" s="4" t="s">
        <v>686</v>
      </c>
    </row>
    <row r="1032" spans="1:46">
      <c r="A1032" s="4" t="s">
        <v>2464</v>
      </c>
      <c r="C1032" s="4" t="s">
        <v>686</v>
      </c>
    </row>
    <row r="1033" spans="1:46">
      <c r="A1033" s="4" t="s">
        <v>2882</v>
      </c>
    </row>
    <row r="1034" spans="1:46">
      <c r="A1034" s="3" t="s">
        <v>2453</v>
      </c>
    </row>
    <row r="1035" spans="1:46">
      <c r="A1035" s="4" t="s">
        <v>2457</v>
      </c>
      <c r="C1035" s="4" t="s">
        <v>2883</v>
      </c>
    </row>
    <row r="1036" spans="1:46">
      <c r="A1036" s="4" t="s">
        <v>2459</v>
      </c>
      <c r="C1036" s="4" t="s">
        <v>2857</v>
      </c>
    </row>
    <row r="1037" spans="1:46">
      <c r="A1037" s="4" t="s">
        <v>2461</v>
      </c>
      <c r="C1037" s="4" t="s">
        <v>800</v>
      </c>
    </row>
    <row r="1038" spans="1:46">
      <c r="A1038" s="4" t="s">
        <v>2514</v>
      </c>
      <c r="D1038" s="5" t="n">
        <v>100000</v>
      </c>
    </row>
    <row r="1039" spans="1:46">
      <c r="A1039" s="4" t="s">
        <v>698</v>
      </c>
      <c r="C1039" s="4" t="s">
        <v>686</v>
      </c>
    </row>
    <row r="1040" spans="1:46">
      <c r="A1040" s="4" t="s">
        <v>2464</v>
      </c>
      <c r="C1040" s="4" t="s">
        <v>686</v>
      </c>
    </row>
    <row r="1041" spans="1:46">
      <c r="A1041" s="4" t="s">
        <v>2884</v>
      </c>
    </row>
    <row r="1042" spans="1:46">
      <c r="A1042" s="3" t="s">
        <v>2453</v>
      </c>
    </row>
    <row r="1043" spans="1:46">
      <c r="A1043" s="4" t="s">
        <v>2457</v>
      </c>
      <c r="C1043" s="4" t="s">
        <v>2885</v>
      </c>
    </row>
    <row r="1044" spans="1:46">
      <c r="A1044" s="4" t="s">
        <v>2459</v>
      </c>
      <c r="C1044" s="4" t="s">
        <v>2857</v>
      </c>
    </row>
    <row r="1045" spans="1:46">
      <c r="A1045" s="4" t="s">
        <v>2461</v>
      </c>
      <c r="C1045" s="4" t="s">
        <v>800</v>
      </c>
    </row>
    <row r="1046" spans="1:46">
      <c r="A1046" s="4" t="s">
        <v>2514</v>
      </c>
      <c r="D1046" s="5" t="n">
        <v>20000000</v>
      </c>
    </row>
    <row r="1047" spans="1:46">
      <c r="A1047" s="4" t="s">
        <v>698</v>
      </c>
      <c r="C1047" s="4" t="s">
        <v>686</v>
      </c>
    </row>
    <row r="1048" spans="1:46">
      <c r="A1048" s="4" t="s">
        <v>2464</v>
      </c>
      <c r="C1048" s="4" t="s">
        <v>686</v>
      </c>
    </row>
    <row r="1049" spans="1:46">
      <c r="A1049" s="4" t="s">
        <v>2886</v>
      </c>
    </row>
    <row r="1050" spans="1:46">
      <c r="A1050" s="3" t="s">
        <v>2453</v>
      </c>
    </row>
    <row r="1051" spans="1:46">
      <c r="A1051" s="4" t="s">
        <v>2457</v>
      </c>
      <c r="C1051" s="4" t="s">
        <v>2887</v>
      </c>
    </row>
    <row r="1052" spans="1:46">
      <c r="A1052" s="4" t="s">
        <v>2459</v>
      </c>
      <c r="C1052" s="4" t="s">
        <v>2888</v>
      </c>
    </row>
    <row r="1053" spans="1:46">
      <c r="A1053" s="4" t="s">
        <v>2461</v>
      </c>
      <c r="C1053" s="4" t="s">
        <v>800</v>
      </c>
    </row>
    <row r="1054" spans="1:46">
      <c r="A1054" s="4" t="s">
        <v>2514</v>
      </c>
      <c r="D1054" s="5" t="n">
        <v>18900000</v>
      </c>
    </row>
    <row r="1055" spans="1:46">
      <c r="A1055" s="4" t="s">
        <v>698</v>
      </c>
      <c r="C1055" s="4" t="s">
        <v>686</v>
      </c>
    </row>
    <row r="1056" spans="1:46">
      <c r="A1056" s="4" t="s">
        <v>2464</v>
      </c>
      <c r="C1056" s="4" t="s">
        <v>686</v>
      </c>
    </row>
    <row r="1057" spans="1:46">
      <c r="A1057" s="4" t="s">
        <v>2889</v>
      </c>
    </row>
    <row r="1058" spans="1:46">
      <c r="A1058" s="3" t="s">
        <v>2453</v>
      </c>
    </row>
    <row r="1059" spans="1:46">
      <c r="A1059" s="4" t="s">
        <v>2457</v>
      </c>
      <c r="C1059" s="4" t="s">
        <v>2890</v>
      </c>
    </row>
    <row r="1060" spans="1:46">
      <c r="A1060" s="4" t="s">
        <v>2459</v>
      </c>
      <c r="C1060" s="4" t="s">
        <v>2891</v>
      </c>
    </row>
    <row r="1061" spans="1:46">
      <c r="A1061" s="4" t="s">
        <v>2461</v>
      </c>
      <c r="C1061" s="4" t="s">
        <v>800</v>
      </c>
    </row>
    <row r="1062" spans="1:46">
      <c r="A1062" s="4" t="s">
        <v>2514</v>
      </c>
      <c r="D1062" s="5" t="n">
        <v>251000</v>
      </c>
    </row>
    <row r="1063" spans="1:46">
      <c r="A1063" s="4" t="s">
        <v>698</v>
      </c>
      <c r="C1063" s="4" t="s">
        <v>686</v>
      </c>
    </row>
    <row r="1064" spans="1:46">
      <c r="A1064" s="4" t="s">
        <v>2464</v>
      </c>
      <c r="C1064" s="4" t="s">
        <v>686</v>
      </c>
    </row>
    <row r="1065" spans="1:46">
      <c r="A1065" s="4" t="s">
        <v>2892</v>
      </c>
    </row>
    <row r="1066" spans="1:46">
      <c r="A1066" s="3" t="s">
        <v>2453</v>
      </c>
    </row>
    <row r="1067" spans="1:46">
      <c r="A1067" s="4" t="s">
        <v>2457</v>
      </c>
      <c r="C1067" s="4" t="s">
        <v>2893</v>
      </c>
    </row>
    <row r="1068" spans="1:46">
      <c r="A1068" s="4" t="s">
        <v>2459</v>
      </c>
      <c r="C1068" s="4" t="s">
        <v>2894</v>
      </c>
    </row>
    <row r="1069" spans="1:46">
      <c r="A1069" s="4" t="s">
        <v>2461</v>
      </c>
      <c r="C1069" s="4" t="s">
        <v>800</v>
      </c>
    </row>
    <row r="1070" spans="1:46">
      <c r="A1070" s="4" t="s">
        <v>2514</v>
      </c>
      <c r="D1070" s="5" t="n">
        <v>5000000</v>
      </c>
    </row>
    <row r="1071" spans="1:46">
      <c r="A1071" s="4" t="s">
        <v>698</v>
      </c>
      <c r="C1071" s="4" t="s">
        <v>686</v>
      </c>
    </row>
    <row r="1072" spans="1:46">
      <c r="A1072" s="4" t="s">
        <v>2464</v>
      </c>
      <c r="C1072" s="4" t="s">
        <v>686</v>
      </c>
    </row>
    <row r="1073" spans="1:46">
      <c r="A1073" s="4" t="s">
        <v>2895</v>
      </c>
    </row>
    <row r="1074" spans="1:46">
      <c r="A1074" s="3" t="s">
        <v>2453</v>
      </c>
    </row>
    <row r="1075" spans="1:46">
      <c r="A1075" s="4" t="s">
        <v>2457</v>
      </c>
      <c r="C1075" s="4" t="s">
        <v>2896</v>
      </c>
    </row>
    <row r="1076" spans="1:46">
      <c r="A1076" s="4" t="s">
        <v>2459</v>
      </c>
      <c r="C1076" s="4" t="s">
        <v>2897</v>
      </c>
    </row>
    <row r="1077" spans="1:46">
      <c r="A1077" s="4" t="s">
        <v>2461</v>
      </c>
      <c r="C1077" s="4" t="s">
        <v>800</v>
      </c>
    </row>
    <row r="1078" spans="1:46">
      <c r="A1078" s="4" t="s">
        <v>2514</v>
      </c>
      <c r="D1078" s="5" t="n">
        <v>9300000</v>
      </c>
    </row>
    <row r="1079" spans="1:46">
      <c r="A1079" s="4" t="s">
        <v>698</v>
      </c>
      <c r="C1079" s="4" t="s">
        <v>699</v>
      </c>
    </row>
    <row r="1080" spans="1:46">
      <c r="A1080" s="4" t="s">
        <v>2464</v>
      </c>
      <c r="C1080" s="4" t="s">
        <v>699</v>
      </c>
    </row>
    <row r="1081" spans="1:46">
      <c r="A1081" s="4" t="s">
        <v>2898</v>
      </c>
    </row>
    <row r="1082" spans="1:46">
      <c r="A1082" s="3" t="s">
        <v>2453</v>
      </c>
    </row>
    <row r="1083" spans="1:46">
      <c r="A1083" s="4" t="s">
        <v>2457</v>
      </c>
      <c r="C1083" s="4" t="s">
        <v>2899</v>
      </c>
    </row>
    <row r="1084" spans="1:46">
      <c r="A1084" s="4" t="s">
        <v>2459</v>
      </c>
      <c r="C1084" s="4" t="s">
        <v>2857</v>
      </c>
    </row>
    <row r="1085" spans="1:46">
      <c r="A1085" s="4" t="s">
        <v>2461</v>
      </c>
      <c r="C1085" s="4" t="s">
        <v>800</v>
      </c>
    </row>
    <row r="1086" spans="1:46">
      <c r="A1086" s="4" t="s">
        <v>2514</v>
      </c>
      <c r="D1086" s="5" t="n">
        <v>5000000</v>
      </c>
    </row>
    <row r="1087" spans="1:46">
      <c r="A1087" s="4" t="s">
        <v>698</v>
      </c>
      <c r="C1087" s="4" t="s">
        <v>686</v>
      </c>
    </row>
    <row r="1088" spans="1:46">
      <c r="A1088" s="4" t="s">
        <v>2464</v>
      </c>
      <c r="C1088" s="4" t="s">
        <v>686</v>
      </c>
    </row>
    <row r="1089" spans="1:46">
      <c r="A1089" s="4" t="s">
        <v>2900</v>
      </c>
    </row>
    <row r="1090" spans="1:46">
      <c r="A1090" s="3" t="s">
        <v>2453</v>
      </c>
    </row>
    <row r="1091" spans="1:46">
      <c r="A1091" s="4" t="s">
        <v>2457</v>
      </c>
      <c r="C1091" s="4" t="s">
        <v>2901</v>
      </c>
    </row>
    <row r="1092" spans="1:46">
      <c r="A1092" s="4" t="s">
        <v>2459</v>
      </c>
      <c r="C1092" s="4" t="s">
        <v>2894</v>
      </c>
    </row>
    <row r="1093" spans="1:46">
      <c r="A1093" s="4" t="s">
        <v>2461</v>
      </c>
      <c r="C1093" s="4" t="s">
        <v>800</v>
      </c>
    </row>
    <row r="1094" spans="1:46">
      <c r="A1094" s="4" t="s">
        <v>2514</v>
      </c>
      <c r="D1094" s="5" t="n">
        <v>100000</v>
      </c>
    </row>
    <row r="1095" spans="1:46">
      <c r="A1095" s="4" t="s">
        <v>698</v>
      </c>
      <c r="C1095" s="4" t="s">
        <v>686</v>
      </c>
    </row>
    <row r="1096" spans="1:46">
      <c r="A1096" s="4" t="s">
        <v>2464</v>
      </c>
      <c r="C1096" s="4" t="s">
        <v>686</v>
      </c>
    </row>
    <row r="1097" spans="1:46">
      <c r="A1097" s="4" t="s">
        <v>2902</v>
      </c>
    </row>
    <row r="1098" spans="1:46">
      <c r="A1098" s="3" t="s">
        <v>2453</v>
      </c>
    </row>
    <row r="1099" spans="1:46">
      <c r="A1099" s="4" t="s">
        <v>2457</v>
      </c>
      <c r="C1099" s="4" t="s">
        <v>2903</v>
      </c>
    </row>
    <row r="1100" spans="1:46">
      <c r="A1100" s="4" t="s">
        <v>2459</v>
      </c>
      <c r="C1100" s="4" t="s">
        <v>2857</v>
      </c>
    </row>
    <row r="1101" spans="1:46">
      <c r="A1101" s="4" t="s">
        <v>2461</v>
      </c>
      <c r="C1101" s="4" t="s">
        <v>800</v>
      </c>
    </row>
    <row r="1102" spans="1:46">
      <c r="A1102" s="4" t="s">
        <v>2514</v>
      </c>
      <c r="D1102" s="13" t="n">
        <v>160000000</v>
      </c>
    </row>
    <row r="1103" spans="1:46">
      <c r="A1103" s="4" t="s">
        <v>2904</v>
      </c>
    </row>
    <row r="1104" spans="1:46">
      <c r="A1104" s="3" t="s">
        <v>2453</v>
      </c>
    </row>
    <row r="1105" spans="1:46">
      <c r="A1105" s="4" t="s">
        <v>2457</v>
      </c>
      <c r="C1105" s="4" t="s">
        <v>2905</v>
      </c>
    </row>
    <row r="1106" spans="1:46">
      <c r="A1106" s="4" t="s">
        <v>2459</v>
      </c>
      <c r="C1106" s="4" t="s">
        <v>2906</v>
      </c>
    </row>
    <row r="1107" spans="1:46">
      <c r="A1107" s="4" t="s">
        <v>2461</v>
      </c>
      <c r="C1107" s="4" t="s">
        <v>2907</v>
      </c>
    </row>
    <row r="1108" spans="1:46">
      <c r="A1108" s="4" t="s">
        <v>2473</v>
      </c>
      <c r="Y1108" s="6" t="n">
        <v>170</v>
      </c>
    </row>
    <row r="1109" spans="1:46">
      <c r="A1109" s="4" t="s">
        <v>698</v>
      </c>
      <c r="C1109" s="4" t="s">
        <v>686</v>
      </c>
    </row>
    <row r="1110" spans="1:46">
      <c r="A1110" s="4" t="s">
        <v>2464</v>
      </c>
      <c r="C1110" s="4" t="s">
        <v>686</v>
      </c>
    </row>
    <row r="1111" spans="1:46">
      <c r="A1111" s="4" t="s">
        <v>2908</v>
      </c>
    </row>
    <row r="1112" spans="1:46">
      <c r="A1112" s="3" t="s">
        <v>2453</v>
      </c>
    </row>
    <row r="1113" spans="1:46">
      <c r="A1113" s="4" t="s">
        <v>2457</v>
      </c>
      <c r="C1113" s="4" t="s">
        <v>2909</v>
      </c>
    </row>
    <row r="1114" spans="1:46">
      <c r="A1114" s="4" t="s">
        <v>2459</v>
      </c>
      <c r="C1114" s="4" t="s">
        <v>2910</v>
      </c>
    </row>
    <row r="1115" spans="1:46">
      <c r="A1115" s="4" t="s">
        <v>2461</v>
      </c>
      <c r="C1115" s="4" t="s">
        <v>2911</v>
      </c>
    </row>
    <row r="1116" spans="1:46">
      <c r="A1116" s="4" t="s">
        <v>2912</v>
      </c>
      <c r="Z1116" s="38" t="n">
        <v>302</v>
      </c>
    </row>
    <row r="1117" spans="1:46">
      <c r="A1117" s="4" t="s">
        <v>698</v>
      </c>
      <c r="C1117" s="4" t="s">
        <v>686</v>
      </c>
    </row>
    <row r="1118" spans="1:46">
      <c r="A1118" s="4" t="s">
        <v>2464</v>
      </c>
      <c r="C1118" s="4" t="s">
        <v>686</v>
      </c>
    </row>
    <row r="1119" spans="1:46">
      <c r="A1119" s="4" t="s">
        <v>2913</v>
      </c>
    </row>
    <row r="1120" spans="1:46">
      <c r="A1120" s="3" t="s">
        <v>2453</v>
      </c>
    </row>
    <row r="1121" spans="1:46">
      <c r="A1121" s="4" t="s">
        <v>2459</v>
      </c>
      <c r="C1121" s="4" t="s">
        <v>2914</v>
      </c>
    </row>
    <row r="1122" spans="1:46">
      <c r="A1122" s="4" t="s">
        <v>2461</v>
      </c>
      <c r="C1122" s="4" t="s">
        <v>2915</v>
      </c>
    </row>
    <row r="1123" spans="1:46">
      <c r="A1123" s="4" t="s">
        <v>2916</v>
      </c>
      <c r="AA1123" s="39" t="n">
        <v>98</v>
      </c>
    </row>
    <row r="1124" spans="1:46">
      <c r="A1124" s="4" t="s">
        <v>698</v>
      </c>
      <c r="C1124" s="4" t="s">
        <v>686</v>
      </c>
    </row>
    <row r="1125" spans="1:46">
      <c r="A1125" s="4" t="s">
        <v>2464</v>
      </c>
      <c r="C1125" s="4" t="s">
        <v>686</v>
      </c>
    </row>
    <row r="1126" spans="1:46">
      <c r="A1126" s="4" t="s">
        <v>2917</v>
      </c>
    </row>
    <row r="1127" spans="1:46">
      <c r="A1127" s="3" t="s">
        <v>2453</v>
      </c>
    </row>
    <row r="1128" spans="1:46">
      <c r="A1128" s="4" t="s">
        <v>2457</v>
      </c>
      <c r="C1128" s="4" t="s">
        <v>2918</v>
      </c>
    </row>
    <row r="1129" spans="1:46">
      <c r="A1129" s="4" t="s">
        <v>2459</v>
      </c>
      <c r="C1129" s="4" t="s">
        <v>2914</v>
      </c>
    </row>
    <row r="1130" spans="1:46">
      <c r="A1130" s="4" t="s">
        <v>2461</v>
      </c>
      <c r="C1130" s="4" t="s">
        <v>2915</v>
      </c>
    </row>
    <row r="1131" spans="1:46">
      <c r="A1131" s="4" t="s">
        <v>2916</v>
      </c>
      <c r="AA1131" s="12" t="n">
        <v>6.7</v>
      </c>
    </row>
    <row r="1132" spans="1:46">
      <c r="A1132" s="4" t="s">
        <v>698</v>
      </c>
      <c r="C1132" s="4" t="s">
        <v>686</v>
      </c>
    </row>
    <row r="1133" spans="1:46">
      <c r="A1133" s="4" t="s">
        <v>2464</v>
      </c>
      <c r="C1133" s="4" t="s">
        <v>686</v>
      </c>
    </row>
    <row r="1134" spans="1:46">
      <c r="A1134" s="4" t="s">
        <v>2919</v>
      </c>
    </row>
    <row r="1135" spans="1:46">
      <c r="A1135" s="3" t="s">
        <v>2453</v>
      </c>
    </row>
    <row r="1136" spans="1:46">
      <c r="A1136" s="4" t="s">
        <v>2457</v>
      </c>
      <c r="C1136" s="4" t="s">
        <v>2920</v>
      </c>
    </row>
    <row r="1137" spans="1:46">
      <c r="A1137" s="4" t="s">
        <v>2459</v>
      </c>
      <c r="C1137" s="4" t="s">
        <v>2914</v>
      </c>
    </row>
    <row r="1138" spans="1:46">
      <c r="A1138" s="4" t="s">
        <v>2461</v>
      </c>
      <c r="C1138" s="4" t="s">
        <v>2915</v>
      </c>
    </row>
    <row r="1139" spans="1:46">
      <c r="A1139" s="4" t="s">
        <v>2916</v>
      </c>
      <c r="AA1139" s="12" t="n">
        <v>165.2</v>
      </c>
    </row>
    <row r="1140" spans="1:46">
      <c r="A1140" s="4" t="s">
        <v>698</v>
      </c>
      <c r="C1140" s="4" t="s">
        <v>2744</v>
      </c>
    </row>
    <row r="1141" spans="1:46">
      <c r="A1141" s="4" t="s">
        <v>2464</v>
      </c>
      <c r="C1141" s="4" t="s">
        <v>2744</v>
      </c>
    </row>
    <row r="1142" spans="1:46">
      <c r="A1142" s="4" t="s">
        <v>2921</v>
      </c>
    </row>
    <row r="1143" spans="1:46">
      <c r="A1143" s="3" t="s">
        <v>2453</v>
      </c>
    </row>
    <row r="1144" spans="1:46">
      <c r="A1144" s="4" t="s">
        <v>2459</v>
      </c>
      <c r="C1144" s="4" t="s">
        <v>2922</v>
      </c>
    </row>
    <row r="1145" spans="1:46">
      <c r="A1145" s="4" t="s">
        <v>2461</v>
      </c>
      <c r="C1145" s="4" t="s">
        <v>2915</v>
      </c>
    </row>
    <row r="1146" spans="1:46">
      <c r="A1146" s="4" t="s">
        <v>2916</v>
      </c>
      <c r="AA1146" s="39" t="n">
        <v>50</v>
      </c>
    </row>
    <row r="1147" spans="1:46">
      <c r="A1147" s="4" t="s">
        <v>698</v>
      </c>
      <c r="C1147" s="4" t="s">
        <v>686</v>
      </c>
    </row>
    <row r="1148" spans="1:46">
      <c r="A1148" s="4" t="s">
        <v>2464</v>
      </c>
      <c r="C1148" s="4" t="s">
        <v>686</v>
      </c>
    </row>
    <row r="1149" spans="1:46">
      <c r="A1149" s="4" t="s">
        <v>2923</v>
      </c>
    </row>
    <row r="1150" spans="1:46">
      <c r="A1150" s="3" t="s">
        <v>2453</v>
      </c>
    </row>
    <row r="1151" spans="1:46">
      <c r="A1151" s="4" t="s">
        <v>2457</v>
      </c>
      <c r="C1151" s="4" t="s">
        <v>2924</v>
      </c>
    </row>
    <row r="1152" spans="1:46">
      <c r="A1152" s="4" t="s">
        <v>2459</v>
      </c>
      <c r="C1152" s="4" t="s">
        <v>2925</v>
      </c>
    </row>
    <row r="1153" spans="1:46">
      <c r="A1153" s="4" t="s">
        <v>2461</v>
      </c>
      <c r="C1153" s="4" t="s">
        <v>2926</v>
      </c>
    </row>
    <row r="1154" spans="1:46">
      <c r="A1154" s="4" t="s">
        <v>2927</v>
      </c>
      <c r="AB1154" s="40" t="n">
        <v>8</v>
      </c>
    </row>
    <row r="1155" spans="1:46">
      <c r="A1155" s="4" t="s">
        <v>698</v>
      </c>
      <c r="C1155" s="4" t="s">
        <v>686</v>
      </c>
    </row>
    <row r="1156" spans="1:46">
      <c r="A1156" s="4" t="s">
        <v>2464</v>
      </c>
      <c r="C1156" s="4" t="s">
        <v>686</v>
      </c>
    </row>
    <row r="1157" spans="1:46">
      <c r="A1157" s="4" t="s">
        <v>2928</v>
      </c>
    </row>
    <row r="1158" spans="1:46">
      <c r="A1158" s="3" t="s">
        <v>2453</v>
      </c>
    </row>
    <row r="1159" spans="1:46">
      <c r="A1159" s="4" t="s">
        <v>2457</v>
      </c>
      <c r="C1159" s="4" t="s">
        <v>2929</v>
      </c>
    </row>
    <row r="1160" spans="1:46">
      <c r="A1160" s="4" t="s">
        <v>2459</v>
      </c>
      <c r="C1160" s="4" t="s">
        <v>2930</v>
      </c>
    </row>
    <row r="1161" spans="1:46">
      <c r="A1161" s="4" t="s">
        <v>2461</v>
      </c>
      <c r="C1161" s="4" t="s">
        <v>2931</v>
      </c>
    </row>
    <row r="1162" spans="1:46">
      <c r="A1162" s="4" t="s">
        <v>2932</v>
      </c>
      <c r="AC1162" s="4" t="s">
        <v>2933</v>
      </c>
    </row>
    <row r="1163" spans="1:46">
      <c r="A1163" s="4" t="s">
        <v>698</v>
      </c>
      <c r="C1163" s="4" t="s">
        <v>686</v>
      </c>
    </row>
    <row r="1164" spans="1:46">
      <c r="A1164" s="4" t="s">
        <v>2464</v>
      </c>
      <c r="C1164" s="4" t="s">
        <v>686</v>
      </c>
    </row>
    <row r="1165" spans="1:46">
      <c r="A1165" s="4" t="s">
        <v>2934</v>
      </c>
    </row>
    <row r="1166" spans="1:46">
      <c r="A1166" s="3" t="s">
        <v>2453</v>
      </c>
    </row>
    <row r="1167" spans="1:46">
      <c r="A1167" s="4" t="s">
        <v>2457</v>
      </c>
      <c r="C1167" s="4" t="s">
        <v>2935</v>
      </c>
    </row>
    <row r="1168" spans="1:46">
      <c r="A1168" s="4" t="s">
        <v>2459</v>
      </c>
      <c r="C1168" s="4" t="s">
        <v>2936</v>
      </c>
    </row>
    <row r="1169" spans="1:46">
      <c r="A1169" s="4" t="s">
        <v>2461</v>
      </c>
      <c r="C1169" s="4" t="s">
        <v>2937</v>
      </c>
    </row>
    <row r="1170" spans="1:46">
      <c r="A1170" s="4" t="s">
        <v>2938</v>
      </c>
      <c r="AD1170" s="41" t="n">
        <v>25500000</v>
      </c>
    </row>
    <row r="1171" spans="1:46">
      <c r="A1171" s="4" t="s">
        <v>698</v>
      </c>
      <c r="C1171" s="4" t="s">
        <v>686</v>
      </c>
    </row>
    <row r="1172" spans="1:46">
      <c r="A1172" s="4" t="s">
        <v>2464</v>
      </c>
      <c r="C1172" s="4" t="s">
        <v>686</v>
      </c>
    </row>
    <row r="1173" spans="1:46">
      <c r="A1173" s="4" t="s">
        <v>2939</v>
      </c>
    </row>
    <row r="1174" spans="1:46">
      <c r="A1174" s="3" t="s">
        <v>2453</v>
      </c>
    </row>
    <row r="1175" spans="1:46">
      <c r="A1175" s="4" t="s">
        <v>2457</v>
      </c>
      <c r="C1175" s="4" t="s">
        <v>2940</v>
      </c>
    </row>
    <row r="1176" spans="1:46">
      <c r="A1176" s="4" t="s">
        <v>2459</v>
      </c>
      <c r="C1176" s="4" t="s">
        <v>2936</v>
      </c>
    </row>
    <row r="1177" spans="1:46">
      <c r="A1177" s="4" t="s">
        <v>2461</v>
      </c>
      <c r="C1177" s="4" t="s">
        <v>2937</v>
      </c>
    </row>
    <row r="1178" spans="1:46">
      <c r="A1178" s="4" t="s">
        <v>2938</v>
      </c>
      <c r="AD1178" s="5" t="n">
        <v>5400000</v>
      </c>
    </row>
    <row r="1179" spans="1:46">
      <c r="A1179" s="4" t="s">
        <v>698</v>
      </c>
      <c r="C1179" s="4" t="s">
        <v>686</v>
      </c>
    </row>
    <row r="1180" spans="1:46">
      <c r="A1180" s="4" t="s">
        <v>2464</v>
      </c>
      <c r="C1180" s="4" t="s">
        <v>686</v>
      </c>
    </row>
    <row r="1181" spans="1:46">
      <c r="A1181" s="4" t="s">
        <v>2941</v>
      </c>
    </row>
    <row r="1182" spans="1:46">
      <c r="A1182" s="3" t="s">
        <v>2453</v>
      </c>
    </row>
    <row r="1183" spans="1:46">
      <c r="A1183" s="4" t="s">
        <v>2457</v>
      </c>
      <c r="C1183" s="4" t="s">
        <v>2942</v>
      </c>
    </row>
    <row r="1184" spans="1:46">
      <c r="A1184" s="4" t="s">
        <v>2459</v>
      </c>
      <c r="C1184" s="4" t="s">
        <v>2936</v>
      </c>
    </row>
    <row r="1185" spans="1:46">
      <c r="A1185" s="4" t="s">
        <v>2461</v>
      </c>
      <c r="C1185" s="4" t="s">
        <v>2937</v>
      </c>
    </row>
    <row r="1186" spans="1:46">
      <c r="A1186" s="4" t="s">
        <v>2938</v>
      </c>
      <c r="AD1186" s="5" t="n">
        <v>250000000</v>
      </c>
    </row>
    <row r="1187" spans="1:46">
      <c r="A1187" s="4" t="s">
        <v>698</v>
      </c>
      <c r="C1187" s="4" t="s">
        <v>686</v>
      </c>
    </row>
    <row r="1188" spans="1:46">
      <c r="A1188" s="4" t="s">
        <v>2464</v>
      </c>
      <c r="C1188" s="4" t="s">
        <v>686</v>
      </c>
    </row>
    <row r="1189" spans="1:46">
      <c r="A1189" s="4" t="s">
        <v>2943</v>
      </c>
    </row>
    <row r="1190" spans="1:46">
      <c r="A1190" s="3" t="s">
        <v>2453</v>
      </c>
    </row>
    <row r="1191" spans="1:46">
      <c r="A1191" s="4" t="s">
        <v>2457</v>
      </c>
      <c r="C1191" s="4" t="s">
        <v>2944</v>
      </c>
    </row>
    <row r="1192" spans="1:46">
      <c r="A1192" s="4" t="s">
        <v>2459</v>
      </c>
      <c r="C1192" s="4" t="s">
        <v>2936</v>
      </c>
    </row>
    <row r="1193" spans="1:46">
      <c r="A1193" s="4" t="s">
        <v>2461</v>
      </c>
      <c r="C1193" s="4" t="s">
        <v>2937</v>
      </c>
    </row>
    <row r="1194" spans="1:46">
      <c r="A1194" s="4" t="s">
        <v>2938</v>
      </c>
      <c r="AD1194" s="5" t="n">
        <v>100</v>
      </c>
    </row>
    <row r="1195" spans="1:46">
      <c r="A1195" s="4" t="s">
        <v>698</v>
      </c>
      <c r="C1195" s="4" t="s">
        <v>699</v>
      </c>
    </row>
    <row r="1196" spans="1:46">
      <c r="A1196" s="4" t="s">
        <v>2464</v>
      </c>
      <c r="C1196" s="4" t="s">
        <v>699</v>
      </c>
    </row>
    <row r="1197" spans="1:46">
      <c r="A1197" s="4" t="s">
        <v>2945</v>
      </c>
    </row>
    <row r="1198" spans="1:46">
      <c r="A1198" s="3" t="s">
        <v>2453</v>
      </c>
    </row>
    <row r="1199" spans="1:46">
      <c r="A1199" s="4" t="s">
        <v>2457</v>
      </c>
      <c r="C1199" s="4" t="s">
        <v>2946</v>
      </c>
    </row>
    <row r="1200" spans="1:46">
      <c r="A1200" s="4" t="s">
        <v>2459</v>
      </c>
      <c r="C1200" s="4" t="s">
        <v>2947</v>
      </c>
    </row>
    <row r="1201" spans="1:46">
      <c r="A1201" s="4" t="s">
        <v>2461</v>
      </c>
      <c r="C1201" s="4" t="s">
        <v>2937</v>
      </c>
    </row>
    <row r="1202" spans="1:46">
      <c r="A1202" s="4" t="s">
        <v>2938</v>
      </c>
      <c r="AD1202" s="5" t="n">
        <v>2900000</v>
      </c>
    </row>
    <row r="1203" spans="1:46">
      <c r="A1203" s="4" t="s">
        <v>698</v>
      </c>
      <c r="C1203" s="4" t="s">
        <v>686</v>
      </c>
    </row>
    <row r="1204" spans="1:46">
      <c r="A1204" s="4" t="s">
        <v>2464</v>
      </c>
      <c r="C1204" s="4" t="s">
        <v>686</v>
      </c>
    </row>
    <row r="1205" spans="1:46">
      <c r="A1205" s="4" t="s">
        <v>2948</v>
      </c>
    </row>
    <row r="1206" spans="1:46">
      <c r="A1206" s="3" t="s">
        <v>2453</v>
      </c>
    </row>
    <row r="1207" spans="1:46">
      <c r="A1207" s="4" t="s">
        <v>2457</v>
      </c>
      <c r="C1207" s="4" t="s">
        <v>2949</v>
      </c>
    </row>
    <row r="1208" spans="1:46">
      <c r="A1208" s="4" t="s">
        <v>2459</v>
      </c>
      <c r="C1208" s="4" t="s">
        <v>2936</v>
      </c>
    </row>
    <row r="1209" spans="1:46">
      <c r="A1209" s="4" t="s">
        <v>2461</v>
      </c>
      <c r="C1209" s="4" t="s">
        <v>2937</v>
      </c>
    </row>
    <row r="1210" spans="1:46">
      <c r="A1210" s="4" t="s">
        <v>2938</v>
      </c>
      <c r="AD1210" s="5" t="n">
        <v>3904</v>
      </c>
    </row>
    <row r="1211" spans="1:46">
      <c r="A1211" s="4" t="s">
        <v>698</v>
      </c>
      <c r="C1211" s="4" t="s">
        <v>686</v>
      </c>
    </row>
    <row r="1212" spans="1:46">
      <c r="A1212" s="4" t="s">
        <v>2464</v>
      </c>
      <c r="C1212" s="4" t="s">
        <v>686</v>
      </c>
    </row>
    <row r="1213" spans="1:46">
      <c r="A1213" s="4" t="s">
        <v>2950</v>
      </c>
    </row>
    <row r="1214" spans="1:46">
      <c r="A1214" s="3" t="s">
        <v>2453</v>
      </c>
    </row>
    <row r="1215" spans="1:46">
      <c r="A1215" s="4" t="s">
        <v>2457</v>
      </c>
      <c r="C1215" s="4" t="s">
        <v>2951</v>
      </c>
    </row>
    <row r="1216" spans="1:46">
      <c r="A1216" s="4" t="s">
        <v>2459</v>
      </c>
      <c r="C1216" s="4" t="s">
        <v>2947</v>
      </c>
    </row>
    <row r="1217" spans="1:46">
      <c r="A1217" s="4" t="s">
        <v>2461</v>
      </c>
      <c r="C1217" s="4" t="s">
        <v>2937</v>
      </c>
    </row>
    <row r="1218" spans="1:46">
      <c r="A1218" s="4" t="s">
        <v>2938</v>
      </c>
      <c r="AD1218" s="41" t="n">
        <v>2000000</v>
      </c>
    </row>
    <row r="1219" spans="1:46">
      <c r="A1219" s="4" t="s">
        <v>698</v>
      </c>
      <c r="C1219" s="4" t="s">
        <v>686</v>
      </c>
    </row>
    <row r="1220" spans="1:46">
      <c r="A1220" s="4" t="s">
        <v>2464</v>
      </c>
      <c r="C1220" s="4" t="s">
        <v>686</v>
      </c>
    </row>
    <row r="1221" spans="1:46">
      <c r="A1221" s="4" t="s">
        <v>2952</v>
      </c>
    </row>
    <row r="1222" spans="1:46">
      <c r="A1222" s="3" t="s">
        <v>2453</v>
      </c>
    </row>
    <row r="1223" spans="1:46">
      <c r="A1223" s="4" t="s">
        <v>2457</v>
      </c>
      <c r="C1223" s="4" t="s">
        <v>2953</v>
      </c>
    </row>
    <row r="1224" spans="1:46">
      <c r="A1224" s="4" t="s">
        <v>2459</v>
      </c>
      <c r="C1224" s="4" t="s">
        <v>2954</v>
      </c>
    </row>
    <row r="1225" spans="1:46">
      <c r="A1225" s="4" t="s">
        <v>2461</v>
      </c>
      <c r="C1225" s="4" t="s">
        <v>2955</v>
      </c>
    </row>
    <row r="1226" spans="1:46">
      <c r="A1226" s="4" t="s">
        <v>2473</v>
      </c>
      <c r="C1226" s="6" t="n">
        <v>72200000</v>
      </c>
    </row>
    <row r="1227" spans="1:46">
      <c r="A1227" s="4" t="s">
        <v>698</v>
      </c>
      <c r="C1227" s="4" t="s">
        <v>686</v>
      </c>
    </row>
    <row r="1228" spans="1:46">
      <c r="A1228" s="4" t="s">
        <v>2464</v>
      </c>
      <c r="C1228" s="4" t="s">
        <v>686</v>
      </c>
    </row>
    <row r="1229" spans="1:46">
      <c r="A1229" s="4" t="s">
        <v>2956</v>
      </c>
    </row>
    <row r="1230" spans="1:46">
      <c r="A1230" s="3" t="s">
        <v>2453</v>
      </c>
    </row>
    <row r="1231" spans="1:46">
      <c r="A1231" s="4" t="s">
        <v>2457</v>
      </c>
      <c r="C1231" s="4" t="s">
        <v>2957</v>
      </c>
    </row>
    <row r="1232" spans="1:46">
      <c r="A1232" s="4" t="s">
        <v>2459</v>
      </c>
      <c r="C1232" s="4" t="s">
        <v>2954</v>
      </c>
    </row>
    <row r="1233" spans="1:46">
      <c r="A1233" s="4" t="s">
        <v>2461</v>
      </c>
      <c r="C1233" s="4" t="s">
        <v>2955</v>
      </c>
    </row>
    <row r="1234" spans="1:46">
      <c r="A1234" s="4" t="s">
        <v>2473</v>
      </c>
      <c r="C1234" s="6" t="n">
        <v>1000</v>
      </c>
    </row>
    <row r="1235" spans="1:46">
      <c r="A1235" s="4" t="s">
        <v>698</v>
      </c>
      <c r="C1235" s="4" t="s">
        <v>686</v>
      </c>
    </row>
    <row r="1236" spans="1:46">
      <c r="A1236" s="4" t="s">
        <v>2464</v>
      </c>
      <c r="C1236" s="4" t="s">
        <v>686</v>
      </c>
    </row>
    <row r="1237" spans="1:46">
      <c r="A1237" s="4" t="s">
        <v>2958</v>
      </c>
    </row>
    <row r="1238" spans="1:46">
      <c r="A1238" s="3" t="s">
        <v>2453</v>
      </c>
    </row>
    <row r="1239" spans="1:46">
      <c r="A1239" s="4" t="s">
        <v>2457</v>
      </c>
      <c r="C1239" s="4" t="s">
        <v>2959</v>
      </c>
    </row>
    <row r="1240" spans="1:46">
      <c r="A1240" s="4" t="s">
        <v>2459</v>
      </c>
      <c r="C1240" s="4" t="s">
        <v>2954</v>
      </c>
    </row>
    <row r="1241" spans="1:46">
      <c r="A1241" s="4" t="s">
        <v>2461</v>
      </c>
      <c r="C1241" s="4" t="s">
        <v>2955</v>
      </c>
    </row>
    <row r="1242" spans="1:46">
      <c r="A1242" s="4" t="s">
        <v>2473</v>
      </c>
      <c r="C1242" s="6" t="n">
        <v>1</v>
      </c>
    </row>
    <row r="1243" spans="1:46">
      <c r="A1243" s="4" t="s">
        <v>698</v>
      </c>
      <c r="C1243" s="4" t="s">
        <v>686</v>
      </c>
    </row>
    <row r="1244" spans="1:46">
      <c r="A1244" s="4" t="s">
        <v>2464</v>
      </c>
      <c r="C1244" s="4" t="s">
        <v>686</v>
      </c>
    </row>
    <row r="1245" spans="1:46">
      <c r="A1245" s="4" t="s">
        <v>2960</v>
      </c>
    </row>
    <row r="1246" spans="1:46">
      <c r="A1246" s="3" t="s">
        <v>2453</v>
      </c>
    </row>
    <row r="1247" spans="1:46">
      <c r="A1247" s="4" t="s">
        <v>2457</v>
      </c>
      <c r="C1247" s="4" t="s">
        <v>2961</v>
      </c>
    </row>
    <row r="1248" spans="1:46">
      <c r="A1248" s="4" t="s">
        <v>2459</v>
      </c>
      <c r="C1248" s="4" t="s">
        <v>2954</v>
      </c>
    </row>
    <row r="1249" spans="1:46">
      <c r="A1249" s="4" t="s">
        <v>2461</v>
      </c>
      <c r="C1249" s="4" t="s">
        <v>2955</v>
      </c>
    </row>
    <row r="1250" spans="1:46">
      <c r="A1250" s="4" t="s">
        <v>2473</v>
      </c>
      <c r="C1250" s="6" t="n">
        <v>1</v>
      </c>
    </row>
    <row r="1251" spans="1:46">
      <c r="A1251" s="4" t="s">
        <v>698</v>
      </c>
      <c r="C1251" s="4" t="s">
        <v>686</v>
      </c>
    </row>
    <row r="1252" spans="1:46">
      <c r="A1252" s="4" t="s">
        <v>2464</v>
      </c>
      <c r="C1252" s="4" t="s">
        <v>686</v>
      </c>
    </row>
    <row r="1253" spans="1:46">
      <c r="A1253" s="4" t="s">
        <v>2962</v>
      </c>
    </row>
    <row r="1254" spans="1:46">
      <c r="A1254" s="3" t="s">
        <v>2453</v>
      </c>
    </row>
    <row r="1255" spans="1:46">
      <c r="A1255" s="4" t="s">
        <v>2457</v>
      </c>
      <c r="C1255" s="4" t="s">
        <v>2963</v>
      </c>
    </row>
    <row r="1256" spans="1:46">
      <c r="A1256" s="4" t="s">
        <v>2459</v>
      </c>
      <c r="C1256" s="4" t="s">
        <v>2954</v>
      </c>
    </row>
    <row r="1257" spans="1:46">
      <c r="A1257" s="4" t="s">
        <v>2461</v>
      </c>
      <c r="C1257" s="4" t="s">
        <v>2955</v>
      </c>
    </row>
    <row r="1258" spans="1:46">
      <c r="A1258" s="4" t="s">
        <v>698</v>
      </c>
      <c r="C1258" s="4" t="s">
        <v>686</v>
      </c>
    </row>
    <row r="1259" spans="1:46">
      <c r="A1259" s="4" t="s">
        <v>2464</v>
      </c>
      <c r="C1259" s="4" t="s">
        <v>686</v>
      </c>
    </row>
    <row r="1260" spans="1:46">
      <c r="A1260" s="4" t="s">
        <v>2964</v>
      </c>
    </row>
    <row r="1261" spans="1:46">
      <c r="A1261" s="3" t="s">
        <v>2453</v>
      </c>
    </row>
    <row r="1262" spans="1:46">
      <c r="A1262" s="4" t="s">
        <v>2457</v>
      </c>
      <c r="C1262" s="4" t="s">
        <v>2965</v>
      </c>
    </row>
    <row r="1263" spans="1:46">
      <c r="A1263" s="4" t="s">
        <v>2459</v>
      </c>
      <c r="C1263" s="4" t="s">
        <v>2954</v>
      </c>
    </row>
    <row r="1264" spans="1:46">
      <c r="A1264" s="4" t="s">
        <v>2461</v>
      </c>
      <c r="C1264" s="4" t="s">
        <v>2955</v>
      </c>
    </row>
    <row r="1265" spans="1:46">
      <c r="A1265" s="4" t="s">
        <v>2473</v>
      </c>
      <c r="C1265" s="6" t="n">
        <v>650000000</v>
      </c>
    </row>
    <row r="1266" spans="1:46">
      <c r="A1266" s="4" t="s">
        <v>698</v>
      </c>
      <c r="C1266" s="4" t="s">
        <v>686</v>
      </c>
    </row>
    <row r="1267" spans="1:46">
      <c r="A1267" s="4" t="s">
        <v>2464</v>
      </c>
      <c r="C1267" s="4" t="s">
        <v>686</v>
      </c>
    </row>
    <row r="1268" spans="1:46">
      <c r="A1268" s="4" t="s">
        <v>2966</v>
      </c>
    </row>
    <row r="1269" spans="1:46">
      <c r="A1269" s="3" t="s">
        <v>2453</v>
      </c>
    </row>
    <row r="1270" spans="1:46">
      <c r="A1270" s="4" t="s">
        <v>2457</v>
      </c>
      <c r="C1270" s="4" t="s">
        <v>2967</v>
      </c>
    </row>
    <row r="1271" spans="1:46">
      <c r="A1271" s="4" t="s">
        <v>2459</v>
      </c>
      <c r="C1271" s="4" t="s">
        <v>2968</v>
      </c>
    </row>
    <row r="1272" spans="1:46">
      <c r="A1272" s="4" t="s">
        <v>2461</v>
      </c>
      <c r="C1272" s="4" t="s">
        <v>2955</v>
      </c>
    </row>
    <row r="1273" spans="1:46">
      <c r="A1273" s="4" t="s">
        <v>2473</v>
      </c>
      <c r="C1273" s="6" t="n">
        <v>1</v>
      </c>
    </row>
    <row r="1274" spans="1:46">
      <c r="A1274" s="4" t="s">
        <v>698</v>
      </c>
      <c r="C1274" s="4" t="s">
        <v>699</v>
      </c>
    </row>
    <row r="1275" spans="1:46">
      <c r="A1275" s="4" t="s">
        <v>2464</v>
      </c>
      <c r="C1275" s="4" t="s">
        <v>699</v>
      </c>
    </row>
    <row r="1276" spans="1:46">
      <c r="A1276" s="4" t="s">
        <v>2969</v>
      </c>
    </row>
    <row r="1277" spans="1:46">
      <c r="A1277" s="3" t="s">
        <v>2453</v>
      </c>
    </row>
    <row r="1278" spans="1:46">
      <c r="A1278" s="4" t="s">
        <v>2459</v>
      </c>
      <c r="C1278" s="4" t="s">
        <v>2970</v>
      </c>
    </row>
    <row r="1279" spans="1:46">
      <c r="A1279" s="4" t="s">
        <v>2461</v>
      </c>
      <c r="C1279" s="4" t="s">
        <v>2955</v>
      </c>
    </row>
    <row r="1280" spans="1:46">
      <c r="A1280" s="4" t="s">
        <v>2473</v>
      </c>
      <c r="C1280" s="6" t="n">
        <v>1</v>
      </c>
    </row>
    <row r="1281" spans="1:46">
      <c r="A1281" s="4" t="s">
        <v>698</v>
      </c>
      <c r="C1281" s="4" t="s">
        <v>686</v>
      </c>
    </row>
    <row r="1282" spans="1:46">
      <c r="A1282" s="4" t="s">
        <v>2464</v>
      </c>
      <c r="C1282" s="4" t="s">
        <v>686</v>
      </c>
    </row>
    <row r="1283" spans="1:46">
      <c r="A1283" s="4" t="s">
        <v>2971</v>
      </c>
    </row>
    <row r="1284" spans="1:46">
      <c r="A1284" s="3" t="s">
        <v>2453</v>
      </c>
    </row>
    <row r="1285" spans="1:46">
      <c r="A1285" s="4" t="s">
        <v>2457</v>
      </c>
      <c r="C1285" s="4" t="s">
        <v>2972</v>
      </c>
    </row>
    <row r="1286" spans="1:46">
      <c r="A1286" s="4" t="s">
        <v>2459</v>
      </c>
      <c r="C1286" s="4" t="s">
        <v>2970</v>
      </c>
    </row>
    <row r="1287" spans="1:46">
      <c r="A1287" s="4" t="s">
        <v>2461</v>
      </c>
      <c r="C1287" s="4" t="s">
        <v>2955</v>
      </c>
    </row>
    <row r="1288" spans="1:46">
      <c r="A1288" s="4" t="s">
        <v>2473</v>
      </c>
      <c r="C1288" s="6" t="n">
        <v>1</v>
      </c>
    </row>
    <row r="1289" spans="1:46">
      <c r="A1289" s="4" t="s">
        <v>698</v>
      </c>
      <c r="C1289" s="4" t="s">
        <v>686</v>
      </c>
    </row>
    <row r="1290" spans="1:46">
      <c r="A1290" s="4" t="s">
        <v>2464</v>
      </c>
      <c r="C1290" s="4" t="s">
        <v>686</v>
      </c>
    </row>
    <row r="1291" spans="1:46">
      <c r="A1291" s="4" t="s">
        <v>2973</v>
      </c>
    </row>
    <row r="1292" spans="1:46">
      <c r="A1292" s="3" t="s">
        <v>2453</v>
      </c>
    </row>
    <row r="1293" spans="1:46">
      <c r="A1293" s="4" t="s">
        <v>2457</v>
      </c>
      <c r="C1293" s="4" t="s">
        <v>2974</v>
      </c>
    </row>
    <row r="1294" spans="1:46">
      <c r="A1294" s="4" t="s">
        <v>2459</v>
      </c>
      <c r="C1294" s="4" t="s">
        <v>2954</v>
      </c>
    </row>
    <row r="1295" spans="1:46">
      <c r="A1295" s="4" t="s">
        <v>2461</v>
      </c>
      <c r="C1295" s="4" t="s">
        <v>2955</v>
      </c>
    </row>
    <row r="1296" spans="1:46">
      <c r="A1296" s="4" t="s">
        <v>2473</v>
      </c>
      <c r="C1296" s="6" t="n">
        <v>1</v>
      </c>
    </row>
    <row r="1297" spans="1:46">
      <c r="A1297" s="4" t="s">
        <v>698</v>
      </c>
      <c r="C1297" s="4" t="s">
        <v>686</v>
      </c>
    </row>
    <row r="1298" spans="1:46">
      <c r="A1298" s="4" t="s">
        <v>2464</v>
      </c>
      <c r="C1298" s="4" t="s">
        <v>686</v>
      </c>
    </row>
    <row r="1299" spans="1:46">
      <c r="A1299" s="4" t="s">
        <v>2975</v>
      </c>
    </row>
    <row r="1300" spans="1:46">
      <c r="A1300" s="3" t="s">
        <v>2453</v>
      </c>
    </row>
    <row r="1301" spans="1:46">
      <c r="A1301" s="4" t="s">
        <v>2457</v>
      </c>
      <c r="C1301" s="4" t="s">
        <v>2976</v>
      </c>
    </row>
    <row r="1302" spans="1:46">
      <c r="A1302" s="4" t="s">
        <v>2459</v>
      </c>
      <c r="C1302" s="4" t="s">
        <v>2954</v>
      </c>
    </row>
    <row r="1303" spans="1:46">
      <c r="A1303" s="4" t="s">
        <v>2461</v>
      </c>
      <c r="C1303" s="4" t="s">
        <v>2955</v>
      </c>
    </row>
    <row r="1304" spans="1:46">
      <c r="A1304" s="4" t="s">
        <v>2473</v>
      </c>
      <c r="C1304" s="6" t="n">
        <v>1</v>
      </c>
    </row>
    <row r="1305" spans="1:46">
      <c r="A1305" s="4" t="s">
        <v>698</v>
      </c>
      <c r="C1305" s="4" t="s">
        <v>686</v>
      </c>
    </row>
    <row r="1306" spans="1:46">
      <c r="A1306" s="4" t="s">
        <v>2464</v>
      </c>
      <c r="C1306" s="4" t="s">
        <v>686</v>
      </c>
    </row>
    <row r="1307" spans="1:46">
      <c r="A1307" s="4" t="s">
        <v>2977</v>
      </c>
    </row>
    <row r="1308" spans="1:46">
      <c r="A1308" s="3" t="s">
        <v>2453</v>
      </c>
    </row>
    <row r="1309" spans="1:46">
      <c r="A1309" s="4" t="s">
        <v>2457</v>
      </c>
      <c r="C1309" s="4" t="s">
        <v>2978</v>
      </c>
    </row>
    <row r="1310" spans="1:46">
      <c r="A1310" s="4" t="s">
        <v>2459</v>
      </c>
      <c r="C1310" s="4" t="s">
        <v>2979</v>
      </c>
    </row>
    <row r="1311" spans="1:46">
      <c r="A1311" s="4" t="s">
        <v>2461</v>
      </c>
      <c r="C1311" s="4" t="s">
        <v>2955</v>
      </c>
    </row>
    <row r="1312" spans="1:46">
      <c r="A1312" s="4" t="s">
        <v>2473</v>
      </c>
      <c r="C1312" s="6" t="n">
        <v>1</v>
      </c>
    </row>
    <row r="1313" spans="1:46">
      <c r="A1313" s="4" t="s">
        <v>698</v>
      </c>
      <c r="C1313" s="4" t="s">
        <v>686</v>
      </c>
    </row>
    <row r="1314" spans="1:46">
      <c r="A1314" s="4" t="s">
        <v>2464</v>
      </c>
      <c r="C1314" s="4" t="s">
        <v>686</v>
      </c>
    </row>
    <row r="1315" spans="1:46">
      <c r="A1315" s="4" t="s">
        <v>2980</v>
      </c>
    </row>
    <row r="1316" spans="1:46">
      <c r="A1316" s="3" t="s">
        <v>2453</v>
      </c>
    </row>
    <row r="1317" spans="1:46">
      <c r="A1317" s="4" t="s">
        <v>2457</v>
      </c>
      <c r="C1317" s="4" t="s">
        <v>2981</v>
      </c>
    </row>
    <row r="1318" spans="1:46">
      <c r="A1318" s="4" t="s">
        <v>2459</v>
      </c>
      <c r="C1318" s="4" t="s">
        <v>2954</v>
      </c>
    </row>
    <row r="1319" spans="1:46">
      <c r="A1319" s="4" t="s">
        <v>2461</v>
      </c>
      <c r="C1319" s="4" t="s">
        <v>2955</v>
      </c>
    </row>
    <row r="1320" spans="1:46">
      <c r="A1320" s="4" t="s">
        <v>2473</v>
      </c>
      <c r="C1320" s="6" t="n">
        <v>1</v>
      </c>
    </row>
    <row r="1321" spans="1:46">
      <c r="A1321" s="4" t="s">
        <v>698</v>
      </c>
      <c r="C1321" s="4" t="s">
        <v>686</v>
      </c>
    </row>
    <row r="1322" spans="1:46">
      <c r="A1322" s="4" t="s">
        <v>2464</v>
      </c>
      <c r="C1322" s="4" t="s">
        <v>686</v>
      </c>
    </row>
    <row r="1323" spans="1:46">
      <c r="A1323" s="4" t="s">
        <v>2982</v>
      </c>
    </row>
    <row r="1324" spans="1:46">
      <c r="A1324" s="3" t="s">
        <v>2453</v>
      </c>
    </row>
    <row r="1325" spans="1:46">
      <c r="A1325" s="4" t="s">
        <v>2457</v>
      </c>
      <c r="C1325" s="4" t="s">
        <v>2983</v>
      </c>
    </row>
    <row r="1326" spans="1:46">
      <c r="A1326" s="4" t="s">
        <v>2459</v>
      </c>
      <c r="C1326" s="4" t="s">
        <v>2954</v>
      </c>
    </row>
    <row r="1327" spans="1:46">
      <c r="A1327" s="4" t="s">
        <v>2461</v>
      </c>
      <c r="C1327" s="4" t="s">
        <v>2955</v>
      </c>
    </row>
    <row r="1328" spans="1:46">
      <c r="A1328" s="4" t="s">
        <v>2473</v>
      </c>
      <c r="C1328" s="6" t="n">
        <v>1</v>
      </c>
    </row>
    <row r="1329" spans="1:46">
      <c r="A1329" s="4" t="s">
        <v>698</v>
      </c>
      <c r="C1329" s="4" t="s">
        <v>686</v>
      </c>
    </row>
    <row r="1330" spans="1:46">
      <c r="A1330" s="4" t="s">
        <v>2464</v>
      </c>
      <c r="C1330" s="4" t="s">
        <v>686</v>
      </c>
    </row>
    <row r="1331" spans="1:46">
      <c r="A1331" s="4" t="s">
        <v>2984</v>
      </c>
    </row>
    <row r="1332" spans="1:46">
      <c r="A1332" s="3" t="s">
        <v>2453</v>
      </c>
    </row>
    <row r="1333" spans="1:46">
      <c r="A1333" s="4" t="s">
        <v>2457</v>
      </c>
      <c r="C1333" s="4" t="s">
        <v>2985</v>
      </c>
    </row>
    <row r="1334" spans="1:46">
      <c r="A1334" s="4" t="s">
        <v>2459</v>
      </c>
      <c r="C1334" s="4" t="s">
        <v>2986</v>
      </c>
    </row>
    <row r="1335" spans="1:46">
      <c r="A1335" s="4" t="s">
        <v>2461</v>
      </c>
      <c r="C1335" s="4" t="s">
        <v>2955</v>
      </c>
    </row>
    <row r="1336" spans="1:46">
      <c r="A1336" s="4" t="s">
        <v>2473</v>
      </c>
      <c r="C1336" s="6" t="n">
        <v>1000</v>
      </c>
    </row>
    <row r="1337" spans="1:46">
      <c r="A1337" s="4" t="s">
        <v>698</v>
      </c>
      <c r="C1337" s="4" t="s">
        <v>686</v>
      </c>
    </row>
    <row r="1338" spans="1:46">
      <c r="A1338" s="4" t="s">
        <v>2464</v>
      </c>
      <c r="C1338" s="4" t="s">
        <v>686</v>
      </c>
    </row>
    <row r="1339" spans="1:46">
      <c r="A1339" s="4" t="s">
        <v>2987</v>
      </c>
    </row>
    <row r="1340" spans="1:46">
      <c r="A1340" s="3" t="s">
        <v>2453</v>
      </c>
    </row>
    <row r="1341" spans="1:46">
      <c r="A1341" s="4" t="s">
        <v>2457</v>
      </c>
      <c r="C1341" s="4" t="s">
        <v>704</v>
      </c>
    </row>
    <row r="1342" spans="1:46">
      <c r="A1342" s="4" t="s">
        <v>2459</v>
      </c>
      <c r="C1342" s="4" t="s">
        <v>2988</v>
      </c>
    </row>
    <row r="1343" spans="1:46">
      <c r="A1343" s="4" t="s">
        <v>2461</v>
      </c>
      <c r="C1343" s="4" t="s">
        <v>2955</v>
      </c>
    </row>
    <row r="1344" spans="1:46">
      <c r="A1344" s="4" t="s">
        <v>2473</v>
      </c>
      <c r="C1344" s="6" t="n">
        <v>1</v>
      </c>
    </row>
    <row r="1345" spans="1:46">
      <c r="A1345" s="4" t="s">
        <v>698</v>
      </c>
      <c r="C1345" s="4" t="s">
        <v>686</v>
      </c>
    </row>
    <row r="1346" spans="1:46">
      <c r="A1346" s="4" t="s">
        <v>2464</v>
      </c>
      <c r="C1346" s="4" t="s">
        <v>686</v>
      </c>
    </row>
    <row r="1347" spans="1:46">
      <c r="A1347" s="4" t="s">
        <v>2989</v>
      </c>
    </row>
    <row r="1348" spans="1:46">
      <c r="A1348" s="3" t="s">
        <v>2453</v>
      </c>
    </row>
    <row r="1349" spans="1:46">
      <c r="A1349" s="4" t="s">
        <v>2457</v>
      </c>
      <c r="C1349" s="4" t="s">
        <v>2990</v>
      </c>
    </row>
    <row r="1350" spans="1:46">
      <c r="A1350" s="4" t="s">
        <v>2459</v>
      </c>
      <c r="C1350" s="4" t="s">
        <v>2954</v>
      </c>
    </row>
    <row r="1351" spans="1:46">
      <c r="A1351" s="4" t="s">
        <v>2461</v>
      </c>
      <c r="C1351" s="4" t="s">
        <v>2955</v>
      </c>
    </row>
    <row r="1352" spans="1:46">
      <c r="A1352" s="4" t="s">
        <v>2473</v>
      </c>
      <c r="C1352" s="6" t="n">
        <v>1</v>
      </c>
    </row>
    <row r="1353" spans="1:46">
      <c r="A1353" s="4" t="s">
        <v>698</v>
      </c>
      <c r="C1353" s="4" t="s">
        <v>686</v>
      </c>
    </row>
    <row r="1354" spans="1:46">
      <c r="A1354" s="4" t="s">
        <v>2464</v>
      </c>
      <c r="C1354" s="4" t="s">
        <v>686</v>
      </c>
    </row>
    <row r="1355" spans="1:46">
      <c r="A1355" s="4" t="s">
        <v>2991</v>
      </c>
    </row>
    <row r="1356" spans="1:46">
      <c r="A1356" s="3" t="s">
        <v>2453</v>
      </c>
    </row>
    <row r="1357" spans="1:46">
      <c r="A1357" s="4" t="s">
        <v>2457</v>
      </c>
      <c r="C1357" s="4" t="s">
        <v>2992</v>
      </c>
    </row>
    <row r="1358" spans="1:46">
      <c r="A1358" s="4" t="s">
        <v>2459</v>
      </c>
      <c r="C1358" s="4" t="s">
        <v>2954</v>
      </c>
    </row>
    <row r="1359" spans="1:46">
      <c r="A1359" s="4" t="s">
        <v>2461</v>
      </c>
      <c r="C1359" s="4" t="s">
        <v>2955</v>
      </c>
    </row>
    <row r="1360" spans="1:46">
      <c r="A1360" s="4" t="s">
        <v>698</v>
      </c>
      <c r="C1360" s="4" t="s">
        <v>686</v>
      </c>
    </row>
    <row r="1361" spans="1:46">
      <c r="A1361" s="4" t="s">
        <v>2464</v>
      </c>
      <c r="C1361" s="4" t="s">
        <v>686</v>
      </c>
    </row>
    <row r="1362" spans="1:46">
      <c r="A1362" s="4" t="s">
        <v>2993</v>
      </c>
    </row>
    <row r="1363" spans="1:46">
      <c r="A1363" s="3" t="s">
        <v>2453</v>
      </c>
    </row>
    <row r="1364" spans="1:46">
      <c r="A1364" s="4" t="s">
        <v>2457</v>
      </c>
      <c r="C1364" s="4" t="s">
        <v>2994</v>
      </c>
    </row>
    <row r="1365" spans="1:46">
      <c r="A1365" s="4" t="s">
        <v>2459</v>
      </c>
      <c r="C1365" s="4" t="s">
        <v>2995</v>
      </c>
    </row>
    <row r="1366" spans="1:46">
      <c r="A1366" s="4" t="s">
        <v>2461</v>
      </c>
      <c r="C1366" s="4" t="s">
        <v>2955</v>
      </c>
    </row>
    <row r="1367" spans="1:46">
      <c r="A1367" s="4" t="s">
        <v>2473</v>
      </c>
      <c r="C1367" s="6" t="n">
        <v>25000</v>
      </c>
    </row>
    <row r="1368" spans="1:46">
      <c r="A1368" s="4" t="s">
        <v>698</v>
      </c>
      <c r="C1368" s="4" t="s">
        <v>686</v>
      </c>
    </row>
    <row r="1369" spans="1:46">
      <c r="A1369" s="4" t="s">
        <v>2464</v>
      </c>
      <c r="C1369" s="4" t="s">
        <v>686</v>
      </c>
    </row>
    <row r="1370" spans="1:46">
      <c r="A1370" s="4" t="s">
        <v>2996</v>
      </c>
    </row>
    <row r="1371" spans="1:46">
      <c r="A1371" s="3" t="s">
        <v>2453</v>
      </c>
    </row>
    <row r="1372" spans="1:46">
      <c r="A1372" s="4" t="s">
        <v>2457</v>
      </c>
      <c r="C1372" s="4" t="s">
        <v>2997</v>
      </c>
    </row>
    <row r="1373" spans="1:46">
      <c r="A1373" s="4" t="s">
        <v>2459</v>
      </c>
      <c r="C1373" s="4" t="s">
        <v>2998</v>
      </c>
    </row>
    <row r="1374" spans="1:46">
      <c r="A1374" s="4" t="s">
        <v>2461</v>
      </c>
      <c r="C1374" s="4" t="s">
        <v>2955</v>
      </c>
    </row>
    <row r="1375" spans="1:46">
      <c r="A1375" s="4" t="s">
        <v>2473</v>
      </c>
      <c r="C1375" s="6" t="n">
        <v>1</v>
      </c>
    </row>
    <row r="1376" spans="1:46">
      <c r="A1376" s="4" t="s">
        <v>698</v>
      </c>
      <c r="C1376" s="4" t="s">
        <v>686</v>
      </c>
    </row>
    <row r="1377" spans="1:46">
      <c r="A1377" s="4" t="s">
        <v>2464</v>
      </c>
      <c r="C1377" s="4" t="s">
        <v>686</v>
      </c>
    </row>
    <row r="1378" spans="1:46">
      <c r="A1378" s="4" t="s">
        <v>2999</v>
      </c>
    </row>
    <row r="1379" spans="1:46">
      <c r="A1379" s="3" t="s">
        <v>2453</v>
      </c>
    </row>
    <row r="1380" spans="1:46">
      <c r="A1380" s="4" t="s">
        <v>2457</v>
      </c>
      <c r="C1380" s="4" t="s">
        <v>3000</v>
      </c>
    </row>
    <row r="1381" spans="1:46">
      <c r="A1381" s="4" t="s">
        <v>2459</v>
      </c>
      <c r="C1381" s="4" t="s">
        <v>3001</v>
      </c>
    </row>
    <row r="1382" spans="1:46">
      <c r="A1382" s="4" t="s">
        <v>2461</v>
      </c>
      <c r="C1382" s="4" t="s">
        <v>2955</v>
      </c>
    </row>
    <row r="1383" spans="1:46">
      <c r="A1383" s="4" t="s">
        <v>2473</v>
      </c>
      <c r="C1383" s="6" t="n">
        <v>1</v>
      </c>
    </row>
    <row r="1384" spans="1:46">
      <c r="A1384" s="4" t="s">
        <v>698</v>
      </c>
      <c r="C1384" s="4" t="s">
        <v>686</v>
      </c>
    </row>
    <row r="1385" spans="1:46">
      <c r="A1385" s="4" t="s">
        <v>2464</v>
      </c>
      <c r="C1385" s="4" t="s">
        <v>686</v>
      </c>
    </row>
    <row r="1386" spans="1:46">
      <c r="A1386" s="4" t="s">
        <v>3002</v>
      </c>
    </row>
    <row r="1387" spans="1:46">
      <c r="A1387" s="3" t="s">
        <v>2453</v>
      </c>
    </row>
    <row r="1388" spans="1:46">
      <c r="A1388" s="4" t="s">
        <v>2457</v>
      </c>
      <c r="C1388" s="4" t="s">
        <v>3003</v>
      </c>
    </row>
    <row r="1389" spans="1:46">
      <c r="A1389" s="4" t="s">
        <v>2459</v>
      </c>
      <c r="C1389" s="4" t="s">
        <v>2995</v>
      </c>
    </row>
    <row r="1390" spans="1:46">
      <c r="A1390" s="4" t="s">
        <v>2461</v>
      </c>
      <c r="C1390" s="4" t="s">
        <v>2955</v>
      </c>
    </row>
    <row r="1391" spans="1:46">
      <c r="A1391" s="4" t="s">
        <v>2473</v>
      </c>
      <c r="C1391" s="6" t="n">
        <v>1</v>
      </c>
    </row>
    <row r="1392" spans="1:46">
      <c r="A1392" s="4" t="s">
        <v>698</v>
      </c>
      <c r="C1392" s="4" t="s">
        <v>686</v>
      </c>
    </row>
    <row r="1393" spans="1:46">
      <c r="A1393" s="4" t="s">
        <v>2464</v>
      </c>
      <c r="C1393" s="4" t="s">
        <v>686</v>
      </c>
    </row>
    <row r="1394" spans="1:46">
      <c r="A1394" s="4" t="s">
        <v>3004</v>
      </c>
    </row>
    <row r="1395" spans="1:46">
      <c r="A1395" s="3" t="s">
        <v>2453</v>
      </c>
    </row>
    <row r="1396" spans="1:46">
      <c r="A1396" s="4" t="s">
        <v>2457</v>
      </c>
      <c r="C1396" s="4" t="s">
        <v>3005</v>
      </c>
    </row>
    <row r="1397" spans="1:46">
      <c r="A1397" s="4" t="s">
        <v>2459</v>
      </c>
      <c r="C1397" s="4" t="s">
        <v>2954</v>
      </c>
    </row>
    <row r="1398" spans="1:46">
      <c r="A1398" s="4" t="s">
        <v>2461</v>
      </c>
      <c r="C1398" s="4" t="s">
        <v>2955</v>
      </c>
    </row>
    <row r="1399" spans="1:46">
      <c r="A1399" s="4" t="s">
        <v>2473</v>
      </c>
      <c r="C1399" s="6" t="n">
        <v>3</v>
      </c>
    </row>
    <row r="1400" spans="1:46">
      <c r="A1400" s="4" t="s">
        <v>698</v>
      </c>
      <c r="C1400" s="4" t="s">
        <v>686</v>
      </c>
    </row>
    <row r="1401" spans="1:46">
      <c r="A1401" s="4" t="s">
        <v>2464</v>
      </c>
      <c r="C1401" s="4" t="s">
        <v>686</v>
      </c>
    </row>
    <row r="1402" spans="1:46">
      <c r="A1402" s="4" t="s">
        <v>3006</v>
      </c>
    </row>
    <row r="1403" spans="1:46">
      <c r="A1403" s="3" t="s">
        <v>2453</v>
      </c>
    </row>
    <row r="1404" spans="1:46">
      <c r="A1404" s="4" t="s">
        <v>2457</v>
      </c>
      <c r="C1404" s="4" t="s">
        <v>3007</v>
      </c>
    </row>
    <row r="1405" spans="1:46">
      <c r="A1405" s="4" t="s">
        <v>2459</v>
      </c>
      <c r="C1405" s="4" t="s">
        <v>3008</v>
      </c>
    </row>
    <row r="1406" spans="1:46">
      <c r="A1406" s="4" t="s">
        <v>2461</v>
      </c>
      <c r="C1406" s="4" t="s">
        <v>3009</v>
      </c>
    </row>
    <row r="1407" spans="1:46">
      <c r="A1407" s="4" t="s">
        <v>2784</v>
      </c>
      <c r="AS1407" s="12" t="n">
        <v>1.4</v>
      </c>
    </row>
    <row r="1408" spans="1:46">
      <c r="A1408" s="4" t="s">
        <v>698</v>
      </c>
      <c r="C1408" s="4" t="s">
        <v>686</v>
      </c>
    </row>
    <row r="1409" spans="1:46">
      <c r="A1409" s="4" t="s">
        <v>2464</v>
      </c>
      <c r="C1409" s="4" t="s">
        <v>68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36</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36</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36</v>
      </c>
    </row>
    <row r="3" spans="1:2">
      <c r="A3" s="3" t="s">
        <v>261</v>
      </c>
    </row>
    <row r="4" spans="1:2">
      <c r="A4" s="4" t="s">
        <v>107</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36</v>
      </c>
    </row>
    <row r="3" spans="1:2">
      <c r="A3" s="3" t="s">
        <v>263</v>
      </c>
    </row>
    <row r="4" spans="1:2">
      <c r="A4" s="4" t="s">
        <v>140</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36</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36</v>
      </c>
    </row>
    <row r="3" spans="1:2">
      <c r="A3" s="3" t="s">
        <v>269</v>
      </c>
    </row>
    <row r="4" spans="1:2">
      <c r="A4" s="4" t="s">
        <v>122</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36</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8</v>
      </c>
      <c r="B1" s="2" t="s">
        <v>1</v>
      </c>
    </row>
    <row r="2" spans="1:2">
      <c r="B2" s="2" t="s">
        <v>36</v>
      </c>
    </row>
    <row r="3" spans="1:2">
      <c r="A3" s="3" t="s">
        <v>274</v>
      </c>
    </row>
    <row r="4" spans="1:2">
      <c r="A4" s="4" t="s">
        <v>128</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36</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36</v>
      </c>
      <c r="C2" s="2" t="s">
        <v>37</v>
      </c>
      <c r="D2" s="2" t="s">
        <v>38</v>
      </c>
    </row>
    <row r="3" spans="1:4">
      <c r="A3" s="3" t="s">
        <v>39</v>
      </c>
    </row>
    <row r="4" spans="1:4">
      <c r="A4" s="4" t="s">
        <v>60</v>
      </c>
      <c r="B4" s="6" t="n">
        <v>11737</v>
      </c>
      <c r="C4" s="6" t="n">
        <v>12614</v>
      </c>
      <c r="D4" s="6" t="n">
        <v>7703</v>
      </c>
    </row>
    <row r="5" spans="1:4">
      <c r="A5" s="3" t="s">
        <v>73</v>
      </c>
    </row>
    <row r="6" spans="1:4">
      <c r="A6" s="4" t="s">
        <v>74</v>
      </c>
      <c r="D6" s="5" t="n">
        <v>39</v>
      </c>
    </row>
    <row r="7" spans="1:4">
      <c r="A7" s="4" t="s">
        <v>75</v>
      </c>
      <c r="B7" s="5" t="n">
        <v>1</v>
      </c>
      <c r="D7" s="5" t="n">
        <v>-1</v>
      </c>
    </row>
    <row r="8" spans="1:4">
      <c r="A8" s="4" t="s">
        <v>76</v>
      </c>
      <c r="B8" s="5" t="n">
        <v>1</v>
      </c>
      <c r="C8" s="5" t="n">
        <v>12</v>
      </c>
      <c r="D8" s="5" t="n">
        <v>12</v>
      </c>
    </row>
    <row r="9" spans="1:4">
      <c r="A9" s="4" t="s">
        <v>77</v>
      </c>
      <c r="B9" s="5" t="n">
        <v>2</v>
      </c>
      <c r="C9" s="5" t="n">
        <v>12</v>
      </c>
      <c r="D9" s="5" t="n">
        <v>50</v>
      </c>
    </row>
    <row r="10" spans="1:4">
      <c r="A10" s="4" t="s">
        <v>78</v>
      </c>
      <c r="B10" s="5" t="n">
        <v>-94</v>
      </c>
      <c r="C10" s="5" t="n">
        <v>-482</v>
      </c>
      <c r="D10" s="5" t="n">
        <v>-37</v>
      </c>
    </row>
    <row r="11" spans="1:4">
      <c r="A11" s="4" t="s">
        <v>79</v>
      </c>
      <c r="B11" s="5" t="n">
        <v>44</v>
      </c>
      <c r="C11" s="5" t="n">
        <v>95</v>
      </c>
      <c r="D11" s="5" t="n">
        <v>-237</v>
      </c>
    </row>
    <row r="12" spans="1:4">
      <c r="A12" s="4" t="s">
        <v>80</v>
      </c>
      <c r="B12" s="5" t="n">
        <v>352</v>
      </c>
      <c r="C12" s="5" t="n">
        <v>315</v>
      </c>
      <c r="D12" s="5" t="n">
        <v>2210</v>
      </c>
    </row>
    <row r="13" spans="1:4">
      <c r="A13" s="4" t="s">
        <v>81</v>
      </c>
      <c r="B13" s="5" t="n">
        <v>304</v>
      </c>
      <c r="C13" s="5" t="n">
        <v>-60</v>
      </c>
      <c r="D13" s="5" t="n">
        <v>1986</v>
      </c>
    </row>
    <row r="14" spans="1:4">
      <c r="A14" s="3" t="s">
        <v>82</v>
      </c>
    </row>
    <row r="15" spans="1:4">
      <c r="A15" s="4" t="s">
        <v>83</v>
      </c>
      <c r="B15" s="5" t="n">
        <v>-467</v>
      </c>
      <c r="C15" s="5" t="n">
        <v>-359</v>
      </c>
      <c r="D15" s="5" t="n">
        <v>851</v>
      </c>
    </row>
    <row r="16" spans="1:4">
      <c r="A16" s="4" t="s">
        <v>84</v>
      </c>
      <c r="B16" s="5" t="n">
        <v>-47</v>
      </c>
      <c r="C16" s="5" t="n">
        <v>13</v>
      </c>
    </row>
    <row r="17" spans="1:4">
      <c r="A17" s="4" t="s">
        <v>85</v>
      </c>
      <c r="B17" s="5" t="n">
        <v>-514</v>
      </c>
      <c r="C17" s="5" t="n">
        <v>-346</v>
      </c>
      <c r="D17" s="5" t="n">
        <v>851</v>
      </c>
    </row>
    <row r="18" spans="1:4">
      <c r="A18" s="4" t="s">
        <v>86</v>
      </c>
      <c r="B18" s="5" t="n">
        <v>11527</v>
      </c>
      <c r="C18" s="5" t="n">
        <v>12208</v>
      </c>
      <c r="D18" s="5" t="n">
        <v>10540</v>
      </c>
    </row>
    <row r="19" spans="1:4">
      <c r="A19" s="3" t="s">
        <v>61</v>
      </c>
    </row>
    <row r="20" spans="1:4">
      <c r="A20" s="4" t="s">
        <v>62</v>
      </c>
      <c r="B20" s="5" t="n">
        <v>11525</v>
      </c>
      <c r="C20" s="5" t="n">
        <v>12210</v>
      </c>
      <c r="D20" s="5" t="n">
        <v>10538</v>
      </c>
    </row>
    <row r="21" spans="1:4">
      <c r="A21" s="4" t="s">
        <v>87</v>
      </c>
      <c r="B21" s="5" t="n">
        <v>2</v>
      </c>
      <c r="C21" s="5" t="n">
        <v>-2</v>
      </c>
      <c r="D21" s="5" t="n">
        <v>2</v>
      </c>
    </row>
    <row r="22" spans="1:4">
      <c r="A22" s="4" t="s">
        <v>88</v>
      </c>
    </row>
    <row r="23" spans="1:4">
      <c r="A23" s="3" t="s">
        <v>61</v>
      </c>
    </row>
    <row r="24" spans="1:4">
      <c r="A24" s="4" t="s">
        <v>62</v>
      </c>
      <c r="B24" s="5" t="n">
        <v>6948</v>
      </c>
      <c r="C24" s="5" t="n">
        <v>12417</v>
      </c>
      <c r="D24" s="5" t="n">
        <v>10211</v>
      </c>
    </row>
    <row r="25" spans="1:4">
      <c r="A25" s="4" t="s">
        <v>89</v>
      </c>
    </row>
    <row r="26" spans="1:4">
      <c r="A26" s="3" t="s">
        <v>61</v>
      </c>
    </row>
    <row r="27" spans="1:4">
      <c r="A27" s="4" t="s">
        <v>62</v>
      </c>
      <c r="B27" s="6" t="n">
        <v>4577</v>
      </c>
      <c r="C27" s="6" t="n">
        <v>-207</v>
      </c>
      <c r="D27" s="6" t="n">
        <v>3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36</v>
      </c>
    </row>
    <row r="3" spans="1:2">
      <c r="A3" s="3" t="s">
        <v>28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36</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36</v>
      </c>
    </row>
    <row r="3" spans="1:2">
      <c r="A3" s="3" t="s">
        <v>287</v>
      </c>
    </row>
    <row r="4" spans="1:2">
      <c r="A4" s="4" t="s">
        <v>2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36</v>
      </c>
    </row>
    <row r="3" spans="1:2">
      <c r="A3" s="3" t="s">
        <v>290</v>
      </c>
    </row>
    <row r="4" spans="1:2">
      <c r="A4" s="4" t="s">
        <v>289</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36</v>
      </c>
    </row>
    <row r="3" spans="1:2">
      <c r="A3" s="3" t="s">
        <v>293</v>
      </c>
    </row>
    <row r="4" spans="1:2">
      <c r="A4" s="4" t="s">
        <v>292</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36</v>
      </c>
    </row>
    <row r="3" spans="1:2">
      <c r="A3" s="3" t="s">
        <v>29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9</v>
      </c>
      <c r="B1" s="2" t="s">
        <v>1</v>
      </c>
    </row>
    <row r="2" spans="1:2">
      <c r="B2" s="2" t="s">
        <v>36</v>
      </c>
    </row>
    <row r="3" spans="1:2">
      <c r="A3" s="3" t="s">
        <v>299</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36</v>
      </c>
    </row>
    <row r="3" spans="1:2">
      <c r="A3" s="3" t="s">
        <v>303</v>
      </c>
    </row>
    <row r="4" spans="1:2">
      <c r="A4" s="4" t="s">
        <v>302</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36</v>
      </c>
    </row>
    <row r="3" spans="1:2">
      <c r="A3" s="3" t="s">
        <v>306</v>
      </c>
    </row>
    <row r="4" spans="1:2">
      <c r="A4" s="4" t="s">
        <v>305</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36</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94</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106</v>
      </c>
      <c r="B16" s="4" t="s">
        <v>333</v>
      </c>
    </row>
    <row r="17" spans="1:2">
      <c r="A17" s="4" t="s">
        <v>334</v>
      </c>
      <c r="B17" s="4" t="s">
        <v>335</v>
      </c>
    </row>
    <row r="18" spans="1:2">
      <c r="A18" s="4" t="s">
        <v>336</v>
      </c>
      <c r="B18" s="4" t="s">
        <v>337</v>
      </c>
    </row>
    <row r="19" spans="1:2">
      <c r="A19" s="4" t="s">
        <v>102</v>
      </c>
      <c r="B19" s="4" t="s">
        <v>338</v>
      </c>
    </row>
    <row r="20" spans="1:2">
      <c r="A20" s="4" t="s">
        <v>254</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350</v>
      </c>
      <c r="B26" s="4" t="s">
        <v>351</v>
      </c>
    </row>
    <row r="27" spans="1:2">
      <c r="A27" s="4" t="s">
        <v>352</v>
      </c>
      <c r="B27" s="4" t="s">
        <v>353</v>
      </c>
    </row>
    <row r="28" spans="1:2">
      <c r="A28" s="4" t="s">
        <v>354</v>
      </c>
      <c r="B28" s="4" t="s">
        <v>355</v>
      </c>
    </row>
    <row r="29" spans="1:2">
      <c r="A29" s="4" t="s">
        <v>356</v>
      </c>
      <c r="B29" s="4" t="s">
        <v>357</v>
      </c>
    </row>
    <row r="30" spans="1:2">
      <c r="A30" s="4" t="s">
        <v>55</v>
      </c>
      <c r="B30" s="4" t="s">
        <v>358</v>
      </c>
    </row>
    <row r="31" spans="1:2">
      <c r="A31" s="4" t="s">
        <v>359</v>
      </c>
      <c r="B31"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36</v>
      </c>
      <c r="C1" s="2" t="s">
        <v>37</v>
      </c>
    </row>
    <row r="2" spans="1:3">
      <c r="A2" s="3" t="s">
        <v>91</v>
      </c>
    </row>
    <row r="3" spans="1:3">
      <c r="A3" s="4" t="s">
        <v>92</v>
      </c>
      <c r="B3" s="6" t="n">
        <v>12069</v>
      </c>
      <c r="C3" s="6" t="n">
        <v>15696</v>
      </c>
    </row>
    <row r="4" spans="1:3">
      <c r="A4" s="4" t="s">
        <v>93</v>
      </c>
      <c r="B4" s="5" t="n">
        <v>1677</v>
      </c>
    </row>
    <row r="5" spans="1:3">
      <c r="A5" s="4" t="s">
        <v>94</v>
      </c>
      <c r="B5" s="5" t="n">
        <v>26524</v>
      </c>
      <c r="C5" s="5" t="n">
        <v>35294</v>
      </c>
    </row>
    <row r="6" spans="1:3">
      <c r="A6" s="4" t="s">
        <v>95</v>
      </c>
      <c r="B6" s="5" t="n">
        <v>28787</v>
      </c>
      <c r="C6" s="5" t="n">
        <v>38719</v>
      </c>
    </row>
    <row r="7" spans="1:3">
      <c r="A7" s="4" t="s">
        <v>96</v>
      </c>
      <c r="B7" s="5" t="n">
        <v>8644</v>
      </c>
      <c r="C7" s="5" t="n">
        <v>8352</v>
      </c>
    </row>
    <row r="8" spans="1:3">
      <c r="A8" s="4" t="s">
        <v>97</v>
      </c>
      <c r="B8" s="5" t="n">
        <v>7909</v>
      </c>
      <c r="C8" s="5" t="n">
        <v>8699</v>
      </c>
    </row>
    <row r="9" spans="1:3">
      <c r="A9" s="4" t="s">
        <v>98</v>
      </c>
      <c r="B9" s="5" t="n">
        <v>2518</v>
      </c>
      <c r="C9" s="5" t="n">
        <v>2345</v>
      </c>
    </row>
    <row r="10" spans="1:3">
      <c r="A10" s="4" t="s">
        <v>99</v>
      </c>
      <c r="B10" s="5" t="n">
        <v>738</v>
      </c>
      <c r="C10" s="5" t="n">
        <v>895</v>
      </c>
    </row>
    <row r="11" spans="1:3">
      <c r="A11" s="4" t="s">
        <v>100</v>
      </c>
      <c r="B11" s="5" t="n">
        <v>88866</v>
      </c>
      <c r="C11" s="5" t="n">
        <v>110000</v>
      </c>
    </row>
    <row r="12" spans="1:3">
      <c r="A12" s="3" t="s">
        <v>101</v>
      </c>
    </row>
    <row r="13" spans="1:3">
      <c r="A13" s="4" t="s">
        <v>102</v>
      </c>
      <c r="B13" s="5" t="n">
        <v>5982</v>
      </c>
      <c r="C13" s="5" t="n">
        <v>6956</v>
      </c>
    </row>
    <row r="14" spans="1:3">
      <c r="A14" s="4" t="s">
        <v>103</v>
      </c>
      <c r="B14" s="5" t="n">
        <v>8301</v>
      </c>
      <c r="C14" s="5" t="n">
        <v>8727</v>
      </c>
    </row>
    <row r="15" spans="1:3">
      <c r="A15" s="4" t="s">
        <v>104</v>
      </c>
      <c r="B15" s="5" t="n">
        <v>254</v>
      </c>
      <c r="C15" s="5" t="n">
        <v>248</v>
      </c>
    </row>
    <row r="16" spans="1:3">
      <c r="A16" s="4" t="s">
        <v>105</v>
      </c>
      <c r="B16" s="5" t="n">
        <v>334</v>
      </c>
      <c r="C16" s="5" t="n">
        <v>2693</v>
      </c>
    </row>
    <row r="17" spans="1:3">
      <c r="A17" s="4" t="s">
        <v>106</v>
      </c>
      <c r="B17" s="5" t="n">
        <v>11112</v>
      </c>
      <c r="C17" s="5" t="n">
        <v>13271</v>
      </c>
    </row>
    <row r="18" spans="1:3">
      <c r="A18" s="4" t="s">
        <v>107</v>
      </c>
      <c r="B18" s="5" t="n">
        <v>2680</v>
      </c>
      <c r="C18" s="5" t="n">
        <v>2861</v>
      </c>
    </row>
    <row r="19" spans="1:3">
      <c r="A19" s="4" t="s">
        <v>108</v>
      </c>
      <c r="B19" s="5" t="n">
        <v>28663</v>
      </c>
      <c r="C19" s="5" t="n">
        <v>34756</v>
      </c>
    </row>
    <row r="20" spans="1:3">
      <c r="A20" s="4" t="s">
        <v>109</v>
      </c>
      <c r="B20" s="5" t="n">
        <v>841</v>
      </c>
      <c r="C20" s="5" t="n">
        <v>807</v>
      </c>
    </row>
    <row r="21" spans="1:3">
      <c r="A21" s="4" t="s">
        <v>110</v>
      </c>
      <c r="B21" s="5" t="n">
        <v>29504</v>
      </c>
      <c r="C21" s="5" t="n">
        <v>35563</v>
      </c>
    </row>
    <row r="22" spans="1:3">
      <c r="A22" s="4" t="s">
        <v>111</v>
      </c>
      <c r="B22" s="5" t="n">
        <v>118370</v>
      </c>
      <c r="C22" s="5" t="n">
        <v>145563</v>
      </c>
    </row>
    <row r="23" spans="1:3">
      <c r="A23" s="3" t="s">
        <v>112</v>
      </c>
    </row>
    <row r="24" spans="1:3">
      <c r="A24" s="4" t="s">
        <v>113</v>
      </c>
      <c r="B24" s="5" t="n">
        <v>936</v>
      </c>
      <c r="C24" s="5" t="n">
        <v>944</v>
      </c>
    </row>
    <row r="25" spans="1:3">
      <c r="A25" s="4" t="s">
        <v>114</v>
      </c>
      <c r="B25" s="5" t="n">
        <v>-80</v>
      </c>
      <c r="C25" s="5" t="n">
        <v>-69</v>
      </c>
    </row>
    <row r="26" spans="1:3">
      <c r="A26" s="4" t="s">
        <v>115</v>
      </c>
      <c r="B26" s="5" t="n">
        <v>54618</v>
      </c>
      <c r="C26" s="5" t="n">
        <v>77739</v>
      </c>
    </row>
    <row r="27" spans="1:3">
      <c r="A27" s="4" t="s">
        <v>116</v>
      </c>
      <c r="B27" s="5" t="n">
        <v>55474</v>
      </c>
      <c r="C27" s="5" t="n">
        <v>78614</v>
      </c>
    </row>
    <row r="28" spans="1:3">
      <c r="A28" s="4" t="s">
        <v>63</v>
      </c>
      <c r="B28" s="5" t="n">
        <v>77</v>
      </c>
      <c r="C28" s="5" t="n">
        <v>78</v>
      </c>
    </row>
    <row r="29" spans="1:3">
      <c r="A29" s="4" t="s">
        <v>117</v>
      </c>
      <c r="B29" s="5" t="n">
        <v>55551</v>
      </c>
      <c r="C29" s="5" t="n">
        <v>78692</v>
      </c>
    </row>
    <row r="30" spans="1:3">
      <c r="A30" s="3" t="s">
        <v>118</v>
      </c>
    </row>
    <row r="31" spans="1:3">
      <c r="A31" s="4" t="s">
        <v>119</v>
      </c>
      <c r="B31" s="5" t="n">
        <v>20353</v>
      </c>
      <c r="C31" s="5" t="n">
        <v>22470</v>
      </c>
    </row>
    <row r="32" spans="1:3">
      <c r="A32" s="4" t="s">
        <v>120</v>
      </c>
      <c r="B32" s="5" t="n">
        <v>1703</v>
      </c>
    </row>
    <row r="33" spans="1:3">
      <c r="A33" s="4" t="s">
        <v>121</v>
      </c>
      <c r="B33" s="5" t="n">
        <v>5867</v>
      </c>
      <c r="C33" s="5" t="n">
        <v>7475</v>
      </c>
    </row>
    <row r="34" spans="1:3">
      <c r="A34" s="4" t="s">
        <v>122</v>
      </c>
      <c r="B34" s="5" t="n">
        <v>6632</v>
      </c>
      <c r="C34" s="5" t="n">
        <v>7319</v>
      </c>
    </row>
    <row r="35" spans="1:3">
      <c r="A35" s="4" t="s">
        <v>123</v>
      </c>
      <c r="B35" s="5" t="n">
        <v>34555</v>
      </c>
      <c r="C35" s="5" t="n">
        <v>37264</v>
      </c>
    </row>
    <row r="36" spans="1:3">
      <c r="A36" s="3" t="s">
        <v>124</v>
      </c>
    </row>
    <row r="37" spans="1:3">
      <c r="A37" s="4" t="s">
        <v>125</v>
      </c>
      <c r="B37" s="5" t="n">
        <v>5424</v>
      </c>
      <c r="C37" s="5" t="n">
        <v>5556</v>
      </c>
    </row>
    <row r="38" spans="1:3">
      <c r="A38" s="4" t="s">
        <v>126</v>
      </c>
      <c r="B38" s="5" t="n">
        <v>7031</v>
      </c>
      <c r="C38" s="5" t="n">
        <v>9678</v>
      </c>
    </row>
    <row r="39" spans="1:3">
      <c r="A39" s="4" t="s">
        <v>120</v>
      </c>
      <c r="B39" s="5" t="n">
        <v>246</v>
      </c>
    </row>
    <row r="40" spans="1:3">
      <c r="A40" s="4" t="s">
        <v>127</v>
      </c>
      <c r="B40" s="5" t="n">
        <v>2194</v>
      </c>
      <c r="C40" s="5" t="n">
        <v>2038</v>
      </c>
    </row>
    <row r="41" spans="1:3">
      <c r="A41" s="4" t="s">
        <v>128</v>
      </c>
      <c r="B41" s="5" t="n">
        <v>13338</v>
      </c>
      <c r="C41" s="5" t="n">
        <v>12284</v>
      </c>
    </row>
    <row r="42" spans="1:3">
      <c r="A42" s="4" t="s">
        <v>129</v>
      </c>
      <c r="B42" s="5" t="n">
        <v>28233</v>
      </c>
      <c r="C42" s="5" t="n">
        <v>29556</v>
      </c>
    </row>
    <row r="43" spans="1:3">
      <c r="A43" s="4" t="s">
        <v>130</v>
      </c>
      <c r="B43" s="5" t="n">
        <v>31</v>
      </c>
      <c r="C43" s="5" t="n">
        <v>51</v>
      </c>
    </row>
    <row r="44" spans="1:3">
      <c r="A44" s="4" t="s">
        <v>131</v>
      </c>
      <c r="B44" s="5" t="n">
        <v>28264</v>
      </c>
      <c r="C44" s="5" t="n">
        <v>29607</v>
      </c>
    </row>
    <row r="45" spans="1:3">
      <c r="A45" s="4" t="s">
        <v>132</v>
      </c>
      <c r="B45" s="5" t="n">
        <v>62819</v>
      </c>
      <c r="C45" s="5" t="n">
        <v>66871</v>
      </c>
    </row>
    <row r="46" spans="1:3">
      <c r="A46" s="4" t="s">
        <v>133</v>
      </c>
      <c r="B46" s="6" t="n">
        <v>118370</v>
      </c>
      <c r="C46" s="6" t="n">
        <v>1455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36</v>
      </c>
    </row>
    <row r="3" spans="1:2">
      <c r="A3" s="3" t="s">
        <v>30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36</v>
      </c>
    </row>
    <row r="3" spans="1:2">
      <c r="A3" s="3" t="s">
        <v>36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36</v>
      </c>
    </row>
    <row r="3" spans="1:2">
      <c r="A3" s="3" t="s">
        <v>39</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row>
    <row r="10" spans="1:2">
      <c r="A10" s="3" t="s">
        <v>39</v>
      </c>
    </row>
    <row r="11" spans="1:2">
      <c r="A11" s="4" t="s">
        <v>384</v>
      </c>
      <c r="B11" s="4" t="s">
        <v>385</v>
      </c>
    </row>
    <row r="12" spans="1:2">
      <c r="A12" s="4" t="s">
        <v>386</v>
      </c>
      <c r="B12" s="4" t="s">
        <v>387</v>
      </c>
    </row>
    <row r="13" spans="1:2">
      <c r="A13" s="4" t="s">
        <v>388</v>
      </c>
    </row>
    <row r="14" spans="1:2">
      <c r="A14" s="3" t="s">
        <v>39</v>
      </c>
    </row>
    <row r="15" spans="1:2">
      <c r="A15" s="4" t="s">
        <v>384</v>
      </c>
      <c r="B1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390</v>
      </c>
      <c r="B1" s="2" t="s">
        <v>1</v>
      </c>
    </row>
    <row r="2" spans="1:2">
      <c r="B2" s="2" t="s">
        <v>36</v>
      </c>
    </row>
    <row r="3" spans="1:2">
      <c r="A3" s="3" t="s">
        <v>39</v>
      </c>
    </row>
    <row r="4" spans="1:2">
      <c r="A4" s="4" t="s">
        <v>391</v>
      </c>
      <c r="B4" s="4" t="s">
        <v>392</v>
      </c>
    </row>
    <row r="5" spans="1:2">
      <c r="A5" s="4" t="s">
        <v>393</v>
      </c>
      <c r="B5" s="4" t="s">
        <v>394</v>
      </c>
    </row>
    <row r="6" spans="1:2">
      <c r="A6" s="4" t="s">
        <v>395</v>
      </c>
    </row>
    <row r="7" spans="1:2">
      <c r="A7" s="3" t="s">
        <v>39</v>
      </c>
    </row>
    <row r="8" spans="1:2">
      <c r="A8" s="4" t="s">
        <v>396</v>
      </c>
      <c r="B8" s="4" t="s">
        <v>397</v>
      </c>
    </row>
    <row r="9" spans="1:2">
      <c r="A9" s="4" t="s">
        <v>398</v>
      </c>
      <c r="B9" s="4" t="s">
        <v>399</v>
      </c>
    </row>
    <row r="10" spans="1:2">
      <c r="A10" s="4" t="s">
        <v>400</v>
      </c>
      <c r="B10" s="4" t="s">
        <v>401</v>
      </c>
    </row>
    <row r="11" spans="1:2">
      <c r="A11" s="4" t="s">
        <v>402</v>
      </c>
    </row>
    <row r="12" spans="1:2">
      <c r="A12" s="3" t="s">
        <v>39</v>
      </c>
    </row>
    <row r="13" spans="1:2">
      <c r="A13" s="4" t="s">
        <v>400</v>
      </c>
      <c r="B13"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36</v>
      </c>
    </row>
    <row r="3" spans="1:2">
      <c r="A3" s="3" t="s">
        <v>226</v>
      </c>
    </row>
    <row r="4" spans="1:2">
      <c r="A4" s="4" t="s">
        <v>52</v>
      </c>
      <c r="B4" s="4" t="s">
        <v>405</v>
      </c>
    </row>
    <row r="5" spans="1:2">
      <c r="A5" s="4" t="s">
        <v>53</v>
      </c>
      <c r="B5"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36</v>
      </c>
    </row>
    <row r="3" spans="1:2">
      <c r="A3" s="3" t="s">
        <v>228</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4</v>
      </c>
      <c r="B1" s="2" t="s">
        <v>1</v>
      </c>
    </row>
    <row r="2" spans="1:2">
      <c r="B2" s="2" t="s">
        <v>36</v>
      </c>
    </row>
    <row r="3" spans="1:2">
      <c r="A3" s="3" t="s">
        <v>231</v>
      </c>
    </row>
    <row r="4" spans="1:2">
      <c r="A4" s="4" t="s">
        <v>230</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36</v>
      </c>
    </row>
    <row r="3" spans="1:2">
      <c r="A3" s="3" t="s">
        <v>234</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36</v>
      </c>
    </row>
    <row r="3" spans="1:2">
      <c r="A3" s="3" t="s">
        <v>236</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36</v>
      </c>
    </row>
    <row r="3" spans="1:2">
      <c r="A3" s="3" t="s">
        <v>42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0"/>
    <col customWidth="1" max="3" min="3" width="49"/>
    <col customWidth="1" max="4" min="4" width="14"/>
    <col customWidth="1" max="5" min="5" width="16"/>
    <col customWidth="1" max="6" min="6" width="18"/>
    <col customWidth="1" max="7" min="7" width="24"/>
    <col customWidth="1" max="8" min="8" width="35"/>
  </cols>
  <sheetData>
    <row r="1" spans="1:8">
      <c r="A1" s="1" t="s">
        <v>134</v>
      </c>
      <c r="B1" s="2" t="s">
        <v>135</v>
      </c>
      <c r="C1" s="2" t="s">
        <v>136</v>
      </c>
      <c r="D1" s="2" t="s">
        <v>113</v>
      </c>
      <c r="E1" s="2" t="s">
        <v>114</v>
      </c>
      <c r="F1" s="2" t="s">
        <v>137</v>
      </c>
      <c r="G1" s="2" t="s">
        <v>138</v>
      </c>
      <c r="H1" s="2" t="s">
        <v>139</v>
      </c>
    </row>
    <row r="2" spans="1:8">
      <c r="A2" s="4" t="s">
        <v>140</v>
      </c>
      <c r="B2" s="6" t="n">
        <v>74891</v>
      </c>
      <c r="C2" s="6" t="n">
        <v>74832</v>
      </c>
      <c r="D2" s="6" t="n">
        <v>972</v>
      </c>
      <c r="E2" s="6" t="n">
        <v>-76</v>
      </c>
      <c r="F2" s="6" t="n">
        <v>81148</v>
      </c>
      <c r="G2" s="6" t="n">
        <v>-7212</v>
      </c>
      <c r="H2" s="6" t="n">
        <v>59</v>
      </c>
    </row>
    <row r="3" spans="1:8">
      <c r="A3" s="4" t="s">
        <v>141</v>
      </c>
      <c r="C3" s="5" t="n">
        <v>74168</v>
      </c>
      <c r="D3" s="5" t="n">
        <v>969</v>
      </c>
      <c r="E3" s="5" t="n">
        <v>-100</v>
      </c>
      <c r="F3" s="5" t="n">
        <v>77639</v>
      </c>
      <c r="G3" s="5" t="n">
        <v>-4340</v>
      </c>
      <c r="H3" s="5" t="n">
        <v>59</v>
      </c>
    </row>
    <row r="4" spans="1:8">
      <c r="A4" s="4" t="s">
        <v>142</v>
      </c>
      <c r="B4" s="5" t="n">
        <v>60</v>
      </c>
      <c r="C4" s="5" t="n">
        <v>60</v>
      </c>
      <c r="F4" s="5" t="n">
        <v>237</v>
      </c>
      <c r="G4" s="5" t="n">
        <v>-177</v>
      </c>
    </row>
    <row r="5" spans="1:8">
      <c r="A5" s="4" t="s">
        <v>143</v>
      </c>
      <c r="C5" s="5" t="n">
        <v>74228</v>
      </c>
      <c r="D5" s="5" t="n">
        <v>969</v>
      </c>
      <c r="E5" s="5" t="n">
        <v>-100</v>
      </c>
      <c r="F5" s="5" t="n">
        <v>77876</v>
      </c>
      <c r="G5" s="5" t="n">
        <v>-4517</v>
      </c>
      <c r="H5" s="5" t="n">
        <v>59</v>
      </c>
    </row>
    <row r="6" spans="1:8">
      <c r="A6" s="4" t="s">
        <v>140</v>
      </c>
      <c r="B6" s="5" t="n">
        <v>74891</v>
      </c>
      <c r="C6" s="5" t="n">
        <v>74832</v>
      </c>
      <c r="D6" s="5" t="n">
        <v>972</v>
      </c>
      <c r="E6" s="5" t="n">
        <v>-76</v>
      </c>
      <c r="F6" s="5" t="n">
        <v>81148</v>
      </c>
      <c r="G6" s="5" t="n">
        <v>-7212</v>
      </c>
      <c r="H6" s="5" t="n">
        <v>59</v>
      </c>
    </row>
    <row r="7" spans="1:8">
      <c r="A7" s="4" t="s">
        <v>144</v>
      </c>
      <c r="B7" s="5" t="n">
        <v>74891</v>
      </c>
      <c r="C7" s="5" t="n">
        <v>74832</v>
      </c>
      <c r="D7" s="5" t="n">
        <v>972</v>
      </c>
      <c r="E7" s="5" t="n">
        <v>-76</v>
      </c>
      <c r="F7" s="5" t="n">
        <v>81148</v>
      </c>
      <c r="G7" s="5" t="n">
        <v>-7212</v>
      </c>
      <c r="H7" s="5" t="n">
        <v>59</v>
      </c>
    </row>
    <row r="8" spans="1:8">
      <c r="A8" s="4" t="s">
        <v>60</v>
      </c>
      <c r="B8" s="5" t="n">
        <v>7703</v>
      </c>
      <c r="C8" s="5" t="n">
        <v>7703</v>
      </c>
      <c r="F8" s="5" t="n">
        <v>7703</v>
      </c>
    </row>
    <row r="9" spans="1:8">
      <c r="A9" s="4" t="s">
        <v>145</v>
      </c>
      <c r="B9" s="5" t="n">
        <v>2837</v>
      </c>
      <c r="C9" s="5" t="n">
        <v>2835</v>
      </c>
      <c r="F9" s="5" t="n">
        <v>-37</v>
      </c>
      <c r="G9" s="5" t="n">
        <v>2872</v>
      </c>
      <c r="H9" s="5" t="n">
        <v>2</v>
      </c>
    </row>
    <row r="10" spans="1:8">
      <c r="A10" s="4" t="s">
        <v>86</v>
      </c>
      <c r="B10" s="5" t="n">
        <v>10540</v>
      </c>
      <c r="C10" s="5" t="n">
        <v>10538</v>
      </c>
      <c r="F10" s="5" t="n">
        <v>7666</v>
      </c>
      <c r="G10" s="5" t="n">
        <v>2872</v>
      </c>
      <c r="H10" s="5" t="n">
        <v>2</v>
      </c>
    </row>
    <row r="11" spans="1:8">
      <c r="A11" s="4" t="s">
        <v>146</v>
      </c>
      <c r="B11" s="5" t="n">
        <v>-6495</v>
      </c>
      <c r="C11" s="5" t="n">
        <v>-6495</v>
      </c>
      <c r="F11" s="5" t="n">
        <v>-6495</v>
      </c>
    </row>
    <row r="12" spans="1:8">
      <c r="A12" s="4" t="s">
        <v>147</v>
      </c>
      <c r="B12" s="5" t="n">
        <v>-5574</v>
      </c>
      <c r="C12" s="5" t="n">
        <v>-5574</v>
      </c>
      <c r="E12" s="5" t="n">
        <v>-36</v>
      </c>
      <c r="F12" s="5" t="n">
        <v>-5538</v>
      </c>
    </row>
    <row r="13" spans="1:8">
      <c r="A13" s="4" t="s">
        <v>148</v>
      </c>
      <c r="D13" s="5" t="n">
        <v>-3</v>
      </c>
      <c r="E13" s="5" t="n">
        <v>5</v>
      </c>
      <c r="F13" s="5" t="n">
        <v>-2</v>
      </c>
    </row>
    <row r="14" spans="1:8">
      <c r="A14" s="4" t="s">
        <v>149</v>
      </c>
      <c r="B14" s="5" t="n">
        <v>255</v>
      </c>
      <c r="C14" s="5" t="n">
        <v>255</v>
      </c>
      <c r="E14" s="5" t="n">
        <v>2</v>
      </c>
      <c r="F14" s="5" t="n">
        <v>253</v>
      </c>
    </row>
    <row r="15" spans="1:8">
      <c r="A15" s="4" t="s">
        <v>150</v>
      </c>
      <c r="B15" s="5" t="n">
        <v>612</v>
      </c>
      <c r="C15" s="5" t="n">
        <v>612</v>
      </c>
      <c r="E15" s="5" t="n">
        <v>5</v>
      </c>
      <c r="F15" s="5" t="n">
        <v>607</v>
      </c>
    </row>
    <row r="16" spans="1:8">
      <c r="A16" s="4" t="s">
        <v>151</v>
      </c>
      <c r="B16" s="5" t="n">
        <v>0</v>
      </c>
    </row>
    <row r="17" spans="1:8">
      <c r="A17" s="4" t="s">
        <v>152</v>
      </c>
      <c r="B17" s="5" t="n">
        <v>-2</v>
      </c>
      <c r="H17" s="5" t="n">
        <v>-2</v>
      </c>
    </row>
    <row r="18" spans="1:8">
      <c r="A18" s="4" t="s">
        <v>153</v>
      </c>
      <c r="B18" s="5" t="n">
        <v>-11204</v>
      </c>
      <c r="C18" s="5" t="n">
        <v>-11202</v>
      </c>
      <c r="D18" s="5" t="n">
        <v>-3</v>
      </c>
      <c r="E18" s="5" t="n">
        <v>-24</v>
      </c>
      <c r="F18" s="5" t="n">
        <v>-11175</v>
      </c>
      <c r="G18" s="5" t="n">
        <v>0</v>
      </c>
      <c r="H18" s="5" t="n">
        <v>-2</v>
      </c>
    </row>
    <row r="19" spans="1:8">
      <c r="A19" s="4" t="s">
        <v>154</v>
      </c>
      <c r="C19" s="5" t="n">
        <v>74168</v>
      </c>
      <c r="D19" s="5" t="n">
        <v>969</v>
      </c>
      <c r="E19" s="5" t="n">
        <v>-100</v>
      </c>
      <c r="F19" s="5" t="n">
        <v>77639</v>
      </c>
      <c r="G19" s="5" t="n">
        <v>-4340</v>
      </c>
      <c r="H19" s="5" t="n">
        <v>59</v>
      </c>
    </row>
    <row r="20" spans="1:8">
      <c r="A20" s="4" t="s">
        <v>155</v>
      </c>
      <c r="B20" s="5" t="n">
        <v>60</v>
      </c>
      <c r="C20" s="5" t="n">
        <v>60</v>
      </c>
      <c r="F20" s="5" t="n">
        <v>237</v>
      </c>
      <c r="G20" s="5" t="n">
        <v>-177</v>
      </c>
    </row>
    <row r="21" spans="1:8">
      <c r="A21" s="4" t="s">
        <v>156</v>
      </c>
      <c r="C21" s="5" t="n">
        <v>74228</v>
      </c>
      <c r="D21" s="5" t="n">
        <v>969</v>
      </c>
      <c r="E21" s="5" t="n">
        <v>-100</v>
      </c>
      <c r="F21" s="5" t="n">
        <v>77876</v>
      </c>
      <c r="G21" s="5" t="n">
        <v>-4517</v>
      </c>
      <c r="H21" s="5" t="n">
        <v>59</v>
      </c>
    </row>
    <row r="22" spans="1:8">
      <c r="A22" s="4" t="s">
        <v>141</v>
      </c>
      <c r="C22" s="5" t="n">
        <v>74168</v>
      </c>
      <c r="D22" s="5" t="n">
        <v>969</v>
      </c>
      <c r="E22" s="5" t="n">
        <v>-100</v>
      </c>
      <c r="F22" s="5" t="n">
        <v>77639</v>
      </c>
      <c r="G22" s="5" t="n">
        <v>-4340</v>
      </c>
      <c r="H22" s="5" t="n">
        <v>59</v>
      </c>
    </row>
    <row r="23" spans="1:8">
      <c r="A23" s="4" t="s">
        <v>142</v>
      </c>
      <c r="B23" s="5" t="n">
        <v>60</v>
      </c>
      <c r="C23" s="5" t="n">
        <v>60</v>
      </c>
      <c r="F23" s="5" t="n">
        <v>237</v>
      </c>
      <c r="G23" s="5" t="n">
        <v>-177</v>
      </c>
    </row>
    <row r="24" spans="1:8">
      <c r="A24" s="4" t="s">
        <v>143</v>
      </c>
      <c r="C24" s="5" t="n">
        <v>74228</v>
      </c>
      <c r="D24" s="5" t="n">
        <v>969</v>
      </c>
      <c r="E24" s="5" t="n">
        <v>-100</v>
      </c>
      <c r="F24" s="5" t="n">
        <v>77876</v>
      </c>
      <c r="G24" s="5" t="n">
        <v>-4517</v>
      </c>
      <c r="H24" s="5" t="n">
        <v>59</v>
      </c>
    </row>
    <row r="25" spans="1:8">
      <c r="A25" s="4" t="s">
        <v>141</v>
      </c>
      <c r="C25" s="5" t="n">
        <v>74168</v>
      </c>
      <c r="D25" s="5" t="n">
        <v>969</v>
      </c>
      <c r="E25" s="5" t="n">
        <v>-100</v>
      </c>
      <c r="F25" s="5" t="n">
        <v>77639</v>
      </c>
      <c r="G25" s="5" t="n">
        <v>-4340</v>
      </c>
      <c r="H25" s="5" t="n">
        <v>59</v>
      </c>
    </row>
    <row r="26" spans="1:8">
      <c r="A26" s="4" t="s">
        <v>142</v>
      </c>
      <c r="B26" s="5" t="n">
        <v>3</v>
      </c>
      <c r="C26" s="5" t="n">
        <v>60</v>
      </c>
      <c r="F26" s="5" t="n">
        <v>3</v>
      </c>
      <c r="G26" s="5" t="n">
        <v>-177</v>
      </c>
    </row>
    <row r="27" spans="1:8">
      <c r="A27" s="4" t="s">
        <v>143</v>
      </c>
      <c r="C27" s="5" t="n">
        <v>74228</v>
      </c>
      <c r="D27" s="5" t="n">
        <v>944</v>
      </c>
      <c r="E27" s="5" t="n">
        <v>-100</v>
      </c>
      <c r="F27" s="5" t="n">
        <v>77876</v>
      </c>
      <c r="G27" s="5" t="n">
        <v>-4452</v>
      </c>
      <c r="H27" s="5" t="n">
        <v>78</v>
      </c>
    </row>
    <row r="28" spans="1:8">
      <c r="A28" s="4" t="s">
        <v>140</v>
      </c>
      <c r="B28" s="5" t="n">
        <v>78692</v>
      </c>
      <c r="C28" s="5" t="n">
        <v>78614</v>
      </c>
      <c r="D28" s="5" t="n">
        <v>944</v>
      </c>
      <c r="E28" s="5" t="n">
        <v>-69</v>
      </c>
      <c r="F28" s="5" t="n">
        <v>82191</v>
      </c>
      <c r="G28" s="5" t="n">
        <v>-4452</v>
      </c>
      <c r="H28" s="5" t="n">
        <v>78</v>
      </c>
    </row>
    <row r="29" spans="1:8">
      <c r="A29" s="4" t="s">
        <v>60</v>
      </c>
      <c r="B29" s="5" t="n">
        <v>12614</v>
      </c>
      <c r="C29" s="5" t="n">
        <v>12611</v>
      </c>
      <c r="F29" s="5" t="n">
        <v>12611</v>
      </c>
      <c r="H29" s="5" t="n">
        <v>3</v>
      </c>
    </row>
    <row r="30" spans="1:8">
      <c r="A30" s="4" t="s">
        <v>145</v>
      </c>
      <c r="B30" s="5" t="n">
        <v>-406</v>
      </c>
      <c r="C30" s="5" t="n">
        <v>-401</v>
      </c>
      <c r="F30" s="5" t="n">
        <v>-482</v>
      </c>
      <c r="G30" s="5" t="n">
        <v>81</v>
      </c>
      <c r="H30" s="5" t="n">
        <v>-5</v>
      </c>
    </row>
    <row r="31" spans="1:8">
      <c r="A31" s="4" t="s">
        <v>86</v>
      </c>
      <c r="B31" s="5" t="n">
        <v>12208</v>
      </c>
      <c r="C31" s="5" t="n">
        <v>12210</v>
      </c>
      <c r="F31" s="5" t="n">
        <v>12129</v>
      </c>
      <c r="G31" s="5" t="n">
        <v>81</v>
      </c>
      <c r="H31" s="5" t="n">
        <v>-2</v>
      </c>
    </row>
    <row r="32" spans="1:8">
      <c r="A32" s="4" t="s">
        <v>146</v>
      </c>
      <c r="B32" s="5" t="n">
        <v>-6966</v>
      </c>
      <c r="C32" s="5" t="n">
        <v>-6966</v>
      </c>
      <c r="F32" s="5" t="n">
        <v>-6966</v>
      </c>
    </row>
    <row r="33" spans="1:8">
      <c r="A33" s="4" t="s">
        <v>147</v>
      </c>
      <c r="B33" s="5" t="n">
        <v>-1973</v>
      </c>
      <c r="C33" s="5" t="n">
        <v>-1973</v>
      </c>
      <c r="E33" s="5" t="n">
        <v>-13</v>
      </c>
      <c r="F33" s="5" t="n">
        <v>-1960</v>
      </c>
    </row>
    <row r="34" spans="1:8">
      <c r="A34" s="4" t="s">
        <v>148</v>
      </c>
      <c r="D34" s="5" t="n">
        <v>-25</v>
      </c>
      <c r="E34" s="5" t="n">
        <v>34</v>
      </c>
      <c r="F34" s="5" t="n">
        <v>-9</v>
      </c>
    </row>
    <row r="35" spans="1:8">
      <c r="A35" s="4" t="s">
        <v>149</v>
      </c>
      <c r="B35" s="5" t="n">
        <v>434</v>
      </c>
      <c r="C35" s="5" t="n">
        <v>434</v>
      </c>
      <c r="E35" s="5" t="n">
        <v>4</v>
      </c>
      <c r="F35" s="5" t="n">
        <v>430</v>
      </c>
    </row>
    <row r="36" spans="1:8">
      <c r="A36" s="4" t="s">
        <v>157</v>
      </c>
      <c r="B36" s="5" t="n">
        <v>263</v>
      </c>
      <c r="C36" s="5" t="n">
        <v>263</v>
      </c>
      <c r="E36" s="5" t="n">
        <v>2</v>
      </c>
      <c r="F36" s="5" t="n">
        <v>261</v>
      </c>
    </row>
    <row r="37" spans="1:8">
      <c r="A37" s="4" t="s">
        <v>150</v>
      </c>
      <c r="B37" s="5" t="n">
        <v>756</v>
      </c>
      <c r="C37" s="5" t="n">
        <v>756</v>
      </c>
      <c r="E37" s="5" t="n">
        <v>4</v>
      </c>
      <c r="F37" s="5" t="n">
        <v>752</v>
      </c>
    </row>
    <row r="38" spans="1:8">
      <c r="A38" s="4" t="s">
        <v>158</v>
      </c>
      <c r="B38" s="5" t="n">
        <v>-284</v>
      </c>
      <c r="C38" s="5" t="n">
        <v>-284</v>
      </c>
      <c r="F38" s="5" t="n">
        <v>-284</v>
      </c>
    </row>
    <row r="39" spans="1:8">
      <c r="A39" s="4" t="s">
        <v>151</v>
      </c>
      <c r="B39" s="5" t="n">
        <v>-79</v>
      </c>
      <c r="C39" s="5" t="n">
        <v>-79</v>
      </c>
      <c r="F39" s="5" t="n">
        <v>-79</v>
      </c>
    </row>
    <row r="40" spans="1:8">
      <c r="A40" s="4" t="s">
        <v>159</v>
      </c>
      <c r="B40" s="5" t="n">
        <v>0</v>
      </c>
      <c r="F40" s="5" t="n">
        <v>16</v>
      </c>
      <c r="G40" s="5" t="n">
        <v>-16</v>
      </c>
    </row>
    <row r="41" spans="1:8">
      <c r="A41" s="4" t="s">
        <v>160</v>
      </c>
      <c r="B41" s="5" t="n">
        <v>9</v>
      </c>
      <c r="C41" s="5" t="n">
        <v>-13</v>
      </c>
      <c r="F41" s="5" t="n">
        <v>-13</v>
      </c>
      <c r="H41" s="5" t="n">
        <v>22</v>
      </c>
    </row>
    <row r="42" spans="1:8">
      <c r="A42" s="4" t="s">
        <v>152</v>
      </c>
      <c r="B42" s="5" t="n">
        <v>-1</v>
      </c>
      <c r="H42" s="5" t="n">
        <v>-1</v>
      </c>
    </row>
    <row r="43" spans="1:8">
      <c r="A43" s="4" t="s">
        <v>161</v>
      </c>
      <c r="B43" s="5" t="n">
        <v>38</v>
      </c>
      <c r="C43" s="5" t="n">
        <v>38</v>
      </c>
      <c r="F43" s="5" t="n">
        <v>38</v>
      </c>
    </row>
    <row r="44" spans="1:8">
      <c r="A44" s="4" t="s">
        <v>153</v>
      </c>
      <c r="B44" s="5" t="n">
        <v>-7803</v>
      </c>
      <c r="C44" s="5" t="n">
        <v>-7824</v>
      </c>
      <c r="D44" s="5" t="n">
        <v>-25</v>
      </c>
      <c r="E44" s="5" t="n">
        <v>31</v>
      </c>
      <c r="F44" s="5" t="n">
        <v>-7814</v>
      </c>
      <c r="G44" s="5" t="n">
        <v>-16</v>
      </c>
      <c r="H44" s="5" t="n">
        <v>21</v>
      </c>
    </row>
    <row r="45" spans="1:8">
      <c r="A45" s="4" t="s">
        <v>162</v>
      </c>
      <c r="B45" s="5" t="n">
        <v>3</v>
      </c>
      <c r="C45" s="5" t="n">
        <v>3</v>
      </c>
      <c r="F45" s="5" t="n">
        <v>3</v>
      </c>
    </row>
    <row r="46" spans="1:8">
      <c r="A46" s="4" t="s">
        <v>163</v>
      </c>
      <c r="C46" s="5" t="n">
        <v>78617</v>
      </c>
      <c r="D46" s="5" t="n">
        <v>944</v>
      </c>
      <c r="E46" s="5" t="n">
        <v>-69</v>
      </c>
      <c r="F46" s="5" t="n">
        <v>82194</v>
      </c>
      <c r="G46" s="5" t="n">
        <v>-4452</v>
      </c>
      <c r="H46" s="5" t="n">
        <v>78</v>
      </c>
    </row>
    <row r="47" spans="1:8">
      <c r="A47" s="4" t="s">
        <v>164</v>
      </c>
      <c r="B47" s="5" t="n">
        <v>78692</v>
      </c>
      <c r="C47" s="5" t="n">
        <v>78614</v>
      </c>
      <c r="D47" s="5" t="n">
        <v>944</v>
      </c>
      <c r="E47" s="5" t="n">
        <v>-69</v>
      </c>
      <c r="F47" s="5" t="n">
        <v>82191</v>
      </c>
      <c r="G47" s="5" t="n">
        <v>-4452</v>
      </c>
      <c r="H47" s="5" t="n">
        <v>78</v>
      </c>
    </row>
    <row r="48" spans="1:8">
      <c r="A48" s="4" t="s">
        <v>142</v>
      </c>
      <c r="B48" s="5" t="n">
        <v>3</v>
      </c>
      <c r="C48" s="5" t="n">
        <v>3</v>
      </c>
      <c r="F48" s="5" t="n">
        <v>3</v>
      </c>
    </row>
    <row r="49" spans="1:8">
      <c r="A49" s="4" t="s">
        <v>143</v>
      </c>
      <c r="C49" s="5" t="n">
        <v>78617</v>
      </c>
      <c r="D49" s="5" t="n">
        <v>944</v>
      </c>
      <c r="E49" s="5" t="n">
        <v>-69</v>
      </c>
      <c r="F49" s="5" t="n">
        <v>82194</v>
      </c>
      <c r="G49" s="5" t="n">
        <v>-4452</v>
      </c>
      <c r="H49" s="5" t="n">
        <v>78</v>
      </c>
    </row>
    <row r="50" spans="1:8">
      <c r="A50" s="4" t="s">
        <v>140</v>
      </c>
      <c r="B50" s="5" t="n">
        <v>78692</v>
      </c>
      <c r="C50" s="5" t="n">
        <v>78614</v>
      </c>
      <c r="D50" s="5" t="n">
        <v>944</v>
      </c>
      <c r="E50" s="5" t="n">
        <v>-69</v>
      </c>
      <c r="F50" s="5" t="n">
        <v>82191</v>
      </c>
      <c r="G50" s="5" t="n">
        <v>-4452</v>
      </c>
      <c r="H50" s="5" t="n">
        <v>78</v>
      </c>
    </row>
    <row r="51" spans="1:8">
      <c r="A51" s="4" t="s">
        <v>142</v>
      </c>
      <c r="B51" s="5" t="n">
        <v>3</v>
      </c>
      <c r="C51" s="5" t="n">
        <v>3</v>
      </c>
      <c r="F51" s="5" t="n">
        <v>3</v>
      </c>
    </row>
    <row r="52" spans="1:8">
      <c r="A52" s="4" t="s">
        <v>143</v>
      </c>
      <c r="C52" s="5" t="n">
        <v>78617</v>
      </c>
      <c r="D52" s="5" t="n">
        <v>944</v>
      </c>
      <c r="E52" s="5" t="n">
        <v>-69</v>
      </c>
      <c r="F52" s="5" t="n">
        <v>82194</v>
      </c>
      <c r="G52" s="5" t="n">
        <v>-4452</v>
      </c>
      <c r="H52" s="5" t="n">
        <v>78</v>
      </c>
    </row>
    <row r="53" spans="1:8">
      <c r="A53" s="4" t="s">
        <v>140</v>
      </c>
      <c r="B53" s="5" t="n">
        <v>78692</v>
      </c>
      <c r="C53" s="5" t="n">
        <v>78614</v>
      </c>
      <c r="D53" s="5" t="n">
        <v>936</v>
      </c>
      <c r="E53" s="5" t="n">
        <v>-69</v>
      </c>
      <c r="F53" s="5" t="n">
        <v>82191</v>
      </c>
      <c r="G53" s="5" t="n">
        <v>-4657</v>
      </c>
      <c r="H53" s="5" t="n">
        <v>77</v>
      </c>
    </row>
    <row r="54" spans="1:8">
      <c r="A54" s="4" t="s">
        <v>60</v>
      </c>
      <c r="B54" s="5" t="n">
        <v>11737</v>
      </c>
      <c r="C54" s="5" t="n">
        <v>11732</v>
      </c>
      <c r="F54" s="5" t="n">
        <v>11732</v>
      </c>
      <c r="H54" s="5" t="n">
        <v>5</v>
      </c>
    </row>
    <row r="55" spans="1:8">
      <c r="A55" s="4" t="s">
        <v>145</v>
      </c>
      <c r="B55" s="5" t="n">
        <v>-210</v>
      </c>
      <c r="C55" s="5" t="n">
        <v>-207</v>
      </c>
      <c r="F55" s="5" t="n">
        <v>-94</v>
      </c>
      <c r="G55" s="5" t="n">
        <v>-113</v>
      </c>
      <c r="H55" s="5" t="n">
        <v>-3</v>
      </c>
    </row>
    <row r="56" spans="1:8">
      <c r="A56" s="4" t="s">
        <v>86</v>
      </c>
      <c r="B56" s="5" t="n">
        <v>11527</v>
      </c>
      <c r="C56" s="5" t="n">
        <v>11525</v>
      </c>
      <c r="F56" s="5" t="n">
        <v>11638</v>
      </c>
      <c r="G56" s="5" t="n">
        <v>-113</v>
      </c>
      <c r="H56" s="5" t="n">
        <v>2</v>
      </c>
    </row>
    <row r="57" spans="1:8">
      <c r="A57" s="4" t="s">
        <v>146</v>
      </c>
      <c r="B57" s="5" t="n">
        <v>-6645</v>
      </c>
      <c r="C57" s="5" t="n">
        <v>-6645</v>
      </c>
      <c r="F57" s="5" t="n">
        <v>-6645</v>
      </c>
    </row>
    <row r="58" spans="1:8">
      <c r="A58" s="4" t="s">
        <v>165</v>
      </c>
      <c r="B58" s="5" t="n">
        <v>-23434</v>
      </c>
      <c r="C58" s="5" t="n">
        <v>-23434</v>
      </c>
      <c r="F58" s="5" t="n">
        <v>-23434</v>
      </c>
    </row>
    <row r="59" spans="1:8">
      <c r="A59" s="4" t="s">
        <v>147</v>
      </c>
      <c r="B59" s="5" t="n">
        <v>-5511</v>
      </c>
      <c r="C59" s="5" t="n">
        <v>-5511</v>
      </c>
      <c r="E59" s="5" t="n">
        <v>-31</v>
      </c>
      <c r="F59" s="5" t="n">
        <v>-5480</v>
      </c>
    </row>
    <row r="60" spans="1:8">
      <c r="A60" s="4" t="s">
        <v>148</v>
      </c>
      <c r="D60" s="5" t="n">
        <v>-8</v>
      </c>
      <c r="E60" s="5" t="n">
        <v>12</v>
      </c>
      <c r="F60" s="5" t="n">
        <v>-4</v>
      </c>
    </row>
    <row r="61" spans="1:8">
      <c r="A61" s="4" t="s">
        <v>149</v>
      </c>
      <c r="B61" s="5" t="n">
        <v>210</v>
      </c>
      <c r="C61" s="5" t="n">
        <v>210</v>
      </c>
      <c r="E61" s="5" t="n">
        <v>3</v>
      </c>
      <c r="F61" s="5" t="n">
        <v>207</v>
      </c>
    </row>
    <row r="62" spans="1:8">
      <c r="A62" s="4" t="s">
        <v>150</v>
      </c>
      <c r="B62" s="5" t="n">
        <v>833</v>
      </c>
      <c r="C62" s="5" t="n">
        <v>833</v>
      </c>
      <c r="E62" s="5" t="n">
        <v>5</v>
      </c>
      <c r="F62" s="5" t="n">
        <v>828</v>
      </c>
    </row>
    <row r="63" spans="1:8">
      <c r="A63" s="4" t="s">
        <v>166</v>
      </c>
      <c r="B63" s="5" t="n">
        <v>18</v>
      </c>
      <c r="C63" s="5" t="n">
        <v>18</v>
      </c>
      <c r="F63" s="5" t="n">
        <v>18</v>
      </c>
    </row>
    <row r="64" spans="1:8">
      <c r="A64" s="4" t="s">
        <v>167</v>
      </c>
      <c r="B64" s="5" t="n">
        <v>-189</v>
      </c>
      <c r="C64" s="5" t="n">
        <v>-189</v>
      </c>
      <c r="F64" s="5" t="n">
        <v>-189</v>
      </c>
    </row>
    <row r="65" spans="1:8">
      <c r="A65" s="4" t="s">
        <v>158</v>
      </c>
      <c r="B65" s="5" t="n">
        <v>284</v>
      </c>
      <c r="C65" s="5" t="n">
        <v>284</v>
      </c>
      <c r="F65" s="5" t="n">
        <v>284</v>
      </c>
    </row>
    <row r="66" spans="1:8">
      <c r="A66" s="4" t="s">
        <v>151</v>
      </c>
      <c r="B66" s="5" t="n">
        <v>-253</v>
      </c>
      <c r="C66" s="5" t="n">
        <v>-253</v>
      </c>
      <c r="F66" s="5" t="n">
        <v>-253</v>
      </c>
    </row>
    <row r="67" spans="1:8">
      <c r="A67" s="4" t="s">
        <v>159</v>
      </c>
      <c r="B67" s="5" t="n">
        <v>0</v>
      </c>
      <c r="C67" s="5" t="n">
        <v>0</v>
      </c>
      <c r="F67" s="5" t="n">
        <v>95</v>
      </c>
      <c r="G67" s="5" t="n">
        <v>-95</v>
      </c>
    </row>
    <row r="68" spans="1:8">
      <c r="A68" s="4" t="s">
        <v>160</v>
      </c>
      <c r="B68" s="5" t="n">
        <v>-5</v>
      </c>
      <c r="C68" s="5" t="n">
        <v>-3</v>
      </c>
      <c r="F68" s="5" t="n">
        <v>-3</v>
      </c>
      <c r="H68" s="5" t="n">
        <v>-2</v>
      </c>
    </row>
    <row r="69" spans="1:8">
      <c r="A69" s="4" t="s">
        <v>152</v>
      </c>
      <c r="B69" s="5" t="n">
        <v>-1</v>
      </c>
      <c r="C69" s="5" t="n">
        <v>0</v>
      </c>
      <c r="H69" s="5" t="n">
        <v>-1</v>
      </c>
    </row>
    <row r="70" spans="1:8">
      <c r="A70" s="4" t="s">
        <v>168</v>
      </c>
      <c r="B70" s="5" t="n">
        <v>0</v>
      </c>
      <c r="C70" s="5" t="n">
        <v>0</v>
      </c>
      <c r="F70" s="5" t="n">
        <v>-3</v>
      </c>
      <c r="G70" s="5" t="n">
        <v>3</v>
      </c>
    </row>
    <row r="71" spans="1:8">
      <c r="A71" s="4" t="s">
        <v>161</v>
      </c>
      <c r="B71" s="5" t="n">
        <v>22</v>
      </c>
      <c r="C71" s="5" t="n">
        <v>22</v>
      </c>
      <c r="F71" s="5" t="n">
        <v>22</v>
      </c>
    </row>
    <row r="72" spans="1:8">
      <c r="A72" s="4" t="s">
        <v>153</v>
      </c>
      <c r="B72" s="5" t="n">
        <v>-34671</v>
      </c>
      <c r="C72" s="5" t="n">
        <v>-34668</v>
      </c>
      <c r="D72" s="5" t="n">
        <v>-8</v>
      </c>
      <c r="E72" s="5" t="n">
        <v>-11</v>
      </c>
      <c r="F72" s="5" t="n">
        <v>-34557</v>
      </c>
      <c r="G72" s="5" t="n">
        <v>-92</v>
      </c>
      <c r="H72" s="5" t="n">
        <v>-3</v>
      </c>
    </row>
    <row r="73" spans="1:8">
      <c r="A73" s="4" t="s">
        <v>169</v>
      </c>
      <c r="B73" s="5" t="n">
        <v>55551</v>
      </c>
      <c r="C73" s="5" t="n">
        <v>55474</v>
      </c>
      <c r="D73" s="5" t="n">
        <v>936</v>
      </c>
      <c r="E73" s="5" t="n">
        <v>-80</v>
      </c>
      <c r="F73" s="5" t="n">
        <v>59275</v>
      </c>
      <c r="G73" s="5" t="n">
        <v>-4657</v>
      </c>
      <c r="H73" s="5" t="n">
        <v>77</v>
      </c>
    </row>
    <row r="74" spans="1:8">
      <c r="A74" s="4" t="s">
        <v>140</v>
      </c>
      <c r="B74" s="6" t="n">
        <v>55551</v>
      </c>
      <c r="C74" s="6" t="n">
        <v>55474</v>
      </c>
      <c r="D74" s="6" t="n">
        <v>936</v>
      </c>
      <c r="E74" s="6" t="n">
        <v>-80</v>
      </c>
      <c r="F74" s="6" t="n">
        <v>59275</v>
      </c>
      <c r="G74" s="6" t="n">
        <v>-4657</v>
      </c>
      <c r="H74" s="6" t="n">
        <v>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36</v>
      </c>
    </row>
    <row r="3" spans="1:2">
      <c r="A3" s="3" t="s">
        <v>243</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36</v>
      </c>
    </row>
    <row r="3" spans="1:2">
      <c r="A3" s="3" t="s">
        <v>246</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66</v>
      </c>
      <c r="B1" s="2" t="s">
        <v>1</v>
      </c>
    </row>
    <row r="2" spans="1:2">
      <c r="B2" s="2" t="s">
        <v>36</v>
      </c>
    </row>
    <row r="3" spans="1:2">
      <c r="A3" s="3" t="s">
        <v>250</v>
      </c>
    </row>
    <row r="4" spans="1:2">
      <c r="A4" s="4" t="s">
        <v>98</v>
      </c>
      <c r="B4" s="4" t="s">
        <v>467</v>
      </c>
    </row>
    <row r="5" spans="1:2">
      <c r="A5" s="4" t="s">
        <v>99</v>
      </c>
      <c r="B5"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69</v>
      </c>
      <c r="B1" s="2" t="s">
        <v>1</v>
      </c>
    </row>
    <row r="2" spans="1:2">
      <c r="B2" s="2" t="s">
        <v>36</v>
      </c>
    </row>
    <row r="3" spans="1:2">
      <c r="A3" s="3" t="s">
        <v>252</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76</v>
      </c>
      <c r="B1" s="2" t="s">
        <v>1</v>
      </c>
    </row>
    <row r="2" spans="1:2">
      <c r="B2" s="2" t="s">
        <v>36</v>
      </c>
    </row>
    <row r="3" spans="1:2">
      <c r="A3" s="3" t="s">
        <v>255</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36</v>
      </c>
    </row>
    <row r="3" spans="1:2">
      <c r="A3" s="3" t="s">
        <v>258</v>
      </c>
    </row>
    <row r="4" spans="1:2">
      <c r="A4" s="4" t="s">
        <v>488</v>
      </c>
      <c r="B4" s="4" t="s">
        <v>489</v>
      </c>
    </row>
    <row r="5" spans="1:2">
      <c r="A5" s="4" t="s">
        <v>490</v>
      </c>
      <c r="B5" s="4" t="s">
        <v>491</v>
      </c>
    </row>
    <row r="6" spans="1:2">
      <c r="A6" s="4" t="s">
        <v>106</v>
      </c>
      <c r="B6" s="4"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3</v>
      </c>
      <c r="B1" s="2" t="s">
        <v>1</v>
      </c>
    </row>
    <row r="2" spans="1:2">
      <c r="B2" s="2" t="s">
        <v>36</v>
      </c>
    </row>
    <row r="3" spans="1:2">
      <c r="A3" s="3" t="s">
        <v>261</v>
      </c>
    </row>
    <row r="4" spans="1:2">
      <c r="A4" s="4" t="s">
        <v>107</v>
      </c>
      <c r="B4" s="4" t="s">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95</v>
      </c>
      <c r="B1" s="2" t="s">
        <v>1</v>
      </c>
    </row>
    <row r="2" spans="1:2">
      <c r="B2" s="2" t="s">
        <v>36</v>
      </c>
    </row>
    <row r="3" spans="1:2">
      <c r="A3" s="3" t="s">
        <v>263</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36</v>
      </c>
    </row>
    <row r="3" spans="1:2">
      <c r="A3" s="3" t="s">
        <v>266</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4" t="s">
        <v>514</v>
      </c>
    </row>
    <row r="9" spans="1:2">
      <c r="A9" s="4" t="s">
        <v>515</v>
      </c>
      <c r="B9" s="4" t="s">
        <v>5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36</v>
      </c>
    </row>
    <row r="3" spans="1:2">
      <c r="A3" s="3" t="s">
        <v>269</v>
      </c>
    </row>
    <row r="4" spans="1:2">
      <c r="A4" s="4" t="s">
        <v>518</v>
      </c>
      <c r="B4" s="4" t="s">
        <v>519</v>
      </c>
    </row>
    <row r="5" spans="1:2">
      <c r="A5" s="4" t="s">
        <v>520</v>
      </c>
      <c r="B5" s="4" t="s">
        <v>521</v>
      </c>
    </row>
    <row r="6" spans="1:2">
      <c r="A6" s="4" t="s">
        <v>522</v>
      </c>
      <c r="B6" s="4" t="s">
        <v>523</v>
      </c>
    </row>
    <row r="7" spans="1:2">
      <c r="A7" s="4" t="s">
        <v>524</v>
      </c>
      <c r="B7" s="4" t="s">
        <v>5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36</v>
      </c>
      <c r="C2" s="2" t="s">
        <v>37</v>
      </c>
      <c r="D2" s="2" t="s">
        <v>38</v>
      </c>
    </row>
    <row r="3" spans="1:4">
      <c r="A3" s="3" t="s">
        <v>39</v>
      </c>
    </row>
    <row r="4" spans="1:4">
      <c r="A4" s="4" t="s">
        <v>56</v>
      </c>
      <c r="B4" s="6" t="n">
        <v>7147</v>
      </c>
      <c r="C4" s="6" t="n">
        <v>12800</v>
      </c>
      <c r="D4" s="6" t="n">
        <v>7499</v>
      </c>
    </row>
    <row r="5" spans="1:4">
      <c r="A5" s="4" t="s">
        <v>171</v>
      </c>
      <c r="B5" s="5" t="n">
        <v>9122</v>
      </c>
      <c r="C5" s="5" t="n">
        <v>1486</v>
      </c>
      <c r="D5" s="5" t="n">
        <v>5787</v>
      </c>
    </row>
    <row r="6" spans="1:4">
      <c r="A6" s="4" t="s">
        <v>172</v>
      </c>
      <c r="B6" s="5" t="n">
        <v>463</v>
      </c>
      <c r="C6" s="5" t="n">
        <v>719</v>
      </c>
      <c r="D6" s="5" t="n">
        <v>987</v>
      </c>
    </row>
    <row r="7" spans="1:4">
      <c r="A7" s="4" t="s">
        <v>173</v>
      </c>
      <c r="B7" s="5" t="n">
        <v>214</v>
      </c>
      <c r="C7" s="5" t="n">
        <v>241</v>
      </c>
      <c r="D7" s="5" t="n">
        <v>97</v>
      </c>
    </row>
    <row r="8" spans="1:4">
      <c r="A8" s="4" t="s">
        <v>174</v>
      </c>
      <c r="B8" s="5" t="n">
        <v>-793</v>
      </c>
      <c r="C8" s="5" t="n">
        <v>-816</v>
      </c>
      <c r="D8" s="5" t="n">
        <v>-697</v>
      </c>
    </row>
    <row r="9" spans="1:4">
      <c r="A9" s="4" t="s">
        <v>175</v>
      </c>
      <c r="B9" s="5" t="n">
        <v>28</v>
      </c>
      <c r="C9" s="5" t="n">
        <v>218</v>
      </c>
    </row>
    <row r="10" spans="1:4">
      <c r="A10" s="4" t="s">
        <v>176</v>
      </c>
      <c r="B10" s="5" t="n">
        <v>-33</v>
      </c>
      <c r="C10" s="5" t="n">
        <v>-31</v>
      </c>
      <c r="D10" s="5" t="n">
        <v>-270</v>
      </c>
    </row>
    <row r="11" spans="1:4">
      <c r="A11" s="4" t="s">
        <v>177</v>
      </c>
      <c r="B11" s="5" t="n">
        <v>-1876</v>
      </c>
      <c r="C11" s="5" t="n">
        <v>-1506</v>
      </c>
      <c r="D11" s="5" t="n">
        <v>-1487</v>
      </c>
    </row>
    <row r="12" spans="1:4">
      <c r="A12" s="4" t="s">
        <v>178</v>
      </c>
      <c r="B12" s="5" t="n">
        <v>14272</v>
      </c>
      <c r="C12" s="5" t="n">
        <v>13111</v>
      </c>
      <c r="D12" s="5" t="n">
        <v>11916</v>
      </c>
    </row>
    <row r="13" spans="1:4">
      <c r="A13" s="4" t="s">
        <v>179</v>
      </c>
      <c r="B13" s="5" t="n">
        <v>-924</v>
      </c>
      <c r="C13" s="5" t="n">
        <v>-638</v>
      </c>
      <c r="D13" s="5" t="n">
        <v>-829</v>
      </c>
    </row>
    <row r="14" spans="1:4">
      <c r="A14" s="4" t="s">
        <v>180</v>
      </c>
      <c r="B14" s="5" t="n">
        <v>199</v>
      </c>
      <c r="C14" s="5" t="n">
        <v>576</v>
      </c>
      <c r="D14" s="5" t="n">
        <v>332</v>
      </c>
    </row>
    <row r="15" spans="1:4">
      <c r="A15" s="4" t="s">
        <v>181</v>
      </c>
      <c r="B15" s="5" t="n">
        <v>13547</v>
      </c>
      <c r="C15" s="5" t="n">
        <v>13049</v>
      </c>
      <c r="D15" s="5" t="n">
        <v>11419</v>
      </c>
    </row>
    <row r="16" spans="1:4">
      <c r="A16" s="4" t="s">
        <v>182</v>
      </c>
      <c r="B16" s="5" t="n">
        <v>78</v>
      </c>
      <c r="C16" s="5" t="n">
        <v>1223</v>
      </c>
      <c r="D16" s="5" t="n">
        <v>1202</v>
      </c>
    </row>
    <row r="17" spans="1:4">
      <c r="A17" s="4" t="s">
        <v>183</v>
      </c>
      <c r="B17" s="5" t="n">
        <v>13625</v>
      </c>
      <c r="C17" s="5" t="n">
        <v>14272</v>
      </c>
      <c r="D17" s="5" t="n">
        <v>12621</v>
      </c>
    </row>
    <row r="18" spans="1:4">
      <c r="A18" s="4" t="s">
        <v>184</v>
      </c>
      <c r="B18" s="5" t="n">
        <v>-1379</v>
      </c>
      <c r="C18" s="5" t="n">
        <v>-1254</v>
      </c>
      <c r="D18" s="5" t="n">
        <v>-1325</v>
      </c>
    </row>
    <row r="19" spans="1:4">
      <c r="A19" s="4" t="s">
        <v>185</v>
      </c>
      <c r="B19" s="5" t="n">
        <v>857</v>
      </c>
      <c r="C19" s="5" t="n">
        <v>102</v>
      </c>
      <c r="D19" s="5" t="n">
        <v>91</v>
      </c>
    </row>
    <row r="20" spans="1:4">
      <c r="A20" s="4" t="s">
        <v>186</v>
      </c>
      <c r="B20" s="5" t="n">
        <v>-878</v>
      </c>
      <c r="C20" s="5" t="n">
        <v>-1394</v>
      </c>
      <c r="D20" s="5" t="n">
        <v>-969</v>
      </c>
    </row>
    <row r="21" spans="1:4">
      <c r="A21" s="4" t="s">
        <v>187</v>
      </c>
      <c r="B21" s="5" t="n">
        <v>973</v>
      </c>
      <c r="C21" s="5" t="n">
        <v>823</v>
      </c>
      <c r="D21" s="5" t="n">
        <v>640</v>
      </c>
    </row>
    <row r="22" spans="1:4">
      <c r="A22" s="4" t="s">
        <v>188</v>
      </c>
      <c r="B22" s="5" t="n">
        <v>-302</v>
      </c>
      <c r="C22" s="5" t="n">
        <v>-205</v>
      </c>
      <c r="D22" s="5" t="n">
        <v>-354</v>
      </c>
    </row>
    <row r="23" spans="1:4">
      <c r="A23" s="4" t="s">
        <v>189</v>
      </c>
      <c r="B23" s="5" t="n">
        <v>1152</v>
      </c>
      <c r="C23" s="5" t="n">
        <v>165</v>
      </c>
      <c r="D23" s="5" t="n">
        <v>328</v>
      </c>
    </row>
    <row r="24" spans="1:4">
      <c r="A24" s="4" t="s">
        <v>190</v>
      </c>
      <c r="B24" s="5" t="n">
        <v>-60</v>
      </c>
      <c r="C24" s="5" t="n">
        <v>-39</v>
      </c>
      <c r="D24" s="5" t="n">
        <v>-40</v>
      </c>
    </row>
    <row r="25" spans="1:4">
      <c r="A25" s="4" t="s">
        <v>191</v>
      </c>
      <c r="B25" s="5" t="n">
        <v>3</v>
      </c>
      <c r="C25" s="5" t="n">
        <v>9</v>
      </c>
      <c r="D25" s="5" t="n">
        <v>1</v>
      </c>
    </row>
    <row r="26" spans="1:4">
      <c r="A26" s="4" t="s">
        <v>192</v>
      </c>
      <c r="B26" s="5" t="n">
        <v>-6</v>
      </c>
      <c r="C26" s="5" t="n">
        <v>12854</v>
      </c>
      <c r="D26" s="5" t="n">
        <v>29</v>
      </c>
    </row>
    <row r="27" spans="1:4">
      <c r="A27" s="4" t="s">
        <v>193</v>
      </c>
      <c r="B27" s="5" t="n">
        <v>-3760</v>
      </c>
      <c r="C27" s="5" t="n">
        <v>-13683</v>
      </c>
      <c r="D27" s="5" t="n">
        <v>-714</v>
      </c>
    </row>
    <row r="28" spans="1:4">
      <c r="A28" s="4" t="s">
        <v>194</v>
      </c>
      <c r="B28" s="5" t="n">
        <v>-228</v>
      </c>
      <c r="C28" s="5" t="n">
        <v>-2440</v>
      </c>
      <c r="D28" s="5" t="n">
        <v>-580</v>
      </c>
    </row>
    <row r="29" spans="1:4">
      <c r="A29" s="4" t="s">
        <v>195</v>
      </c>
      <c r="B29" s="5" t="n">
        <v>2561</v>
      </c>
      <c r="C29" s="5" t="n">
        <v>472</v>
      </c>
      <c r="D29" s="5" t="n">
        <v>549</v>
      </c>
    </row>
    <row r="30" spans="1:4">
      <c r="A30" s="4" t="s">
        <v>196</v>
      </c>
      <c r="B30" s="5" t="n">
        <v>-1067</v>
      </c>
      <c r="C30" s="5" t="n">
        <v>-4590</v>
      </c>
      <c r="D30" s="5" t="n">
        <v>-2344</v>
      </c>
    </row>
    <row r="31" spans="1:4">
      <c r="A31" s="4" t="s">
        <v>197</v>
      </c>
      <c r="B31" s="5" t="n">
        <v>-1159</v>
      </c>
      <c r="C31" s="5" t="n">
        <v>-1001</v>
      </c>
      <c r="D31" s="5" t="n">
        <v>-775</v>
      </c>
    </row>
    <row r="32" spans="1:4">
      <c r="A32" s="4" t="s">
        <v>198</v>
      </c>
      <c r="B32" s="5" t="n">
        <v>-2226</v>
      </c>
      <c r="C32" s="5" t="n">
        <v>-5591</v>
      </c>
      <c r="D32" s="5" t="n">
        <v>-3119</v>
      </c>
    </row>
    <row r="33" spans="1:4">
      <c r="A33" s="4" t="s">
        <v>199</v>
      </c>
      <c r="B33" s="5" t="n">
        <v>-6645</v>
      </c>
      <c r="C33" s="5" t="n">
        <v>-6966</v>
      </c>
      <c r="D33" s="5" t="n">
        <v>-6495</v>
      </c>
    </row>
    <row r="34" spans="1:4">
      <c r="A34" s="4" t="s">
        <v>200</v>
      </c>
      <c r="B34" s="5" t="n">
        <v>-5533</v>
      </c>
      <c r="C34" s="5" t="n">
        <v>-2036</v>
      </c>
      <c r="D34" s="5" t="n">
        <v>-5490</v>
      </c>
    </row>
    <row r="35" spans="1:4">
      <c r="A35" s="4" t="s">
        <v>201</v>
      </c>
      <c r="B35" s="5" t="n">
        <v>201</v>
      </c>
      <c r="C35" s="5" t="n">
        <v>700</v>
      </c>
      <c r="D35" s="5" t="n">
        <v>252</v>
      </c>
    </row>
    <row r="36" spans="1:4">
      <c r="A36" s="4" t="s">
        <v>202</v>
      </c>
      <c r="B36" s="5" t="n">
        <v>93</v>
      </c>
      <c r="C36" s="5" t="n">
        <v>2856</v>
      </c>
      <c r="D36" s="5" t="n">
        <v>4933</v>
      </c>
    </row>
    <row r="37" spans="1:4">
      <c r="A37" s="4" t="s">
        <v>203</v>
      </c>
      <c r="B37" s="5" t="n">
        <v>-3195</v>
      </c>
      <c r="C37" s="5" t="n">
        <v>-366</v>
      </c>
      <c r="D37" s="5" t="n">
        <v>-188</v>
      </c>
    </row>
    <row r="38" spans="1:4">
      <c r="A38" s="4" t="s">
        <v>204</v>
      </c>
      <c r="B38" s="5" t="n">
        <v>-1582</v>
      </c>
      <c r="C38" s="5" t="n">
        <v>1687</v>
      </c>
      <c r="D38" s="5" t="n">
        <v>-644</v>
      </c>
    </row>
    <row r="39" spans="1:4">
      <c r="A39" s="4" t="s">
        <v>205</v>
      </c>
      <c r="B39" s="5" t="n">
        <v>-273</v>
      </c>
    </row>
    <row r="40" spans="1:4">
      <c r="A40" s="4" t="s">
        <v>160</v>
      </c>
      <c r="B40" s="5" t="n">
        <v>-6</v>
      </c>
      <c r="C40" s="5" t="n">
        <v>-19</v>
      </c>
      <c r="D40" s="5" t="n">
        <v>0</v>
      </c>
    </row>
    <row r="41" spans="1:4">
      <c r="A41" s="4" t="s">
        <v>206</v>
      </c>
      <c r="B41" s="5" t="n">
        <v>56</v>
      </c>
      <c r="C41" s="5" t="n">
        <v>67</v>
      </c>
      <c r="D41" s="5" t="n">
        <v>314</v>
      </c>
    </row>
    <row r="42" spans="1:4">
      <c r="A42" s="4" t="s">
        <v>207</v>
      </c>
      <c r="B42" s="5" t="n">
        <v>-16884</v>
      </c>
      <c r="C42" s="5" t="n">
        <v>-4077</v>
      </c>
      <c r="D42" s="5" t="n">
        <v>-7318</v>
      </c>
    </row>
    <row r="43" spans="1:4">
      <c r="A43" s="4" t="s">
        <v>208</v>
      </c>
      <c r="B43" s="5" t="n">
        <v>3257</v>
      </c>
      <c r="C43" s="5" t="n">
        <v>-167</v>
      </c>
      <c r="D43" s="5" t="n">
        <v>-415</v>
      </c>
    </row>
    <row r="44" spans="1:4">
      <c r="A44" s="4" t="s">
        <v>209</v>
      </c>
      <c r="B44" s="5" t="n">
        <v>-13627</v>
      </c>
      <c r="C44" s="5" t="n">
        <v>-4244</v>
      </c>
      <c r="D44" s="5" t="n">
        <v>-7733</v>
      </c>
    </row>
    <row r="45" spans="1:4">
      <c r="A45" s="4" t="s">
        <v>210</v>
      </c>
      <c r="B45" s="5" t="n">
        <v>-2228</v>
      </c>
      <c r="C45" s="5" t="n">
        <v>4437</v>
      </c>
      <c r="D45" s="5" t="n">
        <v>1769</v>
      </c>
    </row>
    <row r="46" spans="1:4">
      <c r="A46" s="4" t="s">
        <v>211</v>
      </c>
      <c r="B46" s="5" t="n">
        <v>69</v>
      </c>
      <c r="C46" s="5" t="n">
        <v>-26</v>
      </c>
      <c r="D46" s="5" t="n">
        <v>84</v>
      </c>
    </row>
    <row r="47" spans="1:4">
      <c r="A47" s="4" t="s">
        <v>212</v>
      </c>
      <c r="B47" s="5" t="n">
        <v>-2159</v>
      </c>
      <c r="C47" s="5" t="n">
        <v>4411</v>
      </c>
      <c r="D47" s="5" t="n">
        <v>1853</v>
      </c>
    </row>
    <row r="48" spans="1:4">
      <c r="A48" s="4" t="s">
        <v>213</v>
      </c>
      <c r="B48" s="5" t="n">
        <v>13271</v>
      </c>
      <c r="C48" s="5" t="n">
        <v>8860</v>
      </c>
      <c r="D48" s="5" t="n">
        <v>7007</v>
      </c>
    </row>
    <row r="49" spans="1:4">
      <c r="A49" s="4" t="s">
        <v>214</v>
      </c>
      <c r="B49" s="6" t="n">
        <v>11112</v>
      </c>
      <c r="C49" s="6" t="n">
        <v>13271</v>
      </c>
      <c r="D49" s="6" t="n">
        <v>88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26</v>
      </c>
      <c r="B1" s="2" t="s">
        <v>1</v>
      </c>
    </row>
    <row r="2" spans="1:2">
      <c r="B2" s="2" t="s">
        <v>36</v>
      </c>
    </row>
    <row r="3" spans="1:2">
      <c r="A3" s="3" t="s">
        <v>272</v>
      </c>
    </row>
    <row r="4" spans="1:2">
      <c r="A4" s="4" t="s">
        <v>527</v>
      </c>
      <c r="B4" s="4" t="s">
        <v>5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529</v>
      </c>
      <c r="B1" s="2" t="s">
        <v>1</v>
      </c>
    </row>
    <row r="2" spans="1:2">
      <c r="B2" s="2" t="s">
        <v>36</v>
      </c>
    </row>
    <row r="3" spans="1:2">
      <c r="A3" s="3" t="s">
        <v>274</v>
      </c>
    </row>
    <row r="4" spans="1:2">
      <c r="A4" s="4" t="s">
        <v>128</v>
      </c>
      <c r="B4" s="4" t="s">
        <v>530</v>
      </c>
    </row>
    <row r="5" spans="1:2">
      <c r="A5" s="4" t="s">
        <v>531</v>
      </c>
      <c r="B5" s="4" t="s">
        <v>532</v>
      </c>
    </row>
    <row r="6" spans="1:2">
      <c r="A6" s="4" t="s">
        <v>533</v>
      </c>
      <c r="B6" s="4" t="s">
        <v>5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36</v>
      </c>
    </row>
    <row r="3" spans="1:2">
      <c r="A3" s="3" t="s">
        <v>277</v>
      </c>
    </row>
    <row r="4" spans="1:2">
      <c r="A4" s="4" t="s">
        <v>536</v>
      </c>
      <c r="B4" s="4" t="s">
        <v>537</v>
      </c>
    </row>
    <row r="5" spans="1:2">
      <c r="A5" s="4" t="s">
        <v>538</v>
      </c>
      <c r="B5" s="4" t="s">
        <v>539</v>
      </c>
    </row>
    <row r="6" spans="1:2">
      <c r="A6" s="4" t="s">
        <v>540</v>
      </c>
      <c r="B6" s="4" t="s">
        <v>541</v>
      </c>
    </row>
    <row r="7" spans="1:2">
      <c r="A7" s="4" t="s">
        <v>542</v>
      </c>
      <c r="B7" s="4" t="s">
        <v>5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44</v>
      </c>
      <c r="B1" s="2" t="s">
        <v>1</v>
      </c>
    </row>
    <row r="2" spans="1:2">
      <c r="B2" s="2" t="s">
        <v>36</v>
      </c>
    </row>
    <row r="3" spans="1:2">
      <c r="A3" s="3" t="s">
        <v>280</v>
      </c>
    </row>
    <row r="4" spans="1:2">
      <c r="A4" s="4" t="s">
        <v>545</v>
      </c>
      <c r="B4" s="4" t="s">
        <v>5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36</v>
      </c>
    </row>
    <row r="3" spans="1:2">
      <c r="A3" s="3" t="s">
        <v>39</v>
      </c>
    </row>
    <row r="4" spans="1:2">
      <c r="A4" s="4" t="s">
        <v>548</v>
      </c>
      <c r="B4" s="4" t="s">
        <v>549</v>
      </c>
    </row>
    <row r="5" spans="1:2">
      <c r="A5" s="4" t="s">
        <v>550</v>
      </c>
      <c r="B5" s="4" t="s">
        <v>551</v>
      </c>
    </row>
    <row r="6" spans="1:2">
      <c r="A6" s="4" t="s">
        <v>552</v>
      </c>
      <c r="B6" s="4" t="s">
        <v>553</v>
      </c>
    </row>
    <row r="7" spans="1:2">
      <c r="A7" s="4" t="s">
        <v>554</v>
      </c>
      <c r="B7" s="4" t="s">
        <v>555</v>
      </c>
    </row>
    <row r="8" spans="1:2">
      <c r="A8" s="4" t="s">
        <v>556</v>
      </c>
      <c r="B8" s="4" t="s">
        <v>557</v>
      </c>
    </row>
    <row r="9" spans="1:2">
      <c r="A9" s="4" t="s">
        <v>558</v>
      </c>
      <c r="B9" s="4" t="s">
        <v>559</v>
      </c>
    </row>
    <row r="10" spans="1:2">
      <c r="A10" s="4" t="s">
        <v>560</v>
      </c>
      <c r="B10" s="4" t="s">
        <v>561</v>
      </c>
    </row>
    <row r="11" spans="1:2">
      <c r="A11" s="4" t="s">
        <v>562</v>
      </c>
      <c r="B11" s="4" t="s">
        <v>563</v>
      </c>
    </row>
    <row r="12" spans="1:2">
      <c r="A12" s="4" t="s">
        <v>564</v>
      </c>
      <c r="B12" s="4" t="s">
        <v>565</v>
      </c>
    </row>
    <row r="13" spans="1:2">
      <c r="A13" s="4" t="s">
        <v>566</v>
      </c>
    </row>
    <row r="14" spans="1:2">
      <c r="A14" s="3" t="s">
        <v>39</v>
      </c>
    </row>
    <row r="15" spans="1:2">
      <c r="A15" s="4" t="s">
        <v>567</v>
      </c>
      <c r="B15" s="4" t="s">
        <v>568</v>
      </c>
    </row>
    <row r="16" spans="1:2">
      <c r="A16" s="4" t="s">
        <v>569</v>
      </c>
    </row>
    <row r="17" spans="1:2">
      <c r="A17" s="3" t="s">
        <v>39</v>
      </c>
    </row>
    <row r="18" spans="1:2">
      <c r="A18" s="4" t="s">
        <v>567</v>
      </c>
      <c r="B18" s="4" t="s">
        <v>5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71</v>
      </c>
      <c r="B1" s="2" t="s">
        <v>1</v>
      </c>
    </row>
    <row r="2" spans="1:2">
      <c r="B2" s="2" t="s">
        <v>36</v>
      </c>
    </row>
    <row r="3" spans="1:2">
      <c r="A3" s="3" t="s">
        <v>39</v>
      </c>
    </row>
    <row r="4" spans="1:2">
      <c r="A4" s="4" t="s">
        <v>572</v>
      </c>
      <c r="B4" s="4" t="s">
        <v>573</v>
      </c>
    </row>
    <row r="5" spans="1:2">
      <c r="A5" s="4" t="s">
        <v>574</v>
      </c>
      <c r="B5" s="4" t="s">
        <v>575</v>
      </c>
    </row>
    <row r="6" spans="1:2">
      <c r="A6" s="4" t="s">
        <v>576</v>
      </c>
    </row>
    <row r="7" spans="1:2">
      <c r="A7" s="3" t="s">
        <v>39</v>
      </c>
    </row>
    <row r="8" spans="1:2">
      <c r="A8" s="4" t="s">
        <v>577</v>
      </c>
      <c r="B8" s="4" t="s">
        <v>578</v>
      </c>
    </row>
    <row r="9" spans="1:2">
      <c r="A9" s="4" t="s">
        <v>579</v>
      </c>
      <c r="B9" s="4" t="s">
        <v>580</v>
      </c>
    </row>
    <row r="10" spans="1:2">
      <c r="A10" s="4" t="s">
        <v>581</v>
      </c>
    </row>
    <row r="11" spans="1:2">
      <c r="A11" s="3" t="s">
        <v>39</v>
      </c>
    </row>
    <row r="12" spans="1:2">
      <c r="A12" s="4" t="s">
        <v>577</v>
      </c>
      <c r="B12" s="4" t="s">
        <v>582</v>
      </c>
    </row>
    <row r="13" spans="1:2">
      <c r="A13" s="4" t="s">
        <v>579</v>
      </c>
      <c r="B13" s="4" t="s">
        <v>5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84</v>
      </c>
      <c r="B1" s="2" t="s">
        <v>1</v>
      </c>
    </row>
    <row r="2" spans="1:2">
      <c r="B2" s="2" t="s">
        <v>36</v>
      </c>
    </row>
    <row r="3" spans="1:2">
      <c r="A3" s="3" t="s">
        <v>290</v>
      </c>
    </row>
    <row r="4" spans="1:2">
      <c r="A4" s="4" t="s">
        <v>585</v>
      </c>
      <c r="B4" s="4" t="s">
        <v>586</v>
      </c>
    </row>
    <row r="5" spans="1:2">
      <c r="A5" s="4" t="s">
        <v>587</v>
      </c>
      <c r="B5" s="4" t="s">
        <v>5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9</v>
      </c>
      <c r="B1" s="2" t="s">
        <v>1</v>
      </c>
    </row>
    <row r="2" spans="1:2">
      <c r="B2" s="2" t="s">
        <v>36</v>
      </c>
    </row>
    <row r="3" spans="1:2">
      <c r="A3" s="3" t="s">
        <v>293</v>
      </c>
    </row>
    <row r="4" spans="1:2">
      <c r="A4" s="4" t="s">
        <v>590</v>
      </c>
      <c r="B4" s="4" t="s">
        <v>5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36</v>
      </c>
    </row>
    <row r="3" spans="1:2">
      <c r="A3" s="3" t="s">
        <v>296</v>
      </c>
    </row>
    <row r="4" spans="1:2">
      <c r="A4" s="4" t="s">
        <v>593</v>
      </c>
      <c r="B4" s="4" t="s">
        <v>594</v>
      </c>
    </row>
    <row r="5" spans="1:2">
      <c r="A5" s="4" t="s">
        <v>595</v>
      </c>
      <c r="B5" s="4" t="s">
        <v>596</v>
      </c>
    </row>
    <row r="6" spans="1:2">
      <c r="A6" s="4" t="s">
        <v>597</v>
      </c>
      <c r="B6" s="4" t="s">
        <v>598</v>
      </c>
    </row>
    <row r="7" spans="1:2">
      <c r="A7" s="4" t="s">
        <v>599</v>
      </c>
      <c r="B7" s="4" t="s">
        <v>600</v>
      </c>
    </row>
    <row r="8" spans="1:2">
      <c r="A8" s="4" t="s">
        <v>601</v>
      </c>
      <c r="B8" s="4" t="s">
        <v>602</v>
      </c>
    </row>
    <row r="9" spans="1:2">
      <c r="A9" s="4" t="s">
        <v>603</v>
      </c>
      <c r="B9" s="4" t="s">
        <v>604</v>
      </c>
    </row>
    <row r="10" spans="1:2">
      <c r="A10" s="4" t="s">
        <v>605</v>
      </c>
      <c r="B10" s="4" t="s">
        <v>606</v>
      </c>
    </row>
    <row r="11" spans="1:2">
      <c r="A11" s="4" t="s">
        <v>607</v>
      </c>
      <c r="B11" s="4" t="s">
        <v>608</v>
      </c>
    </row>
    <row r="12" spans="1:2">
      <c r="A12" s="4" t="s">
        <v>609</v>
      </c>
      <c r="B12" s="4" t="s">
        <v>610</v>
      </c>
    </row>
    <row r="13" spans="1:2">
      <c r="A13" s="4" t="s">
        <v>611</v>
      </c>
      <c r="B13" s="4" t="s">
        <v>612</v>
      </c>
    </row>
    <row r="14" spans="1:2">
      <c r="A14" s="4" t="s">
        <v>613</v>
      </c>
      <c r="B14" s="4" t="s">
        <v>6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615</v>
      </c>
      <c r="B1" s="2" t="s">
        <v>1</v>
      </c>
    </row>
    <row r="2" spans="1:2">
      <c r="B2" s="2" t="s">
        <v>36</v>
      </c>
    </row>
    <row r="3" spans="1:2">
      <c r="A3" s="3" t="s">
        <v>39</v>
      </c>
    </row>
    <row r="4" spans="1:2">
      <c r="A4" s="4" t="s">
        <v>564</v>
      </c>
      <c r="B4" s="4" t="s">
        <v>565</v>
      </c>
    </row>
    <row r="5" spans="1:2">
      <c r="A5" s="4" t="s">
        <v>89</v>
      </c>
    </row>
    <row r="6" spans="1:2">
      <c r="A6" s="3" t="s">
        <v>39</v>
      </c>
    </row>
    <row r="7" spans="1:2">
      <c r="A7" s="4" t="s">
        <v>616</v>
      </c>
      <c r="B7" s="4" t="s">
        <v>617</v>
      </c>
    </row>
    <row r="8" spans="1:2">
      <c r="A8" s="4" t="s">
        <v>618</v>
      </c>
      <c r="B8" s="4" t="s">
        <v>619</v>
      </c>
    </row>
    <row r="9" spans="1:2">
      <c r="A9" s="4" t="s">
        <v>620</v>
      </c>
      <c r="B9" s="4" t="s">
        <v>621</v>
      </c>
    </row>
    <row r="10" spans="1:2">
      <c r="A10" s="4" t="s">
        <v>622</v>
      </c>
      <c r="B10" s="4" t="s">
        <v>623</v>
      </c>
    </row>
    <row r="11" spans="1:2">
      <c r="A11" s="4" t="s">
        <v>624</v>
      </c>
      <c r="B11" s="4" t="s">
        <v>625</v>
      </c>
    </row>
    <row r="12" spans="1:2">
      <c r="A12" s="4" t="s">
        <v>626</v>
      </c>
      <c r="B12" s="4" t="s">
        <v>627</v>
      </c>
    </row>
    <row r="13" spans="1:2">
      <c r="A13" s="4" t="s">
        <v>564</v>
      </c>
      <c r="B13" s="4" t="s">
        <v>6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36</v>
      </c>
    </row>
    <row r="3" spans="1:2">
      <c r="A3" s="3" t="s">
        <v>39</v>
      </c>
    </row>
    <row r="4" spans="1:2">
      <c r="A4" s="4" t="s">
        <v>215</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629</v>
      </c>
      <c r="B1" s="2" t="s">
        <v>1</v>
      </c>
    </row>
    <row r="2" spans="1:2">
      <c r="B2" s="2" t="s">
        <v>36</v>
      </c>
    </row>
    <row r="3" spans="1:2">
      <c r="A3" s="3" t="s">
        <v>306</v>
      </c>
    </row>
    <row r="4" spans="1:2">
      <c r="A4" s="4" t="s">
        <v>305</v>
      </c>
      <c r="B4" s="4" t="s">
        <v>6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26"/>
    <col customWidth="1" max="3" min="3" width="21"/>
    <col customWidth="1" max="4" min="4" width="21"/>
  </cols>
  <sheetData>
    <row r="1" spans="1:4">
      <c r="A1" s="1" t="s">
        <v>631</v>
      </c>
      <c r="B1" s="2" t="s">
        <v>632</v>
      </c>
      <c r="C1" s="2" t="s">
        <v>633</v>
      </c>
      <c r="D1" s="2" t="s">
        <v>634</v>
      </c>
    </row>
    <row r="2" spans="1:4">
      <c r="A2" s="3" t="s">
        <v>39</v>
      </c>
    </row>
    <row r="3" spans="1:4">
      <c r="A3" s="4" t="s">
        <v>635</v>
      </c>
      <c r="B3" s="9" t="n">
        <v>0.5</v>
      </c>
    </row>
    <row r="4" spans="1:4">
      <c r="A4" s="4" t="s">
        <v>636</v>
      </c>
      <c r="D4" s="6" t="n">
        <v>3600</v>
      </c>
    </row>
    <row r="5" spans="1:4">
      <c r="A5" s="4" t="s">
        <v>637</v>
      </c>
      <c r="D5" s="6" t="n">
        <v>100</v>
      </c>
    </row>
    <row r="6" spans="1:4">
      <c r="A6" s="4" t="s">
        <v>638</v>
      </c>
      <c r="C6" s="6" t="n">
        <v>3300</v>
      </c>
    </row>
    <row r="7" spans="1:4">
      <c r="A7" s="4" t="s">
        <v>639</v>
      </c>
      <c r="C7" s="5" t="n">
        <v>1740</v>
      </c>
    </row>
    <row r="8" spans="1:4">
      <c r="A8" s="4" t="s">
        <v>640</v>
      </c>
      <c r="C8" s="5" t="n">
        <v>1550</v>
      </c>
    </row>
    <row r="9" spans="1:4">
      <c r="A9" s="4" t="s">
        <v>641</v>
      </c>
      <c r="C9" s="5" t="n">
        <v>300</v>
      </c>
    </row>
    <row r="10" spans="1:4">
      <c r="A10" s="4" t="s">
        <v>642</v>
      </c>
    </row>
    <row r="11" spans="1:4">
      <c r="A11" s="3" t="s">
        <v>39</v>
      </c>
    </row>
    <row r="12" spans="1:4">
      <c r="A12" s="4" t="s">
        <v>638</v>
      </c>
      <c r="C12" s="6" t="n">
        <v>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W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6"/>
    <col customWidth="1" max="19" min="19" width="21"/>
    <col customWidth="1" max="20" min="20" width="21"/>
    <col customWidth="1" max="21" min="21" width="21"/>
    <col customWidth="1" max="22" min="22" width="21"/>
    <col customWidth="1" max="23" min="23" width="21"/>
  </cols>
  <sheetData>
    <row r="1" spans="1:23">
      <c r="A1" s="1" t="s">
        <v>643</v>
      </c>
      <c r="B1" s="2" t="s">
        <v>644</v>
      </c>
      <c r="C1" s="2" t="s">
        <v>645</v>
      </c>
      <c r="D1" s="2" t="s">
        <v>646</v>
      </c>
      <c r="E1" s="2" t="s">
        <v>647</v>
      </c>
      <c r="F1" s="2" t="s">
        <v>648</v>
      </c>
      <c r="G1" s="2" t="s">
        <v>649</v>
      </c>
      <c r="H1" s="2" t="s">
        <v>650</v>
      </c>
      <c r="I1" s="2" t="s">
        <v>651</v>
      </c>
      <c r="J1" s="2" t="s">
        <v>652</v>
      </c>
      <c r="K1" s="2" t="s">
        <v>653</v>
      </c>
      <c r="L1" s="2" t="s">
        <v>654</v>
      </c>
      <c r="M1" s="2" t="s">
        <v>655</v>
      </c>
      <c r="N1" s="2" t="s">
        <v>656</v>
      </c>
      <c r="O1" s="2" t="s">
        <v>657</v>
      </c>
      <c r="P1" s="2" t="s">
        <v>634</v>
      </c>
      <c r="Q1" s="2" t="s">
        <v>658</v>
      </c>
      <c r="R1" s="2" t="s">
        <v>632</v>
      </c>
      <c r="S1" s="2" t="s">
        <v>646</v>
      </c>
      <c r="T1" s="2" t="s">
        <v>659</v>
      </c>
      <c r="U1" s="2" t="s">
        <v>660</v>
      </c>
      <c r="V1" s="2" t="s">
        <v>661</v>
      </c>
      <c r="W1" s="2" t="s">
        <v>662</v>
      </c>
    </row>
    <row r="2" spans="1:23">
      <c r="A2" s="3" t="s">
        <v>663</v>
      </c>
    </row>
    <row r="3" spans="1:23">
      <c r="A3" s="4" t="s">
        <v>664</v>
      </c>
      <c r="O3" s="6" t="n">
        <v>4124000000</v>
      </c>
      <c r="P3" s="6" t="n">
        <v>13946000000</v>
      </c>
      <c r="Q3" s="6" t="n">
        <v>999000000</v>
      </c>
    </row>
    <row r="4" spans="1:23">
      <c r="A4" s="4" t="s">
        <v>665</v>
      </c>
      <c r="O4" s="5" t="n">
        <v>4590000000</v>
      </c>
      <c r="P4" s="5" t="n">
        <v>-186000000</v>
      </c>
      <c r="Q4" s="5" t="n">
        <v>204000000</v>
      </c>
    </row>
    <row r="5" spans="1:23">
      <c r="A5" s="4" t="s">
        <v>635</v>
      </c>
      <c r="R5" s="9" t="n">
        <v>0.5</v>
      </c>
    </row>
    <row r="6" spans="1:23">
      <c r="A6" s="4" t="s">
        <v>666</v>
      </c>
      <c r="P6" s="5" t="n">
        <v>-1224000000</v>
      </c>
      <c r="Q6" s="5" t="n">
        <v>-3061000000</v>
      </c>
    </row>
    <row r="7" spans="1:23">
      <c r="A7" s="4" t="s">
        <v>95</v>
      </c>
      <c r="O7" s="5" t="n">
        <v>28787000000</v>
      </c>
      <c r="P7" s="5" t="n">
        <v>38719000000</v>
      </c>
    </row>
    <row r="8" spans="1:23">
      <c r="A8" s="4" t="s">
        <v>667</v>
      </c>
      <c r="O8" s="5" t="n">
        <v>47498000000</v>
      </c>
      <c r="P8" s="5" t="n">
        <v>44833000000</v>
      </c>
      <c r="Q8" s="5" t="n">
        <v>42381000000</v>
      </c>
    </row>
    <row r="9" spans="1:23">
      <c r="A9" s="4" t="s">
        <v>668</v>
      </c>
      <c r="O9" s="5" t="n">
        <v>22355000000</v>
      </c>
      <c r="P9" s="5" t="n">
        <v>25660000000</v>
      </c>
    </row>
    <row r="10" spans="1:23">
      <c r="A10" s="4" t="s">
        <v>669</v>
      </c>
      <c r="G10" s="6" t="n">
        <v>4691000000</v>
      </c>
      <c r="O10" s="5" t="n">
        <v>4691000000</v>
      </c>
    </row>
    <row r="11" spans="1:23">
      <c r="A11" s="4" t="s">
        <v>670</v>
      </c>
    </row>
    <row r="12" spans="1:23">
      <c r="A12" s="3" t="s">
        <v>663</v>
      </c>
    </row>
    <row r="13" spans="1:23">
      <c r="A13" s="4" t="s">
        <v>671</v>
      </c>
      <c r="G13" s="6" t="n">
        <v>3000000000</v>
      </c>
    </row>
    <row r="14" spans="1:23">
      <c r="A14" s="4" t="s">
        <v>672</v>
      </c>
      <c r="G14" s="4" t="s">
        <v>673</v>
      </c>
    </row>
    <row r="15" spans="1:23">
      <c r="A15" s="4" t="s">
        <v>395</v>
      </c>
    </row>
    <row r="16" spans="1:23">
      <c r="A16" s="3" t="s">
        <v>663</v>
      </c>
    </row>
    <row r="17" spans="1:23">
      <c r="A17" s="4" t="s">
        <v>674</v>
      </c>
      <c r="O17" s="5" t="n">
        <v>2939000000</v>
      </c>
    </row>
    <row r="18" spans="1:23">
      <c r="A18" s="4" t="s">
        <v>675</v>
      </c>
    </row>
    <row r="19" spans="1:23">
      <c r="A19" s="3" t="s">
        <v>663</v>
      </c>
    </row>
    <row r="20" spans="1:23">
      <c r="A20" s="4" t="s">
        <v>674</v>
      </c>
      <c r="I20" s="6" t="n">
        <v>200000000</v>
      </c>
    </row>
    <row r="21" spans="1:23">
      <c r="A21" s="4" t="s">
        <v>676</v>
      </c>
      <c r="I21" s="5" t="n">
        <v>200000000</v>
      </c>
    </row>
    <row r="22" spans="1:23">
      <c r="A22" s="4" t="s">
        <v>677</v>
      </c>
      <c r="I22" s="5" t="n">
        <v>800000000</v>
      </c>
    </row>
    <row r="23" spans="1:23">
      <c r="A23" s="4" t="s">
        <v>678</v>
      </c>
      <c r="I23" s="6" t="n">
        <v>1000000000</v>
      </c>
    </row>
    <row r="24" spans="1:23">
      <c r="A24" s="4" t="s">
        <v>679</v>
      </c>
      <c r="I24" s="5" t="n">
        <v>300</v>
      </c>
    </row>
    <row r="25" spans="1:23">
      <c r="A25" s="4" t="s">
        <v>680</v>
      </c>
    </row>
    <row r="26" spans="1:23">
      <c r="A26" s="3" t="s">
        <v>663</v>
      </c>
    </row>
    <row r="27" spans="1:23">
      <c r="A27" s="4" t="s">
        <v>674</v>
      </c>
      <c r="I27" s="6" t="n">
        <v>200000000</v>
      </c>
    </row>
    <row r="28" spans="1:23">
      <c r="A28" s="4" t="s">
        <v>676</v>
      </c>
      <c r="I28" s="5" t="n">
        <v>200000000</v>
      </c>
    </row>
    <row r="29" spans="1:23">
      <c r="A29" s="4" t="s">
        <v>677</v>
      </c>
      <c r="I29" s="5" t="n">
        <v>800000000</v>
      </c>
    </row>
    <row r="30" spans="1:23">
      <c r="A30" s="4" t="s">
        <v>678</v>
      </c>
      <c r="I30" s="6" t="n">
        <v>1000000000</v>
      </c>
    </row>
    <row r="31" spans="1:23">
      <c r="A31" s="4" t="s">
        <v>679</v>
      </c>
      <c r="I31" s="5" t="n">
        <v>300</v>
      </c>
    </row>
    <row r="32" spans="1:23">
      <c r="A32" s="4" t="s">
        <v>681</v>
      </c>
    </row>
    <row r="33" spans="1:23">
      <c r="A33" s="3" t="s">
        <v>663</v>
      </c>
    </row>
    <row r="34" spans="1:23">
      <c r="A34" s="4" t="s">
        <v>682</v>
      </c>
      <c r="L34" s="6" t="n">
        <v>-3900000000</v>
      </c>
    </row>
    <row r="35" spans="1:23">
      <c r="A35" s="4" t="s">
        <v>664</v>
      </c>
      <c r="L35" s="5" t="n">
        <v>1900000000</v>
      </c>
    </row>
    <row r="36" spans="1:23">
      <c r="A36" s="4" t="s">
        <v>674</v>
      </c>
      <c r="L36" s="5" t="n">
        <v>2000000000</v>
      </c>
    </row>
    <row r="37" spans="1:23">
      <c r="A37" s="4" t="s">
        <v>683</v>
      </c>
      <c r="L37" s="5" t="n">
        <v>400000000</v>
      </c>
    </row>
    <row r="38" spans="1:23">
      <c r="A38" s="4" t="s">
        <v>684</v>
      </c>
      <c r="L38" s="6" t="n">
        <v>400000000</v>
      </c>
    </row>
    <row r="39" spans="1:23">
      <c r="A39" s="4" t="s">
        <v>685</v>
      </c>
      <c r="W39" s="4" t="s">
        <v>686</v>
      </c>
    </row>
    <row r="40" spans="1:23">
      <c r="A40" s="4" t="s">
        <v>687</v>
      </c>
      <c r="W40" s="6" t="n">
        <v>41</v>
      </c>
    </row>
    <row r="41" spans="1:23">
      <c r="A41" s="4" t="s">
        <v>688</v>
      </c>
      <c r="W41" s="6" t="n">
        <v>82</v>
      </c>
    </row>
    <row r="42" spans="1:23">
      <c r="A42" s="4" t="s">
        <v>689</v>
      </c>
      <c r="W42" s="5" t="n">
        <v>2</v>
      </c>
    </row>
    <row r="43" spans="1:23">
      <c r="A43" s="4" t="s">
        <v>690</v>
      </c>
      <c r="W43" s="6" t="n">
        <v>3900000000</v>
      </c>
    </row>
    <row r="44" spans="1:23">
      <c r="A44" s="4" t="s">
        <v>691</v>
      </c>
      <c r="L44" s="4" t="s">
        <v>692</v>
      </c>
    </row>
    <row r="45" spans="1:23">
      <c r="A45" s="4" t="s">
        <v>666</v>
      </c>
      <c r="L45" s="6" t="n">
        <v>600000000</v>
      </c>
    </row>
    <row r="46" spans="1:23">
      <c r="A46" s="4" t="s">
        <v>95</v>
      </c>
      <c r="L46" s="6" t="n">
        <v>2500000000</v>
      </c>
    </row>
    <row r="47" spans="1:23">
      <c r="A47" s="4" t="s">
        <v>693</v>
      </c>
      <c r="L47" s="4" t="s">
        <v>694</v>
      </c>
    </row>
    <row r="48" spans="1:23">
      <c r="A48" s="4" t="s">
        <v>695</v>
      </c>
      <c r="L48" s="4" t="s">
        <v>696</v>
      </c>
    </row>
    <row r="49" spans="1:23">
      <c r="A49" s="4" t="s">
        <v>697</v>
      </c>
      <c r="L49" s="6" t="n">
        <v>60000000</v>
      </c>
    </row>
    <row r="50" spans="1:23">
      <c r="A50" s="4" t="s">
        <v>698</v>
      </c>
      <c r="L50" s="4" t="s">
        <v>699</v>
      </c>
    </row>
    <row r="51" spans="1:23">
      <c r="A51" s="4" t="s">
        <v>700</v>
      </c>
    </row>
    <row r="52" spans="1:23">
      <c r="A52" s="3" t="s">
        <v>663</v>
      </c>
    </row>
    <row r="53" spans="1:23">
      <c r="A53" s="4" t="s">
        <v>682</v>
      </c>
      <c r="C53" s="6" t="n">
        <v>-336000000</v>
      </c>
      <c r="D53" s="10" t="n">
        <v>-300</v>
      </c>
    </row>
    <row r="54" spans="1:23">
      <c r="A54" s="4" t="s">
        <v>701</v>
      </c>
      <c r="C54" s="6" t="n">
        <v>112000000</v>
      </c>
      <c r="S54" s="10" t="n">
        <v>100</v>
      </c>
    </row>
    <row r="55" spans="1:23">
      <c r="A55" s="4" t="s">
        <v>702</v>
      </c>
    </row>
    <row r="56" spans="1:23">
      <c r="A56" s="3" t="s">
        <v>663</v>
      </c>
    </row>
    <row r="57" spans="1:23">
      <c r="A57" s="4" t="s">
        <v>682</v>
      </c>
      <c r="B57" s="6" t="n">
        <v>-9700000000</v>
      </c>
    </row>
    <row r="58" spans="1:23">
      <c r="A58" s="4" t="s">
        <v>703</v>
      </c>
    </row>
    <row r="59" spans="1:23">
      <c r="A59" s="3" t="s">
        <v>663</v>
      </c>
    </row>
    <row r="60" spans="1:23">
      <c r="A60" s="4" t="s">
        <v>687</v>
      </c>
      <c r="B60" s="6" t="n">
        <v>85</v>
      </c>
    </row>
    <row r="61" spans="1:23">
      <c r="A61" s="4" t="s">
        <v>704</v>
      </c>
    </row>
    <row r="62" spans="1:23">
      <c r="A62" s="3" t="s">
        <v>663</v>
      </c>
    </row>
    <row r="63" spans="1:23">
      <c r="A63" s="4" t="s">
        <v>682</v>
      </c>
      <c r="J63" s="6" t="n">
        <v>-8700000000</v>
      </c>
    </row>
    <row r="64" spans="1:23">
      <c r="A64" s="4" t="s">
        <v>664</v>
      </c>
      <c r="J64" s="5" t="n">
        <v>7200000000</v>
      </c>
    </row>
    <row r="65" spans="1:23">
      <c r="A65" s="4" t="s">
        <v>674</v>
      </c>
      <c r="J65" s="5" t="n">
        <v>1500000000</v>
      </c>
    </row>
    <row r="66" spans="1:23">
      <c r="A66" s="4" t="s">
        <v>687</v>
      </c>
      <c r="V66" s="6" t="n">
        <v>218</v>
      </c>
    </row>
    <row r="67" spans="1:23">
      <c r="A67" s="4" t="s">
        <v>691</v>
      </c>
      <c r="V67" s="4" t="s">
        <v>686</v>
      </c>
    </row>
    <row r="68" spans="1:23">
      <c r="A68" s="4" t="s">
        <v>705</v>
      </c>
      <c r="J68" s="5" t="n">
        <v>300000000</v>
      </c>
    </row>
    <row r="69" spans="1:23">
      <c r="A69" s="4" t="s">
        <v>666</v>
      </c>
      <c r="J69" s="5" t="n">
        <v>1600000000</v>
      </c>
    </row>
    <row r="70" spans="1:23">
      <c r="A70" s="4" t="s">
        <v>95</v>
      </c>
      <c r="J70" s="6" t="n">
        <v>8500000000</v>
      </c>
    </row>
    <row r="71" spans="1:23">
      <c r="A71" s="4" t="s">
        <v>706</v>
      </c>
    </row>
    <row r="72" spans="1:23">
      <c r="A72" s="3" t="s">
        <v>663</v>
      </c>
    </row>
    <row r="73" spans="1:23">
      <c r="A73" s="4" t="s">
        <v>707</v>
      </c>
      <c r="H73" s="6" t="n">
        <v>2100000000</v>
      </c>
    </row>
    <row r="74" spans="1:23">
      <c r="A74" s="4" t="s">
        <v>682</v>
      </c>
      <c r="H74" s="5" t="n">
        <v>-2100000000</v>
      </c>
    </row>
    <row r="75" spans="1:23">
      <c r="A75" s="4" t="s">
        <v>664</v>
      </c>
      <c r="H75" s="5" t="n">
        <v>1500000000</v>
      </c>
    </row>
    <row r="76" spans="1:23">
      <c r="A76" s="4" t="s">
        <v>674</v>
      </c>
      <c r="H76" s="5" t="n">
        <v>600000000</v>
      </c>
    </row>
    <row r="77" spans="1:23">
      <c r="A77" s="4" t="s">
        <v>687</v>
      </c>
      <c r="H77" s="5" t="n">
        <v>24</v>
      </c>
    </row>
    <row r="78" spans="1:23">
      <c r="A78" s="4" t="s">
        <v>705</v>
      </c>
      <c r="H78" s="5" t="n">
        <v>300000000</v>
      </c>
    </row>
    <row r="79" spans="1:23">
      <c r="A79" s="4" t="s">
        <v>666</v>
      </c>
      <c r="H79" s="5" t="n">
        <v>300000000</v>
      </c>
    </row>
    <row r="80" spans="1:23">
      <c r="A80" s="4" t="s">
        <v>95</v>
      </c>
      <c r="H80" s="6" t="n">
        <v>1500000000</v>
      </c>
    </row>
    <row r="81" spans="1:23">
      <c r="A81" s="4" t="s">
        <v>708</v>
      </c>
    </row>
    <row r="82" spans="1:23">
      <c r="A82" s="3" t="s">
        <v>663</v>
      </c>
    </row>
    <row r="83" spans="1:23">
      <c r="A83" s="4" t="s">
        <v>709</v>
      </c>
      <c r="K83" s="4" t="s">
        <v>710</v>
      </c>
    </row>
    <row r="84" spans="1:23">
      <c r="A84" s="4" t="s">
        <v>711</v>
      </c>
      <c r="K84" s="6" t="n">
        <v>12994000000</v>
      </c>
    </row>
    <row r="85" spans="1:23">
      <c r="A85" s="4" t="s">
        <v>712</v>
      </c>
      <c r="K85" s="6" t="n">
        <v>5800000000</v>
      </c>
    </row>
    <row r="86" spans="1:23">
      <c r="A86" s="4" t="s">
        <v>713</v>
      </c>
    </row>
    <row r="87" spans="1:23">
      <c r="A87" s="3" t="s">
        <v>663</v>
      </c>
    </row>
    <row r="88" spans="1:23">
      <c r="A88" s="4" t="s">
        <v>707</v>
      </c>
      <c r="E88" s="6" t="n">
        <v>3700000000</v>
      </c>
    </row>
    <row r="89" spans="1:23">
      <c r="A89" s="4" t="s">
        <v>682</v>
      </c>
      <c r="E89" s="5" t="n">
        <v>-3500000000</v>
      </c>
    </row>
    <row r="90" spans="1:23">
      <c r="A90" s="4" t="s">
        <v>714</v>
      </c>
      <c r="E90" s="5" t="n">
        <v>-3400000000</v>
      </c>
    </row>
    <row r="91" spans="1:23">
      <c r="A91" s="4" t="s">
        <v>701</v>
      </c>
      <c r="E91" s="5" t="n">
        <v>200000000</v>
      </c>
    </row>
    <row r="92" spans="1:23">
      <c r="A92" s="4" t="s">
        <v>664</v>
      </c>
      <c r="E92" s="5" t="n">
        <v>3600000000</v>
      </c>
    </row>
    <row r="93" spans="1:23">
      <c r="A93" s="4" t="s">
        <v>674</v>
      </c>
      <c r="E93" s="5" t="n">
        <v>100000000</v>
      </c>
    </row>
    <row r="94" spans="1:23">
      <c r="A94" s="4" t="s">
        <v>683</v>
      </c>
      <c r="E94" s="5" t="n">
        <v>200000000</v>
      </c>
    </row>
    <row r="95" spans="1:23">
      <c r="A95" s="4" t="s">
        <v>684</v>
      </c>
      <c r="E95" s="5" t="n">
        <v>300000000</v>
      </c>
    </row>
    <row r="96" spans="1:23">
      <c r="A96" s="4" t="s">
        <v>95</v>
      </c>
      <c r="E96" s="5" t="n">
        <v>3600000000</v>
      </c>
    </row>
    <row r="97" spans="1:23">
      <c r="A97" s="4" t="s">
        <v>715</v>
      </c>
      <c r="E97" s="5" t="n">
        <v>1900000000</v>
      </c>
    </row>
    <row r="98" spans="1:23">
      <c r="A98" s="4" t="s">
        <v>716</v>
      </c>
      <c r="E98" s="6" t="n">
        <v>100000000</v>
      </c>
    </row>
    <row r="99" spans="1:23">
      <c r="A99" s="4" t="s">
        <v>717</v>
      </c>
    </row>
    <row r="100" spans="1:23">
      <c r="A100" s="3" t="s">
        <v>663</v>
      </c>
    </row>
    <row r="101" spans="1:23">
      <c r="A101" s="4" t="s">
        <v>707</v>
      </c>
      <c r="F101" s="6" t="n">
        <v>361000000</v>
      </c>
    </row>
    <row r="102" spans="1:23">
      <c r="A102" s="4" t="s">
        <v>682</v>
      </c>
      <c r="F102" s="5" t="n">
        <v>-285000000</v>
      </c>
    </row>
    <row r="103" spans="1:23">
      <c r="A103" s="4" t="s">
        <v>701</v>
      </c>
      <c r="F103" s="5" t="n">
        <v>76000000</v>
      </c>
    </row>
    <row r="104" spans="1:23">
      <c r="A104" s="4" t="s">
        <v>664</v>
      </c>
      <c r="F104" s="5" t="n">
        <v>355000000</v>
      </c>
    </row>
    <row r="105" spans="1:23">
      <c r="A105" s="4" t="s">
        <v>674</v>
      </c>
      <c r="F105" s="6" t="n">
        <v>39000000</v>
      </c>
    </row>
    <row r="106" spans="1:23">
      <c r="A106" s="4" t="s">
        <v>709</v>
      </c>
      <c r="F106" s="4" t="s">
        <v>718</v>
      </c>
    </row>
    <row r="107" spans="1:23">
      <c r="A107" s="4" t="s">
        <v>719</v>
      </c>
      <c r="F107" s="6" t="n">
        <v>33000000</v>
      </c>
    </row>
    <row r="108" spans="1:23">
      <c r="A108" s="4" t="s">
        <v>720</v>
      </c>
      <c r="F108" s="6" t="n">
        <v>14000000</v>
      </c>
    </row>
    <row r="109" spans="1:23">
      <c r="A109" s="4" t="s">
        <v>721</v>
      </c>
      <c r="F109" s="4" t="s">
        <v>722</v>
      </c>
    </row>
    <row r="110" spans="1:23">
      <c r="A110" s="4" t="s">
        <v>88</v>
      </c>
    </row>
    <row r="111" spans="1:23">
      <c r="A111" s="3" t="s">
        <v>663</v>
      </c>
    </row>
    <row r="112" spans="1:23">
      <c r="A112" s="4" t="s">
        <v>664</v>
      </c>
      <c r="P112" s="5" t="n">
        <v>13660000000</v>
      </c>
      <c r="Q112" s="5" t="n">
        <v>874000000</v>
      </c>
    </row>
    <row r="113" spans="1:23">
      <c r="A113" s="4" t="s">
        <v>89</v>
      </c>
    </row>
    <row r="114" spans="1:23">
      <c r="A114" s="3" t="s">
        <v>663</v>
      </c>
    </row>
    <row r="115" spans="1:23">
      <c r="A115" s="4" t="s">
        <v>665</v>
      </c>
      <c r="O115" s="5" t="n">
        <v>4590000000</v>
      </c>
      <c r="P115" s="5" t="n">
        <v>-186000000</v>
      </c>
      <c r="Q115" s="5" t="n">
        <v>204000000</v>
      </c>
    </row>
    <row r="116" spans="1:23">
      <c r="A116" s="4" t="s">
        <v>666</v>
      </c>
      <c r="P116" s="5" t="n">
        <v>-858000000</v>
      </c>
    </row>
    <row r="117" spans="1:23">
      <c r="A117" s="4" t="s">
        <v>95</v>
      </c>
      <c r="G117" s="6" t="n">
        <v>11121000000</v>
      </c>
    </row>
    <row r="118" spans="1:23">
      <c r="A118" s="4" t="s">
        <v>667</v>
      </c>
      <c r="O118" s="5" t="n">
        <v>1809000000</v>
      </c>
      <c r="P118" s="6" t="n">
        <v>7153000000</v>
      </c>
      <c r="Q118" s="6" t="n">
        <v>6774000000</v>
      </c>
    </row>
    <row r="119" spans="1:23">
      <c r="A119" s="4" t="s">
        <v>723</v>
      </c>
      <c r="G119" s="5" t="n">
        <v>-23434000000</v>
      </c>
    </row>
    <row r="120" spans="1:23">
      <c r="A120" s="4" t="s">
        <v>724</v>
      </c>
      <c r="G120" s="5" t="n">
        <v>3409000000</v>
      </c>
    </row>
    <row r="121" spans="1:23">
      <c r="A121" s="4" t="s">
        <v>669</v>
      </c>
      <c r="O121" s="6" t="n">
        <v>4691000000</v>
      </c>
    </row>
    <row r="122" spans="1:23">
      <c r="A122" s="4" t="s">
        <v>725</v>
      </c>
    </row>
    <row r="123" spans="1:23">
      <c r="A123" s="3" t="s">
        <v>663</v>
      </c>
    </row>
    <row r="124" spans="1:23">
      <c r="A124" s="4" t="s">
        <v>726</v>
      </c>
      <c r="G124" s="6" t="n">
        <v>3100000000</v>
      </c>
    </row>
    <row r="125" spans="1:23">
      <c r="A125" s="4" t="s">
        <v>727</v>
      </c>
      <c r="U125" s="6" t="n">
        <v>3200000000</v>
      </c>
    </row>
    <row r="126" spans="1:23">
      <c r="A126" s="4" t="s">
        <v>723</v>
      </c>
      <c r="N126" s="6" t="n">
        <v>26400000000</v>
      </c>
    </row>
    <row r="127" spans="1:23">
      <c r="A127" s="4" t="s">
        <v>668</v>
      </c>
      <c r="U127" s="5" t="n">
        <v>3500000000</v>
      </c>
    </row>
    <row r="128" spans="1:23">
      <c r="A128" s="4" t="s">
        <v>728</v>
      </c>
      <c r="N128" s="5" t="n">
        <v>23100000000</v>
      </c>
    </row>
    <row r="129" spans="1:23">
      <c r="A129" s="4" t="s">
        <v>729</v>
      </c>
      <c r="T129" s="6" t="n">
        <v>1300000000</v>
      </c>
    </row>
    <row r="130" spans="1:23">
      <c r="A130" s="4" t="s">
        <v>730</v>
      </c>
      <c r="U130" s="5" t="n">
        <v>300000000</v>
      </c>
    </row>
    <row r="131" spans="1:23">
      <c r="A131" s="4" t="s">
        <v>731</v>
      </c>
    </row>
    <row r="132" spans="1:23">
      <c r="A132" s="3" t="s">
        <v>663</v>
      </c>
    </row>
    <row r="133" spans="1:23">
      <c r="A133" s="4" t="s">
        <v>727</v>
      </c>
      <c r="U133" s="5" t="n">
        <v>2800000000</v>
      </c>
    </row>
    <row r="134" spans="1:23">
      <c r="A134" s="4" t="s">
        <v>732</v>
      </c>
    </row>
    <row r="135" spans="1:23">
      <c r="A135" s="3" t="s">
        <v>663</v>
      </c>
    </row>
    <row r="136" spans="1:23">
      <c r="A136" s="4" t="s">
        <v>727</v>
      </c>
      <c r="U136" s="6" t="n">
        <v>400000000</v>
      </c>
    </row>
    <row r="137" spans="1:23">
      <c r="A137" s="4" t="s">
        <v>733</v>
      </c>
    </row>
    <row r="138" spans="1:23">
      <c r="A138" s="3" t="s">
        <v>663</v>
      </c>
    </row>
    <row r="139" spans="1:23">
      <c r="A139" s="4" t="s">
        <v>707</v>
      </c>
      <c r="N139" s="5" t="n">
        <v>424000000</v>
      </c>
    </row>
    <row r="140" spans="1:23">
      <c r="A140" s="4" t="s">
        <v>682</v>
      </c>
      <c r="N140" s="5" t="n">
        <v>-289000000</v>
      </c>
    </row>
    <row r="141" spans="1:23">
      <c r="A141" s="4" t="s">
        <v>701</v>
      </c>
      <c r="N141" s="5" t="n">
        <v>135000000</v>
      </c>
    </row>
    <row r="142" spans="1:23">
      <c r="A142" s="4" t="s">
        <v>664</v>
      </c>
      <c r="N142" s="5" t="n">
        <v>418000000</v>
      </c>
    </row>
    <row r="143" spans="1:23">
      <c r="A143" s="4" t="s">
        <v>674</v>
      </c>
      <c r="N143" s="5" t="n">
        <v>6000000</v>
      </c>
    </row>
    <row r="144" spans="1:23">
      <c r="A144" s="4" t="s">
        <v>705</v>
      </c>
      <c r="N144" s="5" t="n">
        <v>6000000</v>
      </c>
    </row>
    <row r="145" spans="1:23">
      <c r="A145" s="4" t="s">
        <v>666</v>
      </c>
      <c r="N145" s="5" t="n">
        <v>93000000</v>
      </c>
    </row>
    <row r="146" spans="1:23">
      <c r="A146" s="4" t="s">
        <v>95</v>
      </c>
      <c r="N146" s="6" t="n">
        <v>505000000</v>
      </c>
    </row>
    <row r="147" spans="1:23">
      <c r="A147" s="4" t="s">
        <v>734</v>
      </c>
    </row>
    <row r="148" spans="1:23">
      <c r="A148" s="3" t="s">
        <v>663</v>
      </c>
    </row>
    <row r="149" spans="1:23">
      <c r="A149" s="4" t="s">
        <v>707</v>
      </c>
      <c r="M149" s="6" t="n">
        <v>420000000</v>
      </c>
    </row>
    <row r="150" spans="1:23">
      <c r="A150" s="4" t="s">
        <v>682</v>
      </c>
      <c r="M150" s="5" t="n">
        <v>-325000000</v>
      </c>
    </row>
    <row r="151" spans="1:23">
      <c r="A151" s="4" t="s">
        <v>701</v>
      </c>
      <c r="M151" s="5" t="n">
        <v>95000000</v>
      </c>
    </row>
    <row r="152" spans="1:23">
      <c r="A152" s="4" t="s">
        <v>664</v>
      </c>
      <c r="M152" s="5" t="n">
        <v>395000000</v>
      </c>
    </row>
    <row r="153" spans="1:23">
      <c r="A153" s="4" t="s">
        <v>674</v>
      </c>
      <c r="M153" s="5" t="n">
        <v>25000000</v>
      </c>
    </row>
    <row r="154" spans="1:23">
      <c r="A154" s="4" t="s">
        <v>735</v>
      </c>
    </row>
    <row r="155" spans="1:23">
      <c r="A155" s="3" t="s">
        <v>663</v>
      </c>
    </row>
    <row r="156" spans="1:23">
      <c r="A156" s="4" t="s">
        <v>707</v>
      </c>
      <c r="M156" s="5" t="n">
        <v>456000000</v>
      </c>
    </row>
    <row r="157" spans="1:23">
      <c r="A157" s="4" t="s">
        <v>682</v>
      </c>
      <c r="M157" s="5" t="n">
        <v>-366000000</v>
      </c>
    </row>
    <row r="158" spans="1:23">
      <c r="A158" s="4" t="s">
        <v>701</v>
      </c>
      <c r="M158" s="5" t="n">
        <v>90000000</v>
      </c>
    </row>
    <row r="159" spans="1:23">
      <c r="A159" s="4" t="s">
        <v>664</v>
      </c>
      <c r="M159" s="5" t="n">
        <v>389000000</v>
      </c>
    </row>
    <row r="160" spans="1:23">
      <c r="A160" s="4" t="s">
        <v>674</v>
      </c>
      <c r="M160" s="6" t="n">
        <v>67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736</v>
      </c>
      <c r="B1" s="2" t="s">
        <v>737</v>
      </c>
      <c r="C1" s="2" t="s">
        <v>36</v>
      </c>
      <c r="D1" s="2" t="s">
        <v>37</v>
      </c>
      <c r="E1" s="2" t="s">
        <v>38</v>
      </c>
      <c r="F1" s="2" t="s">
        <v>738</v>
      </c>
    </row>
    <row r="2" spans="1:6">
      <c r="A2" s="3" t="s">
        <v>663</v>
      </c>
    </row>
    <row r="3" spans="1:6">
      <c r="A3" s="4" t="s">
        <v>739</v>
      </c>
      <c r="C3" s="6" t="n">
        <v>129</v>
      </c>
      <c r="D3" s="6" t="n">
        <v>-946</v>
      </c>
      <c r="E3" s="6" t="n">
        <v>0</v>
      </c>
    </row>
    <row r="4" spans="1:6">
      <c r="A4" s="4" t="s">
        <v>58</v>
      </c>
      <c r="B4" s="6" t="n">
        <v>4691</v>
      </c>
      <c r="C4" s="5" t="n">
        <v>4691</v>
      </c>
    </row>
    <row r="5" spans="1:6">
      <c r="A5" s="4" t="s">
        <v>89</v>
      </c>
    </row>
    <row r="6" spans="1:6">
      <c r="A6" s="3" t="s">
        <v>663</v>
      </c>
    </row>
    <row r="7" spans="1:6">
      <c r="A7" s="4" t="s">
        <v>740</v>
      </c>
      <c r="B7" s="5" t="n">
        <v>-20025</v>
      </c>
    </row>
    <row r="8" spans="1:6">
      <c r="A8" s="4" t="s">
        <v>741</v>
      </c>
      <c r="B8" s="5" t="n">
        <v>-23434</v>
      </c>
    </row>
    <row r="9" spans="1:6">
      <c r="A9" s="4" t="s">
        <v>742</v>
      </c>
      <c r="B9" s="5" t="n">
        <v>3409</v>
      </c>
    </row>
    <row r="10" spans="1:6">
      <c r="A10" s="4" t="s">
        <v>743</v>
      </c>
      <c r="B10" s="5" t="n">
        <v>1273</v>
      </c>
    </row>
    <row r="11" spans="1:6">
      <c r="A11" s="4" t="s">
        <v>739</v>
      </c>
      <c r="B11" s="5" t="n">
        <v>123</v>
      </c>
    </row>
    <row r="12" spans="1:6">
      <c r="A12" s="4" t="s">
        <v>744</v>
      </c>
      <c r="B12" s="6" t="n">
        <v>114</v>
      </c>
    </row>
    <row r="13" spans="1:6">
      <c r="A13" s="4" t="s">
        <v>58</v>
      </c>
      <c r="C13" s="6" t="n">
        <v>4691</v>
      </c>
    </row>
    <row r="14" spans="1:6">
      <c r="A14" s="4" t="s">
        <v>745</v>
      </c>
    </row>
    <row r="15" spans="1:6">
      <c r="A15" s="3" t="s">
        <v>663</v>
      </c>
    </row>
    <row r="16" spans="1:6">
      <c r="A16" s="4" t="s">
        <v>741</v>
      </c>
      <c r="F16" s="6" t="n">
        <v>26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6</v>
      </c>
      <c r="B1" s="2" t="s">
        <v>36</v>
      </c>
      <c r="C1" s="2" t="s">
        <v>37</v>
      </c>
    </row>
    <row r="2" spans="1:3">
      <c r="A2" s="3" t="s">
        <v>747</v>
      </c>
    </row>
    <row r="3" spans="1:3">
      <c r="A3" s="4" t="s">
        <v>92</v>
      </c>
      <c r="B3" s="6" t="n">
        <v>12069</v>
      </c>
      <c r="C3" s="6" t="n">
        <v>15696</v>
      </c>
    </row>
    <row r="4" spans="1:3">
      <c r="A4" s="4" t="s">
        <v>94</v>
      </c>
      <c r="B4" s="5" t="n">
        <v>26524</v>
      </c>
      <c r="C4" s="5" t="n">
        <v>35294</v>
      </c>
    </row>
    <row r="5" spans="1:3">
      <c r="A5" s="4" t="s">
        <v>95</v>
      </c>
      <c r="B5" s="5" t="n">
        <v>28787</v>
      </c>
      <c r="C5" s="5" t="n">
        <v>38719</v>
      </c>
    </row>
    <row r="6" spans="1:3">
      <c r="A6" s="4" t="s">
        <v>97</v>
      </c>
      <c r="B6" s="5" t="n">
        <v>7909</v>
      </c>
      <c r="C6" s="5" t="n">
        <v>8699</v>
      </c>
    </row>
    <row r="7" spans="1:3">
      <c r="A7" s="4" t="s">
        <v>99</v>
      </c>
      <c r="B7" s="5" t="n">
        <v>738</v>
      </c>
      <c r="C7" s="5" t="n">
        <v>895</v>
      </c>
    </row>
    <row r="8" spans="1:3">
      <c r="A8" s="4" t="s">
        <v>102</v>
      </c>
      <c r="B8" s="5" t="n">
        <v>5982</v>
      </c>
      <c r="C8" s="5" t="n">
        <v>6956</v>
      </c>
    </row>
    <row r="9" spans="1:3">
      <c r="A9" s="4" t="s">
        <v>107</v>
      </c>
      <c r="B9" s="5" t="n">
        <v>2680</v>
      </c>
      <c r="C9" s="5" t="n">
        <v>2861</v>
      </c>
    </row>
    <row r="10" spans="1:3">
      <c r="A10" s="4" t="s">
        <v>109</v>
      </c>
      <c r="B10" s="5" t="n">
        <v>841</v>
      </c>
      <c r="C10" s="5" t="n">
        <v>807</v>
      </c>
    </row>
    <row r="11" spans="1:3">
      <c r="A11" s="3" t="s">
        <v>748</v>
      </c>
    </row>
    <row r="12" spans="1:3">
      <c r="A12" s="4" t="s">
        <v>121</v>
      </c>
      <c r="B12" s="5" t="n">
        <v>5867</v>
      </c>
      <c r="C12" s="5" t="n">
        <v>7475</v>
      </c>
    </row>
    <row r="13" spans="1:3">
      <c r="A13" s="4" t="s">
        <v>122</v>
      </c>
      <c r="B13" s="5" t="n">
        <v>6632</v>
      </c>
      <c r="C13" s="5" t="n">
        <v>7319</v>
      </c>
    </row>
    <row r="14" spans="1:3">
      <c r="A14" s="4" t="s">
        <v>128</v>
      </c>
      <c r="B14" s="5" t="n">
        <v>13338</v>
      </c>
      <c r="C14" s="5" t="n">
        <v>12284</v>
      </c>
    </row>
    <row r="15" spans="1:3">
      <c r="A15" s="4" t="s">
        <v>130</v>
      </c>
      <c r="B15" s="5" t="n">
        <v>31</v>
      </c>
      <c r="C15" s="5" t="n">
        <v>51</v>
      </c>
    </row>
    <row r="16" spans="1:3">
      <c r="A16" s="4" t="s">
        <v>749</v>
      </c>
    </row>
    <row r="17" spans="1:3">
      <c r="A17" s="3" t="s">
        <v>747</v>
      </c>
    </row>
    <row r="18" spans="1:3">
      <c r="A18" s="4" t="s">
        <v>92</v>
      </c>
      <c r="B18" s="5" t="n">
        <v>169</v>
      </c>
      <c r="C18" s="5" t="n">
        <v>148</v>
      </c>
    </row>
    <row r="19" spans="1:3">
      <c r="A19" s="4" t="s">
        <v>95</v>
      </c>
      <c r="B19" s="5" t="n">
        <v>475</v>
      </c>
      <c r="C19" s="5" t="n">
        <v>478</v>
      </c>
    </row>
    <row r="20" spans="1:3">
      <c r="A20" s="4" t="s">
        <v>97</v>
      </c>
      <c r="B20" s="5" t="n">
        <v>11</v>
      </c>
      <c r="C20" s="5" t="n">
        <v>8</v>
      </c>
    </row>
    <row r="21" spans="1:3">
      <c r="A21" s="4" t="s">
        <v>99</v>
      </c>
      <c r="B21" s="5" t="n">
        <v>2</v>
      </c>
      <c r="C21" s="5" t="n">
        <v>1</v>
      </c>
    </row>
    <row r="22" spans="1:3">
      <c r="A22" s="4" t="s">
        <v>102</v>
      </c>
      <c r="B22" s="5" t="n">
        <v>181</v>
      </c>
      <c r="C22" s="5" t="n">
        <v>165</v>
      </c>
    </row>
    <row r="23" spans="1:3">
      <c r="A23" s="4" t="s">
        <v>107</v>
      </c>
      <c r="B23" s="5" t="n">
        <v>3</v>
      </c>
      <c r="C23" s="5" t="n">
        <v>7</v>
      </c>
    </row>
    <row r="24" spans="1:3">
      <c r="A24" s="4" t="s">
        <v>109</v>
      </c>
      <c r="B24" s="5" t="n">
        <v>841</v>
      </c>
      <c r="C24" s="5" t="n">
        <v>807</v>
      </c>
    </row>
    <row r="25" spans="1:3">
      <c r="A25" s="3" t="s">
        <v>748</v>
      </c>
    </row>
    <row r="26" spans="1:3">
      <c r="A26" s="4" t="s">
        <v>121</v>
      </c>
      <c r="B26" s="5" t="n">
        <v>2</v>
      </c>
      <c r="C26" s="5" t="n">
        <v>2</v>
      </c>
    </row>
    <row r="27" spans="1:3">
      <c r="A27" s="4" t="s">
        <v>122</v>
      </c>
      <c r="B27" s="5" t="n">
        <v>4</v>
      </c>
      <c r="C27" s="5" t="n">
        <v>4</v>
      </c>
    </row>
    <row r="28" spans="1:3">
      <c r="A28" s="4" t="s">
        <v>128</v>
      </c>
      <c r="B28" s="5" t="n">
        <v>25</v>
      </c>
      <c r="C28" s="5" t="n">
        <v>45</v>
      </c>
    </row>
    <row r="29" spans="1:3">
      <c r="A29" s="4" t="s">
        <v>130</v>
      </c>
      <c r="B29" s="6" t="n">
        <v>31</v>
      </c>
      <c r="C29" s="6" t="n">
        <v>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6"/>
  </cols>
  <sheetData>
    <row r="1" spans="1:2">
      <c r="A1" s="1" t="s">
        <v>750</v>
      </c>
      <c r="B1" s="2" t="s">
        <v>1</v>
      </c>
    </row>
    <row r="2" spans="1:2">
      <c r="B2" s="2" t="s">
        <v>36</v>
      </c>
    </row>
    <row r="3" spans="1:2">
      <c r="A3" s="3" t="s">
        <v>751</v>
      </c>
    </row>
    <row r="4" spans="1:2">
      <c r="A4" s="4" t="s">
        <v>752</v>
      </c>
      <c r="B4" s="5" t="n">
        <v>2</v>
      </c>
    </row>
    <row r="5" spans="1:2">
      <c r="A5" s="4" t="s">
        <v>383</v>
      </c>
    </row>
    <row r="6" spans="1:2">
      <c r="A6" s="3" t="s">
        <v>751</v>
      </c>
    </row>
    <row r="7" spans="1:2">
      <c r="A7" s="4" t="s">
        <v>753</v>
      </c>
      <c r="B7" s="5" t="n">
        <v>2</v>
      </c>
    </row>
    <row r="8" spans="1:2">
      <c r="A8" s="4" t="s">
        <v>675</v>
      </c>
    </row>
    <row r="9" spans="1:2">
      <c r="A9" s="3" t="s">
        <v>751</v>
      </c>
    </row>
    <row r="10" spans="1:2">
      <c r="A10" s="4" t="s">
        <v>754</v>
      </c>
      <c r="B10"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55</v>
      </c>
      <c r="B1" s="2" t="s">
        <v>737</v>
      </c>
      <c r="C1" s="2" t="s">
        <v>36</v>
      </c>
      <c r="D1" s="2" t="s">
        <v>37</v>
      </c>
      <c r="E1" s="2" t="s">
        <v>38</v>
      </c>
    </row>
    <row r="2" spans="1:5">
      <c r="A2" s="3" t="s">
        <v>751</v>
      </c>
    </row>
    <row r="3" spans="1:5">
      <c r="A3" s="4" t="s">
        <v>40</v>
      </c>
      <c r="C3" s="6" t="n">
        <v>47445</v>
      </c>
      <c r="D3" s="6" t="n">
        <v>44751</v>
      </c>
      <c r="E3" s="6" t="n">
        <v>42338</v>
      </c>
    </row>
    <row r="4" spans="1:5">
      <c r="A4" s="4" t="s">
        <v>756</v>
      </c>
      <c r="C4" s="5" t="n">
        <v>53</v>
      </c>
      <c r="D4" s="5" t="n">
        <v>82</v>
      </c>
      <c r="E4" s="5" t="n">
        <v>43</v>
      </c>
    </row>
    <row r="5" spans="1:5">
      <c r="A5" s="4" t="s">
        <v>42</v>
      </c>
      <c r="C5" s="5" t="n">
        <v>47498</v>
      </c>
      <c r="D5" s="5" t="n">
        <v>44833</v>
      </c>
      <c r="E5" s="5" t="n">
        <v>42381</v>
      </c>
    </row>
    <row r="6" spans="1:5">
      <c r="A6" s="4" t="s">
        <v>43</v>
      </c>
      <c r="C6" s="5" t="n">
        <v>1179</v>
      </c>
      <c r="D6" s="5" t="n">
        <v>1266</v>
      </c>
      <c r="E6" s="5" t="n">
        <v>1023</v>
      </c>
    </row>
    <row r="7" spans="1:5">
      <c r="A7" s="4" t="s">
        <v>44</v>
      </c>
      <c r="C7" s="5" t="n">
        <v>-14425</v>
      </c>
      <c r="D7" s="5" t="n">
        <v>-14510</v>
      </c>
      <c r="E7" s="5" t="n">
        <v>-13633</v>
      </c>
    </row>
    <row r="8" spans="1:5">
      <c r="A8" s="4" t="s">
        <v>45</v>
      </c>
      <c r="C8" s="5" t="n">
        <v>34252</v>
      </c>
      <c r="D8" s="5" t="n">
        <v>31589</v>
      </c>
      <c r="E8" s="5" t="n">
        <v>29771</v>
      </c>
    </row>
    <row r="9" spans="1:5">
      <c r="A9" s="4" t="s">
        <v>46</v>
      </c>
      <c r="C9" s="5" t="n">
        <v>-14369</v>
      </c>
      <c r="D9" s="5" t="n">
        <v>-13717</v>
      </c>
      <c r="E9" s="5" t="n">
        <v>-12465</v>
      </c>
    </row>
    <row r="10" spans="1:5">
      <c r="A10" s="4" t="s">
        <v>47</v>
      </c>
      <c r="C10" s="5" t="n">
        <v>-9402</v>
      </c>
      <c r="D10" s="5" t="n">
        <v>-8489</v>
      </c>
      <c r="E10" s="5" t="n">
        <v>-8389</v>
      </c>
    </row>
    <row r="11" spans="1:5">
      <c r="A11" s="4" t="s">
        <v>48</v>
      </c>
      <c r="C11" s="5" t="n">
        <v>2031</v>
      </c>
      <c r="D11" s="5" t="n">
        <v>1629</v>
      </c>
      <c r="E11" s="5" t="n">
        <v>1922</v>
      </c>
    </row>
    <row r="12" spans="1:5">
      <c r="A12" s="4" t="s">
        <v>49</v>
      </c>
      <c r="C12" s="5" t="n">
        <v>-3426</v>
      </c>
      <c r="D12" s="5" t="n">
        <v>-2609</v>
      </c>
      <c r="E12" s="5" t="n">
        <v>-2137</v>
      </c>
    </row>
    <row r="13" spans="1:5">
      <c r="A13" s="4" t="s">
        <v>50</v>
      </c>
      <c r="C13" s="5" t="n">
        <v>9086</v>
      </c>
      <c r="D13" s="5" t="n">
        <v>8403</v>
      </c>
      <c r="E13" s="5" t="n">
        <v>8702</v>
      </c>
    </row>
    <row r="14" spans="1:5">
      <c r="A14" s="4" t="s">
        <v>51</v>
      </c>
      <c r="C14" s="5" t="n">
        <v>659</v>
      </c>
      <c r="D14" s="5" t="n">
        <v>6438</v>
      </c>
      <c r="E14" s="5" t="n">
        <v>1108</v>
      </c>
    </row>
    <row r="15" spans="1:5">
      <c r="A15" s="4" t="s">
        <v>52</v>
      </c>
      <c r="C15" s="5" t="n">
        <v>-850</v>
      </c>
      <c r="D15" s="5" t="n">
        <v>-932</v>
      </c>
      <c r="E15" s="5" t="n">
        <v>-750</v>
      </c>
    </row>
    <row r="16" spans="1:5">
      <c r="A16" s="4" t="s">
        <v>53</v>
      </c>
      <c r="C16" s="5" t="n">
        <v>45</v>
      </c>
      <c r="D16" s="5" t="n">
        <v>186</v>
      </c>
      <c r="E16" s="5" t="n">
        <v>42</v>
      </c>
    </row>
    <row r="17" spans="1:5">
      <c r="A17" s="4" t="s">
        <v>54</v>
      </c>
      <c r="C17" s="5" t="n">
        <v>8940</v>
      </c>
      <c r="D17" s="5" t="n">
        <v>14095</v>
      </c>
      <c r="E17" s="5" t="n">
        <v>9102</v>
      </c>
    </row>
    <row r="18" spans="1:5">
      <c r="A18" s="4" t="s">
        <v>55</v>
      </c>
      <c r="C18" s="5" t="n">
        <v>-1793</v>
      </c>
      <c r="D18" s="5" t="n">
        <v>-1295</v>
      </c>
      <c r="E18" s="5" t="n">
        <v>-1603</v>
      </c>
    </row>
    <row r="19" spans="1:5">
      <c r="A19" s="4" t="s">
        <v>56</v>
      </c>
      <c r="C19" s="5" t="n">
        <v>7147</v>
      </c>
      <c r="D19" s="5" t="n">
        <v>12800</v>
      </c>
      <c r="E19" s="5" t="n">
        <v>7499</v>
      </c>
    </row>
    <row r="20" spans="1:5">
      <c r="A20" s="4" t="s">
        <v>57</v>
      </c>
      <c r="C20" s="5" t="n">
        <v>-101</v>
      </c>
      <c r="D20" s="5" t="n">
        <v>-186</v>
      </c>
      <c r="E20" s="5" t="n">
        <v>204</v>
      </c>
    </row>
    <row r="21" spans="1:5">
      <c r="A21" s="4" t="s">
        <v>58</v>
      </c>
      <c r="B21" s="6" t="n">
        <v>4691</v>
      </c>
      <c r="C21" s="5" t="n">
        <v>4691</v>
      </c>
    </row>
    <row r="22" spans="1:5">
      <c r="A22" s="4" t="s">
        <v>59</v>
      </c>
      <c r="C22" s="5" t="n">
        <v>4590</v>
      </c>
      <c r="D22" s="5" t="n">
        <v>-186</v>
      </c>
      <c r="E22" s="5" t="n">
        <v>204</v>
      </c>
    </row>
    <row r="23" spans="1:5">
      <c r="A23" s="4" t="s">
        <v>60</v>
      </c>
      <c r="C23" s="5" t="n">
        <v>11737</v>
      </c>
      <c r="D23" s="5" t="n">
        <v>12614</v>
      </c>
      <c r="E23" s="5" t="n">
        <v>7703</v>
      </c>
    </row>
    <row r="24" spans="1:5">
      <c r="A24" s="4" t="s">
        <v>757</v>
      </c>
    </row>
    <row r="25" spans="1:5">
      <c r="A25" s="3" t="s">
        <v>751</v>
      </c>
    </row>
    <row r="26" spans="1:5">
      <c r="A26" s="4" t="s">
        <v>40</v>
      </c>
      <c r="C26" s="5" t="n">
        <v>37714</v>
      </c>
      <c r="D26" s="5" t="n">
        <v>34892</v>
      </c>
      <c r="E26" s="5" t="n">
        <v>32278</v>
      </c>
    </row>
    <row r="27" spans="1:5">
      <c r="A27" s="4" t="s">
        <v>756</v>
      </c>
      <c r="C27" s="5" t="n">
        <v>783</v>
      </c>
      <c r="D27" s="5" t="n">
        <v>741</v>
      </c>
      <c r="E27" s="5" t="n">
        <v>668</v>
      </c>
    </row>
    <row r="28" spans="1:5">
      <c r="A28" s="4" t="s">
        <v>42</v>
      </c>
      <c r="C28" s="5" t="n">
        <v>38497</v>
      </c>
      <c r="D28" s="5" t="n">
        <v>35633</v>
      </c>
      <c r="E28" s="5" t="n">
        <v>32946</v>
      </c>
    </row>
    <row r="29" spans="1:5">
      <c r="A29" s="4" t="s">
        <v>43</v>
      </c>
      <c r="C29" s="5" t="n">
        <v>1092</v>
      </c>
      <c r="D29" s="5" t="n">
        <v>1188</v>
      </c>
      <c r="E29" s="5" t="n">
        <v>898</v>
      </c>
    </row>
    <row r="30" spans="1:5">
      <c r="A30" s="4" t="s">
        <v>44</v>
      </c>
      <c r="C30" s="5" t="n">
        <v>-10050</v>
      </c>
      <c r="D30" s="5" t="n">
        <v>-9870</v>
      </c>
      <c r="E30" s="5" t="n">
        <v>-8650</v>
      </c>
    </row>
    <row r="31" spans="1:5">
      <c r="A31" s="4" t="s">
        <v>45</v>
      </c>
      <c r="C31" s="5" t="n">
        <v>29539</v>
      </c>
      <c r="D31" s="5" t="n">
        <v>26951</v>
      </c>
      <c r="E31" s="5" t="n">
        <v>25194</v>
      </c>
    </row>
    <row r="32" spans="1:5">
      <c r="A32" s="4" t="s">
        <v>46</v>
      </c>
      <c r="C32" s="5" t="n">
        <v>-11617</v>
      </c>
      <c r="D32" s="5" t="n">
        <v>-10907</v>
      </c>
      <c r="E32" s="5" t="n">
        <v>-9887</v>
      </c>
    </row>
    <row r="33" spans="1:5">
      <c r="A33" s="4" t="s">
        <v>47</v>
      </c>
      <c r="C33" s="5" t="n">
        <v>-8152</v>
      </c>
      <c r="D33" s="5" t="n">
        <v>-7675</v>
      </c>
      <c r="E33" s="5" t="n">
        <v>-7615</v>
      </c>
    </row>
    <row r="34" spans="1:5">
      <c r="A34" s="4" t="s">
        <v>48</v>
      </c>
      <c r="C34" s="5" t="n">
        <v>1586</v>
      </c>
      <c r="D34" s="5" t="n">
        <v>977</v>
      </c>
      <c r="E34" s="5" t="n">
        <v>1027</v>
      </c>
    </row>
    <row r="35" spans="1:5">
      <c r="A35" s="4" t="s">
        <v>49</v>
      </c>
      <c r="C35" s="5" t="n">
        <v>-2069</v>
      </c>
      <c r="D35" s="5" t="n">
        <v>-1475</v>
      </c>
      <c r="E35" s="5" t="n">
        <v>-1124</v>
      </c>
    </row>
    <row r="36" spans="1:5">
      <c r="A36" s="4" t="s">
        <v>50</v>
      </c>
      <c r="C36" s="5" t="n">
        <v>9287</v>
      </c>
      <c r="D36" s="5" t="n">
        <v>7871</v>
      </c>
      <c r="E36" s="5" t="n">
        <v>7595</v>
      </c>
    </row>
    <row r="37" spans="1:5">
      <c r="A37" s="4" t="s">
        <v>51</v>
      </c>
      <c r="C37" s="5" t="n">
        <v>1</v>
      </c>
      <c r="D37" s="5" t="n">
        <v>1</v>
      </c>
      <c r="E37" s="5" t="n">
        <v>-1</v>
      </c>
    </row>
    <row r="38" spans="1:5">
      <c r="A38" s="4" t="s">
        <v>758</v>
      </c>
    </row>
    <row r="39" spans="1:5">
      <c r="A39" s="3" t="s">
        <v>751</v>
      </c>
    </row>
    <row r="40" spans="1:5">
      <c r="A40" s="4" t="s">
        <v>40</v>
      </c>
      <c r="C40" s="5" t="n">
        <v>9731</v>
      </c>
      <c r="D40" s="5" t="n">
        <v>9859</v>
      </c>
      <c r="E40" s="5" t="n">
        <v>10060</v>
      </c>
    </row>
    <row r="41" spans="1:5">
      <c r="A41" s="4" t="s">
        <v>756</v>
      </c>
      <c r="C41" s="5" t="n">
        <v>141</v>
      </c>
      <c r="D41" s="5" t="n">
        <v>177</v>
      </c>
      <c r="E41" s="5" t="n">
        <v>118</v>
      </c>
    </row>
    <row r="42" spans="1:5">
      <c r="A42" s="4" t="s">
        <v>42</v>
      </c>
      <c r="C42" s="5" t="n">
        <v>9872</v>
      </c>
      <c r="D42" s="5" t="n">
        <v>10036</v>
      </c>
      <c r="E42" s="5" t="n">
        <v>10178</v>
      </c>
    </row>
    <row r="43" spans="1:5">
      <c r="A43" s="4" t="s">
        <v>43</v>
      </c>
      <c r="C43" s="5" t="n">
        <v>63</v>
      </c>
      <c r="D43" s="5" t="n">
        <v>62</v>
      </c>
      <c r="E43" s="5" t="n">
        <v>37</v>
      </c>
    </row>
    <row r="44" spans="1:5">
      <c r="A44" s="4" t="s">
        <v>44</v>
      </c>
      <c r="C44" s="5" t="n">
        <v>-5334</v>
      </c>
      <c r="D44" s="5" t="n">
        <v>-5530</v>
      </c>
      <c r="E44" s="5" t="n">
        <v>-5800</v>
      </c>
    </row>
    <row r="45" spans="1:5">
      <c r="A45" s="4" t="s">
        <v>45</v>
      </c>
      <c r="C45" s="5" t="n">
        <v>4601</v>
      </c>
      <c r="D45" s="5" t="n">
        <v>4568</v>
      </c>
      <c r="E45" s="5" t="n">
        <v>4415</v>
      </c>
    </row>
    <row r="46" spans="1:5">
      <c r="A46" s="4" t="s">
        <v>46</v>
      </c>
      <c r="C46" s="5" t="n">
        <v>-2218</v>
      </c>
      <c r="D46" s="5" t="n">
        <v>-2305</v>
      </c>
      <c r="E46" s="5" t="n">
        <v>-2126</v>
      </c>
    </row>
    <row r="47" spans="1:5">
      <c r="A47" s="4" t="s">
        <v>47</v>
      </c>
      <c r="C47" s="5" t="n">
        <v>-1250</v>
      </c>
      <c r="D47" s="5" t="n">
        <v>-814</v>
      </c>
      <c r="E47" s="5" t="n">
        <v>-774</v>
      </c>
    </row>
    <row r="48" spans="1:5">
      <c r="A48" s="4" t="s">
        <v>48</v>
      </c>
      <c r="C48" s="5" t="n">
        <v>167</v>
      </c>
      <c r="D48" s="5" t="n">
        <v>505</v>
      </c>
      <c r="E48" s="5" t="n">
        <v>204</v>
      </c>
    </row>
    <row r="49" spans="1:5">
      <c r="A49" s="4" t="s">
        <v>49</v>
      </c>
      <c r="C49" s="5" t="n">
        <v>-749</v>
      </c>
      <c r="D49" s="5" t="n">
        <v>-622</v>
      </c>
      <c r="E49" s="5" t="n">
        <v>-351</v>
      </c>
    </row>
    <row r="50" spans="1:5">
      <c r="A50" s="4" t="s">
        <v>50</v>
      </c>
      <c r="C50" s="5" t="n">
        <v>551</v>
      </c>
      <c r="D50" s="5" t="n">
        <v>1332</v>
      </c>
      <c r="E50" s="5" t="n">
        <v>1368</v>
      </c>
    </row>
    <row r="51" spans="1:5">
      <c r="A51" s="4" t="s">
        <v>51</v>
      </c>
      <c r="C51" s="5" t="n">
        <v>2</v>
      </c>
      <c r="D51" s="5" t="n">
        <v>5</v>
      </c>
      <c r="E51" s="5" t="n">
        <v>23</v>
      </c>
    </row>
    <row r="52" spans="1:5">
      <c r="A52" s="4" t="s">
        <v>759</v>
      </c>
    </row>
    <row r="53" spans="1:5">
      <c r="A53" s="3" t="s">
        <v>751</v>
      </c>
    </row>
    <row r="54" spans="1:5">
      <c r="A54" s="4" t="s">
        <v>756</v>
      </c>
      <c r="C54" s="5" t="n">
        <v>-871</v>
      </c>
      <c r="D54" s="5" t="n">
        <v>-836</v>
      </c>
      <c r="E54" s="5" t="n">
        <v>-743</v>
      </c>
    </row>
    <row r="55" spans="1:5">
      <c r="A55" s="4" t="s">
        <v>42</v>
      </c>
      <c r="C55" s="5" t="n">
        <v>-871</v>
      </c>
      <c r="D55" s="5" t="n">
        <v>-836</v>
      </c>
      <c r="E55" s="5" t="n">
        <v>-743</v>
      </c>
    </row>
    <row r="56" spans="1:5">
      <c r="A56" s="4" t="s">
        <v>43</v>
      </c>
      <c r="C56" s="5" t="n">
        <v>24</v>
      </c>
      <c r="D56" s="5" t="n">
        <v>16</v>
      </c>
      <c r="E56" s="5" t="n">
        <v>88</v>
      </c>
    </row>
    <row r="57" spans="1:5">
      <c r="A57" s="4" t="s">
        <v>44</v>
      </c>
      <c r="C57" s="5" t="n">
        <v>959</v>
      </c>
      <c r="D57" s="5" t="n">
        <v>890</v>
      </c>
      <c r="E57" s="5" t="n">
        <v>817</v>
      </c>
    </row>
    <row r="58" spans="1:5">
      <c r="A58" s="4" t="s">
        <v>45</v>
      </c>
      <c r="C58" s="5" t="n">
        <v>112</v>
      </c>
      <c r="D58" s="5" t="n">
        <v>70</v>
      </c>
      <c r="E58" s="5" t="n">
        <v>162</v>
      </c>
    </row>
    <row r="59" spans="1:5">
      <c r="A59" s="4" t="s">
        <v>46</v>
      </c>
      <c r="C59" s="5" t="n">
        <v>-534</v>
      </c>
      <c r="D59" s="5" t="n">
        <v>-505</v>
      </c>
      <c r="E59" s="5" t="n">
        <v>-452</v>
      </c>
    </row>
    <row r="60" spans="1:5">
      <c r="A60" s="4" t="s">
        <v>48</v>
      </c>
      <c r="C60" s="5" t="n">
        <v>278</v>
      </c>
      <c r="D60" s="5" t="n">
        <v>147</v>
      </c>
      <c r="E60" s="5" t="n">
        <v>691</v>
      </c>
    </row>
    <row r="61" spans="1:5">
      <c r="A61" s="4" t="s">
        <v>49</v>
      </c>
      <c r="C61" s="5" t="n">
        <v>-608</v>
      </c>
      <c r="D61" s="5" t="n">
        <v>-512</v>
      </c>
      <c r="E61" s="5" t="n">
        <v>-662</v>
      </c>
    </row>
    <row r="62" spans="1:5">
      <c r="A62" s="4" t="s">
        <v>50</v>
      </c>
      <c r="C62" s="5" t="n">
        <v>-752</v>
      </c>
      <c r="D62" s="5" t="n">
        <v>-800</v>
      </c>
      <c r="E62" s="5" t="n">
        <v>-261</v>
      </c>
    </row>
    <row r="63" spans="1:5">
      <c r="A63" s="4" t="s">
        <v>51</v>
      </c>
      <c r="C63" s="6" t="n">
        <v>656</v>
      </c>
      <c r="D63" s="6" t="n">
        <v>6432</v>
      </c>
      <c r="E63" s="6" t="n">
        <v>10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36</v>
      </c>
      <c r="C2" s="2" t="s">
        <v>37</v>
      </c>
      <c r="D2" s="2" t="s">
        <v>38</v>
      </c>
    </row>
    <row r="3" spans="1:4">
      <c r="A3" s="3" t="s">
        <v>751</v>
      </c>
    </row>
    <row r="4" spans="1:4">
      <c r="A4" s="4" t="s">
        <v>761</v>
      </c>
      <c r="B4" s="6" t="n">
        <v>245</v>
      </c>
      <c r="C4" s="6" t="n">
        <v>292</v>
      </c>
      <c r="D4" s="6" t="n">
        <v>110</v>
      </c>
    </row>
    <row r="5" spans="1:4">
      <c r="A5" s="4" t="s">
        <v>762</v>
      </c>
      <c r="B5" s="5" t="n">
        <v>38</v>
      </c>
      <c r="C5" s="5" t="n">
        <v>-6</v>
      </c>
      <c r="D5" s="5" t="n">
        <v>-227</v>
      </c>
    </row>
    <row r="6" spans="1:4">
      <c r="A6" s="4" t="s">
        <v>763</v>
      </c>
      <c r="B6" s="5" t="n">
        <v>-492</v>
      </c>
      <c r="C6" s="5" t="n">
        <v>-521</v>
      </c>
      <c r="D6" s="5" t="n">
        <v>-186</v>
      </c>
    </row>
    <row r="7" spans="1:4">
      <c r="A7" s="4" t="s">
        <v>88</v>
      </c>
    </row>
    <row r="8" spans="1:4">
      <c r="A8" s="3" t="s">
        <v>751</v>
      </c>
    </row>
    <row r="9" spans="1:4">
      <c r="A9" s="4" t="s">
        <v>764</v>
      </c>
      <c r="B9" s="5" t="n">
        <v>-1067</v>
      </c>
      <c r="C9" s="5" t="n">
        <v>-918</v>
      </c>
      <c r="D9" s="5" t="n">
        <v>-853</v>
      </c>
    </row>
    <row r="10" spans="1:4">
      <c r="A10" s="4" t="s">
        <v>765</v>
      </c>
    </row>
    <row r="11" spans="1:4">
      <c r="A11" s="3" t="s">
        <v>751</v>
      </c>
    </row>
    <row r="12" spans="1:4">
      <c r="A12" s="4" t="s">
        <v>766</v>
      </c>
      <c r="B12" s="5" t="n">
        <v>-1345</v>
      </c>
      <c r="C12" s="5" t="n">
        <v>-1482</v>
      </c>
      <c r="D12" s="5" t="n">
        <v>-1303</v>
      </c>
    </row>
    <row r="13" spans="1:4">
      <c r="A13" s="4" t="s">
        <v>767</v>
      </c>
      <c r="B13" s="5" t="n">
        <v>-202</v>
      </c>
      <c r="C13" s="5" t="n">
        <v>-301</v>
      </c>
      <c r="D13" s="5" t="n">
        <v>-157</v>
      </c>
    </row>
    <row r="14" spans="1:4">
      <c r="A14" s="4" t="s">
        <v>768</v>
      </c>
    </row>
    <row r="15" spans="1:4">
      <c r="A15" s="3" t="s">
        <v>751</v>
      </c>
    </row>
    <row r="16" spans="1:4">
      <c r="A16" s="4" t="s">
        <v>766</v>
      </c>
      <c r="B16" s="5" t="n">
        <v>-305</v>
      </c>
    </row>
    <row r="17" spans="1:4">
      <c r="A17" s="4" t="s">
        <v>769</v>
      </c>
    </row>
    <row r="18" spans="1:4">
      <c r="A18" s="3" t="s">
        <v>751</v>
      </c>
    </row>
    <row r="19" spans="1:4">
      <c r="A19" s="4" t="s">
        <v>766</v>
      </c>
      <c r="B19" s="5" t="n">
        <v>-2836</v>
      </c>
      <c r="C19" s="5" t="n">
        <v>-2587</v>
      </c>
      <c r="D19" s="5" t="n">
        <v>-2624</v>
      </c>
    </row>
    <row r="20" spans="1:4">
      <c r="A20" s="4" t="s">
        <v>767</v>
      </c>
      <c r="B20" s="5" t="n">
        <v>-1138</v>
      </c>
      <c r="C20" s="5" t="n">
        <v>-841</v>
      </c>
      <c r="D20" s="5" t="n">
        <v>-652</v>
      </c>
    </row>
    <row r="21" spans="1:4">
      <c r="A21" s="4" t="s">
        <v>770</v>
      </c>
    </row>
    <row r="22" spans="1:4">
      <c r="A22" s="3" t="s">
        <v>751</v>
      </c>
    </row>
    <row r="23" spans="1:4">
      <c r="A23" s="4" t="s">
        <v>762</v>
      </c>
      <c r="B23" s="5" t="n">
        <v>18</v>
      </c>
      <c r="C23" s="5" t="n">
        <v>107</v>
      </c>
      <c r="D23" s="5" t="n">
        <v>-42</v>
      </c>
    </row>
    <row r="24" spans="1:4">
      <c r="A24" s="4" t="s">
        <v>763</v>
      </c>
      <c r="B24" s="5" t="n">
        <v>-229</v>
      </c>
      <c r="C24" s="5" t="n">
        <v>-395</v>
      </c>
      <c r="D24" s="5" t="n">
        <v>-122</v>
      </c>
    </row>
    <row r="25" spans="1:4">
      <c r="A25" s="4" t="s">
        <v>764</v>
      </c>
      <c r="B25" s="5" t="n">
        <v>-761</v>
      </c>
      <c r="C25" s="5" t="n">
        <v>-645</v>
      </c>
      <c r="D25" s="5" t="n">
        <v>-593</v>
      </c>
    </row>
    <row r="26" spans="1:4">
      <c r="A26" s="4" t="s">
        <v>771</v>
      </c>
    </row>
    <row r="27" spans="1:4">
      <c r="A27" s="3" t="s">
        <v>751</v>
      </c>
    </row>
    <row r="28" spans="1:4">
      <c r="A28" s="4" t="s">
        <v>766</v>
      </c>
      <c r="B28" s="5" t="n">
        <v>-952</v>
      </c>
      <c r="C28" s="5" t="n">
        <v>-1075</v>
      </c>
      <c r="D28" s="5" t="n">
        <v>-916</v>
      </c>
    </row>
    <row r="29" spans="1:4">
      <c r="A29" s="4" t="s">
        <v>767</v>
      </c>
      <c r="B29" s="5" t="n">
        <v>-100</v>
      </c>
      <c r="C29" s="5" t="n">
        <v>-239</v>
      </c>
      <c r="D29" s="5" t="n">
        <v>-84</v>
      </c>
    </row>
    <row r="30" spans="1:4">
      <c r="A30" s="4" t="s">
        <v>772</v>
      </c>
    </row>
    <row r="31" spans="1:4">
      <c r="A31" s="3" t="s">
        <v>751</v>
      </c>
    </row>
    <row r="32" spans="1:4">
      <c r="A32" s="4" t="s">
        <v>766</v>
      </c>
      <c r="B32" s="5" t="n">
        <v>-247</v>
      </c>
    </row>
    <row r="33" spans="1:4">
      <c r="A33" s="4" t="s">
        <v>773</v>
      </c>
    </row>
    <row r="34" spans="1:4">
      <c r="A34" s="3" t="s">
        <v>751</v>
      </c>
    </row>
    <row r="35" spans="1:4">
      <c r="A35" s="4" t="s">
        <v>766</v>
      </c>
      <c r="B35" s="5" t="n">
        <v>-2509</v>
      </c>
      <c r="C35" s="5" t="n">
        <v>-2214</v>
      </c>
      <c r="D35" s="5" t="n">
        <v>-2167</v>
      </c>
    </row>
    <row r="36" spans="1:4">
      <c r="A36" s="4" t="s">
        <v>767</v>
      </c>
      <c r="B36" s="5" t="n">
        <v>-632</v>
      </c>
      <c r="C36" s="5" t="n">
        <v>-592</v>
      </c>
      <c r="D36" s="5" t="n">
        <v>-591</v>
      </c>
    </row>
    <row r="37" spans="1:4">
      <c r="A37" s="4" t="s">
        <v>774</v>
      </c>
    </row>
    <row r="38" spans="1:4">
      <c r="A38" s="3" t="s">
        <v>751</v>
      </c>
    </row>
    <row r="39" spans="1:4">
      <c r="A39" s="4" t="s">
        <v>763</v>
      </c>
      <c r="B39" s="5" t="n">
        <v>-165</v>
      </c>
      <c r="C39" s="5" t="n">
        <v>-32</v>
      </c>
      <c r="D39" s="5" t="n">
        <v>-61</v>
      </c>
    </row>
    <row r="40" spans="1:4">
      <c r="A40" s="4" t="s">
        <v>764</v>
      </c>
      <c r="B40" s="5" t="n">
        <v>-67</v>
      </c>
      <c r="C40" s="5" t="n">
        <v>-53</v>
      </c>
      <c r="D40" s="5" t="n">
        <v>-52</v>
      </c>
    </row>
    <row r="41" spans="1:4">
      <c r="A41" s="4" t="s">
        <v>775</v>
      </c>
    </row>
    <row r="42" spans="1:4">
      <c r="A42" s="3" t="s">
        <v>751</v>
      </c>
    </row>
    <row r="43" spans="1:4">
      <c r="A43" s="4" t="s">
        <v>766</v>
      </c>
      <c r="B43" s="5" t="n">
        <v>-283</v>
      </c>
      <c r="C43" s="5" t="n">
        <v>-285</v>
      </c>
      <c r="D43" s="5" t="n">
        <v>-270</v>
      </c>
    </row>
    <row r="44" spans="1:4">
      <c r="A44" s="4" t="s">
        <v>767</v>
      </c>
      <c r="B44" s="5" t="n">
        <v>-101</v>
      </c>
      <c r="C44" s="5" t="n">
        <v>-60</v>
      </c>
      <c r="D44" s="5" t="n">
        <v>-73</v>
      </c>
    </row>
    <row r="45" spans="1:4">
      <c r="A45" s="4" t="s">
        <v>776</v>
      </c>
    </row>
    <row r="46" spans="1:4">
      <c r="A46" s="3" t="s">
        <v>751</v>
      </c>
    </row>
    <row r="47" spans="1:4">
      <c r="A47" s="4" t="s">
        <v>766</v>
      </c>
      <c r="B47" s="5" t="n">
        <v>-41</v>
      </c>
    </row>
    <row r="48" spans="1:4">
      <c r="A48" s="4" t="s">
        <v>777</v>
      </c>
    </row>
    <row r="49" spans="1:4">
      <c r="A49" s="3" t="s">
        <v>751</v>
      </c>
    </row>
    <row r="50" spans="1:4">
      <c r="A50" s="4" t="s">
        <v>766</v>
      </c>
      <c r="B50" s="5" t="n">
        <v>-315</v>
      </c>
      <c r="C50" s="5" t="n">
        <v>-366</v>
      </c>
      <c r="D50" s="5" t="n">
        <v>-447</v>
      </c>
    </row>
    <row r="51" spans="1:4">
      <c r="A51" s="4" t="s">
        <v>767</v>
      </c>
      <c r="B51" s="5" t="n">
        <v>-506</v>
      </c>
      <c r="C51" s="5" t="n">
        <v>-249</v>
      </c>
      <c r="D51" s="5" t="n">
        <v>-61</v>
      </c>
    </row>
    <row r="52" spans="1:4">
      <c r="A52" s="4" t="s">
        <v>778</v>
      </c>
    </row>
    <row r="53" spans="1:4">
      <c r="A53" s="3" t="s">
        <v>751</v>
      </c>
    </row>
    <row r="54" spans="1:4">
      <c r="A54" s="4" t="s">
        <v>762</v>
      </c>
      <c r="B54" s="5" t="n">
        <v>20</v>
      </c>
      <c r="C54" s="5" t="n">
        <v>-113</v>
      </c>
      <c r="D54" s="5" t="n">
        <v>-185</v>
      </c>
    </row>
    <row r="55" spans="1:4">
      <c r="A55" s="4" t="s">
        <v>763</v>
      </c>
      <c r="B55" s="5" t="n">
        <v>-98</v>
      </c>
      <c r="C55" s="5" t="n">
        <v>-94</v>
      </c>
      <c r="D55" s="5" t="n">
        <v>-3</v>
      </c>
    </row>
    <row r="56" spans="1:4">
      <c r="A56" s="4" t="s">
        <v>764</v>
      </c>
      <c r="B56" s="5" t="n">
        <v>-239</v>
      </c>
      <c r="C56" s="5" t="n">
        <v>-220</v>
      </c>
      <c r="D56" s="5" t="n">
        <v>-208</v>
      </c>
    </row>
    <row r="57" spans="1:4">
      <c r="A57" s="4" t="s">
        <v>779</v>
      </c>
    </row>
    <row r="58" spans="1:4">
      <c r="A58" s="3" t="s">
        <v>751</v>
      </c>
    </row>
    <row r="59" spans="1:4">
      <c r="A59" s="4" t="s">
        <v>766</v>
      </c>
      <c r="B59" s="5" t="n">
        <v>-110</v>
      </c>
      <c r="C59" s="5" t="n">
        <v>-122</v>
      </c>
      <c r="D59" s="5" t="n">
        <v>-117</v>
      </c>
    </row>
    <row r="60" spans="1:4">
      <c r="A60" s="4" t="s">
        <v>767</v>
      </c>
      <c r="B60" s="5" t="n">
        <v>-1</v>
      </c>
      <c r="C60" s="5" t="n">
        <v>-2</v>
      </c>
    </row>
    <row r="61" spans="1:4">
      <c r="A61" s="4" t="s">
        <v>780</v>
      </c>
    </row>
    <row r="62" spans="1:4">
      <c r="A62" s="3" t="s">
        <v>751</v>
      </c>
    </row>
    <row r="63" spans="1:4">
      <c r="A63" s="4" t="s">
        <v>766</v>
      </c>
      <c r="B63" s="5" t="n">
        <v>-17</v>
      </c>
    </row>
    <row r="64" spans="1:4">
      <c r="A64" s="4" t="s">
        <v>781</v>
      </c>
    </row>
    <row r="65" spans="1:4">
      <c r="A65" s="3" t="s">
        <v>751</v>
      </c>
    </row>
    <row r="66" spans="1:4">
      <c r="A66" s="4" t="s">
        <v>766</v>
      </c>
      <c r="B66" s="6" t="n">
        <v>-12</v>
      </c>
      <c r="C66" s="6" t="n">
        <v>-7</v>
      </c>
      <c r="D66" s="6" t="n">
        <v>-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2</v>
      </c>
      <c r="B1" s="2" t="s">
        <v>1</v>
      </c>
    </row>
    <row r="2" spans="1:5">
      <c r="B2" s="2" t="s">
        <v>36</v>
      </c>
      <c r="C2" s="2" t="s">
        <v>37</v>
      </c>
      <c r="D2" s="2" t="s">
        <v>783</v>
      </c>
      <c r="E2" s="2" t="s">
        <v>784</v>
      </c>
    </row>
    <row r="3" spans="1:5">
      <c r="A3" s="3" t="s">
        <v>751</v>
      </c>
    </row>
    <row r="4" spans="1:5">
      <c r="A4" s="4" t="s">
        <v>111</v>
      </c>
      <c r="B4" s="6" t="n">
        <v>118370</v>
      </c>
      <c r="C4" s="6" t="n">
        <v>145563</v>
      </c>
    </row>
    <row r="5" spans="1:5">
      <c r="A5" s="4" t="s">
        <v>132</v>
      </c>
      <c r="B5" s="5" t="n">
        <v>-62819</v>
      </c>
      <c r="C5" s="5" t="n">
        <v>-66871</v>
      </c>
    </row>
    <row r="6" spans="1:5">
      <c r="A6" s="4" t="s">
        <v>117</v>
      </c>
      <c r="B6" s="5" t="n">
        <v>55551</v>
      </c>
      <c r="C6" s="5" t="n">
        <v>78692</v>
      </c>
      <c r="E6" s="6" t="n">
        <v>74891</v>
      </c>
    </row>
    <row r="7" spans="1:5">
      <c r="A7" s="4" t="s">
        <v>785</v>
      </c>
      <c r="B7" s="5" t="n">
        <v>15938</v>
      </c>
      <c r="C7" s="5" t="n">
        <v>16184</v>
      </c>
    </row>
    <row r="8" spans="1:5">
      <c r="A8" s="4" t="s">
        <v>786</v>
      </c>
      <c r="B8" s="5" t="n">
        <v>71489</v>
      </c>
      <c r="C8" s="5" t="n">
        <v>94876</v>
      </c>
    </row>
    <row r="9" spans="1:5">
      <c r="A9" s="4" t="s">
        <v>92</v>
      </c>
      <c r="B9" s="5" t="n">
        <v>12069</v>
      </c>
      <c r="C9" s="5" t="n">
        <v>15696</v>
      </c>
    </row>
    <row r="10" spans="1:5">
      <c r="A10" s="4" t="s">
        <v>787</v>
      </c>
      <c r="B10" s="5" t="n">
        <v>1474</v>
      </c>
      <c r="C10" s="5" t="n">
        <v>1774</v>
      </c>
    </row>
    <row r="11" spans="1:5">
      <c r="A11" s="4" t="s">
        <v>93</v>
      </c>
      <c r="B11" s="5" t="n">
        <v>1677</v>
      </c>
      <c r="D11" s="6" t="n">
        <v>1554</v>
      </c>
    </row>
    <row r="12" spans="1:5">
      <c r="A12" s="4" t="s">
        <v>788</v>
      </c>
      <c r="B12" s="5" t="n">
        <v>537</v>
      </c>
    </row>
    <row r="13" spans="1:5">
      <c r="A13" s="4" t="s">
        <v>789</v>
      </c>
      <c r="B13" s="5" t="n">
        <v>55311</v>
      </c>
      <c r="C13" s="5" t="n">
        <v>74013</v>
      </c>
    </row>
    <row r="14" spans="1:5">
      <c r="A14" s="4" t="s">
        <v>790</v>
      </c>
      <c r="B14" s="5" t="n">
        <v>767</v>
      </c>
      <c r="C14" s="5" t="n">
        <v>1592</v>
      </c>
    </row>
    <row r="15" spans="1:5">
      <c r="A15" s="4" t="s">
        <v>96</v>
      </c>
      <c r="B15" s="5" t="n">
        <v>8644</v>
      </c>
      <c r="C15" s="5" t="n">
        <v>8352</v>
      </c>
    </row>
    <row r="16" spans="1:5">
      <c r="A16" s="4" t="s">
        <v>791</v>
      </c>
      <c r="B16" s="5" t="n">
        <v>55</v>
      </c>
      <c r="C16" s="5" t="n">
        <v>29</v>
      </c>
    </row>
    <row r="17" spans="1:5">
      <c r="A17" s="4" t="s">
        <v>792</v>
      </c>
      <c r="B17" s="5" t="n">
        <v>11446</v>
      </c>
      <c r="C17" s="5" t="n">
        <v>15964</v>
      </c>
    </row>
    <row r="18" spans="1:5">
      <c r="A18" s="4" t="s">
        <v>793</v>
      </c>
      <c r="B18" s="5" t="n">
        <v>27384</v>
      </c>
      <c r="C18" s="5" t="n">
        <v>32148</v>
      </c>
      <c r="E18" s="6" t="n">
        <v>23802</v>
      </c>
    </row>
    <row r="19" spans="1:5">
      <c r="A19" s="4" t="s">
        <v>794</v>
      </c>
      <c r="B19" s="5" t="n">
        <v>8061</v>
      </c>
      <c r="C19" s="5" t="n">
        <v>9513</v>
      </c>
    </row>
    <row r="20" spans="1:5">
      <c r="A20" s="4" t="s">
        <v>757</v>
      </c>
    </row>
    <row r="21" spans="1:5">
      <c r="A21" s="3" t="s">
        <v>751</v>
      </c>
    </row>
    <row r="22" spans="1:5">
      <c r="A22" s="4" t="s">
        <v>111</v>
      </c>
      <c r="B22" s="5" t="n">
        <v>71225</v>
      </c>
      <c r="C22" s="5" t="n">
        <v>67055</v>
      </c>
    </row>
    <row r="23" spans="1:5">
      <c r="A23" s="4" t="s">
        <v>132</v>
      </c>
      <c r="B23" s="5" t="n">
        <v>-15332</v>
      </c>
      <c r="C23" s="5" t="n">
        <v>-13056</v>
      </c>
    </row>
    <row r="24" spans="1:5">
      <c r="A24" s="4" t="s">
        <v>786</v>
      </c>
      <c r="B24" s="5" t="n">
        <v>55893</v>
      </c>
      <c r="C24" s="5" t="n">
        <v>53999</v>
      </c>
    </row>
    <row r="25" spans="1:5">
      <c r="A25" s="4" t="s">
        <v>92</v>
      </c>
      <c r="B25" s="5" t="n">
        <v>9632</v>
      </c>
      <c r="C25" s="5" t="n">
        <v>10098</v>
      </c>
    </row>
    <row r="26" spans="1:5">
      <c r="A26" s="4" t="s">
        <v>787</v>
      </c>
      <c r="B26" s="5" t="n">
        <v>1114</v>
      </c>
      <c r="C26" s="5" t="n">
        <v>822</v>
      </c>
    </row>
    <row r="27" spans="1:5">
      <c r="A27" s="4" t="s">
        <v>93</v>
      </c>
      <c r="B27" s="5" t="n">
        <v>1487</v>
      </c>
    </row>
    <row r="28" spans="1:5">
      <c r="A28" s="4" t="s">
        <v>788</v>
      </c>
      <c r="B28" s="5" t="n">
        <v>454</v>
      </c>
    </row>
    <row r="29" spans="1:5">
      <c r="A29" s="4" t="s">
        <v>789</v>
      </c>
      <c r="B29" s="5" t="n">
        <v>46336</v>
      </c>
      <c r="C29" s="5" t="n">
        <v>44593</v>
      </c>
    </row>
    <row r="30" spans="1:5">
      <c r="A30" s="4" t="s">
        <v>790</v>
      </c>
      <c r="B30" s="5" t="n">
        <v>647</v>
      </c>
      <c r="C30" s="5" t="n">
        <v>1265</v>
      </c>
    </row>
    <row r="31" spans="1:5">
      <c r="A31" s="4" t="s">
        <v>96</v>
      </c>
      <c r="B31" s="5" t="n">
        <v>128</v>
      </c>
      <c r="C31" s="5" t="n">
        <v>81</v>
      </c>
    </row>
    <row r="32" spans="1:5">
      <c r="A32" s="4" t="s">
        <v>791</v>
      </c>
      <c r="B32" s="5" t="n">
        <v>44</v>
      </c>
      <c r="C32" s="5" t="n">
        <v>18</v>
      </c>
    </row>
    <row r="33" spans="1:5">
      <c r="A33" s="4" t="s">
        <v>758</v>
      </c>
    </row>
    <row r="34" spans="1:5">
      <c r="A34" s="3" t="s">
        <v>751</v>
      </c>
    </row>
    <row r="35" spans="1:5">
      <c r="A35" s="4" t="s">
        <v>111</v>
      </c>
      <c r="B35" s="5" t="n">
        <v>16468</v>
      </c>
      <c r="C35" s="5" t="n">
        <v>17328</v>
      </c>
    </row>
    <row r="36" spans="1:5">
      <c r="A36" s="4" t="s">
        <v>132</v>
      </c>
      <c r="B36" s="5" t="n">
        <v>-3804</v>
      </c>
      <c r="C36" s="5" t="n">
        <v>-3377</v>
      </c>
    </row>
    <row r="37" spans="1:5">
      <c r="A37" s="4" t="s">
        <v>786</v>
      </c>
      <c r="B37" s="5" t="n">
        <v>12664</v>
      </c>
      <c r="C37" s="5" t="n">
        <v>13951</v>
      </c>
    </row>
    <row r="38" spans="1:5">
      <c r="A38" s="4" t="s">
        <v>92</v>
      </c>
      <c r="B38" s="5" t="n">
        <v>1888</v>
      </c>
      <c r="C38" s="5" t="n">
        <v>2159</v>
      </c>
    </row>
    <row r="39" spans="1:5">
      <c r="A39" s="4" t="s">
        <v>787</v>
      </c>
      <c r="B39" s="5" t="n">
        <v>217</v>
      </c>
      <c r="C39" s="5" t="n">
        <v>294</v>
      </c>
    </row>
    <row r="40" spans="1:5">
      <c r="A40" s="4" t="s">
        <v>93</v>
      </c>
      <c r="B40" s="5" t="n">
        <v>136</v>
      </c>
    </row>
    <row r="41" spans="1:5">
      <c r="A41" s="4" t="s">
        <v>788</v>
      </c>
      <c r="B41" s="5" t="n">
        <v>49</v>
      </c>
    </row>
    <row r="42" spans="1:5">
      <c r="A42" s="4" t="s">
        <v>789</v>
      </c>
      <c r="B42" s="5" t="n">
        <v>8892</v>
      </c>
      <c r="C42" s="5" t="n">
        <v>9712</v>
      </c>
    </row>
    <row r="43" spans="1:5">
      <c r="A43" s="4" t="s">
        <v>790</v>
      </c>
      <c r="B43" s="5" t="n">
        <v>68</v>
      </c>
      <c r="C43" s="5" t="n">
        <v>107</v>
      </c>
    </row>
    <row r="44" spans="1:5">
      <c r="A44" s="4" t="s">
        <v>96</v>
      </c>
      <c r="B44" s="5" t="n">
        <v>7</v>
      </c>
      <c r="C44" s="5" t="n">
        <v>7</v>
      </c>
    </row>
    <row r="45" spans="1:5">
      <c r="A45" s="4" t="s">
        <v>795</v>
      </c>
    </row>
    <row r="46" spans="1:5">
      <c r="A46" s="3" t="s">
        <v>751</v>
      </c>
    </row>
    <row r="47" spans="1:5">
      <c r="A47" s="4" t="s">
        <v>111</v>
      </c>
      <c r="C47" s="5" t="n">
        <v>25971</v>
      </c>
    </row>
    <row r="48" spans="1:5">
      <c r="A48" s="4" t="s">
        <v>132</v>
      </c>
      <c r="C48" s="5" t="n">
        <v>-1964</v>
      </c>
    </row>
    <row r="49" spans="1:5">
      <c r="A49" s="4" t="s">
        <v>786</v>
      </c>
      <c r="C49" s="5" t="n">
        <v>24007</v>
      </c>
    </row>
    <row r="50" spans="1:5">
      <c r="A50" s="4" t="s">
        <v>92</v>
      </c>
      <c r="C50" s="5" t="n">
        <v>2878</v>
      </c>
    </row>
    <row r="51" spans="1:5">
      <c r="A51" s="4" t="s">
        <v>787</v>
      </c>
      <c r="C51" s="5" t="n">
        <v>519</v>
      </c>
    </row>
    <row r="52" spans="1:5">
      <c r="A52" s="4" t="s">
        <v>789</v>
      </c>
      <c r="C52" s="5" t="n">
        <v>19578</v>
      </c>
    </row>
    <row r="53" spans="1:5">
      <c r="A53" s="4" t="s">
        <v>790</v>
      </c>
      <c r="C53" s="5" t="n">
        <v>196</v>
      </c>
    </row>
    <row r="54" spans="1:5">
      <c r="A54" s="4" t="s">
        <v>759</v>
      </c>
    </row>
    <row r="55" spans="1:5">
      <c r="A55" s="3" t="s">
        <v>751</v>
      </c>
    </row>
    <row r="56" spans="1:5">
      <c r="A56" s="4" t="s">
        <v>111</v>
      </c>
      <c r="B56" s="5" t="n">
        <v>30677</v>
      </c>
      <c r="C56" s="5" t="n">
        <v>35209</v>
      </c>
    </row>
    <row r="57" spans="1:5">
      <c r="A57" s="4" t="s">
        <v>132</v>
      </c>
      <c r="B57" s="5" t="n">
        <v>-43683</v>
      </c>
      <c r="C57" s="5" t="n">
        <v>-48474</v>
      </c>
    </row>
    <row r="58" spans="1:5">
      <c r="A58" s="4" t="s">
        <v>92</v>
      </c>
      <c r="B58" s="5" t="n">
        <v>549</v>
      </c>
      <c r="C58" s="5" t="n">
        <v>561</v>
      </c>
    </row>
    <row r="59" spans="1:5">
      <c r="A59" s="4" t="s">
        <v>787</v>
      </c>
      <c r="B59" s="5" t="n">
        <v>143</v>
      </c>
      <c r="C59" s="5" t="n">
        <v>139</v>
      </c>
    </row>
    <row r="60" spans="1:5">
      <c r="A60" s="4" t="s">
        <v>93</v>
      </c>
      <c r="B60" s="5" t="n">
        <v>54</v>
      </c>
    </row>
    <row r="61" spans="1:5">
      <c r="A61" s="4" t="s">
        <v>788</v>
      </c>
      <c r="B61" s="5" t="n">
        <v>34</v>
      </c>
    </row>
    <row r="62" spans="1:5">
      <c r="A62" s="4" t="s">
        <v>789</v>
      </c>
      <c r="B62" s="5" t="n">
        <v>83</v>
      </c>
      <c r="C62" s="5" t="n">
        <v>130</v>
      </c>
    </row>
    <row r="63" spans="1:5">
      <c r="A63" s="4" t="s">
        <v>790</v>
      </c>
      <c r="B63" s="5" t="n">
        <v>52</v>
      </c>
      <c r="C63" s="5" t="n">
        <v>24</v>
      </c>
    </row>
    <row r="64" spans="1:5">
      <c r="A64" s="4" t="s">
        <v>96</v>
      </c>
      <c r="B64" s="5" t="n">
        <v>8509</v>
      </c>
      <c r="C64" s="5" t="n">
        <v>8264</v>
      </c>
    </row>
    <row r="65" spans="1:5">
      <c r="A65" s="4" t="s">
        <v>791</v>
      </c>
      <c r="B65" s="5" t="n">
        <v>11</v>
      </c>
      <c r="C65" s="5" t="n">
        <v>11</v>
      </c>
    </row>
    <row r="66" spans="1:5">
      <c r="A66" s="4" t="s">
        <v>792</v>
      </c>
      <c r="B66" s="5" t="n">
        <v>11446</v>
      </c>
      <c r="C66" s="5" t="n">
        <v>15964</v>
      </c>
    </row>
    <row r="67" spans="1:5">
      <c r="A67" s="4" t="s">
        <v>793</v>
      </c>
      <c r="B67" s="5" t="n">
        <v>27384</v>
      </c>
      <c r="C67" s="5" t="n">
        <v>32148</v>
      </c>
    </row>
    <row r="68" spans="1:5">
      <c r="A68" s="4" t="s">
        <v>794</v>
      </c>
      <c r="B68" s="6" t="n">
        <v>8061</v>
      </c>
      <c r="C68" s="6" t="n">
        <v>95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6</v>
      </c>
      <c r="B1" s="2" t="s">
        <v>1</v>
      </c>
    </row>
    <row r="2" spans="1:4">
      <c r="B2" s="2" t="s">
        <v>36</v>
      </c>
      <c r="C2" s="2" t="s">
        <v>37</v>
      </c>
      <c r="D2" s="2" t="s">
        <v>38</v>
      </c>
    </row>
    <row r="3" spans="1:4">
      <c r="A3" s="3" t="s">
        <v>751</v>
      </c>
    </row>
    <row r="4" spans="1:4">
      <c r="A4" s="4" t="s">
        <v>40</v>
      </c>
      <c r="B4" s="6" t="n">
        <v>47445</v>
      </c>
      <c r="C4" s="6" t="n">
        <v>44751</v>
      </c>
      <c r="D4" s="6" t="n">
        <v>42338</v>
      </c>
    </row>
    <row r="5" spans="1:4">
      <c r="A5" s="4" t="s">
        <v>797</v>
      </c>
      <c r="B5" s="4" t="s">
        <v>686</v>
      </c>
      <c r="C5" s="4" t="s">
        <v>686</v>
      </c>
      <c r="D5" s="4" t="s">
        <v>686</v>
      </c>
    </row>
    <row r="6" spans="1:4">
      <c r="A6" s="4" t="s">
        <v>798</v>
      </c>
      <c r="B6" s="6" t="n">
        <v>77701</v>
      </c>
      <c r="C6" s="6" t="n">
        <v>98061</v>
      </c>
    </row>
    <row r="7" spans="1:4">
      <c r="A7" s="4" t="s">
        <v>799</v>
      </c>
      <c r="B7" s="4" t="s">
        <v>686</v>
      </c>
      <c r="C7" s="4" t="s">
        <v>686</v>
      </c>
    </row>
    <row r="8" spans="1:4">
      <c r="A8" s="4" t="s">
        <v>800</v>
      </c>
    </row>
    <row r="9" spans="1:4">
      <c r="A9" s="3" t="s">
        <v>751</v>
      </c>
    </row>
    <row r="10" spans="1:4">
      <c r="A10" s="4" t="s">
        <v>40</v>
      </c>
      <c r="B10" s="6" t="n">
        <v>848</v>
      </c>
      <c r="C10" s="6" t="n">
        <v>795</v>
      </c>
      <c r="D10" s="6" t="n">
        <v>780</v>
      </c>
    </row>
    <row r="11" spans="1:4">
      <c r="A11" s="4" t="s">
        <v>797</v>
      </c>
      <c r="B11" s="4" t="s">
        <v>801</v>
      </c>
      <c r="C11" s="4" t="s">
        <v>801</v>
      </c>
      <c r="D11" s="4" t="s">
        <v>801</v>
      </c>
    </row>
    <row r="12" spans="1:4">
      <c r="A12" s="4" t="s">
        <v>798</v>
      </c>
      <c r="B12" s="6" t="n">
        <v>33032</v>
      </c>
      <c r="C12" s="6" t="n">
        <v>41972</v>
      </c>
    </row>
    <row r="13" spans="1:4">
      <c r="A13" s="4" t="s">
        <v>799</v>
      </c>
      <c r="B13" s="4" t="s">
        <v>802</v>
      </c>
      <c r="C13" s="4" t="s">
        <v>802</v>
      </c>
    </row>
    <row r="14" spans="1:4">
      <c r="A14" s="4" t="s">
        <v>803</v>
      </c>
    </row>
    <row r="15" spans="1:4">
      <c r="A15" s="3" t="s">
        <v>751</v>
      </c>
    </row>
    <row r="16" spans="1:4">
      <c r="A16" s="4" t="s">
        <v>40</v>
      </c>
      <c r="B16" s="6" t="n">
        <v>16280</v>
      </c>
      <c r="C16" s="6" t="n">
        <v>14618</v>
      </c>
      <c r="D16" s="6" t="n">
        <v>14135</v>
      </c>
    </row>
    <row r="17" spans="1:4">
      <c r="A17" s="4" t="s">
        <v>797</v>
      </c>
      <c r="B17" s="4" t="s">
        <v>804</v>
      </c>
      <c r="C17" s="4" t="s">
        <v>805</v>
      </c>
      <c r="D17" s="4" t="s">
        <v>805</v>
      </c>
    </row>
    <row r="18" spans="1:4">
      <c r="A18" s="4" t="s">
        <v>798</v>
      </c>
      <c r="B18" s="6" t="n">
        <v>28893</v>
      </c>
      <c r="C18" s="6" t="n">
        <v>39082</v>
      </c>
    </row>
    <row r="19" spans="1:4">
      <c r="A19" s="4" t="s">
        <v>799</v>
      </c>
      <c r="B19" s="4" t="s">
        <v>806</v>
      </c>
      <c r="C19" s="4" t="s">
        <v>807</v>
      </c>
    </row>
    <row r="20" spans="1:4">
      <c r="A20" s="4" t="s">
        <v>808</v>
      </c>
    </row>
    <row r="21" spans="1:4">
      <c r="A21" s="3" t="s">
        <v>751</v>
      </c>
    </row>
    <row r="22" spans="1:4">
      <c r="A22" s="4" t="s">
        <v>40</v>
      </c>
      <c r="B22" s="6" t="n">
        <v>2442</v>
      </c>
      <c r="C22" s="6" t="n">
        <v>2505</v>
      </c>
      <c r="D22" s="6" t="n">
        <v>2289</v>
      </c>
    </row>
    <row r="23" spans="1:4">
      <c r="A23" s="4" t="s">
        <v>797</v>
      </c>
      <c r="B23" s="4" t="s">
        <v>809</v>
      </c>
      <c r="C23" s="4" t="s">
        <v>810</v>
      </c>
      <c r="D23" s="4" t="s">
        <v>809</v>
      </c>
    </row>
    <row r="24" spans="1:4">
      <c r="A24" s="4" t="s">
        <v>798</v>
      </c>
      <c r="B24" s="6" t="n">
        <v>3933</v>
      </c>
      <c r="C24" s="6" t="n">
        <v>3976</v>
      </c>
    </row>
    <row r="25" spans="1:4">
      <c r="A25" s="4" t="s">
        <v>799</v>
      </c>
      <c r="B25" s="4" t="s">
        <v>809</v>
      </c>
      <c r="C25" s="4" t="s">
        <v>811</v>
      </c>
    </row>
    <row r="26" spans="1:4">
      <c r="A26" s="4" t="s">
        <v>812</v>
      </c>
    </row>
    <row r="27" spans="1:4">
      <c r="A27" s="3" t="s">
        <v>751</v>
      </c>
    </row>
    <row r="28" spans="1:4">
      <c r="A28" s="4" t="s">
        <v>40</v>
      </c>
      <c r="B28" s="6" t="n">
        <v>4120</v>
      </c>
      <c r="C28" s="6" t="n">
        <v>3972</v>
      </c>
      <c r="D28" s="6" t="n">
        <v>3484</v>
      </c>
    </row>
    <row r="29" spans="1:4">
      <c r="A29" s="4" t="s">
        <v>797</v>
      </c>
      <c r="B29" s="4" t="s">
        <v>718</v>
      </c>
      <c r="C29" s="4" t="s">
        <v>718</v>
      </c>
      <c r="D29" s="4" t="s">
        <v>813</v>
      </c>
    </row>
    <row r="30" spans="1:4">
      <c r="A30" s="4" t="s">
        <v>798</v>
      </c>
      <c r="B30" s="6" t="n">
        <v>2554</v>
      </c>
      <c r="C30" s="6" t="n">
        <v>3124</v>
      </c>
    </row>
    <row r="31" spans="1:4">
      <c r="A31" s="4" t="s">
        <v>799</v>
      </c>
      <c r="B31" s="4" t="s">
        <v>814</v>
      </c>
      <c r="C31" s="4" t="s">
        <v>814</v>
      </c>
    </row>
    <row r="32" spans="1:4">
      <c r="A32" s="4" t="s">
        <v>815</v>
      </c>
    </row>
    <row r="33" spans="1:4">
      <c r="A33" s="3" t="s">
        <v>751</v>
      </c>
    </row>
    <row r="34" spans="1:4">
      <c r="A34" s="4" t="s">
        <v>40</v>
      </c>
      <c r="B34" s="6" t="n">
        <v>2656</v>
      </c>
      <c r="C34" s="6" t="n">
        <v>2575</v>
      </c>
      <c r="D34" s="6" t="n">
        <v>2617</v>
      </c>
    </row>
    <row r="35" spans="1:4">
      <c r="A35" s="4" t="s">
        <v>797</v>
      </c>
      <c r="B35" s="4" t="s">
        <v>810</v>
      </c>
      <c r="C35" s="4" t="s">
        <v>810</v>
      </c>
      <c r="D35" s="4" t="s">
        <v>810</v>
      </c>
    </row>
    <row r="36" spans="1:4">
      <c r="A36" s="4" t="s">
        <v>798</v>
      </c>
      <c r="B36" s="6" t="n">
        <v>309</v>
      </c>
      <c r="C36" s="6" t="n">
        <v>144</v>
      </c>
    </row>
    <row r="37" spans="1:4">
      <c r="A37" s="4" t="s">
        <v>799</v>
      </c>
      <c r="B37" s="4" t="s">
        <v>816</v>
      </c>
      <c r="C37" s="4" t="s">
        <v>816</v>
      </c>
    </row>
    <row r="38" spans="1:4">
      <c r="A38" s="4" t="s">
        <v>817</v>
      </c>
    </row>
    <row r="39" spans="1:4">
      <c r="A39" s="3" t="s">
        <v>751</v>
      </c>
    </row>
    <row r="40" spans="1:4">
      <c r="A40" s="4" t="s">
        <v>40</v>
      </c>
      <c r="B40" s="6" t="n">
        <v>21099</v>
      </c>
      <c r="C40" s="6" t="n">
        <v>20286</v>
      </c>
      <c r="D40" s="6" t="n">
        <v>19033</v>
      </c>
    </row>
    <row r="41" spans="1:4">
      <c r="A41" s="4" t="s">
        <v>797</v>
      </c>
      <c r="B41" s="4" t="s">
        <v>818</v>
      </c>
      <c r="C41" s="4" t="s">
        <v>818</v>
      </c>
      <c r="D41" s="4" t="s">
        <v>819</v>
      </c>
    </row>
    <row r="42" spans="1:4">
      <c r="A42" s="4" t="s">
        <v>798</v>
      </c>
      <c r="B42" s="6" t="n">
        <v>8980</v>
      </c>
      <c r="C42" s="6" t="n">
        <v>9763</v>
      </c>
    </row>
    <row r="43" spans="1:4">
      <c r="A43" s="4" t="s">
        <v>799</v>
      </c>
      <c r="B43" s="4" t="s">
        <v>820</v>
      </c>
      <c r="C43" s="4" t="s">
        <v>8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36</v>
      </c>
    </row>
    <row r="3" spans="1:2">
      <c r="A3" s="3" t="s">
        <v>39</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2</v>
      </c>
      <c r="B1" s="2" t="s">
        <v>1</v>
      </c>
    </row>
    <row r="2" spans="1:4">
      <c r="B2" s="2" t="s">
        <v>36</v>
      </c>
      <c r="C2" s="2" t="s">
        <v>37</v>
      </c>
      <c r="D2" s="2" t="s">
        <v>38</v>
      </c>
    </row>
    <row r="3" spans="1:4">
      <c r="A3" s="3" t="s">
        <v>751</v>
      </c>
    </row>
    <row r="4" spans="1:4">
      <c r="A4" s="4" t="s">
        <v>40</v>
      </c>
      <c r="B4" s="6" t="n">
        <v>47445</v>
      </c>
      <c r="C4" s="6" t="n">
        <v>44751</v>
      </c>
      <c r="D4" s="6" t="n">
        <v>42338</v>
      </c>
    </row>
    <row r="5" spans="1:4">
      <c r="A5" s="4" t="s">
        <v>797</v>
      </c>
      <c r="B5" s="4" t="s">
        <v>686</v>
      </c>
      <c r="C5" s="4" t="s">
        <v>686</v>
      </c>
      <c r="D5" s="4" t="s">
        <v>686</v>
      </c>
    </row>
    <row r="6" spans="1:4">
      <c r="A6" s="4" t="s">
        <v>798</v>
      </c>
      <c r="B6" s="6" t="n">
        <v>77701</v>
      </c>
      <c r="C6" s="6" t="n">
        <v>98061</v>
      </c>
    </row>
    <row r="7" spans="1:4">
      <c r="A7" s="4" t="s">
        <v>799</v>
      </c>
      <c r="B7" s="4" t="s">
        <v>686</v>
      </c>
      <c r="C7" s="4" t="s">
        <v>686</v>
      </c>
    </row>
    <row r="8" spans="1:4">
      <c r="A8" s="4" t="s">
        <v>823</v>
      </c>
    </row>
    <row r="9" spans="1:4">
      <c r="A9" s="3" t="s">
        <v>751</v>
      </c>
    </row>
    <row r="10" spans="1:4">
      <c r="A10" s="4" t="s">
        <v>40</v>
      </c>
      <c r="B10" s="6" t="n">
        <v>17933</v>
      </c>
      <c r="C10" s="6" t="n">
        <v>17259</v>
      </c>
      <c r="D10" s="6" t="n">
        <v>15760</v>
      </c>
    </row>
    <row r="11" spans="1:4">
      <c r="A11" s="4" t="s">
        <v>797</v>
      </c>
      <c r="B11" s="4" t="s">
        <v>824</v>
      </c>
      <c r="C11" s="4" t="s">
        <v>825</v>
      </c>
      <c r="D11" s="4" t="s">
        <v>806</v>
      </c>
    </row>
    <row r="12" spans="1:4">
      <c r="A12" s="4" t="s">
        <v>798</v>
      </c>
      <c r="B12" s="6" t="n">
        <v>46103</v>
      </c>
      <c r="C12" s="6" t="n">
        <v>55913</v>
      </c>
    </row>
    <row r="13" spans="1:4">
      <c r="A13" s="4" t="s">
        <v>799</v>
      </c>
      <c r="B13" s="4" t="s">
        <v>826</v>
      </c>
      <c r="C13" s="4" t="s">
        <v>827</v>
      </c>
    </row>
    <row r="14" spans="1:4">
      <c r="A14" s="4" t="s">
        <v>828</v>
      </c>
    </row>
    <row r="15" spans="1:4">
      <c r="A15" s="3" t="s">
        <v>751</v>
      </c>
    </row>
    <row r="16" spans="1:4">
      <c r="A16" s="4" t="s">
        <v>40</v>
      </c>
      <c r="B16" s="6" t="n">
        <v>19713</v>
      </c>
      <c r="C16" s="6" t="n">
        <v>18032</v>
      </c>
      <c r="D16" s="6" t="n">
        <v>17485</v>
      </c>
    </row>
    <row r="17" spans="1:4">
      <c r="A17" s="4" t="s">
        <v>797</v>
      </c>
      <c r="B17" s="4" t="s">
        <v>829</v>
      </c>
      <c r="C17" s="4" t="s">
        <v>825</v>
      </c>
      <c r="D17" s="4" t="s">
        <v>829</v>
      </c>
    </row>
    <row r="18" spans="1:4">
      <c r="A18" s="4" t="s">
        <v>798</v>
      </c>
      <c r="B18" s="6" t="n">
        <v>29389</v>
      </c>
      <c r="C18" s="6" t="n">
        <v>39082</v>
      </c>
    </row>
    <row r="19" spans="1:4">
      <c r="A19" s="4" t="s">
        <v>799</v>
      </c>
      <c r="B19" s="4" t="s">
        <v>824</v>
      </c>
      <c r="C19" s="4" t="s">
        <v>807</v>
      </c>
    </row>
    <row r="20" spans="1:4">
      <c r="A20" s="4" t="s">
        <v>830</v>
      </c>
    </row>
    <row r="21" spans="1:4">
      <c r="A21" s="3" t="s">
        <v>751</v>
      </c>
    </row>
    <row r="22" spans="1:4">
      <c r="A22" s="4" t="s">
        <v>40</v>
      </c>
      <c r="B22" s="6" t="n">
        <v>9799</v>
      </c>
      <c r="C22" s="6" t="n">
        <v>9460</v>
      </c>
      <c r="D22" s="6" t="n">
        <v>9093</v>
      </c>
    </row>
    <row r="23" spans="1:4">
      <c r="A23" s="4" t="s">
        <v>797</v>
      </c>
      <c r="B23" s="4" t="s">
        <v>831</v>
      </c>
      <c r="C23" s="4" t="s">
        <v>832</v>
      </c>
      <c r="D23" s="4" t="s">
        <v>832</v>
      </c>
    </row>
    <row r="24" spans="1:4">
      <c r="A24" s="4" t="s">
        <v>798</v>
      </c>
      <c r="B24" s="6" t="n">
        <v>2209</v>
      </c>
      <c r="C24" s="6" t="n">
        <v>3066</v>
      </c>
    </row>
    <row r="25" spans="1:4">
      <c r="A25" s="4" t="s">
        <v>799</v>
      </c>
      <c r="B25" s="4" t="s">
        <v>814</v>
      </c>
      <c r="C25" s="4" t="s">
        <v>8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833</v>
      </c>
      <c r="B1" s="2" t="s">
        <v>1</v>
      </c>
    </row>
    <row r="2" spans="1:4">
      <c r="B2" s="2" t="s">
        <v>36</v>
      </c>
      <c r="C2" s="2" t="s">
        <v>37</v>
      </c>
      <c r="D2" s="2" t="s">
        <v>38</v>
      </c>
    </row>
    <row r="3" spans="1:4">
      <c r="A3" s="3" t="s">
        <v>834</v>
      </c>
    </row>
    <row r="4" spans="1:4">
      <c r="A4" s="4" t="s">
        <v>835</v>
      </c>
      <c r="B4" s="4" t="s">
        <v>836</v>
      </c>
    </row>
    <row r="5" spans="1:4">
      <c r="A5" s="4" t="s">
        <v>837</v>
      </c>
    </row>
    <row r="6" spans="1:4">
      <c r="A6" s="3" t="s">
        <v>834</v>
      </c>
    </row>
    <row r="7" spans="1:4">
      <c r="A7" s="4" t="s">
        <v>838</v>
      </c>
      <c r="B7" s="4" t="s">
        <v>839</v>
      </c>
      <c r="C7" s="4" t="s">
        <v>840</v>
      </c>
      <c r="D7" s="4" t="s">
        <v>841</v>
      </c>
    </row>
    <row r="8" spans="1:4">
      <c r="A8" s="4" t="s">
        <v>842</v>
      </c>
      <c r="B8" s="4" t="s">
        <v>843</v>
      </c>
      <c r="C8" s="4" t="s">
        <v>820</v>
      </c>
    </row>
    <row r="9" spans="1:4">
      <c r="A9" s="4" t="s">
        <v>844</v>
      </c>
    </row>
    <row r="10" spans="1:4">
      <c r="A10" s="3" t="s">
        <v>834</v>
      </c>
    </row>
    <row r="11" spans="1:4">
      <c r="A11" s="4" t="s">
        <v>838</v>
      </c>
      <c r="B11" s="4" t="s">
        <v>845</v>
      </c>
      <c r="C11" s="4" t="s">
        <v>843</v>
      </c>
      <c r="D11" s="4" t="s">
        <v>843</v>
      </c>
    </row>
    <row r="12" spans="1:4">
      <c r="A12" s="4" t="s">
        <v>842</v>
      </c>
      <c r="B12" s="4" t="s">
        <v>820</v>
      </c>
      <c r="C12" s="4" t="s">
        <v>821</v>
      </c>
    </row>
    <row r="13" spans="1:4">
      <c r="A13" s="4" t="s">
        <v>846</v>
      </c>
    </row>
    <row r="14" spans="1:4">
      <c r="A14" s="3" t="s">
        <v>834</v>
      </c>
    </row>
    <row r="15" spans="1:4">
      <c r="A15" s="4" t="s">
        <v>838</v>
      </c>
      <c r="B15" s="4" t="s">
        <v>821</v>
      </c>
      <c r="C15" s="4" t="s">
        <v>813</v>
      </c>
      <c r="D15" s="4" t="s">
        <v>847</v>
      </c>
    </row>
    <row r="16" spans="1:4">
      <c r="A16" s="4" t="s">
        <v>842</v>
      </c>
      <c r="B16" s="4" t="s">
        <v>847</v>
      </c>
      <c r="C16" s="4" t="s">
        <v>8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36</v>
      </c>
      <c r="C2" s="2" t="s">
        <v>37</v>
      </c>
      <c r="D2" s="2" t="s">
        <v>38</v>
      </c>
    </row>
    <row r="3" spans="1:4">
      <c r="A3" s="3" t="s">
        <v>751</v>
      </c>
    </row>
    <row r="4" spans="1:4">
      <c r="A4" s="4" t="s">
        <v>40</v>
      </c>
      <c r="B4" s="6" t="n">
        <v>47445</v>
      </c>
      <c r="C4" s="6" t="n">
        <v>44751</v>
      </c>
      <c r="D4" s="6" t="n">
        <v>42338</v>
      </c>
    </row>
    <row r="5" spans="1:4">
      <c r="A5" s="4" t="s">
        <v>849</v>
      </c>
    </row>
    <row r="6" spans="1:4">
      <c r="A6" s="3" t="s">
        <v>751</v>
      </c>
    </row>
    <row r="7" spans="1:4">
      <c r="A7" s="4" t="s">
        <v>850</v>
      </c>
      <c r="B7" s="4" t="s">
        <v>810</v>
      </c>
      <c r="C7" s="4" t="s">
        <v>810</v>
      </c>
    </row>
    <row r="8" spans="1:4">
      <c r="A8" s="4" t="s">
        <v>851</v>
      </c>
    </row>
    <row r="9" spans="1:4">
      <c r="A9" s="3" t="s">
        <v>751</v>
      </c>
    </row>
    <row r="10" spans="1:4">
      <c r="A10" s="4" t="s">
        <v>850</v>
      </c>
      <c r="B10" s="4" t="s">
        <v>813</v>
      </c>
      <c r="C10" s="4" t="s">
        <v>813</v>
      </c>
    </row>
    <row r="11" spans="1:4">
      <c r="A11" s="4" t="s">
        <v>757</v>
      </c>
    </row>
    <row r="12" spans="1:4">
      <c r="A12" s="3" t="s">
        <v>751</v>
      </c>
    </row>
    <row r="13" spans="1:4">
      <c r="A13" s="4" t="s">
        <v>40</v>
      </c>
      <c r="B13" s="6" t="n">
        <v>37714</v>
      </c>
      <c r="C13" s="6" t="n">
        <v>34892</v>
      </c>
      <c r="D13" s="5" t="n">
        <v>32278</v>
      </c>
    </row>
    <row r="14" spans="1:4">
      <c r="A14" s="4" t="s">
        <v>850</v>
      </c>
      <c r="B14" s="4" t="s">
        <v>813</v>
      </c>
      <c r="C14" s="4" t="s">
        <v>813</v>
      </c>
    </row>
    <row r="15" spans="1:4">
      <c r="A15" s="4" t="s">
        <v>852</v>
      </c>
    </row>
    <row r="16" spans="1:4">
      <c r="A16" s="3" t="s">
        <v>751</v>
      </c>
    </row>
    <row r="17" spans="1:4">
      <c r="A17" s="4" t="s">
        <v>40</v>
      </c>
      <c r="B17" s="6" t="n">
        <v>14370</v>
      </c>
      <c r="C17" s="6" t="n">
        <v>13428</v>
      </c>
      <c r="D17" s="5" t="n">
        <v>12274</v>
      </c>
    </row>
    <row r="18" spans="1:4">
      <c r="A18" s="4" t="s">
        <v>850</v>
      </c>
      <c r="B18" s="4" t="s">
        <v>847</v>
      </c>
      <c r="C18" s="4" t="s">
        <v>718</v>
      </c>
    </row>
    <row r="19" spans="1:4">
      <c r="A19" s="4" t="s">
        <v>853</v>
      </c>
    </row>
    <row r="20" spans="1:4">
      <c r="A20" s="3" t="s">
        <v>751</v>
      </c>
    </row>
    <row r="21" spans="1:4">
      <c r="A21" s="4" t="s">
        <v>40</v>
      </c>
      <c r="B21" s="6" t="n">
        <v>1880</v>
      </c>
      <c r="C21" s="6" t="n">
        <v>1874</v>
      </c>
      <c r="D21" s="5" t="n">
        <v>1841</v>
      </c>
    </row>
    <row r="22" spans="1:4">
      <c r="A22" s="4" t="s">
        <v>850</v>
      </c>
      <c r="B22" s="4" t="s">
        <v>816</v>
      </c>
      <c r="C22" s="4" t="s">
        <v>801</v>
      </c>
    </row>
    <row r="23" spans="1:4">
      <c r="A23" s="4" t="s">
        <v>854</v>
      </c>
    </row>
    <row r="24" spans="1:4">
      <c r="A24" s="3" t="s">
        <v>751</v>
      </c>
    </row>
    <row r="25" spans="1:4">
      <c r="A25" s="4" t="s">
        <v>40</v>
      </c>
      <c r="B25" s="6" t="n">
        <v>1585</v>
      </c>
      <c r="C25" s="6" t="n">
        <v>1587</v>
      </c>
      <c r="D25" s="5" t="n">
        <v>1612</v>
      </c>
    </row>
    <row r="26" spans="1:4">
      <c r="A26" s="4" t="s">
        <v>850</v>
      </c>
      <c r="B26" s="4" t="s">
        <v>816</v>
      </c>
      <c r="C26" s="4" t="s">
        <v>855</v>
      </c>
    </row>
    <row r="27" spans="1:4">
      <c r="A27" s="4" t="s">
        <v>856</v>
      </c>
    </row>
    <row r="28" spans="1:4">
      <c r="A28" s="3" t="s">
        <v>751</v>
      </c>
    </row>
    <row r="29" spans="1:4">
      <c r="A29" s="4" t="s">
        <v>40</v>
      </c>
      <c r="B29" s="6" t="n">
        <v>1539</v>
      </c>
      <c r="C29" s="6" t="n">
        <v>1556</v>
      </c>
      <c r="D29" s="5" t="n">
        <v>1525</v>
      </c>
    </row>
    <row r="30" spans="1:4">
      <c r="A30" s="4" t="s">
        <v>850</v>
      </c>
      <c r="B30" s="4" t="s">
        <v>857</v>
      </c>
      <c r="C30" s="4" t="s">
        <v>801</v>
      </c>
    </row>
    <row r="31" spans="1:4">
      <c r="A31" s="4" t="s">
        <v>858</v>
      </c>
    </row>
    <row r="32" spans="1:4">
      <c r="A32" s="3" t="s">
        <v>751</v>
      </c>
    </row>
    <row r="33" spans="1:4">
      <c r="A33" s="4" t="s">
        <v>40</v>
      </c>
      <c r="B33" s="6" t="n">
        <v>1416</v>
      </c>
      <c r="C33" s="6" t="n">
        <v>1174</v>
      </c>
      <c r="D33" s="5" t="n">
        <v>867</v>
      </c>
    </row>
    <row r="34" spans="1:4">
      <c r="A34" s="4" t="s">
        <v>850</v>
      </c>
      <c r="B34" s="4" t="s">
        <v>831</v>
      </c>
      <c r="C34" s="4" t="s">
        <v>859</v>
      </c>
    </row>
    <row r="35" spans="1:4">
      <c r="A35" s="4" t="s">
        <v>860</v>
      </c>
    </row>
    <row r="36" spans="1:4">
      <c r="A36" s="3" t="s">
        <v>751</v>
      </c>
    </row>
    <row r="37" spans="1:4">
      <c r="A37" s="4" t="s">
        <v>40</v>
      </c>
      <c r="B37" s="6" t="n">
        <v>1338</v>
      </c>
      <c r="C37" s="6" t="n">
        <v>1155</v>
      </c>
      <c r="D37" s="5" t="n">
        <v>873</v>
      </c>
    </row>
    <row r="38" spans="1:4">
      <c r="A38" s="4" t="s">
        <v>850</v>
      </c>
      <c r="B38" s="4" t="s">
        <v>861</v>
      </c>
      <c r="C38" s="4" t="s">
        <v>862</v>
      </c>
    </row>
    <row r="39" spans="1:4">
      <c r="A39" s="4" t="s">
        <v>863</v>
      </c>
    </row>
    <row r="40" spans="1:4">
      <c r="A40" s="3" t="s">
        <v>751</v>
      </c>
    </row>
    <row r="41" spans="1:4">
      <c r="A41" s="4" t="s">
        <v>40</v>
      </c>
      <c r="B41" s="6" t="n">
        <v>1263</v>
      </c>
      <c r="C41" s="6" t="n">
        <v>1561</v>
      </c>
      <c r="D41" s="5" t="n">
        <v>1943</v>
      </c>
    </row>
    <row r="42" spans="1:4">
      <c r="A42" s="4" t="s">
        <v>850</v>
      </c>
      <c r="B42" s="4" t="s">
        <v>864</v>
      </c>
      <c r="C42" s="4" t="s">
        <v>865</v>
      </c>
    </row>
    <row r="43" spans="1:4">
      <c r="A43" s="4" t="s">
        <v>866</v>
      </c>
    </row>
    <row r="44" spans="1:4">
      <c r="A44" s="3" t="s">
        <v>751</v>
      </c>
    </row>
    <row r="45" spans="1:4">
      <c r="A45" s="4" t="s">
        <v>40</v>
      </c>
      <c r="B45" s="6" t="n">
        <v>1114</v>
      </c>
      <c r="C45" s="6" t="n">
        <v>977</v>
      </c>
      <c r="D45" s="5" t="n">
        <v>777</v>
      </c>
    </row>
    <row r="46" spans="1:4">
      <c r="A46" s="4" t="s">
        <v>850</v>
      </c>
      <c r="B46" s="4" t="s">
        <v>843</v>
      </c>
      <c r="C46" s="4" t="s">
        <v>867</v>
      </c>
    </row>
    <row r="47" spans="1:4">
      <c r="A47" s="4" t="s">
        <v>868</v>
      </c>
    </row>
    <row r="48" spans="1:4">
      <c r="A48" s="3" t="s">
        <v>751</v>
      </c>
    </row>
    <row r="49" spans="1:4">
      <c r="A49" s="4" t="s">
        <v>40</v>
      </c>
      <c r="B49" s="6" t="n">
        <v>975</v>
      </c>
      <c r="C49" s="6" t="n">
        <v>1099</v>
      </c>
      <c r="D49" s="5" t="n">
        <v>1059</v>
      </c>
    </row>
    <row r="50" spans="1:4">
      <c r="A50" s="4" t="s">
        <v>850</v>
      </c>
      <c r="B50" s="4" t="s">
        <v>869</v>
      </c>
      <c r="C50" s="4" t="s">
        <v>811</v>
      </c>
    </row>
    <row r="51" spans="1:4">
      <c r="A51" s="4" t="s">
        <v>870</v>
      </c>
    </row>
    <row r="52" spans="1:4">
      <c r="A52" s="3" t="s">
        <v>751</v>
      </c>
    </row>
    <row r="53" spans="1:4">
      <c r="A53" s="4" t="s">
        <v>40</v>
      </c>
      <c r="B53" s="6" t="n">
        <v>755</v>
      </c>
      <c r="C53" s="6" t="n">
        <v>828</v>
      </c>
      <c r="D53" s="5" t="n">
        <v>808</v>
      </c>
    </row>
    <row r="54" spans="1:4">
      <c r="A54" s="4" t="s">
        <v>850</v>
      </c>
      <c r="B54" s="4" t="s">
        <v>871</v>
      </c>
      <c r="C54" s="4" t="s">
        <v>801</v>
      </c>
    </row>
    <row r="55" spans="1:4">
      <c r="A55" s="4" t="s">
        <v>872</v>
      </c>
    </row>
    <row r="56" spans="1:4">
      <c r="A56" s="3" t="s">
        <v>751</v>
      </c>
    </row>
    <row r="57" spans="1:4">
      <c r="A57" s="4" t="s">
        <v>40</v>
      </c>
      <c r="B57" s="6" t="n">
        <v>480</v>
      </c>
      <c r="C57" s="6" t="n">
        <v>235</v>
      </c>
      <c r="D57" s="5" t="n">
        <v>76</v>
      </c>
    </row>
    <row r="58" spans="1:4">
      <c r="A58" s="4" t="s">
        <v>850</v>
      </c>
      <c r="B58" s="4" t="s">
        <v>873</v>
      </c>
    </row>
    <row r="59" spans="1:4">
      <c r="A59" s="4" t="s">
        <v>874</v>
      </c>
    </row>
    <row r="60" spans="1:4">
      <c r="A60" s="3" t="s">
        <v>751</v>
      </c>
    </row>
    <row r="61" spans="1:4">
      <c r="A61" s="4" t="s">
        <v>40</v>
      </c>
      <c r="B61" s="6" t="n">
        <v>441</v>
      </c>
      <c r="C61" s="5" t="n">
        <v>167</v>
      </c>
      <c r="D61" s="5" t="n">
        <v>0</v>
      </c>
    </row>
    <row r="62" spans="1:4">
      <c r="A62" s="4" t="s">
        <v>850</v>
      </c>
      <c r="B62" s="4" t="s">
        <v>875</v>
      </c>
    </row>
    <row r="63" spans="1:4">
      <c r="A63" s="4" t="s">
        <v>876</v>
      </c>
    </row>
    <row r="64" spans="1:4">
      <c r="A64" s="3" t="s">
        <v>751</v>
      </c>
    </row>
    <row r="65" spans="1:4">
      <c r="A65" s="4" t="s">
        <v>40</v>
      </c>
      <c r="B65" s="6" t="n">
        <v>278</v>
      </c>
      <c r="C65" s="5" t="n">
        <v>76</v>
      </c>
      <c r="D65" s="5" t="n">
        <v>6</v>
      </c>
    </row>
    <row r="66" spans="1:4">
      <c r="A66" s="4" t="s">
        <v>877</v>
      </c>
    </row>
    <row r="67" spans="1:4">
      <c r="A67" s="3" t="s">
        <v>751</v>
      </c>
    </row>
    <row r="68" spans="1:4">
      <c r="A68" s="4" t="s">
        <v>40</v>
      </c>
      <c r="B68" s="5" t="n">
        <v>116</v>
      </c>
    </row>
    <row r="69" spans="1:4">
      <c r="A69" s="4" t="s">
        <v>878</v>
      </c>
    </row>
    <row r="70" spans="1:4">
      <c r="A70" s="3" t="s">
        <v>751</v>
      </c>
    </row>
    <row r="71" spans="1:4">
      <c r="A71" s="4" t="s">
        <v>40</v>
      </c>
      <c r="B71" s="6" t="n">
        <v>1190</v>
      </c>
      <c r="C71" s="6" t="n">
        <v>1139</v>
      </c>
      <c r="D71" s="5" t="n">
        <v>887</v>
      </c>
    </row>
    <row r="72" spans="1:4">
      <c r="A72" s="4" t="s">
        <v>850</v>
      </c>
      <c r="B72" s="4" t="s">
        <v>811</v>
      </c>
      <c r="C72" s="4" t="s">
        <v>879</v>
      </c>
    </row>
    <row r="73" spans="1:4">
      <c r="A73" s="4" t="s">
        <v>880</v>
      </c>
    </row>
    <row r="74" spans="1:4">
      <c r="A74" s="3" t="s">
        <v>751</v>
      </c>
    </row>
    <row r="75" spans="1:4">
      <c r="A75" s="4" t="s">
        <v>40</v>
      </c>
      <c r="B75" s="6" t="n">
        <v>23344</v>
      </c>
      <c r="C75" s="6" t="n">
        <v>21464</v>
      </c>
      <c r="D75" s="5" t="n">
        <v>20004</v>
      </c>
    </row>
    <row r="76" spans="1:4">
      <c r="A76" s="4" t="s">
        <v>850</v>
      </c>
      <c r="B76" s="4" t="s">
        <v>718</v>
      </c>
      <c r="C76" s="4" t="s">
        <v>847</v>
      </c>
    </row>
    <row r="77" spans="1:4">
      <c r="A77" s="4" t="s">
        <v>881</v>
      </c>
    </row>
    <row r="78" spans="1:4">
      <c r="A78" s="3" t="s">
        <v>751</v>
      </c>
    </row>
    <row r="79" spans="1:4">
      <c r="A79" s="4" t="s">
        <v>40</v>
      </c>
      <c r="B79" s="6" t="n">
        <v>4776</v>
      </c>
      <c r="C79" s="6" t="n">
        <v>4558</v>
      </c>
      <c r="D79" s="5" t="n">
        <v>4621</v>
      </c>
    </row>
    <row r="80" spans="1:4">
      <c r="A80" s="4" t="s">
        <v>850</v>
      </c>
      <c r="B80" s="4" t="s">
        <v>809</v>
      </c>
      <c r="C80" s="4" t="s">
        <v>857</v>
      </c>
    </row>
    <row r="81" spans="1:4">
      <c r="A81" s="4" t="s">
        <v>882</v>
      </c>
    </row>
    <row r="82" spans="1:4">
      <c r="A82" s="3" t="s">
        <v>751</v>
      </c>
    </row>
    <row r="83" spans="1:4">
      <c r="A83" s="4" t="s">
        <v>40</v>
      </c>
      <c r="B83" s="6" t="n">
        <v>2086</v>
      </c>
      <c r="C83" s="6" t="n">
        <v>2046</v>
      </c>
      <c r="D83" s="5" t="n">
        <v>1888</v>
      </c>
    </row>
    <row r="84" spans="1:4">
      <c r="A84" s="4" t="s">
        <v>850</v>
      </c>
      <c r="B84" s="4" t="s">
        <v>801</v>
      </c>
      <c r="C84" s="4" t="s">
        <v>813</v>
      </c>
    </row>
    <row r="85" spans="1:4">
      <c r="A85" s="4" t="s">
        <v>883</v>
      </c>
    </row>
    <row r="86" spans="1:4">
      <c r="A86" s="3" t="s">
        <v>751</v>
      </c>
    </row>
    <row r="87" spans="1:4">
      <c r="A87" s="4" t="s">
        <v>40</v>
      </c>
      <c r="B87" s="6" t="n">
        <v>433</v>
      </c>
      <c r="C87" s="6" t="n">
        <v>517</v>
      </c>
      <c r="D87" s="5" t="n">
        <v>589</v>
      </c>
    </row>
    <row r="88" spans="1:4">
      <c r="A88" s="4" t="s">
        <v>850</v>
      </c>
      <c r="B88" s="4" t="s">
        <v>884</v>
      </c>
      <c r="C88" s="4" t="s">
        <v>885</v>
      </c>
    </row>
    <row r="89" spans="1:4">
      <c r="A89" s="4" t="s">
        <v>886</v>
      </c>
    </row>
    <row r="90" spans="1:4">
      <c r="A90" s="3" t="s">
        <v>751</v>
      </c>
    </row>
    <row r="91" spans="1:4">
      <c r="A91" s="4" t="s">
        <v>40</v>
      </c>
      <c r="B91" s="6" t="n">
        <v>192</v>
      </c>
    </row>
    <row r="92" spans="1:4">
      <c r="A92" s="4" t="s">
        <v>887</v>
      </c>
    </row>
    <row r="93" spans="1:4">
      <c r="A93" s="3" t="s">
        <v>751</v>
      </c>
    </row>
    <row r="94" spans="1:4">
      <c r="A94" s="4" t="s">
        <v>40</v>
      </c>
      <c r="B94" s="5" t="n">
        <v>35</v>
      </c>
    </row>
    <row r="95" spans="1:4">
      <c r="A95" s="4" t="s">
        <v>888</v>
      </c>
    </row>
    <row r="96" spans="1:4">
      <c r="A96" s="3" t="s">
        <v>751</v>
      </c>
    </row>
    <row r="97" spans="1:4">
      <c r="A97" s="4" t="s">
        <v>40</v>
      </c>
      <c r="B97" s="6" t="n">
        <v>2030</v>
      </c>
      <c r="C97" s="6" t="n">
        <v>1995</v>
      </c>
      <c r="D97" s="5" t="n">
        <v>2144</v>
      </c>
    </row>
    <row r="98" spans="1:4">
      <c r="A98" s="4" t="s">
        <v>850</v>
      </c>
      <c r="B98" s="4" t="s">
        <v>801</v>
      </c>
      <c r="C98" s="4" t="s">
        <v>889</v>
      </c>
    </row>
    <row r="99" spans="1:4">
      <c r="A99" s="4" t="s">
        <v>890</v>
      </c>
    </row>
    <row r="100" spans="1:4">
      <c r="A100" s="3" t="s">
        <v>751</v>
      </c>
    </row>
    <row r="101" spans="1:4">
      <c r="A101" s="4" t="s">
        <v>40</v>
      </c>
      <c r="B101" s="6" t="n">
        <v>3773</v>
      </c>
      <c r="C101" s="6" t="n">
        <v>3429</v>
      </c>
      <c r="D101" s="5" t="n">
        <v>3287</v>
      </c>
    </row>
    <row r="102" spans="1:4">
      <c r="A102" s="4" t="s">
        <v>850</v>
      </c>
      <c r="B102" s="4" t="s">
        <v>821</v>
      </c>
      <c r="C102" s="4" t="s">
        <v>811</v>
      </c>
    </row>
    <row r="103" spans="1:4">
      <c r="A103" s="4" t="s">
        <v>891</v>
      </c>
    </row>
    <row r="104" spans="1:4">
      <c r="A104" s="3" t="s">
        <v>751</v>
      </c>
    </row>
    <row r="105" spans="1:4">
      <c r="A105" s="4" t="s">
        <v>40</v>
      </c>
      <c r="B105" s="6" t="n">
        <v>3223</v>
      </c>
      <c r="C105" s="6" t="n">
        <v>3341</v>
      </c>
      <c r="D105" s="5" t="n">
        <v>3185</v>
      </c>
    </row>
    <row r="106" spans="1:4">
      <c r="A106" s="4" t="s">
        <v>850</v>
      </c>
      <c r="B106" s="4" t="s">
        <v>892</v>
      </c>
      <c r="C106" s="4" t="s">
        <v>809</v>
      </c>
    </row>
    <row r="107" spans="1:4">
      <c r="A107" s="4" t="s">
        <v>893</v>
      </c>
    </row>
    <row r="108" spans="1:4">
      <c r="A108" s="3" t="s">
        <v>751</v>
      </c>
    </row>
    <row r="109" spans="1:4">
      <c r="A109" s="4" t="s">
        <v>40</v>
      </c>
      <c r="B109" s="6" t="n">
        <v>361</v>
      </c>
    </row>
    <row r="110" spans="1:4">
      <c r="A110" s="4" t="s">
        <v>894</v>
      </c>
    </row>
    <row r="111" spans="1:4">
      <c r="A111" s="3" t="s">
        <v>751</v>
      </c>
    </row>
    <row r="112" spans="1:4">
      <c r="A112" s="4" t="s">
        <v>40</v>
      </c>
      <c r="B112" s="5" t="n">
        <v>103</v>
      </c>
      <c r="C112" s="6" t="n">
        <v>8</v>
      </c>
    </row>
    <row r="113" spans="1:4">
      <c r="A113" s="4" t="s">
        <v>895</v>
      </c>
    </row>
    <row r="114" spans="1:4">
      <c r="A114" s="3" t="s">
        <v>751</v>
      </c>
    </row>
    <row r="115" spans="1:4">
      <c r="A115" s="4" t="s">
        <v>40</v>
      </c>
      <c r="B115" s="5" t="n">
        <v>26</v>
      </c>
    </row>
    <row r="116" spans="1:4">
      <c r="A116" s="4" t="s">
        <v>896</v>
      </c>
    </row>
    <row r="117" spans="1:4">
      <c r="A117" s="3" t="s">
        <v>751</v>
      </c>
    </row>
    <row r="118" spans="1:4">
      <c r="A118" s="4" t="s">
        <v>40</v>
      </c>
      <c r="B118" s="6" t="n">
        <v>60</v>
      </c>
      <c r="C118" s="6" t="n">
        <v>80</v>
      </c>
      <c r="D118" s="5" t="n">
        <v>102</v>
      </c>
    </row>
    <row r="119" spans="1:4">
      <c r="A119" s="4" t="s">
        <v>850</v>
      </c>
      <c r="B119" s="4" t="s">
        <v>897</v>
      </c>
      <c r="C119" s="4" t="s">
        <v>898</v>
      </c>
    </row>
    <row r="120" spans="1:4">
      <c r="A120" s="4" t="s">
        <v>899</v>
      </c>
    </row>
    <row r="121" spans="1:4">
      <c r="A121" s="3" t="s">
        <v>751</v>
      </c>
    </row>
    <row r="122" spans="1:4">
      <c r="A122" s="4" t="s">
        <v>40</v>
      </c>
      <c r="B122" s="6" t="n">
        <v>1825</v>
      </c>
      <c r="C122" s="6" t="n">
        <v>1767</v>
      </c>
      <c r="D122" s="5" t="n">
        <v>1617</v>
      </c>
    </row>
    <row r="123" spans="1:4">
      <c r="A123" s="4" t="s">
        <v>850</v>
      </c>
      <c r="B123" s="4" t="s">
        <v>814</v>
      </c>
      <c r="C123" s="4" t="s">
        <v>718</v>
      </c>
    </row>
    <row r="124" spans="1:4">
      <c r="A124" s="4" t="s">
        <v>900</v>
      </c>
    </row>
    <row r="125" spans="1:4">
      <c r="A125" s="3" t="s">
        <v>751</v>
      </c>
    </row>
    <row r="126" spans="1:4">
      <c r="A126" s="4" t="s">
        <v>40</v>
      </c>
      <c r="B126" s="6" t="n">
        <v>1173</v>
      </c>
      <c r="C126" s="6" t="n">
        <v>1039</v>
      </c>
      <c r="D126" s="5" t="n">
        <v>920</v>
      </c>
    </row>
    <row r="127" spans="1:4">
      <c r="A127" s="4" t="s">
        <v>850</v>
      </c>
      <c r="B127" s="4" t="s">
        <v>901</v>
      </c>
      <c r="C127" s="4" t="s">
        <v>901</v>
      </c>
    </row>
    <row r="128" spans="1:4">
      <c r="A128" s="4" t="s">
        <v>902</v>
      </c>
    </row>
    <row r="129" spans="1:4">
      <c r="A129" s="3" t="s">
        <v>751</v>
      </c>
    </row>
    <row r="130" spans="1:4">
      <c r="A130" s="4" t="s">
        <v>40</v>
      </c>
      <c r="B130" s="6" t="n">
        <v>22</v>
      </c>
      <c r="C130" s="6" t="n">
        <v>25</v>
      </c>
      <c r="D130" s="5" t="n">
        <v>23</v>
      </c>
    </row>
    <row r="131" spans="1:4">
      <c r="A131" s="4" t="s">
        <v>850</v>
      </c>
      <c r="B131" s="4" t="s">
        <v>885</v>
      </c>
      <c r="C131" s="4" t="s">
        <v>718</v>
      </c>
    </row>
    <row r="132" spans="1:4">
      <c r="A132" s="4" t="s">
        <v>903</v>
      </c>
    </row>
    <row r="133" spans="1:4">
      <c r="A133" s="3" t="s">
        <v>751</v>
      </c>
    </row>
    <row r="134" spans="1:4">
      <c r="A134" s="4" t="s">
        <v>40</v>
      </c>
      <c r="B134" s="6" t="n">
        <v>427</v>
      </c>
      <c r="C134" s="6" t="n">
        <v>454</v>
      </c>
      <c r="D134" s="5" t="n">
        <v>411</v>
      </c>
    </row>
    <row r="135" spans="1:4">
      <c r="A135" s="4" t="s">
        <v>850</v>
      </c>
      <c r="B135" s="4" t="s">
        <v>904</v>
      </c>
      <c r="C135" s="4" t="s">
        <v>821</v>
      </c>
    </row>
    <row r="136" spans="1:4">
      <c r="A136" s="4" t="s">
        <v>905</v>
      </c>
    </row>
    <row r="137" spans="1:4">
      <c r="A137" s="3" t="s">
        <v>751</v>
      </c>
    </row>
    <row r="138" spans="1:4">
      <c r="A138" s="4" t="s">
        <v>40</v>
      </c>
      <c r="B138" s="6" t="n">
        <v>121</v>
      </c>
      <c r="C138" s="6" t="n">
        <v>148</v>
      </c>
      <c r="D138" s="5" t="n">
        <v>151</v>
      </c>
    </row>
    <row r="139" spans="1:4">
      <c r="A139" s="4" t="s">
        <v>850</v>
      </c>
      <c r="B139" s="4" t="s">
        <v>906</v>
      </c>
      <c r="C139" s="4" t="s">
        <v>855</v>
      </c>
    </row>
    <row r="140" spans="1:4">
      <c r="A140" s="4" t="s">
        <v>907</v>
      </c>
    </row>
    <row r="141" spans="1:4">
      <c r="A141" s="3" t="s">
        <v>751</v>
      </c>
    </row>
    <row r="142" spans="1:4">
      <c r="A142" s="4" t="s">
        <v>40</v>
      </c>
      <c r="B142" s="6" t="n">
        <v>82</v>
      </c>
      <c r="C142" s="6" t="n">
        <v>101</v>
      </c>
      <c r="D142" s="5" t="n">
        <v>112</v>
      </c>
    </row>
    <row r="143" spans="1:4">
      <c r="A143" s="4" t="s">
        <v>850</v>
      </c>
      <c r="B143" s="4" t="s">
        <v>864</v>
      </c>
      <c r="C143" s="4" t="s">
        <v>908</v>
      </c>
    </row>
    <row r="144" spans="1:4">
      <c r="A144" s="4" t="s">
        <v>909</v>
      </c>
    </row>
    <row r="145" spans="1:4">
      <c r="A145" s="3" t="s">
        <v>751</v>
      </c>
    </row>
    <row r="146" spans="1:4">
      <c r="A146" s="4" t="s">
        <v>40</v>
      </c>
      <c r="B146" s="6" t="n">
        <v>1750</v>
      </c>
      <c r="C146" s="6" t="n">
        <v>1050</v>
      </c>
      <c r="D146" s="5" t="n">
        <v>524</v>
      </c>
    </row>
    <row r="147" spans="1:4">
      <c r="A147" s="4" t="s">
        <v>850</v>
      </c>
      <c r="B147" s="4" t="s">
        <v>910</v>
      </c>
      <c r="C147" s="4" t="s">
        <v>686</v>
      </c>
    </row>
    <row r="148" spans="1:4">
      <c r="A148" s="4" t="s">
        <v>911</v>
      </c>
    </row>
    <row r="149" spans="1:4">
      <c r="A149" s="3" t="s">
        <v>751</v>
      </c>
    </row>
    <row r="150" spans="1:4">
      <c r="A150" s="4" t="s">
        <v>40</v>
      </c>
      <c r="B150" s="6" t="n">
        <v>1726</v>
      </c>
      <c r="C150" s="6" t="n">
        <v>1028</v>
      </c>
      <c r="D150" s="5" t="n">
        <v>507</v>
      </c>
    </row>
    <row r="151" spans="1:4">
      <c r="A151" s="4" t="s">
        <v>850</v>
      </c>
      <c r="B151" s="4" t="s">
        <v>912</v>
      </c>
      <c r="C151" s="4" t="s">
        <v>913</v>
      </c>
    </row>
    <row r="152" spans="1:4">
      <c r="A152" s="4" t="s">
        <v>914</v>
      </c>
    </row>
    <row r="153" spans="1:4">
      <c r="A153" s="3" t="s">
        <v>751</v>
      </c>
    </row>
    <row r="154" spans="1:4">
      <c r="A154" s="4" t="s">
        <v>40</v>
      </c>
      <c r="B154" s="6" t="n">
        <v>24</v>
      </c>
      <c r="C154" s="6" t="n">
        <v>22</v>
      </c>
      <c r="D154" s="5" t="n">
        <v>17</v>
      </c>
    </row>
    <row r="155" spans="1:4">
      <c r="A155" s="4" t="s">
        <v>850</v>
      </c>
      <c r="B155" s="4" t="s">
        <v>718</v>
      </c>
      <c r="C155" s="4" t="s">
        <v>915</v>
      </c>
    </row>
    <row r="156" spans="1:4">
      <c r="A156" s="4" t="s">
        <v>916</v>
      </c>
    </row>
    <row r="157" spans="1:4">
      <c r="A157" s="3" t="s">
        <v>751</v>
      </c>
    </row>
    <row r="158" spans="1:4">
      <c r="A158" s="4" t="s">
        <v>40</v>
      </c>
      <c r="B158" s="6" t="n">
        <v>6998</v>
      </c>
      <c r="C158" s="6" t="n">
        <v>7268</v>
      </c>
      <c r="D158" s="5" t="n">
        <v>7481</v>
      </c>
    </row>
    <row r="159" spans="1:4">
      <c r="A159" s="4" t="s">
        <v>850</v>
      </c>
      <c r="B159" s="4" t="s">
        <v>892</v>
      </c>
      <c r="C159" s="4" t="s">
        <v>917</v>
      </c>
    </row>
    <row r="160" spans="1:4">
      <c r="A160" s="4" t="s">
        <v>918</v>
      </c>
    </row>
    <row r="161" spans="1:4">
      <c r="A161" s="3" t="s">
        <v>751</v>
      </c>
    </row>
    <row r="162" spans="1:4">
      <c r="A162" s="4" t="s">
        <v>40</v>
      </c>
      <c r="B162" s="6" t="n">
        <v>1297</v>
      </c>
      <c r="C162" s="6" t="n">
        <v>1284</v>
      </c>
      <c r="D162" s="5" t="n">
        <v>1233</v>
      </c>
    </row>
    <row r="163" spans="1:4">
      <c r="A163" s="4" t="s">
        <v>850</v>
      </c>
      <c r="B163" s="4" t="s">
        <v>919</v>
      </c>
      <c r="C163" s="4" t="s">
        <v>811</v>
      </c>
    </row>
    <row r="164" spans="1:4">
      <c r="A164" s="4" t="s">
        <v>920</v>
      </c>
    </row>
    <row r="165" spans="1:4">
      <c r="A165" s="3" t="s">
        <v>751</v>
      </c>
    </row>
    <row r="166" spans="1:4">
      <c r="A166" s="4" t="s">
        <v>40</v>
      </c>
      <c r="B166" s="6" t="n">
        <v>1064</v>
      </c>
      <c r="C166" s="6" t="n">
        <v>1023</v>
      </c>
      <c r="D166" s="5" t="n">
        <v>957</v>
      </c>
    </row>
    <row r="167" spans="1:4">
      <c r="A167" s="4" t="s">
        <v>850</v>
      </c>
      <c r="B167" s="4" t="s">
        <v>811</v>
      </c>
      <c r="C167" s="4" t="s">
        <v>847</v>
      </c>
    </row>
    <row r="168" spans="1:4">
      <c r="A168" s="4" t="s">
        <v>921</v>
      </c>
    </row>
    <row r="169" spans="1:4">
      <c r="A169" s="3" t="s">
        <v>751</v>
      </c>
    </row>
    <row r="170" spans="1:4">
      <c r="A170" s="4" t="s">
        <v>40</v>
      </c>
      <c r="B170" s="6" t="n">
        <v>1025</v>
      </c>
      <c r="C170" s="6" t="n">
        <v>1002</v>
      </c>
      <c r="D170" s="5" t="n">
        <v>960</v>
      </c>
    </row>
    <row r="171" spans="1:4">
      <c r="A171" s="4" t="s">
        <v>850</v>
      </c>
      <c r="B171" s="4" t="s">
        <v>801</v>
      </c>
      <c r="C171" s="4" t="s">
        <v>811</v>
      </c>
    </row>
    <row r="172" spans="1:4">
      <c r="A172" s="4" t="s">
        <v>922</v>
      </c>
    </row>
    <row r="173" spans="1:4">
      <c r="A173" s="3" t="s">
        <v>751</v>
      </c>
    </row>
    <row r="174" spans="1:4">
      <c r="A174" s="4" t="s">
        <v>40</v>
      </c>
      <c r="B174" s="6" t="n">
        <v>485</v>
      </c>
      <c r="C174" s="6" t="n">
        <v>464</v>
      </c>
      <c r="D174" s="5" t="n">
        <v>414</v>
      </c>
    </row>
    <row r="175" spans="1:4">
      <c r="A175" s="4" t="s">
        <v>850</v>
      </c>
      <c r="B175" s="4" t="s">
        <v>809</v>
      </c>
      <c r="C175" s="4" t="s">
        <v>820</v>
      </c>
    </row>
    <row r="176" spans="1:4">
      <c r="A176" s="4" t="s">
        <v>923</v>
      </c>
    </row>
    <row r="177" spans="1:4">
      <c r="A177" s="3" t="s">
        <v>751</v>
      </c>
    </row>
    <row r="178" spans="1:4">
      <c r="A178" s="4" t="s">
        <v>40</v>
      </c>
      <c r="B178" s="6" t="n">
        <v>417</v>
      </c>
      <c r="C178" s="6" t="n">
        <v>445</v>
      </c>
      <c r="D178" s="5" t="n">
        <v>465</v>
      </c>
    </row>
    <row r="179" spans="1:4">
      <c r="A179" s="4" t="s">
        <v>850</v>
      </c>
      <c r="B179" s="4" t="s">
        <v>904</v>
      </c>
      <c r="C179" s="4" t="s">
        <v>892</v>
      </c>
    </row>
    <row r="180" spans="1:4">
      <c r="A180" s="4" t="s">
        <v>924</v>
      </c>
    </row>
    <row r="181" spans="1:4">
      <c r="A181" s="3" t="s">
        <v>751</v>
      </c>
    </row>
    <row r="182" spans="1:4">
      <c r="A182" s="4" t="s">
        <v>40</v>
      </c>
      <c r="B182" s="6" t="n">
        <v>419</v>
      </c>
      <c r="C182" s="6" t="n">
        <v>463</v>
      </c>
      <c r="D182" s="5" t="n">
        <v>488</v>
      </c>
    </row>
    <row r="183" spans="1:4">
      <c r="A183" s="4" t="s">
        <v>850</v>
      </c>
      <c r="B183" s="4" t="s">
        <v>908</v>
      </c>
      <c r="C183" s="4" t="s">
        <v>925</v>
      </c>
    </row>
    <row r="184" spans="1:4">
      <c r="A184" s="4" t="s">
        <v>926</v>
      </c>
    </row>
    <row r="185" spans="1:4">
      <c r="A185" s="3" t="s">
        <v>751</v>
      </c>
    </row>
    <row r="186" spans="1:4">
      <c r="A186" s="4" t="s">
        <v>40</v>
      </c>
      <c r="B186" s="6" t="n">
        <v>2291</v>
      </c>
      <c r="C186" s="6" t="n">
        <v>2587</v>
      </c>
      <c r="D186" s="5" t="n">
        <v>2964</v>
      </c>
    </row>
    <row r="187" spans="1:4">
      <c r="A187" s="4" t="s">
        <v>850</v>
      </c>
      <c r="B187" s="4" t="s">
        <v>869</v>
      </c>
      <c r="C187" s="4" t="s">
        <v>927</v>
      </c>
    </row>
    <row r="188" spans="1:4">
      <c r="A188" s="4" t="s">
        <v>928</v>
      </c>
    </row>
    <row r="189" spans="1:4">
      <c r="A189" s="3" t="s">
        <v>751</v>
      </c>
    </row>
    <row r="190" spans="1:4">
      <c r="A190" s="4" t="s">
        <v>40</v>
      </c>
      <c r="B190" s="6" t="n">
        <v>4222</v>
      </c>
      <c r="C190" s="6" t="n">
        <v>3392</v>
      </c>
      <c r="D190" s="5" t="n">
        <v>2474</v>
      </c>
    </row>
    <row r="191" spans="1:4">
      <c r="A191" s="4" t="s">
        <v>850</v>
      </c>
      <c r="B191" s="4" t="s">
        <v>929</v>
      </c>
      <c r="C191" s="4" t="s">
        <v>806</v>
      </c>
    </row>
    <row r="192" spans="1:4">
      <c r="A192" s="4" t="s">
        <v>930</v>
      </c>
    </row>
    <row r="193" spans="1:4">
      <c r="A193" s="3" t="s">
        <v>751</v>
      </c>
    </row>
    <row r="194" spans="1:4">
      <c r="A194" s="4" t="s">
        <v>40</v>
      </c>
      <c r="B194" s="6" t="n">
        <v>3551</v>
      </c>
      <c r="C194" s="6" t="n">
        <v>2837</v>
      </c>
      <c r="D194" s="5" t="n">
        <v>2071</v>
      </c>
    </row>
    <row r="195" spans="1:4">
      <c r="A195" s="4" t="s">
        <v>850</v>
      </c>
      <c r="B195" s="4" t="s">
        <v>931</v>
      </c>
      <c r="C195" s="4" t="s">
        <v>806</v>
      </c>
    </row>
    <row r="196" spans="1:4">
      <c r="A196" s="4" t="s">
        <v>932</v>
      </c>
    </row>
    <row r="197" spans="1:4">
      <c r="A197" s="3" t="s">
        <v>751</v>
      </c>
    </row>
    <row r="198" spans="1:4">
      <c r="A198" s="4" t="s">
        <v>40</v>
      </c>
      <c r="B198" s="6" t="n">
        <v>671</v>
      </c>
      <c r="C198" s="6" t="n">
        <v>554</v>
      </c>
      <c r="D198" s="5" t="n">
        <v>402</v>
      </c>
    </row>
    <row r="199" spans="1:4">
      <c r="A199" s="4" t="s">
        <v>850</v>
      </c>
      <c r="B199" s="4" t="s">
        <v>831</v>
      </c>
      <c r="C199" s="4" t="s">
        <v>824</v>
      </c>
    </row>
    <row r="200" spans="1:4">
      <c r="A200" s="4" t="s">
        <v>933</v>
      </c>
    </row>
    <row r="201" spans="1:4">
      <c r="A201" s="3" t="s">
        <v>751</v>
      </c>
    </row>
    <row r="202" spans="1:4">
      <c r="A202" s="4" t="s">
        <v>40</v>
      </c>
      <c r="C202" s="6" t="n">
        <v>1</v>
      </c>
      <c r="D202" s="6" t="n">
        <v>1</v>
      </c>
    </row>
    <row r="203" spans="1:4">
      <c r="A203" s="4" t="s">
        <v>850</v>
      </c>
      <c r="C203" s="4" t="s">
        <v>8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36</v>
      </c>
      <c r="C2" s="2" t="s">
        <v>37</v>
      </c>
      <c r="D2" s="2" t="s">
        <v>38</v>
      </c>
    </row>
    <row r="3" spans="1:4">
      <c r="A3" s="3" t="s">
        <v>751</v>
      </c>
    </row>
    <row r="4" spans="1:4">
      <c r="A4" s="4" t="s">
        <v>40</v>
      </c>
      <c r="B4" s="6" t="n">
        <v>47445</v>
      </c>
      <c r="C4" s="6" t="n">
        <v>44751</v>
      </c>
      <c r="D4" s="6" t="n">
        <v>42338</v>
      </c>
    </row>
    <row r="5" spans="1:4">
      <c r="A5" s="4" t="s">
        <v>849</v>
      </c>
    </row>
    <row r="6" spans="1:4">
      <c r="A6" s="3" t="s">
        <v>751</v>
      </c>
    </row>
    <row r="7" spans="1:4">
      <c r="A7" s="4" t="s">
        <v>850</v>
      </c>
      <c r="B7" s="4" t="s">
        <v>810</v>
      </c>
      <c r="C7" s="4" t="s">
        <v>810</v>
      </c>
    </row>
    <row r="8" spans="1:4">
      <c r="A8" s="4" t="s">
        <v>388</v>
      </c>
    </row>
    <row r="9" spans="1:4">
      <c r="A9" s="3" t="s">
        <v>751</v>
      </c>
    </row>
    <row r="10" spans="1:4">
      <c r="A10" s="4" t="s">
        <v>850</v>
      </c>
      <c r="B10" s="4" t="s">
        <v>857</v>
      </c>
      <c r="C10" s="4" t="s">
        <v>855</v>
      </c>
    </row>
    <row r="11" spans="1:4">
      <c r="A11" s="4" t="s">
        <v>935</v>
      </c>
    </row>
    <row r="12" spans="1:4">
      <c r="A12" s="3" t="s">
        <v>751</v>
      </c>
    </row>
    <row r="13" spans="1:4">
      <c r="A13" s="4" t="s">
        <v>850</v>
      </c>
      <c r="B13" s="4" t="s">
        <v>857</v>
      </c>
      <c r="C13" s="4" t="s">
        <v>855</v>
      </c>
    </row>
    <row r="14" spans="1:4">
      <c r="A14" s="4" t="s">
        <v>936</v>
      </c>
    </row>
    <row r="15" spans="1:4">
      <c r="A15" s="3" t="s">
        <v>751</v>
      </c>
    </row>
    <row r="16" spans="1:4">
      <c r="A16" s="4" t="s">
        <v>40</v>
      </c>
      <c r="B16" s="6" t="n">
        <v>7590</v>
      </c>
      <c r="C16" s="6" t="n">
        <v>7880</v>
      </c>
      <c r="D16" s="5" t="n">
        <v>8409</v>
      </c>
    </row>
    <row r="17" spans="1:4">
      <c r="A17" s="4" t="s">
        <v>850</v>
      </c>
      <c r="B17" s="4" t="s">
        <v>892</v>
      </c>
      <c r="C17" s="4" t="s">
        <v>904</v>
      </c>
    </row>
    <row r="18" spans="1:4">
      <c r="A18" s="4" t="s">
        <v>937</v>
      </c>
    </row>
    <row r="19" spans="1:4">
      <c r="A19" s="3" t="s">
        <v>751</v>
      </c>
    </row>
    <row r="20" spans="1:4">
      <c r="A20" s="4" t="s">
        <v>40</v>
      </c>
      <c r="B20" s="6" t="n">
        <v>1607</v>
      </c>
      <c r="C20" s="6" t="n">
        <v>1436</v>
      </c>
      <c r="D20" s="5" t="n">
        <v>1135</v>
      </c>
    </row>
    <row r="21" spans="1:4">
      <c r="A21" s="4" t="s">
        <v>850</v>
      </c>
      <c r="B21" s="4" t="s">
        <v>820</v>
      </c>
      <c r="C21" s="4" t="s">
        <v>938</v>
      </c>
    </row>
    <row r="22" spans="1:4">
      <c r="A22" s="4" t="s">
        <v>939</v>
      </c>
    </row>
    <row r="23" spans="1:4">
      <c r="A23" s="3" t="s">
        <v>751</v>
      </c>
    </row>
    <row r="24" spans="1:4">
      <c r="A24" s="4" t="s">
        <v>40</v>
      </c>
      <c r="B24" s="6" t="n">
        <v>534</v>
      </c>
      <c r="C24" s="6" t="n">
        <v>543</v>
      </c>
      <c r="D24" s="5" t="n">
        <v>516</v>
      </c>
    </row>
    <row r="25" spans="1:4">
      <c r="A25" s="4" t="s">
        <v>850</v>
      </c>
      <c r="B25" s="4" t="s">
        <v>855</v>
      </c>
      <c r="C25" s="4" t="s">
        <v>809</v>
      </c>
    </row>
    <row r="26" spans="1:4">
      <c r="A26" s="4" t="s">
        <v>940</v>
      </c>
    </row>
    <row r="27" spans="1:4">
      <c r="A27" s="3" t="s">
        <v>751</v>
      </c>
    </row>
    <row r="28" spans="1:4">
      <c r="A28" s="4" t="s">
        <v>40</v>
      </c>
      <c r="B28" s="6" t="n">
        <v>784</v>
      </c>
      <c r="C28" s="6" t="n">
        <v>826</v>
      </c>
      <c r="D28" s="5" t="n">
        <v>880</v>
      </c>
    </row>
    <row r="29" spans="1:4">
      <c r="A29" s="4" t="s">
        <v>941</v>
      </c>
    </row>
    <row r="30" spans="1:4">
      <c r="A30" s="3" t="s">
        <v>751</v>
      </c>
    </row>
    <row r="31" spans="1:4">
      <c r="A31" s="4" t="s">
        <v>40</v>
      </c>
      <c r="B31" s="6" t="n">
        <v>9731</v>
      </c>
      <c r="C31" s="6" t="n">
        <v>9859</v>
      </c>
      <c r="D31" s="6" t="n">
        <v>100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42</v>
      </c>
      <c r="B1" s="2" t="s">
        <v>1</v>
      </c>
    </row>
    <row r="2" spans="1:4">
      <c r="B2" s="2" t="s">
        <v>36</v>
      </c>
      <c r="C2" s="2" t="s">
        <v>37</v>
      </c>
      <c r="D2" s="2" t="s">
        <v>38</v>
      </c>
    </row>
    <row r="3" spans="1:4">
      <c r="A3" s="3" t="s">
        <v>751</v>
      </c>
    </row>
    <row r="4" spans="1:4">
      <c r="A4" s="4" t="s">
        <v>943</v>
      </c>
      <c r="B4" s="6" t="n">
        <v>734</v>
      </c>
      <c r="C4" s="6" t="n">
        <v>877</v>
      </c>
      <c r="D4" s="6" t="n">
        <v>652</v>
      </c>
    </row>
    <row r="5" spans="1:4">
      <c r="A5" s="4" t="s">
        <v>944</v>
      </c>
      <c r="B5" s="5" t="n">
        <v>147</v>
      </c>
      <c r="C5" s="5" t="n">
        <v>188</v>
      </c>
      <c r="D5" s="5" t="n">
        <v>298</v>
      </c>
    </row>
    <row r="6" spans="1:4">
      <c r="A6" s="4" t="s">
        <v>945</v>
      </c>
      <c r="B6" s="5" t="n">
        <v>231</v>
      </c>
      <c r="C6" s="5" t="n">
        <v>173</v>
      </c>
      <c r="D6" s="5" t="n">
        <v>28</v>
      </c>
    </row>
    <row r="7" spans="1:4">
      <c r="A7" s="4" t="s">
        <v>817</v>
      </c>
      <c r="B7" s="5" t="n">
        <v>67</v>
      </c>
      <c r="C7" s="5" t="n">
        <v>28</v>
      </c>
      <c r="D7" s="5" t="n">
        <v>45</v>
      </c>
    </row>
    <row r="8" spans="1:4">
      <c r="A8" s="4" t="s">
        <v>43</v>
      </c>
      <c r="B8" s="5" t="n">
        <v>1179</v>
      </c>
      <c r="C8" s="5" t="n">
        <v>1266</v>
      </c>
      <c r="D8" s="5" t="n">
        <v>1023</v>
      </c>
    </row>
    <row r="9" spans="1:4">
      <c r="A9" s="4" t="s">
        <v>383</v>
      </c>
    </row>
    <row r="10" spans="1:4">
      <c r="A10" s="3" t="s">
        <v>751</v>
      </c>
    </row>
    <row r="11" spans="1:4">
      <c r="A11" s="4" t="s">
        <v>943</v>
      </c>
      <c r="B11" s="5" t="n">
        <v>732</v>
      </c>
      <c r="C11" s="5" t="n">
        <v>874</v>
      </c>
      <c r="D11" s="5" t="n">
        <v>648</v>
      </c>
    </row>
    <row r="12" spans="1:4">
      <c r="A12" s="4" t="s">
        <v>944</v>
      </c>
      <c r="B12" s="5" t="n">
        <v>104</v>
      </c>
      <c r="C12" s="5" t="n">
        <v>162</v>
      </c>
      <c r="D12" s="5" t="n">
        <v>186</v>
      </c>
    </row>
    <row r="13" spans="1:4">
      <c r="A13" s="4" t="s">
        <v>945</v>
      </c>
      <c r="B13" s="5" t="n">
        <v>201</v>
      </c>
      <c r="C13" s="5" t="n">
        <v>128</v>
      </c>
      <c r="D13" s="5" t="n">
        <v>28</v>
      </c>
    </row>
    <row r="14" spans="1:4">
      <c r="A14" s="4" t="s">
        <v>817</v>
      </c>
      <c r="B14" s="5" t="n">
        <v>55</v>
      </c>
      <c r="C14" s="5" t="n">
        <v>24</v>
      </c>
      <c r="D14" s="5" t="n">
        <v>36</v>
      </c>
    </row>
    <row r="15" spans="1:4">
      <c r="A15" s="4" t="s">
        <v>675</v>
      </c>
    </row>
    <row r="16" spans="1:4">
      <c r="A16" s="3" t="s">
        <v>751</v>
      </c>
    </row>
    <row r="17" spans="1:4">
      <c r="A17" s="4" t="s">
        <v>943</v>
      </c>
      <c r="B17" s="5" t="n">
        <v>2</v>
      </c>
      <c r="C17" s="5" t="n">
        <v>3</v>
      </c>
      <c r="D17" s="5" t="n">
        <v>4</v>
      </c>
    </row>
    <row r="18" spans="1:4">
      <c r="A18" s="4" t="s">
        <v>944</v>
      </c>
      <c r="B18" s="5" t="n">
        <v>19</v>
      </c>
      <c r="C18" s="5" t="n">
        <v>10</v>
      </c>
      <c r="D18" s="5" t="n">
        <v>24</v>
      </c>
    </row>
    <row r="19" spans="1:4">
      <c r="A19" s="4" t="s">
        <v>945</v>
      </c>
      <c r="B19" s="5" t="n">
        <v>30</v>
      </c>
      <c r="C19" s="5" t="n">
        <v>45</v>
      </c>
    </row>
    <row r="20" spans="1:4">
      <c r="A20" s="4" t="s">
        <v>817</v>
      </c>
      <c r="B20" s="5" t="n">
        <v>12</v>
      </c>
      <c r="C20" s="5" t="n">
        <v>4</v>
      </c>
      <c r="D20" s="5" t="n">
        <v>9</v>
      </c>
    </row>
    <row r="21" spans="1:4">
      <c r="A21" s="4" t="s">
        <v>946</v>
      </c>
    </row>
    <row r="22" spans="1:4">
      <c r="A22" s="3" t="s">
        <v>751</v>
      </c>
    </row>
    <row r="23" spans="1:4">
      <c r="A23" s="4" t="s">
        <v>944</v>
      </c>
      <c r="B23" s="5" t="n">
        <v>24</v>
      </c>
      <c r="C23" s="5" t="n">
        <v>16</v>
      </c>
      <c r="D23" s="5" t="n">
        <v>88</v>
      </c>
    </row>
    <row r="24" spans="1:4">
      <c r="A24" s="4" t="s">
        <v>757</v>
      </c>
    </row>
    <row r="25" spans="1:4">
      <c r="A25" s="3" t="s">
        <v>751</v>
      </c>
    </row>
    <row r="26" spans="1:4">
      <c r="A26" s="4" t="s">
        <v>43</v>
      </c>
      <c r="B26" s="5" t="n">
        <v>1092</v>
      </c>
      <c r="C26" s="5" t="n">
        <v>1188</v>
      </c>
      <c r="D26" s="5" t="n">
        <v>898</v>
      </c>
    </row>
    <row r="27" spans="1:4">
      <c r="A27" s="4" t="s">
        <v>758</v>
      </c>
    </row>
    <row r="28" spans="1:4">
      <c r="A28" s="3" t="s">
        <v>751</v>
      </c>
    </row>
    <row r="29" spans="1:4">
      <c r="A29" s="4" t="s">
        <v>43</v>
      </c>
      <c r="B29" s="5" t="n">
        <v>63</v>
      </c>
      <c r="C29" s="5" t="n">
        <v>62</v>
      </c>
      <c r="D29" s="5" t="n">
        <v>37</v>
      </c>
    </row>
    <row r="30" spans="1:4">
      <c r="A30" s="4" t="s">
        <v>759</v>
      </c>
    </row>
    <row r="31" spans="1:4">
      <c r="A31" s="3" t="s">
        <v>751</v>
      </c>
    </row>
    <row r="32" spans="1:4">
      <c r="A32" s="4" t="s">
        <v>43</v>
      </c>
      <c r="B32" s="6" t="n">
        <v>24</v>
      </c>
      <c r="C32" s="6" t="n">
        <v>16</v>
      </c>
      <c r="D32" s="6" t="n">
        <v>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36</v>
      </c>
      <c r="C2" s="2" t="s">
        <v>37</v>
      </c>
      <c r="D2" s="2" t="s">
        <v>38</v>
      </c>
    </row>
    <row r="3" spans="1:4">
      <c r="A3" s="3" t="s">
        <v>751</v>
      </c>
    </row>
    <row r="4" spans="1:4">
      <c r="A4" s="4" t="s">
        <v>40</v>
      </c>
      <c r="B4" s="6" t="n">
        <v>47445</v>
      </c>
      <c r="C4" s="6" t="n">
        <v>44751</v>
      </c>
      <c r="D4" s="6" t="n">
        <v>42338</v>
      </c>
    </row>
    <row r="5" spans="1:4">
      <c r="A5" s="4" t="s">
        <v>849</v>
      </c>
    </row>
    <row r="6" spans="1:4">
      <c r="A6" s="3" t="s">
        <v>751</v>
      </c>
    </row>
    <row r="7" spans="1:4">
      <c r="A7" s="4" t="s">
        <v>850</v>
      </c>
      <c r="B7" s="4" t="s">
        <v>810</v>
      </c>
      <c r="C7" s="4" t="s">
        <v>810</v>
      </c>
    </row>
    <row r="8" spans="1:4">
      <c r="A8" s="4" t="s">
        <v>948</v>
      </c>
    </row>
    <row r="9" spans="1:4">
      <c r="A9" s="3" t="s">
        <v>751</v>
      </c>
    </row>
    <row r="10" spans="1:4">
      <c r="A10" s="4" t="s">
        <v>40</v>
      </c>
      <c r="B10" s="6" t="n">
        <v>16280</v>
      </c>
      <c r="C10" s="6" t="n">
        <v>14618</v>
      </c>
      <c r="D10" s="5" t="n">
        <v>14135</v>
      </c>
    </row>
    <row r="11" spans="1:4">
      <c r="A11" s="4" t="s">
        <v>949</v>
      </c>
    </row>
    <row r="12" spans="1:4">
      <c r="A12" s="3" t="s">
        <v>751</v>
      </c>
    </row>
    <row r="13" spans="1:4">
      <c r="A13" s="4" t="s">
        <v>850</v>
      </c>
      <c r="B13" s="4" t="s">
        <v>950</v>
      </c>
      <c r="C13" s="4" t="s">
        <v>814</v>
      </c>
    </row>
    <row r="14" spans="1:4">
      <c r="A14" s="4" t="s">
        <v>851</v>
      </c>
    </row>
    <row r="15" spans="1:4">
      <c r="A15" s="3" t="s">
        <v>751</v>
      </c>
    </row>
    <row r="16" spans="1:4">
      <c r="A16" s="4" t="s">
        <v>850</v>
      </c>
      <c r="B16" s="4" t="s">
        <v>813</v>
      </c>
      <c r="C16" s="4" t="s">
        <v>813</v>
      </c>
    </row>
    <row r="17" spans="1:4">
      <c r="A17" s="4" t="s">
        <v>951</v>
      </c>
    </row>
    <row r="18" spans="1:4">
      <c r="A18" s="3" t="s">
        <v>751</v>
      </c>
    </row>
    <row r="19" spans="1:4">
      <c r="A19" s="4" t="s">
        <v>40</v>
      </c>
      <c r="B19" s="6" t="n">
        <v>28646</v>
      </c>
      <c r="C19" s="6" t="n">
        <v>26946</v>
      </c>
      <c r="D19" s="5" t="n">
        <v>24568</v>
      </c>
    </row>
    <row r="20" spans="1:4">
      <c r="A20" s="4" t="s">
        <v>952</v>
      </c>
    </row>
    <row r="21" spans="1:4">
      <c r="A21" s="3" t="s">
        <v>751</v>
      </c>
    </row>
    <row r="22" spans="1:4">
      <c r="A22" s="4" t="s">
        <v>40</v>
      </c>
      <c r="B22" s="5" t="n">
        <v>9068</v>
      </c>
      <c r="C22" s="5" t="n">
        <v>7946</v>
      </c>
      <c r="D22" s="5" t="n">
        <v>7710</v>
      </c>
    </row>
    <row r="23" spans="1:4">
      <c r="A23" s="4" t="s">
        <v>953</v>
      </c>
    </row>
    <row r="24" spans="1:4">
      <c r="A24" s="3" t="s">
        <v>751</v>
      </c>
    </row>
    <row r="25" spans="1:4">
      <c r="A25" s="4" t="s">
        <v>40</v>
      </c>
      <c r="B25" s="5" t="n">
        <v>1880</v>
      </c>
      <c r="C25" s="5" t="n">
        <v>1874</v>
      </c>
      <c r="D25" s="5" t="n">
        <v>1841</v>
      </c>
    </row>
    <row r="26" spans="1:4">
      <c r="A26" s="4" t="s">
        <v>954</v>
      </c>
    </row>
    <row r="27" spans="1:4">
      <c r="A27" s="3" t="s">
        <v>751</v>
      </c>
    </row>
    <row r="28" spans="1:4">
      <c r="A28" s="4" t="s">
        <v>40</v>
      </c>
      <c r="B28" s="5" t="n">
        <v>1585</v>
      </c>
      <c r="C28" s="5" t="n">
        <v>1587</v>
      </c>
      <c r="D28" s="5" t="n">
        <v>1612</v>
      </c>
    </row>
    <row r="29" spans="1:4">
      <c r="A29" s="4" t="s">
        <v>955</v>
      </c>
    </row>
    <row r="30" spans="1:4">
      <c r="A30" s="3" t="s">
        <v>751</v>
      </c>
    </row>
    <row r="31" spans="1:4">
      <c r="A31" s="4" t="s">
        <v>40</v>
      </c>
      <c r="B31" s="5" t="n">
        <v>1539</v>
      </c>
      <c r="C31" s="5" t="n">
        <v>1556</v>
      </c>
      <c r="D31" s="5" t="n">
        <v>1525</v>
      </c>
    </row>
    <row r="32" spans="1:4">
      <c r="A32" s="4" t="s">
        <v>956</v>
      </c>
    </row>
    <row r="33" spans="1:4">
      <c r="A33" s="3" t="s">
        <v>751</v>
      </c>
    </row>
    <row r="34" spans="1:4">
      <c r="A34" s="4" t="s">
        <v>40</v>
      </c>
      <c r="B34" s="5" t="n">
        <v>1416</v>
      </c>
      <c r="C34" s="5" t="n">
        <v>1174</v>
      </c>
      <c r="D34" s="5" t="n">
        <v>867</v>
      </c>
    </row>
    <row r="35" spans="1:4">
      <c r="A35" s="4" t="s">
        <v>957</v>
      </c>
    </row>
    <row r="36" spans="1:4">
      <c r="A36" s="3" t="s">
        <v>751</v>
      </c>
    </row>
    <row r="37" spans="1:4">
      <c r="A37" s="4" t="s">
        <v>40</v>
      </c>
      <c r="B37" s="5" t="n">
        <v>1338</v>
      </c>
      <c r="C37" s="5" t="n">
        <v>1155</v>
      </c>
      <c r="D37" s="5" t="n">
        <v>873</v>
      </c>
    </row>
    <row r="38" spans="1:4">
      <c r="A38" s="4" t="s">
        <v>958</v>
      </c>
    </row>
    <row r="39" spans="1:4">
      <c r="A39" s="3" t="s">
        <v>751</v>
      </c>
    </row>
    <row r="40" spans="1:4">
      <c r="A40" s="4" t="s">
        <v>40</v>
      </c>
      <c r="B40" s="5" t="n">
        <v>1263</v>
      </c>
      <c r="C40" s="5" t="n">
        <v>1561</v>
      </c>
      <c r="D40" s="5" t="n">
        <v>1943</v>
      </c>
    </row>
    <row r="41" spans="1:4">
      <c r="A41" s="4" t="s">
        <v>959</v>
      </c>
    </row>
    <row r="42" spans="1:4">
      <c r="A42" s="3" t="s">
        <v>751</v>
      </c>
    </row>
    <row r="43" spans="1:4">
      <c r="A43" s="4" t="s">
        <v>40</v>
      </c>
      <c r="B43" s="5" t="n">
        <v>1114</v>
      </c>
      <c r="C43" s="5" t="n">
        <v>977</v>
      </c>
      <c r="D43" s="5" t="n">
        <v>777</v>
      </c>
    </row>
    <row r="44" spans="1:4">
      <c r="A44" s="4" t="s">
        <v>960</v>
      </c>
    </row>
    <row r="45" spans="1:4">
      <c r="A45" s="3" t="s">
        <v>751</v>
      </c>
    </row>
    <row r="46" spans="1:4">
      <c r="A46" s="4" t="s">
        <v>40</v>
      </c>
      <c r="B46" s="5" t="n">
        <v>975</v>
      </c>
      <c r="C46" s="5" t="n">
        <v>1099</v>
      </c>
      <c r="D46" s="5" t="n">
        <v>1059</v>
      </c>
    </row>
    <row r="47" spans="1:4">
      <c r="A47" s="4" t="s">
        <v>961</v>
      </c>
    </row>
    <row r="48" spans="1:4">
      <c r="A48" s="3" t="s">
        <v>751</v>
      </c>
    </row>
    <row r="49" spans="1:4">
      <c r="A49" s="4" t="s">
        <v>40</v>
      </c>
      <c r="B49" s="5" t="n">
        <v>755</v>
      </c>
      <c r="C49" s="5" t="n">
        <v>828</v>
      </c>
      <c r="D49" s="5" t="n">
        <v>808</v>
      </c>
    </row>
    <row r="50" spans="1:4">
      <c r="A50" s="4" t="s">
        <v>962</v>
      </c>
    </row>
    <row r="51" spans="1:4">
      <c r="A51" s="3" t="s">
        <v>751</v>
      </c>
    </row>
    <row r="52" spans="1:4">
      <c r="A52" s="4" t="s">
        <v>40</v>
      </c>
      <c r="B52" s="5" t="n">
        <v>2086</v>
      </c>
    </row>
    <row r="53" spans="1:4">
      <c r="A53" s="4" t="s">
        <v>963</v>
      </c>
    </row>
    <row r="54" spans="1:4">
      <c r="A54" s="3" t="s">
        <v>751</v>
      </c>
    </row>
    <row r="55" spans="1:4">
      <c r="A55" s="4" t="s">
        <v>40</v>
      </c>
      <c r="C55" s="5" t="n">
        <v>2046</v>
      </c>
      <c r="D55" s="5" t="n">
        <v>1888</v>
      </c>
    </row>
    <row r="56" spans="1:4">
      <c r="A56" s="4" t="s">
        <v>964</v>
      </c>
    </row>
    <row r="57" spans="1:4">
      <c r="A57" s="3" t="s">
        <v>751</v>
      </c>
    </row>
    <row r="58" spans="1:4">
      <c r="A58" s="4" t="s">
        <v>40</v>
      </c>
      <c r="C58" s="5" t="n">
        <v>517</v>
      </c>
      <c r="D58" s="5" t="n">
        <v>589</v>
      </c>
    </row>
    <row r="59" spans="1:4">
      <c r="A59" s="4" t="s">
        <v>965</v>
      </c>
    </row>
    <row r="60" spans="1:4">
      <c r="A60" s="3" t="s">
        <v>751</v>
      </c>
    </row>
    <row r="61" spans="1:4">
      <c r="A61" s="4" t="s">
        <v>40</v>
      </c>
      <c r="B61" s="5" t="n">
        <v>3223</v>
      </c>
      <c r="C61" s="5" t="n">
        <v>3341</v>
      </c>
      <c r="D61" s="5" t="n">
        <v>3185</v>
      </c>
    </row>
    <row r="62" spans="1:4">
      <c r="A62" s="4" t="s">
        <v>966</v>
      </c>
    </row>
    <row r="63" spans="1:4">
      <c r="A63" s="3" t="s">
        <v>751</v>
      </c>
    </row>
    <row r="64" spans="1:4">
      <c r="A64" s="4" t="s">
        <v>40</v>
      </c>
      <c r="B64" s="5" t="n">
        <v>1173</v>
      </c>
      <c r="C64" s="5" t="n">
        <v>1039</v>
      </c>
      <c r="D64" s="5" t="n">
        <v>920</v>
      </c>
    </row>
    <row r="65" spans="1:4">
      <c r="A65" s="4" t="s">
        <v>967</v>
      </c>
    </row>
    <row r="66" spans="1:4">
      <c r="A66" s="3" t="s">
        <v>751</v>
      </c>
    </row>
    <row r="67" spans="1:4">
      <c r="A67" s="4" t="s">
        <v>40</v>
      </c>
      <c r="B67" s="5" t="n">
        <v>1726</v>
      </c>
      <c r="C67" s="5" t="n">
        <v>1028</v>
      </c>
      <c r="D67" s="5" t="n">
        <v>507</v>
      </c>
    </row>
    <row r="68" spans="1:4">
      <c r="A68" s="4" t="s">
        <v>968</v>
      </c>
    </row>
    <row r="69" spans="1:4">
      <c r="A69" s="3" t="s">
        <v>751</v>
      </c>
    </row>
    <row r="70" spans="1:4">
      <c r="A70" s="4" t="s">
        <v>40</v>
      </c>
      <c r="B70" s="5" t="n">
        <v>1297</v>
      </c>
      <c r="C70" s="5" t="n">
        <v>1284</v>
      </c>
      <c r="D70" s="5" t="n">
        <v>1233</v>
      </c>
    </row>
    <row r="71" spans="1:4">
      <c r="A71" s="4" t="s">
        <v>969</v>
      </c>
    </row>
    <row r="72" spans="1:4">
      <c r="A72" s="3" t="s">
        <v>751</v>
      </c>
    </row>
    <row r="73" spans="1:4">
      <c r="A73" s="4" t="s">
        <v>40</v>
      </c>
      <c r="B73" s="5" t="n">
        <v>1064</v>
      </c>
      <c r="C73" s="5" t="n">
        <v>1023</v>
      </c>
      <c r="D73" s="5" t="n">
        <v>957</v>
      </c>
    </row>
    <row r="74" spans="1:4">
      <c r="A74" s="4" t="s">
        <v>970</v>
      </c>
    </row>
    <row r="75" spans="1:4">
      <c r="A75" s="3" t="s">
        <v>751</v>
      </c>
    </row>
    <row r="76" spans="1:4">
      <c r="A76" s="4" t="s">
        <v>40</v>
      </c>
      <c r="B76" s="5" t="n">
        <v>1025</v>
      </c>
      <c r="C76" s="5" t="n">
        <v>1002</v>
      </c>
      <c r="D76" s="5" t="n">
        <v>960</v>
      </c>
    </row>
    <row r="77" spans="1:4">
      <c r="A77" s="4" t="s">
        <v>971</v>
      </c>
    </row>
    <row r="78" spans="1:4">
      <c r="A78" s="3" t="s">
        <v>751</v>
      </c>
    </row>
    <row r="79" spans="1:4">
      <c r="A79" s="4" t="s">
        <v>40</v>
      </c>
      <c r="B79" s="5" t="n">
        <v>485</v>
      </c>
      <c r="C79" s="5" t="n">
        <v>464</v>
      </c>
    </row>
    <row r="80" spans="1:4">
      <c r="A80" s="4" t="s">
        <v>972</v>
      </c>
    </row>
    <row r="81" spans="1:4">
      <c r="A81" s="3" t="s">
        <v>751</v>
      </c>
    </row>
    <row r="82" spans="1:4">
      <c r="A82" s="4" t="s">
        <v>40</v>
      </c>
      <c r="B82" s="5" t="n">
        <v>480</v>
      </c>
    </row>
    <row r="83" spans="1:4">
      <c r="A83" s="4" t="s">
        <v>973</v>
      </c>
    </row>
    <row r="84" spans="1:4">
      <c r="A84" s="3" t="s">
        <v>751</v>
      </c>
    </row>
    <row r="85" spans="1:4">
      <c r="A85" s="4" t="s">
        <v>40</v>
      </c>
      <c r="D85" s="5" t="n">
        <v>465</v>
      </c>
    </row>
    <row r="86" spans="1:4">
      <c r="A86" s="4" t="s">
        <v>974</v>
      </c>
    </row>
    <row r="87" spans="1:4">
      <c r="A87" s="3" t="s">
        <v>751</v>
      </c>
    </row>
    <row r="88" spans="1:4">
      <c r="A88" s="4" t="s">
        <v>40</v>
      </c>
      <c r="B88" s="5" t="n">
        <v>3551</v>
      </c>
      <c r="C88" s="5" t="n">
        <v>2837</v>
      </c>
      <c r="D88" s="5" t="n">
        <v>2071</v>
      </c>
    </row>
    <row r="89" spans="1:4">
      <c r="A89" s="4" t="s">
        <v>975</v>
      </c>
    </row>
    <row r="90" spans="1:4">
      <c r="A90" s="3" t="s">
        <v>751</v>
      </c>
    </row>
    <row r="91" spans="1:4">
      <c r="A91" s="4" t="s">
        <v>40</v>
      </c>
      <c r="B91" s="5" t="n">
        <v>671</v>
      </c>
      <c r="C91" s="5" t="n">
        <v>554</v>
      </c>
    </row>
    <row r="92" spans="1:4">
      <c r="A92" s="4" t="s">
        <v>976</v>
      </c>
    </row>
    <row r="93" spans="1:4">
      <c r="A93" s="3" t="s">
        <v>751</v>
      </c>
    </row>
    <row r="94" spans="1:4">
      <c r="A94" s="4" t="s">
        <v>40</v>
      </c>
      <c r="D94" s="5" t="n">
        <v>488</v>
      </c>
    </row>
    <row r="95" spans="1:4">
      <c r="A95" s="4" t="s">
        <v>977</v>
      </c>
    </row>
    <row r="96" spans="1:4">
      <c r="A96" s="3" t="s">
        <v>751</v>
      </c>
    </row>
    <row r="97" spans="1:4">
      <c r="A97" s="4" t="s">
        <v>40</v>
      </c>
      <c r="B97" s="6" t="n">
        <v>13789</v>
      </c>
      <c r="C97" s="6" t="n">
        <v>11864</v>
      </c>
      <c r="D97" s="5" t="n">
        <v>10857</v>
      </c>
    </row>
    <row r="98" spans="1:4">
      <c r="A98" s="4" t="s">
        <v>978</v>
      </c>
    </row>
    <row r="99" spans="1:4">
      <c r="A99" s="3" t="s">
        <v>751</v>
      </c>
    </row>
    <row r="100" spans="1:4">
      <c r="A100" s="4" t="s">
        <v>850</v>
      </c>
      <c r="B100" s="4" t="s">
        <v>861</v>
      </c>
      <c r="C100" s="4" t="s">
        <v>718</v>
      </c>
    </row>
    <row r="101" spans="1:4">
      <c r="A101" s="4" t="s">
        <v>979</v>
      </c>
    </row>
    <row r="102" spans="1:4">
      <c r="A102" s="3" t="s">
        <v>751</v>
      </c>
    </row>
    <row r="103" spans="1:4">
      <c r="A103" s="4" t="s">
        <v>40</v>
      </c>
      <c r="B103" s="6" t="n">
        <v>10679</v>
      </c>
      <c r="C103" s="6" t="n">
        <v>9654</v>
      </c>
      <c r="D103" s="5" t="n">
        <v>8445</v>
      </c>
    </row>
    <row r="104" spans="1:4">
      <c r="A104" s="4" t="s">
        <v>980</v>
      </c>
    </row>
    <row r="105" spans="1:4">
      <c r="A105" s="3" t="s">
        <v>751</v>
      </c>
    </row>
    <row r="106" spans="1:4">
      <c r="A106" s="4" t="s">
        <v>40</v>
      </c>
      <c r="B106" s="5" t="n">
        <v>3110</v>
      </c>
      <c r="C106" s="5" t="n">
        <v>2210</v>
      </c>
      <c r="D106" s="5" t="n">
        <v>2412</v>
      </c>
    </row>
    <row r="107" spans="1:4">
      <c r="A107" s="4" t="s">
        <v>981</v>
      </c>
    </row>
    <row r="108" spans="1:4">
      <c r="A108" s="3" t="s">
        <v>751</v>
      </c>
    </row>
    <row r="109" spans="1:4">
      <c r="A109" s="4" t="s">
        <v>40</v>
      </c>
      <c r="B109" s="5" t="n">
        <v>804</v>
      </c>
      <c r="C109" s="5" t="n">
        <v>806</v>
      </c>
      <c r="D109" s="5" t="n">
        <v>810</v>
      </c>
    </row>
    <row r="110" spans="1:4">
      <c r="A110" s="4" t="s">
        <v>982</v>
      </c>
    </row>
    <row r="111" spans="1:4">
      <c r="A111" s="3" t="s">
        <v>751</v>
      </c>
    </row>
    <row r="112" spans="1:4">
      <c r="A112" s="4" t="s">
        <v>40</v>
      </c>
      <c r="B112" s="5" t="n">
        <v>881</v>
      </c>
      <c r="C112" s="5" t="n">
        <v>817</v>
      </c>
      <c r="D112" s="5" t="n">
        <v>832</v>
      </c>
    </row>
    <row r="113" spans="1:4">
      <c r="A113" s="4" t="s">
        <v>983</v>
      </c>
    </row>
    <row r="114" spans="1:4">
      <c r="A114" s="3" t="s">
        <v>751</v>
      </c>
    </row>
    <row r="115" spans="1:4">
      <c r="A115" s="4" t="s">
        <v>40</v>
      </c>
      <c r="B115" s="5" t="n">
        <v>1003</v>
      </c>
      <c r="C115" s="5" t="n">
        <v>929</v>
      </c>
      <c r="D115" s="5" t="n">
        <v>819</v>
      </c>
    </row>
    <row r="116" spans="1:4">
      <c r="A116" s="4" t="s">
        <v>984</v>
      </c>
    </row>
    <row r="117" spans="1:4">
      <c r="A117" s="3" t="s">
        <v>751</v>
      </c>
    </row>
    <row r="118" spans="1:4">
      <c r="A118" s="4" t="s">
        <v>40</v>
      </c>
      <c r="B118" s="5" t="n">
        <v>691</v>
      </c>
      <c r="C118" s="5" t="n">
        <v>581</v>
      </c>
      <c r="D118" s="5" t="n">
        <v>446</v>
      </c>
    </row>
    <row r="119" spans="1:4">
      <c r="A119" s="4" t="s">
        <v>985</v>
      </c>
    </row>
    <row r="120" spans="1:4">
      <c r="A120" s="3" t="s">
        <v>751</v>
      </c>
    </row>
    <row r="121" spans="1:4">
      <c r="A121" s="4" t="s">
        <v>40</v>
      </c>
      <c r="B121" s="5" t="n">
        <v>481</v>
      </c>
      <c r="C121" s="5" t="n">
        <v>457</v>
      </c>
      <c r="D121" s="5" t="n">
        <v>339</v>
      </c>
    </row>
    <row r="122" spans="1:4">
      <c r="A122" s="4" t="s">
        <v>986</v>
      </c>
    </row>
    <row r="123" spans="1:4">
      <c r="A123" s="3" t="s">
        <v>751</v>
      </c>
    </row>
    <row r="124" spans="1:4">
      <c r="A124" s="4" t="s">
        <v>40</v>
      </c>
      <c r="B124" s="5" t="n">
        <v>334</v>
      </c>
      <c r="C124" s="5" t="n">
        <v>440</v>
      </c>
      <c r="D124" s="5" t="n">
        <v>627</v>
      </c>
    </row>
    <row r="125" spans="1:4">
      <c r="A125" s="4" t="s">
        <v>987</v>
      </c>
    </row>
    <row r="126" spans="1:4">
      <c r="A126" s="3" t="s">
        <v>751</v>
      </c>
    </row>
    <row r="127" spans="1:4">
      <c r="A127" s="4" t="s">
        <v>40</v>
      </c>
      <c r="B127" s="5" t="n">
        <v>450</v>
      </c>
      <c r="C127" s="5" t="n">
        <v>521</v>
      </c>
      <c r="D127" s="5" t="n">
        <v>515</v>
      </c>
    </row>
    <row r="128" spans="1:4">
      <c r="A128" s="4" t="s">
        <v>988</v>
      </c>
    </row>
    <row r="129" spans="1:4">
      <c r="A129" s="3" t="s">
        <v>751</v>
      </c>
    </row>
    <row r="130" spans="1:4">
      <c r="A130" s="4" t="s">
        <v>40</v>
      </c>
      <c r="B130" s="5" t="n">
        <v>332</v>
      </c>
      <c r="C130" s="5" t="n">
        <v>404</v>
      </c>
      <c r="D130" s="5" t="n">
        <v>407</v>
      </c>
    </row>
    <row r="131" spans="1:4">
      <c r="A131" s="4" t="s">
        <v>989</v>
      </c>
    </row>
    <row r="132" spans="1:4">
      <c r="A132" s="3" t="s">
        <v>751</v>
      </c>
    </row>
    <row r="133" spans="1:4">
      <c r="A133" s="4" t="s">
        <v>40</v>
      </c>
      <c r="C133" s="5" t="n">
        <v>194</v>
      </c>
      <c r="D133" s="5" t="n">
        <v>216</v>
      </c>
    </row>
    <row r="134" spans="1:4">
      <c r="A134" s="4" t="s">
        <v>990</v>
      </c>
    </row>
    <row r="135" spans="1:4">
      <c r="A135" s="3" t="s">
        <v>751</v>
      </c>
    </row>
    <row r="136" spans="1:4">
      <c r="A136" s="4" t="s">
        <v>40</v>
      </c>
      <c r="B136" s="5" t="n">
        <v>1736</v>
      </c>
      <c r="C136" s="5" t="n">
        <v>1765</v>
      </c>
      <c r="D136" s="5" t="n">
        <v>1709</v>
      </c>
    </row>
    <row r="137" spans="1:4">
      <c r="A137" s="4" t="s">
        <v>991</v>
      </c>
    </row>
    <row r="138" spans="1:4">
      <c r="A138" s="3" t="s">
        <v>751</v>
      </c>
    </row>
    <row r="139" spans="1:4">
      <c r="A139" s="4" t="s">
        <v>40</v>
      </c>
      <c r="B139" s="5" t="n">
        <v>925</v>
      </c>
      <c r="C139" s="5" t="n">
        <v>556</v>
      </c>
      <c r="D139" s="5" t="n">
        <v>297</v>
      </c>
    </row>
    <row r="140" spans="1:4">
      <c r="A140" s="4" t="s">
        <v>992</v>
      </c>
    </row>
    <row r="141" spans="1:4">
      <c r="A141" s="3" t="s">
        <v>751</v>
      </c>
    </row>
    <row r="142" spans="1:4">
      <c r="A142" s="4" t="s">
        <v>40</v>
      </c>
      <c r="B142" s="5" t="n">
        <v>86</v>
      </c>
      <c r="C142" s="5" t="n">
        <v>84</v>
      </c>
      <c r="D142" s="5" t="n">
        <v>87</v>
      </c>
    </row>
    <row r="143" spans="1:4">
      <c r="A143" s="4" t="s">
        <v>993</v>
      </c>
    </row>
    <row r="144" spans="1:4">
      <c r="A144" s="3" t="s">
        <v>751</v>
      </c>
    </row>
    <row r="145" spans="1:4">
      <c r="A145" s="4" t="s">
        <v>40</v>
      </c>
      <c r="B145" s="5" t="n">
        <v>13</v>
      </c>
      <c r="C145" s="5" t="n">
        <v>19</v>
      </c>
      <c r="D145" s="5" t="n">
        <v>28</v>
      </c>
    </row>
    <row r="146" spans="1:4">
      <c r="A146" s="4" t="s">
        <v>994</v>
      </c>
    </row>
    <row r="147" spans="1:4">
      <c r="A147" s="3" t="s">
        <v>751</v>
      </c>
    </row>
    <row r="148" spans="1:4">
      <c r="A148" s="4" t="s">
        <v>40</v>
      </c>
      <c r="B148" s="5" t="n">
        <v>169</v>
      </c>
      <c r="C148" s="5" t="n">
        <v>145</v>
      </c>
    </row>
    <row r="149" spans="1:4">
      <c r="A149" s="4" t="s">
        <v>995</v>
      </c>
    </row>
    <row r="150" spans="1:4">
      <c r="A150" s="3" t="s">
        <v>751</v>
      </c>
    </row>
    <row r="151" spans="1:4">
      <c r="A151" s="4" t="s">
        <v>40</v>
      </c>
      <c r="B151" s="5" t="n">
        <v>250</v>
      </c>
    </row>
    <row r="152" spans="1:4">
      <c r="A152" s="4" t="s">
        <v>996</v>
      </c>
    </row>
    <row r="153" spans="1:4">
      <c r="A153" s="3" t="s">
        <v>751</v>
      </c>
    </row>
    <row r="154" spans="1:4">
      <c r="A154" s="4" t="s">
        <v>40</v>
      </c>
      <c r="B154" s="5" t="n">
        <v>2220</v>
      </c>
      <c r="C154" s="5" t="n">
        <v>1674</v>
      </c>
      <c r="D154" s="5" t="n">
        <v>1275</v>
      </c>
    </row>
    <row r="155" spans="1:4">
      <c r="A155" s="4" t="s">
        <v>997</v>
      </c>
    </row>
    <row r="156" spans="1:4">
      <c r="A156" s="3" t="s">
        <v>751</v>
      </c>
    </row>
    <row r="157" spans="1:4">
      <c r="A157" s="4" t="s">
        <v>40</v>
      </c>
      <c r="B157" s="5" t="n">
        <v>304</v>
      </c>
      <c r="C157" s="5" t="n">
        <v>262</v>
      </c>
    </row>
    <row r="158" spans="1:4">
      <c r="A158" s="4" t="s">
        <v>998</v>
      </c>
    </row>
    <row r="159" spans="1:4">
      <c r="A159" s="3" t="s">
        <v>751</v>
      </c>
    </row>
    <row r="160" spans="1:4">
      <c r="A160" s="4" t="s">
        <v>40</v>
      </c>
      <c r="D160" s="5" t="n">
        <v>38</v>
      </c>
    </row>
    <row r="161" spans="1:4">
      <c r="A161" s="4" t="s">
        <v>999</v>
      </c>
    </row>
    <row r="162" spans="1:4">
      <c r="A162" s="3" t="s">
        <v>751</v>
      </c>
    </row>
    <row r="163" spans="1:4">
      <c r="A163" s="4" t="s">
        <v>40</v>
      </c>
      <c r="B163" s="5" t="n">
        <v>23925</v>
      </c>
      <c r="C163" s="5" t="n">
        <v>23028</v>
      </c>
      <c r="D163" s="5" t="n">
        <v>21421</v>
      </c>
    </row>
    <row r="164" spans="1:4">
      <c r="A164" s="4" t="s">
        <v>1000</v>
      </c>
    </row>
    <row r="165" spans="1:4">
      <c r="A165" s="3" t="s">
        <v>751</v>
      </c>
    </row>
    <row r="166" spans="1:4">
      <c r="A166" s="4" t="s">
        <v>40</v>
      </c>
      <c r="B166" s="5" t="n">
        <v>17967</v>
      </c>
      <c r="C166" s="5" t="n">
        <v>17292</v>
      </c>
      <c r="D166" s="5" t="n">
        <v>16123</v>
      </c>
    </row>
    <row r="167" spans="1:4">
      <c r="A167" s="4" t="s">
        <v>1001</v>
      </c>
    </row>
    <row r="168" spans="1:4">
      <c r="A168" s="3" t="s">
        <v>751</v>
      </c>
    </row>
    <row r="169" spans="1:4">
      <c r="A169" s="4" t="s">
        <v>40</v>
      </c>
      <c r="B169" s="5" t="n">
        <v>5958</v>
      </c>
      <c r="C169" s="5" t="n">
        <v>5736</v>
      </c>
      <c r="D169" s="5" t="n">
        <v>5298</v>
      </c>
    </row>
    <row r="170" spans="1:4">
      <c r="A170" s="4" t="s">
        <v>1002</v>
      </c>
    </row>
    <row r="171" spans="1:4">
      <c r="A171" s="3" t="s">
        <v>751</v>
      </c>
    </row>
    <row r="172" spans="1:4">
      <c r="A172" s="4" t="s">
        <v>40</v>
      </c>
      <c r="B172" s="5" t="n">
        <v>1076</v>
      </c>
      <c r="C172" s="5" t="n">
        <v>1068</v>
      </c>
      <c r="D172" s="5" t="n">
        <v>1031</v>
      </c>
    </row>
    <row r="173" spans="1:4">
      <c r="A173" s="4" t="s">
        <v>1003</v>
      </c>
    </row>
    <row r="174" spans="1:4">
      <c r="A174" s="3" t="s">
        <v>751</v>
      </c>
    </row>
    <row r="175" spans="1:4">
      <c r="A175" s="4" t="s">
        <v>40</v>
      </c>
      <c r="B175" s="5" t="n">
        <v>704</v>
      </c>
      <c r="C175" s="5" t="n">
        <v>770</v>
      </c>
      <c r="D175" s="5" t="n">
        <v>780</v>
      </c>
    </row>
    <row r="176" spans="1:4">
      <c r="A176" s="4" t="s">
        <v>1004</v>
      </c>
    </row>
    <row r="177" spans="1:4">
      <c r="A177" s="3" t="s">
        <v>751</v>
      </c>
    </row>
    <row r="178" spans="1:4">
      <c r="A178" s="4" t="s">
        <v>40</v>
      </c>
      <c r="B178" s="5" t="n">
        <v>536</v>
      </c>
      <c r="C178" s="5" t="n">
        <v>627</v>
      </c>
      <c r="D178" s="5" t="n">
        <v>706</v>
      </c>
    </row>
    <row r="179" spans="1:4">
      <c r="A179" s="4" t="s">
        <v>1005</v>
      </c>
    </row>
    <row r="180" spans="1:4">
      <c r="A180" s="3" t="s">
        <v>751</v>
      </c>
    </row>
    <row r="181" spans="1:4">
      <c r="A181" s="4" t="s">
        <v>40</v>
      </c>
      <c r="B181" s="5" t="n">
        <v>725</v>
      </c>
      <c r="C181" s="5" t="n">
        <v>593</v>
      </c>
      <c r="D181" s="5" t="n">
        <v>421</v>
      </c>
    </row>
    <row r="182" spans="1:4">
      <c r="A182" s="4" t="s">
        <v>1006</v>
      </c>
    </row>
    <row r="183" spans="1:4">
      <c r="A183" s="3" t="s">
        <v>751</v>
      </c>
    </row>
    <row r="184" spans="1:4">
      <c r="A184" s="4" t="s">
        <v>40</v>
      </c>
      <c r="B184" s="5" t="n">
        <v>857</v>
      </c>
      <c r="C184" s="5" t="n">
        <v>698</v>
      </c>
      <c r="D184" s="5" t="n">
        <v>534</v>
      </c>
    </row>
    <row r="185" spans="1:4">
      <c r="A185" s="4" t="s">
        <v>1007</v>
      </c>
    </row>
    <row r="186" spans="1:4">
      <c r="A186" s="3" t="s">
        <v>751</v>
      </c>
    </row>
    <row r="187" spans="1:4">
      <c r="A187" s="4" t="s">
        <v>40</v>
      </c>
      <c r="B187" s="5" t="n">
        <v>929</v>
      </c>
      <c r="C187" s="5" t="n">
        <v>1121</v>
      </c>
      <c r="D187" s="5" t="n">
        <v>1316</v>
      </c>
    </row>
    <row r="188" spans="1:4">
      <c r="A188" s="4" t="s">
        <v>1008</v>
      </c>
    </row>
    <row r="189" spans="1:4">
      <c r="A189" s="3" t="s">
        <v>751</v>
      </c>
    </row>
    <row r="190" spans="1:4">
      <c r="A190" s="4" t="s">
        <v>40</v>
      </c>
      <c r="B190" s="5" t="n">
        <v>1114</v>
      </c>
      <c r="C190" s="5" t="n">
        <v>977</v>
      </c>
      <c r="D190" s="5" t="n">
        <v>777</v>
      </c>
    </row>
    <row r="191" spans="1:4">
      <c r="A191" s="4" t="s">
        <v>1009</v>
      </c>
    </row>
    <row r="192" spans="1:4">
      <c r="A192" s="3" t="s">
        <v>751</v>
      </c>
    </row>
    <row r="193" spans="1:4">
      <c r="A193" s="4" t="s">
        <v>40</v>
      </c>
      <c r="B193" s="5" t="n">
        <v>525</v>
      </c>
      <c r="C193" s="5" t="n">
        <v>578</v>
      </c>
      <c r="D193" s="5" t="n">
        <v>544</v>
      </c>
    </row>
    <row r="194" spans="1:4">
      <c r="A194" s="4" t="s">
        <v>1010</v>
      </c>
    </row>
    <row r="195" spans="1:4">
      <c r="A195" s="3" t="s">
        <v>751</v>
      </c>
    </row>
    <row r="196" spans="1:4">
      <c r="A196" s="4" t="s">
        <v>40</v>
      </c>
      <c r="B196" s="5" t="n">
        <v>423</v>
      </c>
      <c r="C196" s="5" t="n">
        <v>424</v>
      </c>
      <c r="D196" s="5" t="n">
        <v>401</v>
      </c>
    </row>
    <row r="197" spans="1:4">
      <c r="A197" s="4" t="s">
        <v>1011</v>
      </c>
    </row>
    <row r="198" spans="1:4">
      <c r="A198" s="3" t="s">
        <v>751</v>
      </c>
    </row>
    <row r="199" spans="1:4">
      <c r="A199" s="4" t="s">
        <v>40</v>
      </c>
      <c r="B199" s="5" t="n">
        <v>2086</v>
      </c>
    </row>
    <row r="200" spans="1:4">
      <c r="A200" s="4" t="s">
        <v>1012</v>
      </c>
    </row>
    <row r="201" spans="1:4">
      <c r="A201" s="3" t="s">
        <v>751</v>
      </c>
    </row>
    <row r="202" spans="1:4">
      <c r="A202" s="4" t="s">
        <v>40</v>
      </c>
      <c r="C202" s="5" t="n">
        <v>2046</v>
      </c>
      <c r="D202" s="5" t="n">
        <v>1888</v>
      </c>
    </row>
    <row r="203" spans="1:4">
      <c r="A203" s="4" t="s">
        <v>1013</v>
      </c>
    </row>
    <row r="204" spans="1:4">
      <c r="A204" s="3" t="s">
        <v>751</v>
      </c>
    </row>
    <row r="205" spans="1:4">
      <c r="A205" s="4" t="s">
        <v>40</v>
      </c>
      <c r="C205" s="5" t="n">
        <v>323</v>
      </c>
      <c r="D205" s="5" t="n">
        <v>373</v>
      </c>
    </row>
    <row r="206" spans="1:4">
      <c r="A206" s="4" t="s">
        <v>1014</v>
      </c>
    </row>
    <row r="207" spans="1:4">
      <c r="A207" s="3" t="s">
        <v>751</v>
      </c>
    </row>
    <row r="208" spans="1:4">
      <c r="A208" s="4" t="s">
        <v>40</v>
      </c>
      <c r="B208" s="5" t="n">
        <v>1487</v>
      </c>
      <c r="C208" s="5" t="n">
        <v>1576</v>
      </c>
      <c r="D208" s="5" t="n">
        <v>1476</v>
      </c>
    </row>
    <row r="209" spans="1:4">
      <c r="A209" s="4" t="s">
        <v>1015</v>
      </c>
    </row>
    <row r="210" spans="1:4">
      <c r="A210" s="3" t="s">
        <v>751</v>
      </c>
    </row>
    <row r="211" spans="1:4">
      <c r="A211" s="4" t="s">
        <v>40</v>
      </c>
      <c r="B211" s="5" t="n">
        <v>1173</v>
      </c>
      <c r="C211" s="5" t="n">
        <v>1039</v>
      </c>
      <c r="D211" s="5" t="n">
        <v>920</v>
      </c>
    </row>
    <row r="212" spans="1:4">
      <c r="A212" s="4" t="s">
        <v>1016</v>
      </c>
    </row>
    <row r="213" spans="1:4">
      <c r="A213" s="3" t="s">
        <v>751</v>
      </c>
    </row>
    <row r="214" spans="1:4">
      <c r="A214" s="4" t="s">
        <v>40</v>
      </c>
      <c r="B214" s="5" t="n">
        <v>801</v>
      </c>
      <c r="C214" s="5" t="n">
        <v>472</v>
      </c>
      <c r="D214" s="5" t="n">
        <v>210</v>
      </c>
    </row>
    <row r="215" spans="1:4">
      <c r="A215" s="4" t="s">
        <v>1017</v>
      </c>
    </row>
    <row r="216" spans="1:4">
      <c r="A216" s="3" t="s">
        <v>751</v>
      </c>
    </row>
    <row r="217" spans="1:4">
      <c r="A217" s="4" t="s">
        <v>40</v>
      </c>
      <c r="B217" s="5" t="n">
        <v>1297</v>
      </c>
      <c r="C217" s="5" t="n">
        <v>1284</v>
      </c>
      <c r="D217" s="5" t="n">
        <v>1233</v>
      </c>
    </row>
    <row r="218" spans="1:4">
      <c r="A218" s="4" t="s">
        <v>1018</v>
      </c>
    </row>
    <row r="219" spans="1:4">
      <c r="A219" s="3" t="s">
        <v>751</v>
      </c>
    </row>
    <row r="220" spans="1:4">
      <c r="A220" s="4" t="s">
        <v>40</v>
      </c>
      <c r="B220" s="5" t="n">
        <v>978</v>
      </c>
      <c r="C220" s="5" t="n">
        <v>939</v>
      </c>
      <c r="D220" s="5" t="n">
        <v>870</v>
      </c>
    </row>
    <row r="221" spans="1:4">
      <c r="A221" s="4" t="s">
        <v>1019</v>
      </c>
    </row>
    <row r="222" spans="1:4">
      <c r="A222" s="3" t="s">
        <v>751</v>
      </c>
    </row>
    <row r="223" spans="1:4">
      <c r="A223" s="4" t="s">
        <v>40</v>
      </c>
      <c r="B223" s="5" t="n">
        <v>1012</v>
      </c>
      <c r="C223" s="5" t="n">
        <v>983</v>
      </c>
      <c r="D223" s="5" t="n">
        <v>932</v>
      </c>
    </row>
    <row r="224" spans="1:4">
      <c r="A224" s="4" t="s">
        <v>1020</v>
      </c>
    </row>
    <row r="225" spans="1:4">
      <c r="A225" s="3" t="s">
        <v>751</v>
      </c>
    </row>
    <row r="226" spans="1:4">
      <c r="A226" s="4" t="s">
        <v>40</v>
      </c>
      <c r="B226" s="5" t="n">
        <v>316</v>
      </c>
      <c r="C226" s="5" t="n">
        <v>319</v>
      </c>
    </row>
    <row r="227" spans="1:4">
      <c r="A227" s="4" t="s">
        <v>1021</v>
      </c>
    </row>
    <row r="228" spans="1:4">
      <c r="A228" s="3" t="s">
        <v>751</v>
      </c>
    </row>
    <row r="229" spans="1:4">
      <c r="A229" s="4" t="s">
        <v>40</v>
      </c>
      <c r="B229" s="5" t="n">
        <v>230</v>
      </c>
    </row>
    <row r="230" spans="1:4">
      <c r="A230" s="4" t="s">
        <v>1022</v>
      </c>
    </row>
    <row r="231" spans="1:4">
      <c r="A231" s="3" t="s">
        <v>751</v>
      </c>
    </row>
    <row r="232" spans="1:4">
      <c r="A232" s="4" t="s">
        <v>40</v>
      </c>
      <c r="D232" s="5" t="n">
        <v>465</v>
      </c>
    </row>
    <row r="233" spans="1:4">
      <c r="A233" s="4" t="s">
        <v>1023</v>
      </c>
    </row>
    <row r="234" spans="1:4">
      <c r="A234" s="3" t="s">
        <v>751</v>
      </c>
    </row>
    <row r="235" spans="1:4">
      <c r="A235" s="4" t="s">
        <v>40</v>
      </c>
      <c r="B235" s="5" t="n">
        <v>1331</v>
      </c>
      <c r="C235" s="5" t="n">
        <v>1163</v>
      </c>
      <c r="D235" s="5" t="n">
        <v>796</v>
      </c>
    </row>
    <row r="236" spans="1:4">
      <c r="A236" s="4" t="s">
        <v>1024</v>
      </c>
    </row>
    <row r="237" spans="1:4">
      <c r="A237" s="3" t="s">
        <v>751</v>
      </c>
    </row>
    <row r="238" spans="1:4">
      <c r="A238" s="4" t="s">
        <v>40</v>
      </c>
      <c r="B238" s="5" t="n">
        <v>367</v>
      </c>
      <c r="C238" s="5" t="n">
        <v>292</v>
      </c>
    </row>
    <row r="239" spans="1:4">
      <c r="A239" s="4" t="s">
        <v>1025</v>
      </c>
    </row>
    <row r="240" spans="1:4">
      <c r="A240" s="3" t="s">
        <v>751</v>
      </c>
    </row>
    <row r="241" spans="1:4">
      <c r="A241" s="4" t="s">
        <v>40</v>
      </c>
      <c r="D241" s="5" t="n">
        <v>450</v>
      </c>
    </row>
    <row r="242" spans="1:4">
      <c r="A242" s="4" t="s">
        <v>757</v>
      </c>
    </row>
    <row r="243" spans="1:4">
      <c r="A243" s="3" t="s">
        <v>751</v>
      </c>
    </row>
    <row r="244" spans="1:4">
      <c r="A244" s="4" t="s">
        <v>40</v>
      </c>
      <c r="B244" s="6" t="n">
        <v>37714</v>
      </c>
      <c r="C244" s="6" t="n">
        <v>34892</v>
      </c>
      <c r="D244" s="5" t="n">
        <v>32278</v>
      </c>
    </row>
    <row r="245" spans="1:4">
      <c r="A245" s="4" t="s">
        <v>850</v>
      </c>
      <c r="B245" s="4" t="s">
        <v>813</v>
      </c>
      <c r="C245" s="4" t="s">
        <v>813</v>
      </c>
    </row>
    <row r="246" spans="1:4">
      <c r="A246" s="4" t="s">
        <v>852</v>
      </c>
    </row>
    <row r="247" spans="1:4">
      <c r="A247" s="3" t="s">
        <v>751</v>
      </c>
    </row>
    <row r="248" spans="1:4">
      <c r="A248" s="4" t="s">
        <v>40</v>
      </c>
      <c r="B248" s="6" t="n">
        <v>14370</v>
      </c>
      <c r="C248" s="6" t="n">
        <v>13428</v>
      </c>
      <c r="D248" s="5" t="n">
        <v>12274</v>
      </c>
    </row>
    <row r="249" spans="1:4">
      <c r="A249" s="4" t="s">
        <v>850</v>
      </c>
      <c r="B249" s="4" t="s">
        <v>847</v>
      </c>
      <c r="C249" s="4" t="s">
        <v>718</v>
      </c>
    </row>
    <row r="250" spans="1:4">
      <c r="A250" s="4" t="s">
        <v>853</v>
      </c>
    </row>
    <row r="251" spans="1:4">
      <c r="A251" s="3" t="s">
        <v>751</v>
      </c>
    </row>
    <row r="252" spans="1:4">
      <c r="A252" s="4" t="s">
        <v>40</v>
      </c>
      <c r="B252" s="6" t="n">
        <v>1880</v>
      </c>
      <c r="C252" s="6" t="n">
        <v>1874</v>
      </c>
      <c r="D252" s="5" t="n">
        <v>1841</v>
      </c>
    </row>
    <row r="253" spans="1:4">
      <c r="A253" s="4" t="s">
        <v>850</v>
      </c>
      <c r="B253" s="4" t="s">
        <v>816</v>
      </c>
      <c r="C253" s="4" t="s">
        <v>801</v>
      </c>
    </row>
    <row r="254" spans="1:4">
      <c r="A254" s="4" t="s">
        <v>854</v>
      </c>
    </row>
    <row r="255" spans="1:4">
      <c r="A255" s="3" t="s">
        <v>751</v>
      </c>
    </row>
    <row r="256" spans="1:4">
      <c r="A256" s="4" t="s">
        <v>40</v>
      </c>
      <c r="B256" s="6" t="n">
        <v>1585</v>
      </c>
      <c r="C256" s="6" t="n">
        <v>1587</v>
      </c>
      <c r="D256" s="5" t="n">
        <v>1612</v>
      </c>
    </row>
    <row r="257" spans="1:4">
      <c r="A257" s="4" t="s">
        <v>850</v>
      </c>
      <c r="B257" s="4" t="s">
        <v>816</v>
      </c>
      <c r="C257" s="4" t="s">
        <v>855</v>
      </c>
    </row>
    <row r="258" spans="1:4">
      <c r="A258" s="4" t="s">
        <v>856</v>
      </c>
    </row>
    <row r="259" spans="1:4">
      <c r="A259" s="3" t="s">
        <v>751</v>
      </c>
    </row>
    <row r="260" spans="1:4">
      <c r="A260" s="4" t="s">
        <v>40</v>
      </c>
      <c r="B260" s="6" t="n">
        <v>1539</v>
      </c>
      <c r="C260" s="6" t="n">
        <v>1556</v>
      </c>
      <c r="D260" s="5" t="n">
        <v>1525</v>
      </c>
    </row>
    <row r="261" spans="1:4">
      <c r="A261" s="4" t="s">
        <v>850</v>
      </c>
      <c r="B261" s="4" t="s">
        <v>857</v>
      </c>
      <c r="C261" s="4" t="s">
        <v>801</v>
      </c>
    </row>
    <row r="262" spans="1:4">
      <c r="A262" s="4" t="s">
        <v>858</v>
      </c>
    </row>
    <row r="263" spans="1:4">
      <c r="A263" s="3" t="s">
        <v>751</v>
      </c>
    </row>
    <row r="264" spans="1:4">
      <c r="A264" s="4" t="s">
        <v>40</v>
      </c>
      <c r="B264" s="6" t="n">
        <v>1416</v>
      </c>
      <c r="C264" s="6" t="n">
        <v>1174</v>
      </c>
      <c r="D264" s="5" t="n">
        <v>867</v>
      </c>
    </row>
    <row r="265" spans="1:4">
      <c r="A265" s="4" t="s">
        <v>850</v>
      </c>
      <c r="B265" s="4" t="s">
        <v>831</v>
      </c>
      <c r="C265" s="4" t="s">
        <v>859</v>
      </c>
    </row>
    <row r="266" spans="1:4">
      <c r="A266" s="4" t="s">
        <v>860</v>
      </c>
    </row>
    <row r="267" spans="1:4">
      <c r="A267" s="3" t="s">
        <v>751</v>
      </c>
    </row>
    <row r="268" spans="1:4">
      <c r="A268" s="4" t="s">
        <v>40</v>
      </c>
      <c r="B268" s="6" t="n">
        <v>1338</v>
      </c>
      <c r="C268" s="6" t="n">
        <v>1155</v>
      </c>
      <c r="D268" s="5" t="n">
        <v>873</v>
      </c>
    </row>
    <row r="269" spans="1:4">
      <c r="A269" s="4" t="s">
        <v>850</v>
      </c>
      <c r="B269" s="4" t="s">
        <v>861</v>
      </c>
      <c r="C269" s="4" t="s">
        <v>862</v>
      </c>
    </row>
    <row r="270" spans="1:4">
      <c r="A270" s="4" t="s">
        <v>863</v>
      </c>
    </row>
    <row r="271" spans="1:4">
      <c r="A271" s="3" t="s">
        <v>751</v>
      </c>
    </row>
    <row r="272" spans="1:4">
      <c r="A272" s="4" t="s">
        <v>40</v>
      </c>
      <c r="B272" s="6" t="n">
        <v>1263</v>
      </c>
      <c r="C272" s="6" t="n">
        <v>1561</v>
      </c>
      <c r="D272" s="5" t="n">
        <v>1943</v>
      </c>
    </row>
    <row r="273" spans="1:4">
      <c r="A273" s="4" t="s">
        <v>850</v>
      </c>
      <c r="B273" s="4" t="s">
        <v>864</v>
      </c>
      <c r="C273" s="4" t="s">
        <v>865</v>
      </c>
    </row>
    <row r="274" spans="1:4">
      <c r="A274" s="4" t="s">
        <v>866</v>
      </c>
    </row>
    <row r="275" spans="1:4">
      <c r="A275" s="3" t="s">
        <v>751</v>
      </c>
    </row>
    <row r="276" spans="1:4">
      <c r="A276" s="4" t="s">
        <v>40</v>
      </c>
      <c r="B276" s="6" t="n">
        <v>1114</v>
      </c>
      <c r="C276" s="6" t="n">
        <v>977</v>
      </c>
      <c r="D276" s="5" t="n">
        <v>777</v>
      </c>
    </row>
    <row r="277" spans="1:4">
      <c r="A277" s="4" t="s">
        <v>850</v>
      </c>
      <c r="B277" s="4" t="s">
        <v>843</v>
      </c>
      <c r="C277" s="4" t="s">
        <v>867</v>
      </c>
    </row>
    <row r="278" spans="1:4">
      <c r="A278" s="4" t="s">
        <v>868</v>
      </c>
    </row>
    <row r="279" spans="1:4">
      <c r="A279" s="3" t="s">
        <v>751</v>
      </c>
    </row>
    <row r="280" spans="1:4">
      <c r="A280" s="4" t="s">
        <v>40</v>
      </c>
      <c r="B280" s="6" t="n">
        <v>975</v>
      </c>
      <c r="C280" s="6" t="n">
        <v>1099</v>
      </c>
      <c r="D280" s="5" t="n">
        <v>1059</v>
      </c>
    </row>
    <row r="281" spans="1:4">
      <c r="A281" s="4" t="s">
        <v>850</v>
      </c>
      <c r="B281" s="4" t="s">
        <v>869</v>
      </c>
      <c r="C281" s="4" t="s">
        <v>811</v>
      </c>
    </row>
    <row r="282" spans="1:4">
      <c r="A282" s="4" t="s">
        <v>870</v>
      </c>
    </row>
    <row r="283" spans="1:4">
      <c r="A283" s="3" t="s">
        <v>751</v>
      </c>
    </row>
    <row r="284" spans="1:4">
      <c r="A284" s="4" t="s">
        <v>40</v>
      </c>
      <c r="B284" s="6" t="n">
        <v>755</v>
      </c>
      <c r="C284" s="6" t="n">
        <v>828</v>
      </c>
      <c r="D284" s="5" t="n">
        <v>808</v>
      </c>
    </row>
    <row r="285" spans="1:4">
      <c r="A285" s="4" t="s">
        <v>850</v>
      </c>
      <c r="B285" s="4" t="s">
        <v>871</v>
      </c>
      <c r="C285" s="4" t="s">
        <v>801</v>
      </c>
    </row>
    <row r="286" spans="1:4">
      <c r="A286" s="4" t="s">
        <v>872</v>
      </c>
    </row>
    <row r="287" spans="1:4">
      <c r="A287" s="3" t="s">
        <v>751</v>
      </c>
    </row>
    <row r="288" spans="1:4">
      <c r="A288" s="4" t="s">
        <v>40</v>
      </c>
      <c r="B288" s="6" t="n">
        <v>480</v>
      </c>
      <c r="C288" s="6" t="n">
        <v>235</v>
      </c>
      <c r="D288" s="5" t="n">
        <v>76</v>
      </c>
    </row>
    <row r="289" spans="1:4">
      <c r="A289" s="4" t="s">
        <v>850</v>
      </c>
      <c r="B289" s="4" t="s">
        <v>873</v>
      </c>
    </row>
    <row r="290" spans="1:4">
      <c r="A290" s="4" t="s">
        <v>880</v>
      </c>
    </row>
    <row r="291" spans="1:4">
      <c r="A291" s="3" t="s">
        <v>751</v>
      </c>
    </row>
    <row r="292" spans="1:4">
      <c r="A292" s="4" t="s">
        <v>40</v>
      </c>
      <c r="B292" s="6" t="n">
        <v>23344</v>
      </c>
      <c r="C292" s="6" t="n">
        <v>21464</v>
      </c>
      <c r="D292" s="5" t="n">
        <v>20004</v>
      </c>
    </row>
    <row r="293" spans="1:4">
      <c r="A293" s="4" t="s">
        <v>850</v>
      </c>
      <c r="B293" s="4" t="s">
        <v>718</v>
      </c>
      <c r="C293" s="4" t="s">
        <v>847</v>
      </c>
    </row>
    <row r="294" spans="1:4">
      <c r="A294" s="4" t="s">
        <v>881</v>
      </c>
    </row>
    <row r="295" spans="1:4">
      <c r="A295" s="3" t="s">
        <v>751</v>
      </c>
    </row>
    <row r="296" spans="1:4">
      <c r="A296" s="4" t="s">
        <v>40</v>
      </c>
      <c r="B296" s="6" t="n">
        <v>4776</v>
      </c>
      <c r="C296" s="6" t="n">
        <v>4558</v>
      </c>
      <c r="D296" s="5" t="n">
        <v>4621</v>
      </c>
    </row>
    <row r="297" spans="1:4">
      <c r="A297" s="4" t="s">
        <v>850</v>
      </c>
      <c r="B297" s="4" t="s">
        <v>809</v>
      </c>
      <c r="C297" s="4" t="s">
        <v>857</v>
      </c>
    </row>
    <row r="298" spans="1:4">
      <c r="A298" s="4" t="s">
        <v>882</v>
      </c>
    </row>
    <row r="299" spans="1:4">
      <c r="A299" s="3" t="s">
        <v>751</v>
      </c>
    </row>
    <row r="300" spans="1:4">
      <c r="A300" s="4" t="s">
        <v>40</v>
      </c>
      <c r="B300" s="6" t="n">
        <v>2086</v>
      </c>
      <c r="C300" s="6" t="n">
        <v>2046</v>
      </c>
      <c r="D300" s="5" t="n">
        <v>1888</v>
      </c>
    </row>
    <row r="301" spans="1:4">
      <c r="A301" s="4" t="s">
        <v>850</v>
      </c>
      <c r="B301" s="4" t="s">
        <v>801</v>
      </c>
      <c r="C301" s="4" t="s">
        <v>813</v>
      </c>
    </row>
    <row r="302" spans="1:4">
      <c r="A302" s="4" t="s">
        <v>883</v>
      </c>
    </row>
    <row r="303" spans="1:4">
      <c r="A303" s="3" t="s">
        <v>751</v>
      </c>
    </row>
    <row r="304" spans="1:4">
      <c r="A304" s="4" t="s">
        <v>40</v>
      </c>
      <c r="B304" s="6" t="n">
        <v>433</v>
      </c>
      <c r="C304" s="6" t="n">
        <v>517</v>
      </c>
      <c r="D304" s="5" t="n">
        <v>589</v>
      </c>
    </row>
    <row r="305" spans="1:4">
      <c r="A305" s="4" t="s">
        <v>850</v>
      </c>
      <c r="B305" s="4" t="s">
        <v>884</v>
      </c>
      <c r="C305" s="4" t="s">
        <v>885</v>
      </c>
    </row>
    <row r="306" spans="1:4">
      <c r="A306" s="4" t="s">
        <v>890</v>
      </c>
    </row>
    <row r="307" spans="1:4">
      <c r="A307" s="3" t="s">
        <v>751</v>
      </c>
    </row>
    <row r="308" spans="1:4">
      <c r="A308" s="4" t="s">
        <v>40</v>
      </c>
      <c r="B308" s="6" t="n">
        <v>3773</v>
      </c>
      <c r="C308" s="6" t="n">
        <v>3429</v>
      </c>
      <c r="D308" s="5" t="n">
        <v>3287</v>
      </c>
    </row>
    <row r="309" spans="1:4">
      <c r="A309" s="4" t="s">
        <v>850</v>
      </c>
      <c r="B309" s="4" t="s">
        <v>821</v>
      </c>
      <c r="C309" s="4" t="s">
        <v>811</v>
      </c>
    </row>
    <row r="310" spans="1:4">
      <c r="A310" s="4" t="s">
        <v>891</v>
      </c>
    </row>
    <row r="311" spans="1:4">
      <c r="A311" s="3" t="s">
        <v>751</v>
      </c>
    </row>
    <row r="312" spans="1:4">
      <c r="A312" s="4" t="s">
        <v>40</v>
      </c>
      <c r="B312" s="6" t="n">
        <v>3223</v>
      </c>
      <c r="C312" s="6" t="n">
        <v>3341</v>
      </c>
      <c r="D312" s="5" t="n">
        <v>3185</v>
      </c>
    </row>
    <row r="313" spans="1:4">
      <c r="A313" s="4" t="s">
        <v>850</v>
      </c>
      <c r="B313" s="4" t="s">
        <v>892</v>
      </c>
      <c r="C313" s="4" t="s">
        <v>809</v>
      </c>
    </row>
    <row r="314" spans="1:4">
      <c r="A314" s="4" t="s">
        <v>899</v>
      </c>
    </row>
    <row r="315" spans="1:4">
      <c r="A315" s="3" t="s">
        <v>751</v>
      </c>
    </row>
    <row r="316" spans="1:4">
      <c r="A316" s="4" t="s">
        <v>40</v>
      </c>
      <c r="B316" s="6" t="n">
        <v>1825</v>
      </c>
      <c r="C316" s="6" t="n">
        <v>1767</v>
      </c>
      <c r="D316" s="5" t="n">
        <v>1617</v>
      </c>
    </row>
    <row r="317" spans="1:4">
      <c r="A317" s="4" t="s">
        <v>850</v>
      </c>
      <c r="B317" s="4" t="s">
        <v>814</v>
      </c>
      <c r="C317" s="4" t="s">
        <v>718</v>
      </c>
    </row>
    <row r="318" spans="1:4">
      <c r="A318" s="4" t="s">
        <v>900</v>
      </c>
    </row>
    <row r="319" spans="1:4">
      <c r="A319" s="3" t="s">
        <v>751</v>
      </c>
    </row>
    <row r="320" spans="1:4">
      <c r="A320" s="4" t="s">
        <v>40</v>
      </c>
      <c r="B320" s="6" t="n">
        <v>1173</v>
      </c>
      <c r="C320" s="6" t="n">
        <v>1039</v>
      </c>
      <c r="D320" s="5" t="n">
        <v>920</v>
      </c>
    </row>
    <row r="321" spans="1:4">
      <c r="A321" s="4" t="s">
        <v>850</v>
      </c>
      <c r="B321" s="4" t="s">
        <v>901</v>
      </c>
      <c r="C321" s="4" t="s">
        <v>901</v>
      </c>
    </row>
    <row r="322" spans="1:4">
      <c r="A322" s="4" t="s">
        <v>909</v>
      </c>
    </row>
    <row r="323" spans="1:4">
      <c r="A323" s="3" t="s">
        <v>751</v>
      </c>
    </row>
    <row r="324" spans="1:4">
      <c r="A324" s="4" t="s">
        <v>40</v>
      </c>
      <c r="B324" s="6" t="n">
        <v>1750</v>
      </c>
      <c r="C324" s="6" t="n">
        <v>1050</v>
      </c>
      <c r="D324" s="5" t="n">
        <v>524</v>
      </c>
    </row>
    <row r="325" spans="1:4">
      <c r="A325" s="4" t="s">
        <v>850</v>
      </c>
      <c r="B325" s="4" t="s">
        <v>910</v>
      </c>
      <c r="C325" s="4" t="s">
        <v>686</v>
      </c>
    </row>
    <row r="326" spans="1:4">
      <c r="A326" s="4" t="s">
        <v>911</v>
      </c>
    </row>
    <row r="327" spans="1:4">
      <c r="A327" s="3" t="s">
        <v>751</v>
      </c>
    </row>
    <row r="328" spans="1:4">
      <c r="A328" s="4" t="s">
        <v>40</v>
      </c>
      <c r="B328" s="6" t="n">
        <v>1726</v>
      </c>
      <c r="C328" s="6" t="n">
        <v>1028</v>
      </c>
      <c r="D328" s="5" t="n">
        <v>507</v>
      </c>
    </row>
    <row r="329" spans="1:4">
      <c r="A329" s="4" t="s">
        <v>850</v>
      </c>
      <c r="B329" s="4" t="s">
        <v>912</v>
      </c>
      <c r="C329" s="4" t="s">
        <v>913</v>
      </c>
    </row>
    <row r="330" spans="1:4">
      <c r="A330" s="4" t="s">
        <v>916</v>
      </c>
    </row>
    <row r="331" spans="1:4">
      <c r="A331" s="3" t="s">
        <v>751</v>
      </c>
    </row>
    <row r="332" spans="1:4">
      <c r="A332" s="4" t="s">
        <v>40</v>
      </c>
      <c r="B332" s="6" t="n">
        <v>6998</v>
      </c>
      <c r="C332" s="6" t="n">
        <v>7268</v>
      </c>
      <c r="D332" s="5" t="n">
        <v>7481</v>
      </c>
    </row>
    <row r="333" spans="1:4">
      <c r="A333" s="4" t="s">
        <v>850</v>
      </c>
      <c r="B333" s="4" t="s">
        <v>892</v>
      </c>
      <c r="C333" s="4" t="s">
        <v>917</v>
      </c>
    </row>
    <row r="334" spans="1:4">
      <c r="A334" s="4" t="s">
        <v>918</v>
      </c>
    </row>
    <row r="335" spans="1:4">
      <c r="A335" s="3" t="s">
        <v>751</v>
      </c>
    </row>
    <row r="336" spans="1:4">
      <c r="A336" s="4" t="s">
        <v>40</v>
      </c>
      <c r="B336" s="6" t="n">
        <v>1297</v>
      </c>
      <c r="C336" s="6" t="n">
        <v>1284</v>
      </c>
      <c r="D336" s="5" t="n">
        <v>1233</v>
      </c>
    </row>
    <row r="337" spans="1:4">
      <c r="A337" s="4" t="s">
        <v>850</v>
      </c>
      <c r="B337" s="4" t="s">
        <v>919</v>
      </c>
      <c r="C337" s="4" t="s">
        <v>811</v>
      </c>
    </row>
    <row r="338" spans="1:4">
      <c r="A338" s="4" t="s">
        <v>920</v>
      </c>
    </row>
    <row r="339" spans="1:4">
      <c r="A339" s="3" t="s">
        <v>751</v>
      </c>
    </row>
    <row r="340" spans="1:4">
      <c r="A340" s="4" t="s">
        <v>40</v>
      </c>
      <c r="B340" s="6" t="n">
        <v>1064</v>
      </c>
      <c r="C340" s="6" t="n">
        <v>1023</v>
      </c>
      <c r="D340" s="5" t="n">
        <v>957</v>
      </c>
    </row>
    <row r="341" spans="1:4">
      <c r="A341" s="4" t="s">
        <v>850</v>
      </c>
      <c r="B341" s="4" t="s">
        <v>811</v>
      </c>
      <c r="C341" s="4" t="s">
        <v>847</v>
      </c>
    </row>
    <row r="342" spans="1:4">
      <c r="A342" s="4" t="s">
        <v>921</v>
      </c>
    </row>
    <row r="343" spans="1:4">
      <c r="A343" s="3" t="s">
        <v>751</v>
      </c>
    </row>
    <row r="344" spans="1:4">
      <c r="A344" s="4" t="s">
        <v>40</v>
      </c>
      <c r="B344" s="6" t="n">
        <v>1025</v>
      </c>
      <c r="C344" s="6" t="n">
        <v>1002</v>
      </c>
      <c r="D344" s="5" t="n">
        <v>960</v>
      </c>
    </row>
    <row r="345" spans="1:4">
      <c r="A345" s="4" t="s">
        <v>850</v>
      </c>
      <c r="B345" s="4" t="s">
        <v>801</v>
      </c>
      <c r="C345" s="4" t="s">
        <v>811</v>
      </c>
    </row>
    <row r="346" spans="1:4">
      <c r="A346" s="4" t="s">
        <v>922</v>
      </c>
    </row>
    <row r="347" spans="1:4">
      <c r="A347" s="3" t="s">
        <v>751</v>
      </c>
    </row>
    <row r="348" spans="1:4">
      <c r="A348" s="4" t="s">
        <v>40</v>
      </c>
      <c r="B348" s="6" t="n">
        <v>485</v>
      </c>
      <c r="C348" s="6" t="n">
        <v>464</v>
      </c>
      <c r="D348" s="5" t="n">
        <v>414</v>
      </c>
    </row>
    <row r="349" spans="1:4">
      <c r="A349" s="4" t="s">
        <v>850</v>
      </c>
      <c r="B349" s="4" t="s">
        <v>809</v>
      </c>
      <c r="C349" s="4" t="s">
        <v>820</v>
      </c>
    </row>
    <row r="350" spans="1:4">
      <c r="A350" s="4" t="s">
        <v>924</v>
      </c>
    </row>
    <row r="351" spans="1:4">
      <c r="A351" s="3" t="s">
        <v>751</v>
      </c>
    </row>
    <row r="352" spans="1:4">
      <c r="A352" s="4" t="s">
        <v>40</v>
      </c>
      <c r="B352" s="6" t="n">
        <v>419</v>
      </c>
      <c r="C352" s="6" t="n">
        <v>463</v>
      </c>
      <c r="D352" s="5" t="n">
        <v>488</v>
      </c>
    </row>
    <row r="353" spans="1:4">
      <c r="A353" s="4" t="s">
        <v>850</v>
      </c>
      <c r="B353" s="4" t="s">
        <v>908</v>
      </c>
      <c r="C353" s="4" t="s">
        <v>925</v>
      </c>
    </row>
    <row r="354" spans="1:4">
      <c r="A354" s="4" t="s">
        <v>923</v>
      </c>
    </row>
    <row r="355" spans="1:4">
      <c r="A355" s="3" t="s">
        <v>751</v>
      </c>
    </row>
    <row r="356" spans="1:4">
      <c r="A356" s="4" t="s">
        <v>40</v>
      </c>
      <c r="B356" s="6" t="n">
        <v>417</v>
      </c>
      <c r="C356" s="6" t="n">
        <v>445</v>
      </c>
      <c r="D356" s="5" t="n">
        <v>465</v>
      </c>
    </row>
    <row r="357" spans="1:4">
      <c r="A357" s="4" t="s">
        <v>850</v>
      </c>
      <c r="B357" s="4" t="s">
        <v>904</v>
      </c>
      <c r="C357" s="4" t="s">
        <v>892</v>
      </c>
    </row>
    <row r="358" spans="1:4">
      <c r="A358" s="4" t="s">
        <v>928</v>
      </c>
    </row>
    <row r="359" spans="1:4">
      <c r="A359" s="3" t="s">
        <v>751</v>
      </c>
    </row>
    <row r="360" spans="1:4">
      <c r="A360" s="4" t="s">
        <v>40</v>
      </c>
      <c r="B360" s="6" t="n">
        <v>4222</v>
      </c>
      <c r="C360" s="6" t="n">
        <v>3392</v>
      </c>
      <c r="D360" s="5" t="n">
        <v>2474</v>
      </c>
    </row>
    <row r="361" spans="1:4">
      <c r="A361" s="4" t="s">
        <v>850</v>
      </c>
      <c r="B361" s="4" t="s">
        <v>929</v>
      </c>
      <c r="C361" s="4" t="s">
        <v>806</v>
      </c>
    </row>
    <row r="362" spans="1:4">
      <c r="A362" s="4" t="s">
        <v>930</v>
      </c>
    </row>
    <row r="363" spans="1:4">
      <c r="A363" s="3" t="s">
        <v>751</v>
      </c>
    </row>
    <row r="364" spans="1:4">
      <c r="A364" s="4" t="s">
        <v>40</v>
      </c>
      <c r="B364" s="6" t="n">
        <v>3551</v>
      </c>
      <c r="C364" s="6" t="n">
        <v>2837</v>
      </c>
      <c r="D364" s="5" t="n">
        <v>2071</v>
      </c>
    </row>
    <row r="365" spans="1:4">
      <c r="A365" s="4" t="s">
        <v>850</v>
      </c>
      <c r="B365" s="4" t="s">
        <v>931</v>
      </c>
      <c r="C365" s="4" t="s">
        <v>806</v>
      </c>
    </row>
    <row r="366" spans="1:4">
      <c r="A366" s="4" t="s">
        <v>932</v>
      </c>
    </row>
    <row r="367" spans="1:4">
      <c r="A367" s="3" t="s">
        <v>751</v>
      </c>
    </row>
    <row r="368" spans="1:4">
      <c r="A368" s="4" t="s">
        <v>40</v>
      </c>
      <c r="B368" s="6" t="n">
        <v>671</v>
      </c>
      <c r="C368" s="6" t="n">
        <v>554</v>
      </c>
      <c r="D368" s="6" t="n">
        <v>402</v>
      </c>
    </row>
    <row r="369" spans="1:4">
      <c r="A369" s="4" t="s">
        <v>850</v>
      </c>
      <c r="B369" s="4" t="s">
        <v>831</v>
      </c>
      <c r="C369" s="4" t="s">
        <v>8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36</v>
      </c>
      <c r="C2" s="2" t="s">
        <v>37</v>
      </c>
      <c r="D2" s="2" t="s">
        <v>38</v>
      </c>
    </row>
    <row r="3" spans="1:4">
      <c r="A3" s="3" t="s">
        <v>751</v>
      </c>
    </row>
    <row r="4" spans="1:4">
      <c r="A4" s="4" t="s">
        <v>40</v>
      </c>
      <c r="B4" s="6" t="n">
        <v>47445</v>
      </c>
      <c r="C4" s="6" t="n">
        <v>44751</v>
      </c>
      <c r="D4" s="6" t="n">
        <v>42338</v>
      </c>
    </row>
    <row r="5" spans="1:4">
      <c r="A5" s="4" t="s">
        <v>849</v>
      </c>
    </row>
    <row r="6" spans="1:4">
      <c r="A6" s="3" t="s">
        <v>751</v>
      </c>
    </row>
    <row r="7" spans="1:4">
      <c r="A7" s="4" t="s">
        <v>850</v>
      </c>
      <c r="B7" s="4" t="s">
        <v>810</v>
      </c>
      <c r="C7" s="4" t="s">
        <v>810</v>
      </c>
    </row>
    <row r="8" spans="1:4">
      <c r="A8" s="4" t="s">
        <v>948</v>
      </c>
    </row>
    <row r="9" spans="1:4">
      <c r="A9" s="3" t="s">
        <v>751</v>
      </c>
    </row>
    <row r="10" spans="1:4">
      <c r="A10" s="4" t="s">
        <v>40</v>
      </c>
      <c r="B10" s="6" t="n">
        <v>16280</v>
      </c>
      <c r="C10" s="6" t="n">
        <v>14618</v>
      </c>
      <c r="D10" s="5" t="n">
        <v>14135</v>
      </c>
    </row>
    <row r="11" spans="1:4">
      <c r="A11" s="4" t="s">
        <v>949</v>
      </c>
    </row>
    <row r="12" spans="1:4">
      <c r="A12" s="3" t="s">
        <v>751</v>
      </c>
    </row>
    <row r="13" spans="1:4">
      <c r="A13" s="4" t="s">
        <v>850</v>
      </c>
      <c r="B13" s="4" t="s">
        <v>950</v>
      </c>
      <c r="C13" s="4" t="s">
        <v>814</v>
      </c>
    </row>
    <row r="14" spans="1:4">
      <c r="A14" s="4" t="s">
        <v>830</v>
      </c>
    </row>
    <row r="15" spans="1:4">
      <c r="A15" s="3" t="s">
        <v>751</v>
      </c>
    </row>
    <row r="16" spans="1:4">
      <c r="A16" s="4" t="s">
        <v>40</v>
      </c>
      <c r="B16" s="6" t="n">
        <v>9799</v>
      </c>
      <c r="C16" s="6" t="n">
        <v>9460</v>
      </c>
      <c r="D16" s="5" t="n">
        <v>9093</v>
      </c>
    </row>
    <row r="17" spans="1:4">
      <c r="A17" s="4" t="s">
        <v>1027</v>
      </c>
    </row>
    <row r="18" spans="1:4">
      <c r="A18" s="3" t="s">
        <v>751</v>
      </c>
    </row>
    <row r="19" spans="1:4">
      <c r="A19" s="4" t="s">
        <v>850</v>
      </c>
      <c r="B19" s="4" t="s">
        <v>811</v>
      </c>
      <c r="C19" s="4" t="s">
        <v>811</v>
      </c>
    </row>
    <row r="20" spans="1:4">
      <c r="A20" s="4" t="s">
        <v>1028</v>
      </c>
    </row>
    <row r="21" spans="1:4">
      <c r="A21" s="3" t="s">
        <v>751</v>
      </c>
    </row>
    <row r="22" spans="1:4">
      <c r="A22" s="4" t="s">
        <v>40</v>
      </c>
      <c r="B22" s="6" t="n">
        <v>3433</v>
      </c>
      <c r="C22" s="6" t="n">
        <v>3414</v>
      </c>
      <c r="D22" s="5" t="n">
        <v>3350</v>
      </c>
    </row>
    <row r="23" spans="1:4">
      <c r="A23" s="4" t="s">
        <v>1029</v>
      </c>
    </row>
    <row r="24" spans="1:4">
      <c r="A24" s="3" t="s">
        <v>751</v>
      </c>
    </row>
    <row r="25" spans="1:4">
      <c r="A25" s="4" t="s">
        <v>850</v>
      </c>
      <c r="B25" s="4" t="s">
        <v>919</v>
      </c>
      <c r="C25" s="4" t="s">
        <v>801</v>
      </c>
    </row>
    <row r="26" spans="1:4">
      <c r="A26" s="4" t="s">
        <v>1030</v>
      </c>
    </row>
    <row r="27" spans="1:4">
      <c r="A27" s="3" t="s">
        <v>751</v>
      </c>
    </row>
    <row r="28" spans="1:4">
      <c r="A28" s="4" t="s">
        <v>40</v>
      </c>
      <c r="B28" s="6" t="n">
        <v>35684</v>
      </c>
      <c r="C28" s="6" t="n">
        <v>33491</v>
      </c>
      <c r="D28" s="5" t="n">
        <v>31557</v>
      </c>
    </row>
    <row r="29" spans="1:4">
      <c r="A29" s="4" t="s">
        <v>1031</v>
      </c>
    </row>
    <row r="30" spans="1:4">
      <c r="A30" s="3" t="s">
        <v>751</v>
      </c>
    </row>
    <row r="31" spans="1:4">
      <c r="A31" s="4" t="s">
        <v>850</v>
      </c>
      <c r="B31" s="4" t="s">
        <v>847</v>
      </c>
      <c r="C31" s="4" t="s">
        <v>810</v>
      </c>
    </row>
    <row r="32" spans="1:4">
      <c r="A32" s="4" t="s">
        <v>1032</v>
      </c>
    </row>
    <row r="33" spans="1:4">
      <c r="A33" s="3" t="s">
        <v>751</v>
      </c>
    </row>
    <row r="34" spans="1:4">
      <c r="A34" s="4" t="s">
        <v>40</v>
      </c>
      <c r="B34" s="6" t="n">
        <v>11761</v>
      </c>
      <c r="C34" s="6" t="n">
        <v>11260</v>
      </c>
      <c r="D34" s="5" t="n">
        <v>10781</v>
      </c>
    </row>
    <row r="35" spans="1:4">
      <c r="A35" s="4" t="s">
        <v>1033</v>
      </c>
    </row>
    <row r="36" spans="1:4">
      <c r="A36" s="3" t="s">
        <v>751</v>
      </c>
    </row>
    <row r="37" spans="1:4">
      <c r="A37" s="4" t="s">
        <v>850</v>
      </c>
      <c r="B37" s="4" t="s">
        <v>811</v>
      </c>
      <c r="C37" s="4" t="s">
        <v>811</v>
      </c>
    </row>
    <row r="38" spans="1:4">
      <c r="A38" s="4" t="s">
        <v>823</v>
      </c>
    </row>
    <row r="39" spans="1:4">
      <c r="A39" s="3" t="s">
        <v>751</v>
      </c>
    </row>
    <row r="40" spans="1:4">
      <c r="A40" s="4" t="s">
        <v>40</v>
      </c>
      <c r="B40" s="6" t="n">
        <v>17933</v>
      </c>
      <c r="C40" s="6" t="n">
        <v>17259</v>
      </c>
      <c r="D40" s="5" t="n">
        <v>15760</v>
      </c>
    </row>
    <row r="41" spans="1:4">
      <c r="A41" s="4" t="s">
        <v>1034</v>
      </c>
    </row>
    <row r="42" spans="1:4">
      <c r="A42" s="3" t="s">
        <v>751</v>
      </c>
    </row>
    <row r="43" spans="1:4">
      <c r="A43" s="4" t="s">
        <v>850</v>
      </c>
      <c r="B43" s="4" t="s">
        <v>811</v>
      </c>
      <c r="C43" s="4" t="s">
        <v>821</v>
      </c>
    </row>
    <row r="44" spans="1:4">
      <c r="A44" s="4" t="s">
        <v>851</v>
      </c>
    </row>
    <row r="45" spans="1:4">
      <c r="A45" s="3" t="s">
        <v>751</v>
      </c>
    </row>
    <row r="46" spans="1:4">
      <c r="A46" s="4" t="s">
        <v>850</v>
      </c>
      <c r="B46" s="4" t="s">
        <v>813</v>
      </c>
      <c r="C46" s="4" t="s">
        <v>813</v>
      </c>
    </row>
    <row r="47" spans="1:4">
      <c r="A47" s="4" t="s">
        <v>977</v>
      </c>
    </row>
    <row r="48" spans="1:4">
      <c r="A48" s="3" t="s">
        <v>751</v>
      </c>
    </row>
    <row r="49" spans="1:4">
      <c r="A49" s="4" t="s">
        <v>40</v>
      </c>
      <c r="B49" s="6" t="n">
        <v>13789</v>
      </c>
      <c r="C49" s="6" t="n">
        <v>11864</v>
      </c>
      <c r="D49" s="5" t="n">
        <v>10857</v>
      </c>
    </row>
    <row r="50" spans="1:4">
      <c r="A50" s="4" t="s">
        <v>978</v>
      </c>
    </row>
    <row r="51" spans="1:4">
      <c r="A51" s="3" t="s">
        <v>751</v>
      </c>
    </row>
    <row r="52" spans="1:4">
      <c r="A52" s="4" t="s">
        <v>850</v>
      </c>
      <c r="B52" s="4" t="s">
        <v>861</v>
      </c>
      <c r="C52" s="4" t="s">
        <v>718</v>
      </c>
    </row>
    <row r="53" spans="1:4">
      <c r="A53" s="4" t="s">
        <v>1035</v>
      </c>
    </row>
    <row r="54" spans="1:4">
      <c r="A54" s="3" t="s">
        <v>751</v>
      </c>
    </row>
    <row r="55" spans="1:4">
      <c r="A55" s="4" t="s">
        <v>40</v>
      </c>
      <c r="B55" s="6" t="n">
        <v>8458</v>
      </c>
      <c r="C55" s="6" t="n">
        <v>8097</v>
      </c>
      <c r="D55" s="5" t="n">
        <v>7702</v>
      </c>
    </row>
    <row r="56" spans="1:4">
      <c r="A56" s="4" t="s">
        <v>1036</v>
      </c>
    </row>
    <row r="57" spans="1:4">
      <c r="A57" s="3" t="s">
        <v>751</v>
      </c>
    </row>
    <row r="58" spans="1:4">
      <c r="A58" s="4" t="s">
        <v>850</v>
      </c>
      <c r="B58" s="4" t="s">
        <v>811</v>
      </c>
      <c r="C58" s="4" t="s">
        <v>809</v>
      </c>
    </row>
    <row r="59" spans="1:4">
      <c r="A59" s="4" t="s">
        <v>1037</v>
      </c>
    </row>
    <row r="60" spans="1:4">
      <c r="A60" s="3" t="s">
        <v>751</v>
      </c>
    </row>
    <row r="61" spans="1:4">
      <c r="A61" s="4" t="s">
        <v>40</v>
      </c>
      <c r="B61" s="6" t="n">
        <v>2649</v>
      </c>
      <c r="C61" s="6" t="n">
        <v>2635</v>
      </c>
      <c r="D61" s="5" t="n">
        <v>2592</v>
      </c>
    </row>
    <row r="62" spans="1:4">
      <c r="A62" s="4" t="s">
        <v>1038</v>
      </c>
    </row>
    <row r="63" spans="1:4">
      <c r="A63" s="3" t="s">
        <v>751</v>
      </c>
    </row>
    <row r="64" spans="1:4">
      <c r="A64" s="4" t="s">
        <v>850</v>
      </c>
      <c r="B64" s="4" t="s">
        <v>919</v>
      </c>
      <c r="C64" s="4" t="s">
        <v>801</v>
      </c>
    </row>
    <row r="65" spans="1:4">
      <c r="A65" s="4" t="s">
        <v>1039</v>
      </c>
    </row>
    <row r="66" spans="1:4">
      <c r="A66" s="3" t="s">
        <v>751</v>
      </c>
    </row>
    <row r="67" spans="1:4">
      <c r="A67" s="4" t="s">
        <v>40</v>
      </c>
      <c r="B67" s="6" t="n">
        <v>28573</v>
      </c>
      <c r="C67" s="6" t="n">
        <v>26258</v>
      </c>
      <c r="D67" s="5" t="n">
        <v>24174</v>
      </c>
    </row>
    <row r="68" spans="1:4">
      <c r="A68" s="4" t="s">
        <v>1040</v>
      </c>
    </row>
    <row r="69" spans="1:4">
      <c r="A69" s="3" t="s">
        <v>751</v>
      </c>
    </row>
    <row r="70" spans="1:4">
      <c r="A70" s="4" t="s">
        <v>850</v>
      </c>
      <c r="B70" s="4" t="s">
        <v>718</v>
      </c>
      <c r="C70" s="4" t="s">
        <v>718</v>
      </c>
    </row>
    <row r="71" spans="1:4">
      <c r="A71" s="4" t="s">
        <v>1041</v>
      </c>
    </row>
    <row r="72" spans="1:4">
      <c r="A72" s="3" t="s">
        <v>751</v>
      </c>
    </row>
    <row r="73" spans="1:4">
      <c r="A73" s="4" t="s">
        <v>40</v>
      </c>
      <c r="B73" s="6" t="n">
        <v>9141</v>
      </c>
      <c r="C73" s="6" t="n">
        <v>8634</v>
      </c>
      <c r="D73" s="5" t="n">
        <v>8104</v>
      </c>
    </row>
    <row r="74" spans="1:4">
      <c r="A74" s="4" t="s">
        <v>1042</v>
      </c>
    </row>
    <row r="75" spans="1:4">
      <c r="A75" s="3" t="s">
        <v>751</v>
      </c>
    </row>
    <row r="76" spans="1:4">
      <c r="A76" s="4" t="s">
        <v>850</v>
      </c>
      <c r="B76" s="4" t="s">
        <v>810</v>
      </c>
      <c r="C76" s="4" t="s">
        <v>847</v>
      </c>
    </row>
    <row r="77" spans="1:4">
      <c r="A77" s="4" t="s">
        <v>1043</v>
      </c>
    </row>
    <row r="78" spans="1:4">
      <c r="A78" s="3" t="s">
        <v>751</v>
      </c>
    </row>
    <row r="79" spans="1:4">
      <c r="A79" s="4" t="s">
        <v>40</v>
      </c>
      <c r="B79" s="6" t="n">
        <v>12818</v>
      </c>
      <c r="C79" s="6" t="n">
        <v>12296</v>
      </c>
      <c r="D79" s="5" t="n">
        <v>11127</v>
      </c>
    </row>
    <row r="80" spans="1:4">
      <c r="A80" s="4" t="s">
        <v>1044</v>
      </c>
    </row>
    <row r="81" spans="1:4">
      <c r="A81" s="3" t="s">
        <v>751</v>
      </c>
    </row>
    <row r="82" spans="1:4">
      <c r="A82" s="4" t="s">
        <v>850</v>
      </c>
      <c r="B82" s="4" t="s">
        <v>811</v>
      </c>
      <c r="C82" s="4" t="s">
        <v>950</v>
      </c>
    </row>
    <row r="83" spans="1:4">
      <c r="A83" s="4" t="s">
        <v>675</v>
      </c>
    </row>
    <row r="84" spans="1:4">
      <c r="A84" s="3" t="s">
        <v>751</v>
      </c>
    </row>
    <row r="85" spans="1:4">
      <c r="A85" s="4" t="s">
        <v>850</v>
      </c>
      <c r="B85" s="4" t="s">
        <v>857</v>
      </c>
      <c r="C85" s="4" t="s">
        <v>855</v>
      </c>
    </row>
    <row r="86" spans="1:4">
      <c r="A86" s="4" t="s">
        <v>1045</v>
      </c>
    </row>
    <row r="87" spans="1:4">
      <c r="A87" s="3" t="s">
        <v>751</v>
      </c>
    </row>
    <row r="88" spans="1:4">
      <c r="A88" s="4" t="s">
        <v>850</v>
      </c>
      <c r="B88" s="4" t="s">
        <v>857</v>
      </c>
      <c r="C88" s="4" t="s">
        <v>855</v>
      </c>
    </row>
    <row r="89" spans="1:4">
      <c r="A89" s="4" t="s">
        <v>1046</v>
      </c>
    </row>
    <row r="90" spans="1:4">
      <c r="A90" s="3" t="s">
        <v>751</v>
      </c>
    </row>
    <row r="91" spans="1:4">
      <c r="A91" s="4" t="s">
        <v>40</v>
      </c>
      <c r="B91" s="6" t="n">
        <v>2491</v>
      </c>
      <c r="C91" s="6" t="n">
        <v>2754</v>
      </c>
      <c r="D91" s="5" t="n">
        <v>3278</v>
      </c>
    </row>
    <row r="92" spans="1:4">
      <c r="A92" s="4" t="s">
        <v>1047</v>
      </c>
    </row>
    <row r="93" spans="1:4">
      <c r="A93" s="3" t="s">
        <v>751</v>
      </c>
    </row>
    <row r="94" spans="1:4">
      <c r="A94" s="4" t="s">
        <v>850</v>
      </c>
      <c r="B94" s="4" t="s">
        <v>908</v>
      </c>
      <c r="C94" s="4" t="s">
        <v>884</v>
      </c>
    </row>
    <row r="95" spans="1:4">
      <c r="A95" s="4" t="s">
        <v>1048</v>
      </c>
    </row>
    <row r="96" spans="1:4">
      <c r="A96" s="3" t="s">
        <v>751</v>
      </c>
    </row>
    <row r="97" spans="1:4">
      <c r="A97" s="4" t="s">
        <v>40</v>
      </c>
      <c r="B97" s="6" t="n">
        <v>1341</v>
      </c>
      <c r="C97" s="6" t="n">
        <v>1363</v>
      </c>
      <c r="D97" s="5" t="n">
        <v>1391</v>
      </c>
    </row>
    <row r="98" spans="1:4">
      <c r="A98" s="4" t="s">
        <v>1049</v>
      </c>
    </row>
    <row r="99" spans="1:4">
      <c r="A99" s="3" t="s">
        <v>751</v>
      </c>
    </row>
    <row r="100" spans="1:4">
      <c r="A100" s="4" t="s">
        <v>850</v>
      </c>
      <c r="B100" s="4" t="s">
        <v>855</v>
      </c>
      <c r="C100" s="4" t="s">
        <v>855</v>
      </c>
    </row>
    <row r="101" spans="1:4">
      <c r="A101" s="4" t="s">
        <v>1050</v>
      </c>
    </row>
    <row r="102" spans="1:4">
      <c r="A102" s="3" t="s">
        <v>751</v>
      </c>
    </row>
    <row r="103" spans="1:4">
      <c r="A103" s="4" t="s">
        <v>40</v>
      </c>
      <c r="B103" s="6" t="n">
        <v>784</v>
      </c>
      <c r="C103" s="6" t="n">
        <v>779</v>
      </c>
      <c r="D103" s="5" t="n">
        <v>758</v>
      </c>
    </row>
    <row r="104" spans="1:4">
      <c r="A104" s="4" t="s">
        <v>1051</v>
      </c>
    </row>
    <row r="105" spans="1:4">
      <c r="A105" s="3" t="s">
        <v>751</v>
      </c>
    </row>
    <row r="106" spans="1:4">
      <c r="A106" s="4" t="s">
        <v>850</v>
      </c>
      <c r="B106" s="4" t="s">
        <v>919</v>
      </c>
      <c r="C106" s="4" t="s">
        <v>814</v>
      </c>
    </row>
    <row r="107" spans="1:4">
      <c r="A107" s="4" t="s">
        <v>1052</v>
      </c>
    </row>
    <row r="108" spans="1:4">
      <c r="A108" s="3" t="s">
        <v>751</v>
      </c>
    </row>
    <row r="109" spans="1:4">
      <c r="A109" s="4" t="s">
        <v>40</v>
      </c>
      <c r="B109" s="6" t="n">
        <v>7111</v>
      </c>
      <c r="C109" s="6" t="n">
        <v>7233</v>
      </c>
      <c r="D109" s="5" t="n">
        <v>7383</v>
      </c>
    </row>
    <row r="110" spans="1:4">
      <c r="A110" s="4" t="s">
        <v>1053</v>
      </c>
    </row>
    <row r="111" spans="1:4">
      <c r="A111" s="3" t="s">
        <v>751</v>
      </c>
    </row>
    <row r="112" spans="1:4">
      <c r="A112" s="4" t="s">
        <v>850</v>
      </c>
      <c r="B112" s="4" t="s">
        <v>855</v>
      </c>
      <c r="C112" s="4" t="s">
        <v>855</v>
      </c>
    </row>
    <row r="113" spans="1:4">
      <c r="A113" s="4" t="s">
        <v>1054</v>
      </c>
    </row>
    <row r="114" spans="1:4">
      <c r="A114" s="3" t="s">
        <v>751</v>
      </c>
    </row>
    <row r="115" spans="1:4">
      <c r="A115" s="4" t="s">
        <v>40</v>
      </c>
      <c r="B115" s="6" t="n">
        <v>2620</v>
      </c>
      <c r="C115" s="6" t="n">
        <v>2626</v>
      </c>
      <c r="D115" s="5" t="n">
        <v>2677</v>
      </c>
    </row>
    <row r="116" spans="1:4">
      <c r="A116" s="4" t="s">
        <v>1055</v>
      </c>
    </row>
    <row r="117" spans="1:4">
      <c r="A117" s="3" t="s">
        <v>751</v>
      </c>
    </row>
    <row r="118" spans="1:4">
      <c r="A118" s="4" t="s">
        <v>850</v>
      </c>
      <c r="B118" s="4" t="s">
        <v>816</v>
      </c>
      <c r="C118" s="4" t="s">
        <v>855</v>
      </c>
    </row>
    <row r="119" spans="1:4">
      <c r="A119" s="4" t="s">
        <v>1056</v>
      </c>
    </row>
    <row r="120" spans="1:4">
      <c r="A120" s="3" t="s">
        <v>751</v>
      </c>
    </row>
    <row r="121" spans="1:4">
      <c r="A121" s="4" t="s">
        <v>40</v>
      </c>
      <c r="B121" s="6" t="n">
        <v>5115</v>
      </c>
      <c r="C121" s="6" t="n">
        <v>4963</v>
      </c>
      <c r="D121" s="5" t="n">
        <v>4633</v>
      </c>
    </row>
    <row r="122" spans="1:4">
      <c r="A122" s="4" t="s">
        <v>1057</v>
      </c>
    </row>
    <row r="123" spans="1:4">
      <c r="A123" s="3" t="s">
        <v>751</v>
      </c>
    </row>
    <row r="124" spans="1:4">
      <c r="A124" s="4" t="s">
        <v>850</v>
      </c>
      <c r="B124" s="4" t="s">
        <v>814</v>
      </c>
      <c r="C124" s="4" t="s">
        <v>847</v>
      </c>
    </row>
    <row r="125" spans="1:4">
      <c r="A125" s="4" t="s">
        <v>757</v>
      </c>
    </row>
    <row r="126" spans="1:4">
      <c r="A126" s="3" t="s">
        <v>751</v>
      </c>
    </row>
    <row r="127" spans="1:4">
      <c r="A127" s="4" t="s">
        <v>40</v>
      </c>
      <c r="B127" s="6" t="n">
        <v>37714</v>
      </c>
      <c r="C127" s="6" t="n">
        <v>34892</v>
      </c>
      <c r="D127" s="5" t="n">
        <v>32278</v>
      </c>
    </row>
    <row r="128" spans="1:4">
      <c r="A128" s="4" t="s">
        <v>850</v>
      </c>
      <c r="B128" s="4" t="s">
        <v>813</v>
      </c>
      <c r="C128" s="4" t="s">
        <v>813</v>
      </c>
    </row>
    <row r="129" spans="1:4">
      <c r="A129" s="4" t="s">
        <v>758</v>
      </c>
    </row>
    <row r="130" spans="1:4">
      <c r="A130" s="3" t="s">
        <v>751</v>
      </c>
    </row>
    <row r="131" spans="1:4">
      <c r="A131" s="4" t="s">
        <v>40</v>
      </c>
      <c r="B131" s="6" t="n">
        <v>9731</v>
      </c>
      <c r="C131" s="6" t="n">
        <v>9859</v>
      </c>
      <c r="D131" s="6" t="n">
        <v>100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36</v>
      </c>
      <c r="C2" s="2" t="s">
        <v>37</v>
      </c>
      <c r="D2" s="2" t="s">
        <v>38</v>
      </c>
    </row>
    <row r="3" spans="1:4">
      <c r="A3" s="3" t="s">
        <v>1059</v>
      </c>
    </row>
    <row r="4" spans="1:4">
      <c r="A4" s="4" t="s">
        <v>1060</v>
      </c>
      <c r="B4" s="6" t="n">
        <v>659</v>
      </c>
      <c r="C4" s="6" t="n">
        <v>6438</v>
      </c>
      <c r="D4" s="6" t="n">
        <v>1108</v>
      </c>
    </row>
    <row r="5" spans="1:4">
      <c r="A5" s="4" t="s">
        <v>1061</v>
      </c>
      <c r="B5" s="5" t="n">
        <v>-94</v>
      </c>
      <c r="C5" s="5" t="n">
        <v>-482</v>
      </c>
      <c r="D5" s="5" t="n">
        <v>-37</v>
      </c>
    </row>
    <row r="6" spans="1:4">
      <c r="A6" s="4" t="s">
        <v>1062</v>
      </c>
      <c r="B6" s="5" t="n">
        <v>565</v>
      </c>
      <c r="C6" s="5" t="n">
        <v>5956</v>
      </c>
      <c r="D6" s="5" t="n">
        <v>1071</v>
      </c>
    </row>
    <row r="7" spans="1:4">
      <c r="A7" s="4" t="s">
        <v>1063</v>
      </c>
      <c r="C7" s="5" t="n">
        <v>511</v>
      </c>
    </row>
    <row r="8" spans="1:4">
      <c r="A8" s="4" t="s">
        <v>395</v>
      </c>
    </row>
    <row r="9" spans="1:4">
      <c r="A9" s="3" t="s">
        <v>1059</v>
      </c>
    </row>
    <row r="10" spans="1:4">
      <c r="A10" s="4" t="s">
        <v>1060</v>
      </c>
      <c r="B10" s="5" t="n">
        <v>662</v>
      </c>
      <c r="C10" s="5" t="n">
        <v>526</v>
      </c>
      <c r="D10" s="5" t="n">
        <v>456</v>
      </c>
    </row>
    <row r="11" spans="1:4">
      <c r="A11" s="4" t="s">
        <v>1061</v>
      </c>
      <c r="B11" s="5" t="n">
        <v>-94</v>
      </c>
      <c r="C11" s="5" t="n">
        <v>75</v>
      </c>
      <c r="D11" s="5" t="n">
        <v>108</v>
      </c>
    </row>
    <row r="12" spans="1:4">
      <c r="A12" s="4" t="s">
        <v>1062</v>
      </c>
      <c r="B12" s="5" t="n">
        <v>568</v>
      </c>
      <c r="C12" s="5" t="n">
        <v>601</v>
      </c>
      <c r="D12" s="5" t="n">
        <v>564</v>
      </c>
    </row>
    <row r="13" spans="1:4">
      <c r="A13" s="4" t="s">
        <v>402</v>
      </c>
    </row>
    <row r="14" spans="1:4">
      <c r="A14" s="3" t="s">
        <v>1059</v>
      </c>
    </row>
    <row r="15" spans="1:4">
      <c r="A15" s="4" t="s">
        <v>1060</v>
      </c>
      <c r="C15" s="5" t="n">
        <v>5910</v>
      </c>
      <c r="D15" s="5" t="n">
        <v>629</v>
      </c>
    </row>
    <row r="16" spans="1:4">
      <c r="A16" s="4" t="s">
        <v>1061</v>
      </c>
      <c r="C16" s="5" t="n">
        <v>-557</v>
      </c>
      <c r="D16" s="5" t="n">
        <v>-145</v>
      </c>
    </row>
    <row r="17" spans="1:4">
      <c r="A17" s="4" t="s">
        <v>1062</v>
      </c>
      <c r="C17" s="5" t="n">
        <v>5353</v>
      </c>
      <c r="D17" s="5" t="n">
        <v>484</v>
      </c>
    </row>
    <row r="18" spans="1:4">
      <c r="A18" s="4" t="s">
        <v>1064</v>
      </c>
    </row>
    <row r="19" spans="1:4">
      <c r="A19" s="3" t="s">
        <v>1059</v>
      </c>
    </row>
    <row r="20" spans="1:4">
      <c r="A20" s="4" t="s">
        <v>1060</v>
      </c>
      <c r="B20" s="5" t="n">
        <v>-3</v>
      </c>
      <c r="C20" s="5" t="n">
        <v>2</v>
      </c>
      <c r="D20" s="5" t="n">
        <v>23</v>
      </c>
    </row>
    <row r="21" spans="1:4">
      <c r="A21" s="4" t="s">
        <v>1062</v>
      </c>
      <c r="B21" s="6" t="n">
        <v>-3</v>
      </c>
      <c r="C21" s="6" t="n">
        <v>2</v>
      </c>
      <c r="D21" s="6" t="n">
        <v>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5</v>
      </c>
      <c r="B1" s="2" t="s">
        <v>36</v>
      </c>
      <c r="C1" s="2" t="s">
        <v>37</v>
      </c>
    </row>
    <row r="2" spans="1:3">
      <c r="A2" s="3" t="s">
        <v>1059</v>
      </c>
    </row>
    <row r="3" spans="1:3">
      <c r="A3" s="4" t="s">
        <v>1066</v>
      </c>
      <c r="B3" s="6" t="n">
        <v>8644</v>
      </c>
      <c r="C3" s="6" t="n">
        <v>8352</v>
      </c>
    </row>
    <row r="4" spans="1:3">
      <c r="A4" s="4" t="s">
        <v>395</v>
      </c>
    </row>
    <row r="5" spans="1:3">
      <c r="A5" s="3" t="s">
        <v>1059</v>
      </c>
    </row>
    <row r="6" spans="1:3">
      <c r="A6" s="4" t="s">
        <v>1066</v>
      </c>
      <c r="B6" s="5" t="n">
        <v>8445</v>
      </c>
      <c r="C6" s="5" t="n">
        <v>8195</v>
      </c>
    </row>
    <row r="7" spans="1:3">
      <c r="A7" s="4" t="s">
        <v>1064</v>
      </c>
    </row>
    <row r="8" spans="1:3">
      <c r="A8" s="3" t="s">
        <v>1059</v>
      </c>
    </row>
    <row r="9" spans="1:3">
      <c r="A9" s="4" t="s">
        <v>1066</v>
      </c>
      <c r="B9" s="6" t="n">
        <v>199</v>
      </c>
      <c r="C9" s="6" t="n">
        <v>1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7</v>
      </c>
      <c r="B1" s="2" t="s">
        <v>1</v>
      </c>
    </row>
    <row r="2" spans="1:4">
      <c r="B2" s="2" t="s">
        <v>36</v>
      </c>
      <c r="C2" s="2" t="s">
        <v>37</v>
      </c>
      <c r="D2" s="2" t="s">
        <v>38</v>
      </c>
    </row>
    <row r="3" spans="1:4">
      <c r="A3" s="4" t="s">
        <v>395</v>
      </c>
    </row>
    <row r="4" spans="1:4">
      <c r="A4" s="3" t="s">
        <v>1059</v>
      </c>
    </row>
    <row r="5" spans="1:4">
      <c r="A5" s="4" t="s">
        <v>1068</v>
      </c>
      <c r="B5" s="4" t="s">
        <v>1069</v>
      </c>
      <c r="C5" s="4" t="s">
        <v>1069</v>
      </c>
      <c r="D5" s="4" t="s">
        <v>1069</v>
      </c>
    </row>
    <row r="6" spans="1:4">
      <c r="A6" s="4" t="s">
        <v>1070</v>
      </c>
      <c r="B6" s="4" t="s">
        <v>1071</v>
      </c>
      <c r="C6" s="4" t="s">
        <v>1071</v>
      </c>
      <c r="D6" s="4" t="s">
        <v>1071</v>
      </c>
    </row>
    <row r="7" spans="1:4">
      <c r="A7" s="4" t="s">
        <v>1072</v>
      </c>
      <c r="B7" s="6" t="n">
        <v>460</v>
      </c>
      <c r="C7" s="6" t="n">
        <v>464</v>
      </c>
    </row>
    <row r="8" spans="1:4">
      <c r="A8" s="4" t="s">
        <v>1073</v>
      </c>
      <c r="B8" s="6" t="n">
        <v>16900</v>
      </c>
      <c r="C8" s="5" t="n">
        <v>12900</v>
      </c>
    </row>
    <row r="9" spans="1:4">
      <c r="A9" s="4" t="s">
        <v>1074</v>
      </c>
      <c r="B9" s="4" t="s">
        <v>1075</v>
      </c>
    </row>
    <row r="10" spans="1:4">
      <c r="A10" s="4" t="s">
        <v>402</v>
      </c>
    </row>
    <row r="11" spans="1:4">
      <c r="A11" s="3" t="s">
        <v>1059</v>
      </c>
    </row>
    <row r="12" spans="1:4">
      <c r="A12" s="4" t="s">
        <v>1070</v>
      </c>
      <c r="D12" s="4" t="s">
        <v>710</v>
      </c>
    </row>
    <row r="13" spans="1:4">
      <c r="A13" s="4" t="s">
        <v>1072</v>
      </c>
      <c r="C13" s="6" t="n">
        <v>2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36</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1076</v>
      </c>
      <c r="B1" s="2" t="s">
        <v>1077</v>
      </c>
      <c r="C1" s="2" t="s">
        <v>1</v>
      </c>
    </row>
    <row r="2" spans="1:5">
      <c r="B2" s="2" t="s">
        <v>1078</v>
      </c>
      <c r="C2" s="2" t="s">
        <v>36</v>
      </c>
      <c r="D2" s="2" t="s">
        <v>37</v>
      </c>
      <c r="E2" s="2" t="s">
        <v>38</v>
      </c>
    </row>
    <row r="3" spans="1:5">
      <c r="A3" s="3" t="s">
        <v>1059</v>
      </c>
    </row>
    <row r="4" spans="1:5">
      <c r="A4" s="4" t="s">
        <v>1079</v>
      </c>
      <c r="C4" s="6" t="n">
        <v>29504</v>
      </c>
      <c r="D4" s="6" t="n">
        <v>35563</v>
      </c>
    </row>
    <row r="5" spans="1:5">
      <c r="A5" s="4" t="s">
        <v>1080</v>
      </c>
      <c r="C5" s="5" t="n">
        <v>88866</v>
      </c>
      <c r="D5" s="5" t="n">
        <v>110000</v>
      </c>
    </row>
    <row r="6" spans="1:5">
      <c r="A6" s="4" t="s">
        <v>1081</v>
      </c>
      <c r="C6" s="5" t="n">
        <v>28264</v>
      </c>
      <c r="D6" s="5" t="n">
        <v>29607</v>
      </c>
    </row>
    <row r="7" spans="1:5">
      <c r="A7" s="4" t="s">
        <v>1082</v>
      </c>
      <c r="C7" s="5" t="n">
        <v>34555</v>
      </c>
      <c r="D7" s="5" t="n">
        <v>37264</v>
      </c>
    </row>
    <row r="8" spans="1:5">
      <c r="A8" s="4" t="s">
        <v>1083</v>
      </c>
      <c r="C8" s="5" t="n">
        <v>11737</v>
      </c>
      <c r="D8" s="5" t="n">
        <v>12614</v>
      </c>
      <c r="E8" s="6" t="n">
        <v>7703</v>
      </c>
    </row>
    <row r="9" spans="1:5">
      <c r="A9" s="4" t="s">
        <v>145</v>
      </c>
      <c r="C9" s="5" t="n">
        <v>-210</v>
      </c>
      <c r="D9" s="5" t="n">
        <v>-406</v>
      </c>
      <c r="E9" s="5" t="n">
        <v>2837</v>
      </c>
    </row>
    <row r="10" spans="1:5">
      <c r="A10" s="4" t="s">
        <v>417</v>
      </c>
      <c r="C10" s="6" t="n">
        <v>11527</v>
      </c>
      <c r="D10" s="5" t="n">
        <v>12208</v>
      </c>
      <c r="E10" s="6" t="n">
        <v>10540</v>
      </c>
    </row>
    <row r="11" spans="1:5">
      <c r="A11" s="4" t="s">
        <v>395</v>
      </c>
    </row>
    <row r="12" spans="1:5">
      <c r="A12" s="3" t="s">
        <v>1059</v>
      </c>
    </row>
    <row r="13" spans="1:5">
      <c r="A13" s="4" t="s">
        <v>1079</v>
      </c>
      <c r="B13" s="6" t="n">
        <v>32300</v>
      </c>
      <c r="D13" s="5" t="n">
        <v>32200</v>
      </c>
    </row>
    <row r="14" spans="1:5">
      <c r="A14" s="4" t="s">
        <v>1080</v>
      </c>
      <c r="B14" s="5" t="n">
        <v>53800</v>
      </c>
      <c r="D14" s="5" t="n">
        <v>53700</v>
      </c>
    </row>
    <row r="15" spans="1:5">
      <c r="A15" s="4" t="s">
        <v>1081</v>
      </c>
      <c r="B15" s="5" t="n">
        <v>23400</v>
      </c>
      <c r="D15" s="5" t="n">
        <v>23000</v>
      </c>
    </row>
    <row r="16" spans="1:5">
      <c r="A16" s="4" t="s">
        <v>1082</v>
      </c>
      <c r="B16" s="5" t="n">
        <v>25700</v>
      </c>
      <c r="D16" s="5" t="n">
        <v>25100</v>
      </c>
    </row>
    <row r="17" spans="1:5">
      <c r="A17" s="4" t="s">
        <v>1084</v>
      </c>
      <c r="B17" s="5" t="n">
        <v>31800</v>
      </c>
      <c r="D17" s="5" t="n">
        <v>59500</v>
      </c>
    </row>
    <row r="18" spans="1:5">
      <c r="A18" s="4" t="s">
        <v>1083</v>
      </c>
      <c r="B18" s="5" t="n">
        <v>8300</v>
      </c>
      <c r="D18" s="5" t="n">
        <v>8600</v>
      </c>
    </row>
    <row r="19" spans="1:5">
      <c r="A19" s="4" t="s">
        <v>145</v>
      </c>
      <c r="B19" s="5" t="n">
        <v>-600</v>
      </c>
      <c r="D19" s="5" t="n">
        <v>-100</v>
      </c>
    </row>
    <row r="20" spans="1:5">
      <c r="A20" s="4" t="s">
        <v>417</v>
      </c>
      <c r="B20" s="6" t="n">
        <v>7700</v>
      </c>
      <c r="D20" s="6" t="n">
        <v>85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36</v>
      </c>
      <c r="C2" s="2" t="s">
        <v>37</v>
      </c>
    </row>
    <row r="3" spans="1:3">
      <c r="A3" s="3" t="s">
        <v>1059</v>
      </c>
    </row>
    <row r="4" spans="1:3">
      <c r="A4" s="4" t="s">
        <v>1066</v>
      </c>
      <c r="B4" s="6" t="n">
        <v>8644</v>
      </c>
      <c r="C4" s="6" t="n">
        <v>8352</v>
      </c>
    </row>
    <row r="5" spans="1:3">
      <c r="A5" s="4" t="s">
        <v>395</v>
      </c>
    </row>
    <row r="6" spans="1:3">
      <c r="A6" s="3" t="s">
        <v>1059</v>
      </c>
    </row>
    <row r="7" spans="1:3">
      <c r="A7" s="4" t="s">
        <v>1086</v>
      </c>
      <c r="B7" s="5" t="n">
        <v>2404</v>
      </c>
    </row>
    <row r="8" spans="1:3">
      <c r="A8" s="4" t="s">
        <v>1087</v>
      </c>
      <c r="B8" s="5" t="n">
        <v>297</v>
      </c>
    </row>
    <row r="9" spans="1:3">
      <c r="A9" s="4" t="s">
        <v>1088</v>
      </c>
      <c r="B9" s="5" t="n">
        <v>2939</v>
      </c>
    </row>
    <row r="10" spans="1:3">
      <c r="A10" s="4" t="s">
        <v>1089</v>
      </c>
      <c r="B10" s="5" t="n">
        <v>5640</v>
      </c>
    </row>
    <row r="11" spans="1:3">
      <c r="A11" s="4" t="s">
        <v>1090</v>
      </c>
      <c r="B11" s="5" t="n">
        <v>2805</v>
      </c>
    </row>
    <row r="12" spans="1:3">
      <c r="A12" s="4" t="s">
        <v>1066</v>
      </c>
      <c r="B12" s="6" t="n">
        <v>8445</v>
      </c>
      <c r="C12" s="6" t="n">
        <v>819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1</v>
      </c>
      <c r="B1" s="2" t="s">
        <v>1</v>
      </c>
    </row>
    <row r="2" spans="1:4">
      <c r="B2" s="2" t="s">
        <v>36</v>
      </c>
      <c r="C2" s="2" t="s">
        <v>37</v>
      </c>
      <c r="D2" s="2" t="s">
        <v>38</v>
      </c>
    </row>
    <row r="3" spans="1:4">
      <c r="A3" s="3" t="s">
        <v>1059</v>
      </c>
    </row>
    <row r="4" spans="1:4">
      <c r="A4" s="4" t="s">
        <v>1060</v>
      </c>
      <c r="B4" s="6" t="n">
        <v>659</v>
      </c>
      <c r="C4" s="6" t="n">
        <v>6438</v>
      </c>
      <c r="D4" s="6" t="n">
        <v>1108</v>
      </c>
    </row>
    <row r="5" spans="1:4">
      <c r="A5" s="4" t="s">
        <v>395</v>
      </c>
    </row>
    <row r="6" spans="1:4">
      <c r="A6" s="3" t="s">
        <v>1059</v>
      </c>
    </row>
    <row r="7" spans="1:4">
      <c r="A7" s="4" t="s">
        <v>1092</v>
      </c>
      <c r="B7" s="5" t="n">
        <v>910</v>
      </c>
      <c r="C7" s="5" t="n">
        <v>799</v>
      </c>
      <c r="D7" s="5" t="n">
        <v>669</v>
      </c>
    </row>
    <row r="8" spans="1:4">
      <c r="A8" s="4" t="s">
        <v>1093</v>
      </c>
      <c r="B8" s="5" t="n">
        <v>-129</v>
      </c>
      <c r="C8" s="5" t="n">
        <v>-125</v>
      </c>
      <c r="D8" s="5" t="n">
        <v>-67</v>
      </c>
    </row>
    <row r="9" spans="1:4">
      <c r="A9" s="4" t="s">
        <v>1094</v>
      </c>
      <c r="B9" s="5" t="n">
        <v>-162</v>
      </c>
      <c r="C9" s="5" t="n">
        <v>-148</v>
      </c>
      <c r="D9" s="5" t="n">
        <v>-146</v>
      </c>
    </row>
    <row r="10" spans="1:4">
      <c r="A10" s="4" t="s">
        <v>1095</v>
      </c>
      <c r="B10" s="5" t="n">
        <v>43</v>
      </c>
    </row>
    <row r="11" spans="1:4">
      <c r="A11" s="4" t="s">
        <v>1060</v>
      </c>
      <c r="B11" s="5" t="n">
        <v>662</v>
      </c>
      <c r="C11" s="5" t="n">
        <v>526</v>
      </c>
      <c r="D11" s="5" t="n">
        <v>456</v>
      </c>
    </row>
    <row r="12" spans="1:4">
      <c r="A12" s="4" t="s">
        <v>1096</v>
      </c>
      <c r="B12" s="6" t="n">
        <v>24</v>
      </c>
      <c r="C12" s="5" t="n">
        <v>40</v>
      </c>
      <c r="D12" s="5" t="n">
        <v>42</v>
      </c>
    </row>
    <row r="13" spans="1:4">
      <c r="A13" s="4" t="s">
        <v>402</v>
      </c>
    </row>
    <row r="14" spans="1:4">
      <c r="A14" s="3" t="s">
        <v>1059</v>
      </c>
    </row>
    <row r="15" spans="1:4">
      <c r="A15" s="4" t="s">
        <v>1092</v>
      </c>
      <c r="C15" s="5" t="n">
        <v>119</v>
      </c>
      <c r="D15" s="5" t="n">
        <v>589</v>
      </c>
    </row>
    <row r="16" spans="1:4">
      <c r="A16" s="4" t="s">
        <v>1093</v>
      </c>
      <c r="C16" s="5" t="n">
        <v>4</v>
      </c>
      <c r="D16" s="5" t="n">
        <v>47</v>
      </c>
    </row>
    <row r="17" spans="1:4">
      <c r="A17" s="4" t="s">
        <v>1094</v>
      </c>
      <c r="C17" s="5" t="n">
        <v>-3</v>
      </c>
      <c r="D17" s="5" t="n">
        <v>-7</v>
      </c>
    </row>
    <row r="18" spans="1:4">
      <c r="A18" s="4" t="s">
        <v>1097</v>
      </c>
      <c r="C18" s="5" t="n">
        <v>5790</v>
      </c>
    </row>
    <row r="19" spans="1:4">
      <c r="A19" s="4" t="s">
        <v>1060</v>
      </c>
      <c r="C19" s="5" t="n">
        <v>5910</v>
      </c>
      <c r="D19" s="5" t="n">
        <v>629</v>
      </c>
    </row>
    <row r="20" spans="1:4">
      <c r="A20" s="4" t="s">
        <v>1096</v>
      </c>
      <c r="C20" s="6" t="n">
        <v>1</v>
      </c>
      <c r="D20" s="6" t="n">
        <v>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36</v>
      </c>
      <c r="C2" s="2" t="s">
        <v>37</v>
      </c>
      <c r="D2" s="2" t="s">
        <v>38</v>
      </c>
    </row>
    <row r="3" spans="1:4">
      <c r="A3" s="3" t="s">
        <v>1099</v>
      </c>
    </row>
    <row r="4" spans="1:4">
      <c r="A4" s="4" t="s">
        <v>52</v>
      </c>
      <c r="B4" s="6" t="n">
        <v>-714</v>
      </c>
      <c r="C4" s="6" t="n">
        <v>-877</v>
      </c>
      <c r="D4" s="6" t="n">
        <v>-741</v>
      </c>
    </row>
    <row r="5" spans="1:4">
      <c r="A5" s="4" t="s">
        <v>1100</v>
      </c>
      <c r="B5" s="5" t="n">
        <v>-66</v>
      </c>
    </row>
    <row r="6" spans="1:4">
      <c r="A6" s="4" t="s">
        <v>1101</v>
      </c>
      <c r="B6" s="5" t="n">
        <v>-70</v>
      </c>
      <c r="C6" s="5" t="n">
        <v>-55</v>
      </c>
      <c r="D6" s="5" t="n">
        <v>-9</v>
      </c>
    </row>
    <row r="7" spans="1:4">
      <c r="A7" s="4" t="s">
        <v>1102</v>
      </c>
      <c r="B7" s="6" t="n">
        <v>-850</v>
      </c>
      <c r="C7" s="6" t="n">
        <v>-932</v>
      </c>
      <c r="D7" s="6" t="n">
        <v>-75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36</v>
      </c>
      <c r="C2" s="2" t="s">
        <v>37</v>
      </c>
      <c r="D2" s="2" t="s">
        <v>38</v>
      </c>
    </row>
    <row r="3" spans="1:4">
      <c r="A3" s="3" t="s">
        <v>1104</v>
      </c>
    </row>
    <row r="4" spans="1:4">
      <c r="A4" s="4" t="s">
        <v>761</v>
      </c>
      <c r="B4" s="6" t="n">
        <v>245</v>
      </c>
      <c r="C4" s="6" t="n">
        <v>292</v>
      </c>
      <c r="D4" s="6" t="n">
        <v>110</v>
      </c>
    </row>
    <row r="5" spans="1:4">
      <c r="A5" s="4" t="s">
        <v>1105</v>
      </c>
      <c r="B5" s="5" t="n">
        <v>12</v>
      </c>
      <c r="C5" s="5" t="n">
        <v>1</v>
      </c>
      <c r="D5" s="5" t="n">
        <v>1</v>
      </c>
    </row>
    <row r="6" spans="1:4">
      <c r="A6" s="4" t="s">
        <v>1106</v>
      </c>
      <c r="B6" s="5" t="n">
        <v>-52</v>
      </c>
      <c r="C6" s="5" t="n">
        <v>-39</v>
      </c>
      <c r="D6" s="5" t="n">
        <v>-11</v>
      </c>
    </row>
    <row r="7" spans="1:4">
      <c r="A7" s="4" t="s">
        <v>1107</v>
      </c>
      <c r="B7" s="5" t="n">
        <v>-160</v>
      </c>
      <c r="C7" s="5" t="n">
        <v>-68</v>
      </c>
      <c r="D7" s="5" t="n">
        <v>-58</v>
      </c>
    </row>
    <row r="8" spans="1:4">
      <c r="A8" s="4" t="s">
        <v>1108</v>
      </c>
      <c r="B8" s="6" t="n">
        <v>45</v>
      </c>
      <c r="C8" s="6" t="n">
        <v>186</v>
      </c>
      <c r="D8" s="6" t="n">
        <v>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109</v>
      </c>
      <c r="B1" s="2" t="s">
        <v>1</v>
      </c>
    </row>
    <row r="2" spans="1:4">
      <c r="B2" s="2" t="s">
        <v>36</v>
      </c>
      <c r="C2" s="2" t="s">
        <v>37</v>
      </c>
      <c r="D2" s="2" t="s">
        <v>38</v>
      </c>
    </row>
    <row r="3" spans="1:4">
      <c r="A3" s="3" t="s">
        <v>39</v>
      </c>
    </row>
    <row r="4" spans="1:4">
      <c r="A4" s="4" t="s">
        <v>408</v>
      </c>
      <c r="B4" s="6" t="n">
        <v>8940</v>
      </c>
      <c r="C4" s="6" t="n">
        <v>14095</v>
      </c>
      <c r="D4" s="6" t="n">
        <v>9102</v>
      </c>
    </row>
    <row r="5" spans="1:4">
      <c r="A5" s="4" t="s">
        <v>1110</v>
      </c>
    </row>
    <row r="6" spans="1:4">
      <c r="A6" s="3" t="s">
        <v>39</v>
      </c>
    </row>
    <row r="7" spans="1:4">
      <c r="A7" s="4" t="s">
        <v>408</v>
      </c>
      <c r="B7" s="5" t="n">
        <v>8940</v>
      </c>
      <c r="C7" s="5" t="n">
        <v>14095</v>
      </c>
      <c r="D7" s="5" t="n">
        <v>9102</v>
      </c>
    </row>
    <row r="8" spans="1:4">
      <c r="A8" s="4" t="s">
        <v>1111</v>
      </c>
    </row>
    <row r="9" spans="1:4">
      <c r="A9" s="3" t="s">
        <v>39</v>
      </c>
    </row>
    <row r="10" spans="1:4">
      <c r="A10" s="4" t="s">
        <v>408</v>
      </c>
      <c r="B10" s="5" t="n">
        <v>8097</v>
      </c>
      <c r="C10" s="5" t="n">
        <v>11887</v>
      </c>
      <c r="D10" s="5" t="n">
        <v>5385</v>
      </c>
    </row>
    <row r="11" spans="1:4">
      <c r="A11" s="4" t="s">
        <v>1112</v>
      </c>
    </row>
    <row r="12" spans="1:4">
      <c r="A12" s="3" t="s">
        <v>39</v>
      </c>
    </row>
    <row r="13" spans="1:4">
      <c r="A13" s="4" t="s">
        <v>408</v>
      </c>
      <c r="B13" s="5" t="n">
        <v>843</v>
      </c>
      <c r="C13" s="5" t="n">
        <v>2208</v>
      </c>
      <c r="D13" s="5" t="n">
        <v>3717</v>
      </c>
    </row>
    <row r="14" spans="1:4">
      <c r="A14" s="4" t="s">
        <v>642</v>
      </c>
    </row>
    <row r="15" spans="1:4">
      <c r="A15" s="3" t="s">
        <v>39</v>
      </c>
    </row>
    <row r="16" spans="1:4">
      <c r="A16" s="4" t="s">
        <v>408</v>
      </c>
      <c r="B16" s="6" t="n">
        <v>58</v>
      </c>
      <c r="C16" s="6" t="n">
        <v>-260</v>
      </c>
      <c r="D16" s="6" t="n">
        <v>-1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113</v>
      </c>
      <c r="B1" s="2" t="s">
        <v>1</v>
      </c>
    </row>
    <row r="2" spans="1:4">
      <c r="B2" s="2" t="s">
        <v>36</v>
      </c>
      <c r="C2" s="2" t="s">
        <v>37</v>
      </c>
      <c r="D2" s="2" t="s">
        <v>38</v>
      </c>
    </row>
    <row r="3" spans="1:4">
      <c r="A3" s="3" t="s">
        <v>39</v>
      </c>
    </row>
    <row r="4" spans="1:4">
      <c r="A4" s="4" t="s">
        <v>1114</v>
      </c>
      <c r="B4" s="6" t="n">
        <v>-1793</v>
      </c>
      <c r="C4" s="6" t="n">
        <v>-1295</v>
      </c>
      <c r="D4" s="6" t="n">
        <v>-1603</v>
      </c>
    </row>
    <row r="5" spans="1:4">
      <c r="A5" s="4" t="s">
        <v>1110</v>
      </c>
    </row>
    <row r="6" spans="1:4">
      <c r="A6" s="3" t="s">
        <v>39</v>
      </c>
    </row>
    <row r="7" spans="1:4">
      <c r="A7" s="4" t="s">
        <v>1115</v>
      </c>
      <c r="B7" s="5" t="n">
        <v>-2147</v>
      </c>
      <c r="C7" s="5" t="n">
        <v>-1603</v>
      </c>
      <c r="D7" s="5" t="n">
        <v>-1913</v>
      </c>
    </row>
    <row r="8" spans="1:4">
      <c r="A8" s="4" t="s">
        <v>1116</v>
      </c>
      <c r="B8" s="5" t="n">
        <v>354</v>
      </c>
      <c r="C8" s="5" t="n">
        <v>308</v>
      </c>
      <c r="D8" s="5" t="n">
        <v>310</v>
      </c>
    </row>
    <row r="9" spans="1:4">
      <c r="A9" s="4" t="s">
        <v>1114</v>
      </c>
      <c r="B9" s="5" t="n">
        <v>-1793</v>
      </c>
      <c r="C9" s="5" t="n">
        <v>-1295</v>
      </c>
      <c r="D9" s="5" t="n">
        <v>-1603</v>
      </c>
    </row>
    <row r="10" spans="1:4">
      <c r="A10" s="4" t="s">
        <v>1111</v>
      </c>
    </row>
    <row r="11" spans="1:4">
      <c r="A11" s="3" t="s">
        <v>39</v>
      </c>
    </row>
    <row r="12" spans="1:4">
      <c r="A12" s="4" t="s">
        <v>1115</v>
      </c>
      <c r="B12" s="5" t="n">
        <v>-1186</v>
      </c>
      <c r="C12" s="5" t="n">
        <v>-615</v>
      </c>
      <c r="D12" s="5" t="n">
        <v>-462</v>
      </c>
    </row>
    <row r="13" spans="1:4">
      <c r="A13" s="4" t="s">
        <v>1116</v>
      </c>
      <c r="B13" s="5" t="n">
        <v>-93</v>
      </c>
      <c r="C13" s="5" t="n">
        <v>-120</v>
      </c>
      <c r="D13" s="5" t="n">
        <v>-305</v>
      </c>
    </row>
    <row r="14" spans="1:4">
      <c r="A14" s="4" t="s">
        <v>1112</v>
      </c>
    </row>
    <row r="15" spans="1:4">
      <c r="A15" s="3" t="s">
        <v>39</v>
      </c>
    </row>
    <row r="16" spans="1:4">
      <c r="A16" s="4" t="s">
        <v>1115</v>
      </c>
      <c r="B16" s="5" t="n">
        <v>-961</v>
      </c>
      <c r="C16" s="5" t="n">
        <v>-988</v>
      </c>
      <c r="D16" s="5" t="n">
        <v>-1451</v>
      </c>
    </row>
    <row r="17" spans="1:4">
      <c r="A17" s="4" t="s">
        <v>1116</v>
      </c>
      <c r="B17" s="5" t="n">
        <v>447</v>
      </c>
      <c r="C17" s="5" t="n">
        <v>428</v>
      </c>
      <c r="D17" s="5" t="n">
        <v>615</v>
      </c>
    </row>
    <row r="18" spans="1:4">
      <c r="A18" s="4" t="s">
        <v>642</v>
      </c>
    </row>
    <row r="19" spans="1:4">
      <c r="A19" s="3" t="s">
        <v>39</v>
      </c>
    </row>
    <row r="20" spans="1:4">
      <c r="A20" s="4" t="s">
        <v>1114</v>
      </c>
      <c r="B20" s="6" t="n">
        <v>-159</v>
      </c>
      <c r="C20" s="6" t="n">
        <v>74</v>
      </c>
      <c r="D20" s="6" t="n">
        <v>3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36</v>
      </c>
      <c r="C2" s="2" t="s">
        <v>37</v>
      </c>
      <c r="D2" s="2" t="s">
        <v>38</v>
      </c>
    </row>
    <row r="3" spans="1:4">
      <c r="A3" s="3" t="s">
        <v>39</v>
      </c>
    </row>
    <row r="4" spans="1:4">
      <c r="A4" s="4" t="s">
        <v>1118</v>
      </c>
      <c r="B4" s="4" t="s">
        <v>1119</v>
      </c>
      <c r="C4" s="4" t="s">
        <v>1120</v>
      </c>
      <c r="D4" s="4" t="s">
        <v>1120</v>
      </c>
    </row>
    <row r="5" spans="1:4">
      <c r="A5" s="4" t="s">
        <v>1121</v>
      </c>
      <c r="B5" s="4" t="s">
        <v>1122</v>
      </c>
      <c r="C5" s="4" t="s">
        <v>1123</v>
      </c>
      <c r="D5" s="4" t="s">
        <v>1124</v>
      </c>
    </row>
    <row r="6" spans="1:4">
      <c r="A6" s="4" t="s">
        <v>1125</v>
      </c>
      <c r="B6" s="4" t="s">
        <v>1126</v>
      </c>
      <c r="C6" s="4" t="s">
        <v>1126</v>
      </c>
      <c r="D6" s="4" t="s">
        <v>1126</v>
      </c>
    </row>
    <row r="7" spans="1:4">
      <c r="A7" s="4" t="s">
        <v>1127</v>
      </c>
      <c r="B7" s="4" t="s">
        <v>1128</v>
      </c>
      <c r="C7" s="4" t="s">
        <v>1129</v>
      </c>
      <c r="D7" s="4" t="s">
        <v>1130</v>
      </c>
    </row>
    <row r="8" spans="1:4">
      <c r="A8" s="4" t="s">
        <v>1131</v>
      </c>
      <c r="B8" s="4" t="s">
        <v>816</v>
      </c>
      <c r="C8" s="4" t="s">
        <v>1132</v>
      </c>
      <c r="D8" s="4" t="s">
        <v>816</v>
      </c>
    </row>
    <row r="9" spans="1:4">
      <c r="A9" s="4" t="s">
        <v>1133</v>
      </c>
      <c r="B9" s="4" t="s">
        <v>1134</v>
      </c>
      <c r="C9" s="4" t="s">
        <v>1134</v>
      </c>
      <c r="D9" s="4" t="s">
        <v>1135</v>
      </c>
    </row>
    <row r="10" spans="1:4">
      <c r="A10" s="4" t="s">
        <v>1136</v>
      </c>
      <c r="B10" s="4" t="s">
        <v>1137</v>
      </c>
      <c r="C10" s="4" t="s">
        <v>1130</v>
      </c>
      <c r="D10" s="4" t="s">
        <v>1138</v>
      </c>
    </row>
    <row r="11" spans="1:4">
      <c r="A11" s="4" t="s">
        <v>1139</v>
      </c>
      <c r="B11" s="4" t="s">
        <v>1140</v>
      </c>
      <c r="C11" s="4" t="s">
        <v>1126</v>
      </c>
      <c r="D11" s="4" t="s">
        <v>1122</v>
      </c>
    </row>
    <row r="12" spans="1:4">
      <c r="A12" s="4" t="s">
        <v>1141</v>
      </c>
      <c r="B12" s="4" t="s">
        <v>1142</v>
      </c>
      <c r="C12" s="4" t="s">
        <v>816</v>
      </c>
      <c r="D12" s="4" t="s">
        <v>1143</v>
      </c>
    </row>
    <row r="13" spans="1:4">
      <c r="A13" s="4" t="s">
        <v>1144</v>
      </c>
      <c r="B13" s="4" t="s">
        <v>811</v>
      </c>
      <c r="C13" s="4" t="s">
        <v>1145</v>
      </c>
      <c r="D13" s="4" t="s">
        <v>816</v>
      </c>
    </row>
    <row r="14" spans="1:4">
      <c r="A14" s="4" t="s">
        <v>1146</v>
      </c>
      <c r="B14" s="4" t="s">
        <v>816</v>
      </c>
      <c r="C14" s="4" t="s">
        <v>816</v>
      </c>
      <c r="D14" s="4" t="s">
        <v>1147</v>
      </c>
    </row>
    <row r="15" spans="1:4">
      <c r="A15" s="4" t="s">
        <v>1148</v>
      </c>
      <c r="B15" s="4" t="s">
        <v>1149</v>
      </c>
      <c r="C15" s="4" t="s">
        <v>1137</v>
      </c>
      <c r="D15" s="4" t="s">
        <v>1150</v>
      </c>
    </row>
    <row r="16" spans="1:4">
      <c r="A16" s="4" t="s">
        <v>1151</v>
      </c>
      <c r="B16" s="4" t="s">
        <v>814</v>
      </c>
      <c r="C16" s="4" t="s">
        <v>1152</v>
      </c>
      <c r="D16" s="4" t="s">
        <v>1126</v>
      </c>
    </row>
    <row r="17" spans="1:4">
      <c r="A17" s="4" t="s">
        <v>1153</v>
      </c>
      <c r="B17" s="4" t="s">
        <v>1154</v>
      </c>
      <c r="C17" s="4" t="s">
        <v>1155</v>
      </c>
      <c r="D17" s="4" t="s">
        <v>1156</v>
      </c>
    </row>
    <row r="18" spans="1:4">
      <c r="A18" s="4" t="s">
        <v>1157</v>
      </c>
      <c r="B18" s="4" t="s">
        <v>1158</v>
      </c>
    </row>
    <row r="19" spans="1:4">
      <c r="A19" s="4" t="s">
        <v>1159</v>
      </c>
      <c r="B19" s="4" t="s">
        <v>1160</v>
      </c>
    </row>
    <row r="20" spans="1:4">
      <c r="A20" s="4" t="s">
        <v>1161</v>
      </c>
      <c r="C20" s="4" t="s">
        <v>1132</v>
      </c>
    </row>
    <row r="21" spans="1:4">
      <c r="A21" s="4" t="s">
        <v>1162</v>
      </c>
      <c r="D21" s="4" t="s">
        <v>1122</v>
      </c>
    </row>
    <row r="22" spans="1:4">
      <c r="A22" s="4" t="s">
        <v>1163</v>
      </c>
      <c r="B22" s="6" t="n">
        <v>11</v>
      </c>
      <c r="C22" s="6" t="n">
        <v>19</v>
      </c>
      <c r="D22" s="6" t="n">
        <v>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164</v>
      </c>
      <c r="B1" s="2" t="s">
        <v>1</v>
      </c>
    </row>
    <row r="2" spans="1:4">
      <c r="B2" s="2" t="s">
        <v>1165</v>
      </c>
      <c r="C2" s="2" t="s">
        <v>1166</v>
      </c>
      <c r="D2" s="2" t="s">
        <v>1167</v>
      </c>
    </row>
    <row r="3" spans="1:4">
      <c r="A3" s="3" t="s">
        <v>1168</v>
      </c>
    </row>
    <row r="4" spans="1:4">
      <c r="A4" s="4" t="s">
        <v>1169</v>
      </c>
      <c r="B4" s="6" t="n">
        <v>11732</v>
      </c>
      <c r="C4" s="6" t="n">
        <v>12611</v>
      </c>
      <c r="D4" s="6" t="n">
        <v>7703</v>
      </c>
    </row>
    <row r="5" spans="1:4">
      <c r="A5" s="4" t="s">
        <v>1170</v>
      </c>
      <c r="B5" s="5" t="n">
        <v>2291</v>
      </c>
      <c r="C5" s="5" t="n">
        <v>2319</v>
      </c>
      <c r="D5" s="5" t="n">
        <v>2346</v>
      </c>
    </row>
    <row r="6" spans="1:4">
      <c r="A6" s="4" t="s">
        <v>1171</v>
      </c>
      <c r="B6" s="5" t="n">
        <v>28</v>
      </c>
      <c r="C6" s="5" t="n">
        <v>25</v>
      </c>
      <c r="D6" s="5" t="n">
        <v>25</v>
      </c>
    </row>
    <row r="7" spans="1:4">
      <c r="A7" s="4" t="s">
        <v>1172</v>
      </c>
      <c r="B7" s="5" t="n">
        <v>2319</v>
      </c>
      <c r="C7" s="5" t="n">
        <v>2344</v>
      </c>
      <c r="D7" s="5" t="n">
        <v>2371</v>
      </c>
    </row>
    <row r="8" spans="1:4">
      <c r="A8" s="4" t="s">
        <v>65</v>
      </c>
      <c r="B8" s="7" t="n">
        <v>3.12</v>
      </c>
      <c r="C8" s="7" t="n">
        <v>5.52</v>
      </c>
      <c r="D8" s="7" t="n">
        <v>3.2</v>
      </c>
    </row>
    <row r="9" spans="1:4">
      <c r="A9" s="4" t="s">
        <v>66</v>
      </c>
      <c r="B9" s="5" t="n">
        <v>2</v>
      </c>
      <c r="C9" s="8" t="n">
        <v>-0.08</v>
      </c>
      <c r="D9" s="8" t="n">
        <v>0.08</v>
      </c>
    </row>
    <row r="10" spans="1:4">
      <c r="A10" s="4" t="s">
        <v>1173</v>
      </c>
      <c r="B10" s="8" t="n">
        <v>5.12</v>
      </c>
      <c r="C10" s="8" t="n">
        <v>5.44</v>
      </c>
      <c r="D10" s="8" t="n">
        <v>3.28</v>
      </c>
    </row>
    <row r="11" spans="1:4">
      <c r="A11" s="4" t="s">
        <v>69</v>
      </c>
      <c r="B11" s="8" t="n">
        <v>3.08</v>
      </c>
      <c r="C11" s="8" t="n">
        <v>5.46</v>
      </c>
      <c r="D11" s="8" t="n">
        <v>3.17</v>
      </c>
    </row>
    <row r="12" spans="1:4">
      <c r="A12" s="4" t="s">
        <v>70</v>
      </c>
      <c r="B12" s="8" t="n">
        <v>1.98</v>
      </c>
      <c r="C12" s="8" t="n">
        <v>-0.08</v>
      </c>
      <c r="D12" s="8" t="n">
        <v>0.08</v>
      </c>
    </row>
    <row r="13" spans="1:4">
      <c r="A13" s="4" t="s">
        <v>1174</v>
      </c>
      <c r="B13" s="7" t="n">
        <v>5.06</v>
      </c>
      <c r="C13" s="7" t="n">
        <v>5.38</v>
      </c>
      <c r="D13" s="7" t="n">
        <v>3.25</v>
      </c>
    </row>
    <row r="14" spans="1:4">
      <c r="A14" s="4" t="s">
        <v>1175</v>
      </c>
      <c r="B14" s="5" t="n">
        <v>0</v>
      </c>
      <c r="C14" s="5" t="n">
        <v>0</v>
      </c>
      <c r="D14" s="5" t="n">
        <v>0</v>
      </c>
    </row>
    <row r="15" spans="1:4">
      <c r="A15" s="4" t="s">
        <v>1110</v>
      </c>
    </row>
    <row r="16" spans="1:4">
      <c r="A16" s="3" t="s">
        <v>1168</v>
      </c>
    </row>
    <row r="17" spans="1:4">
      <c r="A17" s="4" t="s">
        <v>1169</v>
      </c>
      <c r="B17" s="6" t="n">
        <v>7142</v>
      </c>
      <c r="C17" s="6" t="n">
        <v>12797</v>
      </c>
      <c r="D17" s="6" t="n">
        <v>7499</v>
      </c>
    </row>
    <row r="18" spans="1:4">
      <c r="A18" s="4" t="s">
        <v>642</v>
      </c>
    </row>
    <row r="19" spans="1:4">
      <c r="A19" s="3" t="s">
        <v>1168</v>
      </c>
    </row>
    <row r="20" spans="1:4">
      <c r="A20" s="4" t="s">
        <v>1169</v>
      </c>
      <c r="B20" s="6" t="n">
        <v>4590</v>
      </c>
      <c r="C20" s="6" t="n">
        <v>-186</v>
      </c>
      <c r="D20" s="6" t="n">
        <v>20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36</v>
      </c>
      <c r="C2" s="2" t="s">
        <v>37</v>
      </c>
      <c r="D2" s="2" t="s">
        <v>38</v>
      </c>
    </row>
    <row r="3" spans="1:4">
      <c r="A3" s="3" t="s">
        <v>1177</v>
      </c>
    </row>
    <row r="4" spans="1:4">
      <c r="A4" s="4" t="s">
        <v>1178</v>
      </c>
      <c r="B4" s="6" t="n">
        <v>2</v>
      </c>
      <c r="C4" s="6" t="n">
        <v>12</v>
      </c>
      <c r="D4" s="6" t="n">
        <v>50</v>
      </c>
    </row>
    <row r="5" spans="1:4">
      <c r="A5" s="4" t="s">
        <v>159</v>
      </c>
      <c r="B5" s="5" t="n">
        <v>0</v>
      </c>
      <c r="C5" s="5" t="n">
        <v>0</v>
      </c>
    </row>
    <row r="6" spans="1:4">
      <c r="A6" s="4" t="s">
        <v>1179</v>
      </c>
      <c r="B6" s="5" t="n">
        <v>-467</v>
      </c>
      <c r="C6" s="5" t="n">
        <v>-359</v>
      </c>
      <c r="D6" s="5" t="n">
        <v>851</v>
      </c>
    </row>
    <row r="7" spans="1:4">
      <c r="A7" s="4" t="s">
        <v>79</v>
      </c>
      <c r="B7" s="5" t="n">
        <v>44</v>
      </c>
      <c r="C7" s="5" t="n">
        <v>95</v>
      </c>
      <c r="D7" s="5" t="n">
        <v>-237</v>
      </c>
    </row>
    <row r="8" spans="1:4">
      <c r="A8" s="4" t="s">
        <v>80</v>
      </c>
      <c r="B8" s="5" t="n">
        <v>352</v>
      </c>
      <c r="C8" s="5" t="n">
        <v>315</v>
      </c>
      <c r="D8" s="5" t="n">
        <v>2210</v>
      </c>
    </row>
    <row r="9" spans="1:4">
      <c r="A9" s="4" t="s">
        <v>168</v>
      </c>
      <c r="B9" s="5" t="n">
        <v>0</v>
      </c>
    </row>
    <row r="10" spans="1:4">
      <c r="A10" s="4" t="s">
        <v>136</v>
      </c>
    </row>
    <row r="11" spans="1:4">
      <c r="A11" s="3" t="s">
        <v>1177</v>
      </c>
    </row>
    <row r="12" spans="1:4">
      <c r="A12" s="4" t="s">
        <v>159</v>
      </c>
      <c r="B12" s="5" t="n">
        <v>0</v>
      </c>
    </row>
    <row r="13" spans="1:4">
      <c r="A13" s="4" t="s">
        <v>168</v>
      </c>
      <c r="B13" s="5" t="n">
        <v>0</v>
      </c>
    </row>
    <row r="14" spans="1:4">
      <c r="A14" s="4" t="s">
        <v>1180</v>
      </c>
    </row>
    <row r="15" spans="1:4">
      <c r="A15" s="3" t="s">
        <v>1177</v>
      </c>
    </row>
    <row r="16" spans="1:4">
      <c r="A16" s="4" t="s">
        <v>1181</v>
      </c>
      <c r="B16" s="5" t="n">
        <v>0</v>
      </c>
      <c r="D16" s="5" t="n">
        <v>349</v>
      </c>
    </row>
    <row r="17" spans="1:4">
      <c r="A17" s="4" t="s">
        <v>1178</v>
      </c>
      <c r="D17" s="5" t="n">
        <v>39</v>
      </c>
    </row>
    <row r="18" spans="1:4">
      <c r="A18" s="4" t="s">
        <v>138</v>
      </c>
      <c r="B18" s="5" t="n">
        <v>0</v>
      </c>
      <c r="C18" s="5" t="n">
        <v>0</v>
      </c>
      <c r="D18" s="5" t="n">
        <v>39</v>
      </c>
    </row>
    <row r="19" spans="1:4">
      <c r="A19" s="4" t="s">
        <v>1182</v>
      </c>
      <c r="B19" s="5" t="n">
        <v>0</v>
      </c>
      <c r="C19" s="5" t="n">
        <v>0</v>
      </c>
    </row>
    <row r="20" spans="1:4">
      <c r="A20" s="4" t="s">
        <v>1183</v>
      </c>
    </row>
    <row r="21" spans="1:4">
      <c r="A21" s="3" t="s">
        <v>1177</v>
      </c>
    </row>
    <row r="22" spans="1:4">
      <c r="A22" s="4" t="s">
        <v>1181</v>
      </c>
      <c r="C22" s="5" t="n">
        <v>388</v>
      </c>
    </row>
    <row r="23" spans="1:4">
      <c r="A23" s="4" t="s">
        <v>1182</v>
      </c>
      <c r="D23" s="5" t="n">
        <v>388</v>
      </c>
    </row>
    <row r="24" spans="1:4">
      <c r="A24" s="4" t="s">
        <v>1184</v>
      </c>
    </row>
    <row r="25" spans="1:4">
      <c r="A25" s="3" t="s">
        <v>1177</v>
      </c>
    </row>
    <row r="26" spans="1:4">
      <c r="A26" s="4" t="s">
        <v>1181</v>
      </c>
      <c r="C26" s="5" t="n">
        <v>-177</v>
      </c>
    </row>
    <row r="27" spans="1:4">
      <c r="A27" s="4" t="s">
        <v>1182</v>
      </c>
      <c r="D27" s="5" t="n">
        <v>-177</v>
      </c>
    </row>
    <row r="28" spans="1:4">
      <c r="A28" s="4" t="s">
        <v>1185</v>
      </c>
    </row>
    <row r="29" spans="1:4">
      <c r="A29" s="3" t="s">
        <v>1177</v>
      </c>
    </row>
    <row r="30" spans="1:4">
      <c r="A30" s="4" t="s">
        <v>1181</v>
      </c>
      <c r="C30" s="5" t="n">
        <v>-211</v>
      </c>
    </row>
    <row r="31" spans="1:4">
      <c r="A31" s="4" t="s">
        <v>1182</v>
      </c>
      <c r="D31" s="5" t="n">
        <v>-211</v>
      </c>
    </row>
    <row r="32" spans="1:4">
      <c r="A32" s="4" t="s">
        <v>1186</v>
      </c>
    </row>
    <row r="33" spans="1:4">
      <c r="A33" s="3" t="s">
        <v>1177</v>
      </c>
    </row>
    <row r="34" spans="1:4">
      <c r="A34" s="4" t="s">
        <v>1181</v>
      </c>
      <c r="C34" s="5" t="n">
        <v>0</v>
      </c>
    </row>
    <row r="35" spans="1:4">
      <c r="A35" s="4" t="s">
        <v>1182</v>
      </c>
      <c r="D35" s="5" t="n">
        <v>0</v>
      </c>
    </row>
    <row r="36" spans="1:4">
      <c r="A36" s="4" t="s">
        <v>1187</v>
      </c>
    </row>
    <row r="37" spans="1:4">
      <c r="A37" s="3" t="s">
        <v>1177</v>
      </c>
    </row>
    <row r="38" spans="1:4">
      <c r="A38" s="4" t="s">
        <v>1181</v>
      </c>
      <c r="B38" s="5" t="n">
        <v>-2</v>
      </c>
      <c r="D38" s="5" t="n">
        <v>-1</v>
      </c>
    </row>
    <row r="39" spans="1:4">
      <c r="A39" s="4" t="s">
        <v>1178</v>
      </c>
      <c r="B39" s="5" t="n">
        <v>1</v>
      </c>
      <c r="D39" s="5" t="n">
        <v>-1</v>
      </c>
    </row>
    <row r="40" spans="1:4">
      <c r="A40" s="4" t="s">
        <v>138</v>
      </c>
      <c r="B40" s="5" t="n">
        <v>1</v>
      </c>
      <c r="C40" s="5" t="n">
        <v>0</v>
      </c>
      <c r="D40" s="5" t="n">
        <v>-1</v>
      </c>
    </row>
    <row r="41" spans="1:4">
      <c r="A41" s="4" t="s">
        <v>1182</v>
      </c>
      <c r="B41" s="5" t="n">
        <v>-1</v>
      </c>
      <c r="C41" s="5" t="n">
        <v>-2</v>
      </c>
    </row>
    <row r="42" spans="1:4">
      <c r="A42" s="4" t="s">
        <v>1188</v>
      </c>
    </row>
    <row r="43" spans="1:4">
      <c r="A43" s="3" t="s">
        <v>1177</v>
      </c>
    </row>
    <row r="44" spans="1:4">
      <c r="A44" s="4" t="s">
        <v>1181</v>
      </c>
      <c r="C44" s="5" t="n">
        <v>-2</v>
      </c>
    </row>
    <row r="45" spans="1:4">
      <c r="A45" s="4" t="s">
        <v>1182</v>
      </c>
      <c r="D45" s="5" t="n">
        <v>-2</v>
      </c>
    </row>
    <row r="46" spans="1:4">
      <c r="A46" s="4" t="s">
        <v>1189</v>
      </c>
    </row>
    <row r="47" spans="1:4">
      <c r="A47" s="3" t="s">
        <v>1177</v>
      </c>
    </row>
    <row r="48" spans="1:4">
      <c r="A48" s="4" t="s">
        <v>1181</v>
      </c>
      <c r="C48" s="5" t="n">
        <v>-2</v>
      </c>
    </row>
    <row r="49" spans="1:4">
      <c r="A49" s="4" t="s">
        <v>1182</v>
      </c>
      <c r="D49" s="5" t="n">
        <v>-2</v>
      </c>
    </row>
    <row r="50" spans="1:4">
      <c r="A50" s="4" t="s">
        <v>1190</v>
      </c>
    </row>
    <row r="51" spans="1:4">
      <c r="A51" s="3" t="s">
        <v>1177</v>
      </c>
    </row>
    <row r="52" spans="1:4">
      <c r="A52" s="4" t="s">
        <v>1181</v>
      </c>
      <c r="B52" s="5" t="n">
        <v>21</v>
      </c>
      <c r="C52" s="5" t="n">
        <v>9</v>
      </c>
      <c r="D52" s="5" t="n">
        <v>-3</v>
      </c>
    </row>
    <row r="53" spans="1:4">
      <c r="A53" s="4" t="s">
        <v>1178</v>
      </c>
      <c r="B53" s="5" t="n">
        <v>1</v>
      </c>
      <c r="C53" s="5" t="n">
        <v>12</v>
      </c>
      <c r="D53" s="5" t="n">
        <v>12</v>
      </c>
    </row>
    <row r="54" spans="1:4">
      <c r="A54" s="4" t="s">
        <v>138</v>
      </c>
      <c r="B54" s="5" t="n">
        <v>1</v>
      </c>
      <c r="C54" s="5" t="n">
        <v>12</v>
      </c>
      <c r="D54" s="5" t="n">
        <v>12</v>
      </c>
    </row>
    <row r="55" spans="1:4">
      <c r="A55" s="4" t="s">
        <v>1182</v>
      </c>
      <c r="B55" s="5" t="n">
        <v>22</v>
      </c>
      <c r="C55" s="5" t="n">
        <v>21</v>
      </c>
      <c r="D55" s="5" t="n">
        <v>9</v>
      </c>
    </row>
    <row r="56" spans="1:4">
      <c r="A56" s="4" t="s">
        <v>1191</v>
      </c>
    </row>
    <row r="57" spans="1:4">
      <c r="A57" s="3" t="s">
        <v>1177</v>
      </c>
    </row>
    <row r="58" spans="1:4">
      <c r="A58" s="4" t="s">
        <v>1181</v>
      </c>
      <c r="C58" s="5" t="n">
        <v>9</v>
      </c>
    </row>
    <row r="59" spans="1:4">
      <c r="A59" s="4" t="s">
        <v>1182</v>
      </c>
      <c r="D59" s="5" t="n">
        <v>9</v>
      </c>
    </row>
    <row r="60" spans="1:4">
      <c r="A60" s="4" t="s">
        <v>1192</v>
      </c>
    </row>
    <row r="61" spans="1:4">
      <c r="A61" s="3" t="s">
        <v>1177</v>
      </c>
    </row>
    <row r="62" spans="1:4">
      <c r="A62" s="4" t="s">
        <v>1181</v>
      </c>
      <c r="B62" s="5" t="n">
        <v>208</v>
      </c>
    </row>
    <row r="63" spans="1:4">
      <c r="A63" s="4" t="s">
        <v>1178</v>
      </c>
      <c r="B63" s="5" t="n">
        <v>-47</v>
      </c>
      <c r="C63" s="5" t="n">
        <v>13</v>
      </c>
    </row>
    <row r="64" spans="1:4">
      <c r="A64" s="4" t="s">
        <v>159</v>
      </c>
      <c r="B64" s="5" t="n">
        <v>-95</v>
      </c>
      <c r="C64" s="5" t="n">
        <v>-16</v>
      </c>
    </row>
    <row r="65" spans="1:4">
      <c r="A65" s="4" t="s">
        <v>138</v>
      </c>
      <c r="B65" s="5" t="n">
        <v>-142</v>
      </c>
      <c r="C65" s="5" t="n">
        <v>-3</v>
      </c>
      <c r="D65" s="5" t="n">
        <v>0</v>
      </c>
    </row>
    <row r="66" spans="1:4">
      <c r="A66" s="4" t="s">
        <v>168</v>
      </c>
      <c r="B66" s="5" t="n">
        <v>33</v>
      </c>
    </row>
    <row r="67" spans="1:4">
      <c r="A67" s="4" t="s">
        <v>1182</v>
      </c>
      <c r="B67" s="5" t="n">
        <v>99</v>
      </c>
      <c r="C67" s="5" t="n">
        <v>208</v>
      </c>
    </row>
    <row r="68" spans="1:4">
      <c r="A68" s="4" t="s">
        <v>1193</v>
      </c>
    </row>
    <row r="69" spans="1:4">
      <c r="A69" s="3" t="s">
        <v>1177</v>
      </c>
    </row>
    <row r="70" spans="1:4">
      <c r="A70" s="4" t="s">
        <v>1181</v>
      </c>
      <c r="C70" s="5" t="n">
        <v>0</v>
      </c>
    </row>
    <row r="71" spans="1:4">
      <c r="A71" s="4" t="s">
        <v>1182</v>
      </c>
      <c r="D71" s="5" t="n">
        <v>0</v>
      </c>
    </row>
    <row r="72" spans="1:4">
      <c r="A72" s="4" t="s">
        <v>1194</v>
      </c>
    </row>
    <row r="73" spans="1:4">
      <c r="A73" s="3" t="s">
        <v>1177</v>
      </c>
    </row>
    <row r="74" spans="1:4">
      <c r="A74" s="4" t="s">
        <v>1181</v>
      </c>
      <c r="C74" s="5" t="n">
        <v>211</v>
      </c>
    </row>
    <row r="75" spans="1:4">
      <c r="A75" s="4" t="s">
        <v>1182</v>
      </c>
      <c r="D75" s="5" t="n">
        <v>211</v>
      </c>
    </row>
    <row r="76" spans="1:4">
      <c r="A76" s="4" t="s">
        <v>1195</v>
      </c>
    </row>
    <row r="77" spans="1:4">
      <c r="A77" s="3" t="s">
        <v>1177</v>
      </c>
    </row>
    <row r="78" spans="1:4">
      <c r="A78" s="4" t="s">
        <v>1181</v>
      </c>
      <c r="C78" s="5" t="n">
        <v>211</v>
      </c>
    </row>
    <row r="79" spans="1:4">
      <c r="A79" s="4" t="s">
        <v>1182</v>
      </c>
      <c r="D79" s="5" t="n">
        <v>211</v>
      </c>
    </row>
    <row r="80" spans="1:4">
      <c r="A80" s="4" t="s">
        <v>1196</v>
      </c>
    </row>
    <row r="81" spans="1:4">
      <c r="A81" s="3" t="s">
        <v>1177</v>
      </c>
    </row>
    <row r="82" spans="1:4">
      <c r="A82" s="4" t="s">
        <v>1181</v>
      </c>
      <c r="B82" s="5" t="n">
        <v>-5423</v>
      </c>
      <c r="C82" s="5" t="n">
        <v>-5064</v>
      </c>
      <c r="D82" s="5" t="n">
        <v>-5915</v>
      </c>
    </row>
    <row r="83" spans="1:4">
      <c r="A83" s="4" t="s">
        <v>1179</v>
      </c>
      <c r="B83" s="5" t="n">
        <v>-466</v>
      </c>
      <c r="C83" s="5" t="n">
        <v>-359</v>
      </c>
      <c r="D83" s="5" t="n">
        <v>851</v>
      </c>
    </row>
    <row r="84" spans="1:4">
      <c r="A84" s="4" t="s">
        <v>138</v>
      </c>
      <c r="B84" s="5" t="n">
        <v>-466</v>
      </c>
      <c r="C84" s="5" t="n">
        <v>-359</v>
      </c>
      <c r="D84" s="5" t="n">
        <v>851</v>
      </c>
    </row>
    <row r="85" spans="1:4">
      <c r="A85" s="4" t="s">
        <v>168</v>
      </c>
      <c r="B85" s="5" t="n">
        <v>-30</v>
      </c>
    </row>
    <row r="86" spans="1:4">
      <c r="A86" s="4" t="s">
        <v>1182</v>
      </c>
      <c r="B86" s="5" t="n">
        <v>-5919</v>
      </c>
      <c r="C86" s="5" t="n">
        <v>-5423</v>
      </c>
      <c r="D86" s="5" t="n">
        <v>-5064</v>
      </c>
    </row>
    <row r="87" spans="1:4">
      <c r="A87" s="4" t="s">
        <v>1197</v>
      </c>
    </row>
    <row r="88" spans="1:4">
      <c r="A88" s="3" t="s">
        <v>1177</v>
      </c>
    </row>
    <row r="89" spans="1:4">
      <c r="A89" s="4" t="s">
        <v>1181</v>
      </c>
      <c r="C89" s="5" t="n">
        <v>-5064</v>
      </c>
    </row>
    <row r="90" spans="1:4">
      <c r="A90" s="4" t="s">
        <v>1182</v>
      </c>
      <c r="D90" s="5" t="n">
        <v>-5064</v>
      </c>
    </row>
    <row r="91" spans="1:4">
      <c r="A91" s="4" t="s">
        <v>1198</v>
      </c>
    </row>
    <row r="92" spans="1:4">
      <c r="A92" s="3" t="s">
        <v>1177</v>
      </c>
    </row>
    <row r="93" spans="1:4">
      <c r="A93" s="4" t="s">
        <v>1181</v>
      </c>
      <c r="B93" s="5" t="n">
        <v>744</v>
      </c>
      <c r="C93" s="5" t="n">
        <v>329</v>
      </c>
      <c r="D93" s="5" t="n">
        <v>-1642</v>
      </c>
    </row>
    <row r="94" spans="1:4">
      <c r="A94" s="4" t="s">
        <v>79</v>
      </c>
      <c r="B94" s="5" t="n">
        <v>44</v>
      </c>
      <c r="C94" s="5" t="n">
        <v>95</v>
      </c>
      <c r="D94" s="5" t="n">
        <v>-237</v>
      </c>
    </row>
    <row r="95" spans="1:4">
      <c r="A95" s="4" t="s">
        <v>80</v>
      </c>
      <c r="B95" s="5" t="n">
        <v>354</v>
      </c>
      <c r="C95" s="5" t="n">
        <v>320</v>
      </c>
      <c r="D95" s="5" t="n">
        <v>2208</v>
      </c>
    </row>
    <row r="96" spans="1:4">
      <c r="A96" s="4" t="s">
        <v>138</v>
      </c>
      <c r="B96" s="5" t="n">
        <v>398</v>
      </c>
      <c r="C96" s="5" t="n">
        <v>415</v>
      </c>
      <c r="D96" s="5" t="n">
        <v>1971</v>
      </c>
    </row>
    <row r="97" spans="1:4">
      <c r="A97" s="4" t="s">
        <v>1182</v>
      </c>
      <c r="B97" s="5" t="n">
        <v>1142</v>
      </c>
      <c r="C97" s="5" t="n">
        <v>744</v>
      </c>
      <c r="D97" s="5" t="n">
        <v>329</v>
      </c>
    </row>
    <row r="98" spans="1:4">
      <c r="A98" s="4" t="s">
        <v>1199</v>
      </c>
    </row>
    <row r="99" spans="1:4">
      <c r="A99" s="3" t="s">
        <v>1177</v>
      </c>
    </row>
    <row r="100" spans="1:4">
      <c r="A100" s="4" t="s">
        <v>1181</v>
      </c>
      <c r="C100" s="5" t="n">
        <v>329</v>
      </c>
    </row>
    <row r="101" spans="1:4">
      <c r="A101" s="4" t="s">
        <v>1182</v>
      </c>
      <c r="D101" s="5" t="n">
        <v>329</v>
      </c>
    </row>
    <row r="102" spans="1:4">
      <c r="A102" s="4" t="s">
        <v>138</v>
      </c>
    </row>
    <row r="103" spans="1:4">
      <c r="A103" s="3" t="s">
        <v>1177</v>
      </c>
    </row>
    <row r="104" spans="1:4">
      <c r="A104" s="4" t="s">
        <v>1181</v>
      </c>
      <c r="B104" s="5" t="n">
        <v>-4452</v>
      </c>
      <c r="C104" s="5" t="n">
        <v>-4340</v>
      </c>
      <c r="D104" s="5" t="n">
        <v>-7212</v>
      </c>
    </row>
    <row r="105" spans="1:4">
      <c r="A105" s="4" t="s">
        <v>1200</v>
      </c>
      <c r="C105" s="5" t="n">
        <v>177</v>
      </c>
    </row>
    <row r="106" spans="1:4">
      <c r="A106" s="4" t="s">
        <v>1178</v>
      </c>
      <c r="B106" s="5" t="n">
        <v>-45</v>
      </c>
      <c r="C106" s="5" t="n">
        <v>25</v>
      </c>
      <c r="D106" s="5" t="n">
        <v>50</v>
      </c>
    </row>
    <row r="107" spans="1:4">
      <c r="A107" s="4" t="s">
        <v>159</v>
      </c>
      <c r="B107" s="5" t="n">
        <v>-95</v>
      </c>
      <c r="C107" s="5" t="n">
        <v>-16</v>
      </c>
    </row>
    <row r="108" spans="1:4">
      <c r="A108" s="4" t="s">
        <v>1179</v>
      </c>
      <c r="B108" s="5" t="n">
        <v>-466</v>
      </c>
      <c r="C108" s="5" t="n">
        <v>-359</v>
      </c>
      <c r="D108" s="5" t="n">
        <v>851</v>
      </c>
    </row>
    <row r="109" spans="1:4">
      <c r="A109" s="4" t="s">
        <v>79</v>
      </c>
      <c r="B109" s="5" t="n">
        <v>44</v>
      </c>
      <c r="C109" s="5" t="n">
        <v>95</v>
      </c>
      <c r="D109" s="5" t="n">
        <v>-237</v>
      </c>
    </row>
    <row r="110" spans="1:4">
      <c r="A110" s="4" t="s">
        <v>80</v>
      </c>
      <c r="B110" s="5" t="n">
        <v>354</v>
      </c>
      <c r="C110" s="5" t="n">
        <v>320</v>
      </c>
      <c r="D110" s="5" t="n">
        <v>2208</v>
      </c>
    </row>
    <row r="111" spans="1:4">
      <c r="A111" s="4" t="s">
        <v>138</v>
      </c>
      <c r="B111" s="5" t="n">
        <v>-208</v>
      </c>
      <c r="C111" s="5" t="n">
        <v>65</v>
      </c>
      <c r="D111" s="5" t="n">
        <v>2872</v>
      </c>
    </row>
    <row r="112" spans="1:4">
      <c r="A112" s="4" t="s">
        <v>168</v>
      </c>
      <c r="B112" s="5" t="n">
        <v>3</v>
      </c>
    </row>
    <row r="113" spans="1:4">
      <c r="A113" s="4" t="s">
        <v>1182</v>
      </c>
      <c r="B113" s="6" t="n">
        <v>-4657</v>
      </c>
      <c r="C113" s="5" t="n">
        <v>-4452</v>
      </c>
      <c r="D113" s="5" t="n">
        <v>-4340</v>
      </c>
    </row>
    <row r="114" spans="1:4">
      <c r="A114" s="4" t="s">
        <v>1201</v>
      </c>
    </row>
    <row r="115" spans="1:4">
      <c r="A115" s="3" t="s">
        <v>1177</v>
      </c>
    </row>
    <row r="116" spans="1:4">
      <c r="A116" s="4" t="s">
        <v>1181</v>
      </c>
      <c r="C116" s="5" t="n">
        <v>-177</v>
      </c>
    </row>
    <row r="117" spans="1:4">
      <c r="A117" s="4" t="s">
        <v>1182</v>
      </c>
      <c r="D117" s="5" t="n">
        <v>-177</v>
      </c>
    </row>
    <row r="118" spans="1:4">
      <c r="A118" s="4" t="s">
        <v>1202</v>
      </c>
    </row>
    <row r="119" spans="1:4">
      <c r="A119" s="3" t="s">
        <v>1177</v>
      </c>
    </row>
    <row r="120" spans="1:4">
      <c r="A120" s="4" t="s">
        <v>1181</v>
      </c>
      <c r="C120" s="6" t="n">
        <v>-4517</v>
      </c>
    </row>
    <row r="121" spans="1:4">
      <c r="A121" s="4" t="s">
        <v>1182</v>
      </c>
      <c r="D121" s="6" t="n">
        <v>-45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08:46:28Z</dcterms:created>
  <dcterms:modified xmlns:dcterms="http://purl.org/dc/terms/" xmlns:xsi="http://www.w3.org/2001/XMLSchema-instance" xsi:type="dcterms:W3CDTF">2020-01-29T08:46:28Z</dcterms:modified>
</cp:coreProperties>
</file>